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ash" sheetId="7" r:id="rId7"/>
    <s:sheet name="Consolidated Statements of Shar" sheetId="8" r:id="rId8"/>
    <s:sheet name="Consolidated Statements of Sha9" sheetId="9" r:id="rId9"/>
    <s:sheet name="Operations and Preferred Share " sheetId="10" r:id="rId10"/>
    <s:sheet name="Significant Accounting Policies" sheetId="11" r:id="rId11"/>
    <s:sheet name="Variable Interest Entities" sheetId="12" r:id="rId12"/>
    <s:sheet name="Asset Impairments" sheetId="13" r:id="rId13"/>
    <s:sheet name="Property and Equipment" sheetId="14" r:id="rId14"/>
    <s:sheet name="Assets Held for Sale and Discon" sheetId="15" r:id="rId15"/>
    <s:sheet name="Intangible Assets" sheetId="16" r:id="rId16"/>
    <s:sheet name="Restructuring" sheetId="17" r:id="rId17"/>
    <s:sheet name="Investments" sheetId="18" r:id="rId18"/>
    <s:sheet name="Inventories" sheetId="19" r:id="rId19"/>
    <s:sheet name="Accounts Receivable" sheetId="20" r:id="rId20"/>
    <s:sheet name="Other Assets" sheetId="21" r:id="rId21"/>
    <s:sheet name="Other Liabilities" sheetId="22" r:id="rId22"/>
    <s:sheet name="Long-term Debt Obligations" sheetId="23" r:id="rId23"/>
    <s:sheet name="Other Financing Charges" sheetId="24" r:id="rId24"/>
    <s:sheet name="Income Taxes" sheetId="25" r:id="rId25"/>
    <s:sheet name="Capital Stock, Net Loss per Ord" sheetId="26" r:id="rId26"/>
    <s:sheet name="Stock-based Compensation" sheetId="27" r:id="rId27"/>
    <s:sheet name="Redeemable Convertible Preferre" sheetId="28" r:id="rId28"/>
    <s:sheet name="Employee Pension Plans" sheetId="29" r:id="rId29"/>
    <s:sheet name="Derivative Financial Instrument" sheetId="30" r:id="rId30"/>
    <s:sheet name="Supplemental cash flow informat" sheetId="31" r:id="rId31"/>
    <s:sheet name="Guarantees" sheetId="32" r:id="rId32"/>
    <s:sheet name="Related Party Transactions" sheetId="33" r:id="rId33"/>
    <s:sheet name="Commitments" sheetId="34" r:id="rId34"/>
    <s:sheet name="Contingencies" sheetId="35" r:id="rId35"/>
    <s:sheet name="Segment Information" sheetId="36" r:id="rId36"/>
    <s:sheet name="Subsequent Events" sheetId="37" r:id="rId37"/>
    <s:sheet name="Supplemental Condensed Consolid" sheetId="38" r:id="rId38"/>
    <s:sheet name="Significant Accounting Polici39" sheetId="39" r:id="rId39"/>
    <s:sheet name="Significant Accounting Polici40" sheetId="40" r:id="rId40"/>
    <s:sheet name="Variable Interest Entities (Tab" sheetId="41" r:id="rId41"/>
    <s:sheet name="Asset Impairments (Tables)" sheetId="42" r:id="rId42"/>
    <s:sheet name="Property and Equipment (Tables)" sheetId="43" r:id="rId43"/>
    <s:sheet name="Assets Held for Sale and Disc44" sheetId="44" r:id="rId44"/>
    <s:sheet name="Intangible Assets (Tables)" sheetId="45" r:id="rId45"/>
    <s:sheet name="Restructuring (Tables)" sheetId="46" r:id="rId46"/>
    <s:sheet name="Investments (Tables)" sheetId="47" r:id="rId47"/>
    <s:sheet name="Inventories (Tables)" sheetId="48" r:id="rId48"/>
    <s:sheet name="Accounts Receivable (Tables)" sheetId="49" r:id="rId49"/>
    <s:sheet name="Other Assets (Tables)" sheetId="50" r:id="rId50"/>
    <s:sheet name="Other Liabilities (Tables)" sheetId="51" r:id="rId51"/>
    <s:sheet name="Long-term Debt Obligations (Tab" sheetId="52" r:id="rId52"/>
    <s:sheet name="Other Financing Charges (Tables" sheetId="53" r:id="rId53"/>
    <s:sheet name="Income Taxes (Tables)" sheetId="54" r:id="rId54"/>
    <s:sheet name="Capital Stock, Net Loss per O55" sheetId="55" r:id="rId55"/>
    <s:sheet name="Stock-based Compensation (Table" sheetId="56" r:id="rId56"/>
    <s:sheet name="Employee Pension Plans (Tables)" sheetId="57" r:id="rId57"/>
    <s:sheet name="Derivative Financial Instrume58" sheetId="58" r:id="rId58"/>
    <s:sheet name="Supplemental cash flow inform59" sheetId="59" r:id="rId59"/>
    <s:sheet name="Commitments (Tables)" sheetId="60" r:id="rId60"/>
    <s:sheet name="Segment information (Tables)" sheetId="61" r:id="rId61"/>
    <s:sheet name="Supplemental Condensed Consol62" sheetId="62" r:id="rId62"/>
    <s:sheet name="Operations and Preferred Shar63" sheetId="63" r:id="rId63"/>
    <s:sheet name="Significant Accounting Polici64" sheetId="64" r:id="rId64"/>
    <s:sheet name="Multiple Foreign Currency Excha" sheetId="65" r:id="rId65"/>
    <s:sheet name="Variable Interest Entities - Ad" sheetId="66" r:id="rId66"/>
    <s:sheet name="Variable Interest Entities Rede" sheetId="67" r:id="rId67"/>
    <s:sheet name="Financial Information of Local " sheetId="68" r:id="rId68"/>
    <s:sheet name="Assets and Associated Liabiliti" sheetId="69" r:id="rId69"/>
    <s:sheet name="Summary of Amounts Recorded in " sheetId="70" r:id="rId70"/>
    <s:sheet name="Asset Impairments - Impairment " sheetId="71" r:id="rId71"/>
    <s:sheet name="Asset Impairments - Narrative (" sheetId="72" r:id="rId72"/>
    <s:sheet name="Property and equipment - Additi" sheetId="73" r:id="rId73"/>
    <s:sheet name="Cost and Related Accumulated Am" sheetId="74" r:id="rId74"/>
    <s:sheet name="Flying Assets under Capital Lea" sheetId="75" r:id="rId75"/>
    <s:sheet name="Assets Held for Sale and Disc76" sheetId="76" r:id="rId76"/>
    <s:sheet name="Classification of Assets Held F" sheetId="77" r:id="rId77"/>
    <s:sheet name="Classification of Discontinued " sheetId="78" r:id="rId78"/>
    <s:sheet name="Summary of Intangible Assets (D" sheetId="79" r:id="rId79"/>
    <s:sheet name="Restructuring (Details)" sheetId="80" r:id="rId80"/>
    <s:sheet name="Investments (Details)" sheetId="81" r:id="rId81"/>
    <s:sheet name="Summary of Investments (Detail)" sheetId="82" r:id="rId82"/>
    <s:sheet name="Schedule of Inventory (Detail)" sheetId="83" r:id="rId83"/>
    <s:sheet name="Allowance for Doubtful Accounts" sheetId="84" r:id="rId84"/>
    <s:sheet name="Other Assets (Details)" sheetId="85" r:id="rId85"/>
    <s:sheet name="Components of Other Assets (Det" sheetId="86" r:id="rId86"/>
    <s:sheet name="Other Liabilities (Details)" sheetId="87" r:id="rId87"/>
    <s:sheet name="Components of Other Liabilities" sheetId="88" r:id="rId88"/>
    <s:sheet name="Long-term Debt Obligations - Ad" sheetId="89" r:id="rId89"/>
    <s:sheet name="Long-term Debt and Capital Leas" sheetId="90" r:id="rId90"/>
    <s:sheet name="Long-term Debt and Capital Le91" sheetId="91" r:id="rId91"/>
    <s:sheet name="Repayment Requirements Related " sheetId="92" r:id="rId92"/>
    <s:sheet name="Long-term Debt Obligations Repa" sheetId="93" r:id="rId93"/>
    <s:sheet name="Summary of Financing Charges (D" sheetId="94" r:id="rId94"/>
    <s:sheet name="Income Taxes - Additional Infor" sheetId="95" r:id="rId95"/>
    <s:sheet name="Income Tax Recovery (Expense) (" sheetId="96" r:id="rId96"/>
    <s:sheet name="Components of Loss from Continu" sheetId="97" r:id="rId97"/>
    <s:sheet name="Summary of Income Tax Recovery " sheetId="98" r:id="rId98"/>
    <s:sheet name="Deferred Income Tax Assets and " sheetId="99" r:id="rId99"/>
    <s:sheet name="Income Taxes Income Tax Valuati" sheetId="100" r:id="rId100"/>
    <s:sheet name="Non-Capital Loss Carry Forwards" sheetId="101" r:id="rId101"/>
    <s:sheet name="Summary Activity of Total Amoun" sheetId="102" r:id="rId102"/>
    <s:sheet name="Summary Information Regarding I" sheetId="103" r:id="rId103"/>
    <s:sheet name="Capital Stock, Net Loss per 104" sheetId="104" r:id="rId104"/>
    <s:sheet name="Capital Stock and Net Loss per " sheetId="105" r:id="rId105"/>
    <s:sheet name="Capital Stock, Net Loss per 106" sheetId="106" r:id="rId106"/>
    <s:sheet name="Capital Stock, Net Loss per 107" sheetId="107" r:id="rId107"/>
    <s:sheet name="Stock-based Compensation - Addi" sheetId="108" r:id="rId108"/>
    <s:sheet name="Stock-based Compensation - 2013" sheetId="109" r:id="rId109"/>
    <s:sheet name="Stock-based Compensation - 2110" sheetId="110" r:id="rId110"/>
    <s:sheet name="Stock-based Compensation - 2111" sheetId="111" r:id="rId111"/>
    <s:sheet name="Stock-based Compensation - 2112" sheetId="112" r:id="rId112"/>
    <s:sheet name="Stock-based Compensation - 2113" sheetId="113" r:id="rId113"/>
    <s:sheet name="Stock-based Compensation - 2114" sheetId="114" r:id="rId114"/>
    <s:sheet name="Stock-based Compensation - 2115" sheetId="115" r:id="rId115"/>
    <s:sheet name="Stock-based Compensation Stock-" sheetId="116" r:id="rId116"/>
    <s:sheet name="Stock-based Compensation - 2117" sheetId="117" r:id="rId117"/>
    <s:sheet name="Stock-based Compensation - 2118" sheetId="118" r:id="rId118"/>
    <s:sheet name="Stock-based Compensation - 2011" sheetId="119" r:id="rId119"/>
    <s:sheet name="Stock-based Compensation - 2120" sheetId="120" r:id="rId120"/>
    <s:sheet name="Stock-based Compensation - 2121" sheetId="121" r:id="rId121"/>
    <s:sheet name="Stock-based Compensation - 2122" sheetId="122" r:id="rId122"/>
    <s:sheet name="Stock-based Compensation - 2008" sheetId="123" r:id="rId123"/>
    <s:sheet name="Stock-based Compensation - 2124" sheetId="124" r:id="rId124"/>
    <s:sheet name="Redeemable Convertible Prefe125" sheetId="125" r:id="rId125"/>
    <s:sheet name="Employee Pension Plans - Additi" sheetId="126" r:id="rId126"/>
    <s:sheet name="Summary of Contributions to Def" sheetId="127" r:id="rId127"/>
    <s:sheet name="Schedule of Defined Benefit Pen" sheetId="128" r:id="rId128"/>
    <s:sheet name="Significant Weighted Average Ac" sheetId="129" r:id="rId129"/>
    <s:sheet name="Net defined Benefit Pension Pla" sheetId="130" r:id="rId130"/>
    <s:sheet name="Components of Other Comprehensi" sheetId="131" r:id="rId131"/>
    <s:sheet name="Benefits Expected to be Paid un" sheetId="132" r:id="rId132"/>
    <s:sheet name="Fair Value of Pension Plan Asse" sheetId="133" r:id="rId133"/>
    <s:sheet name="Changes in Level 3 Assets (Deta" sheetId="134" r:id="rId134"/>
    <s:sheet name="Company's Outstanding Foreign E" sheetId="135" r:id="rId135"/>
    <s:sheet name="Fair Value Based on Quoted Mark" sheetId="136" r:id="rId136"/>
    <s:sheet name="Additional Cash Flow Informatio" sheetId="137" r:id="rId137"/>
    <s:sheet name="Change in Cash Resulting From C" sheetId="138" r:id="rId138"/>
    <s:sheet name="Guarantees - Additional Informa" sheetId="139" r:id="rId139"/>
    <s:sheet name="Related Party Transactions - Ad" sheetId="140" r:id="rId140"/>
    <s:sheet name="Commitments - Additional Inform" sheetId="141" r:id="rId141"/>
    <s:sheet name="Summary of Operating Leases (De" sheetId="142" r:id="rId142"/>
    <s:sheet name="Summary of Minimum Training Pur" sheetId="143" r:id="rId143"/>
    <s:sheet name="Contingencies - Additional Info" sheetId="144" r:id="rId144"/>
    <s:sheet name="Segment Information - Additiona" sheetId="145" r:id="rId145"/>
    <s:sheet name="Segment Information - Summary o" sheetId="146" r:id="rId146"/>
    <s:sheet name="Segment Information - Revenue b" sheetId="147" r:id="rId147"/>
    <s:sheet name="Segment Information - Property," sheetId="148" r:id="rId148"/>
    <s:sheet name="Subsequent Events - Additional " sheetId="149" r:id="rId149"/>
    <s:sheet name="Condensed Consolidated Balance " sheetId="150" r:id="rId150"/>
    <s:sheet name="Condensed Consolidated Statemen" sheetId="151" r:id="rId151"/>
    <s:sheet name="Condensed Consolidated Cash Flo" sheetId="152" r:id="rId152"/>
    <s:sheet name="Uncategorized Items - heli-2015" sheetId="153" r:id="rId153"/>
  </s:sheets>
  <s:definedNames/>
  <s:calcPr calcId="124519" calcMode="auto" fullCalcOnLoad="1"/>
</s:workbook>
</file>

<file path=xl/sharedStrings.xml><?xml version="1.0" encoding="utf-8"?>
<sst xmlns="http://schemas.openxmlformats.org/spreadsheetml/2006/main" uniqueCount="1519">
  <si>
    <t>Document and Entity Information - USD ($) $ in Millions</t>
  </si>
  <si>
    <t>12 Months Ended</t>
  </si>
  <si>
    <t>Apr. 30, 2015</t>
  </si>
  <si>
    <t>Jun. 26, 2015</t>
  </si>
  <si>
    <t>Oct. 31, 2014</t>
  </si>
  <si>
    <t>Document Document And Entity Information [Abstract]</t>
  </si>
  <si>
    <t>Document Type</t>
  </si>
  <si>
    <t>10-K</t>
  </si>
  <si>
    <t>Amendment Flag</t>
  </si>
  <si>
    <t>false</t>
  </si>
  <si>
    <t>Document Period End Date</t>
  </si>
  <si>
    <t>Apr. 30,
		2015</t>
  </si>
  <si>
    <t>Document Fiscal Year Focus</t>
  </si>
  <si>
    <t>Document Fiscal Period Focus</t>
  </si>
  <si>
    <t>FY</t>
  </si>
  <si>
    <t>Trading Symbol</t>
  </si>
  <si>
    <t>HELI</t>
  </si>
  <si>
    <t>Entity Registrant Name</t>
  </si>
  <si>
    <t xml:space="preserve">CHC Group Ltd. </t>
  </si>
  <si>
    <t>Entity Central Index Key</t>
  </si>
  <si>
    <t>Current Fiscal Year End Date</t>
  </si>
  <si>
    <t>--04-30</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Apr. 30, 2014</t>
  </si>
  <si>
    <t>Current assets:</t>
  </si>
  <si>
    <t>Cash and cash equivalents</t>
  </si>
  <si>
    <t>Receivables, net of allowance for doubtful accounts of $2.3 million and $1.7 million, respectively</t>
  </si>
  <si>
    <t>Income taxes receivable</t>
  </si>
  <si>
    <t>Deferred income tax assets</t>
  </si>
  <si>
    <t>Inventories</t>
  </si>
  <si>
    <t>Prepaid expenses</t>
  </si>
  <si>
    <t>Other assets</t>
  </si>
  <si>
    <t>Assets, Current, Total</t>
  </si>
  <si>
    <t>Property and equipment, net</t>
  </si>
  <si>
    <t>Investments</t>
  </si>
  <si>
    <t>Intangible assets</t>
  </si>
  <si>
    <t>Goodwill</t>
  </si>
  <si>
    <t>Restricted cash</t>
  </si>
  <si>
    <t>Assets held for sale</t>
  </si>
  <si>
    <t>Total assets</t>
  </si>
  <si>
    <t>Current liabilities:</t>
  </si>
  <si>
    <t>Payables and accruals</t>
  </si>
  <si>
    <t>Deferred revenue</t>
  </si>
  <si>
    <t>Income taxes payable</t>
  </si>
  <si>
    <t>Deferred income tax liabilities</t>
  </si>
  <si>
    <t>Current facility secured by accounts receivable</t>
  </si>
  <si>
    <t>Other liabilities</t>
  </si>
  <si>
    <t>Current portion of long-term debt obligations</t>
  </si>
  <si>
    <t>Liabilities, Current, Total</t>
  </si>
  <si>
    <t>Long-term debt obligations</t>
  </si>
  <si>
    <t>Total liabilities</t>
  </si>
  <si>
    <t>Redeemable non-controlling interests</t>
  </si>
  <si>
    <t>Redeemable convertible preferred shares: Par value $0.0001; Authorized: 6,000,000; Issued: 617,045 and none, respectively</t>
  </si>
  <si>
    <t>Capital stock: Par value $0.0001; Authorized 1,994,000,000; Issued: 81,249,359 and 80,519,484, respectively</t>
  </si>
  <si>
    <t>Additional paid-in capital</t>
  </si>
  <si>
    <t>Deficit</t>
  </si>
  <si>
    <t>Accumulated other comprehensive loss</t>
  </si>
  <si>
    <t>Shareholders' equity (deficit)</t>
  </si>
  <si>
    <t>Liabilities and Equity, Total</t>
  </si>
  <si>
    <t>Consolidated Balance Sheets (Parenthetical) - USD ($) $ in Millions</t>
  </si>
  <si>
    <t>Statement of Financial Position [Abstract]</t>
  </si>
  <si>
    <t>Allowance for doubtful accounts</t>
  </si>
  <si>
    <t>Redeemable convertible preferred shares, par value (in US$ per share)</t>
  </si>
  <si>
    <t>Redeemable convertible preferred shares, shares authorized</t>
  </si>
  <si>
    <t>Redeemable convertible preferred shares, shares issued</t>
  </si>
  <si>
    <t>Capital stock, par value (in US$ per share)</t>
  </si>
  <si>
    <t>Capital stock, shares authorized</t>
  </si>
  <si>
    <t>Capital stock, shares issued</t>
  </si>
  <si>
    <t>Consolidated Statements of Operations - USD ($) $ in Thousands</t>
  </si>
  <si>
    <t>Apr. 30, 2013</t>
  </si>
  <si>
    <t>Income Statement [Abstract]</t>
  </si>
  <si>
    <t>Revenue</t>
  </si>
  <si>
    <t>Operating expenses:</t>
  </si>
  <si>
    <t>Direct costs</t>
  </si>
  <si>
    <t>Earnings from equity accounted investees</t>
  </si>
  <si>
    <t>General and administration costs</t>
  </si>
  <si>
    <t>Depreciation</t>
  </si>
  <si>
    <t>Restructuring expense</t>
  </si>
  <si>
    <t>Asset impairments</t>
  </si>
  <si>
    <t>Loss on disposal of assets</t>
  </si>
  <si>
    <t>Operating Expenses</t>
  </si>
  <si>
    <t>Operating income (loss)</t>
  </si>
  <si>
    <t>Interest on long-term debt</t>
  </si>
  <si>
    <t>Foreign exchange loss</t>
  </si>
  <si>
    <t>Other financing charges</t>
  </si>
  <si>
    <t>Loss from continuing operations before income tax</t>
  </si>
  <si>
    <t>Income tax expense</t>
  </si>
  <si>
    <t>Loss from continuing operations</t>
  </si>
  <si>
    <t>Earnings from discontinued operations, net of tax</t>
  </si>
  <si>
    <t>Net loss</t>
  </si>
  <si>
    <t>Net earnings (loss) attributable to:</t>
  </si>
  <si>
    <t>Controlling interest</t>
  </si>
  <si>
    <t>Non-controlling interests</t>
  </si>
  <si>
    <t>Net loss available to common stockholders</t>
  </si>
  <si>
    <t>Net loss per ordinary share available to common stockholders – basic and diluted</t>
  </si>
  <si>
    <t>Continuing operations (in usd per share)</t>
  </si>
  <si>
    <t>Discontinued operations (in usd per share)</t>
  </si>
  <si>
    <t>Net loss per ordinary share (in usd per share)</t>
  </si>
  <si>
    <t>Weighted average number of ordinary shares outstanding - basic and diluted</t>
  </si>
  <si>
    <t>Consolidated Statements of Comprehensive Loss - USD ($) $ in Thousands</t>
  </si>
  <si>
    <t>Statement of Comprehensive Income [Abstract]</t>
  </si>
  <si>
    <t>Other comprehensive earnings (loss):</t>
  </si>
  <si>
    <t>Net foreign currency translation adjustments</t>
  </si>
  <si>
    <t>Net change in defined benefit pension plan, net of income tax of $(1.1) million, $nil million and $(0.5) million</t>
  </si>
  <si>
    <t>Net change in cash flow hedges</t>
  </si>
  <si>
    <t>Comprehensive loss</t>
  </si>
  <si>
    <t>Comprehensive loss attributable to:</t>
  </si>
  <si>
    <t>Consolidated Statements of Comprehensive Loss (Parenthetical) - USD ($) $ in Thousands</t>
  </si>
  <si>
    <t>Net change in defined benefit pension plan, income tax</t>
  </si>
  <si>
    <t>Consolidated Statements of Cash Flows - USD ($) $ in Thousands</t>
  </si>
  <si>
    <t>Operating activities:</t>
  </si>
  <si>
    <t>Adjustments to reconcile net loss to cash flows provided by (used in) operating activities:</t>
  </si>
  <si>
    <t>Earnings from equity accounted investees less dividends received</t>
  </si>
  <si>
    <t>Deferred income taxes</t>
  </si>
  <si>
    <t>Non-cash stock-based compensation expense</t>
  </si>
  <si>
    <t>Amortization of unfavorable contract credits</t>
  </si>
  <si>
    <t>Amortization of lease related fixed interest rate obligations</t>
  </si>
  <si>
    <t>Net loss on debt extinguishment</t>
  </si>
  <si>
    <t>Amortization of long-term debt and lease deferred financing costs</t>
  </si>
  <si>
    <t>Non-cash accrued interest income on funded residual value guarantees</t>
  </si>
  <si>
    <t>Mark to market loss (gain) on derivative instruments</t>
  </si>
  <si>
    <t>Non-cash defined benefit pension expense (income)</t>
  </si>
  <si>
    <t>Defined benefit contributions and benefits paid</t>
  </si>
  <si>
    <t>Decrease (increase) to deferred lease financing costs</t>
  </si>
  <si>
    <t>Unrealized loss on foreign currency exchange translation</t>
  </si>
  <si>
    <t>Other</t>
  </si>
  <si>
    <t>Change in cash resulting from changes in operating assets and liabilities</t>
  </si>
  <si>
    <t>Cash provided by (used in) operating activities</t>
  </si>
  <si>
    <t>Financing activities:</t>
  </si>
  <si>
    <t>Sold interest in accounts receivable, net of collections</t>
  </si>
  <si>
    <t>Net proceeds from issuance of capital stock</t>
  </si>
  <si>
    <t>Proceeds from issuance of senior secured notes</t>
  </si>
  <si>
    <t>Proceeds from issuance of senior unsecured notes</t>
  </si>
  <si>
    <t>Net proceeds from issuance of redeemable convertible preferred shares</t>
  </si>
  <si>
    <t>Long-term debt proceeds</t>
  </si>
  <si>
    <t>Long-term debt repayments</t>
  </si>
  <si>
    <t>Redemption and repurchases of senior secured notes</t>
  </si>
  <si>
    <t>Redemption and repurchases of senior unsecured notes</t>
  </si>
  <si>
    <t>Increase in deferred financing costs</t>
  </si>
  <si>
    <t>Distribution paid to non-controlling interest</t>
  </si>
  <si>
    <t>Related party loans</t>
  </si>
  <si>
    <t>Cash provided by financing activities</t>
  </si>
  <si>
    <t>Investing activities:</t>
  </si>
  <si>
    <t>Property and equipment additions</t>
  </si>
  <si>
    <t>Proceeds from disposal of property and equipment</t>
  </si>
  <si>
    <t>Helicopter deposits net of lease inception refunds</t>
  </si>
  <si>
    <t>Proceeds from sale of equity accounted investee</t>
  </si>
  <si>
    <t>Cash used in investing activities</t>
  </si>
  <si>
    <t>Cash provided by (used in) continuing operations</t>
  </si>
  <si>
    <t>Cash flows provided by (used in) discontinued operations:</t>
  </si>
  <si>
    <t>Cash flows provided by operating activities</t>
  </si>
  <si>
    <t>Cash flows used in financing activities</t>
  </si>
  <si>
    <t>Cash provided by (used in) discontinued operations</t>
  </si>
  <si>
    <t>Effect of exchange rate changes on cash and cash equivalents</t>
  </si>
  <si>
    <t>Change in cash and cash equivalents during the year</t>
  </si>
  <si>
    <t>Cash and cash equivalents, beginning of year</t>
  </si>
  <si>
    <t>Cash and cash equivalents, end of year</t>
  </si>
  <si>
    <t>Consolidated Statements of Shareholder's Equity (Deficit) - USD ($) $ in Thousands</t>
  </si>
  <si>
    <t>Total</t>
  </si>
  <si>
    <t>Capital stock</t>
  </si>
  <si>
    <t>Redeemable non- controlling interests</t>
  </si>
  <si>
    <t>Redeemable convertible preferred shares</t>
  </si>
  <si>
    <t>Beginning Balance at Apr. 30, 2012</t>
  </si>
  <si>
    <t>Foreign currency translation</t>
  </si>
  <si>
    <t>Stock-based compensation expense</t>
  </si>
  <si>
    <t>Defined benefit plan, net of income tax benefit</t>
  </si>
  <si>
    <t>Defined benefit plan, net of income tax benefit attributable to Redeemable noncontrolling interest</t>
  </si>
  <si>
    <t>Adjustment of redeemable non-controlling interest to redemption amount</t>
  </si>
  <si>
    <t>Net earnings (loss)</t>
  </si>
  <si>
    <t>Net earnings (loss) attributable to Redeemable non-controlling interests</t>
  </si>
  <si>
    <t>Ending Balance at Apr. 30, 2013</t>
  </si>
  <si>
    <t>Issuance of capital stock</t>
  </si>
  <si>
    <t>Capital contribution by shareholder</t>
  </si>
  <si>
    <t>Ending Balance at Apr. 30, 2014</t>
  </si>
  <si>
    <t>Issuance of redeemable convertible preferred shares</t>
  </si>
  <si>
    <t>Redeemable convertible preferred share dividends</t>
  </si>
  <si>
    <t>Ending Balance at Apr. 30, 2015</t>
  </si>
  <si>
    <t>Consolidated Statements of Shareholder's Equity (Deficit) (Parenthetical) - USD ($) $ in Thousands</t>
  </si>
  <si>
    <t>Statement of Stockholders' Equity [Abstract]</t>
  </si>
  <si>
    <t>Defined benefit plan, income tax</t>
  </si>
  <si>
    <t>Operations and Preferred Share Financing</t>
  </si>
  <si>
    <t>Organization, Consolidation and Presentation of Financial Statements [Abstract]</t>
  </si>
  <si>
    <t>Operations and preferred share financing</t>
  </si>
  <si>
    <t>Operations and preferred share financing : These consolidated financial statements include the results of CHC Group Ltd. and its subsidiaries (the “Company”, “we”, “us” or “our”) for the three years ended April 30, 2015 . CHC Group Ltd. (formerly known as FR Horizon Holding (Cayman) Inc.) was incorporated on July 3, 2008 under the laws of the Cayman Islands. We are a leading provider of helicopter transportation services to the global oil and gas industry with major units in Norway, the Netherlands, the United Kingdom, Africa, Australia, Canada and Brazil. Our principal activities are: helicopter transportation services and maintenance, repair and overhaul (“MRO”). On August 21, 2014, CHC Group Ltd. and its subsidiaries entered into an investment agreement with funds managed by Clayton, Dubilier &amp; Rice (“CD&amp;R”) for an investment of up to $600.0 million in us by means of a purchase of Redeemable Convertible Preferred Shares, with a par value of $0.0001 , (“preferred shares”) in a private placement (the "Private Placement") at a purchase price of $1,000 per share. The preferred shares purchased under the investment agreement consisted of (i) upon the first closing, a number of preferred shares, which, if converted to ordinary shares immediately, constituted 19.9% of our total ordinary shares issued and outstanding immediately prior to the issuance of the preferred shares, less preferred shares issuable in lieu of preferred dividends in cash on the first two preferred dividend payment dates, (ii) upon the second closing, 500,000 preferred shares, less the preferred shares sold upon the first closing, and (iii) upon the third closing, 100,000 preferred shares, less the preferred shares sold in the rights offering to holders of our ordinary shares (discussed below). On October 30, 2014, upon the first closing, the Company issued and sold to CD&amp;R 116,000 preferred shares, representing approximately 16.0% of our ordinary shares on an as-converted basis as of such date raising $110.2 million which is net of direct transaction costs of $5.8 million . Immediately following the first closing, the ownership of our former majority shareholder, 6922767 Holding (Cayman) Inc., an entity controlled by affiliates of First Reserve Corporation ("First Reserve"), was reduced to 48.1% of our ordinary shares on an as-converted basis as of such date. On November 7, 2014, at an extraordinary general meeting of our shareholders, the Company's shareholders approved the issuance of the remaining preferred shares under the investment agreement. On November 12, 2014, upon the second closing, the Company issued and sold to CD&amp;R 384,000 preferred shares raising gross proceeds of $384.0 million . On November 24, 2014 the rights offering for Company shareholders to purchase up to 100,000 preferred shares was canceled as insufficient subscriptions were received from the Company's shareholders. On December 15, 2014, upon the third closing, the Company issued and sold to CD&amp;R 100,000 preferred shares raising gross proceeds of $100.0 million . Direct transaction costs of $21.4 million were incurred for the second and third closings. On December 15, 2014, we paid CD&amp;R a dividend-in-kind of $4.2 million through the issuance of 4,205 preferred shares and on March 15, 2015, we paid CD&amp;R a dividend-in-kind of $12.8 million through the issuance of 12,840 preferred shares. As at April 30, 2015 , CD&amp;R holds 617,045 preferred shares. In connection with the investment agreement our board of directors approved 6,000,000 authorized preferred shares be established out of the authorized preferred shares of capital stock, with a par value of $0.0001 , and the Description of Preferred Shares, which sets forth the rights and restrictions of the preferred shares. Certain terms of the preferred shares are described in Note 19 (b).</t>
  </si>
  <si>
    <t>Significant Accounting Policies</t>
  </si>
  <si>
    <t>Accounting Policies [Abstract]</t>
  </si>
  <si>
    <t>Significant accounting policies</t>
  </si>
  <si>
    <t>Significant accounting policies : (a) Basis of presentation: These consolidated financial statements have been prepared according to United States Generally Accepted Accounting Principles (“US GAAP”). 2. Significant accounting policies (continued): (b) Critical accounting estimates and assumptions: The preparation of these financial statements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reas where significant estimates and assumptions have been made include: classification of helicopter operating leases, consolidation of variable interest entities, property and equipment, goodwill and intangible asset impairment, pension benefits, restructuring, contingent liabilities, income taxes and stock-based compensation. Estimates and judgments are continually evaluated and are based on historical experience and other factors, including expectations of future events that are believed to be reasonable under the circumstances. As the estimation process is inherently uncertain, actual future outcomes could differ from present estimates and assumptions, potentially having material future effects on our financial statements. Any change would be accounted for in the period in which it occurs. (c) Principles of consolidation: These consolidated financial statements include the accounts of CHC Group Ltd. and those entities that we have the ability to control through voting or other rights. Investments in entities in which we have a majority voting interest and entities that are Variable Interest Entities (“VIEs”) of which we are the primary beneficiary are consolidated. The equity method of accounting is applied for investments if we have the ability to exercise significant influence over an entity that ( i ) is not a variable interest entity or ( ii ) is a variable interest entity, but we are not deemed to be the primary beneficiary. (d) Functional and presentation currency: Items included in the financial statements of each consolidated entity are measured using the currency of the primary economic environment in which the entity operates (the “functional currency”). The consolidated financial statements are presented in U.S. dollars, which is the functional currency of CHC Group Ltd. Significant subsidiaries have functional currencies of Pound Sterling (“£”), Norwegian Kroner (“NOK”), Australian dollars (“AUD”) and Euros (“€”). (i) Transactions and balances: Foreign currency transactions are translated into the functional currency using the average rate in effect during the reporting period. Foreign exchange gains and losses resulting from the settlement of such transactions and from the translation at year-end exchange rates of monetary assets and liabilities denominated in other than an entity’s functional currency are recognized in the statement of operations. (ii) Consolidated companies: The results and financial position of all the consolidated entities (none of which has the currency of a hyper-inflationary economy) that have a functional currency different from the presentation currency are translated into the presentation currency as follows: • assets and liabilities are translated at the closing rate at the date of each balance sheet; • income and expenses are translated at average exchange rates in effect during the reporting period; and • exchange gains or losses arising on consolidation are deferred in accumulated other comprehensive income (loss) until complete or substantially complete liquidation of our investment in the foreign subsidiary. 2. Significant accounting policies (continued): The currencies which most influence these translations and the relevant exchange rates were: 2013 2014 2015 Average rates: £/US $ 1.573735 1.603279 1.593617 CAD/US $ 0.996413 0.943245 0.869641 NOK/US $ 0.172977 0.166484 0.146187 AUD/US $ 1.031586 0.923832 0.858336 €/US $ 1.286369 1.347860 1.237238 Period end rates, April 30: £/US $ 1.554011 1.688236 1.532635 CAD/US $ 0.992851 0.912659 0.825151 NOK/US $ 0.173352 0.168112 0.132107 AUD/US $ 1.037033 0.928083 0.786616 €/US $ 1.317017 1.386876 1.116181 (e) Revenue: We recognize revenue when there is persuasive evidence of an arrangement; the services or products have been performed or delivered to the customer; the sales price is fixed or determinable; and collection is reasonably assured. (i) Helicopter flying services: The majority of customer contracts earn revenues based on hourly flight rates, fixed monthly charges or a combination of both. Revenue related to flying services that are billed hourly is recognized as hours are flown. Fixed monthly charges are recognized monthly over the term of the contract. Certain contracts provide for mobilization revenue, which is the advance billing for the delivery of a helicopter to a specific location and the setup of the helicopter and personnel prior to commencement of flying services under the contract. Mobilization revenue does not qualify as a separate unit of accounting; accordingly, it is deferred and recognized as flying services are provided under the contract. Related direct and incremental mobilization costs are deferred and amortized over the term of the contract. Costs that are reimbursed by the customer as stipulated within certain customer contracts (such as fuel, landing fees and other costs) are recognized as revenue when reimbursable costs are incurred by us and amounts become owing from the customer. Customer contracts are for varying periods and may permit the customer to cancel the contract before the end of the term. (ii) Heli-One (Maintenance and repair and overhaul): We enter into long-term Power by Hour (“PBH”) contracts with third-party customers to provide maintenance and repair and overhaul (“MRO”) services on customer owned engines and components. Under these contracts, customers pay us a fixed fee per hour flown and we provide MRO services for the customer’s engines and components over the specific term of the contract. These MRO contracts contain multiple deliverables that include predetermined major component overhauls at specific intervals based on hours flown and ongoing routine maintenance on major and non-major components. Each deliverable is treated as a separate unit of accounting as each deliverable has value to the customer on a stand-alone basis. 2. Significant accounting policies (continued): For contracts entered into or materially modified after May 1, 2011, the relative-selling-price method has been used to allocate the consideration to the two contract deliverables. Under this method, the selling price of the scheduled major overhaul has been determined based on the price charged for an overhaul when it is sold separately by us and the selling price for the ongoing routine maintenance has been determined using the best estimate of selling price. Customers are usually invoiced in advance for MRO services performed under PBH contracts, with a portion of this revenue recognized on a monthly basis as hours are flown by the customer to reflect ongoing routine maintenance services provided. The balance is recognized as the scheduled major component overhauls are completed. Revenue that is allocated to the delivered items in the contract is limited to the amount that is not contingent on future performance. As further items are delivered in accordance with the contract, the contingent revenue is allocated to the delivery of the item that triggered recognition of the contingent revenue. For other long-term maintenance contracts, revenue is recognized based on the completed contract method. Costs incurred for in progress contracts are classified as work in progress in the inventories line item of the consolidated balance sheets. (f) Accounts receivable: Trade and other receivables are stated at net realizable value. We maintain an allowance for doubtful accounts against our trade receivables for estimated losses that may arise if our customers are unable to make required payments. Management specifically analyzes the age of outstanding customer balances, historical bad debts, customer credit worthiness, payment history and other factors when making estimates of the collectibility of our receivables. When all or part of a trade receivable is known not to be collectible, the trade receivable and related allowance are written off. Amounts subsequently recovered from trade receivables previously considered not collectible and written off are recorded in net loss as an expense recovery in the period that the cash is collected. (g) Transfer of receivables: We sell pools of our trade receivables, or beneficial interests therein, to a single seller special purpose entity (“SPE”) to fund our operations. The transfer of receivables is accounted for as a sale when the criteria for sale accounting are met. (h) Cash and cash equivalents: Cash and cash equivalents consist of cash on hand with banks and investments in money market instruments with maturities of less than 90 days that are readily convertible to known amounts of cash. (i) Restricted cash: We have restricted cash that is retained to fund required claims reserves and bid bonds for our reinsurance subsidiary and deposits held as security for guarantees. In addition, cash that can only be used to support the securitization of transferred receivables and other purposes has been classified as restricted. (j) Inventories: Inventories comprised of consumable parts and supplies, are measured at the lower of the weighted average acquisition cost or market value, and are charged to direct costs when used in operations. The cost of acquisition is the price paid to the manufacturer or supplier including an allocation for freight charges. We record provisions to reduce inventories to the lower of cost or market value, to reflect changes in economic factors that impact inventory value or reflect present intentions for the use of slow moving and obsolete supplies inventory. 2. Significant accounting policies (continued): (k) Property and equipment: Property and equipment includes flying assets, facilities and equipment, which are initially recorded at cost, including capitalized interest, and are amortized over their estimated useful lives under the methods described below to their residual values. During the years ended April 30, 2014 and 2015 , we capitalized interest of $1.5 million and $3.4 million , respectively, to buildings under construction and helicopter deposits. Long-lived assets that have been classified as held for sale are measured at the lower of their carrying amount or fair value less costs to sell and are not amortized once they are classified as held for sale. (i) Flying assets: Helicopters and major components are recorded at cost and are depreciated on a straight-line basis over their estimated useful life of 10 - 25 years, with the residual value used in the calculation of depreciation being 50% . Blades are recorded at cost and are depreciated on a straight-line basis over their estimated useful life of 25 years. The cost of major airframe inspections as required by the manufacturer and aviation regulatory authorities and modifications that are considered betterments and improvements for both owned and leased helicopters are capitalized. The major airframe inspections are amortized on a straight-line basis over the period to the estimated date of the next inspection. The modifications are amortized over the lower of the estimated useful life of the modification or the helicopter lease term. The residual value and useful lives of our helicopters are reviewed when there are indicators that a change in estimate may be necessary. Rotable and repairable assets are recorded at cost and are amortized on a pooled basis to their estimated residual value on either a 50% declining balance basis for shop replaceable assets or a 10% declining balance basis for line replaceable assets. When components are retired or otherwise disposed of in the ordinary course of business, their original cost, net of salvage or sale proceeds, is charged to accumulated depreciation. Maintenance and repairs for owned and leased major components, spares and rotable and repairable parts are charged to direct costs as incurred. (ii) Facilities and equipment: Facilities are composed of hangars, heliports and other buildings housing base operations and administrative support. Equipment includes repair and overhaul, manufacturing and base equipment and vehicles. Such owned facilities and equipment are recorded at cost and are amortized to their estimated residual value on a straight-line basis over 40 years and 3 - 10 years, respectively. Leasehold improvements associated with leased facilities and equipment are capitalized and amortized on a straight-line basis over the shorter of their estimated useful life and respective lease term. (l) Impairment of long-lived assets: Long-lived assets, comprised of property and equipment and intangibles subject to amortization, are assessed for impairment whenever events or circumstances indicate that their carrying value may not be recoverable. For the purpose of impairment testing, long-lived assets are grouped and tested for recoverability at the lowest level that generates independent cash flows from another asset group. In testing the recoverability of the assets, the carrying value of the assets or asset groups is compared to the future projected undiscounted cash flows. The cash flows are based on management’s expectations of future revenues and expenses including costs to maintain the assets over their respective service lives. An impairment loss is recognized as the excess of the carrying value over the fair value when an asset or asset group is not recoverable. Fair value is based on valuation techniques or third party appraisals. Significant estimates and judgments are applied in determining these cash flows and fair values. 2. Significant accounting policies (continued): The recoverability of goodwill and indefinite life intangible assets is assessed on an annual basis or more frequently if events or circumstances indicate that the carrying value may not be recoverable. In accordance with GAAP, we perform interim impairment testing should circumstances requiring it arise. Goodwill is assessed for impairment at the reporting unit level. The fair value of a reporting unit is compared with its carrying amount, including goodwill. Significant estimates are applied in determining fair value, which include the discount rate that is applied to management’s estimate of expected cash flows and assumptions about the future revenue, expenses and costs incurred to maintain the assets over their respective service lives. If the carrying amount of a reporting unit exceeds its fair value, then implied fair value of the reporting unit’s goodwill is calculated. An impairment loss, if any, is recognized equal to the amount that the carrying value of the reporting unit’s goodwill exceeds its implied fair value. (m) Restructuring: We are undergoing a comprehensive review of our operations and organizational structure with the view of reducing operating costs. We recognize a liability for contractual termination benefits when the liability is both probable and estimable in accordance with ASC 712, Nonretirement Postemployment Benefits . We recognize a liability at fair value for one off termination costs associated with an exit or disposal activity when the liability is incurred in accordance with ASC 420, Exit or Disposal Cost Obligations . We recognize a liability for excess helicopter operating lease obligations when we cease using the helicopter permanently in operations. The liability is measured at fair value based on the remaining lease rentals including any contractually required costs including, maintenance, adjusted for the effects of any prepaid or deferred items recognized under the lease. This liability is further reduced by estimated sublease rentals that could be reasonably obtained for the helicopter even if we do not intend to enter to a sublease. (n) Leases: (i) Lease classification: When we assume substantially all the risks and rewards of ownership in a lease it is classified as a capital lease. Upon initial recognition the leased asset is measured at an amount equal to the lower of its fair value and the present value of the minimum lease payments. Subsequent to initial recognition, the asset is accounted for in accordance with the accounting policy applicable to that asset. Minimum lease payments made under capital leases are apportioned between interest expense and the reduction of the outstanding liability. The interest expense is allocated to each period during the lease term to produce a constant periodic rate of interest on the remaining balance of the liability. Other leases are classified as operating leases and are not recognized in our consolidated balance sheets. Payments made under operating leases are recognized in direct costs on a straight-line basis over the term of the lease. Contingent lease payments are accounted for in the period when it becomes probable they will be incurred. Direct costs of arranging lease financing are deferred and amortized straight-line over the term of the lease. (ii) Residual value guarantees: At the inception of an operating lease where we have guaranteed a portion of the helicopter residual values at the end of the lease term, a liability is recognized with a corresponding prepaid rent asset that represents the fair value of the guaranteed helicopter residual. The prepaid rent asset is amortized on a straight-line basis to net loss over the lease term of the related asset and the liability is settled at the end of the lease term. On an ongoing basis an assessment is performed to determine the portion of the residual value guarantees that the Company will be liable for and to ensure the appropriate liability has been recorded. 2. Significant accounting policies (continued): (iii) Embedded equity in lease contracts: We recognized intangible assets on the date of our acquisition of CHC Helicopter Corporation on September 16, 2008, which represents the excess of the market prices on the date of acquisition to the fixed lease buyout prices under certain helicopter operating leases. The recoverability of these assets is dependent on helicopter values which are impacted by market conditions including demand for certain helicopter types and changes in technology arising from the introduction of newer, more efficient helicopters. Embedded equity is not amortized but is tested for impairment on an ongoing basis. In the event that a purchase option is exercised, the embedded equity is added to the carrying value of the purchased asset. Embedded equity that is not realized at the end of a helicopter operating lease is recognized as an expense in the statement of operations. (iv) Lessee involvement in assets under construction: Where we provide guarantees to lessors in respect of novated helicopter purchase contracts we are required to record assets under construction and corresponding obligations as prescribed by US GAAP. Once a helicopter is delivered under these agreements, a sale-leaseback transaction will occur as we enter into an operating lease with the lessor. Upon entering an operating lease, the assets under construction and corresponding liability are removed from the balance sheet. (o) Income taxes: We follow the asset and liability method of accounting for income taxes. Under this method, deferred income tax assets and liabilities are determined based on temporary differences between the tax basis and accounting basis of the assets and liabilities measured using tax rates enacted at the balance sheet date. We generally believe that the positions taken on previously filed income tax returns are more likely than not to be sustained by the taxation authorities. We have recorded income tax and related interest liabilities where we believe our position may not be sustained or where the full income tax benefit will not be recognized. Interest and penalties are classified as other financing charges in the statement of operations. We have assessed the realization of the deferred income tax asset (net of allowance) related to income tax losses as more likely than not. This determination was based on assumptions regarding the reversal of existing deferred tax liabilities and future earnings levels in the subsidiaries with accumulated losses, and an ability to implement tax planning measures. If, in the future, it is determined that it is more likely than not that all or part of the deferred tax asset will not be realized, a charge will be made to earnings in the period when such determination is made. (p) Employee benefits: (i) Pension costs and obligations: We maintain defined contribution and defined benefit pension plans for substantially all of our employees. The cost of defined benefit plans is determined based on independent annual actuarial valuations performed using the projected benefit method prorated on services and management’s estimate of expected plan asset performance, salary escalation and various other factors including expected health care costs, mortality rates, terminations and retirement ages. The excess of unrecognized net actuarial gains and losses over 10% of the greater of the benefit obligation and the fair value of plan assets is amortized over the average remaining service life of the plan participants. When an event giving rise to a settlement and a curtailment occurs, the curtailment is accounted for prior to the settlement. The funded status of defined benefit pension plans and other post-retirement benefit plans is recognized on the balance sheet, with a corresponding adjustment to accumulated other comprehensive income, net of tax. 2. Significant accounting policies (continued): Measuring our obligations under the plans and the related periodic pension expense involves significant estimates. These factors include assumptions about the rate at which the pension obligation is discounted, the expected long-term rate of return on plan assets, the rate of future compensation increases and mortality rates. The expected return on plan assets is determined using the fair value of the plan assets. Differing estimates may have a material impact on the amount of pension expense recorded and on the carrying value of prepaid pension costs and accrued pension obligations. (ii) Stock-based compensation: Stock-based compensation is measured at the grant date based on the estimated fair value of the awards granted. The related cost is recognized net of an estimated forfeiture rate. For performance based awards the compensation cost is recognized only for those options where it is probable that performance criteria will be met in the future. For awards which only have service conditions, the compensation cost is recognized on a straight-line basis over the requisite service period for the entire award. When an award is modified, the remaining unrecognized cost from the original award and any incremental compensation from the modification are recognized over the new requisite service period. (q) Financial instruments: (i) Transaction costs: Transaction costs related to long-term debt are capitalized and amortized over the expected life of the debt using the effective interest rate method. Transaction costs incurred in connection with securing revolving credit facilities are deferred and amortized on a straight-line basis over the terms of the related credit facilities to net loss. Deferred transaction costs are included in other assets in the consolidated balance sheets. (ii) Fair value measurement: A three-level valuation hierarchy is used for fair value measurement. The hierarchy reflects the significance of the inputs used in making the fair value measurements, which is as follows: Level 1 – quoted prices (unadjusted) in active markets for identical assets or liabilities. Level 2 – inputs other than quoted prices included in Level 1 that are observable for the asset or liability. Level 3 – inputs that are not based on observable market data. (iii) Hedging and derivatives: We enter into derivative contracts including foreign exchange forward contracts and interest swaps to manage our foreign exchange and interest rate risk. None of our derivative contracts are formally designated as hedges and are classified as held-for-trading and are recognized at fair value with the resulting gains and losses recognized in other financing charges in the statement of operations. Certain of our customer contracts are denominated in a currency that is other than the functional currency of the parties to the contract. This gives rise to embedded derivatives which are accounted for as derivative financial instruments. These are measured at fair value with resulting gains and losses recorded in the statement of operations as an other financing charge. 2. Significant accounting policies (continued): (r) Net loss per ordinary share: Basic loss per ordinary share is computed by dividing net loss available to common stockholders by the weighted average number of ordinary shares outstanding during the year. Net loss available to common stockholders is computed as net loss less dividends on redeemable convertible preferred shares, including undeclared or unpaid cumulative dividends, and the adjustment of redeemable non-controlling interest to its redemption amount. Diluted loss per ordinary share excludes options to purchase shares, restricted stock units, restricted stock awards and redeemable convertible preferred shares, which were outstanding during the year but were anti-dilutive. (s) Reporting of amounts reclassified out of accumulated other comprehensive loss: We provide information about the effects on net loss of significant amounts reclassified out of each component of accumulated other comprehensive loss if those amounts are required under other accounting pronouncements to be reclassified to net loss in their entirety in the same reporting period. The amounts reclassified out of accumulated other comprehensive loss for defined benefit pension plans are included in the computation of net defined benefit pension plan expense (income) or restructuring expense (note 20 ). No other amounts are reclassified out of accumulated other comprehensive loss. (t) Comparative figures: Certain comparative figures have been reclassified to conform to the financial presentation adopted for the current year. (u) Recent accounting pronouncements adopted: On May 1, 2014, we adopted the accounting guidance on the financial statement presentation of an unrecognized tax benefit when a net operating loss carryforward, similar tax loss or tax credit carryforward exists. This new guidance did not have an impact on our consolidated financial statements. (v) Recent accounting pronouncements not yet adopted: Revenue recognition: In May 2014, the FASB issued a comprehensive new revenue recognition standard which will supersede previous existing revenue recognition guidance. The standard creates a five-step model for revenue recognition to achieve the objective of recognizing revenue to depict the transfer of goods or services to a customer at an amount that reflects the consideration it expects to receive in exchange for those goods or services. The five-step model includes (1) identifying the contract, (2) identifying the separate performance obligations in the contract, (3) determining the transaction price, (4) allocating the transaction price to the separate performance obligations and (5) recognizing revenue when each performance obligation has been satisfied. The standard also requires expanded disclosures surrounding revenue recognition. The standard is effective for fiscal periods beginning after December 15, 2016 and early adoption is not permitted. Accordingly, we will adopt the standard on May 1, 2017. Companies are allowed to use either full retrospective or modified retrospective adoption. We are currently evaluating which transition approach to use and the impact of the adoption of this standard on our consolidated financial statements. Debt issuance costs: In April 2015, the FASB issued new guidance requiring that debt issuance costs related to a recognized debt liability be presented in the balance sheet as a direct deduction from the carrying amount of that debt liability rather than as an asset. The standard is effective for fiscal periods beginning after December 15, 2015, and interim periods therein and early application is permitted. We will adopt the standard on May 1, 2016. Companies are required to adopt the standard retrospectively. The standard will result in all deferred financing costs, excluding transaction costs incurred in connection with securing revolving credit facilities, currently recorded in other assets, being deducted from long-term debt obligations in our consolidated financial statements. 2. Significant accounting policies (continued): Share-based compensation: In June 2014, the FASB issued guidance for accounting for share-based payments when the terms of an award provide that a performance target could be achieved after the requisite service period. The amendment requires that a performance target that affects vesting and that could be achieved after requisite service period be treated as a performance condition. The performance target should not be reflected in estimating the grant-date fair value of the award. Compensation cost should be recognized in the period in which it becomes probable that such performance condition would be achieved and should represent the compensation cost attributable to the period(s) for which the requisite service has already been rendered. The requisite service period ends when the employee can cease rendering service and still be eligible to vest in the award if the performance target is achieved. The standard is effective for fiscal periods beginning after December 15, 2015, and interim periods therein and early application is permitted. We will adopt the standard on May 1, 2016. We are currently evaluating the impact of the adoption of this standard on our consolidated financial statements. Going concern: In August 2014, the FASB issued a new standard that requires management to evaluate whether there are conditions or events that raise substantial doubt about an entity’s ability to continue as a going concern and to provide disclosures when certain criteria are met. The standard is effective for fiscal periods beginning after December 15, 2016, and interim periods therein and early application is permitted. We will adopt the standard on May 1, 2017. We do not expect the standard to have a material impact on our consolidated financial statements. Consolidation: In February 2015, the FASB issued amendments to the consolidation standard. The standard is effective for fiscal periods beginning after December 15, 2015, and interim periods therein and early application is permitted. We will adopt the standard on May 1, 2016. Companies can either apply the standard retrospectively or using a modified retrospective approach. We are currently evaluating the impact of the adoption of this standard on our consolidated financial statements.</t>
  </si>
  <si>
    <t>Variable Interest Entities</t>
  </si>
  <si>
    <t>Variable Interest Entity, Measure of Activity [Abstract]</t>
  </si>
  <si>
    <t>Variable interest entities</t>
  </si>
  <si>
    <t>Variable interest entities : (a) VIEs of which the Company is the primary beneficiary: (i) Local ownership VIEs: Certain areas of operations are subject to local governmental regulations that may limit foreign ownership of aviation companies. Accordingly, operations in certain jurisdictions may require the establishment of local ownership entities that are considered to be VIEs. The nature of our involvement with consolidated local ownership entities is as follows: EEA Helicopters Operations B.V. (“EHOB”) EHOB is incorporated in the Netherlands and through its wholly-owned subsidiaries in Norway, Denmark, the Netherlands, the United Kingdom and Ireland provides helicopter flying services to customers in Europe. We own 49.9% of the common shares ( 9,896,085 Class B shares) of EHOB, with the remaining 50.1% of the common shares ( 9,935,750 Class A shares) held by a European investor. The Management Board of EHOB is comprised of one director nominated by the Class B shareholders and three directors nominated by the Class A shareholder. 3. Variable interest entities (continued): We also own 7,000,000 par value 1 Euro Profit Certificates in EHOB. Through our ownership of the Profit Certificates, we are entitled to a cumulative annual dividend equal to 30% of the issue price of each Profit Certificate (equivalent to a cumulative annual dividend of €2.1 million ) for the first 7 years after issuance and thereafter, a cumulative annual dividend equal to 5% of the issue price of each Profit Certificate (equivalent to a cumulative annual dividend of €0.35 million ), subject to Board approval and the availability of cash and further subject to any and all restrictions applicable under Dutch law. On October 30, 2014, the shareholders of EHOB entered into an amendment of the Shareholders' Agreement, originally entered into on September 17, 2008 by and among CHC Helicopter S.A., EHO Holdings S.à.r.l. and EHOB. The amendment amends the terms of the call option held by us over the Class A shareholder’s stock in EHOB and the put option held by the Class A shareholder which entitles the Class A shareholder to put its shares back to us. On the signing of the amendment we made a distribution of $8.5 million to the Class A shareholder which was recognized as a reduction in the redeemable non-controlling interest balance. Under the previous terms both the put and call were exercisable in certain circumstances including: liquidation, events of default, and if First Reserve ceases to hold a 50% interest in the Company. Under the new terms, the put and call options will not be exercised when First Reserve ceases to hold a 50% interest in the Company but will be exercisable on the earlier of: (a) an exit event, being the entering into an agreement with another investor to acquire the Class A shareholder’s interest in EHOB anytime after October 30, 2016, (b) one year after First Reserve and CD&amp;R own less than 5% of our issued shares, and (c) October 30, 2020. The Class A shareholder also holds a call option over our Class B shares which is exercisable only in the event of bankruptcy. We have determined that the activities that most significantly impact the economic performance of EHOB are: servicing existing flying services contracts and entering into new contracts, safety and training, and maintenance of helicopters. Through agreement with EHOB, we have the right to enter directly into new flying services contracts and require that EHOB act as the subcontractor for provision of those services. EHOB’s fleet of helicopters is leased entirely from us and the lease agreements require that all aircraft maintenance be provided by us. The Shareholders’ Agreement requires EHOB to ensure safety standards meet minimums set by us. As a result of consolidating EHOB, the Company has recorded a non-controlling interest relating to the 50.1% Class A shareholder’s interest in the net assets of EHOB. Because of the terms of the put and call arrangements with the European investor, the non-controlling interest is considered redeemable and is classified outside of equity. The change in the exercise conditions for the options makes it probable that the non-controlling interest will become redeemable and accordingly it is recorded at its redemption value. We have elected to recognize any changes in the redemption value immediately as they occur and adjust the carrying amount of the redeemable non-controlling interest to equal the redemption value at the end of the reporting period. Reductions in the carrying amount of the redeemable non-controlling interest are only recorded if we have previously recorded increases in the carrying amount of the redeemable non-controlling interest. The change in redemption value is recognized in additional paid-in capital. The redemption value of the redeemable non-controlling interest is based on a formula of $14.5 million plus an amount representing compounded interest, commencing October 31, 2014, which increases from 10% for the first year to 20% for the sixth year and thereafter. As of April 30, 2015 , the redemption value of the redeemable non-controlling interest is $15.2 million . 3. Variable interest entities (continued): BHH - Brazilian Helicopter Holdings S.A. (“BHH”) BHH holds an investment in the common shares of its wholly owned subsidiary, BHS – Brazilian Helicopter Services Taxi Aereo S.A. (“BHS”). BHS provides helicopter flying services to customers in Brazil. We have a 60% interest in BHH, comprised of 100% of the non-voting preferred shares and 20% of the ordinary voting shares. The remaining equity interest comprised of 80% of the ordinary voting shares is held by a Brazilian investor, whose investment was financed by us and is therefore considered to be a related party. We have entered into a put/call arrangement which gives us the right to purchase the BHH shares held by the Brazilian investor and the Brazilian investor the right to put its shares to us at any time and for any reason. The put/call price is the greater of the book value of the shares and the original capital contribution plus 2% per annum. We have entered into a shareholders’ agreement with the Brazilian Investor, which requires unanimous shareholder consent for important business decisions. CHC Helicopters Canada Inc. (“CHC Canada”) CHC Canada provides helicopter flying services to customers in Canada. We own 200,000 Class A Common Shares ( 25% ) and 200,000 ( 100% ) Class B Non-voting Preferred Shares of CHC Canada, with the remaining 600,000 ( 75% ) of the Class A Common Shares held by a Canadian Investor. The Board of CHC Canada is comprised of one director nominated by us and two directors nominated by the Canadian Investor. We have entered into an arrangement which allows the Canadian Investor to put its shares back to us at any time for any reason. We have also entered into a call arrangement which allows us or the Canadian Investor to elect to purchase the other party’s shares. The calls are exercisable in certain circumstances including: liquidation, events of default, and if the Company makes a public offering of its shares resulting in change of control. The price on the put and the call arrangement is the higher of the book value of the shares and the original capital contribution plus 6% per annum. We have entered into a shareholder’s agreement with the Canadian Investor, which requires unanimous shareholder consent for CHC Canada to enter into any material contracts. Atlantic Aviation Limited and Atlantic Aviation FZE (collectively “Atlantic Aviation”) On October 22, 2012, the Company and a Nigerian company (“Nigerian Company”) finalized an agreement to provide helicopter flying services to customers in Nigeria through Atlantic Aviation. We have no equity ownership interest in Atlantic Aviation as 100% of the share capital of Atlantic Aviation is held by the Nigerian Company. On April 21, 2015, the Framework Agreement between the Nigerian Company and the Company was amended. The amendment amends the date the Nigerian Company can opt to receive 40% of the profits or losses or continue to receive only management fees. Previously, the Nigerian Company had to make the election in the fifth year of the agreement. Under the amendment the Nigerian Company can make the election at an unspecified future date. By November 1, 2015 both parties must agree upon the date when the election will be made. If no date is agreed upon by November 1, 2015 the Nigerian Company will be deemed to not have exercised its option and will receive only management fees. As the Nigerian Company is currently only entitled to management fees its risks and rewards are not representative of its equity interest. Until the Nigerian Company opts to receive 40% of profits or losses we continue to bear the risk for substantially all of the losses. 3. Variable interest entities (continued): Under the terms of the agreement the Nigerian Company would not provide any additional funding to Atlantic Aviation as we funded all start-up costs. On April 21, 2015, the amendment resulted in the Nigerian Company waiving its entitlement to receive management fees from the inception date to April 30, 2016. We have also entered into a put/call arrangement which gives us the right to purchase all of the Atlantic Aviation shares held by the Nigerian Company and the Nigerian Company the right to put its shares to us. The calls are exercisable in certain circumstances including: liquidation, events of default, and change of control of the Company or the Nigerian Company. The put is exercisable in the event the agreement is terminated with cause and the Nigerian Company does not continue the business of Atlantic Aviation. The price on the put/call arrangement is a multiple of the Nigerian Company’s management fees or its share of the preceding 12 months of profits of Atlantic Aviation. This is based on whether the Nigerian Company opts to receive 40% of the profits or losses or continue to receive only management fees. We have determined that the activities that most significantly impact the economic performance of Atlantic Aviation are: entering into flying contracts, safety and training, and maintenance of helicopters. Atlantic Aviation’s fleet of helicopters is leased entirely from us and the lease agreements require that all helicopter maintenance be provided by us. We have entered into various contracts with Atlantic Aviation to provide management, employees and technical services. The framework agreement requires Atlantic Aviation to ensure safety standards meet minimums set by us. As a result of consolidating Atlantic Aviation, the Company has recorded a non-controlling interest relating to the Nigerian Company shareholder’s interest in the net assets of Atlantic Aviation. Because of the terms of the put and call arrangements with the Nigerian Company, the non-controlling interest is considered redeemable and is classified outside of equity. Atlantic Aviation has an importation bond line with a third party bank for up to $3.0 million to be able to issue bonds to secure the importation of helicopters. Other local ownership VIEs We also have operations in several other countries that are conducted through entities with local ownership. We have consolidated these entities because the local owners do not have extensive knowledge of the aviation industry and defer to us in the overall management and operation of these entities. The following table shows the redeemable non-controlling interests relating to the local ownership VIEs that are included in the consolidated financial statements. April 30, 2014 April 30, 2015 EEA Helicopters Operations B.V. $ (24,100 ) $ 15,223 Atlantic Aviation Limited and Atlantic Aviation FZE 1,522 1,717 $ (22,578 ) $ 16,940 Financial information of local ownership VIEs All of the local ownership VIEs and their subsidiaries have the same purpose and are exposed to similar operational risks and are monitored on a similar basis by management. As such, the financial information reflected on the consolidated balance sheets and statements of operations for all local ownership VIEs has been presented in the aggregate below, including intercompany amounts with other consolidated entities: 3. Variable interest entities (continued): 2014 2015 Cash and cash equivalents $ 61,272 $ 128,744 Receivables, net of allowance 95,899 82,286 Other current assets 59,883 44,262 Goodwill 72,899 — Other long-term assets 127,637 118,025 Total assets $ 417,590 $ 373,317 Payables and accruals $ 115,686 $ 79,382 Intercompany payables 305,843 135,285 Other current liabilities 36,111 21,280 Accrued pension obligations 67,410 73,102 Long-term intercompany payables 15,900 134,687 Other long-term liabilities 51,498 33,315 Total liabilities $ 592,448 $ 477,051 For the year ended April 30, 2013 April 30, 2014 April 30, 2015 Revenue $ 1,056,349 $ 1,088,044 $ 1,067,663 Net loss (24,844 ) (14,687 ) (22,612 ) (ii) Accounts receivable securitization: We enter into trade receivables securitization transactions to raise financing, through the sale of pools of receivables, or beneficial interests therein, to a VIE, Finacity Receivables – CHC 2009, LLC (“Finacity”). Finacity only buys receivables, or beneficial interests therein, from us. These transactions with Finacity satisfy the requirements for sales accounting treatment. Finacity is financed directly by a third party entity, Viking Asset Purchaser 14 (“Viking”), which purchases undivided ownership interests in the receivables, or beneficial interests therein, acquired by Finacity from us. We have determined that servicing decisions most significantly impact the economic performance of Finacity and as we have the power to make these decisions, we are the primary beneficiary of Finacity. As a result of consolidation, intercompany receivables and payables between the Company and Finacity together with any gain/(loss) arising from the sales treatment of the securitization transactions have been eliminated. The securitized assets and associated liabilities are included in the consolidated financial statements. Cash and cash equivalent balances of Finacity are used only to support the securitizations of the receivables transferred, including the payment of related fees, costs and expenses. The receivables that have been included in securitizations are pledged as security for the benefit of Viking and are only available for payment of the debt or other obligations arising in the securitization transactions until the associated debt or other obligations are satisfied. The asset backed debt has been issued directly by Finacity. The following table shows the assets and the associated liabilities related to our secured debt arrangements that are included in the consolidated financial statements: 2014 2015 Restricted cash $ 7,339 $ 2,634 Transferred receivables 83,022 62,488 Current facility secured by accounts receivable 62,596 43,379 3. Variable interest entities (continued): (iii) Trinity Helicopters Limited: As at April 30, 2015 we leased two helicopters from Trinity Helicopters Limited (“Trinity”), an entity considered to be a VIE. Prior to December 2011, Trinity was funded by an unrelated lender who was considered to be the primary beneficiary. In conjunction with our lease covenant negotiations, we agreed to purchase the helicopters off lease from the lender. Instead of outright purchasing the helicopters we loaned the lease termination sum to Trinity who used these funds to repay the financing from the unrelated lender and continued to lease the helicopters to us. The security interest in the helicopters was assigned to us. We have been determined to be the primary beneficiary of the VIE and began consolidating this entity upon repayment of the previous lender. Prior to consolidation of this entity, the helicopter leases were recorded as capital leases. (b) VIEs of which the Company is not the primary beneficiary: (i) Local ownership VIEs: Thai Aviation Services (“TAS”) TAS provides helicopter flying services in Thailand. We have a 29.9% interest in the ordinary shares of TAS, with the remaining 70.1% owned by a group of Thai Investors who are considered to be related to each other. The Thai investors have the ability to call and we have the ability to put all shares owned by us to the Thai investors at fair value in the event of a dispute. We have determined that the activities that most significantly impact the economic performance of TAS are: servicing existing flying services contracts and entering into new contracts, safety and training, maintenance of helicopters and other investment activities. The Thai investors have the ability to control the majority of these decisions through Board majority. The following table summarizes the amounts recorded for TAS in the consolidated balance sheet: April 30, 2014 April 30, 2015 Carrying amounts Maximum exposure to loss Carrying amounts Maximum exposure to loss Accounts receivable $ 4,962 $ 4,962 $ 4,398 $ 4,398 Equity method investment 21,548 21,548 25,022 25,022 As of April 30, 2013, 2014 and 2015 , we leased 9 , 9 and 8 helicopters to TAS, respectively, and provided crew, insurance, maintenance and base services. The total revenue earned from providing these services was $43.2 million , $47.9 million and $48.0 million for the years ended April 30, 2013, 2014 and 2015 , respectively. (ii) Leasing entities: Related party lessors: We have operating lease agreements for the lease of 31 helicopters from individual entities considered to be VIEs ("lessor VIEs"). The lessor VIEs were previously considered to be related parties because they were partially financed through equity contributions from entities that have also invested in us. On December 18, 2014, the controlling interests in the lessor VIEs disposed of their interest in the lessor VIEs to an unrelated third party, which did not have any substantive impact on our existing lease terms. Subsequent to the closing of this transaction the lessor VIEs are no longer related parties. 3. Variable interest entities (continued): On the disposition of the interest in the lessor VIEs by the entities that have invested in us we reconsidered whether we are the primary beneficiary. We determined that the activity that most significantly impacts the economic performance of the related party lessor VIEs is the remarketing of the helicopter at the end of the lease term. As we continue not to have the power to make remarketing decisions, we have determined that we are not the primary beneficiary of the lessor VIEs. The following table summarizes the amounts recorded in the consolidated statements of operations until December 18, 2014, the date of the above transaction: For the year ended April 30, 2013 April 30, 2014 April 30, 2015 Operating lease expense $ 47,893 $ 50,362 $ 31,896 The following table summarizes the amounts recorded in the consolidated balance sheets prior to the December 18, 2014 transaction: April 30, 2014 April 30, 2015 Payables and accruals $ 3,532 $ — Accounts receivable 12,610 — Other VIE lessors: At April 30, 2014 , we leased 59 helicopters from seven different entities considered to be VIEs. As at April 30, 2015 we leased 102 helicopters from 24 different entities considered to be VIEs. All 59 and 102 leases were considered to be operating leases as at April 30, 2014 and 2015 , respectively. We have determined that the activity that most significantly impacts the economic performance of the lessor VIEs is the remarketing of the helicopters at the end of the lease term. As we do not have the power to make remarketing decisions, we have determined that we are not the primary beneficiary of the lessor VIEs.</t>
  </si>
  <si>
    <t>Asset Impairments</t>
  </si>
  <si>
    <t>Property, Plant and Equipment [Abstract]</t>
  </si>
  <si>
    <t>Asset impairments : For the year ended April 30, 2013 April 30, 2014 April 30, 2015 Impairment of property and equipment $ (8,421 ) $ (5,453 ) $ (128,043 ) Impairment of assets held for sale (12,164 ) (18,486 ) (5,528 ) Impairment of receivables and funded residual value guarantees (1,671 ) (1,115 ) (13,409 ) Impairment of intangible assets (7,725 ) (879 ) (3,134 ) Impairment of goodwill — — (403,536 ) $ (29,981 ) $ (25,933 ) $ (553,650 ) Impairment of goodwill We assess the recoverability of goodwill and indefinite life intangible assets on an annual basis or more frequently if events or circumstances indicate that the carrying value may not be recoverable. We performed an interim two-step goodwill impairment test as at January 31, 2015, as a result of deteriorating conditions in the oil and gas and related service markets, as well as a decline in our market capitalization. Goodwill is assessed for impairment at the reporting unit level by comparing the carrying value of the reporting units with their fair value. We have two reporting units; Helicopter Services and Heli-One. All of our goodwill was attributable to Helicopter Services. 4. Asset impairments (continued): In the first step of the impairment test, we concluded that the carrying value of the Helicopter Services segment exceeded its fair value. Therefore, the Company performed a second step to determine the amount of the impairment loss by comparing the carrying value of goodwill against its implied fair value. Based on the analysis there was no implied fair value of goodwill and a preliminary goodwill impairment of $403.5 million was recorded. The impairment is final as of April 30, 2015. The fair value of the reporting units were determined based on the present value of estimated future cash flows, discounted at a risk-adjusted rate. Our forecasted future cash flows, which incorporate anticipated future revenue growth and related expenses to support the growth and maintain our assets, were used to calculate fair value. The discount rates used represent our estimate of the weighted average cost of capital for the reporting units considering the risks and uncertainty inherent in the cash flows of the reporting units and in our internally developed forecasts. The implied fair value of the goodwill was determined by allocating the fair value of Helicopter Services to all of its assets and liabilities as if Helicopter Services had been acquired in a business combination and its fair value was the purchase price paid to acquire Helicopter Services. The use of these unobservable inputs results in the fair value estimate being classified as a Level 3 measurement. Impairment of property and equipment, assets held for sale, funded residual value guarantees and intangible assets During the year ended April 30, 2015, we decided to accelerate our exit from certain older technology helicopter types as we continue with our fleet replacement strategy to better meet our customer demands for newer technology helicopters and reduce the number of different helicopter types in our fleet. Impairment charges were recorded to write down the carrying value of held for use helicopters, the major airframe inspections of leased helicopters, related rotable parts and embedded equity to their fair values and the carrying value of held for sale helicopters to their fair value less costs to sell. The carrying values of funded residual value guarantees were written down where we believe that as a result of the decline in helicopter values the guarantees will not be recoverable. Impairment charges were recorded to write down the carrying value of nine helicopters and four helicopters held for use, coming off contract and with no plan to redeploy them, to their fair values during the years ended April 30, 2013 and 2014, respectively. During the year ended April 30, 2015 impairment charges were recorded to write down the carrying value of 40 helicopters held for use, the major airframe inspections of five leased helicopters and related rotable parts. Impairment charges were recorded during the years ended April 30, 2013, 2014 and 2015 for 18 helicopters, 19 helicopters and eight helicopters and one building held for sale, respectively. The fair value of the helicopters, related rotable parts and buildings was determined using a market approach. Inputs were estimated based on correspondence with helicopter brokers, historical experience with sales, recent transactions involving similar assets, and internal expertise related to the current marketplace conditions. Unobservable inputs obtained from third parties are adjusted as necessary for the condition and attributes of the specific helicopter type. As the fair value assessment reflects both observable and unobservable inputs, it was determined to be a non-recurring Level 3 fair value measurement.</t>
  </si>
  <si>
    <t>Property and Equipment</t>
  </si>
  <si>
    <t>Property and equipment</t>
  </si>
  <si>
    <t>Property and equipment : The cost and related accumulated depreciation of our flying assets, equipment and facilities are as follows: Property and equipment Total Flying Assets Equipment Facilities At April 30, 2014: Cost $ 1,163,639 $ 125,991 $ 144,706 $ 1,434,336 Accumulated depreciation (287,591 ) (52,545 ) (43,441 ) (383,577 ) Net book value $ 876,048 $ 73,446 $ 101,265 $ 1,050,759 At April 30, 2015: Cost $ 934,145 $ 117,318 $ 133,931 $ 1,185,394 Accumulated depreciation (120,346 ) (64,234 ) (49,260 ) (233,840 ) Net book value $ 813,799 $ 53,084 $ 84,671 $ 951,554 The capitalized computer software costs included in equipment above are $10.8 million and $10.1 million for the years ended April 30, 2014 and 2015, respectively. Depreciation related to capitalized computer software costs totaled $2.1 million , $3.0 million , and $2.9 million for the years ended April 30, 2013, 2014 and 2015 , respectively. The flying assets under capital lease included above are as follows: 2014 2015 Flying assets under capital lease: Cost $ 70,118 $ 61,358 Accumulated depreciation (1,443 ) (3,169 ) $ 68,675 $ 58,189 Depreciation related to flying assets under capital lease totaled $1.2 million , $1.8 million , and $2.6 million for the years ended April 30, 2013, 2014 and 2015 , respectively.</t>
  </si>
  <si>
    <t>Assets Held for Sale and Discontinued Operations</t>
  </si>
  <si>
    <t>Discontinued Operations and Disposal Groups [Abstract]</t>
  </si>
  <si>
    <t>Assets held for sale and discontinued operations</t>
  </si>
  <si>
    <t>Assets held for sale and discontinued operations : (a) Assets held for sale: We have classified certain assets such as helicopters and buildings as held for sale during the year as these assets are ready for immediate sale and management expects these assets to be sold within one year . 2014 2015 # Helicopters # Helicopters Helicopters held for sale: Book value, beginning of year 14 $ 30,206 11 $ 25,426 Classified as held for sale, net of impairment 15 28,461 2 968 Sales (8 ) (18,369 ) (6 ) (15,511 ) Reclassified as held for use (10 ) (14,264 ) (2 ) (1,890 ) Foreign exchange (608 ) (304 ) Helicopters held for sale 11 25,426 5 8,689 Buildings held for sale — 1,423 — 4,735 Total assets held for sale $ 26,849 $ 13,424 The helicopters classified as held for sale are older technology helicopters that are being divested by us. The buildings classified as held for sale are the result of relocation of certain of our base operations. During the year ended April 30, 2015 , two helicopters were reclassified to assets held for use from held for sale as we determined that we would obtain a higher value from using these helicopters as parts within the business than selling them in the external market. 6. Assets held for sale and discontinued operations (continued): (b) Discontinued operations: In fiscal 2011 we committed to a plan to sell our Composites business. In March, 2012 , the Composites business was sold to a third party for $750,000 . There is no continuing involvement after the disposition. This has been classified as a discontinued operation in the consolidated statements of operations. The earnings from discontinued operations of $1.0 million for the year ended April 30, 2013 relates to direct costs.</t>
  </si>
  <si>
    <t>Intangible Assets</t>
  </si>
  <si>
    <t>Intangible Assets, Net (Excluding Goodwill) [Abstract]</t>
  </si>
  <si>
    <t>Intangible assets : Definite life Indefinite life Total Embedded equity in lease contracts Trade names and trademarks Safety manuals, AOCs and operating licenses Cost: Balance, April 30, 2013 $ 123,914 $ 179,900 $ 5,450 $ 309,264 Embedded equity in lease contracts realized (18,700 ) — — (18,700 ) Foreign exchange (387 ) — 19 (368 ) Balance, April 30, 2014 104,827 179,900 5,469 290,196 Embedded equity in lease contracts realized (4,606 ) — — (4,606 ) Foreign exchange (126 ) — (399 ) (525 ) April 30, 2015 $ 100,095 $ 179,900 $ 5,070 $ 285,065 Impairment losses: Balance, April 30, 2013 $ (86,454 ) $ (25,000 ) $ — $ (111,454 ) Impairment loss (note 4) (879 ) — — (879 ) Balance, April 30, 2014 (87,333 ) (25,000 ) — (112,333 ) Impairment loss (note 4) (3,134 ) — — (3,134 ) April 30, 2015 $ (90,467 ) $ (25,000 ) $ — $ (115,467 ) Net book value: April 30, 2014 $ 17,494 $ 154,900 $ 5,469 $ 177,863 April 30, 2015 9,628 154,900 5,070 169,598</t>
  </si>
  <si>
    <t>Restructuring</t>
  </si>
  <si>
    <t>Restructuring and Related Activities [Abstract]</t>
  </si>
  <si>
    <t>Restructuring : We are undergoing a comprehensive review of our operations, organizational structure and fleet with the view to reducing operating costs. In connection with the ongoing review, we have incurred restructuring expenses consisting of employee related severance costs and other associated costs and the majority of these payments will be made in fiscal 2016. We have also incurred restructuring expenses related to contractual lease, maintenance and other costs on specific older technology leased helicopters we have permanently ceased use of in operations and do not form part of our prospective fleet strategy. The majority of the lease obligations will expire by fiscal 2018 and form a component of our contractual lease commitments (note 25 ). On an ongoing basis we are monitoring our market environment and where necessary, may incur additional restructuring expenses. 8. Restructuring (continued): The following table summarizes the restructuring expense and liability for the year ended and as at April 30, 2015: Employee related severance costs and other Lease costs Total Restructuring expense $ 35,943 $ 44,404 $ 80,347 Non-cash charges and foreign exchange (i) (5,203 ) 4,553 (650 ) Cash payments (6,911 ) (374 ) (7,285 ) Balance as at April 30, 2015 $ 23,829 $ 48,583 $ 72,412 (i) Included within employee related severance costs is the acceleration of the vesting of stock options for certain terminated employees (note 18 ) and the settlement of the Netherlands defined benefit plan (note 20 ). The related asset and liability balances for the leased helicopters we have ceased to use were written off to the lease restructuring expenses.</t>
  </si>
  <si>
    <t>Investments, Debt and Equity Securities [Abstract]</t>
  </si>
  <si>
    <t>Investments : Percentage 2014 2015 Equity accounted investments: TAS 29.9 % $ 21,548 $ 25,022 Luchthaven Den Helder C.V. 50 % 9,079 8,270 Helideck Certification Agency 50 % 723 — 31,350 33,292 Other, at cost 1 1 Total $ 31,351 $ 33,293 There is no quoted market value available for the investments accounted under the equity method. Of our consolidated deficit, $9.9 million and $14.1 million relates to undistributed earnings of equity method investees as at April 30, 2014 and 2015 , respectively. We received dividends from our equity accounted investments of $2.0 million , $3.3 million and $2.9 million for the years ended April 30, 2013, 2014 and 2015 . During the year ended April 30, 2015 we sold our interest in Helideck Certification Agency for $4.5 million . A gain on the sale of $4.1 million was recognized in earnings from equity accounted investees.</t>
  </si>
  <si>
    <t>Inventory Disclosure [Abstract]</t>
  </si>
  <si>
    <t>Inventories : 2014 2015 Work-in-progress for long-term maintenance contracts under completed contract accounting $ 3,790 $ 7,551 Consumables 136,036 118,339 Provision for obsolescence (8,935 ) (8,142 ) $ 130,891 $ 117,748</t>
  </si>
  <si>
    <t>Accounts Receivable</t>
  </si>
  <si>
    <t>Receivables [Abstract]</t>
  </si>
  <si>
    <t>Accounts receivable</t>
  </si>
  <si>
    <t>Accounts receivable : The allowance for doubtful accounts continuity schedule is as follows: 2014 2015 Balance, beginning of the year $ (4,303 ) $ (2,315 ) Additional allowances (1,064 ) (1,384 ) Net write-offs and collections 3,052 1,953 Balance, end of the year $ (2,315 ) $ (1,746 )</t>
  </si>
  <si>
    <t>Other Assets</t>
  </si>
  <si>
    <t>Deferred Costs, Capitalized, Prepaid, and Other Assets Disclosure [Abstract]</t>
  </si>
  <si>
    <t>Other assets : 2014 2015 Current: Helicopter operating lease funded residual value guarantees (a) (note 4) $ 6,845 $ 24,349 Foreign currency embedded derivatives (b) (note 21) 805 11,754 Mobilization costs 8,776 8,179 Deferred financing costs 8,986 8,126 Prepaid helicopter rentals 4,874 4,166 Residual value guarantees 4,007 2,861 Foreign currency forward contracts (b) (note 21) 2,306 492 Other receivable 12,610 7,943 $ 49,209 $ 67,870 Non-current: Helicopter operating lease funded residual value guarantees (a) (note 4) $ 208,870 $ 202,209 Helicopter deposits 99,372 70,123 Security deposits 34,923 38,695 Deferred financing costs 57,297 38,459 Foreign currency embedded derivatives (b) (note 21) 3,432 22,243 Long-term income tax receivable — 19,490 Prepaid helicopter rentals 16,327 15,941 Accrued pension asset (note 20) 45,816 15,091 Mobilization costs 26,238 14,760 Pension guarantee assets (note 20) 9,835 8,521 Residual value guarantees 15,695 8,441 Foreign currency forward contracts (b) (note 21) 192 775 Other 1,309 3,408 $ 519,306 $ 458,156 (a) Helicopter operating lease funded residual value guarantees: The helicopter operating lease funded residual value guarantees includes amounts due from lessors on the financing of 69 helicopters and 61 helicopters under operating leases as at April 30, 2014 and 2015 , respectively. Such guarantees bear interest at 0% to 10% for each of the years ended April 30, 2014 and 2015 with principal and accrued interest due at maturity. These guarantees mature between fiscal 2016 and 2022 . During the years ended April 30, 2013 , 2014 and 2015 , we recognized $7.0 million , $6.1 million and $4.9 million of interest income on these guarantees, respectively. (b) Fair value measurements: The fair value of the foreign currency embedded derivatives and forward contracts is determined to be a recurring Level 2 fair value measurement. Level 2 measurements are determined using a present value model. Inputs to the present value model include publicly available forward rates, credit spreads and interest rates applicable to the contracts, and inputs are observable for the asset or liability, either directly or indirectly, for substantially the full term of the financial instrument. There were no transfers between categories in the fair value hierarchy.</t>
  </si>
  <si>
    <t>Other Liabilities</t>
  </si>
  <si>
    <t>Other Liabilities Disclosure [Abstract]</t>
  </si>
  <si>
    <t>Other liabilities : 2014 2015 Current: Restructuring (note 8) $ — $ 57,310 Foreign currency forward contracts (a) (note 21) 8,373 22,562 Deferred gains on sale-leasebacks of helicopters 13,284 13,927 Residual value guarantees 524 3,505 Foreign currency embedded derivatives (a) (note 21) 7,684 2,173 Contract inducement (b) 802 742 Deferred helicopter proceeds 23,347 — Other 1,156 1,881 $ 55,170 $ 102,100 Non-current: Accrued pension obligations (note 20) $ 122,430 $ 120,879 Deferred gains on sale-leasebacks of helicopters 93,756 85,250 Residual value guarantees 28,359 19,245 Restructuring (note 8) — 15,102 Insurance claims accrual (c) 11,809 8,888 Contract inducement (b) 8,590 7,203 Foreign currency forward contracts (a) (note 21) 5,306 6,894 Foreign currency embedded derivatives (a) (note 21) 8,011 2,526 Other 9,124 7,287 $ 287,385 $ 273,274 (a) Fair value measurements: The fair value of the foreign currency embedded derivatives and forward contracts is determined to be a recurring Level 2 fair value measurement. Level 2 measurements are determined using a present value model. Inputs to the present value model include publicly available forward rates, credit spreads and interest rates applicable to the contracts, and inputs are observable for the asset or liability, either directly or indirectly, for substantially the full term of the financial instrument. There were no transfers between categories in the fair value hierarchy. (b) Contract inducement: We received an inducement to enter into a fifteen year Master Training Services Agreement (“MTSA”) with CAE Inc. ("CAE") for the provision of training services to us on CAE’s worldwide network of simulators. The inducement proceeds have been deferred in other liabilities and are recognized as a reduction in direct costs over the term of the MTSA as the amounts become non-refundable. (c) Insurance claims accrual: The insurance claims accrual relates solely to our reinsurance subsidiary, CHC Reinsurance S.A. The amount represents accruals for losses that have been reported, but not yet paid and accruals for losses that have been incurred, but not yet reported. The reinsurance subsidiary reinsures certain employee benefits, death and disability benefits, loss of license insurance and coverage not available in the commercial insurance market for the operations of the Company.</t>
  </si>
  <si>
    <t>Long-term Debt Obligations</t>
  </si>
  <si>
    <t>Debt Disclosure [Abstract]</t>
  </si>
  <si>
    <t>Long-term debt obligations : Principal Repayment terms Facility maturity dates 2014 2015 Senior secured notes (a) At maturity October 2020 $ 1,159,675 $ 1,006,387 Senior unsecured notes (b) At maturity June 2021 300,000 135,292 Other term loans: Airbus Helicopters Loan - 2.50% (Euro) At maturity April 2015 2,417 — EDC-B.A. CDOR rate (6 month) plus a 0.8% margin (CAD) Semi-annually June 2014 495 — Capital lease obligations (USD) Quarterly October 2017 - September 2025 36,395 34,370 Capital lease obligations (Euro) Quarterly September 2025 19,385 15,024 Boundary Bay financing – 6.93% (CAD) (d) Monthly April 2035 31,895 28,206 Total long-term debt obligations 1,550,262 1,219,279 Less: current portion (4,107 ) (3,624 ) Long-term debt obligations $ 1,546,155 $ 1,215,655 (a) Senior secured notes: One of our subsidiaries has issued $1.3 billion of senior secured notes (the “secured notes”) which are governed by an indenture. The secured notes bear interest at a rate of 9.25% with semi-annual interest payments on April 15 and October 15 and mature on October 15, 2020 . On February 7, 2014, one of our subsidiaries redeemed $130.0 million of the secured notes at a redemption price of 103% of the principal plus paid accrued and unpaid interest of $3.7 million . A loss on extinguishment of $7.7 million related to the redemption premium, the unamortized discount on the secured notes and the unamortized deferred financing costs was recognized. During the year ended April 30, 2015, one of our subsidiaries repurchased $155.7 million of the secured notes on the open market at premiums ranging from 95.50% to 109.13% of the principal plus accrued and unpaid interest of $2.3 million . A loss on extinguishment of $7.1 million related to the repurchase premium, the unamortized net discount on the secured notes and the unamortized deferred financing costs was recognized. The secured notes are guaranteed by most of our subsidiaries through a general secured obligation. The secured notes are secured on a first-priority lien basis by the collateral of each guarantor subject to the permitted liens under the indenture, are subordinated to the priority payment lien obligations including the revolving credit facility (point c below) and are senior to all unsecured indebtedness of each guarantor. The secured notes have the following optional redemption features: • We can redeem the secured notes in whole or part, on or after October 15, 2015, at redemption prices that range from 100% to 104.625% of the principal, plus accrued and unpaid interest. • We can redeem up to 10% of the aggregate principal amount of the secured notes in any twelve months period following the issuance date up to October 15, 2015 at a redemption price of 103% of the principal plus accrued interest and unpaid interest. • We can redeem the secured notes in whole or in part at a price of 100% of the aggregate principal amount plus a premium equal to the greater of 1% of the principal amount or the excess of the present value at the redemption date over the principal amount of the secured notes. Under this option, the present value at the redemption is to be computed based on a redemption price of 104.625% on October 15, 2015 plus all required interest payments due on the secured notes through October 15, 2015 (excluding accrued but unpaid interest to the applicable redemption date). The applicable discount rate is equal to the treasury rate plus 50 basis points. 14. Long-term debt obligations (continued): Each holder of the secured notes has the right to require us to repurchase the secured notes at a purchase price of 101% of the principal amount plus accrued and unpaid interest upon the occurrence of certain events constituting a change in control of the Company. The secured notes contain certain covenants limiting the incurrence of additional indebtedness and liens based on the ratio of consolidated adjusted earnings before interest, taxes, depreciation and amortization to fixed charges and total indebtedness, all as defined in the indenture and other restrictions including limitations on disposition of assets, the payment of dividends or redemption of equity interests and transactions with affiliates. (b) Senior unsecured notes: On May 13, 2013, one of our subsidiaries issued $300.0 million of senior unsecured notes (the “unsecured notes”). The unsecured notes are issued under an indenture. The unsecured notes have an aggregate principal value of $300.0 million , were issued at par value, bear interest at a rate of 9.375% with semi-annual interest payments on June 1 and December 1 and mature on June 1, 2021 . On November 26, 2014, one of our subsidiaries redeemed $105.0 million of the unsecured notes at a redemption price of 109.375% of the principal plus paid accrued and unpaid interest of $4.8 million . A loss on extinguishment of $11.7 million related to the redemption premium and the unamortized deferred financing costs was recognized. During December 2014, one of our subsidiaries repurchased $39.0 million of the unsecured notes on the open market at prices ranging from 92.75% to 95.04% of the principal plus accrued and unpaid interest of $0.2 million . A gain on extinguishment of $1.4 million related to the repurchase discount and the unamortized deferred financing costs was recognized. On April 6, 2015, we announced a tender offer to purchase up to $80.0 million of the unsecured notes at a price of 67.50% of the principal amount plus accrued and unpaid interest for unsecured notes tendered before April 17, 2015. On April 21, 2015 we purchased $20.8 million of unsecured notes for $ 14.0 million plus accrued and unpaid interest of $0.8 million . A gain on extinguishment of $6.1 million related to the tender discount and the unamortized deferred financing costs was recognized. The unsecured notes are guaranteed by most of our subsidiaries on a senior unsecured basis. The unsecured notes are effectively subordinated to the secured indebtedness including the revolving credit facility and the senior secured notes to the extent of the value of the collateral securing such secured indebtedness and are senior to all unsecured subordinated indebtedness of each guarantor. The unsecured notes have the following optional redemption features: • Any time prior to June 1, 2016, the issuer can redeem 35% of the aggregate principal amount of the unsecured notes at a redemption price of 109.375% of the principal plus accrued and unpaid interest with the net proceeds of one or more equity offerings provided that at least 50% of the aggregate principal of the unsecured notes remains outstanding and the redemption occurs within 180 days of the closing date of the equity offering. • We can redeem the unsecured notes in whole or part, on or after June 1, 2016, at redemption prices that range from 100% to 107.031% of the principal, plus accrued and unpaid interest. • We can redeem the unsecured notes in whole or in part at a price of 100% of the aggregate principal amount plus a premium equal to the greater of 1% of the principal amount or the excess of the present value at the redemption date over the principal amount of the unsecured notes. Under this option, the present value at the redemption is to be computed based on a redemption price of 107.031% on June 1, 2016 plus all required interest payments due on the unsecured notes through June 1, 2016 (excluding accrued but unpaid interest to the applicable redemption date). The applicable discount rate is equal to the treasury rate as of the redemption date plus 50 basis points. Each holder of the unsecured notes has the right to require us to repurchase the unsecured notes at a purchase price of 101% of the principal amount plus accrued and unpaid interest upon the occurrence of certain events constituting a change of control of the Company. 14. Long-term debt obligations (continued): The unsecured notes contain certain covenants limiting the incurrence of additional indebtedness and liens based on the ratio of consolidated adjusted earnings before interest, taxes, depreciation and amortization to fixed charges and total indebtedness, all as defined in the indenture and other restrictions including limitations on disposition of assets, the payment of dividends or redemption of equity interests and transactions with affiliates. (c) Revolving credit facility: On January 23, 2014, we terminated our revolving credit facility of $375.0 million with a syndicate of financial institutions and entered into a new revolving credit facility of $375.0 million with a syndicate of financial institutions. It bears interest at the Alternate Base Rate, LIBOR, CDOR, Canadian Prime Rate or EURIBOR plus an applicable margin that ranges from 2.75% to 4.50% based on the total leverage ratio calculated as of the most recent quarter. The revolving credit facility has a five year term. The availability on the revolving credit facility at April 30, 2015 is $341.7 million , net of $33.3 million outstanding letters of credit. The revolving credit facility is secured on a priority basis and ranks equally with the senior secured notes except for payments upon enforcement and insolvency, where the revolving credit facility will rank before the note holders. The revolving credit facility is guaranteed by most of our subsidiaries through a general secured obligation. The revolving credit facility covenants include a requirement for us to maintain a first priority debt leverage ratio of 2.5 : 1 , which is tested at the end of each financial quarter. At April 30, 2015 , we were in compliance with all long-term debt obligations covenants. (d) Boundary Bay financing: On April 17, 2012, we sold our Boundary Bay facility (the "facility”) to a third party for $37.0 million and entered into a 23 year lease agreement to lease the building from the third party for $263,679 per month for the first five years with an increase of the lesser of 12% or CPI every five years. Under the lease agreement we have the option to purchase the property during the first 10 years of the lease for $46.4 million up to April 2017 and $47.9 million from May 2017 to April 2022. We also have an option to renew the lease agreement for an additional 10 years and a second option to renew the lease for a further five years . As a result of the option to repurchase the facility, which indicates that we have continuing involvement, the disposal of the facility was accounted for as a financing and not a sale and no gain on the sale of the facility was recognized in the consolidated statements of operations. As a financing, the facility remains on the consolidated balance sheets and continues to be amortized. The related proceeds were recorded as a finance obligation with payments recorded to interest expense and the finance obligation based on the amortization of the obligation over the life of the lease agreement. (e) Repayment requirements: Repayment requirements related to the total debt obligations outstanding as of April 30, 2015 over the next five years and thereafter are as follows: Boundary Bay financing Capital lease obligations Other long-term debt (i) Total 2016 $ 676 $ 6,452 $ — $ 7,128 2017 725 6,452 — 7,177 2018 776 12,440 — 13,216 2019 832 5,245 — 6,077 2020 892 5,245 — 6,137 Thereafter 24,305 34,553 1,149,582 1,208,440 28,206 70,387 1,149,582 $ 1,248,175 Less interest — (20,993 ) — (20,993 ) Total $ 28,206 $ 49,394 $ 1,149,582 $ 1,227,182 14. Long-term debt obligations (continued): (i) These amounts exclude the net discount on the senior secured notes of $7.9 million which is included in the carrying amount of debt at April 30, 2015 .</t>
  </si>
  <si>
    <t>Other Financing Charges</t>
  </si>
  <si>
    <t>Other Financing Charges [Abstract]</t>
  </si>
  <si>
    <t>Other financing charges : For the year ended April 30, 2013 April 30, 2014 April 30, 2015 Amortization of deferred financing costs $ (6,981 ) $ (11,964 ) $ (7,464 ) Net loss on debt extinguishment (note 14) — (7,668 ) (11,340 ) Net gain (loss) on fair value of forward contract financial instruments 1,100 (13,354 ) (31,746 ) Net gain on fair value of embedded derivative financial instruments 224 12,097 42,886 Amortization of guaranteed residual values (3,056 ) (2,540 ) (4,821 ) Interest expense (17,135 ) (23,213 ) (18,355 ) Interest income 14,672 22,174 23,400 Fee settlement — 10,000 — Other (7,553 ) (8,785 ) (10,401 ) $ (18,729 ) $ (23,253 ) $ (17,841 )</t>
  </si>
  <si>
    <t>Income Taxes</t>
  </si>
  <si>
    <t>Income Tax Disclosure [Abstract]</t>
  </si>
  <si>
    <t>Income taxes</t>
  </si>
  <si>
    <t>Income taxes : The income tax expense is comprised as follows: For the year ended April 30, 2013 April 30, 2014 April 30, 2015 Current income tax expense: Cayman Islands $ — $ — $ — Foreign (33,866 ) (21,669 ) (20,595 ) (33,866 ) (21,669 ) (20,595 ) Deferred income tax recovery (expense): Related to origination and reversal of temporary differences from foreign jurisdictions 38,258 52,197 65,724 Change in valuation allowance (58,844 ) (58,902 ) (69,736 ) (20,586 ) (6,705 ) (4,012 ) Income tax expense $ (54,452 ) $ (28,374 ) $ (24,607 ) The components of loss from continuing operations before income tax are comprised as follows: For the year ended April 30, 2013 April 30, 2014 April 30, 2015 Cayman Islands $ 65,319 $ 79,681 $ (299,502 ) Foreign (128,381 ) (222,226 ) (470,651 ) $ (63,062 ) $ (142,545 ) $ (770,153 ) 16. Income taxes (continued): As we operate in several tax jurisdictions, our income is subject to various rates of taxation. The income tax expense differs from the amount that would have resulted from applying the Cayman Islands statutory income tax rates to loss from continuing operations before income taxes as follows: For the year ended April 30, 2013 April 30, 2014 April 30, 2015 Loss from continuing operations before income tax $ (63,062 ) $ (142,545 ) $ (770,153 ) Cayman Islands statutory income tax rate — % — % — % Income tax recovery calculated at statutory rate — — — (Increase) decrease in income tax expense resulting from: Rate differences in various jurisdictions 34,818 65,209 193,203 Change in tax law 890 1,023 (613 ) Non-deductible items (35,262 ) (69,709 ) (48,862 ) Non-deductible goodwill impairment — — (97,495 ) Other foreign taxes (23,550 ) (15,932 ) (16,556 ) Non-deductible portion of capital losses 173 1,155 (2,469 ) Non-taxable income 29,610 39,514 21,742 Adjustments to prior years (1,579 ) 1,161 823 Functional currency adjustments (582 ) 8,029 (4,594 ) Valuation allowance (58,844 ) (58,902 ) (69,736 ) Other (126 ) 78 (50 ) Income tax expense $ (54,452 ) $ (28,374 ) $ (24,607 ) Deferred income taxes reflect the net tax effects of temporary differences between the carrying amounts of assets and liabilities for financial reporting purposes and the amounts used for income tax purposes. The tax effects of temporary differences that give rise to significant portions of deferred income tax assets and deferred income tax liabilities are presented below: 2014 2015 Deferred income tax assets: Intangible assets $ 598 $ 3,491 Pension and other employee benefits 1,925 26,950 Losses carried forward 342,034 315,752 Current accounts payable and receivable 1,629 22,101 Long term debt and other 12,342 — Total deferred income tax assets 358,528 368,294 Valuation allowance (i) (250,757 ) (305,085 ) Net deferred income tax assets $ 107,771 $ 63,209 (i) During the year ended April 30, 2014 , the change in valuation allowance includes an adjustment to the opening balance due to a change in judgment about the realizability of the related deferred tax assets in the future years in addition to valuation allowance against current year losses. The change in judgment was as a result of changes to forecasted taxable income in certain jurisdictions and changes in tax planning initiatives. 16. Income taxes (continued): 2014 2015 Deferred income tax liabilities: Property, plant and equipment $ (55,113 ) $ (13,480 ) Deferred capital gains and deferred revenue (53,919 ) (48,769 ) Long term debt obligations — (5,325 ) Deferred costs (6,061 ) (2,856 ) Deferred income tax liabilities $ (115,093 ) $ (70,430 ) Net deferred income taxes $ (7,322 ) $ (7,221 ) Distributed as follows: Current deferred income tax assets $ 60 $ 416 Current deferred income tax liabilities (98 ) (43 ) Long-term deferred income tax assets 3,381 1,333 Long-term deferred income tax liabilities (10,665 ) (8,927 ) $ (7,322 ) $ (7,221 ) The following table summarizes the continuity of the valuation allowance: Balance, April 30, 2013 $ (275,863 ) Change in valuation allowance: Opening balance adjustment (7,792 ) Current year changes (51,110 ) (58,902 ) Other adjustments, included in: Adjustments to prior years in the reconciliation of income tax expense (ii) 89,180 Foreign exchange translation adjustments (9,528 ) Valuation allowance against deferred tax assets related to the defined benefit pension plan 4,356 84,008 Balance, April 30, 2014 $ (250,757 ) Change in valuation allowance: Current year changes (69,736 ) Other adjustments, included in: Adjustments to prior years in the reconciliation of income tax expense (ii) (4,006 ) Net change in defined benefit pension plan, including opening balance adjustment (15,877 ) Foreign exchange translation adjustments 35,291 15,408 Balance, April 30, 2015 $ (305,085 ) (ii) The adjustments to prior years are due to changes in the deferred income tax asset recorded in respect of losses carried forward, based on changes from tax authorities, which have been offset by a valuation allowance. 16. Income taxes (continued): As at April 30, 2015 , we have non-capital loss carry forwards that are available to reduce taxable income in future years. These non-capital loss carry forwards expire as follows: 2018 2019 2020 and thereafter No expiry date Total Tax losses (iii): Africa $ — $ — $ — $ 10,393 $ 10,393 Australia — — — 39,504 39,504 Brazil — — — 115,481 115,481 Canada — — 151,395 — 151,395 Ireland — — — 13,695 13,695 Luxembourg — — — 38,487 38,487 Netherlands — — 9,074 — 9,074 Nigeria — — — 3,288 3,288 Norway — — — 626,820 626,820 Poland 1,993 2,116 3,882 — 7,991 United Kingdom — — — 89,823 89,823 United States — — 43,724 — 43,724 Other — — — 393 393 $ 1,993 $ 2,116 $ 208,075 $ 937,884 $ 1,150,068 (iii) Represents the gross amount of tax loss carry forwards translated at closing exchange rates at April 30, 2015 . Tax loss carry forwards in certain jurisdictions are subject to audit and the table above reflects our best estimate of the outcomes at the balance sheet date We have also accumulated at April 30, 2014 and 2015 , respectively, approximately $0.8 million and $1.0 million in capital losses, which carry forward indefinitely. None of the capital losses are available to reduce future capital gains realized in the Cayman Islands, and $0.8 million and $1.0 million are available to reduce future capital gains realized in other foreign jurisdictions at April 30, 2014 and 2015 , respectively. We have provided a valuation allowance in respect of $1,003.6 million and $838.7 million of the non-capital losses as at April 30, 2014 and 2015 , respectively ( 2014 – Cayman Islands – $ nil , other jurisdictions – $1,003.6 million ; 2015 – Cayman Islands – $ nil , other jurisdictions – $838.7 million ) and $0.8 million and $1.0 million of the capital losses in other foreign jurisdictions as at April 30, 2014 and 2015 , respectively. The benefit anticipated from the utilization of the remaining non–capital and capital losses has been recorded as a deferred income tax asset. Uncertain tax positions: The following table summarizes activity of the total amounts of unrecognized tax benefits: For the year ended April 30, 2013 April 30, 2014 April 30, 2015 Opening balance $ 15,925 $ 24,281 $ 25,475 Additions in the current year 11,069 5,187 6,714 Reductions in current year (2,713 ) (3,117 ) — Foreign exchange — (876 ) (2,754 ) Total $ 24,281 $ 25,475 $ 29,435 For the years ended April 30, 2014 and 2015 , $18.5 million and $23.4 million of the unrecognized tax benefits would have an impact on the effective tax rate, if recognized. 16. Income taxes (continued): The following table summarizes information regarding income tax related interest and penalties: For the year ended April 30, 2013 April 30, 2014 April 30, 2015 Net increase in interest and penalties $ 1,632 $ 2,587 $ 2,243 The total amount of interest and penalties accrued on the consolidated balance sheet at April 30, 2014 and 2015 was $7.1 million and $9.3 million , respectively. General tax contingencies: We are subject to taxes in different countries. Taxes, including the amount of losses available for carry forward, and fiscal risks recognized in the consolidated financial statements reflect our best estimate of the outcome based on the facts known at the balance sheet date in each individual country. These facts may include, but are not limited to, change in tax laws and interpretation thereof in the various jurisdictions where we operate. They may have an impact on the income tax as well as the resulting assets and liabilities. Any differences between tax estimates and final tax assessments are charged to the statement of operations in the period in which they are incurred. In addition, our business and operations are complex and include a number of significant financings, acquisitions and dispositions. The determination of earnings, payroll and other taxes involves many factors including the interpretation of tax legislation in multiple jurisdictions in which we are subject to ongoing tax assessments. When applicable, we adjust the previously recorded income tax expense, direct costs, interest and the associated assets and liabilities to reflect the change in estimates or assessments. These adjustments could materially change our results of operations.</t>
  </si>
  <si>
    <t>Capital Stock, Net Loss per Ordinary Share and Accumulated Other Comprehensive Loss</t>
  </si>
  <si>
    <t>Equity [Abstract]</t>
  </si>
  <si>
    <t>Capital stock, net loss per ordinary share and accumulated other comprehensive loss</t>
  </si>
  <si>
    <t xml:space="preserve">Capital stock, net loss per ordinary share and accumulated other comprehensive loss : Capital Stock: As at April 30, 2015 , the authorized capital stock of the Company is 1,500,000,000 ordinary shares and 500,000,000 preferred shares, each with a par value of $0.0001 . Number of ordinary shares of capital stock issued April 30, 2012 and 2013 46,519,484 Ordinary shares of capital stock issued 34,000,000 April 30, 2014 80,519,484 Ordinary shares of capital stock issued 729,875 April 30, 2015 81,249,359 On January 16, 2014, we completed the IPO of 31,000,000 ordinary shares of capital stock at a price of $10.00 per share, raising approximately $289.4 million , net of underwriting costs of $16.3 million and other costs directly related to the IPO of $4.3 million . The net proceeds were allocated $3.1 thousand to the Capital Stock of the Company and $289.4 million to additional paid-in capital. On February 20, 2014, the underwriters in our IPO exercised an option to purchase 3,000,000 ordinary shares of capital stock at a price of $10.00 per share, raising approximately $28.4 million , net of underwriting costs of $1.6 million . The net proceeds were allocated $28.4 million to additional paid-in capital. As described in Note 18 , 729,875 ordinary shares of capital stock were issued on the exercise and net settlement of time-based restricted share units, performance-based restricted share units, service vesting stock options and service vesting shares during the year ended April 30, 2015 . 17. Capital stock, net loss per ordinary share and accumulated other comprehensive loss (continued): Net loss per ordinary share: The following table sets forth the computation of basic and diluted net loss per ordinary share: For the year ended April 30, April 30, April 30, Net loss attributable to controlling interest $ (119,436 ) $ (172,548 ) $ (805,151 ) Redeemable convertible preferred share dividends (i) — — (23,529 ) Adjustment of redeemable non-controlling interest to redemption amount (note 3(a)(i)) — — (72,840 ) Net loss available to common stockholders $ (119,436 ) $ (172,548 ) $ (901,520 ) Weighted average number of ordinary shares outstanding – basic and diluted 46,519,484 55,919,484 80,728,600 (i) Balance includes $6.5 million cumulative preferred dividends in arrears. Details of our stock based compensation plans are presented in Note 18 and of our preferred shares in Note 19 . Securities potentially issuable under the compensation plans or on the conversion of the preferred shares were not included in the computation of diluted loss per ordinary share because to do so would have been antidilutive for the years presented. Accumulated other comprehensive loss: The following table sets forth the changes in the balances of each component of accumulated other comprehensive loss: Foreign currency translation Defined benefit plan Cash flow hedges Total Balance, April 30, 2012 $ (21,302 ) $ (40,463 ) $ 169 $ (61,596 ) Other comprehensive loss (3,824 ) (24,311 ) — (28,135 ) Reclassified from other comprehensive loss — 65 (169 ) (104 ) Balance, April 30, 2013 (25,126 ) (64,709 ) — (89,835 ) Other comprehensive loss (14,428 ) (19,316 ) — (33,744 ) Reclassified from other comprehensive loss — 795 — 795 Balance, April 30, 2014 (39,554 ) (83,230 ) — (122,784 ) Other comprehensive loss (148,455 ) (46,751 ) — (195,206 ) Reclassified from other comprehensive loss — 1,763 — 1,763 Balance, April 30, 2015 $ (188,009 ) $ (128,218 ) $ — $ (316,227 ) </t>
  </si>
  <si>
    <t>Stock-based Compensation</t>
  </si>
  <si>
    <t>Disclosure of Compensation Related Costs, Share-based Payments [Abstract]</t>
  </si>
  <si>
    <t>Stock-based compensation</t>
  </si>
  <si>
    <t>Stock-based compensation : (a) 2013 Omnibus Incentive Plan (“2013 Incentive Plan”): On December 16, 2013, our Board of Directors adopted the CHC Group Ltd. 2013 Omnibus Incentive Plan, an equity compensation plan that permits us to grant non-qualified stock options, incentive stock options, share appreciation rights, restricted shares, restricted share units, other share based awards and performance compensation awards to certain eligible directors, officers, employees, consultants or advisors of the Company and its affiliates. A maximum of 7.5 million of the outstanding ordinary shares of the Company are available to be granted under the 2013 Incentive Plan. 18. Stock-based compensation (continued): The vested options and shares are net share settled. Under net settlement procedures, upon the settlement date, shares are withheld to cover the required withholding tax. The number of shares to be withheld is determined based on the value of the instruments on the settlement date using the closing price of our ordinary shares of capital stock on that day, or the preceding last trading day if the settlement date is a non-trading day. The remaining amounts are delivered to the recipient as ordinary shares of capital stock. These shares withheld by us as a result of the net settlement of service vesting stock options and service vesting shares are no longer considered issued and outstanding, thereby reducing our ordinary shares outstanding used to calculate net loss per ordinary share. These ordinary shares are returned to the reserves and are available for future issuance under the 2013 Incentive Plan. New awards On January 16, 2014, certain members of the executive team, eligible vice presidents, senior officers and director level employees were granted stock options, time-based restricted stock units ("RSUs") and performance based restricted stock units ("PB RSUs"). The stock options vest and are exercisable in three equal annual installments of 33.3% beginning one year from the date of grant. All of the stock options will vest immediately on a change of control and are then cancelled, in exchange for an amount equal to the excess of the value of the consideration to be paid to ordinary shareholders over the option exercise price if the stock options are not assumed, continued or substituted by the new entity. The RSUs vest in three equal annual installments of 33.3% beginning one year from the date of grant. The eligible employee receives ordinary shares of the Company equal to the number of RSUs vested. All of the RSUs will vest immediately on a change of control, as defined in the 2013 Incentive Plan, and are then cancelled, in exchange for an amount equal to the value of the consideration to be paid to ordinary shareholders if the RSUs are not assumed, continued or substituted by the new entity. The holders of RSUs are entitled to receive cash dividend equivalents, which would be reinvested in restricted share units, based on the cash dividends paid on the ordinary shares during the period the RSUs are outstanding. T he PB RSUs cliff vest on the third anniversary of the date of grant. The number of shares which will be received is based on the change in the Company’s stock price relative to the change in the stock prices of the companies in the S&amp;P Energy Index over the three year period from the date of grant. The number of shares to be received will range from 0% to 200% of the PB RSUs granted. All of the PB RSUs will convert into RSUs on a change of control if the PB RSUs are not assumed, continued or substituted by the new entity. If the change of control occurs within 18 months of January 16, 2014 the number of RSUs that will vest on the third anniversary of grant will be equal to the number of PB RSUs granted. If the change of control occurs after 18 months from January 16, 2014 the number of shares received on the third anniversary of grant will be equal to the number of PB RSUs that would otherwise have been received based on the actual performance between the date of grant and the date of the change of control. The holders of PB RSUs are entitled to receive cash dividend equivalents, which would be reinvested in RSUs, based on the cash dividends paid on the ordinary shares during the period the PB RSUs are outstanding. During the year ended April 30, 2015, a new type of stock option was issued under the 2013 Incentive Plan. The stock options vest and are exercisable in five equal annual installments of 20.0% beginning one year from the date of grant. There are restrictions on when certain employees are permitted to exercise their vested options. As at April 30, 2015, 7.7 million of these options were granted. Stock options, RSUs, and PB RSUs of certain employees were modified to accelerate service vesting upon termination during the year ended April 30, 2015. In relation to the modified awards, $0.8 million was recorded in restructuring expense during the year ended April 30, 2015. 18. Stock-based compensation (continued): The following table summarizes the stock options under the 2013 Incentive Plan: April 30, 2014 April 30, 2015 Outstanding number of instruments Weighted average exercise price Weighted remaining contractual life Weighted average grant date fair value Outstanding number of instruments Weighted average exercise price Weighted remaining contractual life Weighted average grant date fair value Outstanding, beginning of year — $ — — $ — 2,537,522 $ 10.00 — $ — Granted 2,733,450 10.00 9.7 years 4.13 7,756,771 1.49 9.9 years 0.63 Forfeited (195,928 ) 10.00 — — (484,608 ) 9.96 — — Outstanding, end of year 2,537,522 $ 10.00 9.7 years $ 4.13 9,809,685 $ 3.27 8.4 years $ 1.36 Exercisable, end of year — 1,733,707 $ 9.98 1.7 years $ 4.12 The following table summarizes the RSUs under the 2013 Incentive Plan: April 30, 2014 April 30, 2015 Outstanding number of instruments Weighted average exercise price Weighted remaining contractual life Weighted average grant date fair value Outstanding number of instruments Weighted average exercise price Weighted remaining contractual life Weighted average grant date fair value Outstanding, beginning of year — $ — — $ — 1,062,668 $ — — $ — Granted 1,109,539 — 2.7 years 10.00 150,154 — 1.5 years 4.99 Exercised — — — — (676,060 ) — — — Forfeited (46,871 ) — — — (142,668 ) — — — Outstanding, end of year 1,062,668 $ — 2.7 years $ 10.00 394,094 $ — 1.5 years $ 9.01 Exercisable, end of year — — The following table summarizes the PB RSUs under the 2013 Incentive Plan: April 30, 2014 April 30, 2015 Outstanding number of instruments Weighted average exercise price Weighted remaining contractual life Weighted average grant date fair value Outstanding number of instruments Weighted average exercise price Weighted remaining contractual life Weighted average grant date fair value Outstanding, beginning of year — $ — — $ — 403,284 $ — — $ — Granted 436,617 — 2.7 years 12.60 — — — — Exercised — — — — (220,000 ) — — — Forfeited (33,333 ) — — — (93,334 ) — — — Outstanding, end of year 403,284 $ — 2.7 years $ 12.60 89,950 $ — 1.7 years $ 12.60 Exercisable, end of year — — 18. Stock-based compensation (continued): Exchanged awards In connection with the IPO, members of the 2011 Management Equity Plan (“2011 Plan”) (see (b) below) exchanged their performance options under the 2011 Plan for either share price performance options or share price performance shares under the 2013 Incentive Plan and their time and performance options under the 2011 plan for either service vesting stock options or service vesting shares under the 2013 Incentive Plan. The share price performance options and share price performance shares vest and are exercisable in up to four tranches based on the satisfaction of specified market conditions. The first third of the options and/or shares will vest on the achievement of a price of our ordinary shares at least $40.00 , based on a 20 day trading average. The second third of the options and/or shares will vest on the achievement of a price of our ordinary shares of at least $53.62 , based on a 20 day trading average. One sixth of the options and/or shares will vest on the achievement of a price of our ordinary shares of at least $60.00 , based on a 20 day trading average. The remaining one sixth of the options and/or shares will vest on the achievement of a price of our ordinary shares of at least $67.02 , based on a 20 day trading average. Once vested the ordinary shares will be subject to transfer restrictions and can only be sold on a pro-rata basis when 6922767 Holding (Cayman) Inc. (“Cayman Inc.”), one of our shareholders sells ordinary shares of the Company. The service vesting stock options and service vesting shares vest and are exercisable in three equal annual installments of 33.3% beginning six months after the date of grant. The service vesting stock options are granted at an exercise price that is not to be less than 100% of the fair value of an ordinary share on the date of grant. The following table summarizes the 2013 Incentive Plan service vesting stock options received in exchange for performance options under the 2011 Plan: April 30, 2014 April 30, 2015 Outstanding number of instruments Weighted average exercise price Weighted remaining contractual life Weighted average grant date fair value Outstanding number of instruments Weighted average exercise price Weighted remaining contractual life Weighted average grant date fair value Outstanding, beginning of year — $ — — $ — 46,403 $ 0.0001 — $ — Exchanged 46,403 0.0001 — — — — — — Exercised — — — — (31,208 ) 0.0001 — — Outstanding, end of year 46,403 $ 0.0001 9.7 years $ 10.00 15,195 $ 0.0001 8.7 years $ 10.00 Exercisable, end of year — — The following table summarizes the 2013 Incentive Plan share price performance options: April 30, 2014 April 30, 2015 Outstanding number of instruments Weighted average exercise price Weighted remaining contractual life Weighted average grant date fair value Outstanding number of instruments Weighted average exercise price Weighted remaining contractual life Weighted average grant date fair value Outstanding, beginning of year — $ — — $ — 178,961 $ 10.00 — $ — Exchanged 193,891 10.00 — — — — — — Forfeited (14,930 ) 10.00 — — (81,912 ) 10.00 — — Outstanding, end of year 178,961 $ 10.00 9.7 years $ 3.86 97,049 $ 10.00 8.7 years $ 3.86 Exercisable, end of year — — 18. Stock-based compensation (continued): The following table summarizes the 2013 Incentive Plan service vesting shares: April 30, 2014 April 30, 2015 Outstanding number of instruments Weighted average exercise price Weighted remaining contractual life Weighted average grant date fair value Outstanding number of instruments Weighted average exercise price Weighted remaining contractual life Weighted average grant date fair value Outstanding, beginning of year — $ — — $ — 243,279 $ — — $ — Exchanged 252,976 — — — — — — — Exercised — — — — (232,736 ) — — — Forfeited (9,697 ) — — — — — — — Outstanding, end of year 243,279 $ — 2.2 years $ 10.00 10,543 $ — 1.2 years $ 10.00 Exercisable, end of year — — The following table summarizes the 2013 Incentive Plan share price performance shares: April 30, 2014 April 30, 2015 Outstanding number of instruments Weighted average exercise price Weighted remaining contractual life Weighted average grant date fair value Outstanding number of instruments Weighted average exercise price Weighted remaining contractual life Weighted average grant date fair value Outstanding, beginning of year — $ — — $ — 649,011 $ — — $ — Exchanged 669,228 — — — — — — — Forfeited (20,217 ) — — — (613,770 ) — — — Outstanding, end of year 649,011 $ — 9.7 years $ 4.53 35,241 $ — 8.7 years $ 4.53 Exercisable, end of year — — Valuation of new and exchanged awards The fair value of the stock options, service vesting stock options, the share price performance options and the share price performance shares were estimated using a Binomial model. The share price performance options and/or shares will vest on the achievement of specified share prices of our ordinary shares. For accounting purposes this is considered to be a market condition and this was reflected in the grant date fair value of the award. The key factors that will create value in these awards include the expected term, risk-free interest rate and volatility, which has been estimated using historical volatility of the peer companies’ in the S&amp;P 500 Energy Index and two additional peer companies’ stock prices. Expected term 5.75 years - 10 years Risk-free interest rate 1.90% - 2.85% Expected dividends nil Volatility 40 % 18. Stock-based compensation (continued): The fair value of the PB RSUs was estimated using a Monte-Carlo simulation model. The number of shares to be received will range from 0% to 200% of the PB RSUs granted based on the change in the Company's stock price relative to the change in the stock prices of the companies in the S&amp;P Energy Index over the three year period from the date of grant. For accounting purposes this is considered to be a market condition and this was reflected in the grant date fair value of the award. The key factors that will create value in these awards include the correlations between the price of our ordinary shares and the three year daily historical stock prices of the respective companies in the S&amp;P 500 Energy Index, the risk-free interest rate and the expected volatility. Correlation co-efficient 0.61 Risk-free interest rate 0.80 % Expected dividends nil Expected life 3 years Volatility 40 % The fair value of the new type of stock option issued during the year ended April 30, 2015 was estimated using a Black-Scholes model. The key factors that will create value in these awards include the expected term, risk-free interest rate and the expected volatility. Expected term 6.5 years Risk-free interest rate 1.61% - 1.83% Expected dividends nil Volatility 40 % (b) 2011 Management Equity Plan (“2011 Plan”): On December 30, 2011, Cayman Inc. adopted an equity compensation plan that permitted it to grant time and performance options, performance options and/or restricted share units to certain eligible employees, directors or consultants of Cayman Inc. and its affiliates. The time and performance options vest in four equal annual installments of 25% beginning one year from the date of grant. All of the unvested time and performance options will vest immediately in the event the Ordinary A shareholders receive distributions equal to their initial investment or on a change of control, as defined. The time and performance options cannot be exercised until the occurrence of either, (1) an initial public offering or subsequent public offering of our equity or (2) the merger, consolidation, sale of interests or sale of assets of us (collectively an “Exit Event”) which results in an exit value being equal to or in excess of the initial investment by the Ordinary A shareholders in Cayman Inc. The term of stock options issued under the 2011 Plan may not exceed the earlier of an Exit Event or ten years from the date of grant. Under the 2011 Plan, the time and performance options and the performance options are granted at an exercise price that is not to be less than 100% of the fair value of an Ordinary B share of Cayman Inc. on the date of grant. The performance options vest and are exercisable in up to three equal tranches based on the satisfaction of specified performance conditions. The first third of the options will vest on the occurrence of an Exit Event which results in an exit value being equal to or in excess of the initial investment by the Ordinary A shareholders. The second third of the options will vest on the occurrence of an Exit Event which results in an exit value being equal to or in excess of two times the initial investment by the Ordinary A shareholders. The remaining options will vest on the occurrence of an Exit Event which results in an exit value being equal to or in excess of two and a half times the initial investment by the Ordinary A shareholders. 18. Stock-based compensation (continued): F or accounting purposes, time and performance options and performance options are considered to have a market condition (based on the exit value) and a performance condition (based on an Exit Event). The effect of the market condition was reflected in the grant date fair value of the award. Restricted Share Units (“RSUs”) vest on the date of grant as they are fully paid up on the grant date. The eligible employee receives Ordinary B shares of Cayman Inc. equal to the number of RSUs in exchange for the RSUs on the earlier to occur of (1) the fifth anniversary of the date of grant and (2) the date of a change of control. The holders of RSUs are entitled to receive cash dividend equivalents based on the cash dividends paid on the Ordinary B shares during the period the RSUs are outstanding. On January 16, 2014, certain employees exchanged 183,219 time and performance options and 390,473 performance options under the 2011 Plan for 46,403 service vesting options and 193,891 share price performance options under the 2013 Incentive Plan. On January 16, 2014, certain employees exchanged 725,905 time and performance options and 1,325,757 performance options under the 2011 Plan for 252,976 service vesting shares and 669,228 share price performance shares under the 2013 Incentive Plan. The exchange of the time and performance options changed the exercise price from $26.06 to $0.0001 for service vesting stock options and to $nil for the shares which resulted in an incremental compensation cost. $2.2 million of compensation expense has been recognized in relation to the incremental cost during the year ended April 30, 2015. The exchange of the performance options changed the exercise price from $26.06 to $10.00 for share price performance stock options and to $nil for the shares which resulted in an incremental cost. The following table summarizes the time and performance stock option activity under the 2011 Plan: April 30, 2014 April 30, 2015 Number of options Weighted average exercise price Weighted remaining contractual life Number of options Weighted average exercise price Weighted remaining contractual life Outstanding, beginning of year 1,029,863 $ 26.06 26,757 $ 26.06 Forfeited (93,982 ) 26.06 — — Exchanged options (909,124 ) 26.06 — — Outstanding, end of year 26,757 $ 26.06 7.7 years 26,757 $ 26.06 6.7 years Exercisable, end of year — — The following table summarizes the performance stock option activity under the 2011 Plan: April 30, 2014 April 30, 2015 Number of options Weighted average exercise price Weighted remaining contractual life Number of options Weighted average exercise price Weighted remaining contractual life Outstanding, beginning of year 1,911,605 $ 26.06 — $ — Forfeited (195,375 ) 26.06 — — Exchanged options (1,716,230 ) 26.06 — — Outstanding, end of year — $ — — — $ — — Exercisable, end of year — — The fair value of the time and performance options and performance options on the date of exchange was estimated using a Monte-Carlo simulation model. The key factors that created value in these awards at the exchange date include the year of an Exit Event, the probability that an Exit Event will occur in a particular year, the risk-free interest rate and the ultimate exit value of the Company, which was estimated using historical volatility of the peer companies’ in the S&amp;P 500 Energy Index and two additional peer companies’ stock price. 18. Stock-based compensation (continued): Year of Exit Event 2014 - 2018 Probability of Exit Event 0% to 30% Risk-free interest rate 1.23 % Expected dividends nil Volatility 40 % The weighted average fair value of the time and performance stock options on the date of the exchange is $ 0.26 per share. No compensation expense was recognized in relation to the time and performance options during the year ended April 30, 2013 as the performance criteria was not met and it was not probable that the criteria would be met in the future. $6.5 million and $ 1.8 million of compensation expense has been recognized in relation to the time and performance options as on the completion of the IPO the performance criteria related to the Exit Event was achieved for the years ended April 30, 2014 and 2015. The weighted average fair value of the performance options on the date of the exchange is $ 0.13 per share. No compensation expense was recognized in relation to the performance options during the year ended April 30, 2013 as the performance criteria was not met and it was not probable that the criteria would be met in the future. $13.9 million of compensation expense has been recognized in relation to the performance options during the year ended April 30, 2014 as on the completion of the IPO the performance criteria related to the Exit Event was achieved. (c) Share Incentive Plan (“2008 Plan”): Certain eligible employees received options and Special Share Awards under a Share Incentive Plan (“the 2008 Plan”). These options entitle the employees to purchase Ordinary B shares of Cayman Inc. Each option expires at the earlier of the tenth anniversary of the effective date of such options or the occurrence of an Exit Event as defined in the Plan. The following table summarizes the stock options under the 2008 Plan: April 30, 2014 April 30, 2015 Number of options Weighted average exercise price Weighted remaining contractual life Number of options Weighted average exercise price Weighted remaining contractual life Outstanding, beginning and end of year 531,479 $ 40.00 4.4 years 531,479 $ 40.00 3.4 years Exercisable, end of year 531,479 531,479 There were 70,000 Special A shares and nil Special A shares forfeited during the years ended April 30, 2014 and 2015. At April 30, 2014 and 2015, there were 323,000 Special A shares outstanding. No compensation expense was recognized in relation to the Special A shares during the year ended April 30, 2013 as the two performance criteria were not met and it was not probable that the performance criteria would be met. $ 2.5 million of compensation expense has been recognized in relation to the Special A shares during the year ended April 30, 2014 as the performance criteria related to the Exit Event was met. (d) Stock-based compensation expense: During the years ended April 30, 2013, 2014 and 2015 , we recorded in general and administration costs in the statements of operations stock-based compensation expense of $0.4 million , $26.4 million , and $9.5 million , respectively. During the year ended April 30, 2015, $2.6 million was included in restructuring expense in the statements of operations. As at April 30, 2015, $ 7.2 million remains to be recognized over a weighted average period of approximately four years.</t>
  </si>
  <si>
    <t>Redeemable Convertible Preferred Shares</t>
  </si>
  <si>
    <t>Temporary Equity Disclosure [Abstract]</t>
  </si>
  <si>
    <t>Redeemable convertible preferred shares : (a) Accounting for Redeemable Convertible Preferred Shares: The Redeemable Convertible Preferred Shares ("preferred shares") are classified as temporary equity and are carried at their initial carrying amount as the preferred shares are contingently redeemable only in the event of a change of control. The possible future redemption of the preferred shares as a result of a change in control has been assessed as not probable. Direct and incremental costs on issuance of the preferred shares have been netted against the proceeds received. (b) Certain Terms of the Redeemable Convertible Preferred Shares: The following are selected material rights and restrictions of the preferred shares. Rank The preferred shares, with respect to rights on liquidation, rank senior to the ordinary shares and are entitled to a cumulative dividend. The preferred shares are subordinated in right of payment to all of our indebtedness. Dividends The preferred shares will be entitled to receive a dividend or distribution with the result that they will participate equally and ratably with the ordinary shares in all dividends or distributions paid on ordinary shares. In addition, holders of the preferred shares are entitled to cumulative dividends accruing daily on a quarterly compounding basis at a rate of 8.50% per annum. Upon a default (as defined below), the dividend rate will increase to 11.50% per annum and we will be restricted from paying dividends on or redeeming securities junior to the preferred shares. In respect of preferred dividends accruing up to the second anniversary of the second closing, we will issue preferred shares to the holders of preferred shares, and preferred dividends accruing after such anniversary will be either paid in cash or we will issue preferred shares in lieu of cash to holders of preferred shares at our option. The preferred dividends shall be payable in cash or we will issue preferred shares to the holders of preferred shares in lieu of cash quarterly in arrears as authorized by our board of directors. Conversion and conversion price A holder of the preferred shares may at any time convert such shares into ordinary shares. The number of ordinary shares received will be equal to the quotient of (i) the liquidation value divided by (ii) the then-effective conversion price as defined therein, which will initially be $7.50 and increase by 0.25% every quarter after the second closing until the eighth anniversary of the second closing. Liquidation value is the sum of $1,000 per share and accrued dividends as of the date of liquidation. In addition, the preferred shares will be subject to mandatory conversion when (w) following the second anniversary of the second closing, the volume-weighted average sale price per ordinary share (“VWAP”), equals or exceeds 175% of the conversion price for 30 consecutive trading days, (x) following a reorganization event, the daily volume weighted average sale price of the shares of the to-be surviving company equals or exceeds 175% of the adjusted conversion price for 30 consecutive trading days, (y) following the eighth anniversary of the second closing, the average VWAP for the 10 preceding trading days equals or exceeds the conversion price, and (z) the liquidation value of all issued and outstanding preferred shares is less than $50.0 million . We may, at our option, convert the preferred shares into ordinary shares (a) following the eighth anniversary of the second closing based on a conversion price equal to the lesser of the then-effective conversion price and the average VWAP for the 10 preceding trading days or (b) following the fifteenth anniversary of the second closing based on a conversion price equal to the lesser of (I) the then-effective conversion price and (II) the greater of the average VWAP for the 10 preceding trading days and 50% of the then-effective conversion price; provided, that we may not force such conversion at a time when we are, or were during the preceding 10-trading day period, in possession of material non-public information, that, if publicly disclosed, would be reasonably expected to have a material and adverse effect on the closing price of the ordinary shares. 19. Redeemable convertible preferred shares (continued): Notwithstanding the foregoing, the aggregate voting ordinary shares issued upon conversion of preferred shares held by any holder and its affiliates may not exceed 49.9% of the total voting ordinary shares issued and outstanding immediately after such conversion and, for each voting ordinary share not issued due to this limitation, the holder will receive a non-voting ordinary share. Adjustments to conversion price In addition, to the quarterly increase in the conversion price described above, the then-effective conversion will be appropriately adjusted in the event of a subdivision, share split or combination of the ordinary shares. Change of control; merger; reorganizations Upon a change of control, holders of our preferred shares may require us to redeem all or a portion of their preferred shares at a price equal to the liquidation value then in effect. Other than in a merger in which the mandatory conversion provisions apply, in connection with mergers and reorganizations, holders of our preferred shares will be permitted to retain a comparable preferred instrument in the surviving entity in the merger or reorganization. Voting rights The preferred shares will vote at all shareholders meetings together with, and as part of one class with, the ordinary shares, provided, however, that the preferred shares of any one holder and its affiliates (together with any votes of such holder and its affiliates in respect of any previously issued ordinary shares upon conversion of preferred shares) will not represent more than 49.9% of the total number of votes. The aggregate voting ordinary shares issued upon conversion of preferred shares held by any holder and its affiliates may not exceed 49.9% of the total voting ordinary shares issued and outstanding immediately after such conversion and, for each voting ordinary share not issued due to this limitation, the holder will receive a non-voting ordinary share. In addition, the prior written consent of the holders of a majority of the preferred shares will be required to, among other things, (i) create, or issue additional, equity or convertible securities other than voting or non-voting ordinary shares or (ii) enter into a debt agreement restricting the payment of dividends or a distribution by the issuance of preferred shares or the conversion of preferred shares into ordinary shares. Default Upon a default, the dividend rate increases from 8.50% to 11.50% and we will be restricted from paying dividends on or redeeming junior securities. Default is defined as: our failure to pay participating dividends with dividends on the ordinary shares; our failure to pay in cash or satisfy through the issuance of preferred shares, as applicable, any accrued preferred dividend as described under “Dividends” above; our failure to pay default interest upon the occurrence of a default; our failure to comply with its obligations to convert preferred shares or to maintain sufficient authorized ordinary shares to effect a conversion of all issued preferred shares; or our failure to comply with our obligation to repurchase any preferred shares upon a change of control. Rights upon liquidation The holders of the preferred shares will be entitled to receive liquidating distributions out of our assets available for distribution to shareholders in the event of any voluntary or involuntary liquidation, dissolution or winding up equal to the greater of (i) the liquidation value and (ii) the amount that a holder of preferred shares would have received if the preferred shares were converted into ordinary shares immediately prior to the liquidation. Liquidating distributions will be payable to the holders of preferred shares before any distribution of assets is made to holders of ordinary shares or any other class of stock ranking junior to the preferred shares upon liquidation.</t>
  </si>
  <si>
    <t>Employee Pension Plans</t>
  </si>
  <si>
    <t>Compensation and Retirement Disclosure [Abstract]</t>
  </si>
  <si>
    <t>Employee pension plans</t>
  </si>
  <si>
    <t>Employee pension plans : (a) Defined contribution pension plans: The following table summarizes contributions to defined contribution plans: For the year ended April 30, 2013 April 30, 2014 April 30, 2015 Company contributions $ 14,808 $ 14,613 $ 15,179 (b) Defined benefit pension plans: We have funded and unfunded flat-benefit and final-pay defined benefit pension plans in Canada, the UK and Norway for certain eligible employees. Funded plans require us to make cash contributions to ensure there will be sufficient assets to discharge the plans’ benefit obligations as they become due. Unfunded plans do not require contributions to be paid into the plans as we pay the benefit obligations directly as they are due. Employer contributions expected to be paid to the defined benefit pension plans during the year ended April 30, 2016, required by funding regulations and law, are $36.1 million . The plan assets and accrued benefit obligation are measured at fair value as at April 30, 2015 . The most recent actuarial valuations of the defined benefit pension plans were conducted as at April 30, 2015 and the next actuarial valuations are required as at April 30, 2016. By April 30, 2015, the entire Netherlands defined benefit plan was settled when accrued obligations and plan assets were transferred to the insurer upon termination of the separate account. As a result, we recorded a settlement loss of $1.6 million comprised of the net funded liability and accumulated other comprehensive loss in restructuring expense. Effective January 1, 2015 the flying crew portion of the Netherlands defined benefit plan was curtailed when they moved to a defined contribution plan. As a result, we remeasured the plan and recorded a curtailment gain of $11.2 million in accumulated other comprehensive loss. On January 1, 2015, in accordance with changes in Dutch law, the annual accrual of benefits percentage was reduced from 2.15% to 1.875% for each year of service of the ground crew and the maximum pensionable salary was set at €100,000 . On January 1, 2014, in accordance with changes in Dutch law, the retirement age was increased from 65 to 67 and the annual accrual of benefits percentage was reduced from 2.25% to 2.15% for each year of service of the ground crew and from 1.83% to 1.67% for the flying crew. The impact on the projected benefit obligation was a reduction of $1.8 million and $3.6 million which was recognized in accumulated other comprehensive loss for the years ended April 30, 2014 and 2015, respectively. Annually the Board of the standard Norwegian Avtalefestet (contractual pension or AFP) decides the pension contributions to be paid by the employers and Norwegian government. This is based on the funding requirement for current and future benefit payments. There are no minimum funding mechanisms and no information on our share of the pension assets or obligations is available. The plan assets are held in a Joint Scheme for AFP (“Fellesordningen for AFP”) legal entity which was created by law to safeguard the plan assets. Employees are entitled to a pension benefit equivalent to 0.314% of salary to a maximum of 7.1 times the government set base amount per year of service until the age of 61. In the UK, the Trustees have outsourced the fiduciary management of the investment portfolio including the determination of asset allocation to two investment advisors. These fiduciary managers invest the assets of the plan at their discretion in fixed income instruments and various pooled funds with respect to the growth assets and report back to the Trustees at regular intervals. The agreements with the fiduciary managers currently stipulate an investment objective of 3.7% over a proxy return on a matching asset to the liabilities of the plan. This investment objective is subject to change based upon agreement between the Trustees and the fiduciary managers. The expected rate of return assumptions for the UK reflect this agreed investment objective. The Trustees have established a long term plan for the pension fund which provides for various de-risking mechanisms as the funded status of the plan improves over time. The fiduciary managers are required to operate within the parameters of this long term plan. 20. Employee pension plans (continued): The investment policy requires that the assets held in the Norwegian plans are to be diversified as shown below. Category Minimum / Maximum Total equities (including private equity) 5% to 50% Total bonds 30% to 70% Money market 0% to 50% Real estate funds 0% to 10% While the asset mix varies in each plan, overall the asset mix, as a percentage of total market value, of all the defined benefit plans at April 30, 2014 was 28% equities, 46% fixed income and 26% money market and other. At April 30, 2015 the asset mix of all the defined benefit plans was 1% cash, 30% equities, 37% fixed income and 32% money market and other. For defined benefit pension plans in Norway, the overall expected long-term rates of return on plan assets have been determined in part by assessing current and expected asset allocations as well as historical and expected returns on various categories of the assets. Such expected rates of return ignore short-term fluctuations. For the plans in Norway, the expected long-term rate of return is considered in reference to the long term weighted average expectation of the rate of return. 2014 2015 Change in benefit obligations: Benefit obligations, beginning of year $ 806,941 $ 867,058 Current service cost 19,832 18,523 Interest cost 32,021 31,433 Plan amendments (1,754 ) (3,498 ) Settlements and curtailments — (137,505 ) Actuarial loss 24,069 141,260 Benefits paid (28,735 ) (27,675 ) Foreign currency translation 14,684 (139,637 ) Benefit obligations, end of year $ 867,058 $ 749,959 Change in plan assets: Fair value of plan assets, beginning of year $ 719,244 $ 790,444 Actual return on plan assets 39,870 94,263 Employer contributions 44,980 45,164 Employee contributions 2,970 2,506 Benefits paid (28,735 ) (27,675 ) Settlements — (126,779 ) Foreign currency translation 12,115 (133,752 ) Fair value of plan assets, end of year $ 790,444 $ 644,171 20. Employee pension plans (continued): 2014 2015 Fair value of plan assets $ 790,444 $ 644,171 Less: Projected benefit obligation 867,058 749,959 Funded status (76,614 ) (105,788 ) Pension guarantee assets 9,835 8,521 Net recognized pension liability $ (66,779 ) $ (97,267 ) Accumulated benefit obligation $ 829,575 $ 717,335 The following table presents selected information for pension plans that are not fully funded: 2014 2015 Projected benefit obligation $ 483,690 $ 374,147 Fair value of plan assets 361,260 253,207 Accumulated benefit obligation 478,586 373,871 2014 2015 Net recognized pension liability: Non-current asset – pension guarantee assets (note 12) $ 9,835 $ 8,521 Non-current asset (note 12) 45,816 15,091 Non-current liability (note 13) (122,430 ) (120,879 ) $ (66,779 ) $ (97,267 ) 2014 2015 Amounts recorded in accumulated other comprehensive loss and redeemable non-controlling interests: Unrecognized net actuarial and experience losses $ 129,280 $ 209,041 Unrecognized prior service credits (13,623 ) (12,646 ) $ 115,657 $ 196,395 The significant weighted average actuarial assumptions adopted in measuring the defined benefit pension plan obligations and net benefit plan expense as at April 30, 2014 and 2015 are as follows: 2014 2015 Discount rate 4.11 % 3.21 % Rate of compensation increase 1.97 % 1.90 % Discount rate for pension expense 4.11 % 3.21 % Expected long-term rate of return on plan assets 6.57 % 6.32 % 20. Employee pension plans (continued): The net defined benefit pension plan expense (income) is as follows: For the year ended April 30, 2013 April 30, 2014 April 30, 2015 Current service cost $ 19,719 $ 19,832 $ 18,523 Interest cost 31,587 32,021 31,433 Expected return on plan assets (41,587 ) (51,122 ) (49,820 ) Amortization of net actuarial and experience losses 1,009 1,792 1,943 Amortization of past service credits (367 ) (432 ) (637 ) Employee contributions (2,963 ) (2,970 ) (2,506 ) Loss on settlement of plan — — 1,627 $ 7,398 $ (879 ) $ 563 The components of other comprehensive loss relating to the plans consist of the following: For the year ended April 30, 2013 April 30, 2014 April 30, 2015 Other comprehensive loss (income): Net loss $ 37,090 $ 35,320 $ 86,092 Net prior service credit — (1,754 ) (3,498 ) Reclassification adjustments to net loss: Amortization of net actuarial loss and past service credits (642 ) (1,360 ) (1,306 ) Loss on settlement of plan — — (1,627 ) Income tax benefit 548 — 1,077 $ 36,996 $ 32,206 $ 80,738 The amortization of net actuarial loss and past service credits is recorded in direct costs, the loss on settlement of plan is recorded in restructuring expense and the income tax benefit is recorded in income tax expense. As at April 30, 2015 , the estimated net loss and net prior service credit that will be amortized from accumulated other comprehensive loss into net defined benefit pension plan expense are $5.1 million and $(0.5) million , respectively. (c) Benefit payments: As at April 30, 2015 , benefits expected to be paid under the defined benefit pension plans in each of the next five fiscal years and in aggregate for the five fiscal years thereafter, are as follows: Pension benefits 2016 $ 24,800 2017 26,638 2018 27,991 2019 28,346 2020 29,331 Next 5 years after 2020 177,093 $ 314,199 20. Employee pension plans (continued): (d) Pension plan assets and fair value measurement: April 30, 2014 Quoted prices Significant Significant Total Assets: Cash equivalents and other short-term investments $ 2,507 $ — $ — $ 2,507 Equity investments 49,916 152,528 18,517 220,961 Fixed income 83,457 279,607 307 363,371 Money market and other 20,360 163,072 20,173 203,605 $ 156,240 $ 595,207 $ 38,997 $ 790,444 April 30, 2015 Quoted prices Significant Significant Total plan Assets: Cash equivalents and other short-term investments $ 4,338 $ — $ — $ 4,338 Equity investments 25,963 158,096 10,713 194,772 Fixed income — 239,930 — 239,930 Money market and other 17,853 170,870 16,408 205,131 $ 48,154 $ 568,896 $ 27,121 $ 644,171 The methods and assumptions used to estimate the fair value of the pension assets in level 1 are based on publicly available quoted market prices. Fair values of level 2 assets are determined based on observable prices. The level 3 assets are valued using third party appraisals and changes in the level 3 assets are as follows: 2014 2015 Opening $ 38,623 $ 38,997 Actual return on plan assets 1,580 (1,442 ) Purchases, sales and settlements, net — (2,082 ) Foreign currency translation (1,206 ) (8,352 ) $ 38,997 $ 27,121</t>
  </si>
  <si>
    <t>Derivative Financial Instruments and Fair Value Measurements</t>
  </si>
  <si>
    <t>Derivative Instruments and Hedging Activities Disclosure [Abstract]</t>
  </si>
  <si>
    <t>Derivative financial instruments and fair value measurements</t>
  </si>
  <si>
    <t>Derivative financial instruments and fair value measurements : We are exposed to foreign exchange risk primarily from our subsidiaries which incur revenue and operating expenses in currencies other than U.S. dollars with the most significant being the Pound Sterling, Norwegian Kroner, Canadian dollars, Australian dollars and Euros. We monitor these exposures through our cash forecasting process and regularly enter into foreign exchange forward contracts to manage our exposure to fluctuations in expected future cash flows related to transactions in currencies other than the functional currency. 21. Derivative financial instruments and fair value measurements (continued): The outstanding foreign exchange forward contracts are as follows: Notional Fair value asset (liability) Maturity dates April 30, 2014 Purchase contracts to sell U.S. dollars and buy Canadian dollars CAD 235,000 $ (10,925 ) May 2014 to Nov 2016 Purchase contracts to sell U.S. dollars and buy Euros € 42,051 2,291 July 2014 to Oct 2014 Purchase contracts to sell Pounds Sterling and buy Euros € 54,000 (2,547 ) May 2014 to Dec 2016 April 30, 2015 Purchase contracts to sell U.S. dollars and buy Canadian dollars CAD 228,000 $ (15,220 ) May 2015 to Nov 2017 Purchase contracts to sell U.S. dollars and buy Euros € 42,051 (7,405 ) Sept 2015 to Nov 2015 Purchase contracts to sell Pounds Sterling and buy Euros € 31,000 (5,564 ) May 2015 to Dec 2016 We enter into long-term revenue agreements, which provide for pricing denominated in currencies other than the functional currency of the parties to the contract. This pricing feature was determined to be an embedded derivative which has been bifurcated for valuation and accounting purposes. The embedded derivative contracts and forward contracts are measured at fair value and included in other assets and/or other liabilities (notes 12 and 13 ). The gains and losses due to the change in fair value are recognized in the statement of operations as part of other financing charges (note 15 ). The carrying values of the other financial instruments, which are measured at other than fair value, approximate fair value due to the short terms to maturity, except for non-revolving debt obligations, the fair values of which are as follows: April 30, 2014 April 30, 2015 Fair value Carrying value Fair value Carrying value Senior secured notes $ 1,254,825 $ 1,159,675 $ 893,467 $ 1,006,387 Senior unsecured notes 311,250 300,000 89,800 135,292 The fair value of the senior secured and unsecured notes is determined based on market information provided by third parties which is considered to be a Level 2 measurement in the fair value hierarchy.</t>
  </si>
  <si>
    <t>Supplemental cash flow information</t>
  </si>
  <si>
    <t>Supplemental Cash Flow Elements [Abstract]</t>
  </si>
  <si>
    <t>Supplemental cash flow information : For the year ended April 30, April 30, April 30, Cash interest paid, net of interest capitalized $ 113,345 $ 139,869 $ 131,349 Cash taxes paid 26,848 32,783 27,522 Assets acquired through non-cash capital leases 27,406 55,928 — 22. Supplemental cash flow information (continued): Change in cash resulting from changes in operating assets and liabilities: For the year ended April 30, April 30, April 30, Receivables $ (55,275 ) $ 27,991 $ 16,816 Income taxes receivable and payable (331 ) (8,602 ) (4,480 ) Inventories (18,167 ) (19,597 ) (8,450 ) Prepaid expenses (1,060 ) (5,409 ) (2,939 ) Payable and accruals 21,674 (6,299 ) (49,365 ) Deferred revenue 5,379 20,369 20,259 Other assets and liabilities 318 (5,716 ) 73,104 $ (47,462 ) $ 2,737 $ 44,945</t>
  </si>
  <si>
    <t>Guarantees</t>
  </si>
  <si>
    <t>Guarantees [Abstract]</t>
  </si>
  <si>
    <t>Guarantees : We have provided limited guarantees to third parties under some of our operating leases relating to a portion of the residual helicopter values at the termination of the leases, which have terms expiring between fiscal 2016 and 2024 . Our exposure under the asset value guarantees including guarantees in the form of funded and unfunded residual value guarantees is approximately $245.2 million and $251.0 million as at April 30, 2014 and 2015 , respectively.</t>
  </si>
  <si>
    <t>Related Party Transactions</t>
  </si>
  <si>
    <t>Related Party Transactions [Abstract]</t>
  </si>
  <si>
    <t>Related party transactions : (a) Related party leasing transactions and balances: During the years ended April 30, 2014 and 2015, we engaged in leasing transactions with VIEs formerly related to one of our shareholders (note 3 (b)(ii)). (b) Balances with one of our shareholders: At April 30, 2014, $2.0 million in payables and accruals was due to one of our shareholders. The balance was paid in December 2014. (c) Repayment of related party loans: On June 24, 2013, one of our subsidiaries repaid $25.1 million of related party loans to companies under common control with one of our shareholders. The loan bore interest at 4.5% per annum. On July 16, 2013, we borrowed $25.0 million from companies under common control with one of our shareholders. On July 19, 2013 , the loan was repaid. The loan bore interest at 4.5% per annum.</t>
  </si>
  <si>
    <t>Commitments</t>
  </si>
  <si>
    <t>Commitments and Contingencies Disclosure [Abstract]</t>
  </si>
  <si>
    <t>Commitments : (a) Operating leases: We have helicopter operating leases with 21 lessors for 171 helicopters and 18 lessors for 169 helicopters at April 30, 2014 and 2015 , respectively. As at April 30, 2015 , these leases had expiry dates ranging from fiscal 2016 to 2025 . For those helicopters where we have the option to purchase them for agreed amounts the purchase options do not constitute bargain purchase options and we do not have a commitment to exercise the options. With respect to such leased helicopters, substantially all of the costs of major inspections of airframes and the costs to perform inspections, major repairs and overhauls of major components are at our expense. We either perform this work internally through our own repair and overhaul facilities or have the work performed by an external repair and overhaul service provider. 25. Commitments (continued): At April 30, 2015 , we have commitments with respect to operating leases for helicopters, buildings, land and equipment. The minimum lease rentals required under operating leases are payable in the following amounts over the following years ended April 30: Helicopter operating leases (i) Building, land and equipment operating leases Total operating leases 2016 $ 289,377 $ 17,185 $ 306,562 2017 270,157 13,190 283,347 2018 257,473 9,914 267,387 2019 241,351 8,532 249,883 2020 200,508 4,913 205,421 Thereafter 290,218 40,281 330,499 $ 1,549,084 $ 94,015 $ 1,643,099 (i) The helicopter operating leases exclude the remaining contractual lease commitments, for helicopters that we have permanently ceased use of in operations, which have been provided for as part of restructuring expense (note 8 ). During the years ended April 30, 2013, 2014 and 2015 , we incurred helicopter operating lease and related costs of $201.7 million , $227.9 million and $262.7 million and other operating lease costs of $13.8 million , $17.4 million and $21.5 million , respectively. As at April 30, 2015 , we have committed to purchase 18 new helicopters and the total required additional expenditures for these helicopters is approximately $428.4 million . These helicopters are expected to be delivered in fiscal 2016 ( $143.2 million ), 2017 ( $200.1 million ) and 2018 ( $85.1 million ) and will be deployed in our Helicopter Services segment. We intend to enter into leases for these helicopters or purchase them outright upon delivery from the manufacturer. Additionally, we have committed to purchase $37.7 million of helicopter parts by October 31, 2015 and $80.7 million of heavy helicopters from Airbus Helicopters prior to December 31, 2016 . The terms of certain of the helicopter lease agreements impose operating and financial limitations on us. Such agreements limit the extent to which we may, among other things, incur indebtedness and fixed charges relative to our level of consolidated adjusted earnings before interest, taxes, depreciation and amortization. Generally, in the event of a covenant breach, a lessor has the option to terminate the lease and require the return of the helicopter, with the repayment of any arrears of lease payments plus the present value of all future lease payments and certain other amounts which could be material to our financial position. The helicopter would then be sold and a percentage of the surplus, if any, returned to us. Alternatively, in many of our leases we have the right to purchase the helicopter and could exercise such right to cure a covenant breach. As at April 30, 2015 , the Company was in compliance with all of its financial covenants. (b) Minimum training purchases: Our fifteen year master training services agreement with CAE commits us to annual minimum training purchases as follows: Minimum training service purchase commitment 2016 $ 13,474 2017 9,432 2018 6,602 2019 4,622 2020 3,235 and thereafter 6,660 $ 44,025</t>
  </si>
  <si>
    <t>Contingencies</t>
  </si>
  <si>
    <t>Contingencies : One or more of our subsidiaries are, from time to time, named as defendants in lawsuits arising in the ordinary course of our business. Such disputes may involve, for example, breach of contract, employment, wrongful termination and tort claims. We maintain adequate insurance coverage to respond to most claims. We cannot predict the outcome of any such lawsuits with certainty, but we do not expect the outcome of pending or threatened legal matters to have a material adverse impact on our financial condition. Two securities lawsuits were recently brought against the Company: McCrory v. CHC Group et al. was filed on April 17, 2015 in New York Supreme Court (now removed to the federal district court for the Southern District of New York), and Rudman et al. v. CHC Group et al. was filed on May 15, 2015 in federal district court for the Southern District of New York. Both complaints allege that the Company and others failed to disclose in our IPO materials that one of our major customers, Petrobras, had suspended payments on certain contracts due to the global stand-down of EC225 aircraft. Both complaints seek class treatment and unspecified damages. The Company maintains adequate insurance to respond to these complaints. Moreover, the Company disputes the allegations in the complaints and will vigorously defend against them. In addition, from time to time, we are involved in tax and other disputes with various government agencies. The following summarizes certain of these pending disputes: We previously disclosed that, in 2006, we voluntarily disclosed to the U.S. Office of Foreign Assets Control, or OFAC, that one or more of our subsidiaries formerly operating as Schreiner Airways may have violated applicable U.S. laws and regulations by re-exporting to Iran, Sudan, and Libya certain helicopters, related parts, map data, operation and maintenance manuals, and helicopter parts for third-party customers. On April 30, 2015, the five year statute of limitations expired on the last such transaction that was disclosed to OFAC. Having not been notified by OFAC or any other agency of the U.S. Government of the intent to pursue any action, the Company now considers the matter closed. On May 2, 2008, Brazilian customs authorities seized one of our helicopters (customs value of $10.0 million ) as a result of allegations that we violated Brazilian customs law by failing to ensure our customs agent and the customs agent’s third-party shipping company followed approved routing of the helicopter during transport. We secured release of the helicopter and are disputing through court action any claim for penalties associated with the seizure and the alleged violation. We preserved our rights by filing a civil action against our customs agent for any losses that may result. The State Court of São Paulo has ruled that our agent will be responsible for the value of the helicopter if the government’s seizure is upheld. At April 30, 2015 , it is not possible to determine the ultimate outcome of this matter, or the significance, if any, to our business, financial condition and results of operations. Our Brazilian subsidiary is disputing claims from the Brazilian tax authorities that it was not entitled to certain credits in 2004 and 2007. The tax authorities are seeking up to $4.8 million in additional taxes plus interest and penalties. We believe that based on our interpretation of tax legislation and well established aviation industry practice we are in compliance with all applicable tax legislation and plan to defend this claim vigorously. At April 30, 2015 , it is not possible to determine the outcome of this matter or the significance, if any, to our business, financial condition and results of operations. Our Brazilian subsidiary is also disputing assessments from the municipal governments in Macae and Cabo Frio related to cross-border flights and invoicing. The municipalities are seeking up to $5.0 million in taxes and penalties. We do not believe the Company is liable for these amounts and will continue to dispute these assessments at the administrative level before the Municipal Tax Secretary in each jurisdiction. At April 30, 2015 , it is not possible to determine the outcome of this matter or the significance, if any, to our business, financial condition and results of operations. In the United Kingdom, the Ministry for Transport is investigating potential wrongdoing involving two ex-employees in conjunction with the SAR-H bid award processes. This arose from our self-reporting potential improprieties by these individuals upon their discovery in 2010. The SAR-H bid process was subsequently cancelled. We will continue to cooperate in all aspects of the investigation. On July 30, 2014, the UK Treasury Solicitors filed a claim for bid recovery costs of £17.8 million ( $27.3 million ) against us and other parties involved in our cancelled bid. We dispute the bases for the claim and intend to vigorously defend against it. At April 30, 2015 , it is not possible to determine the outcome of this matter, or the significance, if any, to our business, financial condition and results of operations.</t>
  </si>
  <si>
    <t>Segment Information</t>
  </si>
  <si>
    <t>Segment Reporting [Abstract]</t>
  </si>
  <si>
    <t>Segment information</t>
  </si>
  <si>
    <t>Segment information : We operate under the following segments: • Helicopter Services; • Heli-One; • Corporate and other. We have provided information on segment revenues and Adjusted EBITDAR because these are the financial measures used by the Company’s chief operating decision maker (“CODM”) in making operating decisions and assessing performance. Transactions between operating segments are at standard industry rates. Subsequent to April 30, 2014, we changed our internal reporting structure to allocate certain direct maintenance and supply chain costs previously reported in the Heli-One segment to the Helicopter Services segment. Under the previous reporting, Heli-One provided maintenance services to the Helicopter Services segment under the terms of a Power by Hour (“PBH”) contract. Costs incurred by Heli-One to provide services under the PBH contract were reported in the Heli-One segment, whether they related to maintenance costs performed internally by Heli-One or to services contracted from external third parties. Under the new reporting, all third-party maintenance costs are reflected in the Helicopter Services segment. Maintenance services provided by Heli-One to Helicopter Services are separately reflected for each repair or overhaul of engines and components completed (“MRO contract”) as opposed to a PBH contract basis. The new reporting structure presentation is reflected in the years ended April 30, 2013, 2014 and 2015 segment results. The MRO contract services provided by Heli-One to Helicopter Services are accounted for using a completed contract revenue recognition method in the year ended April 30, 2015. For the years ended April 30, 2013 and 2014, the MRO contract services are accounted for using a percentage completion method, as it was not practical to determine results for this period using the completed contract method of revenue recognition. We are unable to quantify the impact of the difference between percentage completion and completed contract on the years ended April 30, 2013 and 2014. Otherwise, the accounting policies of the segments and the basis of accounting for transactions between segments are the same as those described in the summary of significant accounting policies in Note 2 of the consolidated financial statements. Information on segment assets has not been disclosed as this information is not reviewed by the CODM. The Helicopter Services segment includes flying operations around the world serving offshore oil and gas, EMS/SAR and other industries and the management of the fleet. Heli-One, the maintenance, repair and overhaul segment, includes facilities in Norway, Canada, Poland, and the United States that provide helicopter maintenance, repair and overhaul services for our fleet and for an external customer base in Europe, Asia and North America. Corporate and other includes corporate office costs in various jurisdictions and is not considered a reportable segment. 27. Segment information (continued): For the year ended April 30, 2013 Helicopter services Heli-One Corporate and other Inter-segment eliminations Consolidated Revenue from external customers $ 1,603,403 $ 140,444 $ — $ — $ 1,743,847 Add: Inter-segment revenues — 133,667 — (133,667 ) — Total revenue 1,603,403 274,111 — (133,667 ) 1,743,847 Direct costs (i) (1,061,294 ) (259,587 ) — 130,780 (1,190,101 ) Earnings from equity accounted investees 4,718 — — — 4,718 General and administration costs — — (74,113 ) — (74,113 ) Adjusted EBITDAR (ii) 546,827 14,524 (74,113 ) (2,887 ) 484,351 Helicopter lease and associated costs (201,736 ) — — — (201,736 ) Depreciation (131,926 ) Restructuring expense (10,976 ) Asset impairments (note 4) (29,981 ) Loss on disposal of assets (15,483 ) Operating income 94,249 Interest on long-term debt (127,199 ) Foreign exchange loss (11,383 ) Other financing charges (18,729 ) Income tax expense (54,452 ) Loss from continuing operations (117,514 ) Earnings from discontinued operations, net of tax 1,025 Net loss $ (116,489 ) (i) Direct costs in the segment information presented excludes helicopter lease and associated costs. In the consolidated statements of operations these costs are combined. (ii) Adjusted EBITDAR is defined as earnings before interest, taxes, depreciation, amortization, helicopter lease and associated costs, restructuring expense, asset impairments, gain (loss) on disposal of assets, foreign exchange gain (loss) and other financing income (charges) or total revenue plus earnings from equity accounted investees less direct costs, excluding helicopter lease and associated costs, and general and administration costs. 27. Segment information (continued): For the year ended April 30, 2014 Helicopter services Heli-One Corporate and other Inter-segment eliminations Consolidated Revenue from external customers $ 1,617,708 $ 147,271 $ — $ — $ 1,764,979 Add: Inter-segment revenues — 159,906 — (159,906 ) — Total revenue 1,617,708 307,177 — (159,906 ) 1,764,979 Direct costs (i) (1,110,957 ) (277,959 ) — 156,772 (1,232,144 ) Earnings from equity accounted investees 7,240 — — — 7,240 General and administration costs — — (95,087 ) — (95,087 ) Adjusted EBITDAR (ii) 513,991 29,218 (95,087 ) (3,134 ) 444,988 Helicopter lease and associated costs (227,893 ) — — — (227,893 ) Depreciation (144,573 ) Asset impairments (note 4) (25,933 ) Loss on disposal of assets (6,631 ) Operating income 39,958 Interest on long-term debt (153,222 ) Foreign exchange loss (6,028 ) Other financing charges (23,253 ) Income tax expense (28,374 ) Net loss $ (170,919 ) (i) Direct costs in the segment information presented excludes helicopter lease and associated costs. In the consolidated statements of operations these costs are combined. (ii) Adjusted EBITDAR is defined as earnings before interest, taxes, depreciation, amortization, helicopter lease and associated costs, restructuring expense, asset impairments, gain (loss) on disposal of assets, foreign exchange gain (loss) and other financing income (charges) or total revenue plus earnings from equity accounted investees less direct costs, excluding helicopter lease and associated costs, and general and administration costs. 27. Segment information (continued): For the year ended April 30, 2015 Helicopter Heli-One Corporate Inter-segment Consolidated Revenue from external customers $ 1,557,319 $ 150,380 $ — $ — $ 1,707,699 Add: Inter-segment revenues — 107,571 — (107,571 ) — Total revenue 1,557,319 257,951 — (107,571 ) 1,707,699 Direct costs (i) (1,051,911 ) (235,417 ) — 105,544 (1,181,784 ) Earnings from equity accounted investees 11,069 — — — 11,069 General and administration costs — — (83,857 ) — (83,857 ) Adjusted EBITDAR (ii) 516,477 22,534 (83,857 ) (2,027 ) 453,127 Helicopter lease and associated costs (262,748 ) — — — (262,748 ) Depreciation (143,653 ) Restructuring expense (note 8) (80,347 ) Asset impairments (note 4) (553,650 ) Loss on disposal of assets (13,407 ) Operating loss (600,678 ) Interest on long-term debt (126,481 ) Foreign exchange loss (25,153 ) Other financing charges (17,841 ) Income tax expense (24,607 ) Net loss $ (794,760 ) (i) Direct costs in the segment information presented excludes helicopter lease and associated costs. In the consolidated statements of operations these costs are combined. (ii) Adjusted EBITDAR is defined as earnings before interest, taxes, depreciation, amortization, helicopter lease and associated costs, restructuring expense, asset impairments, gain (loss) on disposal of assets, foreign exchange gain (loss) and other financing income (charges) or total revenue plus earnings from equity accounted investees less direct costs, excluding helicopter lease and associated costs, and general and administration costs. 27. Segment information (continued): Geographic information: Revenue For the year ended April 30, 2013 April 30, 2014 April 30, 2015 Norway $ 491,938 $ 520,279 $ 479,254 United Kingdom 306,893 282,919 274,263 Australia 261,424 249,996 251,176 Brazil 282,469 264,815 275,806 Asia 86,949 94,172 75,122 Other European Countries 207,967 213,475 198,020 Other Countries 106,207 139,323 154,058 Total $ 1,743,847 $ 1,764,979 $ 1,707,699 Revenues by geography are attributed to MRO contracting bases and the location of service for helicopter flying services. We provide services across different geographic areas to many customers. In the years ended April 30, 2013, 2014 and 2015 , revenue from two customers, two customers and three customers, respectively, were greater than 10% of our revenue. These customers contributed revenues to Helicopter Services of $493.0 million , $483.7 million and $693.2 million for the years ended April 30, 2013, 2014 and 2015 , respectively. As at April 30, 2014 and 2015 , one customer and two customers, respectively, had outstanding accounts receivable balances in excess of 10% of the accounts receivable balance of $41.5 million and $56.7 million . Property and equipment Goodwill April 30, 2014 April 30, 2015 April 30, 2014 April 30, 2015 Norway $ 535,038 $ 462,021 $ 38,104 $ — United Kingdom 15,523 52,335 88,899 — Australia 163,872 151,376 17,404 — Brazil 53,938 61,268 59,734 — Canada 107,225 98,715 10,935 — Asia 19,976 802 16,100 — Other European Countries 28,342 44,130 46,446 — Other Countries 126,845 80,907 154,754 — Consolidated total $ 1,050,759 $ 951,554 $ 432,376 $ — Property and equipment is attributed to countries based on the physical location of the asset at the fiscal year end.</t>
  </si>
  <si>
    <t>Subsequent Events</t>
  </si>
  <si>
    <t>Subsequent Events [Abstract]</t>
  </si>
  <si>
    <t>Subsequent event</t>
  </si>
  <si>
    <t>Subsequent event : On June 12, 2015, one of our subsidiaries entered into an asset-based revolving credit facility of $145.0 million with a syndicate of financial institutions. It bears interest at the Alternate Base Rate or adjusted LIBOR plus an applicable margin that ranges from 2.00% to 3.25% based on the percentage of excess availability in the facility calculated as of the most recent quarter. The revolving credit facility has a five year term. The asset-based revolving credit facility is secured on a first priority perfected security interest in the capital stock of the borrower and in the helicopter equipment it acquires. The asset-based revolving credit facility is guaranteed by 6922767 Holding S.à r.l. and CHC Helicopter S.A. on an unsecured basis. The asset-based revolving credit facility covenants include a requirement for us to maintain a fixed charge coverage ratio of 1.35 :1.</t>
  </si>
  <si>
    <t>Supplemental Condensed Consolidated Financial Information</t>
  </si>
  <si>
    <t>Supplemental condensed consolidated financial information</t>
  </si>
  <si>
    <t>Supplemental condensed consolidated financial information : The Company and certain of its direct and indirect wholly-owned subsidiaries (the “Guarantor Subsidiaries”) fully and unconditionally guaranteed on a joint and several basis certain outstanding indebtedness of CHC Helicopter S.A. (the “Issuer”), one of our subsidiaries. The following consolidating schedules present financial information as of April 30, 2014 and 2015 and for the years ended April 30, 2013, 2014 and 2015 based on the guarantor structure that was in place at April 30, 2015 . The Sub-Parent column includes the financial position, results of operations and cash flows of several indirect parent entities of CHC Helicopter S.A. which have not provided guarantees of its debt. The investment in subsidiaries held by these entities is accounted for using the equity method. On October 15, 2014, two of the indirect parent entities were liquidated and on October 20, 2014, the remaining indirect parent entity was liquidated. The restricted net assets of CHC Group Ltd.’s wholly-owned subsidiaries exceed 25% of the consolidated net assets of the Company. The ability of certain subsidiaries of CHC Group Ltd. to pay dividends and to make loans and advances may be limited due to the restrictive covenants in the agreements governing its subsidiary’s credit arrangements. The restrictions apply to all of the assets of certain subsidiaries of CHC Group Ltd. The condensed parent company financial statements are provided in the following consolidating schedules under the Parent column. The Parent columns have been prepared in accordance with Rule 12-04, Schedule I of Regulation S-X as the restricted net assets of CHC Group Ltd.’s wholly-owned subsidiaries exceed 25% of the consolidated net assets of the Company. The ability of CHC Group Ltd. to pay dividends and to make loans and advances may be limited due to the restrictive covenants in the agreements governing its subsidiary’s credit arrangements. The restrictions apply to all of the net assets of CHC Group Ltd.’s subsidiaries. The Parent columns in the condensed consolidated financial information are for CHC Group Ltd. on a standalone basis (the “Parent”) and the equity method of accounting is used to reflect ownership interest in its subsidiary. The condensed financial statements should be read in conjunction with the consolidated financial statements of CHC Group and subsidiaries and notes thereto. Refer to the consolidated financial statements and notes presented elsewhere herein for additional information and disclosures with respect to these financial statements. No dividends have been paid to the Parent in any of the last three fiscal years by its subsidiary. Balance Sheets as at April 30, 2014 (Expressed in thousands of United States dollars) Parent Sub-Parent Issuer Guarantor Non-guarantor Eliminations Consolidated Assets Current Assets Cash and cash equivalents $ 90 $ 88 $ 98,067 $ 315,602 $ (13,258 ) $ (98,067 ) $ 302,522 Receivables, net of allowance for doubtful accounts — 70 113 128,121 164,661 (626 ) 292,339 Current intercompany receivables 30,720 — 326,687 549,410 306,659 (1,213,476 ) — Income taxes receivable — — — 159 28,013 — 28,172 Deferred income tax assets — — — — 60 — 60 Inventories — — — 122,705 8,186 — 130,891 Prepaid expenses 1,046 — 30 6,614 20,023 (30 ) 27,683 Other assets — — 5,356 32,330 217,545 (206,022 ) 49,209 31,856 158 430,253 1,154,941 731,889 (1,518,221 ) 830,876 Property and equipment, net — — — 951,025 100,116 (382 ) 1,050,759 Investments 656,167 627,534 989,722 590,947 21,546 (2,854,565 ) 31,351 Intangible assets — — — 174,394 3,469 — 177,863 Goodwill — — — 335,438 96,938 — 432,376 Restricted cash — — — 12,719 18,847 — 31,566 Other assets — 36 33,245 463,071 56,199 (33,245 ) 519,306 Long-term intercompany receivables — 29,817 670,470 59,225 466,397 (1,225,909 ) — Deferred income tax assets — — — 576 2,805 — 3,381 Assets held for sale — — — 26,849 — — 26,849 $ 688,023 $ 657,545 $ 2,123,690 $ 3,769,185 $ 1,498,206 $ (5,632,322 ) $ 3,104,327 Liabilities and Shareholders' Equity Current Liabilities Payables and accruals $ 1,086 $ 98 $ 19,345 $ 213,967 $ 140,186 $ (19,341 ) $ 355,341 Deferred revenue — — — 21,578 8,858 — 30,436 Income taxes payable — 58 410 36,963 4,954 (410 ) 41,975 Current intercompany payables 5,628 1,222 77,289 357,594 522,210 (963,943 ) — Deferred income tax liabilities — — — 16 82 — 98 Current facility secured by accounts receivable — — — — 62,596 — 62,596 Other liabilities — — 200,709 251,377 4,460 (401,376 ) 55,170 Current portion of long-term debt obligations — — — 4,107 — — 4,107 6,714 1,378 297,753 885,602 743,346 (1,385,070 ) 549,723 Long-term debt obligations — — 1,459,675 1,546,155 — (1,459,675 ) 1,546,155 Long-term intercompany payables 29,817 — — 466,394 59,232 (555,443 ) — Deferred revenue — — — 37,846 43,639 — 81,485 Other liabilities — — — 198,995 88,390 — 287,385 Deferred income tax liabilities — — — 6,659 4,006 — 10,665 Total liabilities 36,531 1,378 1,757,428 3,141,651 938,613 (3,400,188 ) 2,475,413 Redeemable non-controlling interests — — — — (22,578 ) — (22,578 ) Shareholders' equity 651,492 656,167 366,262 627,534 582,171 (2,232,134 ) 651,492 $ 688,023 $ 657,545 $ 2,123,690 $ 3,769,185 $ 1,498,206 $ (5,632,322 ) $ 3,104,327 Balance Sheets as at April 30, 2015 (Expressed in thousands of United States dollars) Parent Sub-Parent Issuer Guarantor Non-guarantor Eliminations Consolidated Assets Current Assets Cash and cash equivalents $ 112 $ — $ 82,458 $ 96,428 $ 37,757 $ (82,458 ) $ 134,297 Receivables, net of allowance for doubtful accounts 49 — 113 105,795 136,348 (681 ) 241,624 Current intercompany receivables 13,216 — 435,518 525,199 374,924 (1,348,857 ) — Income taxes receivable — — — 1,717 12,474 — 14,191 Deferred income tax assets — — — 368 48 — 416 Inventories — — — 111,936 5,812 — 117,748 Prepaid expenses 911 — — 11,581 16,250 — 28,742 Other assets — — 97,621 139,857 56,407 (226,015 ) 67,870 14,288 — 615,710 992,881 640,020 (1,658,011 ) 604,888 Property and equipment, net — — — 708,875 242,679 — 951,554 Investments 183,411 — — 431,122 25,016 (606,256 ) 33,293 Intangible assets — — — 166,528 3,070 — 169,598 Restricted cash — — — 8,537 10,796 — 19,333 Other assets 36 — 22,799 390,000 68,120 (22,799 ) 458,156 Long-term intercompany receivables — — 202,740 67,525 419,129 (689,394 ) — Deferred income tax assets — — — 157 1,176 — 1,333 Assets held for sale — — — 13,424 — — 13,424 $ 197,735 $ — $ 841,249 $ 2,779,049 $ 1,410,006 $ (2,976,460 ) $ 2,251,579 Liabilities and Shareholders' Equity (Deficit) Current Liabilities Payables and accruals $ 4,642 $ — $ 11,206 $ 171,069 $ 100,233 $ (11,206 ) $ 275,944 Deferred revenue — — — 30,975 9,974 — 40,949 Income taxes payable — — 9 36,429 5,571 (9 ) 42,000 Current intercompany payables 28,160 — 57,572 369,331 515,782 (970,845 ) — Deferred income tax liabilities — — — 31 12 — 43 Current facility secured by accounts receivable — — — — 43,379 — 43,379 Other liabilities 576 — 35,727 120,830 109,089 (164,122 ) 102,100 Current portion of long-term debt obligations — — — 3,624 — — 3,624 33,378 — 104,514 732,289 784,040 (1,146,182 ) 508,039 Long-term debt obligations — — 1,141,680 1,215,655 — (1,141,680 ) 1,215,655 Long-term intercompany payables — — — 418,406 68,249 (486,655 ) — Deferred revenue — — — 36,124 28,263 — 64,387 Other liabilities — — — 185,898 87,376 — 273,274 Deferred income tax liabilities — — — 543 8,384 — 8,927 Total liabilities 33,378 — 1,246,194 2,588,915 976,312 (2,774,517 ) 2,070,282 Redeemable non-controlling interests — — 15,223 15,223 (47,399 ) 33,893 16,940 Redeemable convertible preferred shares 589,823 — — — — — 589,823 Shareholders' equity (deficit) (425,466 ) — (420,168 ) 174,911 481,093 (235,836 ) (425,466 ) $ 197,735 $ — $ 841,249 $ 2,779,049 $ 1,410,006 $ (2,976,460 ) $ 2,251,579 Statements of Operations and Comprehensive Loss for the year ended April 30, 2013 (Expressed in thousands of United States dollars) Parent Sub-Parent Issuer Guarantor Non-guarantor Eliminations Consolidated Revenue $ — $ — $ — $ 1,127,239 $ 1,122,076 $ (505,468 ) $ 1,743,847 Operating expenses: Direct costs — — (72 ) (810,511 ) (1,086,794 ) 505,540 (1,391,837 ) Earnings (loss) from equity accounted investees (119,436 ) (119,079 ) (28,933 ) 34,573 2,571 235,022 4,718 General and administration costs — (311 ) (1,185 ) (64,394 ) (9,408 ) 1,185 (74,113 ) Depreciation — — — (120,466 ) (11,460 ) — (131,926 ) Restructuring expense — — (16 ) (5,126 ) (5,850 ) 16 (10,976 ) Asset impairments — (58 ) — (29,923 ) — — (29,981 ) Loss on disposal of assets — — — (12,976 ) (2,507 ) — (15,483 ) (119,436 ) (119,448 ) (30,206 ) (1,008,823 ) (1,113,448 ) 741,763 (1,649,598 ) Operating income (loss) (119,436 ) (119,448 ) (30,206 ) 118,416 8,628 236,295 94,249 Financing income (charges) — 23 (90,822 ) (199,012 ) 41,678 90,822 (157,311 ) Income (loss) from continuing operations before income tax (119,436 ) (119,425 ) (121,028 ) (80,596 ) 50,306 327,117 (63,062 ) Income tax expense — (11 ) (3,556 ) (39,508 ) (14,933 ) 3,556 (54,452 ) Earnings (loss) from continuing operations (119,436 ) (119,436 ) (124,584 ) (120,104 ) 35,373 330,673 (117,514 ) Earnings from discontinued operations, net of tax — — — 1,025 — — 1,025 Net earnings (loss) $ (119,436 ) $ (119,436 ) $ (124,584 ) $ (119,079 ) $ 35,373 $ 330,673 $ (116,489 ) Net earnings (loss) attributable to: Controlling interest $ (119,436 ) $ (119,436 ) $ (124,584 ) $ (119,079 ) $ 32,426 $ 330,673 $ (119,436 ) Non-controlling interests — — — — 2,947 — 2,947 Net earnings (loss) $ (119,436 ) $ (119,436 ) $ (124,584 ) $ (119,079 ) $ 35,373 $ 330,673 $ (116,489 ) Comprehensive loss $ (147,675 ) $ (147,675 ) $ (150,237 ) $ (147,318 ) $ (22,753 ) $ 458,046 $ (157,612 ) Statements of Operations and Comprehensive Loss for the year ended April 30, 2014 (Expressed in thousands of United States dollars) Parent Sub-Parent Issuer Guarantor Non-guarantor Eliminations Consolidated Revenue $ — $ — $ — $ 1,155,818 $ 1,169,475 $ (560,314 ) $ 1,764,979 Operating expenses: Direct costs — — (122 ) (865,082 ) (1,155,269 ) 560,436 (1,460,037 ) Earnings (loss) from equity accounted investees (148,349 ) (147,895 ) 44,525 130,025 5,107 123,827 7,240 General and administration costs (23,104 ) (349 ) (3,783 ) (82,420 ) 10,785 3,784 (95,087 ) Depreciation — — — (119,808 ) (24,765 ) — (144,573 ) Asset impairments (1,115 ) — — (24,818 ) — — (25,933 ) Loss on disposal of assets — — — (6,110 ) (521 ) — (6,631 ) (172,568 ) (148,244 ) 40,620 (968,213 ) (1,164,663 ) 688,047 (1,725,021 ) Operating income (loss) (172,568 ) (148,244 ) 40,620 187,605 4,812 127,733 39,958 Financing income (charges) 20 (97 ) (173,929 ) (305,822 ) 123,398 173,927 (182,503 ) Earnings (loss) before income tax (172,548 ) (148,341 ) (133,309 ) (118,217 ) 128,210 301,660 (142,545 ) Income tax recovery (expense) — (8 ) (2,768 ) (29,678 ) 1,311 2,769 (28,374 ) Net earnings (loss) $ (172,548 ) $ (148,349 ) $ (136,077 ) $ (147,895 ) $ 129,521 $ 304,429 $ (170,919 ) Net earnings (loss) attributable to: Controlling interest $ (172,548 ) $ (148,349 ) $ (136,077 ) $ (147,895 ) $ 127,892 $ 304,429 $ (172,548 ) Non-controlling interests — — — — 1,629 — 1,629 Net earnings (loss) $ (172,548 ) $ (148,349 ) $ (136,077 ) $ (147,895 ) $ 129,521 $ 304,429 $ (170,919 ) Comprehensive income (loss) $ (205,497 ) $ (181,298 ) $ (172,754 ) $ (180,844 ) $ 147,277 $ 371,782 $ (221,334 ) Statements of Operations and Comprehensive Loss for the year ended April 30, 2015 (Expressed in thousands of United States dollars) Parent Sub-Parent Issuer Guarantor Non-guarantor Eliminations Consolidated Revenue $ — $ — $ — $ 1,095,521 $ 1,140,596 $ (528,418 ) $ 1,707,699 Operating expenses: Direct costs — — — (852,323 ) (1,120,605 ) 528,396 (1,444,532 ) Earnings (loss) from equity accounted investees (764,264 ) (65,707 ) (842,081 ) (319,070 ) 5,342 1,996,849 11,069 General and administration costs (37,744 ) (105 ) (1,445 ) (66,226 ) 20,196 1,467 (83,857 ) Depreciation — — — (118,319 ) (25,334 ) — (143,653 ) Restructuring expense (4,018 ) — — (56,327 ) (20,002 ) — (80,347 ) Asset impairments — — — (457,003 ) (96,647 ) — (553,650 ) Loss on disposal of assets — — — (11,361 ) (2,046 ) — (13,407 ) (806,026 ) (65,812 ) (843,526 ) (1,880,629 ) (1,239,096 ) 2,526,712 (2,308,377 ) Operating loss (806,026 ) (65,812 ) (843,526 ) (785,108 ) (98,500 ) 1,998,294 (600,678 ) Financing income (charges) 875 72 81,627 36,985 (207,407 ) (81,627 ) (169,475 ) Loss before income tax (805,151 ) (65,740 ) (761,899 ) (748,123 ) (305,907 ) 1,916,667 (770,153 ) Income tax recovery (expense) — 20 (2,172 ) (16,128 ) (8,499 ) 2,172 (24,607 ) Net loss $ (805,151 ) $ (65,720 ) $ (764,071 ) $ (764,251 ) $ (314,406 ) $ 1,918,839 $ (794,760 ) Net earnings (loss) attributable to: Controlling interest $ (805,151 ) $ (65,720 ) $ (764,071 ) $ (764,251 ) $ (324,797 ) $ 1,918,839 $ (805,151 ) Non-controlling interests — — — — 10,391 — 10,391 Net loss $ (805,151 ) $ (65,720 ) $ (764,071 ) $ (764,251 ) $ (314,406 ) $ 1,918,839 $ (794,760 ) Comprehensive loss $ (998,594 ) $ (154,122 ) $ (951,077 ) $ (957,694 ) $ (433,020 ) $ 2,470,896 $ (1,023,611 ) Cash Flows for the year ended April 30, 2013 (Expressed in thousands of United States dollars) Parent Sub-Parent Issuer Guarantor Non-guarantor Eliminations Consolidated Cash provided by (used in) operating activities $ — $ (5 ) $ (217,525 ) $ 21,431 $ (20,145 ) $ 217,447 $ 1,203 Financing activities: Sold interest in accounts receivable, net of collections — — — — 7,262 — 7,262 Net proceeds from issuance of capital stock — — — 24,922 — (24,922 ) — Proceeds from issuance of senior secured notes — — 202,000 202,000 — (202,000 ) 202,000 Long-term debt proceeds — — 1,025,000 1,168,745 — (1,025,000 ) 1,168,745 Long-term debt repayments — — (1,100,000 ) (1,178,035 ) — 1,100,000 (1,178,035 ) Increase in deferred financing costs — — (3,971 ) (3,971 ) — 3,971 (3,971 ) Long term intercompany flow – issuance (repayment) of debt — — (25,593 ) (5,141 ) 5,141 25,593 — Dividends paid — — — (130,338 ) — 130,338 — Related party loans — 25,000 — — — — 25,000 Cash provided by financing activities — 25,000 97,436 78,182 12,403 7,980 221,001 Investing activities: Property and equipment additions — — — (399,940 ) (27,939 ) — (427,879 ) Proceeds from disposal of property and equipment — — — 342,424 10,917 — 353,341 Helicopter deposits net of lease inception refunds — — — (71,675 ) — — (71,675 ) Investment in subsidiaries — (25,000 ) — — — 25,000 — Restricted cash — — — (2,211 ) (3,542 ) — (5,753 ) Dividends received — — 130,338 130,338 — (260,676 ) — Cash provided by (used in) investing activities — (25,000 ) 130,338 (1,064 ) (20,564 ) (235,676 ) (151,966 ) Cash provided by (used in) continuing operations — (5 ) 10,249 98,549 (28,306 ) (10,249 ) 70,238 Cash provided by (used in) discontinued operations: Cash provided by operating activities — — — 1,025 — — 1,025 Cash used in financing activities — — — (1,025 ) — — (1,025 ) Cash provided by (used in) discontinued operations — — — — — — — Effect of exchange rate changes on cash and cash equivalents — — — (2,942 ) 866 — (2,076 ) Change in cash and cash equivalents during the year — (5 ) 10,249 95,607 (27,440 ) (10,249 ) 68,162 Cash and cash equivalents, beginning of the year — 92 (6,771 ) 41,228 14,319 6,771 55,639 Cash and cash equivalents, end of the year $ — $ 87 $ 3,478 $ 136,835 $ (13,121 ) $ (3,478 ) $ 123,801 Cash Flows for the year ended April 30, 2014 (Expressed in thousands of United States dollars) Parent Sub-Parent Issuer Guarantor Non-guarantor Eliminations Consolidated Cash provided by (used in) operating activities $ (34,769 ) $ 1 $ 107,015 $ 26,289 $ 23,838 $ (110,045 ) $ 12,329 Financing activities: Sold interest in accounts receivable, net of collections — — — — 8,122 — 8,122 Net proceeds from issuance of capital stock 317,804 282,945 282,945 342,945 — (908,835 ) 317,804 Proceeds from issuance of senior secured notes — — 300,000 300,000 — (300,000 ) 300,000 Long-term debt proceeds — — 710,000 760,000 — (710,000 ) 760,000 Long-term debt repayments — — (760,000 ) (889,527 ) — 760,000 (889,527 ) Redemption of senior secured notes — — (133,900 ) (133,900 ) — 133,900 (133,900 ) Increase in deferred financing costs — — (14,296 ) (14,296 ) — 14,296 (14,296 ) Long term intercompany flow – issuance (repayment) of debt — — 202,568 (13,434 ) 13,434 (202,568 ) — Dividends paid — — — (85,148 ) — 85,148 — Related party loans — (25,148 ) — — — — (25,148 ) Cash provided by financing activities 317,804 257,797 587,317 266,640 21,556 (1,128,059 ) 323,055 Investing activities: Property and equipment additions — — — (604,109 ) (45,674 ) 3,030 (646,753 ) Proceeds from disposal of property and equipment — — — 617,384 898 — 618,282 Helicopter deposits net of lease inception refunds — — — (112,469 ) — — (112,469 ) Investments in subsidiaries (282,945 ) (342,945 ) (700,000 ) — — 1,325,890 — Restricted cash — — — (3,195 ) 3,492 — 297 Dividends received — 85,148 100,257 — — (185,405 ) — Cash used in investing activities (282,945 ) (257,797 ) (599,743 ) (102,389 ) (41,284 ) 1,143,515 (140,643 ) Cash provided by operations 90 1 94,589 190,540 4,110 (94,589 ) 194,741 Effect of exchange rate changes on cash and cash equivalents — — — (11,773 ) (4,247 ) — (16,020 ) Change in cash and cash equivalents during the year 90 1 94,589 178,767 (137 ) (94,589 ) 178,721 Cash and cash equivalents, beginning of the year — 87 3,478 136,835 (13,121 ) (3,478 ) 123,801 Cash and cash equivalents, end of the year $ 90 $ 88 $ 98,067 $ 315,602 $ (13,258 ) $ (98,067 ) $ 302,522 Cash Flows for the year ended April 30, 2015 (Expressed in thousands of United States dollars) Parent Sub-Parent Issuer Guarantor Non-guarantor Eliminations Consolidated Cash provided by (used in) operating activities $ 9,743 $ (88 ) $ (228,128 ) $ 42,184 $ (127,413 ) $ 228,264 $ (75,438 ) Financing activities: Sold interest in accounts receivable, net of collections — — — — (9,860 ) — (9,860 ) Net proceeds from issuance of capital stock — — 574,000 574,000 303,000 (1,451,000 ) — Net proceeds from issuance of redeemable convertible preference shares 572,779 — — — — — 572,779 Long-term debt proceeds — — 325,000 325,000 — (325,000 ) 325,000 Long-term debt repayments — — (325,000 ) (330,910 ) — 325,000 (330,910 ) Redemption and repurchases of senior secured notes — — (158,681 ) (158,681 ) — 158,681 (158,681 ) Redemption and repurchases of senior unsecured notes — — (165,995 ) (165,995 ) — 165,995 (165,995 ) Distribution paid to non-controlling interest (8,500 ) — — — — — (8,500 ) Long term intercompany flow – issuance of debt — — 84,900 — — (84,900 ) — Dividends paid — — — — (9,697 ) 9,697 — Cash provided by financing activities 564,279 — 334,224 243,414 283,443 (1,201,527 ) 223,833 Investing activities: Property and equipment additions — — — (320,603 ) (119,615 ) (136 ) (440,354 ) Proceeds from disposal of property and equipment — — — 167,604 133 — 167,737 Helicopter deposits net of lease inception refunds — — — (46,742 ) — — (46,742 ) Proceeds from sale of equity accounted investee — — — 4,488 — — 4,488 Investment in subsidiaries (574,000 ) — (303,000 ) (303,000 ) — 1,180,000 — Restricted cash — — — 3,216 4,566 — 7,782 Dividends received — — 181,295 9,697 — (190,992 ) — Cash used in investing activities (574,000 ) — (121,705 ) (485,340 ) (114,916 ) 988,872 (307,089 ) Cash provided by (used in) operations 22 (88 ) (15,609 ) (199,742 ) 41,114 15,609 (158,694 ) Effect of exchange rate changes on cash and cash equivalents — — — (19,432 ) 9,901 — (9,531 ) Change in cash and cash equivalents during the year 22 (88 ) (15,609 ) (219,174 ) 51,015 15,609 (168,225 ) Cash and cash equivalents, beginning of the year 90 88 98,067 315,602 (13,258 ) (98,067 ) 302,522 Cash and cash equivalents, end of the year $ 112 $ — $ 82,458 $ 96,428 $ 37,757 $ (82,458 ) $ 134,297</t>
  </si>
  <si>
    <t>Significant Accounting Policies (Policies)</t>
  </si>
  <si>
    <t>Basis of Presentation</t>
  </si>
  <si>
    <t>Basis of presentation: These consolidated financial statements have been prepared according to United States Generally Accepted Accounting Principles (“US GAAP”).</t>
  </si>
  <si>
    <t>Critical Accounting Estimates and Assumptions</t>
  </si>
  <si>
    <t>Critical accounting estimates and assumptions: The preparation of these financial statements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reas where significant estimates and assumptions have been made include: classification of helicopter operating leases, consolidation of variable interest entities, property and equipment, goodwill and intangible asset impairment, pension benefits, restructuring, contingent liabilities, income taxes and stock-based compensation. Estimates and judgments are continually evaluated and are based on historical experience and other factors, including expectations of future events that are believed to be reasonable under the circumstances. As the estimation process is inherently uncertain, actual future outcomes could differ from present estimates and assumptions, potentially having material future effects on our financial statements. Any change would be accounted for in the period in which it occurs.</t>
  </si>
  <si>
    <t>Principles of Consolidation</t>
  </si>
  <si>
    <t>Principles of consolidation: These consolidated financial statements include the accounts of CHC Group Ltd. and those entities that we have the ability to control through voting or other rights. Investments in entities in which we have a majority voting interest and entities that are Variable Interest Entities (“VIEs”) of which we are the primary beneficiary are consolidated. The equity method of accounting is applied for investments if we have the ability to exercise significant influence over an entity that ( i ) is not a variable interest entity or ( ii ) is a variable interest entity, but we are not deemed to be the primary beneficiary.</t>
  </si>
  <si>
    <t>Functional and Presentation Currency</t>
  </si>
  <si>
    <t>Functional and presentation currency: Items included in the financial statements of each consolidated entity are measured using the currency of the primary economic environment in which the entity operates (the “functional currency”). The consolidated financial statements are presented in U.S. dollars, which is the functional currency of CHC Group Ltd. Significant subsidiaries have functional currencies of Pound Sterling (“£”), Norwegian Kroner (“NOK”), Australian dollars (“AUD”) and Euros (“€”). (i) Transactions and balances: Foreign currency transactions are translated into the functional currency using the average rate in effect during the reporting period. Foreign exchange gains and losses resulting from the settlement of such transactions and from the translation at year-end exchange rates of monetary assets and liabilities denominated in other than an entity’s functional currency are recognized in the statement of operations. (ii) Consolidated companies: The results and financial position of all the consolidated entities (none of which has the currency of a hyper-inflationary economy) that have a functional currency different from the presentation currency are translated into the presentation currency as follows: • assets and liabilities are translated at the closing rate at the date of each balance sheet; • income and expenses are translated at average exchange rates in effect during the reporting period; and • exchange gains or losses arising on consolidation are deferred in accumulated other comprehensive income (loss) until complete or substantially complete liquidation of our investment in the foreign subsidiary.</t>
  </si>
  <si>
    <t>Revenue: We recognize revenue when there is persuasive evidence of an arrangement; the services or products have been performed or delivered to the customer; the sales price is fixed or determinable; and collection is reasonably assured. (i) Helicopter flying services: The majority of customer contracts earn revenues based on hourly flight rates, fixed monthly charges or a combination of both. Revenue related to flying services that are billed hourly is recognized as hours are flown. Fixed monthly charges are recognized monthly over the term of the contract. Certain contracts provide for mobilization revenue, which is the advance billing for the delivery of a helicopter to a specific location and the setup of the helicopter and personnel prior to commencement of flying services under the contract. Mobilization revenue does not qualify as a separate unit of accounting; accordingly, it is deferred and recognized as flying services are provided under the contract. Related direct and incremental mobilization costs are deferred and amortized over the term of the contract. Costs that are reimbursed by the customer as stipulated within certain customer contracts (such as fuel, landing fees and other costs) are recognized as revenue when reimbursable costs are incurred by us and amounts become owing from the customer. Customer contracts are for varying periods and may permit the customer to cancel the contract before the end of the term. (ii) Heli-One (Maintenance and repair and overhaul): We enter into long-term Power by Hour (“PBH”) contracts with third-party customers to provide maintenance and repair and overhaul (“MRO”) services on customer owned engines and components. Under these contracts, customers pay us a fixed fee per hour flown and we provide MRO services for the customer’s engines and components over the specific term of the contract. These MRO contracts contain multiple deliverables that include predetermined major component overhauls at specific intervals based on hours flown and ongoing routine maintenance on major and non-major components. Each deliverable is treated as a separate unit of accounting as each deliverable has value to the customer on a stand-alone basis. 2. Significant accounting policies (continued): For contracts entered into or materially modified after May 1, 2011, the relative-selling-price method has been used to allocate the consideration to the two contract deliverables. Under this method, the selling price of the scheduled major overhaul has been determined based on the price charged for an overhaul when it is sold separately by us and the selling price for the ongoing routine maintenance has been determined using the best estimate of selling price. Customers are usually invoiced in advance for MRO services performed under PBH contracts, with a portion of this revenue recognized on a monthly basis as hours are flown by the customer to reflect ongoing routine maintenance services provided. The balance is recognized as the scheduled major component overhauls are completed. Revenue that is allocated to the delivered items in the contract is limited to the amount that is not contingent on future performance. As further items are delivered in accordance with the contract, the contingent revenue is allocated to the delivery of the item that triggered recognition of the contingent revenue. For other long-term maintenance contracts, revenue is recognized based on the completed contract method. Costs incurred for in progress contracts are classified as work in progress in the inventories line item of the consolidated balance sheet</t>
  </si>
  <si>
    <t>Accounts receivable: Trade and other receivables are stated at net realizable value. We maintain an allowance for doubtful accounts against our trade receivables for estimated losses that may arise if our customers are unable to make required payments. Management specifically analyzes the age of outstanding customer balances, historical bad debts, customer credit worthiness, payment history and other factors when making estimates of the collectibility of our receivables. When all or part of a trade receivable is known not to be collectible, the trade receivable and related allowance are written off. Amounts subsequently recovered from trade receivables previously considered not collectible and written off are recorded in net loss as an expense recovery in the period that the cash is collected.</t>
  </si>
  <si>
    <t>Transfer of Receivables</t>
  </si>
  <si>
    <t>Transfer of receivables: We sell pools of our trade receivables, or beneficial interests therein, to a single seller special purpose entity (“SPE”) to fund our operations. The transfer of receivables is accounted for as a sale when the criteria for sale accounting are met.</t>
  </si>
  <si>
    <t>Cash and Cash Equivalents</t>
  </si>
  <si>
    <t>Cash and cash equivalents: Cash and cash equivalents consist of cash on hand with banks and investments in money market instruments with maturities of less than 90 days that are readily convertible to known amounts of cash.</t>
  </si>
  <si>
    <t>Restricted Cash</t>
  </si>
  <si>
    <t>Restricted cash: We have restricted cash that is retained to fund required claims reserves and bid bonds for our reinsurance subsidiary and deposits held as security for guarantees. In addition, cash that can only be used to support the securitization of transferred receivables and other purposes has been classified as restricted.</t>
  </si>
  <si>
    <t>Inventories: Inventories comprised of consumable parts and supplies, are measured at the lower of the weighted average acquisition cost or market value, and are charged to direct costs when used in operations. The cost of acquisition is the price paid to the manufacturer or supplier including an allocation for freight charges. We record provisions to reduce inventories to the lower of cost or market value, to reflect changes in economic factors that impact inventory value or reflect present intentions for the use of slow moving and obsolete supplies inventory.</t>
  </si>
  <si>
    <t>Property and equipment: Property and equipment includes flying assets, facilities and equipment, which are initially recorded at cost, including capitalized interest, and are amortized over their estimated useful lives under the methods described below to their residual values. During the years ended April 30, 2014 and 2015 , we capitalized interest of $1.5 million and $3.4 million , respectively, to buildings under construction and helicopter deposits. Long-lived assets that have been classified as held for sale are measured at the lower of their carrying amount or fair value less costs to sell and are not amortized once they are classified as held for sale. (i) Flying assets: Helicopters and major components are recorded at cost and are depreciated on a straight-line basis over their estimated useful life of 10 - 25 years, with the residual value used in the calculation of depreciation being 50% . Blades are recorded at cost and are depreciated on a straight-line basis over their estimated useful life of 25 years. The cost of major airframe inspections as required by the manufacturer and aviation regulatory authorities and modifications that are considered betterments and improvements for both owned and leased helicopters are capitalized. The major airframe inspections are amortized on a straight-line basis over the period to the estimated date of the next inspection. The modifications are amortized over the lower of the estimated useful life of the modification or the helicopter lease term. The residual value and useful lives of our helicopters are reviewed when there are indicators that a change in estimate may be necessary. Rotable and repairable assets are recorded at cost and are amortized on a pooled basis to their estimated residual value on either a 50% declining balance basis for shop replaceable assets or a 10% declining balance basis for line replaceable assets. When components are retired or otherwise disposed of in the ordinary course of business, their original cost, net of salvage or sale proceeds, is charged to accumulated depreciation. Maintenance and repairs for owned and leased major components, spares and rotable and repairable parts are charged to direct costs as incurred. (ii) Facilities and equipment: Facilities are composed of hangars, heliports and other buildings housing base operations and administrative support. Equipment includes repair and overhaul, manufacturing and base equipment and vehicles. Such owned facilities and equipment are recorded at cost and are amortized to their estimated residual value on a straight-line basis over 40 years and 3 - 10 years, respectively. Leasehold improvements associated with leased facilities and equipment are capitalized and amortized on a straight-line basis over the shorter of their estimated useful life and respective lease term.</t>
  </si>
  <si>
    <t>Impairment of Long-lived Assets</t>
  </si>
  <si>
    <t>Impairment of long-lived assets: Long-lived assets, comprised of property and equipment and intangibles subject to amortization, are assessed for impairment whenever events or circumstances indicate that their carrying value may not be recoverable. For the purpose of impairment testing, long-lived assets are grouped and tested for recoverability at the lowest level that generates independent cash flows from another asset group. In testing the recoverability of the assets, the carrying value of the assets or asset groups is compared to the future projected undiscounted cash flows. The cash flows are based on management’s expectations of future revenues and expenses including costs to maintain the assets over their respective service lives. An impairment loss is recognized as the excess of the carrying value over the fair value when an asset or asset group is not recoverable. Fair value is based on valuation techniques or third party appraisals. Significant estimates and judgments are applied in determining these cash flows and fair values. 2. Significant accounting policies (continued): The recoverability of goodwill and indefinite life intangible assets is assessed on an annual basis or more frequently if events or circumstances indicate that the carrying value may not be recoverable. In accordance with GAAP, we perform interim impairment testing should circumstances requiring it arise. Goodwill is assessed for impairment at the reporting unit level. The fair value of a reporting unit is compared with its carrying amount, including goodwill. Significant estimates are applied in determining fair value, which include the discount rate that is applied to management’s estimate of expected cash flows and assumptions about the future revenue, expenses and costs incurred to maintain the assets over their respective service lives. If the carrying amount of a reporting unit exceeds its fair value, then implied fair value of the reporting unit’s goodwill is calculated. An impairment loss, if any, is recognized equal to the amount that the carrying value of the reporting unit’s goodwill exceeds its implied fair value.</t>
  </si>
  <si>
    <t>Restructuring: We are undergoing a comprehensive review of our operations and organizational structure with the view of reducing operating costs. We recognize a liability for contractual termination benefits when the liability is both probable and estimable in accordance with ASC 712, Nonretirement Postemployment Benefits . We recognize a liability at fair value for one off termination costs associated with an exit or disposal activity when the liability is incurred in accordance with ASC 420, Exit or Disposal Cost Obligations . We recognize a liability for excess helicopter operating lease obligations when we cease using the helicopter permanently in operations. The liability is measured at fair value based on the remaining lease rentals including any contractually required costs including, maintenance, adjusted for the effects of any prepaid or deferred items recognized under the lease. This liability is further reduced by estimated sublease rentals that could be reasonably obtained for the helicopter even if we do not intend to enter to a sublease.</t>
  </si>
  <si>
    <t>Leases</t>
  </si>
  <si>
    <t>Leases: (i) Lease classification: When we assume substantially all the risks and rewards of ownership in a lease it is classified as a capital lease. Upon initial recognition the leased asset is measured at an amount equal to the lower of its fair value and the present value of the minimum lease payments. Subsequent to initial recognition, the asset is accounted for in accordance with the accounting policy applicable to that asset. Minimum lease payments made under capital leases are apportioned between interest expense and the reduction of the outstanding liability. The interest expense is allocated to each period during the lease term to produce a constant periodic rate of interest on the remaining balance of the liability. Other leases are classified as operating leases and are not recognized in our consolidated balance sheets. Payments made under operating leases are recognized in direct costs on a straight-line basis over the term of the lease. Contingent lease payments are accounted for in the period when it becomes probable they will be incurred. Direct costs of arranging lease financing are deferred and amortized straight-line over the term of the lease. (ii) Residual value guarantees: At the inception of an operating lease where we have guaranteed a portion of the helicopter residual values at the end of the lease term, a liability is recognized with a corresponding prepaid rent asset that represents the fair value of the guaranteed helicopter residual. The prepaid rent asset is amortized on a straight-line basis to net loss over the lease term of the related asset and the liability is settled at the end of the lease term. On an ongoing basis an assessment is performed to determine the portion of the residual value guarantees that the Company will be liable for and to ensure the appropriate liability has been recorded. 2. Significant accounting policies (continued): (iii) Embedded equity in lease contracts: We recognized intangible assets on the date of our acquisition of CHC Helicopter Corporation on September 16, 2008, which represents the excess of the market prices on the date of acquisition to the fixed lease buyout prices under certain helicopter operating leases. The recoverability of these assets is dependent on helicopter values which are impacted by market conditions including demand for certain helicopter types and changes in technology arising from the introduction of newer, more efficient helicopters. Embedded equity is not amortized but is tested for impairment on an ongoing basis. In the event that a purchase option is exercised, the embedded equity is added to the carrying value of the purchased asset. Embedded equity that is not realized at the end of a helicopter operating lease is recognized as an expense in the statement of operations. (iv) Lessee involvement in assets under construction: Where we provide guarantees to lessors in respect of novated helicopter purchase contracts we are required to record assets under construction and corresponding obligations as prescribed by US GAAP. Once a helicopter is delivered under these agreements, a sale-leaseback transaction will occur as we enter into an operating lease with the lessor. Upon entering an operating lease, the assets under construction and corresponding liability are removed from the balance sheet.</t>
  </si>
  <si>
    <t>Income taxes: We follow the asset and liability method of accounting for income taxes. Under this method, deferred income tax assets and liabilities are determined based on temporary differences between the tax basis and accounting basis of the assets and liabilities measured using tax rates enacted at the balance sheet date. We generally believe that the positions taken on previously filed income tax returns are more likely than not to be sustained by the taxation authorities. We have recorded income tax and related interest liabilities where we believe our position may not be sustained or where the full income tax benefit will not be recognized. Interest and penalties are classified as other financing charges in the statement of operations. We have assessed the realization of the deferred income tax asset (net of allowance) related to income tax losses as more likely than not. This determination was based on assumptions regarding the reversal of existing deferred tax liabilities and future earnings levels in the subsidiaries with accumulated losses, and an ability to implement tax planning measures. If, in the future, it is determined that it is more likely than not that all or part of the deferred tax asset will not be realized, a charge will be made to earnings in the period when such determination is made.</t>
  </si>
  <si>
    <t>Employee Benefits</t>
  </si>
  <si>
    <t>Employee benefits: (i) Pension costs and obligations: We maintain defined contribution and defined benefit pension plans for substantially all of our employees. The cost of defined benefit plans is determined based on independent annual actuarial valuations performed using the projected benefit method prorated on services and management’s estimate of expected plan asset performance, salary escalation and various other factors including expected health care costs, mortality rates, terminations and retirement ages. The excess of unrecognized net actuarial gains and losses over 10% of the greater of the benefit obligation and the fair value of plan assets is amortized over the average remaining service life of the plan participants. When an event giving rise to a settlement and a curtailment occurs, the curtailment is accounted for prior to the settlement. The funded status of defined benefit pension plans and other post-retirement benefit plans is recognized on the balance sheet, with a corresponding adjustment to accumulated other comprehensive income, net of tax. 2. Significant accounting policies (continued): Measuring our obligations under the plans and the related periodic pension expense involves significant estimates. These factors include assumptions about the rate at which the pension obligation is discounted, the expected long-term rate of return on plan assets, the rate of future compensation increases and mortality rates. The expected return on plan assets is determined using the fair value of the plan assets. Differing estimates may have a material impact on the amount of pension expense recorded and on the carrying value of prepaid pension costs and accrued pension obligations. (ii) Stock-based compensation: Stock-based compensation is measured at the grant date based on the estimated fair value of the awards granted. The related cost is recognized net of an estimated forfeiture rate. For performance based awards the compensation cost is recognized only for those options where it is probable that performance criteria will be met in the future. For awards which only have service conditions, the compensation cost is recognized on a straight-line basis over the requisite service period for the entire award. When an award is modified, the remaining unrecognized cost from the original award and any incremental compensation from the modification are recognized over the new requisite service period.</t>
  </si>
  <si>
    <t>Transaction Costs</t>
  </si>
  <si>
    <t>Transaction costs: Transaction costs related to long-term debt are capitalized and amortized over the expected life of the debt using the effective interest rate method. Transaction costs incurred in connection with securing revolving credit facilities are deferred and amortized on a straight-line basis over the terms of the related credit facilities to net loss. Deferred transaction costs are included in other assets in the consolidated balance sheets.</t>
  </si>
  <si>
    <t>Fair Value Measurement</t>
  </si>
  <si>
    <t>Fair value measurement: A three-level valuation hierarchy is used for fair value measurement. The hierarchy reflects the significance of the inputs used in making the fair value measurements, which is as follows: Level 1 – quoted prices (unadjusted) in active markets for identical assets or liabilities. Level 2 – inputs other than quoted prices included in Level 1 that are observable for the asset or liability. Level 3 – inputs that are not based on observable market data.</t>
  </si>
  <si>
    <t>Hedging and Derivatives</t>
  </si>
  <si>
    <t>Hedging and derivatives: We enter into derivative contracts including foreign exchange forward contracts and interest swaps to manage our foreign exchange and interest rate risk. None of our derivative contracts are formally designated as hedges and are classified as held-for-trading and are recognized at fair value with the resulting gains and losses recognized in other financing charges in the statement of operations. Certain of our customer contracts are denominated in a currency that is other than the functional currency of the parties to the contract. This gives rise to embedded derivatives which are accounted for as derivative financial instruments. These are measured at fair value with resulting gains and losses recorded in the statement of operations as an other financing charge.</t>
  </si>
  <si>
    <t>Net Loss Per Ordinary Share</t>
  </si>
  <si>
    <t>Net loss per ordinary share: Basic loss per ordinary share is computed by dividing net loss available to common stockholders by the weighted average number of ordinary shares outstanding during the year. Net loss available to common stockholders is computed as net loss less dividends on redeemable convertible preferred shares, including undeclared or unpaid cumulative dividends, and the adjustment of redeemable non-controlling interest to its redemption amount. Diluted loss per ordinary share excludes options to purchase shares, restricted stock units, restricted stock awards and redeemable convertible preferred shares, which were outstanding during the year but were anti-dilutive.</t>
  </si>
  <si>
    <t>Reclassification Out of Accumulated Other Comprehensive Income and Comparative Figures</t>
  </si>
  <si>
    <t>Reporting of amounts reclassified out of accumulated other comprehensive loss: We provide information about the effects on net loss of significant amounts reclassified out of each component of accumulated other comprehensive loss if those amounts are required under other accounting pronouncements to be reclassified to net loss in their entirety in the same reporting period. The amounts reclassified out of accumulated other comprehensive loss for defined benefit pension plans are included in the computation of net defined benefit pension plan expense (income) or restructuring expense (note 20 ). No other amounts are reclassified out of accumulated other comprehensive loss. (t) Comparative figures: Certain comparative figures have been reclassified to conform to the financial presentation adopted for the current year.</t>
  </si>
  <si>
    <t>Recent Accounting Pronouncements</t>
  </si>
  <si>
    <t>Recent accounting pronouncements adopted: On May 1, 2014, we adopted the accounting guidance on the financial statement presentation of an unrecognized tax benefit when a net operating loss carryforward, similar tax loss or tax credit carryforward exists. This new guidance did not have an impact on our consolidated financial statements. (v) Recent accounting pronouncements not yet adopted: Revenue recognition: In May 2014, the FASB issued a comprehensive new revenue recognition standard which will supersede previous existing revenue recognition guidance. The standard creates a five-step model for revenue recognition to achieve the objective of recognizing revenue to depict the transfer of goods or services to a customer at an amount that reflects the consideration it expects to receive in exchange for those goods or services. The five-step model includes (1) identifying the contract, (2) identifying the separate performance obligations in the contract, (3) determining the transaction price, (4) allocating the transaction price to the separate performance obligations and (5) recognizing revenue when each performance obligation has been satisfied. The standard also requires expanded disclosures surrounding revenue recognition. The standard is effective for fiscal periods beginning after December 15, 2016 and early adoption is not permitted. Accordingly, we will adopt the standard on May 1, 2017. Companies are allowed to use either full retrospective or modified retrospective adoption. We are currently evaluating which transition approach to use and the impact of the adoption of this standard on our consolidated financial statements. Debt issuance costs: In April 2015, the FASB issued new guidance requiring that debt issuance costs related to a recognized debt liability be presented in the balance sheet as a direct deduction from the carrying amount of that debt liability rather than as an asset. The standard is effective for fiscal periods beginning after December 15, 2015, and interim periods therein and early application is permitted. We will adopt the standard on May 1, 2016. Companies are required to adopt the standard retrospectively. The standard will result in all deferred financing costs, excluding transaction costs incurred in connection with securing revolving credit facilities, currently recorded in other assets, being deducted from long-term debt obligations in our consolidated financial statements. 2. Significant accounting policies (continued): Share-based compensation: In June 2014, the FASB issued guidance for accounting for share-based payments when the terms of an award provide that a performance target could be achieved after the requisite service period. The amendment requires that a performance target that affects vesting and that could be achieved after requisite service period be treated as a performance condition. The performance target should not be reflected in estimating the grant-date fair value of the award. Compensation cost should be recognized in the period in which it becomes probable that such performance condition would be achieved and should represent the compensation cost attributable to the period(s) for which the requisite service has already been rendered. The requisite service period ends when the employee can cease rendering service and still be eligible to vest in the award if the performance target is achieved. The standard is effective for fiscal periods beginning after December 15, 2015, and interim periods therein and early application is permitted. We will adopt the standard on May 1, 2016. We are currently evaluating the impact of the adoption of this standard on our consolidated financial statements. Going concern: In August 2014, the FASB issued a new standard that requires management to evaluate whether there are conditions or events that raise substantial doubt about an entity’s ability to continue as a going concern and to provide disclosures when certain criteria are met. The standard is effective for fiscal periods beginning after December 15, 2016, and interim periods therein and early application is permitted. We will adopt the standard on May 1, 2017. We do not expect the standard to have a material impact on our consolidated financial statements. Consolidation: In February 2015, the FASB issued amendments to the consolidation standard. The standard is effective for fiscal periods beginning after December 15, 2015, and interim periods therein and early application is permitted. We will adopt the standard on May 1, 2016. Companies can either apply the standard retrospectively or using a modified retrospective approach. We are currently evaluating the impact of the adoption of this standard on our consolidated financial statements.</t>
  </si>
  <si>
    <t>Significant Accounting Policies (Tables)</t>
  </si>
  <si>
    <t>Multiple Foreign Currency Exchange Rates</t>
  </si>
  <si>
    <t>The currencies which most influence these translations and the relevant exchange rates were: 2013 2014 2015 Average rates: £/US $ 1.573735 1.603279 1.593617 CAD/US $ 0.996413 0.943245 0.869641 NOK/US $ 0.172977 0.166484 0.146187 AUD/US $ 1.031586 0.923832 0.858336 €/US $ 1.286369 1.347860 1.237238 Period end rates, April 30: £/US $ 1.554011 1.688236 1.532635 CAD/US $ 0.992851 0.912659 0.825151 NOK/US $ 0.173352 0.168112 0.132107 AUD/US $ 1.037033 0.928083 0.786616 €/US $ 1.317017 1.386876 1.116181</t>
  </si>
  <si>
    <t>Variable Interest Entities (Tables)</t>
  </si>
  <si>
    <t>Financial Information of Local Ownership VIEs</t>
  </si>
  <si>
    <t>As such, the financial information reflected on the consolidated balance sheets and statements of operations for all local ownership VIEs has been presented in the aggregate below, including intercompany amounts with other consolidated entities: 3. Variable interest entities (continued): 2014 2015 Cash and cash equivalents $ 61,272 $ 128,744 Receivables, net of allowance 95,899 82,286 Other current assets 59,883 44,262 Goodwill 72,899 — Other long-term assets 127,637 118,025 Total assets $ 417,590 $ 373,317 Payables and accruals $ 115,686 $ 79,382 Intercompany payables 305,843 135,285 Other current liabilities 36,111 21,280 Accrued pension obligations 67,410 73,102 Long-term intercompany payables 15,900 134,687 Other long-term liabilities 51,498 33,315 Total liabilities $ 592,448 $ 477,051</t>
  </si>
  <si>
    <t>Amount of Revenue and Net Loss Included in Consolidated Income Statement</t>
  </si>
  <si>
    <t xml:space="preserve"> For the year ended April 30, 2013 April 30, 2014 April 30, 2015 Revenue $ 1,056,349 $ 1,088,044 $ 1,067,663 Net loss (24,844 ) (14,687 ) (22,612 )</t>
  </si>
  <si>
    <t>Assets And Associated Liabilities Related To Company Secured Debt Arrangements</t>
  </si>
  <si>
    <t>The following table shows the assets and the associated liabilities related to our secured debt arrangements that are included in the consolidated financial statements: 2014 2015 Restricted cash $ 7,339 $ 2,634 Transferred receivables 83,022 62,488 Current facility secured by accounts receivable 62,596 43,379</t>
  </si>
  <si>
    <t>Variable Interest Entity, Not Primary Beneficiary | Thai Aviation Services</t>
  </si>
  <si>
    <t>Summary of Amount Recorded in Balance Sheet</t>
  </si>
  <si>
    <t>The following table summarizes the amounts recorded for TAS in the consolidated balance sheet: April 30, 2014 April 30, 2015 Carrying amounts Maximum exposure to loss Carrying amounts Maximum exposure to loss Accounts receivable $ 4,962 $ 4,962 $ 4,398 $ 4,398 Equity method investment 21,548 21,548 25,022 25,022</t>
  </si>
  <si>
    <t>Variable Interest Entity, Not Primary Beneficiary | Related Party Lessors</t>
  </si>
  <si>
    <t>Schedule of Rent Expense</t>
  </si>
  <si>
    <t>The following table summarizes the amounts recorded in the consolidated statements of operations until December 18, 2014, the date of the above transaction: For the year ended April 30, 2013 April 30, 2014 April 30, 2015 Operating lease expense $ 47,893 $ 50,362 $ 31,896</t>
  </si>
  <si>
    <t>The following table summarizes the amounts recorded in the consolidated balance sheets prior to the December 18, 2014 transaction: April 30, 2014 April 30, 2015 Payables and accruals $ 3,532 $ — Accounts receivable 12,610 —</t>
  </si>
  <si>
    <t>Variable Interest Entity, Primary Beneficiary</t>
  </si>
  <si>
    <t>Redeemable Noncontrolling Interest</t>
  </si>
  <si>
    <t>The following table shows the redeemable non-controlling interests relating to the local ownership VIEs that are included in the consolidated financial statements. April 30, 2014 April 30, 2015 EEA Helicopters Operations B.V. $ (24,100 ) $ 15,223 Atlantic Aviation Limited and Atlantic Aviation FZE 1,522 1,717 $ (22,578 ) $ 16,940</t>
  </si>
  <si>
    <t>Asset Impairments (Tables)</t>
  </si>
  <si>
    <t>Details of Asset Impairment</t>
  </si>
  <si>
    <t>Asset impairments : For the year ended April 30, 2013 April 30, 2014 April 30, 2015 Impairment of property and equipment $ (8,421 ) $ (5,453 ) $ (128,043 ) Impairment of assets held for sale (12,164 ) (18,486 ) (5,528 ) Impairment of receivables and funded residual value guarantees (1,671 ) (1,115 ) (13,409 ) Impairment of intangible assets (7,725 ) (879 ) (3,134 ) Impairment of goodwill — — (403,536 ) $ (29,981 ) $ (25,933 ) $ (553,650 )</t>
  </si>
  <si>
    <t>Property and Equipment (Tables)</t>
  </si>
  <si>
    <t>Cost and Related Accumulated Amortization of Property and Equipment</t>
  </si>
  <si>
    <t>The cost and related accumulated depreciation of our flying assets, equipment and facilities are as follows: Property and equipment Total Flying Assets Equipment Facilities At April 30, 2014: Cost $ 1,163,639 $ 125,991 $ 144,706 $ 1,434,336 Accumulated depreciation (287,591 ) (52,545 ) (43,441 ) (383,577 ) Net book value $ 876,048 $ 73,446 $ 101,265 $ 1,050,759 At April 30, 2015: Cost $ 934,145 $ 117,318 $ 133,931 $ 1,185,394 Accumulated depreciation (120,346 ) (64,234 ) (49,260 ) (233,840 ) Net book value $ 813,799 $ 53,084 $ 84,671 $ 951,554</t>
  </si>
  <si>
    <t>Flying Assets under Capital Lease</t>
  </si>
  <si>
    <t>The flying assets under capital lease included above are as follows: 2014 2015 Flying assets under capital lease: Cost $ 70,118 $ 61,358 Accumulated depreciation (1,443 ) (3,169 ) $ 68,675 $ 58,189</t>
  </si>
  <si>
    <t>Assets Held for Sale and Discontinued Operations (Tables)</t>
  </si>
  <si>
    <t>Classification of Assets Held For Sale</t>
  </si>
  <si>
    <t xml:space="preserve"> 2014 2015 # Helicopters # Helicopters Helicopters held for sale: Book value, beginning of year 14 $ 30,206 11 $ 25,426 Classified as held for sale, net of impairment 15 28,461 2 968 Sales (8 ) (18,369 ) (6 ) (15,511 ) Reclassified as held for use (10 ) (14,264 ) (2 ) (1,890 ) Foreign exchange (608 ) (304 ) Helicopters held for sale 11 25,426 5 8,689 Buildings held for sale — 1,423 — 4,735 Total assets held for sale $ 26,849 $ 13,424</t>
  </si>
  <si>
    <t>Intangible Assets (Tables)</t>
  </si>
  <si>
    <t>Summary of Intangible Assets</t>
  </si>
  <si>
    <t xml:space="preserve"> Definite life Indefinite life Total Embedded equity in lease contracts Trade names and trademarks Safety manuals, AOCs and operating licenses Cost: Balance, April 30, 2013 $ 123,914 $ 179,900 $ 5,450 $ 309,264 Embedded equity in lease contracts realized (18,700 ) — — (18,700 ) Foreign exchange (387 ) — 19 (368 ) Balance, April 30, 2014 104,827 179,900 5,469 290,196 Embedded equity in lease contracts realized (4,606 ) — — (4,606 ) Foreign exchange (126 ) — (399 ) (525 ) April 30, 2015 $ 100,095 $ 179,900 $ 5,070 $ 285,065 Impairment losses: Balance, April 30, 2013 $ (86,454 ) $ (25,000 ) $ — $ (111,454 ) Impairment loss (note 4) (879 ) — — (879 ) Balance, April 30, 2014 (87,333 ) (25,000 ) — (112,333 ) Impairment loss (note 4) (3,134 ) — — (3,134 ) April 30, 2015 $ (90,467 ) $ (25,000 ) $ — $ (115,467 ) Net book value: April 30, 2014 $ 17,494 $ 154,900 $ 5,469 $ 177,863 April 30, 2015 9,628 154,900 5,070 169,598</t>
  </si>
  <si>
    <t>Restructuring (Tables)</t>
  </si>
  <si>
    <t>Schedule of Restructuring Expense and Liability</t>
  </si>
  <si>
    <t>The following table summarizes the restructuring expense and liability for the year ended and as at April 30, 2015: Employee related severance costs and other Lease costs Total Restructuring expense $ 35,943 $ 44,404 $ 80,347 Non-cash charges and foreign exchange (i) (5,203 ) 4,553 (650 ) Cash payments (6,911 ) (374 ) (7,285 ) Balance as at April 30, 2015 $ 23,829 $ 48,583 $ 72,412</t>
  </si>
  <si>
    <t>Investments (Tables)</t>
  </si>
  <si>
    <t>Summary of Investments</t>
  </si>
  <si>
    <t xml:space="preserve"> Percentage 2014 2015 Equity accounted investments: TAS 29.9 % $ 21,548 $ 25,022 Luchthaven Den Helder C.V. 50 % 9,079 8,270 Helideck Certification Agency 50 % 723 — 31,350 33,292 Other, at cost 1 1 Total $ 31,351 $ 33,293</t>
  </si>
  <si>
    <t>Inventories (Tables)</t>
  </si>
  <si>
    <t>Schedule of Inventory</t>
  </si>
  <si>
    <t xml:space="preserve"> 2014 2015 Work-in-progress for long-term maintenance contracts under completed contract accounting $ 3,790 $ 7,551 Consumables 136,036 118,339 Provision for obsolescence (8,935 ) (8,142 ) $ 130,891 $ 117,748</t>
  </si>
  <si>
    <t>Accounts Receivable (Tables)</t>
  </si>
  <si>
    <t>Allowance for Doubtful Accounts Continuity Schedule</t>
  </si>
  <si>
    <t>The allowance for doubtful accounts continuity schedule is as follows: 2014 2015 Balance, beginning of the year $ (4,303 ) $ (2,315 ) Additional allowances (1,064 ) (1,384 ) Net write-offs and collections 3,052 1,953 Balance, end of the year $ (2,315 ) $ (1,746 )</t>
  </si>
  <si>
    <t>Other Assets (Tables)</t>
  </si>
  <si>
    <t>Components of Other Assets</t>
  </si>
  <si>
    <t xml:space="preserve"> 2014 2015 Current: Helicopter operating lease funded residual value guarantees (a) (note 4) $ 6,845 $ 24,349 Foreign currency embedded derivatives (b) (note 21) 805 11,754 Mobilization costs 8,776 8,179 Deferred financing costs 8,986 8,126 Prepaid helicopter rentals 4,874 4,166 Residual value guarantees 4,007 2,861 Foreign currency forward contracts (b) (note 21) 2,306 492 Other receivable 12,610 7,943 $ 49,209 $ 67,870 Non-current: Helicopter operating lease funded residual value guarantees (a) (note 4) $ 208,870 $ 202,209 Helicopter deposits 99,372 70,123 Security deposits 34,923 38,695 Deferred financing costs 57,297 38,459 Foreign currency embedded derivatives (b) (note 21) 3,432 22,243 Long-term income tax receivable — 19,490 Prepaid helicopter rentals 16,327 15,941 Accrued pension asset (note 20) 45,816 15,091 Mobilization costs 26,238 14,760 Pension guarantee assets (note 20) 9,835 8,521 Residual value guarantees 15,695 8,441 Foreign currency forward contracts (b) (note 21) 192 775 Other 1,309 3,408 $ 519,306 $ 458,156 (a) Helicopter operating lease funded residual value guarantees: The helicopter operating lease funded residual value guarantees includes amounts due from lessors on the financing of 69 helicopters and 61 helicopters under operating leases as at April 30, 2014 and 2015 , respectively. Such guarantees bear interest at 0% to 10% for each of the years ended April 30, 2014 and 2015 with principal and accrued interest due at maturity. These guarantees mature between fiscal 2016 and 2022 . During the years ended April 30, 2013 , 2014 and 2015 , we recognized $7.0 million , $6.1 million and $4.9 million of interest income on these guarantees, respectively. (b) Fair value measurements: The fair value of the foreign currency embedded derivatives and forward contracts is determined to be a recurring Level 2 fair value measurement. Level 2 measurements are determined using a present value model. Inputs to the present value model include publicly available forward rates, credit spreads and interest rates applicable to the contracts, and inputs are observable for the asset or liability, either directly or indirectly, for substantially the full term of the financial instrument. There were no transfers between categories in the fair value hierarchy.</t>
  </si>
  <si>
    <t>Other Liabilities (Tables)</t>
  </si>
  <si>
    <t>Components of Other Liabilities</t>
  </si>
  <si>
    <t xml:space="preserve"> 2014 2015 Current: Restructuring (note 8) $ — $ 57,310 Foreign currency forward contracts (a) (note 21) 8,373 22,562 Deferred gains on sale-leasebacks of helicopters 13,284 13,927 Residual value guarantees 524 3,505 Foreign currency embedded derivatives (a) (note 21) 7,684 2,173 Contract inducement (b) 802 742 Deferred helicopter proceeds 23,347 — Other 1,156 1,881 $ 55,170 $ 102,100 Non-current: Accrued pension obligations (note 20) $ 122,430 $ 120,879 Deferred gains on sale-leasebacks of helicopters 93,756 85,250 Residual value guarantees 28,359 19,245 Restructuring (note 8) — 15,102 Insurance claims accrual (c) 11,809 8,888 Contract inducement (b) 8,590 7,203 Foreign currency forward contracts (a) (note 21) 5,306 6,894 Foreign currency embedded derivatives (a) (note 21) 8,011 2,526 Other 9,124 7,287 $ 287,385 $ 273,274 (a) Fair value measurements: The fair value of the foreign currency embedded derivatives and forward contracts is determined to be a recurring Level 2 fair value measurement. Level 2 measurements are determined using a present value model. Inputs to the present value model include publicly available forward rates, credit spreads and interest rates applicable to the contracts, and inputs are observable for the asset or liability, either directly or indirectly, for substantially the full term of the financial instrument. There were no transfers between categories in the fair value hierarchy. (b) Contract inducement: We received an inducement to enter into a fifteen year Master Training Services Agreement (“MTSA”) with CAE Inc. ("CAE") for the provision of training services to us on CAE’s worldwide network of simulators. The inducement proceeds have been deferred in other liabilities and are recognized as a reduction in direct costs over the term of the MTSA as the amounts become non-refundable. (c) Insurance claims accrual: The insurance claims accrual relates solely to our reinsurance subsidiary, CHC Reinsurance S.A. The amount represents accruals for losses that have been reported, but not yet paid and accruals for losses that have been incurred, but not yet reported. The reinsurance subsidiary reinsures certain employee benefits, death and disability benefits, loss of license insurance and coverage not available in the commercial insurance market for the operations of the Company.</t>
  </si>
  <si>
    <t>Long-term Debt Obligations (Tables)</t>
  </si>
  <si>
    <t>Long-Term Debt And Capital Leases Obligations</t>
  </si>
  <si>
    <t xml:space="preserve"> Principal Repayment terms Facility maturity dates 2014 2015 Senior secured notes (a) At maturity October 2020 $ 1,159,675 $ 1,006,387 Senior unsecured notes (b) At maturity June 2021 300,000 135,292 Other term loans: Airbus Helicopters Loan - 2.50% (Euro) At maturity April 2015 2,417 — EDC-B.A. CDOR rate (6 month) plus a 0.8% margin (CAD) Semi-annually June 2014 495 — Capital lease obligations (USD) Quarterly October 2017 - September 2025 36,395 34,370 Capital lease obligations (Euro) Quarterly September 2025 19,385 15,024 Boundary Bay financing – 6.93% (CAD) (d) Monthly April 2035 31,895 28,206 Total long-term debt obligations 1,550,262 1,219,279 Less: current portion (4,107 ) (3,624 ) Long-term debt obligations $ 1,546,155 $ 1,215,655 </t>
  </si>
  <si>
    <t>Repayment Requirements Related to Total Debt Obligations Outstanding Over Next Five Years and Thereafter</t>
  </si>
  <si>
    <t>Repayment requirements related to the total debt obligations outstanding as of April 30, 2015 over the next five years and thereafter are as follows: Boundary Bay financing Capital lease obligations Other long-term debt (i) Total 2016 $ 676 $ 6,452 $ — $ 7,128 2017 725 6,452 — 7,177 2018 776 12,440 — 13,216 2019 832 5,245 — 6,077 2020 892 5,245 — 6,137 Thereafter 24,305 34,553 1,149,582 1,208,440 28,206 70,387 1,149,582 $ 1,248,175 Less interest — (20,993 ) — (20,993 ) Total $ 28,206 $ 49,394 $ 1,149,582 $ 1,227,182 14. Long-term debt obligations (continued): (i) These amounts exclude the net discount on the senior secured notes of $7.9 million which is included in the carrying amount of debt at April 30, 2015 .</t>
  </si>
  <si>
    <t>Other Financing Charges (Tables)</t>
  </si>
  <si>
    <t>Summary of Financing Charges (Income)</t>
  </si>
  <si>
    <t xml:space="preserve"> For the year ended April 30, 2013 April 30, 2014 April 30, 2015 Amortization of deferred financing costs $ (6,981 ) $ (11,964 ) $ (7,464 ) Net loss on debt extinguishment (note 14) — (7,668 ) (11,340 ) Net gain (loss) on fair value of forward contract financial instruments 1,100 (13,354 ) (31,746 ) Net gain on fair value of embedded derivative financial instruments 224 12,097 42,886 Amortization of guaranteed residual values (3,056 ) (2,540 ) (4,821 ) Interest expense (17,135 ) (23,213 ) (18,355 ) Interest income 14,672 22,174 23,400 Fee settlement — 10,000 — Other (7,553 ) (8,785 ) (10,401 ) $ (18,729 ) $ (23,253 ) $ (17,841 )</t>
  </si>
  <si>
    <t>Income Taxes (Tables)</t>
  </si>
  <si>
    <t>Income Tax Expense</t>
  </si>
  <si>
    <t>The income tax expense is comprised as follows: For the year ended April 30, 2013 April 30, 2014 April 30, 2015 Current income tax expense: Cayman Islands $ — $ — $ — Foreign (33,866 ) (21,669 ) (20,595 ) (33,866 ) (21,669 ) (20,595 ) Deferred income tax recovery (expense): Related to origination and reversal of temporary differences from foreign jurisdictions 38,258 52,197 65,724 Change in valuation allowance (58,844 ) (58,902 ) (69,736 ) (20,586 ) (6,705 ) (4,012 ) Income tax expense $ (54,452 ) $ (28,374 ) $ (24,607 )</t>
  </si>
  <si>
    <t>Components of Loss from Continuing Operations Before Income Tax</t>
  </si>
  <si>
    <t>The components of loss from continuing operations before income tax are comprised as follows: For the year ended April 30, 2013 April 30, 2014 April 30, 2015 Cayman Islands $ 65,319 $ 79,681 $ (299,502 ) Foreign (128,381 ) (222,226 ) (470,651 ) $ (63,062 ) $ (142,545 ) $ (770,153 )</t>
  </si>
  <si>
    <t>Summary of Income Tax Expense</t>
  </si>
  <si>
    <t>As we operate in several tax jurisdictions, our income is subject to various rates of taxation. The income tax expense differs from the amount that would have resulted from applying the Cayman Islands statutory income tax rates to loss from continuing operations before income taxes as follows: For the year ended April 30, 2013 April 30, 2014 April 30, 2015 Loss from continuing operations before income tax $ (63,062 ) $ (142,545 ) $ (770,153 ) Cayman Islands statutory income tax rate — % — % — % Income tax recovery calculated at statutory rate — — — (Increase) decrease in income tax expense resulting from: Rate differences in various jurisdictions 34,818 65,209 193,203 Change in tax law 890 1,023 (613 ) Non-deductible items (35,262 ) (69,709 ) (48,862 ) Non-deductible goodwill impairment — — (97,495 ) Other foreign taxes (23,550 ) (15,932 ) (16,556 ) Non-deductible portion of capital losses 173 1,155 (2,469 ) Non-taxable income 29,610 39,514 21,742 Adjustments to prior years (1,579 ) 1,161 823 Functional currency adjustments (582 ) 8,029 (4,594 ) Valuation allowance (58,844 ) (58,902 ) (69,736 ) Other (126 ) 78 (50 ) Income tax expense $ (54,452 ) $ (28,374 ) $ (24,607 )</t>
  </si>
  <si>
    <t>Deferred Income Tax Assets and Deferred Income Tax Liabilities</t>
  </si>
  <si>
    <t>The tax effects of temporary differences that give rise to significant portions of deferred income tax assets and deferred income tax liabilities are presented below: 2014 2015 Deferred income tax assets: Intangible assets $ 598 $ 3,491 Pension and other employee benefits 1,925 26,950 Losses carried forward 342,034 315,752 Current accounts payable and receivable 1,629 22,101 Long term debt and other 12,342 — Total deferred income tax assets 358,528 368,294 Valuation allowance (i) (250,757 ) (305,085 ) Net deferred income tax assets $ 107,771 $ 63,209 (i) During the year ended April 30, 2014 , the change in valuation allowance includes an adjustment to the opening balance due to a change in judgment about the realizability of the related deferred tax assets in the future years in addition to valuation allowance against current year losses. The change in judgment was as a result of changes to forecasted taxable income in certain jurisdictions and changes in tax planning initiatives. 16. Income taxes (continued): 2014 2015 Deferred income tax liabilities: Property, plant and equipment $ (55,113 ) $ (13,480 ) Deferred capital gains and deferred revenue (53,919 ) (48,769 ) Long term debt obligations — (5,325 ) Deferred costs (6,061 ) (2,856 ) Deferred income tax liabilities $ (115,093 ) $ (70,430 ) Net deferred income taxes $ (7,322 ) $ (7,221 ) Distributed as follows: Current deferred income tax assets $ 60 $ 416 Current deferred income tax liabilities (98 ) (43 ) Long-term deferred income tax assets 3,381 1,333 Long-term deferred income tax liabilities (10,665 ) (8,927 ) $ (7,322 ) $ (7,221 )</t>
  </si>
  <si>
    <t>Summary of Valuation Allowance</t>
  </si>
  <si>
    <t>The following table summarizes the continuity of the valuation allowance: Balance, April 30, 2013 $ (275,863 ) Change in valuation allowance: Opening balance adjustment (7,792 ) Current year changes (51,110 ) (58,902 ) Other adjustments, included in: Adjustments to prior years in the reconciliation of income tax expense (ii) 89,180 Foreign exchange translation adjustments (9,528 ) Valuation allowance against deferred tax assets related to the defined benefit pension plan 4,356 84,008 Balance, April 30, 2014 $ (250,757 ) Change in valuation allowance: Current year changes (69,736 ) Other adjustments, included in: Adjustments to prior years in the reconciliation of income tax expense (ii) (4,006 ) Net change in defined benefit pension plan, including opening balance adjustment (15,877 ) Foreign exchange translation adjustments 35,291 15,408 Balance, April 30, 2015 $ (305,085 ) (ii) The adjustments to prior years are due to changes in the deferred income tax asset recorded in respect of losses carried forward, based on changes from tax authorities, which have been offset by a valuation allowance</t>
  </si>
  <si>
    <t>Non-Capital Loss Carry Forwards Expiration</t>
  </si>
  <si>
    <t>These non-capital loss carry forwards expire as follows: 2018 2019 2020 and thereafter No expiry date Total Tax losses (iii): Africa $ — $ — $ — $ 10,393 $ 10,393 Australia — — — 39,504 39,504 Brazil — — — 115,481 115,481 Canada — — 151,395 — 151,395 Ireland — — — 13,695 13,695 Luxembourg — — — 38,487 38,487 Netherlands — — 9,074 — 9,074 Nigeria — — — 3,288 3,288 Norway — — — 626,820 626,820 Poland 1,993 2,116 3,882 — 7,991 United Kingdom — — — 89,823 89,823 United States — — 43,724 — 43,724 Other — — — 393 393 $ 1,993 $ 2,116 $ 208,075 $ 937,884 $ 1,150,068 (iii) Represents the gross amount of tax loss carry forwards translated at closing exchange rates at April 30, 2015 . Tax loss carry forwards in certain jurisdictions are subject to audit and the table above reflects our best estimate of the outcomes at the balance sheet date</t>
  </si>
  <si>
    <t>Summary Activity of Total Amounts of Unrecognized Tax Benefits</t>
  </si>
  <si>
    <t>The following table summarizes activity of the total amounts of unrecognized tax benefits: For the year ended April 30, 2013 April 30, 2014 April 30, 2015 Opening balance $ 15,925 $ 24,281 $ 25,475 Additions in the current year 11,069 5,187 6,714 Reductions in current year (2,713 ) (3,117 ) — Foreign exchange — (876 ) (2,754 ) Total $ 24,281 $ 25,475 $ 29,435</t>
  </si>
  <si>
    <t>Summary Information Regarding Income Tax Related Interest and Penalties</t>
  </si>
  <si>
    <t>The following table summarizes information regarding income tax related interest and penalties: For the year ended April 30, 2013 April 30, 2014 April 30, 2015 Net increase in interest and penalties $ 1,632 $ 2,587 $ 2,243</t>
  </si>
  <si>
    <t>Capital Stock, Net Loss per Ordinary Share and Accumulated Other Comprehensive Loss (Tables)</t>
  </si>
  <si>
    <t>Schedule of Common Stock Issued Roll Forward</t>
  </si>
  <si>
    <t xml:space="preserve"> Number of ordinary shares of capital stock issued April 30, 2012 and 2013 46,519,484 Ordinary shares of capital stock issued 34,000,000 April 30, 2014 80,519,484 Ordinary shares of capital stock issued 729,875 April 30, 2015 81,249,359</t>
  </si>
  <si>
    <t>Computation of basic and diluted net loss per ordinary share</t>
  </si>
  <si>
    <t>The following table sets forth the computation of basic and diluted net loss per ordinary share: For the year ended April 30, April 30, April 30, Net loss attributable to controlling interest $ (119,436 ) $ (172,548 ) $ (805,151 ) Redeemable convertible preferred share dividends (i) — — (23,529 ) Adjustment of redeemable non-controlling interest to redemption amount (note 3(a)(i)) — — (72,840 ) Net loss available to common stockholders $ (119,436 ) $ (172,548 ) $ (901,520 ) Weighted average number of ordinary shares outstanding – basic and diluted 46,519,484 55,919,484 80,728,600 (i) Balance includes $6.5 million cumulative preferred dividends in arrears.</t>
  </si>
  <si>
    <t>Schedule of Accumulated Other Comprehensive Income (Loss)</t>
  </si>
  <si>
    <t xml:space="preserve">The following table sets forth the changes in the balances of each component of accumulated other comprehensive loss: Foreign currency translation Defined benefit plan Cash flow hedges Total Balance, April 30, 2012 $ (21,302 ) $ (40,463 ) $ 169 $ (61,596 ) Other comprehensive loss (3,824 ) (24,311 ) — (28,135 ) Reclassified from other comprehensive loss — 65 (169 ) (104 ) Balance, April 30, 2013 (25,126 ) (64,709 ) — (89,835 ) Other comprehensive loss (14,428 ) (19,316 ) — (33,744 ) Reclassified from other comprehensive loss — 795 — 795 Balance, April 30, 2014 (39,554 ) (83,230 ) — (122,784 ) Other comprehensive loss (148,455 ) (46,751 ) — (195,206 ) Reclassified from other comprehensive loss — 1,763 — 1,763 Balance, April 30, 2015 $ (188,009 ) $ (128,218 ) $ — $ (316,227 ) </t>
  </si>
  <si>
    <t>Stock-based Compensation (Tables)</t>
  </si>
  <si>
    <t>2013 Omnibus Incentive Plan</t>
  </si>
  <si>
    <t>Share-based Compensation Arrangements</t>
  </si>
  <si>
    <t xml:space="preserve">The following table summarizes the stock options under the 2013 Incentive Plan: April 30, 2014 April 30, 2015 Outstanding number of instruments Weighted average exercise price Weighted remaining contractual life Weighted average grant date fair value Outstanding number of instruments Weighted average exercise price Weighted remaining contractual life Weighted average grant date fair value Outstanding, beginning of year — $ — — $ — 2,537,522 $ 10.00 — $ — Granted 2,733,450 10.00 9.7 years 4.13 7,756,771 1.49 9.9 years 0.63 Forfeited (195,928 ) 10.00 — — (484,608 ) 9.96 — — Outstanding, end of year 2,537,522 $ 10.00 9.7 years $ 4.13 9,809,685 $ 3.27 8.4 years $ 1.36 Exercisable, end of year — 1,733,707 $ 9.98 1.7 years $ 4.12 The following table summarizes the RSUs under the 2013 Incentive Plan: April 30, 2014 April 30, 2015 Outstanding number of instruments Weighted average exercise price Weighted remaining contractual life Weighted average grant date fair value Outstanding number of instruments Weighted average exercise price Weighted remaining contractual life Weighted average grant date fair value Outstanding, beginning of year — $ — — $ — 1,062,668 $ — — $ — Granted 1,109,539 — 2.7 years 10.00 150,154 — 1.5 years 4.99 Exercised — — — — (676,060 ) — — — Forfeited (46,871 ) — — — (142,668 ) — — — Outstanding, end of year 1,062,668 $ — 2.7 years $ 10.00 394,094 $ — 1.5 years $ 9.01 Exercisable, end of year — — The following table summarizes the PB RSUs under the 2013 Incentive Plan: April 30, 2014 April 30, 2015 Outstanding number of instruments Weighted average exercise price Weighted remaining contractual life Weighted average grant date fair value Outstanding number of instruments Weighted average exercise price Weighted remaining contractual life Weighted average grant date fair value Outstanding, beginning of year — $ — — $ — 403,284 $ — — $ — Granted 436,617 — 2.7 years 12.60 — — — — Exercised — — — — (220,000 ) — — — Forfeited (33,333 ) — — — (93,334 ) — — — Outstanding, end of year 403,284 $ — 2.7 years $ 12.60 89,950 $ — 1.7 years $ 12.60 Exercisable, end of year — — The following table summarizes the 2013 Incentive Plan service vesting stock options received in exchange for performance options under the 2011 Plan: April 30, 2014 April 30, 2015 Outstanding number of instruments Weighted average exercise price Weighted remaining contractual life Weighted average grant date fair value Outstanding number of instruments Weighted average exercise price Weighted remaining contractual life Weighted average grant date fair value Outstanding, beginning of year — $ — — $ — 46,403 $ 0.0001 — $ — Exchanged 46,403 0.0001 — — — — — — Exercised — — — — (31,208 ) 0.0001 — — Outstanding, end of year 46,403 $ 0.0001 9.7 years $ 10.00 15,195 $ 0.0001 8.7 years $ 10.00 Exercisable, end of year — — The following table summarizes the 2013 Incentive Plan share price performance options: April 30, 2014 April 30, 2015 Outstanding number of instruments Weighted average exercise price Weighted remaining contractual life Weighted average grant date fair value Outstanding number of instruments Weighted average exercise price Weighted remaining contractual life Weighted average grant date fair value Outstanding, beginning of year — $ — — $ — 178,961 $ 10.00 — $ — Exchanged 193,891 10.00 — — — — — — Forfeited (14,930 ) 10.00 — — (81,912 ) 10.00 — — Outstanding, end of year 178,961 $ 10.00 9.7 years $ 3.86 97,049 $ 10.00 8.7 years $ 3.86 Exercisable, end of year — — 18. Stock-based compensation (continued): The following table summarizes the 2013 Incentive Plan service vesting shares: April 30, 2014 April 30, 2015 Outstanding number of instruments Weighted average exercise price Weighted remaining contractual life Weighted average grant date fair value Outstanding number of instruments Weighted average exercise price Weighted remaining contractual life Weighted average grant date fair value Outstanding, beginning of year — $ — — $ — 243,279 $ — — $ — Exchanged 252,976 — — — — — — — Exercised — — — — (232,736 ) — — — Forfeited (9,697 ) — — — — — — — Outstanding, end of year 243,279 $ — 2.2 years $ 10.00 10,543 $ — 1.2 years $ 10.00 Exercisable, end of year — — The following table summarizes the 2013 Incentive Plan share price performance shares: April 30, 2014 April 30, 2015 Outstanding number of instruments Weighted average exercise price Weighted remaining contractual life Weighted average grant date fair value Outstanding number of instruments Weighted average exercise price Weighted remaining contractual life Weighted average grant date fair value Outstanding, beginning of year — $ — — $ — 649,011 $ — — $ — Exchanged 669,228 — — — — — — — Forfeited (20,217 ) — — — (613,770 ) — — — Outstanding, end of year 649,011 $ — 9.7 years $ 4.53 35,241 $ — 8.7 years $ 4.53 Exercisable, end of year — — </t>
  </si>
  <si>
    <t>2013 Omnibus Incentive Plan | Stock Options</t>
  </si>
  <si>
    <t>Schedule of Valuation Assumptions</t>
  </si>
  <si>
    <t>Expected term 6.5 years Risk-free interest rate 1.61% - 1.83% Expected dividends nil Volatility 40 %</t>
  </si>
  <si>
    <t>2013 Omnibus Incentive Plan | Stock Options, Service Vesting Stock Options, Share Price Performance Options, And Share Price Performance Shares</t>
  </si>
  <si>
    <t>Expected term 5.75 years - 10 years Risk-free interest rate 1.90% - 2.85% Expected dividends nil Volatility 40 %</t>
  </si>
  <si>
    <t>2013 Omnibus Incentive Plan | Performance-based Restricted Stock Units (PB RSUs)</t>
  </si>
  <si>
    <t>Correlation co-efficient 0.61 Risk-free interest rate 0.80 % Expected dividends nil Expected life 3 years Volatility 40 %</t>
  </si>
  <si>
    <t>2011 Management Equity Plan | Time and performance options</t>
  </si>
  <si>
    <t>Year of Exit Event 2014 - 2018 Probability of Exit Event 0% to 30% Risk-free interest rate 1.23 % Expected dividends nil Volatility 40 %</t>
  </si>
  <si>
    <t>Summary of Stock Option Activity</t>
  </si>
  <si>
    <t xml:space="preserve">The following table summarizes the time and performance stock option activity under the 2011 Plan: April 30, 2014 April 30, 2015 Number of options Weighted average exercise price Weighted remaining contractual life Number of options Weighted average exercise price Weighted remaining contractual life Outstanding, beginning of year 1,029,863 $ 26.06 26,757 $ 26.06 Forfeited (93,982 ) 26.06 — — Exchanged options (909,124 ) 26.06 — — Outstanding, end of year 26,757 $ 26.06 7.7 years 26,757 $ 26.06 6.7 years Exercisable, end of year — — </t>
  </si>
  <si>
    <t>2011 Management Equity Plan | Performance stock option</t>
  </si>
  <si>
    <t xml:space="preserve">The following table summarizes the performance stock option activity under the 2011 Plan: April 30, 2014 April 30, 2015 Number of options Weighted average exercise price Weighted remaining contractual life Number of options Weighted average exercise price Weighted remaining contractual life Outstanding, beginning of year 1,911,605 $ 26.06 — $ — Forfeited (195,375 ) 26.06 — — Exchanged options (1,716,230 ) 26.06 — — Outstanding, end of year — $ — — — $ — — Exercisable, end of year — — </t>
  </si>
  <si>
    <t>Share Incentive Plan (2008 Plan) | Stock Options</t>
  </si>
  <si>
    <t xml:space="preserve">The following table summarizes the stock options under the 2008 Plan: April 30, 2014 April 30, 2015 Number of options Weighted average exercise price Weighted remaining contractual life Number of options Weighted average exercise price Weighted remaining contractual life Outstanding, beginning and end of year 531,479 $ 40.00 4.4 years 531,479 $ 40.00 3.4 years Exercisable, end of year 531,479 531,479 </t>
  </si>
  <si>
    <t>Employee Pension Plans (Tables)</t>
  </si>
  <si>
    <t>Summary of Contributions to Defined Contribution Plans</t>
  </si>
  <si>
    <t>The following table summarizes contributions to defined contribution plans: For the year ended April 30, 2013 April 30, 2014 April 30, 2015 Company contributions $ 14,808 $ 14,613 $ 15,179</t>
  </si>
  <si>
    <t>Investment in Plan Assets</t>
  </si>
  <si>
    <t>Pension plan assets and fair value measurement: April 30, 2014 Quoted prices Significant Significant Total Assets: Cash equivalents and other short-term investments $ 2,507 $ — $ — $ 2,507 Equity investments 49,916 152,528 18,517 220,961 Fixed income 83,457 279,607 307 363,371 Money market and other 20,360 163,072 20,173 203,605 $ 156,240 $ 595,207 $ 38,997 $ 790,444 April 30, 2015 Quoted prices Significant Significant Total plan Assets: Cash equivalents and other short-term investments $ 4,338 $ — $ — $ 4,338 Equity investments 25,963 158,096 10,713 194,772 Fixed income — 239,930 — 239,930 Money market and other 17,853 170,870 16,408 205,131 $ 48,154 $ 568,896 $ 27,121 $ 644,171</t>
  </si>
  <si>
    <t>Schedule of Defined Benefit Pension Plans</t>
  </si>
  <si>
    <t xml:space="preserve"> 2014 2015 Change in benefit obligations: Benefit obligations, beginning of year $ 806,941 $ 867,058 Current service cost 19,832 18,523 Interest cost 32,021 31,433 Plan amendments (1,754 ) (3,498 ) Settlements and curtailments — (137,505 ) Actuarial loss 24,069 141,260 Benefits paid (28,735 ) (27,675 ) Foreign currency translation 14,684 (139,637 ) Benefit obligations, end of year $ 867,058 $ 749,959 Change in plan assets: Fair value of plan assets, beginning of year $ 719,244 $ 790,444 Actual return on plan assets 39,870 94,263 Employer contributions 44,980 45,164 Employee contributions 2,970 2,506 Benefits paid (28,735 ) (27,675 ) Settlements — (126,779 ) Foreign currency translation 12,115 (133,752 ) Fair value of plan assets, end of year $ 790,444 $ 644,171 20. Employee pension plans (continued): 2014 2015 Fair value of plan assets $ 790,444 $ 644,171 Less: Projected benefit obligation 867,058 749,959 Funded status (76,614 ) (105,788 ) Pension guarantee assets 9,835 8,521 Net recognized pension liability $ (66,779 ) $ (97,267 ) Accumulated benefit obligation $ 829,575 $ 717,335 The following table presents selected information for pension plans that are not fully funded: 2014 2015 Projected benefit obligation $ 483,690 $ 374,147 Fair value of plan assets 361,260 253,207 Accumulated benefit obligation 478,586 373,871 2014 2015 Net recognized pension liability: Non-current asset – pension guarantee assets (note 12) $ 9,835 $ 8,521 Non-current asset (note 12) 45,816 15,091 Non-current liability (note 13) (122,430 ) (120,879 ) $ (66,779 ) $ (97,267 ) 2014 2015 Amounts recorded in accumulated other comprehensive loss and redeemable non-controlling interests: Unrecognized net actuarial and experience losses $ 129,280 $ 209,041 Unrecognized prior service credits (13,623 ) (12,646 ) $ 115,657 $ 196,395</t>
  </si>
  <si>
    <t>Significant Weighted Average Actuarial Assumptions Adopted</t>
  </si>
  <si>
    <t>The significant weighted average actuarial assumptions adopted in measuring the defined benefit pension plan obligations and net benefit plan expense as at April 30, 2014 and 2015 are as follows: 2014 2015 Discount rate 4.11 % 3.21 % Rate of compensation increase 1.97 % 1.90 % Discount rate for pension expense 4.11 % 3.21 % Expected long-term rate of return on plan assets 6.57 % 6.32 %</t>
  </si>
  <si>
    <t>Net Defined Benefit Pension Plan Expense</t>
  </si>
  <si>
    <t>The net defined benefit pension plan expense (income) is as follows: For the year ended April 30, 2013 April 30, 2014 April 30, 2015 Current service cost $ 19,719 $ 19,832 $ 18,523 Interest cost 31,587 32,021 31,433 Expected return on plan assets (41,587 ) (51,122 ) (49,820 ) Amortization of net actuarial and experience losses 1,009 1,792 1,943 Amortization of past service credits (367 ) (432 ) (637 ) Employee contributions (2,963 ) (2,970 ) (2,506 ) Loss on settlement of plan — — 1,627 $ 7,398 $ (879 ) $ 563</t>
  </si>
  <si>
    <t>Components of Other Comprehensive Loss (Earnings) Relating to Plans</t>
  </si>
  <si>
    <t>The components of other comprehensive loss relating to the plans consist of the following: For the year ended April 30, 2013 April 30, 2014 April 30, 2015 Other comprehensive loss (income): Net loss $ 37,090 $ 35,320 $ 86,092 Net prior service credit — (1,754 ) (3,498 ) Reclassification adjustments to net loss: Amortization of net actuarial loss and past service credits (642 ) (1,360 ) (1,306 ) Loss on settlement of plan — — (1,627 ) Income tax benefit 548 — 1,077 $ 36,996 $ 32,206 $ 80,738</t>
  </si>
  <si>
    <t>Benefits Expected to be Paid under Defined Benefit Pension Plans</t>
  </si>
  <si>
    <t>As at April 30, 2015 , benefits expected to be paid under the defined benefit pension plans in each of the next five fiscal years and in aggregate for the five fiscal years thereafter, are as follows: Pension benefits 2016 $ 24,800 2017 26,638 2018 27,991 2019 28,346 2020 29,331 Next 5 years after 2020 177,093 $ 314,199</t>
  </si>
  <si>
    <t>Changes in Level 3 Assets</t>
  </si>
  <si>
    <t>The level 3 assets are valued using third party appraisals and changes in the level 3 assets are as follows: 2014 2015 Opening $ 38,623 $ 38,997 Actual return on plan assets 1,580 (1,442 ) Purchases, sales and settlements, net — (2,082 ) Foreign currency translation (1,206 ) (8,352 ) $ 38,997 $ 27,121</t>
  </si>
  <si>
    <t>Norway | Norwegian Pension Plans</t>
  </si>
  <si>
    <t>The investment policy requires that the assets held in the Norwegian plans are to be diversified as shown below. Category Minimum / Maximum Total equities (including private equity) 5% to 50% Total bonds 30% to 70% Money market 0% to 50% Real estate funds 0% to 10%</t>
  </si>
  <si>
    <t>Derivative Financial Instruments and Fair Value Measurements (Tables)</t>
  </si>
  <si>
    <t>Company's Outstanding Foreign Exchange Forward Contracts</t>
  </si>
  <si>
    <t>The outstanding foreign exchange forward contracts are as follows: Notional Fair value asset (liability) Maturity dates April 30, 2014 Purchase contracts to sell U.S. dollars and buy Canadian dollars CAD 235,000 $ (10,925 ) May 2014 to Nov 2016 Purchase contracts to sell U.S. dollars and buy Euros € 42,051 2,291 July 2014 to Oct 2014 Purchase contracts to sell Pounds Sterling and buy Euros € 54,000 (2,547 ) May 2014 to Dec 2016 April 30, 2015 Purchase contracts to sell U.S. dollars and buy Canadian dollars CAD 228,000 $ (15,220 ) May 2015 to Nov 2017 Purchase contracts to sell U.S. dollars and buy Euros € 42,051 (7,405 ) Sept 2015 to Nov 2015 Purchase contracts to sell Pounds Sterling and buy Euros € 31,000 (5,564 ) May 2015 to Dec 2016</t>
  </si>
  <si>
    <t>Fair Value of Non-revolving Debt Obligations</t>
  </si>
  <si>
    <t>The carrying values of the other financial instruments, which are measured at other than fair value, approximate fair value due to the short terms to maturity, except for non-revolving debt obligations, the fair values of which are as follows: April 30, 2014 April 30, 2015 Fair value Carrying value Fair value Carrying value Senior secured notes $ 1,254,825 $ 1,159,675 $ 893,467 $ 1,006,387 Senior unsecured notes 311,250 300,000 89,800 135,292</t>
  </si>
  <si>
    <t>Supplemental cash flow information (Tables)</t>
  </si>
  <si>
    <t>Additional Cash Flow Information</t>
  </si>
  <si>
    <t xml:space="preserve"> For the year ended April 30, April 30, April 30, Cash interest paid, net of interest capitalized $ 113,345 $ 139,869 $ 131,349 Cash taxes paid 26,848 32,783 27,522 Assets acquired through non-cash capital leases 27,406 55,928 —</t>
  </si>
  <si>
    <t>Change in Cash Resulting From Changes in Operating Assets and Liabilities</t>
  </si>
  <si>
    <t>Change in cash resulting from changes in operating assets and liabilities: For the year ended April 30, April 30, April 30, Receivables $ (55,275 ) $ 27,991 $ 16,816 Income taxes receivable and payable (331 ) (8,602 ) (4,480 ) Inventories (18,167 ) (19,597 ) (8,450 ) Prepaid expenses (1,060 ) (5,409 ) (2,939 ) Payable and accruals 21,674 (6,299 ) (49,365 ) Deferred revenue 5,379 20,369 20,259 Other assets and liabilities 318 (5,716 ) 73,104 $ (47,462 ) $ 2,737 $ 44,945</t>
  </si>
  <si>
    <t>Commitments (Tables)</t>
  </si>
  <si>
    <t>Summary of Operating Leases</t>
  </si>
  <si>
    <t>The minimum lease rentals required under operating leases are payable in the following amounts over the following years ended April 30: Helicopter operating leases (i) Building, land and equipment operating leases Total operating leases 2016 $ 289,377 $ 17,185 $ 306,562 2017 270,157 13,190 283,347 2018 257,473 9,914 267,387 2019 241,351 8,532 249,883 2020 200,508 4,913 205,421 Thereafter 290,218 40,281 330,499 $ 1,549,084 $ 94,015 $ 1,643,099 (i) The helicopter operating leases exclude the remaining contractual lease commitments, for helicopters that we have permanently ceased use of in operations, which have been provided for as part of restructuring expense</t>
  </si>
  <si>
    <t>Other Commitments</t>
  </si>
  <si>
    <t>Our fifteen year master training services agreement with CAE commits us to annual minimum training purchases as follows: Minimum training service purchase commitment 2016 $ 13,474 2017 9,432 2018 6,602 2019 4,622 2020 3,235 and thereafter 6,660 $ 44,025</t>
  </si>
  <si>
    <t>Segment information (Tables)</t>
  </si>
  <si>
    <t>Summary of Consolidated Financial Statement by Segment</t>
  </si>
  <si>
    <t xml:space="preserve"> For the year ended April 30, 2013 Helicopter services Heli-One Corporate and other Inter-segment eliminations Consolidated Revenue from external customers $ 1,603,403 $ 140,444 $ — $ — $ 1,743,847 Add: Inter-segment revenues — 133,667 — (133,667 ) — Total revenue 1,603,403 274,111 — (133,667 ) 1,743,847 Direct costs (i) (1,061,294 ) (259,587 ) — 130,780 (1,190,101 ) Earnings from equity accounted investees 4,718 — — — 4,718 General and administration costs — — (74,113 ) — (74,113 ) Adjusted EBITDAR (ii) 546,827 14,524 (74,113 ) (2,887 ) 484,351 Helicopter lease and associated costs (201,736 ) — — — (201,736 ) Depreciation (131,926 ) Restructuring expense (10,976 ) Asset impairments (note 4) (29,981 ) Loss on disposal of assets (15,483 ) Operating income 94,249 Interest on long-term debt (127,199 ) Foreign exchange loss (11,383 ) Other financing charges (18,729 ) Income tax expense (54,452 ) Loss from continuing operations (117,514 ) Earnings from discontinued operations, net of tax 1,025 Net loss $ (116,489 ) (i) Direct costs in the segment information presented excludes helicopter lease and associated costs. In the consolidated statements of operations these costs are combined. (ii) Adjusted EBITDAR is defined as earnings before interest, taxes, depreciation, amortization, helicopter lease and associated costs, restructuring expense, asset impairments, gain (loss) on disposal of assets, foreign exchange gain (loss) and other financing income (charges) or total revenue plus earnings from equity accounted investees less direct costs, excluding helicopter lease and associated costs, and general and administration costs. 27. Segment information (continued): For the year ended April 30, 2014 Helicopter services Heli-One Corporate and other Inter-segment eliminations Consolidated Revenue from external customers $ 1,617,708 $ 147,271 $ — $ — $ 1,764,979 Add: Inter-segment revenues — 159,906 — (159,906 ) — Total revenue 1,617,708 307,177 — (159,906 ) 1,764,979 Direct costs (i) (1,110,957 ) (277,959 ) — 156,772 (1,232,144 ) Earnings from equity accounted investees 7,240 — — — 7,240 General and administration costs — — (95,087 ) — (95,087 ) Adjusted EBITDAR (ii) 513,991 29,218 (95,087 ) (3,134 ) 444,988 Helicopter lease and associated costs (227,893 ) — — — (227,893 ) Depreciation (144,573 ) Asset impairments (note 4) (25,933 ) Loss on disposal of assets (6,631 ) Operating income 39,958 Interest on long-term debt (153,222 ) Foreign exchange loss (6,028 ) Other financing charges (23,253 ) Income tax expense (28,374 ) Net loss $ (170,919 ) (i) Direct costs in the segment information presented excludes helicopter lease and associated costs. In the consolidated statements of operations these costs are combined. (ii) Adjusted EBITDAR is defined as earnings before interest, taxes, depreciation, amortization, helicopter lease and associated costs, restructuring expense, asset impairments, gain (loss) on disposal of assets, foreign exchange gain (loss) and other financing income (charges) or total revenue plus earnings from equity accounted investees less direct costs, excluding helicopter lease and associated costs, and general and administration costs. 27. Segment information (continued): For the year ended April 30, 2015 Helicopter Heli-One Corporate Inter-segment Consolidated Revenue from external customers $ 1,557,319 $ 150,380 $ — $ — $ 1,707,699 Add: Inter-segment revenues — 107,571 — (107,571 ) — Total revenue 1,557,319 257,951 — (107,571 ) 1,707,699 Direct costs (i) (1,051,911 ) (235,417 ) — 105,544 (1,181,784 ) Earnings from equity accounted investees 11,069 — — — 11,069 General and administration costs — — (83,857 ) — (83,857 ) Adjusted EBITDAR (ii) 516,477 22,534 (83,857 ) (2,027 ) 453,127 Helicopter lease and associated costs (262,748 ) — — — (262,748 ) Depreciation (143,653 ) Restructuring expense (note 8) (80,347 ) Asset impairments (note 4) (553,650 ) Loss on disposal of assets (13,407 ) Operating loss (600,678 ) Interest on long-term debt (126,481 ) Foreign exchange loss (25,153 ) Other financing charges (17,841 ) Income tax expense (24,607 ) Net loss $ (794,760 ) (i) Direct costs in the segment information presented excludes helicopter lease and associated costs. In the consolidated statements of operations these costs are combined. (ii) Adjusted EBITDAR is defined as earnings before interest, taxes, depreciation, amortization, helicopter lease and associated costs, restructuring expense, asset impairments, gain (loss) on disposal of assets, foreign exchange gain (loss) and other financing income (charges) or total revenue plus earnings from equity accounted investees less direct costs, excluding helicopter lease and associated costs, and general and administration costs.</t>
  </si>
  <si>
    <t>Revenue by Geographic Area</t>
  </si>
  <si>
    <t>Geographic information: Revenue For the year ended April 30, 2013 April 30, 2014 April 30, 2015 Norway $ 491,938 $ 520,279 $ 479,254 United Kingdom 306,893 282,919 274,263 Australia 261,424 249,996 251,176 Brazil 282,469 264,815 275,806 Asia 86,949 94,172 75,122 Other European Countries 207,967 213,475 198,020 Other Countries 106,207 139,323 154,058 Total $ 1,743,847 $ 1,764,979 $ 1,707,699</t>
  </si>
  <si>
    <t>Property and Equipment and Goodwill by Geographic Area</t>
  </si>
  <si>
    <t xml:space="preserve"> Property and equipment Goodwill April 30, 2014 April 30, 2015 April 30, 2014 April 30, 2015 Norway $ 535,038 $ 462,021 $ 38,104 $ — United Kingdom 15,523 52,335 88,899 — Australia 163,872 151,376 17,404 — Brazil 53,938 61,268 59,734 — Canada 107,225 98,715 10,935 — Asia 19,976 802 16,100 — Other European Countries 28,342 44,130 46,446 — Other Countries 126,845 80,907 154,754 — Consolidated total $ 1,050,759 $ 951,554 $ 432,376 $ —</t>
  </si>
  <si>
    <t>Supplemental Condensed Consolidated Financial Information (Tables)</t>
  </si>
  <si>
    <t>Condensed Consolidated Balance Sheets</t>
  </si>
  <si>
    <t>Balance Sheets as at April 30, 2014 (Expressed in thousands of United States dollars) Parent Sub-Parent Issuer Guarantor Non-guarantor Eliminations Consolidated Assets Current Assets Cash and cash equivalents $ 90 $ 88 $ 98,067 $ 315,602 $ (13,258 ) $ (98,067 ) $ 302,522 Receivables, net of allowance for doubtful accounts — 70 113 128,121 164,661 (626 ) 292,339 Current intercompany receivables 30,720 — 326,687 549,410 306,659 (1,213,476 ) — Income taxes receivable — — — 159 28,013 — 28,172 Deferred income tax assets — — — — 60 — 60 Inventories — — — 122,705 8,186 — 130,891 Prepaid expenses 1,046 — 30 6,614 20,023 (30 ) 27,683 Other assets — — 5,356 32,330 217,545 (206,022 ) 49,209 31,856 158 430,253 1,154,941 731,889 (1,518,221 ) 830,876 Property and equipment, net — — — 951,025 100,116 (382 ) 1,050,759 Investments 656,167 627,534 989,722 590,947 21,546 (2,854,565 ) 31,351 Intangible assets — — — 174,394 3,469 — 177,863 Goodwill — — — 335,438 96,938 — 432,376 Restricted cash — — — 12,719 18,847 — 31,566 Other assets — 36 33,245 463,071 56,199 (33,245 ) 519,306 Long-term intercompany receivables — 29,817 670,470 59,225 466,397 (1,225,909 ) — Deferred income tax assets — — — 576 2,805 — 3,381 Assets held for sale — — — 26,849 — — 26,849 $ 688,023 $ 657,545 $ 2,123,690 $ 3,769,185 $ 1,498,206 $ (5,632,322 ) $ 3,104,327 Liabilities and Shareholders' Equity Current Liabilities Payables and accruals $ 1,086 $ 98 $ 19,345 $ 213,967 $ 140,186 $ (19,341 ) $ 355,341 Deferred revenue — — — 21,578 8,858 — 30,436 Income taxes payable — 58 410 36,963 4,954 (410 ) 41,975 Current intercompany payables 5,628 1,222 77,289 357,594 522,210 (963,943 ) — Deferred income tax liabilities — — — 16 82 — 98 Current facility secured by accounts receivable — — — — 62,596 — 62,596 Other liabilities — — 200,709 251,377 4,460 (401,376 ) 55,170 Current portion of long-term debt obligations — — — 4,107 — — 4,107 6,714 1,378 297,753 885,602 743,346 (1,385,070 ) 549,723 Long-term debt obligations — — 1,459,675 1,546,155 — (1,459,675 ) 1,546,155 Long-term intercompany payables 29,817 — — 466,394 59,232 (555,443 ) — Deferred revenue — — — 37,846 43,639 — 81,485 Other liabilities — — — 198,995 88,390 — 287,385 Deferred income tax liabilities — — — 6,659 4,006 — 10,665 Total liabilities 36,531 1,378 1,757,428 3,141,651 938,613 (3,400,188 ) 2,475,413 Redeemable non-controlling interests — — — — (22,578 ) — (22,578 ) Shareholders' equity 651,492 656,167 366,262 627,534 582,171 (2,232,134 ) 651,492 $ 688,023 $ 657,545 $ 2,123,690 $ 3,769,185 $ 1,498,206 $ (5,632,322 ) $ 3,104,327 Balance Sheets as at April 30, 2015 (Expressed in thousands of United States dollars) Parent Sub-Parent Issuer Guarantor Non-guarantor Eliminations Consolidated Assets Current Assets Cash and cash equivalents $ 112 $ — $ 82,458 $ 96,428 $ 37,757 $ (82,458 ) $ 134,297 Receivables, net of allowance for doubtful accounts 49 — 113 105,795 136,348 (681 ) 241,624 Current intercompany receivables 13,216 — 435,518 525,199 374,924 (1,348,857 ) — Income taxes receivable — — — 1,717 12,474 — 14,191 Deferred income tax assets — — — 368 48 — 416 Inventories — — — 111,936 5,812 — 117,748 Prepaid expenses 911 — — 11,581 16,250 — 28,742 Other assets — — 97,621 139,857 56,407 (226,015 ) 67,870 14,288 — 615,710 992,881 640,020 (1,658,011 ) 604,888 Property and equipment, net — — — 708,875 242,679 — 951,554 Investments 183,411 — — 431,122 25,016 (606,256 ) 33,293 Intangible assets — — — 166,528 3,070 — 169,598 Restricted cash — — — 8,537 10,796 — 19,333 Other assets 36 — 22,799 390,000 68,120 (22,799 ) 458,156 Long-term intercompany receivables — — 202,740 67,525 419,129 (689,394 ) — Deferred income tax assets — — — 157 1,176 — 1,333 Assets held for sale — — — 13,424 — — 13,424 $ 197,735 $ — $ 841,249 $ 2,779,049 $ 1,410,006 $ (2,976,460 ) $ 2,251,579 Liabilities and Shareholders' Equity (Deficit) Current Liabilities Payables and accruals $ 4,642 $ — $ 11,206 $ 171,069 $ 100,233 $ (11,206 ) $ 275,944 Deferred revenue — — — 30,975 9,974 — 40,949 Income taxes payable — — 9 36,429 5,571 (9 ) 42,000 Current intercompany payables 28,160 — 57,572 369,331 515,782 (970,845 ) — Deferred income tax liabilities — — — 31 12 — 43 Current facility secured by accounts receivable — — — — 43,379 — 43,379 Other liabilities 576 — 35,727 120,830 109,089 (164,122 ) 102,100 Current portion of long-term debt obligations — — — 3,624 — — 3,624 33,378 — 104,514 732,289 784,040 (1,146,182 ) 508,039 Long-term debt obligations — — 1,141,680 1,215,655 — (1,141,680 ) 1,215,655 Long-term intercompany payables — — — 418,406 68,249 (486,655 ) — Deferred revenue — — — 36,124 28,263 — 64,387 Other liabilities — — — 185,898 87,376 — 273,274 Deferred income tax liabilities — — — 543 8,384 — 8,927 Total liabilities 33,378 — 1,246,194 2,588,915 976,312 (2,774,517 ) 2,070,282 Redeemable non-controlling interests — — 15,223 15,223 (47,399 ) 33,893 16,940 Redeemable convertible preferred shares 589,823 — — — — — 589,823 Shareholders' equity (deficit) (425,466 ) — (420,168 ) 174,911 481,093 (235,836 ) (425,466 ) $ 197,735 $ — $ 841,249 $ 2,779,049 $ 1,410,006 $ (2,976,460 ) $ 2,251,579</t>
  </si>
  <si>
    <t>Condensed Consolidated Statements of Operations</t>
  </si>
  <si>
    <t>Statements of Operations and Comprehensive Loss for the year ended April 30, 2013 (Expressed in thousands of United States dollars) Parent Sub-Parent Issuer Guarantor Non-guarantor Eliminations Consolidated Revenue $ — $ — $ — $ 1,127,239 $ 1,122,076 $ (505,468 ) $ 1,743,847 Operating expenses: Direct costs — — (72 ) (810,511 ) (1,086,794 ) 505,540 (1,391,837 ) Earnings (loss) from equity accounted investees (119,436 ) (119,079 ) (28,933 ) 34,573 2,571 235,022 4,718 General and administration costs — (311 ) (1,185 ) (64,394 ) (9,408 ) 1,185 (74,113 ) Depreciation — — — (120,466 ) (11,460 ) — (131,926 ) Restructuring expense — — (16 ) (5,126 ) (5,850 ) 16 (10,976 ) Asset impairments — (58 ) — (29,923 ) — — (29,981 ) Loss on disposal of assets — — — (12,976 ) (2,507 ) — (15,483 ) (119,436 ) (119,448 ) (30,206 ) (1,008,823 ) (1,113,448 ) 741,763 (1,649,598 ) Operating income (loss) (119,436 ) (119,448 ) (30,206 ) 118,416 8,628 236,295 94,249 Financing income (charges) — 23 (90,822 ) (199,012 ) 41,678 90,822 (157,311 ) Income (loss) from continuing operations before income tax (119,436 ) (119,425 ) (121,028 ) (80,596 ) 50,306 327,117 (63,062 ) Income tax expense — (11 ) (3,556 ) (39,508 ) (14,933 ) 3,556 (54,452 ) Earnings (loss) from continuing operations (119,436 ) (119,436 ) (124,584 ) (120,104 ) 35,373 330,673 (117,514 ) Earnings from discontinued operations, net of tax — — — 1,025 — — 1,025 Net earnings (loss) $ (119,436 ) $ (119,436 ) $ (124,584 ) $ (119,079 ) $ 35,373 $ 330,673 $ (116,489 ) Net earnings (loss) attributable to: Controlling interest $ (119,436 ) $ (119,436 ) $ (124,584 ) $ (119,079 ) $ 32,426 $ 330,673 $ (119,436 ) Non-controlling interests — — — — 2,947 — 2,947 Net earnings (loss) $ (119,436 ) $ (119,436 ) $ (124,584 ) $ (119,079 ) $ 35,373 $ 330,673 $ (116,489 ) Comprehensive loss $ (147,675 ) $ (147,675 ) $ (150,237 ) $ (147,318 ) $ (22,753 ) $ 458,046 $ (157,612 ) Statements of Operations and Comprehensive Loss for the year ended April 30, 2014 (Expressed in thousands of United States dollars) Parent Sub-Parent Issuer Guarantor Non-guarantor Eliminations Consolidated Revenue $ — $ — $ — $ 1,155,818 $ 1,169,475 $ (560,314 ) $ 1,764,979 Operating expenses: Direct costs — — (122 ) (865,082 ) (1,155,269 ) 560,436 (1,460,037 ) Earnings (loss) from equity accounted investees (148,349 ) (147,895 ) 44,525 130,025 5,107 123,827 7,240 General and administration costs (23,104 ) (349 ) (3,783 ) (82,420 ) 10,785 3,784 (95,087 ) Depreciation — — — (119,808 ) (24,765 ) — (144,573 ) Asset impairments (1,115 ) — — (24,818 ) — — (25,933 ) Loss on disposal of assets — — — (6,110 ) (521 ) — (6,631 ) (172,568 ) (148,244 ) 40,620 (968,213 ) (1,164,663 ) 688,047 (1,725,021 ) Operating income (loss) (172,568 ) (148,244 ) 40,620 187,605 4,812 127,733 39,958 Financing income (charges) 20 (97 ) (173,929 ) (305,822 ) 123,398 173,927 (182,503 ) Earnings (loss) before income tax (172,548 ) (148,341 ) (133,309 ) (118,217 ) 128,210 301,660 (142,545 ) Income tax recovery (expense) — (8 ) (2,768 ) (29,678 ) 1,311 2,769 (28,374 ) Net earnings (loss) $ (172,548 ) $ (148,349 ) $ (136,077 ) $ (147,895 ) $ 129,521 $ 304,429 $ (170,919 ) Net earnings (loss) attributable to: Controlling interest $ (172,548 ) $ (148,349 ) $ (136,077 ) $ (147,895 ) $ 127,892 $ 304,429 $ (172,548 ) Non-controlling interests — — — — 1,629 — 1,629 Net earnings (loss) $ (172,548 ) $ (148,349 ) $ (136,077 ) $ (147,895 ) $ 129,521 $ 304,429 $ (170,919 ) Comprehensive income (loss) $ (205,497 ) $ (181,298 ) $ (172,754 ) $ (180,844 ) $ 147,277 $ 371,782 $ (221,334 ) Statements of Operations and Comprehensive Loss for the year ended April 30, 2015 (Expressed in thousands of United States dollars) Parent Sub-Parent Issuer Guarantor Non-guarantor Eliminations Consolidated Revenue $ — $ — $ — $ 1,095,521 $ 1,140,596 $ (528,418 ) $ 1,707,699 Operating expenses: Direct costs — — — (852,323 ) (1,120,605 ) 528,396 (1,444,532 ) Earnings (loss) from equity accounted investees (764,264 ) (65,707 ) (842,081 ) (319,070 ) 5,342 1,996,849 11,069 General and administration costs (37,744 ) (105 ) (1,445 ) (66,226 ) 20,196 1,467 (83,857 ) Depreciation — — — (118,319 ) (25,334 ) — (143,653 ) Restructuring expense (4,018 ) — — (56,327 ) (20,002 ) — (80,347 ) Asset impairments — — — (457,003 ) (96,647 ) — (553,650 ) Loss on disposal of assets — — — (11,361 ) (2,046 ) — (13,407 ) (806,026 ) (65,812 ) (843,526 ) (1,880,629 ) (1,239,096 ) 2,526,712 (2,308,377 ) Operating loss (806,026 ) (65,812 ) (843,526 ) (785,108 ) (98,500 ) 1,998,294 (600,678 ) Financing income (charges) 875 72 81,627 36,985 (207,407 ) (81,627 ) (169,475 ) Loss before income tax (805,151 ) (65,740 ) (761,899 ) (748,123 ) (305,907 ) 1,916,667 (770,153 ) Income tax recovery (expense) — 20 (2,172 ) (16,128 ) (8,499 ) 2,172 (24,607 ) Net loss $ (805,151 ) $ (65,720 ) $ (764,071 ) $ (764,251 ) $ (314,406 ) $ 1,918,839 $ (794,760 ) Net earnings (loss) attributable to: Controlling interest $ (805,151 ) $ (65,720 ) $ (764,071 ) $ (764,251 ) $ (324,797 ) $ 1,918,839 $ (805,151 ) Non-controlling interests — — — — 10,391 — 10,391 Net loss $ (805,151 ) $ (65,720 ) $ (764,071 ) $ (764,251 ) $ (314,406 ) $ 1,918,839 $ (794,760 ) Comprehensive loss $ (998,594 ) $ (154,122 ) $ (951,077 ) $ (957,694 ) $ (433,020 ) $ 2,470,896 $ (1,023,611 )</t>
  </si>
  <si>
    <t>Condensed Consolidated Cash Flow Statement</t>
  </si>
  <si>
    <t>Cash Flows for the year ended April 30, 2013 (Expressed in thousands of United States dollars) Parent Sub-Parent Issuer Guarantor Non-guarantor Eliminations Consolidated Cash provided by (used in) operating activities $ — $ (5 ) $ (217,525 ) $ 21,431 $ (20,145 ) $ 217,447 $ 1,203 Financing activities: Sold interest in accounts receivable, net of collections — — — — 7,262 — 7,262 Net proceeds from issuance of capital stock — — — 24,922 — (24,922 ) — Proceeds from issuance of senior secured notes — — 202,000 202,000 — (202,000 ) 202,000 Long-term debt proceeds — — 1,025,000 1,168,745 — (1,025,000 ) 1,168,745 Long-term debt repayments — — (1,100,000 ) (1,178,035 ) — 1,100,000 (1,178,035 ) Increase in deferred financing costs — — (3,971 ) (3,971 ) — 3,971 (3,971 ) Long term intercompany flow – issuance (repayment) of debt — — (25,593 ) (5,141 ) 5,141 25,593 — Dividends paid — — — (130,338 ) — 130,338 — Related party loans — 25,000 — — — — 25,000 Cash provided by financing activities — 25,000 97,436 78,182 12,403 7,980 221,001 Investing activities: Property and equipment additions — — — (399,940 ) (27,939 ) — (427,879 ) Proceeds from disposal of property and equipment — — — 342,424 10,917 — 353,341 Helicopter deposits net of lease inception refunds — — — (71,675 ) — — (71,675 ) Investment in subsidiaries — (25,000 ) — — — 25,000 — Restricted cash — — — (2,211 ) (3,542 ) — (5,753 ) Dividends received — — 130,338 130,338 — (260,676 ) — Cash provided by (used in) investing activities — (25,000 ) 130,338 (1,064 ) (20,564 ) (235,676 ) (151,966 ) Cash provided by (used in) continuing operations — (5 ) 10,249 98,549 (28,306 ) (10,249 ) 70,238 Cash provided by (used in) discontinued operations: Cash provided by operating activities — — — 1,025 — — 1,025 Cash used in financing activities — — — (1,025 ) — — (1,025 ) Cash provided by (used in) discontinued operations — — — — — — — Effect of exchange rate changes on cash and cash equivalents — — — (2,942 ) 866 — (2,076 ) Change in cash and cash equivalents during the year — (5 ) 10,249 95,607 (27,440 ) (10,249 ) 68,162 Cash and cash equivalents, beginning of the year — 92 (6,771 ) 41,228 14,319 6,771 55,639 Cash and cash equivalents, end of the year $ — $ 87 $ 3,478 $ 136,835 $ (13,121 ) $ (3,478 ) $ 123,801 Cash Flows for the year ended April 30, 2014 (Expressed in thousands of United States dollars) Parent Sub-Parent Issuer Guarantor Non-guarantor Eliminations Consolidated Cash provided by (used in) operating activities $ (34,769 ) $ 1 $ 107,015 $ 26,289 $ 23,838 $ (110,045 ) $ 12,329 Financing activities: Sold interest in accounts receivable, net of collections — — — — 8,122 — 8,122 Net proceeds from issuance of capital stock 317,804 282,945 282,945 342,945 — (908,835 ) 317,804 Proceeds from issuance of senior secured notes — — 300,000 300,000 — (300,000 ) 300,000 Long-term debt proceeds — — 710,000 760,000 — (710,000 ) 760,000 Long-term debt repayments — — (760,000 ) (889,527 ) — 760,000 (889,527 ) Redemption of senior secured notes — — (133,900 ) (133,900 ) — 133,900 (133,900 ) Increase in deferred financing costs — — (14,296 ) (14,296 ) — 14,296 (14,296 ) Long term intercompany flow – issuance (repayment) of debt — — 202,568 (13,434 ) 13,434 (202,568 ) — Dividends paid — — — (85,148 ) — 85,148 — Related party loans — (25,148 ) — — — — (25,148 ) Cash provided by financing activities 317,804 257,797 587,317 266,640 21,556 (1,128,059 ) 323,055 Investing activities: Property and equipment additions — — — (604,109 ) (45,674 ) 3,030 (646,753 ) Proceeds from disposal of property and equipment — — — 617,384 898 — 618,282 Helicopter deposits net of lease inception refunds — — — (112,469 ) — — (112,469 ) Investments in subsidiaries (282,945 ) (342,945 ) (700,000 ) — — 1,325,890 — Restricted cash — — — (3,195 ) 3,492 — 297 Dividends received — 85,148 100,257 — — (185,405 ) — Cash used in investing activities (282,945 ) (257,797 ) (599,743 ) (102,389 ) (41,284 ) 1,143,515 (140,643 ) Cash provided by operations 90 1 94,589 190,540 4,110 (94,589 ) 194,741 Effect of exchange rate changes on cash and cash equivalents — — — (11,773 ) (4,247 ) — (16,020 ) Change in cash and cash equivalents during the year 90 1 94,589 178,767 (137 ) (94,589 ) 178,721 Cash and cash equivalents, beginning of the year — 87 3,478 136,835 (13,121 ) (3,478 ) 123,801 Cash and cash equivalents, end of the year $ 90 $ 88 $ 98,067 $ 315,602 $ (13,258 ) $ (98,067 ) $ 302,522 Cash Flows for the year ended April 30, 2015 (Expressed in thousands of United States dollars) Parent Sub-Parent Issuer Guarantor Non-guarantor Eliminations Consolidated Cash provided by (used in) operating activities $ 9,743 $ (88 ) $ (228,128 ) $ 42,184 $ (127,413 ) $ 228,264 $ (75,438 ) Financing activities: Sold interest in accounts receivable, net of collections — — — — (9,860 ) — (9,860 ) Net proceeds from issuance of capital stock — — 574,000 574,000 303,000 (1,451,000 ) — Net proceeds from issuance of redeemable convertible preference shares 572,779 — — — — — 572,779 Long-term debt proceeds — — 325,000 325,000 — (325,000 ) 325,000 Long-term debt repayments — — (325,000 ) (330,910 ) — 325,000 (330,910 ) Redemption and repurchases of senior secured notes — — (158,681 ) (158,681 ) — 158,681 (158,681 ) Redemption and repurchases of senior unsecured notes — — (165,995 ) (165,995 ) — 165,995 (165,995 ) Distribution paid to non-controlling interest (8,500 ) — — — — — (8,500 ) Long term intercompany flow – issuance of debt — — 84,900 — — (84,900 ) — Dividends paid — — — — (9,697 ) 9,697 — Cash provided by financing activities 564,279 — 334,224 243,414 283,443 (1,201,527 ) 223,833 Investing activities: Property and equipment additions — — — (320,603 ) (119,615 ) (136 ) (440,354 ) Proceeds from disposal of property and equipment — — — 167,604 133 — 167,737 Helicopter deposits net of lease inception refunds — — — (46,742 ) — — (46,742 ) Proceeds from sale of equity accounted investee — — — 4,488 — — 4,488 Investment in subsidiaries (574,000 ) — (303,000 ) (303,000 ) — 1,180,000 — Restricted cash — — — 3,216 4,566 — 7,782 Dividends received — — 181,295 9,697 — (190,992 ) — Cash used in investing activities (574,000 ) — (121,705 ) (485,340 ) (114,916 ) 988,872 (307,089 ) Cash provided by (used in) operations 22 (88 ) (15,609 ) (199,742 ) 41,114 15,609 (158,694 ) Effect of exchange rate changes on cash and cash equivalents — — — (19,432 ) 9,901 — (9,531 ) Change in cash and cash equivalents during the year 22 (88 ) (15,609 ) (219,174 ) 51,015 15,609 (168,225 ) Cash and cash equivalents, beginning of the year 90 88 98,067 315,602 (13,258 ) (98,067 ) 302,522 Cash and cash equivalents, end of the year $ 112 $ — $ 82,458 $ 96,428 $ 37,757 $ (82,458 ) $ 134,297</t>
  </si>
  <si>
    <t>Operations and Preferred Share Financing (Details) - USD ($)</t>
  </si>
  <si>
    <t>Mar. 15, 2015</t>
  </si>
  <si>
    <t>Dec. 15, 2014</t>
  </si>
  <si>
    <t>Nov. 12, 2014</t>
  </si>
  <si>
    <t>Oct. 30, 2014</t>
  </si>
  <si>
    <t>Aug. 21, 2014</t>
  </si>
  <si>
    <t>Jan. 16, 2014</t>
  </si>
  <si>
    <t>Nov. 24, 2014</t>
  </si>
  <si>
    <t>Class of Stock [Line Items]</t>
  </si>
  <si>
    <t>Payments of Stock Issuance Costs</t>
  </si>
  <si>
    <t>Redeemable Convertible Preferred Stock</t>
  </si>
  <si>
    <t>Clayton, Dubilier and Rice (CD&amp;R) | Redeemable Convertible Preferred Stock</t>
  </si>
  <si>
    <t>Sale of Stock, Shares Authorized, Amount</t>
  </si>
  <si>
    <t>Issuance of capital stock (in shares)</t>
  </si>
  <si>
    <t>Share Price</t>
  </si>
  <si>
    <t>Dividends, Paid-in-kind</t>
  </si>
  <si>
    <t>Sale of Stock, Closing Period One | Common Stock</t>
  </si>
  <si>
    <t>Percentage of interest</t>
  </si>
  <si>
    <t>48.10%</t>
  </si>
  <si>
    <t>Sale of Stock, Closing Period One | Clayton, Dubilier and Rice (CD&amp;R) | Redeemable Convertible Preferred Stock</t>
  </si>
  <si>
    <t>Temporary Equity, If Converted, Ownership Percentage in Ordinary Shares</t>
  </si>
  <si>
    <t>19.90%</t>
  </si>
  <si>
    <t>Sale of Stock, Percentage of Ownership after Transaction</t>
  </si>
  <si>
    <t>16.00%</t>
  </si>
  <si>
    <t>Sale of Stock, Closing Period Two | Clayton, Dubilier and Rice (CD&amp;R) | Redeemable Convertible Preferred Stock</t>
  </si>
  <si>
    <t>Sale of Stock, Shares Authorized, Shares</t>
  </si>
  <si>
    <t>Sale of Stock, Closing Period Three | Clayton, Dubilier and Rice (CD&amp;R) | Redeemable Convertible Preferred Stock</t>
  </si>
  <si>
    <t>Significant Accounting Policies - Additional Information (Detail) - USD ($) $ in Millions</t>
  </si>
  <si>
    <t>Significant Accounting Policies [Line Items]</t>
  </si>
  <si>
    <t>Interest capitalized to buildings under construction and helicopter deposits</t>
  </si>
  <si>
    <t>Minimum percentage of unrecognized net actuarial gains and losses amortized</t>
  </si>
  <si>
    <t>10.00%</t>
  </si>
  <si>
    <t>Maximum</t>
  </si>
  <si>
    <t>Cash equivalents maturity period</t>
  </si>
  <si>
    <t>90 days</t>
  </si>
  <si>
    <t>Aircraft</t>
  </si>
  <si>
    <t>Residual value percentage used in the calculation of depreciation</t>
  </si>
  <si>
    <t>50.00%</t>
  </si>
  <si>
    <t>Aircraft | Maximum</t>
  </si>
  <si>
    <t>Depreciation period of aircraft, major components</t>
  </si>
  <si>
    <t>25 years</t>
  </si>
  <si>
    <t>Aircraft | Minimum</t>
  </si>
  <si>
    <t>10 years</t>
  </si>
  <si>
    <t>Blades</t>
  </si>
  <si>
    <t>Shop Replaceable Assets</t>
  </si>
  <si>
    <t>Declining balance depreciation method - percentage</t>
  </si>
  <si>
    <t>Line Replaceable Assets</t>
  </si>
  <si>
    <t>Facilities</t>
  </si>
  <si>
    <t>40 years</t>
  </si>
  <si>
    <t>Equipment | Maximum</t>
  </si>
  <si>
    <t>Equipment | Minimum</t>
  </si>
  <si>
    <t>3 years</t>
  </si>
  <si>
    <t>Multiple Foreign Currency Exchange Rates (Detail)</t>
  </si>
  <si>
    <t>Apr. 30, 2015AUD / $NOK / $€ / $CAD / $£ / $</t>
  </si>
  <si>
    <t>Apr. 30, 2014AUD / $NOK / $€ / $CAD / $£ / $</t>
  </si>
  <si>
    <t>Apr. 30, 2013AUD / $NOK / $€ / $CAD / $£ / $</t>
  </si>
  <si>
    <t>Average Rates</t>
  </si>
  <si>
    <t>Foreign Currency Exchange Rate [Line Items]</t>
  </si>
  <si>
    <t>Foreign Currency Exchange Rate Translation One</t>
  </si>
  <si>
    <t>Period End Rates</t>
  </si>
  <si>
    <t>Variable Interest Entities - Additional Information (Detail) € / shares in Units, € in Thousands, $ in Thousands</t>
  </si>
  <si>
    <t>Apr. 21, 2015</t>
  </si>
  <si>
    <t>Oct. 30, 2014USD ($)</t>
  </si>
  <si>
    <t>Apr. 30, 2015USD ($)helicopterLessorshares</t>
  </si>
  <si>
    <t>Apr. 30, 2014USD ($)helicopterLessor</t>
  </si>
  <si>
    <t>Apr. 30, 2013USD ($)helicopter</t>
  </si>
  <si>
    <t>Apr. 30, 2015EUR (€)helicopterLessor€ / sharesshares</t>
  </si>
  <si>
    <t>Oct. 31, 2014USD ($)</t>
  </si>
  <si>
    <t>Variable Interest Entity [Line Items]</t>
  </si>
  <si>
    <t>Payments to Noncontrolling Interests</t>
  </si>
  <si>
    <t>Operating lease expense outstanding in accrued liabilities</t>
  </si>
  <si>
    <t>Temporary Equity, Carrying Amount, Including Portion Attributable to Noncontrolling Interests</t>
  </si>
  <si>
    <t>Temporary Equity, Redemption Value, Compounded Interest, Percentage</t>
  </si>
  <si>
    <t>Temporary Equity, Redemption Value, Compounded Interest Percentage, Sixth Year and Thereafter</t>
  </si>
  <si>
    <t>20.00%</t>
  </si>
  <si>
    <t>Atlantic Aviation</t>
  </si>
  <si>
    <t>Contingent credit available</t>
  </si>
  <si>
    <t>Trinity Helicopters Limited</t>
  </si>
  <si>
    <t>Number Of Aircraft Under Operating Lease Agreements | helicopter</t>
  </si>
  <si>
    <t>EEA Helicopters Operations B.V.</t>
  </si>
  <si>
    <t>Ownership of shares in profit certificates | shares</t>
  </si>
  <si>
    <t>Par value of shares in profit certificates | € / shares</t>
  </si>
  <si>
    <t>Percentage of cumulative annual dividend of issue price of each Profit Certificate</t>
  </si>
  <si>
    <t>30.00%</t>
  </si>
  <si>
    <t>Cumulative annual dividend | €</t>
  </si>
  <si>
    <t>Initial period to receive specific percentage of dividend on Profit Certificates</t>
  </si>
  <si>
    <t>7 years</t>
  </si>
  <si>
    <t>Percentage of cumulative annual dividend of issue price of each Profit Certificate after specific number of years</t>
  </si>
  <si>
    <t>5.00%</t>
  </si>
  <si>
    <t>Cumulative annual dividend after 7 years of issuance | €</t>
  </si>
  <si>
    <t>BHH - Brazilian Helicopter Holdings S.A. (BHH)</t>
  </si>
  <si>
    <t>60.00%</t>
  </si>
  <si>
    <t>Percentage of Non-voting preferred shares owned</t>
  </si>
  <si>
    <t>100.00%</t>
  </si>
  <si>
    <t>Percentage Of Ordinary Voting Shares</t>
  </si>
  <si>
    <t>Margin percentage on original capital contribution to calculate Put or Call Price</t>
  </si>
  <si>
    <t>2.00%</t>
  </si>
  <si>
    <t>Brazilian Investor</t>
  </si>
  <si>
    <t>80.00%</t>
  </si>
  <si>
    <t>CHC Helicopters Canada Inc (CHC Canada)</t>
  </si>
  <si>
    <t>6.00%</t>
  </si>
  <si>
    <t>Nigerian Company</t>
  </si>
  <si>
    <t>Percentage of ownership of common shares</t>
  </si>
  <si>
    <t>Variable Interest Entity, Qualitative or Quantitative Information, Percentage of Profits or Losses Allowed Under Agreement</t>
  </si>
  <si>
    <t>40.00%</t>
  </si>
  <si>
    <t>Thai Aviation Services</t>
  </si>
  <si>
    <t>29.90%</t>
  </si>
  <si>
    <t>Number Of helicopters leased | helicopter</t>
  </si>
  <si>
    <t>Thai Investors</t>
  </si>
  <si>
    <t>70.10%</t>
  </si>
  <si>
    <t>Related Party Lessors</t>
  </si>
  <si>
    <t>Number Of Helicopter Under Operating Lease Agreements | helicopter</t>
  </si>
  <si>
    <t>Operating lease expense</t>
  </si>
  <si>
    <t>Receivables, due</t>
  </si>
  <si>
    <t>Other VIE lessors</t>
  </si>
  <si>
    <t>Number of lessor | Lessor</t>
  </si>
  <si>
    <t>Common Class B | CHC Group</t>
  </si>
  <si>
    <t>49.90%</t>
  </si>
  <si>
    <t>Common Class B | EEA Helicopters Operations B.V.</t>
  </si>
  <si>
    <t>Number of common shares owned | shares</t>
  </si>
  <si>
    <t>Common Class A | European Investor</t>
  </si>
  <si>
    <t>50.10%</t>
  </si>
  <si>
    <t>Common Class A | CHC Helicopters Canada Inc (CHC Canada)</t>
  </si>
  <si>
    <t>25.00%</t>
  </si>
  <si>
    <t>Common Class A | Canadian Investor</t>
  </si>
  <si>
    <t>Remaining number of common shares owned | shares</t>
  </si>
  <si>
    <t>Remaining percentage of common shares owned</t>
  </si>
  <si>
    <t>75.00%</t>
  </si>
  <si>
    <t>Class B Non-voting Preferred Shares | CHC Helicopters Canada Inc (CHC Canada)</t>
  </si>
  <si>
    <t>First Reserve Corporation</t>
  </si>
  <si>
    <t>Shareholder Agreement, Option Provisions, Percentage Of Ownership Interests</t>
  </si>
  <si>
    <t>First Reserve and Clayton, Dubilier and Rice (CD&amp;R)</t>
  </si>
  <si>
    <t>Parent</t>
  </si>
  <si>
    <t>Variable Interest Entities Redeemable Non-controlling Interest Entities (Details) - USD ($) $ in Thousands</t>
  </si>
  <si>
    <t>Noncontrolling Interest [Line Items]</t>
  </si>
  <si>
    <t>Financial Information of Local Ownership VIEs (Detail) - USD ($) $ in Thousands</t>
  </si>
  <si>
    <t>Apr. 30, 2012</t>
  </si>
  <si>
    <t>Financial information of local ownership VIEs</t>
  </si>
  <si>
    <t>Receivables, net of allowance</t>
  </si>
  <si>
    <t>Other current assets</t>
  </si>
  <si>
    <t>Other long-term assets</t>
  </si>
  <si>
    <t>Intercompany payables</t>
  </si>
  <si>
    <t>Other current liabilities</t>
  </si>
  <si>
    <t>Accrued pension obligations</t>
  </si>
  <si>
    <t>Long-term intercompany payables</t>
  </si>
  <si>
    <t>Other long-term liabilities</t>
  </si>
  <si>
    <t>Assets and Associated Liabilities Related to Company's Secured Debt Arrangements (Detail) - USD ($) $ in Thousands</t>
  </si>
  <si>
    <t>Assets and the associated liabilities related to the Company's secured debt arrangements</t>
  </si>
  <si>
    <t>Transferred receivables</t>
  </si>
  <si>
    <t>Summary of Amounts Recorded in Balance Sheet (Detail) - Thai Aviation Services - USD ($) $ in Thousands</t>
  </si>
  <si>
    <t>Maximum exposure to loss</t>
  </si>
  <si>
    <t>Carrying amounts</t>
  </si>
  <si>
    <t>Equity Method Investment</t>
  </si>
  <si>
    <t>Asset Impairments - Impairment Charges (Details) - USD ($) $ in Thousands</t>
  </si>
  <si>
    <t>3 Months Ended</t>
  </si>
  <si>
    <t>Jan. 31, 2015</t>
  </si>
  <si>
    <t>Impairment of property and equipment</t>
  </si>
  <si>
    <t>Impairment of assets held for sale</t>
  </si>
  <si>
    <t>Impairment of receivables and funded residual value guarantees</t>
  </si>
  <si>
    <t>Impairment of intangible assets</t>
  </si>
  <si>
    <t>Impairment of goodwill</t>
  </si>
  <si>
    <t>Asset Impairments - Narrative (Details) $ in Thousands</t>
  </si>
  <si>
    <t>Jan. 31, 2015USD ($)</t>
  </si>
  <si>
    <t>Apr. 30, 2015USD ($)helicopterBuildingunit</t>
  </si>
  <si>
    <t>Apr. 30, 2014USD ($)helicopter</t>
  </si>
  <si>
    <t>Property, Plant and Equipment [Line Items]</t>
  </si>
  <si>
    <t>Number of Reporting Units | unit</t>
  </si>
  <si>
    <t>Goodwill, Impairment Loss | $</t>
  </si>
  <si>
    <t>Helicopters</t>
  </si>
  <si>
    <t>Number of Impaired Assets Held for Use</t>
  </si>
  <si>
    <t>Number of impaired assets held for sale</t>
  </si>
  <si>
    <t>Leased Helicopters</t>
  </si>
  <si>
    <t>Number of Leased Helicopters</t>
  </si>
  <si>
    <t>Buildings</t>
  </si>
  <si>
    <t>Number of impaired assets held for sale | Building</t>
  </si>
  <si>
    <t>Property and equipment - Additional Information (Detail) - USD ($) $ in Thousands</t>
  </si>
  <si>
    <t>Capitalized computer software costs</t>
  </si>
  <si>
    <t>Depreciation related to capitalized computer software costs</t>
  </si>
  <si>
    <t>Cost and Related Accumulated Amortization of Flying assets, Facilities and Equipment (Detail) - USD ($) $ in Thousands</t>
  </si>
  <si>
    <t>Cost</t>
  </si>
  <si>
    <t>Accumulated depreciation</t>
  </si>
  <si>
    <t>Net book value</t>
  </si>
  <si>
    <t>Flying Assets</t>
  </si>
  <si>
    <t>Equipment</t>
  </si>
  <si>
    <t>Flying Assets under Capital Lease (Detail) - Flying Assets under Capital Lease - USD ($) $ in Thousands</t>
  </si>
  <si>
    <t>Flying assets under capital lease:</t>
  </si>
  <si>
    <t>Flying asset under capital lease, net</t>
  </si>
  <si>
    <t>Assets Held for Sale and Discontinued Operations - Additional Information (Detail) $ in Thousands</t>
  </si>
  <si>
    <t>1 Months Ended</t>
  </si>
  <si>
    <t>Mar. 31, 2012USD ($)</t>
  </si>
  <si>
    <t>Apr. 30, 2015USD ($)helicopterAircraft</t>
  </si>
  <si>
    <t>Apr. 30, 2014USD ($)Aircraft</t>
  </si>
  <si>
    <t>Apr. 30, 2013USD ($)</t>
  </si>
  <si>
    <t>Assets Held For Sale [Line Items]</t>
  </si>
  <si>
    <t>Period within Helicopters and Buildings Held for Sale are Expected to be Sold</t>
  </si>
  <si>
    <t>1 year</t>
  </si>
  <si>
    <t>Aircraft, Reclassified as Held for Use, Parts</t>
  </si>
  <si>
    <t>Number of long lived assets reclassified as held for use | helicopter</t>
  </si>
  <si>
    <t>Number of long lived assets reclassified as held for use | Aircraft</t>
  </si>
  <si>
    <t>Composites</t>
  </si>
  <si>
    <t>Proceeds from disposal of business</t>
  </si>
  <si>
    <t>Classification of Assets Held For Sale (Detail) $ in Thousands</t>
  </si>
  <si>
    <t>Apr. 30, 2015USD ($)helicopterBuildingAircraft</t>
  </si>
  <si>
    <t>Apr. 30, 2014USD ($)helicopterBuildingAircraft</t>
  </si>
  <si>
    <t>Long Lived Assets Held-for-sale [Roll Forward]</t>
  </si>
  <si>
    <t>Book value, beginning of year</t>
  </si>
  <si>
    <t>Book value, end of year</t>
  </si>
  <si>
    <t>Number assets held for sale, beginning of year</t>
  </si>
  <si>
    <t>Number of long lived assets classified as held for sale net of impairment | Aircraft</t>
  </si>
  <si>
    <t>Classified as held for sale, net of impairment</t>
  </si>
  <si>
    <t>Number of long lived assets held for sale sold | Aircraft</t>
  </si>
  <si>
    <t>Sales</t>
  </si>
  <si>
    <t>Reclassified as held for use</t>
  </si>
  <si>
    <t>Foreign exchange</t>
  </si>
  <si>
    <t>Number assets held for sale, end of year</t>
  </si>
  <si>
    <t>Number of assets held for sale | Building</t>
  </si>
  <si>
    <t>Classification of Discontinued Operations (Detail) - USD ($) $ in Thousands</t>
  </si>
  <si>
    <t>Summary of Intangible Assets (Detail) - USD ($) $ in Thousands</t>
  </si>
  <si>
    <t>Intangible Assets [Line Items]</t>
  </si>
  <si>
    <t>Cost, beginning balance</t>
  </si>
  <si>
    <t>Embedded equity in lease contracts realized</t>
  </si>
  <si>
    <t>Cost, ending balance</t>
  </si>
  <si>
    <t>Impairment losses, beginning balance</t>
  </si>
  <si>
    <t>Impairment loss</t>
  </si>
  <si>
    <t>Impairment losses, ending balance</t>
  </si>
  <si>
    <t>Intangible assets, net</t>
  </si>
  <si>
    <t>Trade names and trademarks</t>
  </si>
  <si>
    <t>Safety manuals, AOCs and operating licenses</t>
  </si>
  <si>
    <t>Embedded equity in lease contracts</t>
  </si>
  <si>
    <t>Restructuring (Details) - USD ($) $ in Thousands</t>
  </si>
  <si>
    <t>Restructuring Cost and Reserve [Line Items]</t>
  </si>
  <si>
    <t>Non-cash charges and foreign exchange</t>
  </si>
  <si>
    <t>Cash payments</t>
  </si>
  <si>
    <t>Balance as at April 30, 2015</t>
  </si>
  <si>
    <t>Employee related severance costs and other</t>
  </si>
  <si>
    <t>Lease costs</t>
  </si>
  <si>
    <t>Investments (Details) - USD ($) $ in Thousands</t>
  </si>
  <si>
    <t>Schedule of Equity Method Investments [Line Items]</t>
  </si>
  <si>
    <t>Consolidated deficit</t>
  </si>
  <si>
    <t>Dividends received from equity accounted investments</t>
  </si>
  <si>
    <t>Gain on the sale of equity accounted investees</t>
  </si>
  <si>
    <t>Helideck Certification Agency</t>
  </si>
  <si>
    <t>Summary of Investments (Detail) - USD ($) $ in Thousands</t>
  </si>
  <si>
    <t>Schedule of Equity and Cost Investments [Line Items]</t>
  </si>
  <si>
    <t>Equity accounted investments</t>
  </si>
  <si>
    <t>Other, at cost</t>
  </si>
  <si>
    <t>Percentage ownership</t>
  </si>
  <si>
    <t>Luchthaven Den Helder Cv</t>
  </si>
  <si>
    <t>Schedule of Inventory (Detail) - USD ($) $ in Thousands</t>
  </si>
  <si>
    <t>Work-in-progress for long-term maintenance contracts under completed contract accounting</t>
  </si>
  <si>
    <t>Consumables</t>
  </si>
  <si>
    <t>Provision for obsolescence</t>
  </si>
  <si>
    <t>Inventory, Net</t>
  </si>
  <si>
    <t>Allowance for Doubtful Accounts Continuity Schedule (Detail) - USD ($) $ in Thousands</t>
  </si>
  <si>
    <t>Movement in Accounts Receivable [Roll Forward]</t>
  </si>
  <si>
    <t>Balance, beginning of the year</t>
  </si>
  <si>
    <t>Additional allowances</t>
  </si>
  <si>
    <t>Net write-offs and collections</t>
  </si>
  <si>
    <t>Balance, end of the year</t>
  </si>
  <si>
    <t>Other Assets (Details) $ in Millions</t>
  </si>
  <si>
    <t>Apr. 30, 2015USD ($)helicopter</t>
  </si>
  <si>
    <t>Schedule of Other Assets [Line Items]</t>
  </si>
  <si>
    <t>Interest capitalized to helicopter deposits</t>
  </si>
  <si>
    <t>Guaranteed Lease Residual Values</t>
  </si>
  <si>
    <t>Interest Income, Other</t>
  </si>
  <si>
    <t>Minimum | Guaranteed Lease Residual Values</t>
  </si>
  <si>
    <t>Interest rate for funded residual value guarantees</t>
  </si>
  <si>
    <t>0.00%</t>
  </si>
  <si>
    <t>Maximum | Guaranteed Lease Residual Values</t>
  </si>
  <si>
    <t>Components of Other Assets (Detail) - USD ($) $ in Thousands</t>
  </si>
  <si>
    <t>Current:</t>
  </si>
  <si>
    <t>Helicopter operating lease funded residual value guarantees</t>
  </si>
  <si>
    <t>Foreign currency embedded derivatives</t>
  </si>
  <si>
    <t>Mobilization costs</t>
  </si>
  <si>
    <t>Deferred financing costs</t>
  </si>
  <si>
    <t>Prepaid helicopter rentals</t>
  </si>
  <si>
    <t>Residual value guarantees</t>
  </si>
  <si>
    <t>Foreign currency forward contracts</t>
  </si>
  <si>
    <t>Other receivable</t>
  </si>
  <si>
    <t>Non-current:</t>
  </si>
  <si>
    <t>Helicopter operating lease funded residual value guarantees (a) (note 4)</t>
  </si>
  <si>
    <t>Helicopter deposits</t>
  </si>
  <si>
    <t>Security deposits</t>
  </si>
  <si>
    <t>Long-term income tax receivable</t>
  </si>
  <si>
    <t>Accrued pension asset</t>
  </si>
  <si>
    <t>Pension guarantee assets</t>
  </si>
  <si>
    <t>Other Liabilities (Details)</t>
  </si>
  <si>
    <t>Contractual Obligations, Training Agreement Duration</t>
  </si>
  <si>
    <t>15 years</t>
  </si>
  <si>
    <t>Components of Other Liabilities (Detail) - USD ($) $ in Thousands</t>
  </si>
  <si>
    <t>Other Liabilities, Current [Abstract]</t>
  </si>
  <si>
    <t>Deferred gains on sale-leasebacks of helicopters</t>
  </si>
  <si>
    <t>Contract inducement</t>
  </si>
  <si>
    <t>Deferred helicopter proceeds</t>
  </si>
  <si>
    <t>Insurance claims accrual</t>
  </si>
  <si>
    <t>Long-term Debt Obligations - Additional Information (Detail)</t>
  </si>
  <si>
    <t>Apr. 21, 2015USD ($)</t>
  </si>
  <si>
    <t>Apr. 06, 2015USD ($)</t>
  </si>
  <si>
    <t>Nov. 26, 2014USD ($)</t>
  </si>
  <si>
    <t>Feb. 07, 2014USD ($)</t>
  </si>
  <si>
    <t>Jan. 23, 2014USD ($)</t>
  </si>
  <si>
    <t>May. 13, 2013USD ($)</t>
  </si>
  <si>
    <t>Apr. 17, 2012USD ($)</t>
  </si>
  <si>
    <t>Dec. 31, 2014USD ($)</t>
  </si>
  <si>
    <t>Apr. 30, 2015USD ($)</t>
  </si>
  <si>
    <t>Apr. 30, 2014USD ($)</t>
  </si>
  <si>
    <t>Jan. 24, 2014USD ($)</t>
  </si>
  <si>
    <t>Debt and Capital Lease Obligations [Line Items]</t>
  </si>
  <si>
    <t>Repayments of Debt</t>
  </si>
  <si>
    <t>Gains (losses) on extinguishment of debt</t>
  </si>
  <si>
    <t>Revolving Credit Facility</t>
  </si>
  <si>
    <t>Credit facility, borrowing capacity</t>
  </si>
  <si>
    <t>Credit facility, maturity term</t>
  </si>
  <si>
    <t>5 years</t>
  </si>
  <si>
    <t>Available revolving credit facility</t>
  </si>
  <si>
    <t>Outstanding letters of credit</t>
  </si>
  <si>
    <t>Debt leverage ratio</t>
  </si>
  <si>
    <t>Revolving Credit Facility | Minimum</t>
  </si>
  <si>
    <t>Basis spread on variable rate</t>
  </si>
  <si>
    <t>2.75%</t>
  </si>
  <si>
    <t>Revolving Credit Facility | Maximum</t>
  </si>
  <si>
    <t>4.50%</t>
  </si>
  <si>
    <t>Senior Secured Notes</t>
  </si>
  <si>
    <t>Debt principal amount</t>
  </si>
  <si>
    <t>Debt stated interest rate</t>
  </si>
  <si>
    <t>9.25%</t>
  </si>
  <si>
    <t>Debt due date</t>
  </si>
  <si>
    <t>Oct. 15,
		2020</t>
  </si>
  <si>
    <t>Early Repayment of Senior Debt</t>
  </si>
  <si>
    <t>Redemption price percentage</t>
  </si>
  <si>
    <t>103.00%</t>
  </si>
  <si>
    <t>Debt Instrument, Redemption, Interest Paid</t>
  </si>
  <si>
    <t>Debt Instrument, Repurchase Amount</t>
  </si>
  <si>
    <t>Repurchase price as percentage of principal amount upon change in control</t>
  </si>
  <si>
    <t>101.00%</t>
  </si>
  <si>
    <t>Senior Secured Notes | Minimum</t>
  </si>
  <si>
    <t>Debt Instrument, Purchase Price Percent</t>
  </si>
  <si>
    <t>95.50%</t>
  </si>
  <si>
    <t>Senior Secured Notes | Maximum</t>
  </si>
  <si>
    <t>109.13%</t>
  </si>
  <si>
    <t>Senior Secured Notes | Debtor Optional Redemption Period 2 | Minimum</t>
  </si>
  <si>
    <t>Senior Secured Notes | Debtor Optional Redemption Period 2 | Maximum</t>
  </si>
  <si>
    <t>104.625%</t>
  </si>
  <si>
    <t>Senior Secured Notes | Debtor Optional Redemption Period 3</t>
  </si>
  <si>
    <t>Redemption period</t>
  </si>
  <si>
    <t>12 months</t>
  </si>
  <si>
    <t>Senior Secured Notes | Debtor Optional Redemption Period 3 | Maximum</t>
  </si>
  <si>
    <t>Redemption percentage</t>
  </si>
  <si>
    <t>Senior Secured Notes | Debtor Optional Redemption Period 4</t>
  </si>
  <si>
    <t>Redemption premium percentage</t>
  </si>
  <si>
    <t>1.00%</t>
  </si>
  <si>
    <t>Basis spread to treasury rate</t>
  </si>
  <si>
    <t>0.50%</t>
  </si>
  <si>
    <t>US LIBOR Plus Margin | Revolving Credit Facility</t>
  </si>
  <si>
    <t>Senior Unsecured Notes</t>
  </si>
  <si>
    <t>9.375%</t>
  </si>
  <si>
    <t>Jun. 1,
		2021</t>
  </si>
  <si>
    <t>67.50%</t>
  </si>
  <si>
    <t>109.375%</t>
  </si>
  <si>
    <t>Debt Instrument, Amount to be Repurchased Under Tender Offer</t>
  </si>
  <si>
    <t>Senior Unsecured Notes | Minimum</t>
  </si>
  <si>
    <t>92.75%</t>
  </si>
  <si>
    <t>Senior Unsecured Notes | Maximum</t>
  </si>
  <si>
    <t>107.031%</t>
  </si>
  <si>
    <t>95.04%</t>
  </si>
  <si>
    <t>Senior Unsecured Notes | Debtor Optional Redemption Period 4</t>
  </si>
  <si>
    <t>Eurocopter Loan - 2.50%</t>
  </si>
  <si>
    <t>Other Term Loan Interest Rate</t>
  </si>
  <si>
    <t>2.50%</t>
  </si>
  <si>
    <t>Boundary Bay Financing - 6.93%</t>
  </si>
  <si>
    <t>6.93%</t>
  </si>
  <si>
    <t>Lease term</t>
  </si>
  <si>
    <t>23 years</t>
  </si>
  <si>
    <t>Periodic payment</t>
  </si>
  <si>
    <t>Purchase property option period</t>
  </si>
  <si>
    <t>Lease Renewal Option Term One</t>
  </si>
  <si>
    <t>Lease renewal option term</t>
  </si>
  <si>
    <t>Boundary Bay Financing - 6.93% | Maximum</t>
  </si>
  <si>
    <t>Lease escalation percentage</t>
  </si>
  <si>
    <t>12.00%</t>
  </si>
  <si>
    <t>Boundary Bay Financing - 6.93% | Up to April 2017</t>
  </si>
  <si>
    <t>Option to purchase property</t>
  </si>
  <si>
    <t>Boundary Bay Financing - 6.93% | From May 2017 to April 2022</t>
  </si>
  <si>
    <t>Unsecured Senior Notes Holders | Senior Unsecured Notes</t>
  </si>
  <si>
    <t>Debt Instrument, Redemption, Period One | Senior Unsecured Notes</t>
  </si>
  <si>
    <t>Debt Instrument, Redemption, Percentage of Principal Issuer can Redeem</t>
  </si>
  <si>
    <t>35.00%</t>
  </si>
  <si>
    <t>Debt Instrument, Restrictive Covenants, Mandatory Principal Percentage to Remaining Outstanding during Redemption Period One</t>
  </si>
  <si>
    <t>180 days</t>
  </si>
  <si>
    <t>Debt Instrument, Redemption, Period Two | Senior Unsecured Notes | Minimum</t>
  </si>
  <si>
    <t>Debt Instrument, Redemption, Period Two | Senior Unsecured Notes | Maximum</t>
  </si>
  <si>
    <t>Other Term Loans | EDC-B.A. CDOR rate (6 month) plus a 0.8% margin maturity in June 2014</t>
  </si>
  <si>
    <t>0.80%</t>
  </si>
  <si>
    <t>Long-term Debt and Capital Lease Obligations (Detail) - USD ($) $ in Thousands</t>
  </si>
  <si>
    <t>Debt Instrument [Line Items]</t>
  </si>
  <si>
    <t>Total long-term debt and capital lease obligations</t>
  </si>
  <si>
    <t>Less: current portion</t>
  </si>
  <si>
    <t>Principal Repayment terms</t>
  </si>
  <si>
    <t>At maturity</t>
  </si>
  <si>
    <t>Facility maturity dates</t>
  </si>
  <si>
    <t>Carrying (Reported) Amount, Fair Value Disclosure | Senior Secured Notes</t>
  </si>
  <si>
    <t>Carrying (Reported) Amount, Fair Value Disclosure | Senior Unsecured Notes</t>
  </si>
  <si>
    <t>Euro Member Countries, Euro | Airbus Helicopters Loan - 2.50% | Other Term Loans</t>
  </si>
  <si>
    <t>April 2015</t>
  </si>
  <si>
    <t>Euro Member Countries, Euro | Capital Lease Obligations</t>
  </si>
  <si>
    <t>Quarterly</t>
  </si>
  <si>
    <t>Canada, Dollars | EDC-B.A. CDOR rate (6 month) plus a 0.8% margin maturity in June 2014 | Other Term Loans</t>
  </si>
  <si>
    <t>Semi-annually</t>
  </si>
  <si>
    <t>Canada, Dollars | Boundary Bay Financing - 6.93%</t>
  </si>
  <si>
    <t>Monthly</t>
  </si>
  <si>
    <t>United States of America, Dollars | Capital Lease Obligations</t>
  </si>
  <si>
    <t>October 2017 - September 2025</t>
  </si>
  <si>
    <t>Long-term Debt and Capital Lease Obligations (Phantom) (Detail)</t>
  </si>
  <si>
    <t>Jan. 23, 2014</t>
  </si>
  <si>
    <t>Interest rate</t>
  </si>
  <si>
    <t>Margin</t>
  </si>
  <si>
    <t>Revolving Credit Facility | US LIBOR Plus Margin</t>
  </si>
  <si>
    <t>Repayment Requirements Related to Total Long-term Debt Obligations Outstanding Over Next Five Years and Thereafter (Detail) $ in Thousands</t>
  </si>
  <si>
    <t>Thereafter</t>
  </si>
  <si>
    <t>Total debt obligations</t>
  </si>
  <si>
    <t>Less interest</t>
  </si>
  <si>
    <t>Capital Lease Obligations</t>
  </si>
  <si>
    <t>Other Long Term Debt</t>
  </si>
  <si>
    <t>Long-term Debt Obligations Repayment Requirements Related to Total Long-term Debt Obligations (Phantom) (Details) $ in Millions</t>
  </si>
  <si>
    <t>Net discount on senior secured notes</t>
  </si>
  <si>
    <t>Summary of Financing Charges (Detail) - USD ($) $ in Thousands</t>
  </si>
  <si>
    <t>Amortization of deferred financing costs</t>
  </si>
  <si>
    <t>Net gain (loss) on fair value of forward contract financial instruments</t>
  </si>
  <si>
    <t>Net gain on fair value of embedded derivative financial instruments</t>
  </si>
  <si>
    <t>Amortization of guaranteed residual values</t>
  </si>
  <si>
    <t>Interest expense</t>
  </si>
  <si>
    <t>Interest income</t>
  </si>
  <si>
    <t>Fee settlement</t>
  </si>
  <si>
    <t>Income Taxes - Additional Information (Detail) - USD ($)</t>
  </si>
  <si>
    <t>Schedule Of Income Taxes [Line Items]</t>
  </si>
  <si>
    <t>Capital losses</t>
  </si>
  <si>
    <t>Deferred Tax Assets, Valuation Allowance</t>
  </si>
  <si>
    <t>Unrecognized Tax Benefits that Would Impact Effective Tax Rate</t>
  </si>
  <si>
    <t>Unrecognized tax benefits, income tax penalties and interest accrued</t>
  </si>
  <si>
    <t>Noncapital Losses</t>
  </si>
  <si>
    <t>Noncapital Losses | Domestic Tax Authority</t>
  </si>
  <si>
    <t>Noncapital Losses | Other</t>
  </si>
  <si>
    <t>Capital Losses</t>
  </si>
  <si>
    <t>Income Tax Recovery (Expense) (Detail) - USD ($) $ in Thousands</t>
  </si>
  <si>
    <t>Current income tax expense:</t>
  </si>
  <si>
    <t>Cayman Islands</t>
  </si>
  <si>
    <t>Foreign</t>
  </si>
  <si>
    <t>Current income tax expense</t>
  </si>
  <si>
    <t>Deferred income tax recovery (expense):</t>
  </si>
  <si>
    <t>Related to origination and reversal of temporary differences from foreign jurisdictions</t>
  </si>
  <si>
    <t>Change in valuation allowance</t>
  </si>
  <si>
    <t>Deferred income tax recovery(expense)</t>
  </si>
  <si>
    <t>Components of Loss from Continuing Operations Before Income Tax (Detail) - USD ($) $ in Thousands</t>
  </si>
  <si>
    <t>Summary of Income Tax Recovery (Expense) (Detail) - USD ($) $ in Thousands</t>
  </si>
  <si>
    <t>Summary of Income tax recovery (expense)</t>
  </si>
  <si>
    <t>Cayman Islands statutory income tax rate</t>
  </si>
  <si>
    <t>Income tax recovery calculated at statutory rate</t>
  </si>
  <si>
    <t>(Increase) decrease in income tax expense resulting from:</t>
  </si>
  <si>
    <t>Rate differences in various jurisdictions</t>
  </si>
  <si>
    <t>Change in tax law</t>
  </si>
  <si>
    <t>Non-deductible items</t>
  </si>
  <si>
    <t>Non-deductible goodwill impairment</t>
  </si>
  <si>
    <t>Other foreign taxes</t>
  </si>
  <si>
    <t>Non-deductible portion of capital losses</t>
  </si>
  <si>
    <t>Non-taxable income</t>
  </si>
  <si>
    <t>Adjustments to prior years</t>
  </si>
  <si>
    <t>Functional currency adjustments</t>
  </si>
  <si>
    <t>Valuation allowance</t>
  </si>
  <si>
    <t>Deferred Income Tax Assets and Deferred Income Tax Liabilities (Detail) - USD ($) $ in Thousands</t>
  </si>
  <si>
    <t>Deferred income tax assets:</t>
  </si>
  <si>
    <t>Pension and other employee benefits</t>
  </si>
  <si>
    <t>Losses carried forward</t>
  </si>
  <si>
    <t>Current accounts payable and receivable</t>
  </si>
  <si>
    <t>Long term debt and other</t>
  </si>
  <si>
    <t>Total deferred income tax assets</t>
  </si>
  <si>
    <t>Net deferred income tax assets</t>
  </si>
  <si>
    <t>Deferred income tax liabilities:</t>
  </si>
  <si>
    <t>Property, plant and equipment</t>
  </si>
  <si>
    <t>Deferred capital gains and deferred revenue</t>
  </si>
  <si>
    <t>Long term debt obligations</t>
  </si>
  <si>
    <t>Deferred costs</t>
  </si>
  <si>
    <t>Net deferred income taxes</t>
  </si>
  <si>
    <t>Distributed as follows:</t>
  </si>
  <si>
    <t>Current deferred income tax assets</t>
  </si>
  <si>
    <t>Current deferred income tax liabilities</t>
  </si>
  <si>
    <t>Long-term deferred income tax assets</t>
  </si>
  <si>
    <t>Long-term deferred income tax liabilities</t>
  </si>
  <si>
    <t>Income Taxes Income Tax Valuation Allowance (Details) - USD ($) $ in Thousands</t>
  </si>
  <si>
    <t>Valuation Allowance [Line Items]</t>
  </si>
  <si>
    <t>Valuation Allowance [Abstract]</t>
  </si>
  <si>
    <t>Opening balance adjustment</t>
  </si>
  <si>
    <t>Current year changes</t>
  </si>
  <si>
    <t>Other Adjustments in Valuation Allowance [Abstract]</t>
  </si>
  <si>
    <t>Valuation allowance - Other adjustments</t>
  </si>
  <si>
    <t>Adjustments to prior years in the reconciliation of income tax expense</t>
  </si>
  <si>
    <t>Foreign exchange translation adjustments</t>
  </si>
  <si>
    <t>Valuation allowance against deferred tax assets related to the defined benefit pension plan</t>
  </si>
  <si>
    <t>Non-Capital Loss Carry Forwards Expiration (Detail) $ in Thousands</t>
  </si>
  <si>
    <t>Operating Loss Carryforwards [Line Items]</t>
  </si>
  <si>
    <t>Tax losses no expiry date</t>
  </si>
  <si>
    <t>Tax losses</t>
  </si>
  <si>
    <t>Africa</t>
  </si>
  <si>
    <t>Australia</t>
  </si>
  <si>
    <t>Brazil</t>
  </si>
  <si>
    <t>Canada</t>
  </si>
  <si>
    <t>Ireland</t>
  </si>
  <si>
    <t>Luxembourg</t>
  </si>
  <si>
    <t>Netherlands</t>
  </si>
  <si>
    <t>Nigeria</t>
  </si>
  <si>
    <t>Norway</t>
  </si>
  <si>
    <t>Poland</t>
  </si>
  <si>
    <t>United Kingdom</t>
  </si>
  <si>
    <t>United States</t>
  </si>
  <si>
    <t>Tax losses subject to expire</t>
  </si>
  <si>
    <t>2018 | Africa</t>
  </si>
  <si>
    <t>2018 | Australia</t>
  </si>
  <si>
    <t>2018 | Brazil</t>
  </si>
  <si>
    <t>2018 | Canada</t>
  </si>
  <si>
    <t>2018 | Ireland</t>
  </si>
  <si>
    <t>2018 | Luxembourg</t>
  </si>
  <si>
    <t>2018 | Netherlands</t>
  </si>
  <si>
    <t>2018 | Nigeria</t>
  </si>
  <si>
    <t>2018 | Norway</t>
  </si>
  <si>
    <t>2018 | Poland</t>
  </si>
  <si>
    <t>2018 | United Kingdom</t>
  </si>
  <si>
    <t>2018 | United States</t>
  </si>
  <si>
    <t>2018 | Other</t>
  </si>
  <si>
    <t>2019 | Africa</t>
  </si>
  <si>
    <t>2019 | Australia</t>
  </si>
  <si>
    <t>2019 | Brazil</t>
  </si>
  <si>
    <t>2019 | Canada</t>
  </si>
  <si>
    <t>2019 | Ireland</t>
  </si>
  <si>
    <t>2019 | Luxembourg</t>
  </si>
  <si>
    <t>2019 | Netherlands</t>
  </si>
  <si>
    <t>2019 | Nigeria</t>
  </si>
  <si>
    <t>2019 | Norway</t>
  </si>
  <si>
    <t>2019 | Poland</t>
  </si>
  <si>
    <t>2019 | United Kingdom</t>
  </si>
  <si>
    <t>2019 | United States</t>
  </si>
  <si>
    <t>2019 | Other</t>
  </si>
  <si>
    <t>2020 and thereafter</t>
  </si>
  <si>
    <t>2020 and thereafter | Africa</t>
  </si>
  <si>
    <t>2020 and thereafter | Australia</t>
  </si>
  <si>
    <t>2020 and thereafter | Brazil</t>
  </si>
  <si>
    <t>2020 and thereafter | Canada</t>
  </si>
  <si>
    <t>2020 and thereafter | Ireland</t>
  </si>
  <si>
    <t>2020 and thereafter | Luxembourg</t>
  </si>
  <si>
    <t>2020 and thereafter | Netherlands</t>
  </si>
  <si>
    <t>2020 and thereafter | Nigeria</t>
  </si>
  <si>
    <t>2020 and thereafter | Norway</t>
  </si>
  <si>
    <t>2020 and thereafter | Poland</t>
  </si>
  <si>
    <t>2020 and thereafter | United Kingdom</t>
  </si>
  <si>
    <t>2020 and thereafter | United States</t>
  </si>
  <si>
    <t>2020 and thereafter | Other</t>
  </si>
  <si>
    <t>Summary Activity of Total Amounts of Unrecognized Tax Benefits (Detail) - USD ($) $ in Thousands</t>
  </si>
  <si>
    <t>Reconciliation of Unrecognized Tax Benefits, Excluding Amounts Pertaining to Examined Tax Returns [Roll Forward]</t>
  </si>
  <si>
    <t>Opening balance</t>
  </si>
  <si>
    <t>Additions in the current year</t>
  </si>
  <si>
    <t>Reductions in current year</t>
  </si>
  <si>
    <t>Summary Information Regarding Income Tax Related Interest and Penalties (Detail) - USD ($) $ in Thousands</t>
  </si>
  <si>
    <t>Net increase in interest and penalties</t>
  </si>
  <si>
    <t>Capital Stock, Net Loss per Ordinary Share and Accumulated Other Comprehensive Loss - Additional Information (Detail) - USD ($)</t>
  </si>
  <si>
    <t>Feb. 20, 2014</t>
  </si>
  <si>
    <t>Preferred Stock, Amount of Preferred Dividends in Arrears</t>
  </si>
  <si>
    <t>Preferred stock, par value (dollars per share)</t>
  </si>
  <si>
    <t>Capital stock issued on the exercise and settlement of share units (in shares)</t>
  </si>
  <si>
    <t>Underwriting expense paid</t>
  </si>
  <si>
    <t>Initial public offering costs</t>
  </si>
  <si>
    <t>Price of shares issued (in dollars per share)</t>
  </si>
  <si>
    <t>Common Stock</t>
  </si>
  <si>
    <t>Preferred stock, shares authorized</t>
  </si>
  <si>
    <t>Capital Stock and Net Loss per Ordinary Share - Capital Stock Issued Roll Forward (Details) - shares</t>
  </si>
  <si>
    <t>Common Stock, Shares Issued Roll Forward [Roll Forward]</t>
  </si>
  <si>
    <t>Number of capital stock issued beginning balance</t>
  </si>
  <si>
    <t>Number of capital stock issued ending balance</t>
  </si>
  <si>
    <t>Capital Stock, Net Loss per Ordinary Share and Accumulated Other Comprehensive Loss - Net loss per ordinary share (Details) - USD ($) $ in Thousands</t>
  </si>
  <si>
    <t>Earnings Per Share, Diluted, by Common Class, Including Two Class Method [Line Items]</t>
  </si>
  <si>
    <t>Net loss attributable to controlling interest</t>
  </si>
  <si>
    <t>Capital Stock, Net Loss per Ordinary Share and Accumulated Other Comprehensive Loss Capital Stock, Net Loss per Ordinary Share and Accumulated Other Comprehensive Loss - Accumulated Other Comprehensive Loss (Details) - USD ($) $ in Thousands</t>
  </si>
  <si>
    <t>AOCI Including Portion Attributable to Noncontrolling Interest, Net of Tax [Roll Forward]</t>
  </si>
  <si>
    <t>Balance at beginning of period</t>
  </si>
  <si>
    <t>Other comprehensive loss</t>
  </si>
  <si>
    <t>Reclassified from other comprehensive loss</t>
  </si>
  <si>
    <t>Defined benefit plan</t>
  </si>
  <si>
    <t>Cash flow hedges</t>
  </si>
  <si>
    <t>Stock-based Compensation - Additional Information (Details) - USD ($) $ in Millions</t>
  </si>
  <si>
    <t>Stock Compensation Expense</t>
  </si>
  <si>
    <t>Compensation cost not yet recognized</t>
  </si>
  <si>
    <t>Stock-based Compensation - 2013 Omnibus Incentive Plan - Narrative (Details) (Details) $ / shares in Units, $ in Millions</t>
  </si>
  <si>
    <t>Dec. 16, 2013$ / sharesshares</t>
  </si>
  <si>
    <t>Apr. 30, 2015USD ($)tranchshares</t>
  </si>
  <si>
    <t>Apr. 30, 2014shares</t>
  </si>
  <si>
    <t>Share-based Compensation Arrangement by Share-based Payment Award [Line Items]</t>
  </si>
  <si>
    <t>Share-based Compensation Arrangement by Share-based Payment Award Accelerated Compensation Cost | $</t>
  </si>
  <si>
    <t>Number of shares available for grant | shares</t>
  </si>
  <si>
    <t>Vesting period</t>
  </si>
  <si>
    <t>Vesting rights, percentage</t>
  </si>
  <si>
    <t>33.30%</t>
  </si>
  <si>
    <t>Vesting period, from date of grant</t>
  </si>
  <si>
    <t>Shares granted | shares</t>
  </si>
  <si>
    <t>2013 Omnibus Incentive Plan | Stock Options | Vest in Five Equal Annual Installments</t>
  </si>
  <si>
    <t>2013 Omnibus Incentive Plan | Time-based Restricted Stock Units (TB RSUs)</t>
  </si>
  <si>
    <t>Performance-based grant award, measurement period</t>
  </si>
  <si>
    <t>Share-based Compensation Arrangement by Share-based Payment Award, Change in Control of Company, Period One</t>
  </si>
  <si>
    <t>18 months</t>
  </si>
  <si>
    <t>2013 Omnibus Incentive Plan | Performance-based Restricted Stock Units (PB RSUs) | Minimum</t>
  </si>
  <si>
    <t>Performance-based grant award, percentage</t>
  </si>
  <si>
    <t>2013 Omnibus Incentive Plan | Performance-based Restricted Stock Units (PB RSUs) | Maximum</t>
  </si>
  <si>
    <t>200.00%</t>
  </si>
  <si>
    <t>2013 Omnibus Incentive Plan | Stock Options, Restricted Stock Units (RSUs) and Performance-based Restricted Stock Units (PBRSUs)</t>
  </si>
  <si>
    <t>2013 Omnibus Incentive Plan | Share Price Performance Options / Shares | Share Price Performance Options / Shares, Vesting Tranche One</t>
  </si>
  <si>
    <t>Number of Stock-Based Compensation Investment Tranches | tranch</t>
  </si>
  <si>
    <t>33.33%</t>
  </si>
  <si>
    <t>Vesting stock price, per share</t>
  </si>
  <si>
    <t>Vesting measurement period, trading days</t>
  </si>
  <si>
    <t>20 days</t>
  </si>
  <si>
    <t>2013 Omnibus Incentive Plan | Share Price Performance Options / Shares | Share Price Performance Options / Shares, Vesting Tranche Two</t>
  </si>
  <si>
    <t>2013 Omnibus Incentive Plan | Share Price Performance Options / Shares | Share Price Performance Options / Shares, Vesting Tranche Three</t>
  </si>
  <si>
    <t>16.67%</t>
  </si>
  <si>
    <t>2013 Omnibus Incentive Plan | Share Price Performance Options / Shares | Share Price Performance Options / Shares, Vesting Tranche Four</t>
  </si>
  <si>
    <t>2013 Omnibus Incentive Plan | Service Vesting Stock Options / Shares</t>
  </si>
  <si>
    <t>6 months</t>
  </si>
  <si>
    <t>Grant exercise price, as a percentage of fair value</t>
  </si>
  <si>
    <t>Stock-based Compensation - 2013 Omnibus Incentive Plan - Stock Option Activity (Details) - 2013 Omnibus Incentive Plan - Stock Options - $ / shares</t>
  </si>
  <si>
    <t>Share-based Compensation Arrangement by Share-based Payment Award, Options, Outstanding [Roll Forward]</t>
  </si>
  <si>
    <t>Outstanding, beginning of year</t>
  </si>
  <si>
    <t>Granted</t>
  </si>
  <si>
    <t>Forfeited</t>
  </si>
  <si>
    <t>Outstanding, end of year</t>
  </si>
  <si>
    <t>Exercisable, end of year</t>
  </si>
  <si>
    <t>Share-based Compensation Arrangement by Share-based Payment Award, Options, Grants in Period, Weighted Average Remaining Contractual Term</t>
  </si>
  <si>
    <t>9 years 11 months 12 days</t>
  </si>
  <si>
    <t>9 years 8 months 15 days</t>
  </si>
  <si>
    <t>Weighted average grant date fair value</t>
  </si>
  <si>
    <t>Weighted remaining contractual life</t>
  </si>
  <si>
    <t>8 years 5 months 8 days</t>
  </si>
  <si>
    <t>Share-based Compensation Arrangement by Share-based Payment Award, Options, Outstanding, Weighted Average Grant Date Fair Value</t>
  </si>
  <si>
    <t>Share-based Compensation Arrangement by Share-based Payment Award, Options, Vested and Expected to Vest, Exercisable, Weighted Average Exercise Price</t>
  </si>
  <si>
    <t>Share-based Compensation Arrangement by Share-based Payment Award, Options, Vested and Expected to Vest, Exercisable, Weighted Average Remaining Contractual Term</t>
  </si>
  <si>
    <t>1 year 7 months 27 days</t>
  </si>
  <si>
    <t>Share-based Compensation Arrangement by Share-based Payment Award, Options, Exercisable, Weighted Average Grant Date Fair Value</t>
  </si>
  <si>
    <t>Stock-based Compensation - 2013 Omnibus Incentive Plan - Restricted Stock Units (Details) - 2013 Omnibus Incentive Plan - Restricted Stock Units (RSUs) - $ / shares</t>
  </si>
  <si>
    <t>Share-based Compensation Arrangement by Share-based Payment Award, Equity Instruments Other than Options, Nonvested, Number of Shares [Roll Forward]</t>
  </si>
  <si>
    <t>Exercised</t>
  </si>
  <si>
    <t>Weighted average remaining contractual life - Granted</t>
  </si>
  <si>
    <t>1 year 5 months 26 days</t>
  </si>
  <si>
    <t>2 years 8 months 15 days</t>
  </si>
  <si>
    <t>Weighted average grant date fair value - granted</t>
  </si>
  <si>
    <t>1 year 6 months</t>
  </si>
  <si>
    <t>Weighted average grant date fair value (in US$ per share)</t>
  </si>
  <si>
    <t>Stock-based Compensation - 2013 Omnibus Incentive Plan - Performance Based Restricted Stock Units (Details) - 2013 Omnibus Incentive Plan - Performance-based Restricted Stock Units (PB RSUs) - $ / shares</t>
  </si>
  <si>
    <t>1 year 8 months 19 days</t>
  </si>
  <si>
    <t>Stock-based Compensation - 2013 Omnibus Incentive Plan - Exchanged Awards Activity (Details) - 2013 Omnibus Incentive Plan - $ / shares</t>
  </si>
  <si>
    <t>Service vesting stock options</t>
  </si>
  <si>
    <t>Outstanding number of instruments</t>
  </si>
  <si>
    <t>Weighted average exercise price</t>
  </si>
  <si>
    <t>8 years 8 months 19 days</t>
  </si>
  <si>
    <t>Share price performance options</t>
  </si>
  <si>
    <t>Service vesting shares</t>
  </si>
  <si>
    <t>1 year 2 months 19 days</t>
  </si>
  <si>
    <t>2 years 2 months 15 days</t>
  </si>
  <si>
    <t>Share price performance shares</t>
  </si>
  <si>
    <t>Stock-based Compensation - 2013 Omnibus Incentive Plan - Exchanged Awards Activity - Share Price Performance Options (Details) - 2013 Omnibus Incentive Plan - Share price performance options - $ / shares</t>
  </si>
  <si>
    <t>Exchanged</t>
  </si>
  <si>
    <t>Stock-based Compensation - 2013 Omnibus Incentive Plan - Exchanged Awards Activity - Service Vesting Shares (Details) - 2013 Omnibus Incentive Plan - $ / shares</t>
  </si>
  <si>
    <t>Stock-based Compensation Stock-based Compensation - 2013 Omnibus Incentive Plan - Exchanged Awards Activity - Share Price Performance Shares (Details) - 2013 Omnibus Incentive Plan - Share price performance shares - $ / shares</t>
  </si>
  <si>
    <t>Stock-based Compensation - 2013 Omnibus Incentive Plan - Exchanged Awards - Fair Value Assumptions (Details) - 12 months ended Apr. 30, 2015 - 2013 Omnibus Incentive Plan</t>
  </si>
  <si>
    <t>Expected dividends</t>
  </si>
  <si>
    <t>Volatility</t>
  </si>
  <si>
    <t>Minimum</t>
  </si>
  <si>
    <t>Expected term</t>
  </si>
  <si>
    <t>5 years 9 months</t>
  </si>
  <si>
    <t>Risk-free interest rate</t>
  </si>
  <si>
    <t>1.90%</t>
  </si>
  <si>
    <t>2.85%</t>
  </si>
  <si>
    <t>Stock Options</t>
  </si>
  <si>
    <t>6 years 6 months</t>
  </si>
  <si>
    <t>Stock Options | Minimum</t>
  </si>
  <si>
    <t>1.61%</t>
  </si>
  <si>
    <t>Stock Options | Maximum</t>
  </si>
  <si>
    <t>1.83%</t>
  </si>
  <si>
    <t>Stock-based Compensation - 2013 Omnibus Incentive Plan - New Awards - Fair Value Assumptions (Details) - 12 months ended Apr. 30, 2015 - 2013 Omnibus Incentive Plan</t>
  </si>
  <si>
    <t>Performance-based Restricted Stock Units (PB RSUs)</t>
  </si>
  <si>
    <t>Correlation co-efficient</t>
  </si>
  <si>
    <t>Stock-based Compensation - 2011 Management Equity Plan - Narrative (Details)</t>
  </si>
  <si>
    <t>Jan. 16, 2014$ / sharesshares</t>
  </si>
  <si>
    <t>Apr. 30, 2015USD ($)tranchcompany$ / sharesshares</t>
  </si>
  <si>
    <t>Apr. 30, 2014USD ($)$ / sharesshares</t>
  </si>
  <si>
    <t>Apr. 30, 2013USD ($)$ / shares</t>
  </si>
  <si>
    <t>Number of peer companies' stock prices used in stock based compensation valuation assumptions | company</t>
  </si>
  <si>
    <t>Compensation cost not yet recognized | $</t>
  </si>
  <si>
    <t>Compensation cost not yet recognized, period for recognition</t>
  </si>
  <si>
    <t>4 years</t>
  </si>
  <si>
    <t>Stock Compensation Expense | $</t>
  </si>
  <si>
    <t>Conversion Transaction One</t>
  </si>
  <si>
    <t>Share-based Compensation Arrangement by Share-based Payment Award, Plan Modification, Incremental Compensation Cost | $</t>
  </si>
  <si>
    <t>2011 Management Equity Plan | Stock Options</t>
  </si>
  <si>
    <t>Option term</t>
  </si>
  <si>
    <t>Share-based Compensation Arrangement by Share-based Payment Award, Options, Forfeitures in Period</t>
  </si>
  <si>
    <t>[1]</t>
  </si>
  <si>
    <t>Exchange of options, options exchanged</t>
  </si>
  <si>
    <t>Weighted average exercise price | $ / shares</t>
  </si>
  <si>
    <t>Weighted average fair value, per share | $ / shares</t>
  </si>
  <si>
    <t>Compensation expense | $</t>
  </si>
  <si>
    <t>2011 Management Equity Plan | Time and performance options | Conversion Transaction One</t>
  </si>
  <si>
    <t>2011 Management Equity Plan | Time and performance options | Conversion Transaction Two</t>
  </si>
  <si>
    <t>2011 Management Equity Plan | Performance stock option | Conversion Transaction One</t>
  </si>
  <si>
    <t>2011 Management Equity Plan | Performance stock option | Conversion Transaction Two</t>
  </si>
  <si>
    <t>2013 Omnibus Incentive Plan | Service vesting options</t>
  </si>
  <si>
    <t>2013 Omnibus Incentive Plan | Service vesting options | Conversion Transaction One</t>
  </si>
  <si>
    <t>Exchange of options, shares issued</t>
  </si>
  <si>
    <t>2013 Omnibus Incentive Plan | Share price performance options</t>
  </si>
  <si>
    <t>2013 Omnibus Incentive Plan | Share price performance options | Conversion Transaction One</t>
  </si>
  <si>
    <t>2013 Omnibus Incentive Plan | Service vesting shares</t>
  </si>
  <si>
    <t>2013 Omnibus Incentive Plan | Service vesting shares | Conversion Transaction Two</t>
  </si>
  <si>
    <t>2013 Omnibus Incentive Plan | Share price performance shares</t>
  </si>
  <si>
    <t>2013 Omnibus Incentive Plan | Share price performance shares | Conversion Transaction Two</t>
  </si>
  <si>
    <t>Share Incentive Plan (2008 Plan)</t>
  </si>
  <si>
    <t>Share Incentive Plan (2008 Plan) | Special A Shares</t>
  </si>
  <si>
    <t>April 30, 2014 April 30, 2015 Number of optionsWeighted average exercise priceWeighted remaining contractual life Number of optionsWeighted average exercise priceWeighted remaining contractual lifeOutstanding, beginning of year1,911,605$26.06 —$— Forfeited(195,375)26.06 —— Exchanged options(1,716,230)26.06 —— Outstanding, end of year—$—— —$——Exercisable, end of year— —</t>
  </si>
  <si>
    <t>Stock-based Compensation - 2011 Management Equity Plan - Time and Performance Stock Option Activity (Details) - Time and performance options - 2011 Management Equity Plan - $ / shares</t>
  </si>
  <si>
    <t>Exchanged options</t>
  </si>
  <si>
    <t>6 years 8 months 12 days</t>
  </si>
  <si>
    <t>7 years 8 months 12 days</t>
  </si>
  <si>
    <t>Stock-based Compensation - 2011 Management Equity Plan - Performance Stock Option Activity (Details) - 2011 Management Equity Plan - Performance stock option - $ / shares</t>
  </si>
  <si>
    <t>Stock-based Compensation - 2011 Management Equity Plan - Stock Option - Fair Value Assumptions (Details) (Details) - 12 months ended Apr. 30, 2015 - 2011 Management Equity Plan - Stock Options</t>
  </si>
  <si>
    <t>1.23%</t>
  </si>
  <si>
    <t>Year of Exit Event</t>
  </si>
  <si>
    <t>Probability of Exit Event</t>
  </si>
  <si>
    <t>Stock-based Compensation - 2008 Share Incentive Plan - Stock Options Activity (Details) - Share Incentive Plan (2008 Plan) - $ / shares</t>
  </si>
  <si>
    <t>3 years 4 months 24 days</t>
  </si>
  <si>
    <t>4 years 4 months 24 days</t>
  </si>
  <si>
    <t>Stock-based Compensation - 2008 Share Incentive Plan - Narrative (Details)</t>
  </si>
  <si>
    <t>Apr. 30, 2015USD ($)$ / sharesshares</t>
  </si>
  <si>
    <t>Apr. 30, 2013USD ($)criteria$ / sharesshares</t>
  </si>
  <si>
    <t>Jan. 16, 2014$ / shares</t>
  </si>
  <si>
    <t>Shares outstanding</t>
  </si>
  <si>
    <t>Shares forfeited</t>
  </si>
  <si>
    <t>Number of performance criteria not met | criteria</t>
  </si>
  <si>
    <t>Redeemable Convertible Preferred Shares (Details) - Apr. 30, 2015 - Redeemable Convertible Preferred Stock - USD ($) $ / shares in Units, $ in Millions</t>
  </si>
  <si>
    <t>Temporary Equity [Line Items]</t>
  </si>
  <si>
    <t>Temporary Equity, Dividend Rate, Percentage</t>
  </si>
  <si>
    <t>8.50%</t>
  </si>
  <si>
    <t>Temporary Equity, Conversion Price Per Share</t>
  </si>
  <si>
    <t>Temporary Equity, Increase in Conversion Price</t>
  </si>
  <si>
    <t>0.25%</t>
  </si>
  <si>
    <t>Temporary Equity, Liquidation Preference Per Share</t>
  </si>
  <si>
    <t>Temporary Equity, Mandatory Conversion, Percentage of Conversion Price Threshold</t>
  </si>
  <si>
    <t>175.00%</t>
  </si>
  <si>
    <t>Temporary Equity, Liquidation Preference</t>
  </si>
  <si>
    <t>Temporary Equity, Optional Conversion Terms, Percentage of Conversion Price Threshold</t>
  </si>
  <si>
    <t>Temporary Equity, Shares Issued Upon Conversion, Maximum Percentage of Voting Ordinary Shares Outstanding</t>
  </si>
  <si>
    <t>Upon Default</t>
  </si>
  <si>
    <t>11.50%</t>
  </si>
  <si>
    <t>Employee Pension Plans - Additional Information (Detail) $ in Thousands</t>
  </si>
  <si>
    <t>Jan. 01, 2015EUR (€)</t>
  </si>
  <si>
    <t>Dec. 31, 2014</t>
  </si>
  <si>
    <t>Jan. 01, 2014</t>
  </si>
  <si>
    <t>Dec. 30, 2013</t>
  </si>
  <si>
    <t>Apr. 30, 2015USD ($)advisor</t>
  </si>
  <si>
    <t>Defined Benefit Plan Disclosure [Line Items]</t>
  </si>
  <si>
    <t>Loss on settlement of plan</t>
  </si>
  <si>
    <t>Defined benefit pension plans expected employer contributions in next fiscal year</t>
  </si>
  <si>
    <t>Employee pension benefit base amount, until age</t>
  </si>
  <si>
    <t>61 years</t>
  </si>
  <si>
    <t>Defined Benefit Plan, Annual Accrual of Benefits, Percentage</t>
  </si>
  <si>
    <t>1.875%</t>
  </si>
  <si>
    <t>2.15%</t>
  </si>
  <si>
    <t>2.25%</t>
  </si>
  <si>
    <t>Defined Benefit Plan, Maximum Pensionable Salary | €</t>
  </si>
  <si>
    <t>Defined Benefit Plan, Change in Projected Benefit Obligation to be Amortized</t>
  </si>
  <si>
    <t>Defined Benefit Plan, Recognized Net Gain (Loss) Due to Curtailments</t>
  </si>
  <si>
    <t>Employee pension benefit, description</t>
  </si>
  <si>
    <t>Employees are entitled to a pension benefit equivalent to 0.314% of salary to a maximum of 7.1 times the government set base amount per year of service until the age of 61.</t>
  </si>
  <si>
    <t>Employee pension benefit, percentage of salary entitlement</t>
  </si>
  <si>
    <t>0.314%</t>
  </si>
  <si>
    <t>Amortized amount of accumulated other comprehensive loss</t>
  </si>
  <si>
    <t>Amortized amount of accumulated other comprehensive loss prior service credit</t>
  </si>
  <si>
    <t>Cash</t>
  </si>
  <si>
    <t>Defined Benefit Plan, Actual Plan Asset Allocations</t>
  </si>
  <si>
    <t>Money Market</t>
  </si>
  <si>
    <t>32.00%</t>
  </si>
  <si>
    <t>26.00%</t>
  </si>
  <si>
    <t>Bonds</t>
  </si>
  <si>
    <t>37.00%</t>
  </si>
  <si>
    <t>46.00%</t>
  </si>
  <si>
    <t>Equity Investments</t>
  </si>
  <si>
    <t>28.00%</t>
  </si>
  <si>
    <t>Defined Benefit Plan, Number of Investment Advisors | advisor</t>
  </si>
  <si>
    <t>Defined Benefit Plan, Contractually Stipulated Investment Objective</t>
  </si>
  <si>
    <t>3.70%</t>
  </si>
  <si>
    <t>67 years</t>
  </si>
  <si>
    <t>65 years</t>
  </si>
  <si>
    <t>Flying Crew</t>
  </si>
  <si>
    <t>1.67%</t>
  </si>
  <si>
    <t>Norwegian Pension Plans | Norway | Minimum | Money Market</t>
  </si>
  <si>
    <t>Defined Benefit Plan, Target Plan Asset Allocations</t>
  </si>
  <si>
    <t>Norwegian Pension Plans | Norway | Minimum | Property Funds</t>
  </si>
  <si>
    <t>Norwegian Pension Plans | Norway | Minimum | Bonds</t>
  </si>
  <si>
    <t>Norwegian Pension Plans | Norway | Minimum | Equity Investments</t>
  </si>
  <si>
    <t>Norwegian Pension Plans | Norway | Maximum | Money Market</t>
  </si>
  <si>
    <t>Norwegian Pension Plans | Norway | Maximum | Property Funds</t>
  </si>
  <si>
    <t>Norwegian Pension Plans | Norway | Maximum | Bonds</t>
  </si>
  <si>
    <t>70.00%</t>
  </si>
  <si>
    <t>Norwegian Pension Plans | Norway | Maximum | Equity Investments</t>
  </si>
  <si>
    <t>Summary of Contributions to Defined Contribution Plans (Detail) - USD ($) $ in Thousands</t>
  </si>
  <si>
    <t>Company contributions</t>
  </si>
  <si>
    <t>Schedule of Defined Benefit Pension Plans (Detail) - USD ($) $ in Thousands</t>
  </si>
  <si>
    <t>Change in benefit obligations:</t>
  </si>
  <si>
    <t>Current service costs</t>
  </si>
  <si>
    <t>Interest cost</t>
  </si>
  <si>
    <t>Plan amendments</t>
  </si>
  <si>
    <t>Defined Benefit Plan, Settlements, Benefit Obligation</t>
  </si>
  <si>
    <t>Actuarial loss</t>
  </si>
  <si>
    <t>Benefits paid</t>
  </si>
  <si>
    <t>Benefit obligations, end of year</t>
  </si>
  <si>
    <t>Change in plan assets:</t>
  </si>
  <si>
    <t>Actual gain on plan assets</t>
  </si>
  <si>
    <t>Employer contributions</t>
  </si>
  <si>
    <t>Employee contributions</t>
  </si>
  <si>
    <t>Defined Benefit Plan, Settlements, Plan Assets</t>
  </si>
  <si>
    <t>Fair value of plan assets, end of year</t>
  </si>
  <si>
    <t>Projected benefit obligation</t>
  </si>
  <si>
    <t>Funded status</t>
  </si>
  <si>
    <t>Accumulated benefit obligation</t>
  </si>
  <si>
    <t>Net recognized pension liability:</t>
  </si>
  <si>
    <t>Non-current asset</t>
  </si>
  <si>
    <t>Net recognized pension liability</t>
  </si>
  <si>
    <t>Amounts recorded in accumulated other comprehensive (income) loss:</t>
  </si>
  <si>
    <t>Unrecognized net actuarial and experience losses</t>
  </si>
  <si>
    <t>Unrecognized prior service credits</t>
  </si>
  <si>
    <t>Defined Benefit Plan, Accumulated Other Comprehensive Income (Loss), after Tax, Total</t>
  </si>
  <si>
    <t>Not Fully Funded Pension Benefit Plans</t>
  </si>
  <si>
    <t>Fair value of plan assets</t>
  </si>
  <si>
    <t>Significant Weighted Average Actuarial Assumptions Adopted (Detail)</t>
  </si>
  <si>
    <t>Discount rate</t>
  </si>
  <si>
    <t>3.21%</t>
  </si>
  <si>
    <t>4.11%</t>
  </si>
  <si>
    <t>Rate of compensation increase</t>
  </si>
  <si>
    <t>1.97%</t>
  </si>
  <si>
    <t>Discount rate for pension expense</t>
  </si>
  <si>
    <t>Expected long-term rate of return on plan assets</t>
  </si>
  <si>
    <t>6.32%</t>
  </si>
  <si>
    <t>6.57%</t>
  </si>
  <si>
    <t>Net defined Benefit Pension Plan Expense (Income) (Detail) - USD ($) $ in Thousands</t>
  </si>
  <si>
    <t>Net defined benefit pension plan expense</t>
  </si>
  <si>
    <t>Current service cost</t>
  </si>
  <si>
    <t>Expected return on plan assets</t>
  </si>
  <si>
    <t>Amortization of net actuarial and experience losses</t>
  </si>
  <si>
    <t>Amortization of past service credits</t>
  </si>
  <si>
    <t>Defined Benefit Plan, Net Periodic Benefit Cost, Total</t>
  </si>
  <si>
    <t>Components of Other Comprehensive Loss (Income) Relating to Plans (Detail) - USD ($) $ in Thousands</t>
  </si>
  <si>
    <t>Other comprehensive loss (income):</t>
  </si>
  <si>
    <t>Net loss (gain)</t>
  </si>
  <si>
    <t>Net prior service cost (credit)</t>
  </si>
  <si>
    <t>Amortization of net actuarial gain, past service costs and transition amounts</t>
  </si>
  <si>
    <t>Income tax benefit</t>
  </si>
  <si>
    <t>Other comprehensive loss (income), net of tax</t>
  </si>
  <si>
    <t>Benefits Expected to be Paid under Defined Benefit Pension Plans (Detail) $ in Thousands</t>
  </si>
  <si>
    <t>Next 5 years after 2020</t>
  </si>
  <si>
    <t>Defined Benefit Plan, Expected Future Benefit Payments, Total</t>
  </si>
  <si>
    <t>Fair Value of Pension Plan Assets (Detail) - USD ($) $ in Thousands</t>
  </si>
  <si>
    <t>Pension plan assets fair value</t>
  </si>
  <si>
    <t>Cash Equivalents And Other Short Term Investments</t>
  </si>
  <si>
    <t>Fixed Income</t>
  </si>
  <si>
    <t>Money Market and Other</t>
  </si>
  <si>
    <t>Fair Value, Inputs, Level 1</t>
  </si>
  <si>
    <t>Fair Value, Inputs, Level 1 | Cash Equivalents And Other Short Term Investments</t>
  </si>
  <si>
    <t>Fair Value, Inputs, Level 1 | Equity Investments</t>
  </si>
  <si>
    <t>Fair Value, Inputs, Level 1 | Fixed Income</t>
  </si>
  <si>
    <t>Fair Value, Inputs, Level 1 | Money Market and Other</t>
  </si>
  <si>
    <t>Fair Value, Inputs, Level 2</t>
  </si>
  <si>
    <t>Fair Value, Inputs, Level 2 | Cash Equivalents And Other Short Term Investments</t>
  </si>
  <si>
    <t>Fair Value, Inputs, Level 2 | Equity Investments</t>
  </si>
  <si>
    <t>Fair Value, Inputs, Level 2 | Fixed Income</t>
  </si>
  <si>
    <t>Fair Value, Inputs, Level 2 | Money Market and Other</t>
  </si>
  <si>
    <t>Fair Value, Inputs, Level 3</t>
  </si>
  <si>
    <t>Fair Value, Inputs, Level 3 | Cash Equivalents And Other Short Term Investments</t>
  </si>
  <si>
    <t>Fair Value, Inputs, Level 3 | Equity Investments</t>
  </si>
  <si>
    <t>Fair Value, Inputs, Level 3 | Fixed Income</t>
  </si>
  <si>
    <t>Fair Value, Inputs, Level 3 | Money Market and Other</t>
  </si>
  <si>
    <t>Changes in Level 3 Assets (Detail) - USD ($) $ in Thousands</t>
  </si>
  <si>
    <t>Fair value of plan assets, beginning of year</t>
  </si>
  <si>
    <t>Actual return on assets</t>
  </si>
  <si>
    <t>Purchases, sales and settlements, net</t>
  </si>
  <si>
    <t>Company's Outstanding Foreign Exchange Forward Contracts (Detail) € in Thousands, CAD in Thousands, $ in Thousands</t>
  </si>
  <si>
    <t>Apr. 30, 2015EUR (€)</t>
  </si>
  <si>
    <t>Apr. 30, 2015CAD</t>
  </si>
  <si>
    <t>Apr. 30, 2014EUR (€)</t>
  </si>
  <si>
    <t>Apr. 30, 2014CAD</t>
  </si>
  <si>
    <t>Purchase contracts to sell U.S. dollars and buy Canadian dollars</t>
  </si>
  <si>
    <t>Derivatives, Fair Value [Line Items]</t>
  </si>
  <si>
    <t>Notional | CAD</t>
  </si>
  <si>
    <t>Fair value liability</t>
  </si>
  <si>
    <t>Maturity dates</t>
  </si>
  <si>
    <t>May 2015 to Nov 2017</t>
  </si>
  <si>
    <t>May 2014 to Nov 2016</t>
  </si>
  <si>
    <t>Purchase contracts to sell U.S. dollars and buy Euros</t>
  </si>
  <si>
    <t>Notional | €</t>
  </si>
  <si>
    <t>Fair value asset</t>
  </si>
  <si>
    <t>Sept 2015 to Nov 2015</t>
  </si>
  <si>
    <t>July 2014 to Oct 2014</t>
  </si>
  <si>
    <t>Purchase contracts to sell Pounds Sterling and buy Euros</t>
  </si>
  <si>
    <t>May 2015 to Dec 2016</t>
  </si>
  <si>
    <t>May 2014 to Dec 2016</t>
  </si>
  <si>
    <t>Fair Value Based on Quoted Market Prices (Detail) - USD ($) $ in Thousands</t>
  </si>
  <si>
    <t>Fair Value, Balance Sheet Grouping, Financial Statement Captions [Line Items]</t>
  </si>
  <si>
    <t>Senior Notes, Carrying Value</t>
  </si>
  <si>
    <t>Estimate of Fair Value, Fair Value Disclosure | Senior Secured Notes</t>
  </si>
  <si>
    <t>Senior Notes, Fair Value</t>
  </si>
  <si>
    <t>Estimate of Fair Value, Fair Value Disclosure | Senior Unsecured Notes</t>
  </si>
  <si>
    <t>Additional Cash Flow Information (Detail) - USD ($) $ in Thousands</t>
  </si>
  <si>
    <t>Additional cash flow information</t>
  </si>
  <si>
    <t>Cash interest paid, net of interest capitalized</t>
  </si>
  <si>
    <t>Cash taxes paid</t>
  </si>
  <si>
    <t>Assets acquired through non-cash capital leases</t>
  </si>
  <si>
    <t>Change in Cash Resulting From Changes in Operating Assets and Liabilities (Detail) - USD ($) $ in Thousands</t>
  </si>
  <si>
    <t>Receivables</t>
  </si>
  <si>
    <t>Income taxes receivable and payable</t>
  </si>
  <si>
    <t>Payable and accruals</t>
  </si>
  <si>
    <t>Other assets and liabilities</t>
  </si>
  <si>
    <t>Decrease in cash resulting from changes in operating assets and liabilities</t>
  </si>
  <si>
    <t>Guarantees - Additional Information (Detail) - USD ($) $ in Millions</t>
  </si>
  <si>
    <t>Asset Value Guarantees</t>
  </si>
  <si>
    <t>Guarantor Obligations [Line Items]</t>
  </si>
  <si>
    <t>Company's exposure under asset value guarantees</t>
  </si>
  <si>
    <t>Related Party Transactions - Additional Information (Detail) - USD ($) $ in Millions</t>
  </si>
  <si>
    <t>Jul. 19, 2013</t>
  </si>
  <si>
    <t>Jun. 24, 2013</t>
  </si>
  <si>
    <t>Jul. 16, 2013</t>
  </si>
  <si>
    <t>Companies Under Common Control with One Shareholder</t>
  </si>
  <si>
    <t>Related Party Transaction [Line Items]</t>
  </si>
  <si>
    <t>Repayments of Related Party Debt</t>
  </si>
  <si>
    <t>Borrowed amount</t>
  </si>
  <si>
    <t>Interest rate on borrowing</t>
  </si>
  <si>
    <t>Borrowing payment date</t>
  </si>
  <si>
    <t>Jul. 19,
		2013</t>
  </si>
  <si>
    <t>Shareholder</t>
  </si>
  <si>
    <t>Payables and accruals, due</t>
  </si>
  <si>
    <t>Commitments - Additional Information (Detail) $ in Millions</t>
  </si>
  <si>
    <t>Apr. 30, 2015USD ($)helicopterLessor</t>
  </si>
  <si>
    <t>Commitments and Contingencies [Line Items]</t>
  </si>
  <si>
    <t>Number of lessors | Lessor</t>
  </si>
  <si>
    <t>Number of aircraft | helicopter</t>
  </si>
  <si>
    <t>Number of helicopters purchased | helicopter</t>
  </si>
  <si>
    <t>Total expenditure</t>
  </si>
  <si>
    <t>Purchase commitments for helicopters to be delivered in 2016</t>
  </si>
  <si>
    <t>Purchase commitments for helicopters to be delivered in 2017</t>
  </si>
  <si>
    <t>Purchase commitments for helicopters to be delivered in 2018</t>
  </si>
  <si>
    <t>Helicopter Parts</t>
  </si>
  <si>
    <t>Helicopter operating leases</t>
  </si>
  <si>
    <t>Operating lease and related costs</t>
  </si>
  <si>
    <t>Other Operating Lease Costs</t>
  </si>
  <si>
    <t>Range of lease expiration date</t>
  </si>
  <si>
    <t>Summary of Operating Leases (Detail) $ in Thousands</t>
  </si>
  <si>
    <t>Summary of operating leases</t>
  </si>
  <si>
    <t>Operating Leases, Future Minimum Payments Due, Total</t>
  </si>
  <si>
    <t>Building, land and equipment operating leases</t>
  </si>
  <si>
    <t>Summary of Minimum Training Purchases (Details) - Master Training Services Agreement $ in Thousands</t>
  </si>
  <si>
    <t>Other Commitments [Line Items]</t>
  </si>
  <si>
    <t>and thereafter</t>
  </si>
  <si>
    <t>Minimum training service purchase commitment</t>
  </si>
  <si>
    <t>Contingencies - Additional Information (Detail) £ in Millions, $ in Millions</t>
  </si>
  <si>
    <t>Jul. 30, 2014USD ($)</t>
  </si>
  <si>
    <t>Jul. 30, 2014GBP (£)</t>
  </si>
  <si>
    <t>May. 02, 2008helicopter</t>
  </si>
  <si>
    <t>Apr. 30, 2015USD ($)people</t>
  </si>
  <si>
    <t>Income Tax Examination [Line Items]</t>
  </si>
  <si>
    <t>Number Of Helicopters Seized By Customs Authorities | helicopter</t>
  </si>
  <si>
    <t>Seized value of helicopters</t>
  </si>
  <si>
    <t>Secretariat of the Federal Revenue Bureau of Brazil | Foreign Tax Authority</t>
  </si>
  <si>
    <t>Income Tax Examination, Estimate of Possible Loss</t>
  </si>
  <si>
    <t>Income Tax Authority, Brazil, Municipalities | Foreign Tax Authority</t>
  </si>
  <si>
    <t>Threatened Litigation</t>
  </si>
  <si>
    <t>Loss Contingency, Damages Sought, Value</t>
  </si>
  <si>
    <t>Threatened Litigation | United Kingdom</t>
  </si>
  <si>
    <t>Loss Contingency, Number of Defendants | people</t>
  </si>
  <si>
    <t>Segment Information - Additional Information (Detail) $ in Thousands</t>
  </si>
  <si>
    <t>Apr. 30, 2015USD ($)customer</t>
  </si>
  <si>
    <t>Apr. 30, 2014USD ($)customer</t>
  </si>
  <si>
    <t>Apr. 30, 2013USD ($)customer</t>
  </si>
  <si>
    <t>Segment Reporting Information [Line Items]</t>
  </si>
  <si>
    <t>Number of customer accounted greater than 10% of revenue | customer</t>
  </si>
  <si>
    <t>Number of Customers Accounted For Ten Percent or More Accounts Receivable | customer</t>
  </si>
  <si>
    <t>Helicopter Services</t>
  </si>
  <si>
    <t>Major Customers | Helicopter Services</t>
  </si>
  <si>
    <t>Segment Information - Summary of Consolidated Financial Statement by Segment (Detail) - USD ($) $ in Thousands</t>
  </si>
  <si>
    <t>Adjusted EBITDAR</t>
  </si>
  <si>
    <t>Aircraft lease and associated costs</t>
  </si>
  <si>
    <t>Operating Income (Loss)</t>
  </si>
  <si>
    <t>MRO</t>
  </si>
  <si>
    <t>Operating Segments</t>
  </si>
  <si>
    <t>Operating Segments | Helicopter Services</t>
  </si>
  <si>
    <t>Operating Segments | MRO</t>
  </si>
  <si>
    <t>Corporate and Other</t>
  </si>
  <si>
    <t>Consolidation, Eliminations</t>
  </si>
  <si>
    <t>Consolidation, Eliminations | Helicopter Services</t>
  </si>
  <si>
    <t>Consolidation, Eliminations | MRO</t>
  </si>
  <si>
    <t>Segment Information - Revenue by Geographic Area (Detail) - USD ($) $ in Thousands</t>
  </si>
  <si>
    <t>Segment Reporting, Revenue Reconciling Item [Line Items]</t>
  </si>
  <si>
    <t>Asia</t>
  </si>
  <si>
    <t>Other European Countries</t>
  </si>
  <si>
    <t>Other Countries</t>
  </si>
  <si>
    <t>Segment Information - Property, Equipment and Goodwill by Geographic Area (Details) - USD ($) $ in Thousands</t>
  </si>
  <si>
    <t>Subsequent Events - Additional Information (Detail) - Revolving Credit Facility</t>
  </si>
  <si>
    <t>Jun. 12, 2015USD ($)</t>
  </si>
  <si>
    <t>Subsequent Events [Line Items]</t>
  </si>
  <si>
    <t>Subsequent Event</t>
  </si>
  <si>
    <t>Revolving credit facility term</t>
  </si>
  <si>
    <t>Fixed charge coverage ratio required under covenant</t>
  </si>
  <si>
    <t>Alternate Base Rate or Adjusted LIBOR | Minimum | Subsequent Event</t>
  </si>
  <si>
    <t>Alternate Base Rate or Adjusted LIBOR | Maximum | Subsequent Event</t>
  </si>
  <si>
    <t>3.25%</t>
  </si>
  <si>
    <t>Condensed Consolidated Balance Sheets (Detail) - USD ($) $ in Thousands</t>
  </si>
  <si>
    <t>Condensed Financial Statements, Captions [Line Items]</t>
  </si>
  <si>
    <t>Subsidiary's restricted net assets as a percentage of consolidated net assets (is greater than)</t>
  </si>
  <si>
    <t>Current Assets</t>
  </si>
  <si>
    <t>Current intercompany receivables</t>
  </si>
  <si>
    <t>Long-term intercompany receivables</t>
  </si>
  <si>
    <t>Current Liabilities</t>
  </si>
  <si>
    <t>Current intercompany payables</t>
  </si>
  <si>
    <t>SubParent</t>
  </si>
  <si>
    <t>Issuer</t>
  </si>
  <si>
    <t>Guarantor</t>
  </si>
  <si>
    <t>Non-guarantor</t>
  </si>
  <si>
    <t>Eliminations</t>
  </si>
  <si>
    <t>Condensed Consolidated Statements of Operations (Detail) - USD ($) $ in Thousands</t>
  </si>
  <si>
    <t>Earnings (loss) from equity accounted investees</t>
  </si>
  <si>
    <t>Financing income (charges)</t>
  </si>
  <si>
    <t>Condensed Consolidated Cash Flow Statement (Detail) - USD ($) $ in Thousands</t>
  </si>
  <si>
    <t>Long term intercompany flow – issuance of debt</t>
  </si>
  <si>
    <t>Dividends paid</t>
  </si>
  <si>
    <t>Investment in subsidiaries</t>
  </si>
  <si>
    <t>Dividends received</t>
  </si>
  <si>
    <t>Cash provided by (used in) operations</t>
  </si>
  <si>
    <t>Cash provided by operating activities</t>
  </si>
  <si>
    <t>Label</t>
  </si>
  <si>
    <t>Element</t>
  </si>
  <si>
    <t>Value</t>
  </si>
  <si>
    <t>Accumulated Defined Benefit Plans Adjustment Attributable to Parent [Member]</t>
  </si>
  <si>
    <t>Accumulated Other Comprehensive Income (Loss), Net of Tax</t>
  </si>
  <si>
    <t>us-gaap_AccumulatedOtherComprehensiveIncomeLossNetOfTax</t>
  </si>
  <si>
    <t>Accumulated Net Gain (Loss) from Cash Flow Hedges Attributable to Parent [Member]</t>
  </si>
  <si>
    <t>Accumulated Foreign Currency Adjustment Attributable to Parent [Member]</t>
  </si>
</sst>
</file>

<file path=xl/styles.xml><?xml version="1.0" encoding="utf-8"?>
<styleSheet xmlns="http://schemas.openxmlformats.org/spreadsheetml/2006/main">
  <numFmts count="14">
    <numFmt formatCode="_(&quot;$ &quot;#,##0.0_);_(&quot;$ &quot;(#,##0.0)" numFmtId="165"/>
    <numFmt formatCode="_(&quot;$ &quot;#,##0_);_(&quot;$ &quot;(#,##0)" numFmtId="166"/>
    <numFmt formatCode="_(&quot;$ &quot;#,##0.0000_);_(&quot;$ &quot;(#,##0.0000)" numFmtId="167"/>
    <numFmt formatCode="_(&quot;$ &quot;#,##0.00_);_(&quot;$ &quot;(#,##0.00)" numFmtId="168"/>
    <numFmt formatCode="#,##0.000000_);(#,##0.000000)" numFmtId="169"/>
    <numFmt formatCode="_(&quot;€ &quot;#,##0_);_(&quot;€ &quot;(#,##0)" numFmtId="170"/>
    <numFmt formatCode="#,##0.0_);(#,##0.0)" numFmtId="171"/>
    <numFmt formatCode="_(&quot;October &quot;#,##0_);_(&quot;October &quot;(#,##0)" numFmtId="172"/>
    <numFmt formatCode="_(&quot;June &quot;#,##0_);_(&quot;June &quot;(#,##0)" numFmtId="173"/>
    <numFmt formatCode="_(&quot;September &quot;#,##0_);_(&quot;September &quot;(#,##0)" numFmtId="174"/>
    <numFmt formatCode="_(&quot;April &quot;#,##0_);_(&quot;April &quot;(#,##0)" numFmtId="175"/>
    <numFmt formatCode="#,##0.0000_);(#,##0.0000)" numFmtId="176"/>
    <numFmt formatCode="_(&quot;CAD &quot;#,##0_);_(&quot;CAD &quot;(#,##0)" numFmtId="177"/>
    <numFmt formatCode="_(&quot;£ &quot;#,##0.0_);_(&quot;£ &quot;(#,##0.0)" numFmtId="17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borderId="0" fillId="0" fontId="0" numFmtId="0"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xf applyAlignment="1" applyNumberFormat="1" borderId="0" fillId="0" fontId="0" numFmtId="17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worksheets/sheet152.xml" Type="http://schemas.openxmlformats.org/officeDocument/2006/relationships/worksheet"/><ns0:Relationship Id="rId153" Target="worksheets/sheet153.xml" Type="http://schemas.openxmlformats.org/officeDocument/2006/relationships/worksheet"/><ns0:Relationship Id="rId154" Target="sharedStrings.xml" Type="http://schemas.openxmlformats.org/officeDocument/2006/relationships/sharedStrings"/><ns0:Relationship Id="rId155" Target="styles.xml" Type="http://schemas.openxmlformats.org/officeDocument/2006/relationships/styles"/><ns0:Relationship Id="rId1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5">
        <v>2015</v>
      </c>
    </row>
    <row spans="1:4" r="8">
      <c t="s" r="A8" s="4">
        <v>13</v>
      </c>
      <c t="s" r="B8" s="4">
        <v>14</v>
      </c>
    </row>
    <row spans="1:4" r="9">
      <c t="s" r="A9" s="4">
        <v>15</v>
      </c>
      <c t="s" r="B9" s="4">
        <v>16</v>
      </c>
    </row>
    <row spans="1:4" r="10">
      <c t="s" r="A10" s="4">
        <v>17</v>
      </c>
      <c t="s" r="B10" s="4">
        <v>18</v>
      </c>
    </row>
    <row spans="1:4" r="11">
      <c t="s" r="A11" s="4">
        <v>19</v>
      </c>
      <c t="n" r="B11" s="5">
        <v>1586300</v>
      </c>
    </row>
    <row spans="1:4" r="12">
      <c t="s" r="A12" s="4">
        <v>20</v>
      </c>
      <c t="s" r="B12" s="4">
        <v>21</v>
      </c>
    </row>
    <row spans="1:4" r="13">
      <c t="s" r="A13" s="4">
        <v>22</v>
      </c>
      <c t="s" r="B13" s="4">
        <v>23</v>
      </c>
    </row>
    <row spans="1:4" r="14">
      <c t="s" r="A14" s="4">
        <v>24</v>
      </c>
      <c t="s" r="B14" s="4">
        <v>25</v>
      </c>
    </row>
    <row spans="1:4" r="15">
      <c t="s" r="A15" s="4">
        <v>26</v>
      </c>
      <c t="s" r="B15" s="4">
        <v>23</v>
      </c>
    </row>
    <row spans="1:4" r="16">
      <c t="s" r="A16" s="4">
        <v>27</v>
      </c>
      <c t="s" r="B16" s="4">
        <v>28</v>
      </c>
    </row>
    <row spans="1:4" r="17">
      <c t="s" r="A17" s="4">
        <v>29</v>
      </c>
      <c t="n" r="C17" s="5">
        <v>81393708</v>
      </c>
    </row>
    <row spans="1:4" r="18">
      <c t="s" r="A18" s="4">
        <v>30</v>
      </c>
      <c t="n" r="D18" s="6">
        <v>54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9</v>
      </c>
      <c t="s" r="B1" s="2">
        <v>1</v>
      </c>
    </row>
    <row spans="1:2" r="2">
      <c t="s" r="B2" s="2">
        <v>2</v>
      </c>
    </row>
    <row spans="1:2" r="3">
      <c t="s" r="A3" s="3">
        <v>190</v>
      </c>
    </row>
    <row spans="1:2" r="4">
      <c t="s" r="A4" s="4">
        <v>191</v>
      </c>
      <c t="s" r="B4" s="4">
        <v>19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62</v>
      </c>
      <c t="s" r="B1" s="2">
        <v>1</v>
      </c>
    </row>
    <row spans="1:4" r="2">
      <c t="s" r="B2" s="2">
        <v>2</v>
      </c>
      <c t="s" r="C2" s="2">
        <v>32</v>
      </c>
      <c t="s" r="D2" s="2">
        <v>78</v>
      </c>
    </row>
    <row spans="1:4" r="3">
      <c t="s" r="A3" s="3">
        <v>963</v>
      </c>
    </row>
    <row spans="1:4" r="4">
      <c t="s" r="A4" s="4">
        <v>942</v>
      </c>
      <c t="n" r="B4" s="7">
        <v>-305085</v>
      </c>
      <c t="n" r="C4" s="7">
        <v>-250757</v>
      </c>
      <c t="n" r="D4" s="7">
        <v>-275863</v>
      </c>
    </row>
    <row spans="1:4" r="5">
      <c t="s" r="A5" s="3">
        <v>964</v>
      </c>
    </row>
    <row spans="1:4" r="6">
      <c t="s" r="A6" s="4">
        <v>965</v>
      </c>
      <c t="n" r="C6" s="5">
        <v>-7792</v>
      </c>
    </row>
    <row spans="1:4" r="7">
      <c t="s" r="A7" s="4">
        <v>966</v>
      </c>
      <c t="n" r="C7" s="5">
        <v>-51110</v>
      </c>
    </row>
    <row spans="1:4" r="8">
      <c t="s" r="A8" s="4">
        <v>966</v>
      </c>
      <c t="n" r="B8" s="5">
        <v>-69736</v>
      </c>
      <c t="n" r="C8" s="5">
        <v>-58902</v>
      </c>
    </row>
    <row spans="1:4" r="9">
      <c t="s" r="A9" s="3">
        <v>967</v>
      </c>
    </row>
    <row spans="1:4" r="10">
      <c t="s" r="A10" s="4">
        <v>968</v>
      </c>
      <c t="n" r="B10" s="5">
        <v>15408</v>
      </c>
      <c t="n" r="C10" s="5">
        <v>84008</v>
      </c>
    </row>
    <row spans="1:4" r="11">
      <c t="s" r="A11" s="4">
        <v>969</v>
      </c>
    </row>
    <row spans="1:4" r="12">
      <c t="s" r="A12" s="3">
        <v>967</v>
      </c>
    </row>
    <row spans="1:4" r="13">
      <c t="s" r="A13" s="4">
        <v>968</v>
      </c>
      <c t="n" r="B13" s="5">
        <v>-4006</v>
      </c>
      <c t="n" r="C13" s="5">
        <v>89180</v>
      </c>
    </row>
    <row spans="1:4" r="14">
      <c t="s" r="A14" s="4">
        <v>970</v>
      </c>
    </row>
    <row spans="1:4" r="15">
      <c t="s" r="A15" s="3">
        <v>967</v>
      </c>
    </row>
    <row spans="1:4" r="16">
      <c t="s" r="A16" s="4">
        <v>968</v>
      </c>
      <c t="n" r="B16" s="5">
        <v>35291</v>
      </c>
      <c t="n" r="C16" s="5">
        <v>-9528</v>
      </c>
    </row>
    <row spans="1:4" r="17">
      <c t="s" r="A17" s="4">
        <v>971</v>
      </c>
    </row>
    <row spans="1:4" r="18">
      <c t="s" r="A18" s="3">
        <v>967</v>
      </c>
    </row>
    <row spans="1:4" r="19">
      <c t="s" r="A19" s="4">
        <v>968</v>
      </c>
      <c t="n" r="B19" s="7">
        <v>-15877</v>
      </c>
      <c t="n" r="C19" s="7">
        <v>4356</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182"/>
  <sheetViews>
    <sheetView workbookViewId="0">
      <selection activeCell="A1" sqref="A1"/>
    </sheetView>
  </sheetViews>
  <sheetFormatPr baseColWidth="10" defaultRowHeight="15"/>
  <cols>
    <col customWidth="1" max="1" min="1" width="67"/>
    <col customWidth="1" max="2" min="2" width="21"/>
  </cols>
  <sheetData>
    <row spans="1:2" r="1">
      <c t="s" r="A1" s="1">
        <v>972</v>
      </c>
      <c t="s" r="B1" s="2">
        <v>779</v>
      </c>
    </row>
    <row spans="1:2" r="2">
      <c t="s" r="A2" s="3">
        <v>973</v>
      </c>
    </row>
    <row spans="1:2" r="3">
      <c t="s" r="A3" s="4">
        <v>974</v>
      </c>
      <c t="n" r="B3" s="7">
        <v>937884</v>
      </c>
    </row>
    <row spans="1:2" r="4">
      <c t="s" r="A4" s="4">
        <v>975</v>
      </c>
      <c t="n" r="B4" s="5">
        <v>1150068</v>
      </c>
    </row>
    <row spans="1:2" r="5">
      <c t="s" r="A5" s="4">
        <v>976</v>
      </c>
    </row>
    <row spans="1:2" r="6">
      <c t="s" r="A6" s="3">
        <v>973</v>
      </c>
    </row>
    <row spans="1:2" r="7">
      <c t="s" r="A7" s="4">
        <v>974</v>
      </c>
      <c t="n" r="B7" s="5">
        <v>10393</v>
      </c>
    </row>
    <row spans="1:2" r="8">
      <c t="s" r="A8" s="4">
        <v>975</v>
      </c>
      <c t="n" r="B8" s="5">
        <v>10393</v>
      </c>
    </row>
    <row spans="1:2" r="9">
      <c t="s" r="A9" s="4">
        <v>977</v>
      </c>
    </row>
    <row spans="1:2" r="10">
      <c t="s" r="A10" s="3">
        <v>973</v>
      </c>
    </row>
    <row spans="1:2" r="11">
      <c t="s" r="A11" s="4">
        <v>974</v>
      </c>
      <c t="n" r="B11" s="5">
        <v>39504</v>
      </c>
    </row>
    <row spans="1:2" r="12">
      <c t="s" r="A12" s="4">
        <v>975</v>
      </c>
      <c t="n" r="B12" s="5">
        <v>39504</v>
      </c>
    </row>
    <row spans="1:2" r="13">
      <c t="s" r="A13" s="4">
        <v>978</v>
      </c>
    </row>
    <row spans="1:2" r="14">
      <c t="s" r="A14" s="3">
        <v>973</v>
      </c>
    </row>
    <row spans="1:2" r="15">
      <c t="s" r="A15" s="4">
        <v>974</v>
      </c>
      <c t="n" r="B15" s="5">
        <v>115481</v>
      </c>
    </row>
    <row spans="1:2" r="16">
      <c t="s" r="A16" s="4">
        <v>975</v>
      </c>
      <c t="n" r="B16" s="5">
        <v>115481</v>
      </c>
    </row>
    <row spans="1:2" r="17">
      <c t="s" r="A17" s="4">
        <v>979</v>
      </c>
    </row>
    <row spans="1:2" r="18">
      <c t="s" r="A18" s="3">
        <v>973</v>
      </c>
    </row>
    <row spans="1:2" r="19">
      <c t="s" r="A19" s="4">
        <v>974</v>
      </c>
      <c t="n" r="B19" s="5">
        <v>0</v>
      </c>
    </row>
    <row spans="1:2" r="20">
      <c t="s" r="A20" s="4">
        <v>975</v>
      </c>
      <c t="n" r="B20" s="5">
        <v>151395</v>
      </c>
    </row>
    <row spans="1:2" r="21">
      <c t="s" r="A21" s="4">
        <v>980</v>
      </c>
    </row>
    <row spans="1:2" r="22">
      <c t="s" r="A22" s="3">
        <v>973</v>
      </c>
    </row>
    <row spans="1:2" r="23">
      <c t="s" r="A23" s="4">
        <v>974</v>
      </c>
      <c t="n" r="B23" s="5">
        <v>13695</v>
      </c>
    </row>
    <row spans="1:2" r="24">
      <c t="s" r="A24" s="4">
        <v>975</v>
      </c>
      <c t="n" r="B24" s="5">
        <v>13695</v>
      </c>
    </row>
    <row spans="1:2" r="25">
      <c t="s" r="A25" s="4">
        <v>981</v>
      </c>
    </row>
    <row spans="1:2" r="26">
      <c t="s" r="A26" s="3">
        <v>973</v>
      </c>
    </row>
    <row spans="1:2" r="27">
      <c t="s" r="A27" s="4">
        <v>974</v>
      </c>
      <c t="n" r="B27" s="5">
        <v>38487</v>
      </c>
    </row>
    <row spans="1:2" r="28">
      <c t="s" r="A28" s="4">
        <v>975</v>
      </c>
      <c t="n" r="B28" s="5">
        <v>38487</v>
      </c>
    </row>
    <row spans="1:2" r="29">
      <c t="s" r="A29" s="4">
        <v>982</v>
      </c>
    </row>
    <row spans="1:2" r="30">
      <c t="s" r="A30" s="3">
        <v>973</v>
      </c>
    </row>
    <row spans="1:2" r="31">
      <c t="s" r="A31" s="4">
        <v>974</v>
      </c>
      <c t="n" r="B31" s="5">
        <v>0</v>
      </c>
    </row>
    <row spans="1:2" r="32">
      <c t="s" r="A32" s="4">
        <v>975</v>
      </c>
      <c t="n" r="B32" s="5">
        <v>9074</v>
      </c>
    </row>
    <row spans="1:2" r="33">
      <c t="s" r="A33" s="4">
        <v>983</v>
      </c>
    </row>
    <row spans="1:2" r="34">
      <c t="s" r="A34" s="3">
        <v>973</v>
      </c>
    </row>
    <row spans="1:2" r="35">
      <c t="s" r="A35" s="4">
        <v>974</v>
      </c>
      <c t="n" r="B35" s="5">
        <v>3288</v>
      </c>
    </row>
    <row spans="1:2" r="36">
      <c t="s" r="A36" s="4">
        <v>975</v>
      </c>
      <c t="n" r="B36" s="5">
        <v>3288</v>
      </c>
    </row>
    <row spans="1:2" r="37">
      <c t="s" r="A37" s="4">
        <v>984</v>
      </c>
    </row>
    <row spans="1:2" r="38">
      <c t="s" r="A38" s="3">
        <v>973</v>
      </c>
    </row>
    <row spans="1:2" r="39">
      <c t="s" r="A39" s="4">
        <v>974</v>
      </c>
      <c t="n" r="B39" s="5">
        <v>626820</v>
      </c>
    </row>
    <row spans="1:2" r="40">
      <c t="s" r="A40" s="4">
        <v>975</v>
      </c>
      <c t="n" r="B40" s="5">
        <v>626820</v>
      </c>
    </row>
    <row spans="1:2" r="41">
      <c t="s" r="A41" s="4">
        <v>985</v>
      </c>
    </row>
    <row spans="1:2" r="42">
      <c t="s" r="A42" s="3">
        <v>973</v>
      </c>
    </row>
    <row spans="1:2" r="43">
      <c t="s" r="A43" s="4">
        <v>974</v>
      </c>
      <c t="n" r="B43" s="5">
        <v>0</v>
      </c>
    </row>
    <row spans="1:2" r="44">
      <c t="s" r="A44" s="4">
        <v>975</v>
      </c>
      <c t="n" r="B44" s="5">
        <v>7991</v>
      </c>
    </row>
    <row spans="1:2" r="45">
      <c t="s" r="A45" s="4">
        <v>986</v>
      </c>
    </row>
    <row spans="1:2" r="46">
      <c t="s" r="A46" s="3">
        <v>973</v>
      </c>
    </row>
    <row spans="1:2" r="47">
      <c t="s" r="A47" s="4">
        <v>974</v>
      </c>
      <c t="n" r="B47" s="5">
        <v>89823</v>
      </c>
    </row>
    <row spans="1:2" r="48">
      <c t="s" r="A48" s="4">
        <v>975</v>
      </c>
      <c t="n" r="B48" s="5">
        <v>89823</v>
      </c>
    </row>
    <row spans="1:2" r="49">
      <c t="s" r="A49" s="4">
        <v>987</v>
      </c>
    </row>
    <row spans="1:2" r="50">
      <c t="s" r="A50" s="3">
        <v>973</v>
      </c>
    </row>
    <row spans="1:2" r="51">
      <c t="s" r="A51" s="4">
        <v>974</v>
      </c>
      <c t="n" r="B51" s="5">
        <v>0</v>
      </c>
    </row>
    <row spans="1:2" r="52">
      <c t="s" r="A52" s="4">
        <v>975</v>
      </c>
      <c t="n" r="B52" s="5">
        <v>43724</v>
      </c>
    </row>
    <row spans="1:2" r="53">
      <c t="s" r="A53" s="4">
        <v>134</v>
      </c>
    </row>
    <row spans="1:2" r="54">
      <c t="s" r="A54" s="3">
        <v>973</v>
      </c>
    </row>
    <row spans="1:2" r="55">
      <c t="s" r="A55" s="4">
        <v>974</v>
      </c>
      <c t="n" r="B55" s="5">
        <v>393</v>
      </c>
    </row>
    <row spans="1:2" r="56">
      <c t="s" r="A56" s="4">
        <v>975</v>
      </c>
      <c t="n" r="B56" s="5">
        <v>393</v>
      </c>
    </row>
    <row spans="1:2" r="57">
      <c t="n" r="A57" s="5">
        <v>2018</v>
      </c>
    </row>
    <row spans="1:2" r="58">
      <c t="s" r="A58" s="3">
        <v>973</v>
      </c>
    </row>
    <row spans="1:2" r="59">
      <c t="s" r="A59" s="4">
        <v>988</v>
      </c>
      <c t="n" r="B59" s="5">
        <v>1993</v>
      </c>
    </row>
    <row spans="1:2" r="60">
      <c t="s" r="A60" s="4">
        <v>989</v>
      </c>
    </row>
    <row spans="1:2" r="61">
      <c t="s" r="A61" s="3">
        <v>973</v>
      </c>
    </row>
    <row spans="1:2" r="62">
      <c t="s" r="A62" s="4">
        <v>988</v>
      </c>
      <c t="n" r="B62" s="5">
        <v>0</v>
      </c>
    </row>
    <row spans="1:2" r="63">
      <c t="s" r="A63" s="4">
        <v>990</v>
      </c>
    </row>
    <row spans="1:2" r="64">
      <c t="s" r="A64" s="3">
        <v>973</v>
      </c>
    </row>
    <row spans="1:2" r="65">
      <c t="s" r="A65" s="4">
        <v>988</v>
      </c>
      <c t="n" r="B65" s="5">
        <v>0</v>
      </c>
    </row>
    <row spans="1:2" r="66">
      <c t="s" r="A66" s="4">
        <v>991</v>
      </c>
    </row>
    <row spans="1:2" r="67">
      <c t="s" r="A67" s="3">
        <v>973</v>
      </c>
    </row>
    <row spans="1:2" r="68">
      <c t="s" r="A68" s="4">
        <v>988</v>
      </c>
      <c t="n" r="B68" s="5">
        <v>0</v>
      </c>
    </row>
    <row spans="1:2" r="69">
      <c t="s" r="A69" s="4">
        <v>992</v>
      </c>
    </row>
    <row spans="1:2" r="70">
      <c t="s" r="A70" s="3">
        <v>973</v>
      </c>
    </row>
    <row spans="1:2" r="71">
      <c t="s" r="A71" s="4">
        <v>988</v>
      </c>
      <c t="n" r="B71" s="5">
        <v>0</v>
      </c>
    </row>
    <row spans="1:2" r="72">
      <c t="s" r="A72" s="4">
        <v>993</v>
      </c>
    </row>
    <row spans="1:2" r="73">
      <c t="s" r="A73" s="3">
        <v>973</v>
      </c>
    </row>
    <row spans="1:2" r="74">
      <c t="s" r="A74" s="4">
        <v>988</v>
      </c>
      <c t="n" r="B74" s="5">
        <v>0</v>
      </c>
    </row>
    <row spans="1:2" r="75">
      <c t="s" r="A75" s="4">
        <v>994</v>
      </c>
    </row>
    <row spans="1:2" r="76">
      <c t="s" r="A76" s="3">
        <v>973</v>
      </c>
    </row>
    <row spans="1:2" r="77">
      <c t="s" r="A77" s="4">
        <v>988</v>
      </c>
      <c t="n" r="B77" s="5">
        <v>0</v>
      </c>
    </row>
    <row spans="1:2" r="78">
      <c t="s" r="A78" s="4">
        <v>995</v>
      </c>
    </row>
    <row spans="1:2" r="79">
      <c t="s" r="A79" s="3">
        <v>973</v>
      </c>
    </row>
    <row spans="1:2" r="80">
      <c t="s" r="A80" s="4">
        <v>988</v>
      </c>
      <c t="n" r="B80" s="5">
        <v>0</v>
      </c>
    </row>
    <row spans="1:2" r="81">
      <c t="s" r="A81" s="4">
        <v>996</v>
      </c>
    </row>
    <row spans="1:2" r="82">
      <c t="s" r="A82" s="3">
        <v>973</v>
      </c>
    </row>
    <row spans="1:2" r="83">
      <c t="s" r="A83" s="4">
        <v>988</v>
      </c>
      <c t="n" r="B83" s="5">
        <v>0</v>
      </c>
    </row>
    <row spans="1:2" r="84">
      <c t="s" r="A84" s="4">
        <v>997</v>
      </c>
    </row>
    <row spans="1:2" r="85">
      <c t="s" r="A85" s="3">
        <v>973</v>
      </c>
    </row>
    <row spans="1:2" r="86">
      <c t="s" r="A86" s="4">
        <v>988</v>
      </c>
      <c t="n" r="B86" s="5">
        <v>0</v>
      </c>
    </row>
    <row spans="1:2" r="87">
      <c t="s" r="A87" s="4">
        <v>998</v>
      </c>
    </row>
    <row spans="1:2" r="88">
      <c t="s" r="A88" s="3">
        <v>973</v>
      </c>
    </row>
    <row spans="1:2" r="89">
      <c t="s" r="A89" s="4">
        <v>988</v>
      </c>
      <c t="n" r="B89" s="5">
        <v>1993</v>
      </c>
    </row>
    <row spans="1:2" r="90">
      <c t="s" r="A90" s="4">
        <v>999</v>
      </c>
    </row>
    <row spans="1:2" r="91">
      <c t="s" r="A91" s="3">
        <v>973</v>
      </c>
    </row>
    <row spans="1:2" r="92">
      <c t="s" r="A92" s="4">
        <v>988</v>
      </c>
      <c t="n" r="B92" s="5">
        <v>0</v>
      </c>
    </row>
    <row spans="1:2" r="93">
      <c t="s" r="A93" s="4">
        <v>1000</v>
      </c>
    </row>
    <row spans="1:2" r="94">
      <c t="s" r="A94" s="3">
        <v>973</v>
      </c>
    </row>
    <row spans="1:2" r="95">
      <c t="s" r="A95" s="4">
        <v>988</v>
      </c>
      <c t="n" r="B95" s="5">
        <v>0</v>
      </c>
    </row>
    <row spans="1:2" r="96">
      <c t="s" r="A96" s="4">
        <v>1001</v>
      </c>
    </row>
    <row spans="1:2" r="97">
      <c t="s" r="A97" s="3">
        <v>973</v>
      </c>
    </row>
    <row spans="1:2" r="98">
      <c t="s" r="A98" s="4">
        <v>988</v>
      </c>
      <c t="n" r="B98" s="5">
        <v>0</v>
      </c>
    </row>
    <row spans="1:2" r="99">
      <c t="n" r="A99" s="5">
        <v>2019</v>
      </c>
    </row>
    <row spans="1:2" r="100">
      <c t="s" r="A100" s="3">
        <v>973</v>
      </c>
    </row>
    <row spans="1:2" r="101">
      <c t="s" r="A101" s="4">
        <v>988</v>
      </c>
      <c t="n" r="B101" s="5">
        <v>2116</v>
      </c>
    </row>
    <row spans="1:2" r="102">
      <c t="s" r="A102" s="4">
        <v>1002</v>
      </c>
    </row>
    <row spans="1:2" r="103">
      <c t="s" r="A103" s="3">
        <v>973</v>
      </c>
    </row>
    <row spans="1:2" r="104">
      <c t="s" r="A104" s="4">
        <v>988</v>
      </c>
      <c t="n" r="B104" s="5">
        <v>0</v>
      </c>
    </row>
    <row spans="1:2" r="105">
      <c t="s" r="A105" s="4">
        <v>1003</v>
      </c>
    </row>
    <row spans="1:2" r="106">
      <c t="s" r="A106" s="3">
        <v>973</v>
      </c>
    </row>
    <row spans="1:2" r="107">
      <c t="s" r="A107" s="4">
        <v>988</v>
      </c>
      <c t="n" r="B107" s="5">
        <v>0</v>
      </c>
    </row>
    <row spans="1:2" r="108">
      <c t="s" r="A108" s="4">
        <v>1004</v>
      </c>
    </row>
    <row spans="1:2" r="109">
      <c t="s" r="A109" s="3">
        <v>973</v>
      </c>
    </row>
    <row spans="1:2" r="110">
      <c t="s" r="A110" s="4">
        <v>988</v>
      </c>
      <c t="n" r="B110" s="5">
        <v>0</v>
      </c>
    </row>
    <row spans="1:2" r="111">
      <c t="s" r="A111" s="4">
        <v>1005</v>
      </c>
    </row>
    <row spans="1:2" r="112">
      <c t="s" r="A112" s="3">
        <v>973</v>
      </c>
    </row>
    <row spans="1:2" r="113">
      <c t="s" r="A113" s="4">
        <v>988</v>
      </c>
      <c t="n" r="B113" s="5">
        <v>0</v>
      </c>
    </row>
    <row spans="1:2" r="114">
      <c t="s" r="A114" s="4">
        <v>1006</v>
      </c>
    </row>
    <row spans="1:2" r="115">
      <c t="s" r="A115" s="3">
        <v>973</v>
      </c>
    </row>
    <row spans="1:2" r="116">
      <c t="s" r="A116" s="4">
        <v>988</v>
      </c>
      <c t="n" r="B116" s="5">
        <v>0</v>
      </c>
    </row>
    <row spans="1:2" r="117">
      <c t="s" r="A117" s="4">
        <v>1007</v>
      </c>
    </row>
    <row spans="1:2" r="118">
      <c t="s" r="A118" s="3">
        <v>973</v>
      </c>
    </row>
    <row spans="1:2" r="119">
      <c t="s" r="A119" s="4">
        <v>988</v>
      </c>
      <c t="n" r="B119" s="5">
        <v>0</v>
      </c>
    </row>
    <row spans="1:2" r="120">
      <c t="s" r="A120" s="4">
        <v>1008</v>
      </c>
    </row>
    <row spans="1:2" r="121">
      <c t="s" r="A121" s="3">
        <v>973</v>
      </c>
    </row>
    <row spans="1:2" r="122">
      <c t="s" r="A122" s="4">
        <v>988</v>
      </c>
      <c t="n" r="B122" s="5">
        <v>0</v>
      </c>
    </row>
    <row spans="1:2" r="123">
      <c t="s" r="A123" s="4">
        <v>1009</v>
      </c>
    </row>
    <row spans="1:2" r="124">
      <c t="s" r="A124" s="3">
        <v>973</v>
      </c>
    </row>
    <row spans="1:2" r="125">
      <c t="s" r="A125" s="4">
        <v>988</v>
      </c>
      <c t="n" r="B125" s="5">
        <v>0</v>
      </c>
    </row>
    <row spans="1:2" r="126">
      <c t="s" r="A126" s="4">
        <v>1010</v>
      </c>
    </row>
    <row spans="1:2" r="127">
      <c t="s" r="A127" s="3">
        <v>973</v>
      </c>
    </row>
    <row spans="1:2" r="128">
      <c t="s" r="A128" s="4">
        <v>988</v>
      </c>
      <c t="n" r="B128" s="5">
        <v>0</v>
      </c>
    </row>
    <row spans="1:2" r="129">
      <c t="s" r="A129" s="4">
        <v>1011</v>
      </c>
    </row>
    <row spans="1:2" r="130">
      <c t="s" r="A130" s="3">
        <v>973</v>
      </c>
    </row>
    <row spans="1:2" r="131">
      <c t="s" r="A131" s="4">
        <v>988</v>
      </c>
      <c t="n" r="B131" s="5">
        <v>2116</v>
      </c>
    </row>
    <row spans="1:2" r="132">
      <c t="s" r="A132" s="4">
        <v>1012</v>
      </c>
    </row>
    <row spans="1:2" r="133">
      <c t="s" r="A133" s="3">
        <v>973</v>
      </c>
    </row>
    <row spans="1:2" r="134">
      <c t="s" r="A134" s="4">
        <v>988</v>
      </c>
      <c t="n" r="B134" s="5">
        <v>0</v>
      </c>
    </row>
    <row spans="1:2" r="135">
      <c t="s" r="A135" s="4">
        <v>1013</v>
      </c>
    </row>
    <row spans="1:2" r="136">
      <c t="s" r="A136" s="3">
        <v>973</v>
      </c>
    </row>
    <row spans="1:2" r="137">
      <c t="s" r="A137" s="4">
        <v>988</v>
      </c>
      <c t="n" r="B137" s="5">
        <v>0</v>
      </c>
    </row>
    <row spans="1:2" r="138">
      <c t="s" r="A138" s="4">
        <v>1014</v>
      </c>
    </row>
    <row spans="1:2" r="139">
      <c t="s" r="A139" s="3">
        <v>973</v>
      </c>
    </row>
    <row spans="1:2" r="140">
      <c t="s" r="A140" s="4">
        <v>988</v>
      </c>
      <c t="n" r="B140" s="5">
        <v>0</v>
      </c>
    </row>
    <row spans="1:2" r="141">
      <c t="s" r="A141" s="4">
        <v>1015</v>
      </c>
    </row>
    <row spans="1:2" r="142">
      <c t="s" r="A142" s="3">
        <v>973</v>
      </c>
    </row>
    <row spans="1:2" r="143">
      <c t="s" r="A143" s="4">
        <v>988</v>
      </c>
      <c t="n" r="B143" s="5">
        <v>208075</v>
      </c>
    </row>
    <row spans="1:2" r="144">
      <c t="s" r="A144" s="4">
        <v>1016</v>
      </c>
    </row>
    <row spans="1:2" r="145">
      <c t="s" r="A145" s="3">
        <v>973</v>
      </c>
    </row>
    <row spans="1:2" r="146">
      <c t="s" r="A146" s="4">
        <v>988</v>
      </c>
      <c t="n" r="B146" s="5">
        <v>0</v>
      </c>
    </row>
    <row spans="1:2" r="147">
      <c t="s" r="A147" s="4">
        <v>1017</v>
      </c>
    </row>
    <row spans="1:2" r="148">
      <c t="s" r="A148" s="3">
        <v>973</v>
      </c>
    </row>
    <row spans="1:2" r="149">
      <c t="s" r="A149" s="4">
        <v>988</v>
      </c>
      <c t="n" r="B149" s="5">
        <v>0</v>
      </c>
    </row>
    <row spans="1:2" r="150">
      <c t="s" r="A150" s="4">
        <v>1018</v>
      </c>
    </row>
    <row spans="1:2" r="151">
      <c t="s" r="A151" s="3">
        <v>973</v>
      </c>
    </row>
    <row spans="1:2" r="152">
      <c t="s" r="A152" s="4">
        <v>988</v>
      </c>
      <c t="n" r="B152" s="5">
        <v>0</v>
      </c>
    </row>
    <row spans="1:2" r="153">
      <c t="s" r="A153" s="4">
        <v>1019</v>
      </c>
    </row>
    <row spans="1:2" r="154">
      <c t="s" r="A154" s="3">
        <v>973</v>
      </c>
    </row>
    <row spans="1:2" r="155">
      <c t="s" r="A155" s="4">
        <v>988</v>
      </c>
      <c t="n" r="B155" s="5">
        <v>151395</v>
      </c>
    </row>
    <row spans="1:2" r="156">
      <c t="s" r="A156" s="4">
        <v>1020</v>
      </c>
    </row>
    <row spans="1:2" r="157">
      <c t="s" r="A157" s="3">
        <v>973</v>
      </c>
    </row>
    <row spans="1:2" r="158">
      <c t="s" r="A158" s="4">
        <v>988</v>
      </c>
      <c t="n" r="B158" s="5">
        <v>0</v>
      </c>
    </row>
    <row spans="1:2" r="159">
      <c t="s" r="A159" s="4">
        <v>1021</v>
      </c>
    </row>
    <row spans="1:2" r="160">
      <c t="s" r="A160" s="3">
        <v>973</v>
      </c>
    </row>
    <row spans="1:2" r="161">
      <c t="s" r="A161" s="4">
        <v>988</v>
      </c>
      <c t="n" r="B161" s="5">
        <v>0</v>
      </c>
    </row>
    <row spans="1:2" r="162">
      <c t="s" r="A162" s="4">
        <v>1022</v>
      </c>
    </row>
    <row spans="1:2" r="163">
      <c t="s" r="A163" s="3">
        <v>973</v>
      </c>
    </row>
    <row spans="1:2" r="164">
      <c t="s" r="A164" s="4">
        <v>988</v>
      </c>
      <c t="n" r="B164" s="5">
        <v>9074</v>
      </c>
    </row>
    <row spans="1:2" r="165">
      <c t="s" r="A165" s="4">
        <v>1023</v>
      </c>
    </row>
    <row spans="1:2" r="166">
      <c t="s" r="A166" s="3">
        <v>973</v>
      </c>
    </row>
    <row spans="1:2" r="167">
      <c t="s" r="A167" s="4">
        <v>988</v>
      </c>
      <c t="n" r="B167" s="5">
        <v>0</v>
      </c>
    </row>
    <row spans="1:2" r="168">
      <c t="s" r="A168" s="4">
        <v>1024</v>
      </c>
    </row>
    <row spans="1:2" r="169">
      <c t="s" r="A169" s="3">
        <v>973</v>
      </c>
    </row>
    <row spans="1:2" r="170">
      <c t="s" r="A170" s="4">
        <v>988</v>
      </c>
      <c t="n" r="B170" s="5">
        <v>0</v>
      </c>
    </row>
    <row spans="1:2" r="171">
      <c t="s" r="A171" s="4">
        <v>1025</v>
      </c>
    </row>
    <row spans="1:2" r="172">
      <c t="s" r="A172" s="3">
        <v>973</v>
      </c>
    </row>
    <row spans="1:2" r="173">
      <c t="s" r="A173" s="4">
        <v>988</v>
      </c>
      <c t="n" r="B173" s="5">
        <v>3882</v>
      </c>
    </row>
    <row spans="1:2" r="174">
      <c t="s" r="A174" s="4">
        <v>1026</v>
      </c>
    </row>
    <row spans="1:2" r="175">
      <c t="s" r="A175" s="3">
        <v>973</v>
      </c>
    </row>
    <row spans="1:2" r="176">
      <c t="s" r="A176" s="4">
        <v>988</v>
      </c>
      <c t="n" r="B176" s="5">
        <v>0</v>
      </c>
    </row>
    <row spans="1:2" r="177">
      <c t="s" r="A177" s="4">
        <v>1027</v>
      </c>
    </row>
    <row spans="1:2" r="178">
      <c t="s" r="A178" s="3">
        <v>973</v>
      </c>
    </row>
    <row spans="1:2" r="179">
      <c t="s" r="A179" s="4">
        <v>988</v>
      </c>
      <c t="n" r="B179" s="5">
        <v>43724</v>
      </c>
    </row>
    <row spans="1:2" r="180">
      <c t="s" r="A180" s="4">
        <v>1028</v>
      </c>
    </row>
    <row spans="1:2" r="181">
      <c t="s" r="A181" s="3">
        <v>973</v>
      </c>
    </row>
    <row spans="1:2" r="182">
      <c t="s" r="A182" s="4">
        <v>988</v>
      </c>
      <c t="n" r="B182" s="7">
        <v>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29</v>
      </c>
      <c t="s" r="B1" s="2">
        <v>1</v>
      </c>
    </row>
    <row spans="1:4" r="2">
      <c t="s" r="B2" s="2">
        <v>2</v>
      </c>
      <c t="s" r="C2" s="2">
        <v>32</v>
      </c>
      <c t="s" r="D2" s="2">
        <v>78</v>
      </c>
    </row>
    <row spans="1:4" r="3">
      <c t="s" r="A3" s="3">
        <v>1030</v>
      </c>
    </row>
    <row spans="1:4" r="4">
      <c t="s" r="A4" s="4">
        <v>1031</v>
      </c>
      <c t="n" r="B4" s="7">
        <v>25475</v>
      </c>
      <c t="n" r="C4" s="7">
        <v>24281</v>
      </c>
      <c t="n" r="D4" s="7">
        <v>15925</v>
      </c>
    </row>
    <row spans="1:4" r="5">
      <c t="s" r="A5" s="4">
        <v>1032</v>
      </c>
      <c t="n" r="B5" s="5">
        <v>6714</v>
      </c>
      <c t="n" r="C5" s="5">
        <v>5187</v>
      </c>
      <c t="n" r="D5" s="5">
        <v>11069</v>
      </c>
    </row>
    <row spans="1:4" r="6">
      <c t="s" r="A6" s="4">
        <v>1033</v>
      </c>
      <c t="n" r="B6" s="5">
        <v>0</v>
      </c>
      <c t="n" r="C6" s="5">
        <v>-3117</v>
      </c>
      <c t="n" r="D6" s="5">
        <v>-2713</v>
      </c>
    </row>
    <row spans="1:4" r="7">
      <c t="s" r="A7" s="4">
        <v>688</v>
      </c>
      <c t="n" r="B7" s="5">
        <v>-2754</v>
      </c>
      <c t="n" r="C7" s="5">
        <v>-876</v>
      </c>
      <c t="n" r="D7" s="5">
        <v>0</v>
      </c>
    </row>
    <row spans="1:4" r="8">
      <c t="s" r="A8" s="4">
        <v>167</v>
      </c>
      <c t="n" r="B8" s="7">
        <v>29435</v>
      </c>
      <c t="n" r="C8" s="7">
        <v>25475</v>
      </c>
      <c t="n" r="D8" s="7">
        <v>2428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34</v>
      </c>
      <c t="s" r="B1" s="2">
        <v>1</v>
      </c>
    </row>
    <row spans="1:4" r="2">
      <c t="s" r="B2" s="2">
        <v>2</v>
      </c>
      <c t="s" r="C2" s="2">
        <v>32</v>
      </c>
      <c t="s" r="D2" s="2">
        <v>78</v>
      </c>
    </row>
    <row spans="1:4" r="3">
      <c t="s" r="A3" s="3">
        <v>238</v>
      </c>
    </row>
    <row spans="1:4" r="4">
      <c t="s" r="A4" s="4">
        <v>1035</v>
      </c>
      <c t="n" r="B4" s="7">
        <v>2243</v>
      </c>
      <c t="n" r="C4" s="7">
        <v>2587</v>
      </c>
      <c t="n" r="D4" s="7">
        <v>163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1036</v>
      </c>
      <c t="s" r="B1" s="2">
        <v>1037</v>
      </c>
      <c t="s" r="C1" s="2">
        <v>481</v>
      </c>
      <c t="s" r="D1" s="2">
        <v>2</v>
      </c>
      <c t="s" r="E1" s="2">
        <v>32</v>
      </c>
      <c t="s" r="F1" s="2">
        <v>78</v>
      </c>
      <c t="s" r="G1" s="2">
        <v>611</v>
      </c>
    </row>
    <row spans="1:7" r="2">
      <c t="s" r="A2" s="3">
        <v>483</v>
      </c>
    </row>
    <row spans="1:7" r="3">
      <c t="s" r="A3" s="4">
        <v>1038</v>
      </c>
      <c t="n" r="D3" s="7">
        <v>6500000</v>
      </c>
    </row>
    <row spans="1:7" r="4">
      <c t="s" r="A4" s="4">
        <v>75</v>
      </c>
      <c t="n" r="D4" s="5">
        <v>1994000000</v>
      </c>
      <c t="n" r="E4" s="5">
        <v>2000000000</v>
      </c>
    </row>
    <row spans="1:7" r="5">
      <c t="s" r="A5" s="4">
        <v>76</v>
      </c>
      <c t="n" r="D5" s="5">
        <v>81249359</v>
      </c>
      <c t="n" r="E5" s="5">
        <v>80519484</v>
      </c>
    </row>
    <row spans="1:7" r="6">
      <c t="s" r="A6" s="4">
        <v>74</v>
      </c>
      <c t="n" r="D6" s="8">
        <v>0.0001</v>
      </c>
      <c t="n" r="E6" s="8">
        <v>0.0001</v>
      </c>
    </row>
    <row spans="1:7" r="7">
      <c t="s" r="A7" s="4">
        <v>1039</v>
      </c>
      <c t="n" r="D7" s="8">
        <v>0.0001</v>
      </c>
    </row>
    <row spans="1:7" r="8">
      <c t="s" r="A8" s="4">
        <v>180</v>
      </c>
      <c t="n" r="B8" s="7">
        <v>28400000</v>
      </c>
      <c t="n" r="C8" s="7">
        <v>289400000</v>
      </c>
      <c t="n" r="E8" s="7">
        <v>317804000</v>
      </c>
    </row>
    <row spans="1:7" r="9">
      <c t="s" r="A9" s="4">
        <v>1040</v>
      </c>
      <c t="n" r="D9" s="5">
        <v>729875</v>
      </c>
    </row>
    <row spans="1:7" r="10">
      <c t="s" r="A10" s="4">
        <v>1041</v>
      </c>
      <c t="n" r="B10" s="7">
        <v>1600000</v>
      </c>
      <c t="n" r="C10" s="5">
        <v>16300000</v>
      </c>
    </row>
    <row spans="1:7" r="11">
      <c t="s" r="A11" s="4">
        <v>1042</v>
      </c>
      <c t="n" r="C11" s="7">
        <v>4300000</v>
      </c>
    </row>
    <row spans="1:7" r="12">
      <c t="s" r="A12" s="4">
        <v>168</v>
      </c>
    </row>
    <row spans="1:7" r="13">
      <c t="s" r="A13" s="3">
        <v>483</v>
      </c>
    </row>
    <row spans="1:7" r="14">
      <c t="s" r="A14" s="4">
        <v>488</v>
      </c>
      <c t="n" r="B14" s="5">
        <v>3000000</v>
      </c>
      <c t="n" r="C14" s="5">
        <v>31000000</v>
      </c>
    </row>
    <row spans="1:7" r="15">
      <c t="s" r="A15" s="4">
        <v>1043</v>
      </c>
      <c t="n" r="B15" s="7">
        <v>10</v>
      </c>
      <c t="n" r="C15" s="7">
        <v>10</v>
      </c>
    </row>
    <row spans="1:7" r="16">
      <c t="s" r="A16" s="4">
        <v>180</v>
      </c>
      <c t="n" r="C16" s="7">
        <v>3100</v>
      </c>
      <c t="n" r="E16" s="5">
        <v>3000</v>
      </c>
    </row>
    <row spans="1:7" r="17">
      <c t="s" r="A17" s="4">
        <v>63</v>
      </c>
    </row>
    <row spans="1:7" r="18">
      <c t="s" r="A18" s="3">
        <v>483</v>
      </c>
    </row>
    <row spans="1:7" r="19">
      <c t="s" r="A19" s="4">
        <v>180</v>
      </c>
      <c t="n" r="B19" s="7">
        <v>28400000</v>
      </c>
      <c t="n" r="C19" s="7">
        <v>289400000</v>
      </c>
      <c t="n" r="E19" s="7">
        <v>317801000</v>
      </c>
    </row>
    <row spans="1:7" r="20">
      <c t="s" r="A20" s="4">
        <v>1044</v>
      </c>
    </row>
    <row spans="1:7" r="21">
      <c t="s" r="A21" s="3">
        <v>483</v>
      </c>
    </row>
    <row spans="1:7" r="22">
      <c t="s" r="A22" s="4">
        <v>75</v>
      </c>
      <c t="n" r="D22" s="5">
        <v>1500000000</v>
      </c>
    </row>
    <row spans="1:7" r="23">
      <c t="s" r="A23" s="4">
        <v>168</v>
      </c>
    </row>
    <row spans="1:7" r="24">
      <c t="s" r="A24" s="3">
        <v>483</v>
      </c>
    </row>
    <row spans="1:7" r="25">
      <c t="s" r="A25" s="4">
        <v>76</v>
      </c>
      <c t="n" r="D25" s="5">
        <v>81249359</v>
      </c>
      <c t="n" r="E25" s="5">
        <v>80519484</v>
      </c>
      <c t="n" r="F25" s="5">
        <v>46519484</v>
      </c>
      <c t="n" r="G25" s="5">
        <v>46519484</v>
      </c>
    </row>
    <row spans="1:7" r="26">
      <c t="s" r="A26" s="4">
        <v>488</v>
      </c>
      <c t="n" r="D26" s="5">
        <v>729875</v>
      </c>
      <c t="n" r="E26" s="5">
        <v>34000000</v>
      </c>
    </row>
    <row spans="1:7" r="27">
      <c t="s" r="A27" s="4">
        <v>170</v>
      </c>
    </row>
    <row spans="1:7" r="28">
      <c t="s" r="A28" s="3">
        <v>483</v>
      </c>
    </row>
    <row spans="1:7" r="29">
      <c t="s" r="A29" s="4">
        <v>1045</v>
      </c>
      <c t="n" r="D29" s="5">
        <v>500000000</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046</v>
      </c>
      <c t="s" r="B1" s="2">
        <v>1</v>
      </c>
    </row>
    <row spans="1:3" r="2">
      <c t="s" r="B2" s="2">
        <v>2</v>
      </c>
      <c t="s" r="C2" s="2">
        <v>32</v>
      </c>
    </row>
    <row spans="1:3" r="3">
      <c t="s" r="A3" s="3">
        <v>1047</v>
      </c>
    </row>
    <row spans="1:3" r="4">
      <c t="s" r="A4" s="4">
        <v>1048</v>
      </c>
      <c t="n" r="B4" s="5">
        <v>80519484</v>
      </c>
    </row>
    <row spans="1:3" r="5">
      <c t="s" r="A5" s="4">
        <v>1049</v>
      </c>
      <c t="n" r="B5" s="5">
        <v>81249359</v>
      </c>
      <c t="n" r="C5" s="5">
        <v>80519484</v>
      </c>
    </row>
    <row spans="1:3" r="6">
      <c t="s" r="A6" s="4">
        <v>168</v>
      </c>
    </row>
    <row spans="1:3" r="7">
      <c t="s" r="A7" s="3">
        <v>1047</v>
      </c>
    </row>
    <row spans="1:3" r="8">
      <c t="s" r="A8" s="4">
        <v>1048</v>
      </c>
      <c t="n" r="B8" s="5">
        <v>80519484</v>
      </c>
      <c t="n" r="C8" s="5">
        <v>46519484</v>
      </c>
    </row>
    <row spans="1:3" r="9">
      <c t="s" r="A9" s="4">
        <v>488</v>
      </c>
      <c t="n" r="B9" s="5">
        <v>729875</v>
      </c>
      <c t="n" r="C9" s="5">
        <v>34000000</v>
      </c>
    </row>
    <row spans="1:3" r="10">
      <c t="s" r="A10" s="4">
        <v>1049</v>
      </c>
      <c t="n" r="B10" s="5">
        <v>81249359</v>
      </c>
      <c t="n" r="C10" s="5">
        <v>80519484</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50</v>
      </c>
      <c t="s" r="B1" s="2">
        <v>1</v>
      </c>
    </row>
    <row spans="1:4" r="2">
      <c t="s" r="B2" s="2">
        <v>2</v>
      </c>
      <c t="s" r="C2" s="2">
        <v>32</v>
      </c>
      <c t="s" r="D2" s="2">
        <v>78</v>
      </c>
    </row>
    <row spans="1:4" r="3">
      <c t="s" r="A3" s="3">
        <v>1051</v>
      </c>
    </row>
    <row spans="1:4" r="4">
      <c t="s" r="A4" s="4">
        <v>1052</v>
      </c>
      <c t="n" r="B4" s="7">
        <v>-805151</v>
      </c>
      <c t="n" r="C4" s="7">
        <v>-172548</v>
      </c>
      <c t="n" r="D4" s="7">
        <v>-119436</v>
      </c>
    </row>
    <row spans="1:4" r="5">
      <c t="s" r="A5" s="4">
        <v>184</v>
      </c>
      <c t="n" r="B5" s="5">
        <v>-17044</v>
      </c>
    </row>
    <row spans="1:4" r="6">
      <c t="s" r="A6" s="4">
        <v>176</v>
      </c>
      <c t="n" r="B6" s="5">
        <v>-72840</v>
      </c>
      <c t="n" r="C6" s="5">
        <v>0</v>
      </c>
      <c t="n" r="D6" s="5">
        <v>0</v>
      </c>
    </row>
    <row spans="1:4" r="7">
      <c t="s" r="A7" s="4">
        <v>102</v>
      </c>
      <c t="n" r="B7" s="7">
        <v>-901520</v>
      </c>
      <c t="n" r="C7" s="7">
        <v>-172548</v>
      </c>
      <c t="n" r="D7" s="7">
        <v>-119436</v>
      </c>
    </row>
    <row spans="1:4" r="8">
      <c t="s" r="A8" s="4">
        <v>107</v>
      </c>
      <c t="n" r="B8" s="5">
        <v>80728600</v>
      </c>
      <c t="n" r="C8" s="5">
        <v>55919484</v>
      </c>
      <c t="n" r="D8" s="5">
        <v>46519484</v>
      </c>
    </row>
    <row spans="1:4" r="9">
      <c t="s" r="A9" s="4">
        <v>485</v>
      </c>
    </row>
    <row spans="1:4" r="10">
      <c t="s" r="A10" s="3">
        <v>1051</v>
      </c>
    </row>
    <row spans="1:4" r="11">
      <c t="s" r="A11" s="4">
        <v>184</v>
      </c>
      <c t="n" r="B11" s="7">
        <v>-23529</v>
      </c>
      <c t="n" r="C11" s="7">
        <v>0</v>
      </c>
      <c t="n" r="D11" s="7">
        <v>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53</v>
      </c>
      <c t="s" r="B1" s="2">
        <v>1</v>
      </c>
    </row>
    <row spans="1:4" r="2">
      <c t="s" r="B2" s="2">
        <v>2</v>
      </c>
      <c t="s" r="C2" s="2">
        <v>32</v>
      </c>
      <c t="s" r="D2" s="2">
        <v>78</v>
      </c>
    </row>
    <row spans="1:4" r="3">
      <c t="s" r="A3" s="3">
        <v>1054</v>
      </c>
    </row>
    <row spans="1:4" r="4">
      <c t="s" r="A4" s="4">
        <v>1055</v>
      </c>
      <c t="n" r="B4" s="7">
        <v>-122784</v>
      </c>
      <c t="n" r="C4" s="7">
        <v>-89835</v>
      </c>
      <c t="n" r="D4" s="7">
        <v>-61596</v>
      </c>
    </row>
    <row spans="1:4" r="5">
      <c t="s" r="A5" s="4">
        <v>1056</v>
      </c>
      <c t="n" r="B5" s="5">
        <v>-195206</v>
      </c>
      <c t="n" r="C5" s="5">
        <v>-33744</v>
      </c>
      <c t="n" r="D5" s="5">
        <v>-28135</v>
      </c>
    </row>
    <row spans="1:4" r="6">
      <c t="s" r="A6" s="4">
        <v>1057</v>
      </c>
      <c t="n" r="B6" s="5">
        <v>1763</v>
      </c>
      <c t="n" r="C6" s="5">
        <v>795</v>
      </c>
      <c t="n" r="D6" s="5">
        <v>-104</v>
      </c>
    </row>
    <row spans="1:4" r="7">
      <c t="s" r="A7" s="4">
        <v>172</v>
      </c>
    </row>
    <row spans="1:4" r="8">
      <c t="s" r="A8" s="3">
        <v>1054</v>
      </c>
    </row>
    <row spans="1:4" r="9">
      <c t="s" r="A9" s="4">
        <v>1055</v>
      </c>
      <c t="n" r="B9" s="5">
        <v>-39554</v>
      </c>
      <c t="n" r="C9" s="5">
        <v>-25126</v>
      </c>
      <c t="n" r="D9" s="5">
        <v>-21302</v>
      </c>
    </row>
    <row spans="1:4" r="10">
      <c t="s" r="A10" s="4">
        <v>1056</v>
      </c>
      <c t="n" r="B10" s="5">
        <v>-148455</v>
      </c>
      <c t="n" r="C10" s="5">
        <v>-14428</v>
      </c>
      <c t="n" r="D10" s="5">
        <v>-3824</v>
      </c>
    </row>
    <row spans="1:4" r="11">
      <c t="s" r="A11" s="4">
        <v>1057</v>
      </c>
      <c t="n" r="B11" s="5">
        <v>0</v>
      </c>
      <c t="n" r="C11" s="5">
        <v>0</v>
      </c>
      <c t="n" r="D11" s="5">
        <v>0</v>
      </c>
    </row>
    <row spans="1:4" r="12">
      <c t="s" r="A12" s="4">
        <v>1058</v>
      </c>
    </row>
    <row spans="1:4" r="13">
      <c t="s" r="A13" s="3">
        <v>1054</v>
      </c>
    </row>
    <row spans="1:4" r="14">
      <c t="s" r="A14" s="4">
        <v>1055</v>
      </c>
      <c t="n" r="B14" s="5">
        <v>-83230</v>
      </c>
      <c t="n" r="C14" s="5">
        <v>-64709</v>
      </c>
      <c t="n" r="D14" s="5">
        <v>-40463</v>
      </c>
    </row>
    <row spans="1:4" r="15">
      <c t="s" r="A15" s="4">
        <v>1056</v>
      </c>
      <c t="n" r="B15" s="5">
        <v>-46751</v>
      </c>
      <c t="n" r="C15" s="5">
        <v>-19316</v>
      </c>
      <c t="n" r="D15" s="5">
        <v>-24311</v>
      </c>
    </row>
    <row spans="1:4" r="16">
      <c t="s" r="A16" s="4">
        <v>1057</v>
      </c>
      <c t="n" r="B16" s="5">
        <v>-1763</v>
      </c>
      <c t="n" r="C16" s="5">
        <v>-795</v>
      </c>
      <c t="n" r="D16" s="5">
        <v>65</v>
      </c>
    </row>
    <row spans="1:4" r="17">
      <c t="s" r="A17" s="4">
        <v>1059</v>
      </c>
    </row>
    <row spans="1:4" r="18">
      <c t="s" r="A18" s="3">
        <v>1054</v>
      </c>
    </row>
    <row spans="1:4" r="19">
      <c t="s" r="A19" s="4">
        <v>1055</v>
      </c>
      <c t="n" r="B19" s="5">
        <v>0</v>
      </c>
      <c t="n" r="C19" s="5">
        <v>0</v>
      </c>
      <c t="n" r="D19" s="5">
        <v>169</v>
      </c>
    </row>
    <row spans="1:4" r="20">
      <c t="s" r="A20" s="4">
        <v>1056</v>
      </c>
      <c t="n" r="B20" s="5">
        <v>0</v>
      </c>
      <c t="n" r="C20" s="5">
        <v>0</v>
      </c>
      <c t="n" r="D20" s="5">
        <v>0</v>
      </c>
    </row>
    <row spans="1:4" r="21">
      <c t="s" r="A21" s="4">
        <v>1057</v>
      </c>
      <c t="n" r="B21" s="7">
        <v>0</v>
      </c>
      <c t="n" r="C21" s="7">
        <v>0</v>
      </c>
      <c t="n" r="D21" s="7">
        <v>-16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60</v>
      </c>
      <c t="s" r="B1" s="2">
        <v>1</v>
      </c>
    </row>
    <row spans="1:4" r="2">
      <c t="s" r="B2" s="2">
        <v>2</v>
      </c>
      <c t="s" r="C2" s="2">
        <v>32</v>
      </c>
      <c t="s" r="D2" s="2">
        <v>78</v>
      </c>
    </row>
    <row spans="1:4" r="3">
      <c t="s" r="A3" s="3">
        <v>246</v>
      </c>
    </row>
    <row spans="1:4" r="4">
      <c t="s" r="A4" s="4">
        <v>1061</v>
      </c>
      <c t="n" r="B4" s="6">
        <v>9.5</v>
      </c>
      <c t="n" r="C4" s="6">
        <v>26.4</v>
      </c>
      <c t="n" r="D4" s="6">
        <v>0.4</v>
      </c>
    </row>
    <row spans="1:4" r="5">
      <c t="s" r="A5" s="4">
        <v>1062</v>
      </c>
      <c t="n" r="B5" s="6">
        <v>7.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14"/>
    <col customWidth="1" max="3" min="3" width="30"/>
    <col customWidth="1" max="4" min="4" width="33"/>
    <col customWidth="1" max="5" min="5" width="20"/>
  </cols>
  <sheetData>
    <row spans="1:5" r="1">
      <c t="s" r="A1" s="1">
        <v>1063</v>
      </c>
      <c t="s" r="B1" s="2">
        <v>481</v>
      </c>
      <c t="s" r="C1" s="2">
        <v>1064</v>
      </c>
      <c t="s" r="D1" s="2">
        <v>1065</v>
      </c>
      <c t="s" r="E1" s="2">
        <v>1066</v>
      </c>
    </row>
    <row spans="1:5" r="2">
      <c t="s" r="A2" s="3">
        <v>1067</v>
      </c>
    </row>
    <row spans="1:5" r="3">
      <c t="s" r="A3" s="4">
        <v>1068</v>
      </c>
      <c t="n" r="D3" s="6">
        <v>2.6</v>
      </c>
    </row>
    <row spans="1:5" r="4">
      <c t="s" r="A4" s="4">
        <v>409</v>
      </c>
    </row>
    <row spans="1:5" r="5">
      <c t="s" r="A5" s="3">
        <v>1067</v>
      </c>
    </row>
    <row spans="1:5" r="6">
      <c t="s" r="A6" s="4">
        <v>1069</v>
      </c>
      <c t="n" r="C6" s="5">
        <v>7500000</v>
      </c>
    </row>
    <row spans="1:5" r="7">
      <c t="s" r="A7" s="4">
        <v>412</v>
      </c>
    </row>
    <row spans="1:5" r="8">
      <c t="s" r="A8" s="3">
        <v>1067</v>
      </c>
    </row>
    <row spans="1:5" r="9">
      <c t="s" r="A9" s="4">
        <v>1070</v>
      </c>
      <c t="s" r="B9" s="4">
        <v>526</v>
      </c>
    </row>
    <row spans="1:5" r="10">
      <c t="s" r="A10" s="4">
        <v>1071</v>
      </c>
      <c t="s" r="B10" s="4">
        <v>1072</v>
      </c>
    </row>
    <row spans="1:5" r="11">
      <c t="s" r="A11" s="4">
        <v>1073</v>
      </c>
      <c t="s" r="B11" s="4">
        <v>670</v>
      </c>
    </row>
    <row spans="1:5" r="12">
      <c t="s" r="A12" s="4">
        <v>1074</v>
      </c>
      <c t="n" r="D12" s="5">
        <v>7756771</v>
      </c>
      <c t="n" r="E12" s="5">
        <v>2733450</v>
      </c>
    </row>
    <row spans="1:5" r="13">
      <c t="s" r="A13" s="4">
        <v>1075</v>
      </c>
    </row>
    <row spans="1:5" r="14">
      <c t="s" r="A14" s="3">
        <v>1067</v>
      </c>
    </row>
    <row spans="1:5" r="15">
      <c t="s" r="A15" s="4">
        <v>1070</v>
      </c>
      <c t="s" r="D15" s="4">
        <v>788</v>
      </c>
    </row>
    <row spans="1:5" r="16">
      <c t="s" r="A16" s="4">
        <v>1071</v>
      </c>
      <c t="s" r="D16" s="4">
        <v>549</v>
      </c>
    </row>
    <row spans="1:5" r="17">
      <c t="s" r="A17" s="4">
        <v>1074</v>
      </c>
      <c t="n" r="D17" s="5">
        <v>7700000</v>
      </c>
    </row>
    <row spans="1:5" r="18">
      <c t="s" r="A18" s="4">
        <v>1076</v>
      </c>
    </row>
    <row spans="1:5" r="19">
      <c t="s" r="A19" s="3">
        <v>1067</v>
      </c>
    </row>
    <row spans="1:5" r="20">
      <c t="s" r="A20" s="4">
        <v>1070</v>
      </c>
      <c t="s" r="B20" s="4">
        <v>526</v>
      </c>
    </row>
    <row spans="1:5" r="21">
      <c t="s" r="A21" s="4">
        <v>1071</v>
      </c>
      <c t="s" r="B21" s="4">
        <v>1072</v>
      </c>
    </row>
    <row spans="1:5" r="22">
      <c t="s" r="A22" s="4">
        <v>1073</v>
      </c>
      <c t="s" r="B22" s="4">
        <v>670</v>
      </c>
    </row>
    <row spans="1:5" r="23">
      <c t="s" r="A23" s="4">
        <v>417</v>
      </c>
    </row>
    <row spans="1:5" r="24">
      <c t="s" r="A24" s="3">
        <v>1067</v>
      </c>
    </row>
    <row spans="1:5" r="25">
      <c t="s" r="A25" s="4">
        <v>1070</v>
      </c>
      <c t="s" r="B25" s="4">
        <v>526</v>
      </c>
    </row>
    <row spans="1:5" r="26">
      <c t="s" r="A26" s="4">
        <v>1077</v>
      </c>
      <c t="s" r="B26" s="4">
        <v>526</v>
      </c>
    </row>
    <row spans="1:5" r="27">
      <c t="s" r="A27" s="4">
        <v>1078</v>
      </c>
      <c t="s" r="D27" s="4">
        <v>1079</v>
      </c>
    </row>
    <row spans="1:5" r="28">
      <c t="s" r="A28" s="4">
        <v>1080</v>
      </c>
    </row>
    <row spans="1:5" r="29">
      <c t="s" r="A29" s="3">
        <v>1067</v>
      </c>
    </row>
    <row spans="1:5" r="30">
      <c t="s" r="A30" s="4">
        <v>1081</v>
      </c>
      <c t="s" r="B30" s="4">
        <v>742</v>
      </c>
    </row>
    <row spans="1:5" r="31">
      <c t="s" r="A31" s="4">
        <v>1082</v>
      </c>
    </row>
    <row spans="1:5" r="32">
      <c t="s" r="A32" s="3">
        <v>1067</v>
      </c>
    </row>
    <row spans="1:5" r="33">
      <c t="s" r="A33" s="4">
        <v>1081</v>
      </c>
      <c t="s" r="B33" s="4">
        <v>1083</v>
      </c>
    </row>
    <row spans="1:5" r="34">
      <c t="s" r="A34" s="4">
        <v>1084</v>
      </c>
    </row>
    <row spans="1:5" r="35">
      <c t="s" r="A35" s="3">
        <v>1067</v>
      </c>
    </row>
    <row spans="1:5" r="36">
      <c t="s" r="A36" s="4">
        <v>1068</v>
      </c>
      <c t="n" r="D36" s="6">
        <v>0.8</v>
      </c>
    </row>
    <row spans="1:5" r="37">
      <c t="s" r="A37" s="4">
        <v>1085</v>
      </c>
    </row>
    <row spans="1:5" r="38">
      <c t="s" r="A38" s="3">
        <v>1067</v>
      </c>
    </row>
    <row spans="1:5" r="39">
      <c t="s" r="A39" s="4">
        <v>1086</v>
      </c>
      <c t="n" r="D39" s="5">
        <v>4</v>
      </c>
    </row>
    <row spans="1:5" r="40">
      <c t="s" r="A40" s="4">
        <v>1071</v>
      </c>
      <c t="s" r="C40" s="4">
        <v>1087</v>
      </c>
    </row>
    <row spans="1:5" r="41">
      <c t="s" r="A41" s="4">
        <v>1088</v>
      </c>
      <c t="n" r="C41" s="7">
        <v>40</v>
      </c>
    </row>
    <row spans="1:5" r="42">
      <c t="s" r="A42" s="4">
        <v>1089</v>
      </c>
      <c t="s" r="C42" s="4">
        <v>1090</v>
      </c>
    </row>
    <row spans="1:5" r="43">
      <c t="s" r="A43" s="4">
        <v>1091</v>
      </c>
    </row>
    <row spans="1:5" r="44">
      <c t="s" r="A44" s="3">
        <v>1067</v>
      </c>
    </row>
    <row spans="1:5" r="45">
      <c t="s" r="A45" s="4">
        <v>1071</v>
      </c>
      <c t="s" r="C45" s="4">
        <v>1087</v>
      </c>
    </row>
    <row spans="1:5" r="46">
      <c t="s" r="A46" s="4">
        <v>1088</v>
      </c>
      <c t="n" r="C46" s="9">
        <v>53.62</v>
      </c>
    </row>
    <row spans="1:5" r="47">
      <c t="s" r="A47" s="4">
        <v>1089</v>
      </c>
      <c t="s" r="C47" s="4">
        <v>1090</v>
      </c>
    </row>
    <row spans="1:5" r="48">
      <c t="s" r="A48" s="4">
        <v>1092</v>
      </c>
    </row>
    <row spans="1:5" r="49">
      <c t="s" r="A49" s="3">
        <v>1067</v>
      </c>
    </row>
    <row spans="1:5" r="50">
      <c t="s" r="A50" s="4">
        <v>1071</v>
      </c>
      <c t="s" r="C50" s="4">
        <v>1093</v>
      </c>
    </row>
    <row spans="1:5" r="51">
      <c t="s" r="A51" s="4">
        <v>1088</v>
      </c>
      <c t="n" r="C51" s="7">
        <v>60</v>
      </c>
    </row>
    <row spans="1:5" r="52">
      <c t="s" r="A52" s="4">
        <v>1089</v>
      </c>
      <c t="s" r="C52" s="4">
        <v>1090</v>
      </c>
    </row>
    <row spans="1:5" r="53">
      <c t="s" r="A53" s="4">
        <v>1094</v>
      </c>
    </row>
    <row spans="1:5" r="54">
      <c t="s" r="A54" s="3">
        <v>1067</v>
      </c>
    </row>
    <row spans="1:5" r="55">
      <c t="s" r="A55" s="4">
        <v>1071</v>
      </c>
      <c t="s" r="C55" s="4">
        <v>1093</v>
      </c>
    </row>
    <row spans="1:5" r="56">
      <c t="s" r="A56" s="4">
        <v>1088</v>
      </c>
      <c t="n" r="C56" s="9">
        <v>67.02</v>
      </c>
    </row>
    <row spans="1:5" r="57">
      <c t="s" r="A57" s="4">
        <v>1089</v>
      </c>
      <c t="s" r="C57" s="4">
        <v>1090</v>
      </c>
    </row>
    <row spans="1:5" r="58">
      <c t="s" r="A58" s="4">
        <v>1095</v>
      </c>
    </row>
    <row spans="1:5" r="59">
      <c t="s" r="A59" s="3">
        <v>1067</v>
      </c>
    </row>
    <row spans="1:5" r="60">
      <c t="s" r="A60" s="4">
        <v>1070</v>
      </c>
      <c t="s" r="C60" s="4">
        <v>526</v>
      </c>
    </row>
    <row spans="1:5" r="61">
      <c t="s" r="A61" s="4">
        <v>1071</v>
      </c>
      <c t="s" r="C61" s="4">
        <v>1072</v>
      </c>
    </row>
    <row spans="1:5" r="62">
      <c t="s" r="A62" s="4">
        <v>1073</v>
      </c>
      <c t="s" r="C62" s="4">
        <v>1096</v>
      </c>
    </row>
    <row spans="1:5" r="63">
      <c t="s" r="A63" s="4">
        <v>1097</v>
      </c>
      <c t="s" r="C63" s="4">
        <v>568</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93</v>
      </c>
      <c t="s" r="B1" s="2">
        <v>1</v>
      </c>
    </row>
    <row spans="1:2" r="2">
      <c t="s" r="B2" s="2">
        <v>2</v>
      </c>
    </row>
    <row spans="1:2" r="3">
      <c t="s" r="A3" s="3">
        <v>194</v>
      </c>
    </row>
    <row spans="1:2" r="4">
      <c t="s" r="A4" s="4">
        <v>195</v>
      </c>
      <c t="s" r="B4" s="4">
        <v>19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6"/>
    <col customWidth="1" max="3" min="3" width="25"/>
  </cols>
  <sheetData>
    <row spans="1:3" r="1">
      <c t="s" r="A1" s="1">
        <v>1098</v>
      </c>
      <c t="s" r="B1" s="2">
        <v>1</v>
      </c>
    </row>
    <row spans="1:3" r="2">
      <c t="s" r="B2" s="2">
        <v>2</v>
      </c>
      <c t="s" r="C2" s="2">
        <v>32</v>
      </c>
    </row>
    <row spans="1:3" r="3">
      <c t="s" r="A3" s="3">
        <v>1099</v>
      </c>
    </row>
    <row spans="1:3" r="4">
      <c t="s" r="A4" s="4">
        <v>1100</v>
      </c>
      <c t="n" r="B4" s="5">
        <v>2537522</v>
      </c>
      <c t="n" r="C4" s="5">
        <v>0</v>
      </c>
    </row>
    <row spans="1:3" r="5">
      <c t="s" r="A5" s="4">
        <v>1101</v>
      </c>
      <c t="n" r="B5" s="5">
        <v>7756771</v>
      </c>
      <c t="n" r="C5" s="5">
        <v>2733450</v>
      </c>
    </row>
    <row spans="1:3" r="6">
      <c t="s" r="A6" s="4">
        <v>1102</v>
      </c>
      <c t="n" r="B6" s="5">
        <v>-484608</v>
      </c>
      <c t="n" r="C6" s="5">
        <v>-195928</v>
      </c>
    </row>
    <row spans="1:3" r="7">
      <c t="s" r="A7" s="4">
        <v>1103</v>
      </c>
      <c t="n" r="B7" s="5">
        <v>9809685</v>
      </c>
      <c t="n" r="C7" s="5">
        <v>2537522</v>
      </c>
    </row>
    <row spans="1:3" r="8">
      <c t="s" r="A8" s="4">
        <v>1104</v>
      </c>
      <c t="n" r="B8" s="5">
        <v>1733707</v>
      </c>
      <c t="n" r="C8" s="5">
        <v>0</v>
      </c>
    </row>
    <row spans="1:3" r="9">
      <c t="s" r="A9" s="4">
        <v>1100</v>
      </c>
      <c t="n" r="B9" s="7">
        <v>10</v>
      </c>
      <c t="n" r="C9" s="7">
        <v>0</v>
      </c>
    </row>
    <row spans="1:3" r="10">
      <c t="s" r="A10" s="4">
        <v>1101</v>
      </c>
      <c t="n" r="B10" s="10">
        <v>1.49</v>
      </c>
      <c t="n" r="C10" s="5">
        <v>10</v>
      </c>
    </row>
    <row spans="1:3" r="11">
      <c t="s" r="A11" s="4">
        <v>1102</v>
      </c>
      <c t="n" r="B11" s="9">
        <v>9.960000000000001</v>
      </c>
      <c t="n" r="C11" s="7">
        <v>10</v>
      </c>
    </row>
    <row spans="1:3" r="12">
      <c t="s" r="A12" s="4">
        <v>1105</v>
      </c>
      <c t="s" r="B12" s="4">
        <v>1106</v>
      </c>
      <c t="s" r="C12" s="4">
        <v>1107</v>
      </c>
    </row>
    <row spans="1:3" r="13">
      <c t="s" r="A13" s="4">
        <v>1108</v>
      </c>
      <c t="n" r="B13" s="9">
        <v>0.63</v>
      </c>
      <c t="n" r="C13" s="9">
        <v>4.13</v>
      </c>
    </row>
    <row spans="1:3" r="14">
      <c t="s" r="A14" s="4">
        <v>1103</v>
      </c>
      <c t="n" r="B14" s="9">
        <v>3.27</v>
      </c>
      <c t="n" r="C14" s="7">
        <v>10</v>
      </c>
    </row>
    <row spans="1:3" r="15">
      <c t="s" r="A15" s="4">
        <v>1109</v>
      </c>
      <c t="s" r="B15" s="4">
        <v>1110</v>
      </c>
      <c t="s" r="C15" s="4">
        <v>1107</v>
      </c>
    </row>
    <row spans="1:3" r="16">
      <c t="s" r="A16" s="4">
        <v>1111</v>
      </c>
      <c t="n" r="B16" s="9">
        <v>1.36</v>
      </c>
      <c t="n" r="C16" s="9">
        <v>4.13</v>
      </c>
    </row>
    <row spans="1:3" r="17">
      <c t="s" r="A17" s="4">
        <v>1112</v>
      </c>
      <c t="n" r="B17" s="9">
        <v>9.98</v>
      </c>
    </row>
    <row spans="1:3" r="18">
      <c t="s" r="A18" s="4">
        <v>1113</v>
      </c>
      <c t="s" r="B18" s="4">
        <v>1114</v>
      </c>
    </row>
    <row spans="1:3" r="19">
      <c t="s" r="A19" s="4">
        <v>1115</v>
      </c>
      <c t="n" r="B19" s="9">
        <v>4.12</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4"/>
    <col customWidth="1" max="3" min="3" width="25"/>
  </cols>
  <sheetData>
    <row spans="1:3" r="1">
      <c t="s" r="A1" s="1">
        <v>1116</v>
      </c>
      <c t="s" r="B1" s="2">
        <v>1</v>
      </c>
    </row>
    <row spans="1:3" r="2">
      <c t="s" r="B2" s="2">
        <v>2</v>
      </c>
      <c t="s" r="C2" s="2">
        <v>32</v>
      </c>
    </row>
    <row spans="1:3" r="3">
      <c t="s" r="A3" s="3">
        <v>1117</v>
      </c>
    </row>
    <row spans="1:3" r="4">
      <c t="s" r="A4" s="4">
        <v>1100</v>
      </c>
      <c t="n" r="B4" s="5">
        <v>1062668</v>
      </c>
      <c t="n" r="C4" s="5">
        <v>0</v>
      </c>
    </row>
    <row spans="1:3" r="5">
      <c t="s" r="A5" s="4">
        <v>1101</v>
      </c>
      <c t="n" r="B5" s="5">
        <v>150154</v>
      </c>
      <c t="n" r="C5" s="5">
        <v>1109539</v>
      </c>
    </row>
    <row spans="1:3" r="6">
      <c t="s" r="A6" s="4">
        <v>1118</v>
      </c>
      <c t="n" r="B6" s="5">
        <v>-676060</v>
      </c>
      <c t="n" r="C6" s="5">
        <v>0</v>
      </c>
    </row>
    <row spans="1:3" r="7">
      <c t="s" r="A7" s="4">
        <v>1102</v>
      </c>
      <c t="n" r="B7" s="5">
        <v>-142668</v>
      </c>
      <c t="n" r="C7" s="5">
        <v>-46871</v>
      </c>
    </row>
    <row spans="1:3" r="8">
      <c t="s" r="A8" s="4">
        <v>1103</v>
      </c>
      <c t="n" r="B8" s="5">
        <v>394094</v>
      </c>
      <c t="n" r="C8" s="5">
        <v>1062668</v>
      </c>
    </row>
    <row spans="1:3" r="9">
      <c t="s" r="A9" s="4">
        <v>1104</v>
      </c>
      <c t="n" r="B9" s="5">
        <v>0</v>
      </c>
      <c t="n" r="C9" s="5">
        <v>0</v>
      </c>
    </row>
    <row spans="1:3" r="10">
      <c t="s" r="A10" s="4">
        <v>1119</v>
      </c>
      <c t="s" r="B10" s="4">
        <v>1120</v>
      </c>
      <c t="s" r="C10" s="4">
        <v>1121</v>
      </c>
    </row>
    <row spans="1:3" r="11">
      <c t="s" r="A11" s="4">
        <v>1122</v>
      </c>
      <c t="n" r="B11" s="9">
        <v>4.99</v>
      </c>
      <c t="n" r="C11" s="7">
        <v>10</v>
      </c>
    </row>
    <row spans="1:3" r="12">
      <c t="s" r="A12" s="4">
        <v>1109</v>
      </c>
      <c t="s" r="B12" s="4">
        <v>1123</v>
      </c>
      <c t="s" r="C12" s="4">
        <v>1121</v>
      </c>
    </row>
    <row spans="1:3" r="13">
      <c t="s" r="A13" s="4">
        <v>1124</v>
      </c>
      <c t="n" r="B13" s="9">
        <v>9.01</v>
      </c>
      <c t="n" r="C13" s="7">
        <v>10</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4"/>
    <col customWidth="1" max="3" min="3" width="25"/>
  </cols>
  <sheetData>
    <row spans="1:3" r="1">
      <c t="s" r="A1" s="1">
        <v>1125</v>
      </c>
      <c t="s" r="B1" s="2">
        <v>1</v>
      </c>
    </row>
    <row spans="1:3" r="2">
      <c t="s" r="B2" s="2">
        <v>2</v>
      </c>
      <c t="s" r="C2" s="2">
        <v>32</v>
      </c>
    </row>
    <row spans="1:3" r="3">
      <c t="s" r="A3" s="3">
        <v>1117</v>
      </c>
    </row>
    <row spans="1:3" r="4">
      <c t="s" r="A4" s="4">
        <v>1100</v>
      </c>
      <c t="n" r="B4" s="5">
        <v>403284</v>
      </c>
      <c t="n" r="C4" s="5">
        <v>0</v>
      </c>
    </row>
    <row spans="1:3" r="5">
      <c t="s" r="A5" s="4">
        <v>1101</v>
      </c>
      <c t="n" r="B5" s="5">
        <v>0</v>
      </c>
      <c t="n" r="C5" s="5">
        <v>436617</v>
      </c>
    </row>
    <row spans="1:3" r="6">
      <c t="s" r="A6" s="4">
        <v>1118</v>
      </c>
      <c t="n" r="B6" s="5">
        <v>-220000</v>
      </c>
      <c t="n" r="C6" s="5">
        <v>0</v>
      </c>
    </row>
    <row spans="1:3" r="7">
      <c t="s" r="A7" s="4">
        <v>1102</v>
      </c>
      <c t="n" r="B7" s="5">
        <v>-93334</v>
      </c>
      <c t="n" r="C7" s="5">
        <v>-33333</v>
      </c>
    </row>
    <row spans="1:3" r="8">
      <c t="s" r="A8" s="4">
        <v>1103</v>
      </c>
      <c t="n" r="B8" s="5">
        <v>89950</v>
      </c>
      <c t="n" r="C8" s="5">
        <v>403284</v>
      </c>
    </row>
    <row spans="1:3" r="9">
      <c t="s" r="A9" s="4">
        <v>1119</v>
      </c>
      <c t="s" r="C9" s="4">
        <v>1121</v>
      </c>
    </row>
    <row spans="1:3" r="10">
      <c t="s" r="A10" s="4">
        <v>1122</v>
      </c>
      <c t="n" r="B10" s="7">
        <v>0</v>
      </c>
      <c t="n" r="C10" s="9">
        <v>12.6</v>
      </c>
    </row>
    <row spans="1:3" r="11">
      <c t="s" r="A11" s="4">
        <v>1109</v>
      </c>
      <c t="s" r="B11" s="4">
        <v>1126</v>
      </c>
      <c t="s" r="C11" s="4">
        <v>1121</v>
      </c>
    </row>
    <row spans="1:3" r="12">
      <c t="s" r="A12" s="4">
        <v>1124</v>
      </c>
      <c t="n" r="B12" s="9">
        <v>12.6</v>
      </c>
      <c t="n" r="C12" s="9">
        <v>12.6</v>
      </c>
    </row>
    <row spans="1:3" r="13">
      <c t="s" r="A13" s="4">
        <v>1104</v>
      </c>
      <c t="n" r="B13" s="5">
        <v>0</v>
      </c>
      <c t="n" r="C13" s="5">
        <v>0</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 customWidth="1" max="5" min="5" width="14"/>
  </cols>
  <sheetData>
    <row spans="1:5" r="1">
      <c t="s" r="A1" s="1">
        <v>1127</v>
      </c>
      <c t="s" r="B1" s="2">
        <v>1</v>
      </c>
    </row>
    <row spans="1:5" r="2">
      <c t="s" r="B2" s="2">
        <v>2</v>
      </c>
      <c t="s" r="C2" s="2">
        <v>32</v>
      </c>
      <c t="s" r="D2" s="2">
        <v>481</v>
      </c>
      <c t="s" r="E2" s="2">
        <v>78</v>
      </c>
    </row>
    <row spans="1:5" r="3">
      <c t="s" r="A3" s="4">
        <v>1128</v>
      </c>
    </row>
    <row spans="1:5" r="4">
      <c t="s" r="A4" s="3">
        <v>1067</v>
      </c>
    </row>
    <row spans="1:5" r="5">
      <c t="s" r="A5" s="4">
        <v>1129</v>
      </c>
      <c t="n" r="B5" s="5">
        <v>15195</v>
      </c>
      <c t="n" r="C5" s="5">
        <v>46403</v>
      </c>
      <c t="n" r="E5" s="5">
        <v>0</v>
      </c>
    </row>
    <row spans="1:5" r="6">
      <c t="s" r="A6" s="4">
        <v>1130</v>
      </c>
      <c t="n" r="B6" s="8">
        <v>0.0001</v>
      </c>
      <c t="n" r="C6" s="8">
        <v>0.0001</v>
      </c>
      <c t="n" r="E6" s="7">
        <v>0</v>
      </c>
    </row>
    <row spans="1:5" r="7">
      <c t="s" r="A7" s="4">
        <v>1109</v>
      </c>
      <c t="s" r="B7" s="4">
        <v>1131</v>
      </c>
      <c t="s" r="C7" s="4">
        <v>1107</v>
      </c>
    </row>
    <row spans="1:5" r="8">
      <c t="s" r="A8" s="4">
        <v>1108</v>
      </c>
      <c t="n" r="B8" s="7">
        <v>10</v>
      </c>
      <c t="n" r="C8" s="7">
        <v>10</v>
      </c>
    </row>
    <row spans="1:5" r="9">
      <c t="s" r="A9" s="4">
        <v>1104</v>
      </c>
      <c t="n" r="B9" s="5">
        <v>0</v>
      </c>
      <c t="n" r="C9" s="5">
        <v>0</v>
      </c>
    </row>
    <row spans="1:5" r="10">
      <c t="s" r="A10" s="4">
        <v>1132</v>
      </c>
    </row>
    <row spans="1:5" r="11">
      <c t="s" r="A11" s="3">
        <v>1067</v>
      </c>
    </row>
    <row spans="1:5" r="12">
      <c t="s" r="A12" s="4">
        <v>1129</v>
      </c>
      <c t="n" r="B12" s="5">
        <v>97049</v>
      </c>
      <c t="n" r="C12" s="5">
        <v>178961</v>
      </c>
      <c t="n" r="E12" s="5">
        <v>0</v>
      </c>
    </row>
    <row spans="1:5" r="13">
      <c t="s" r="A13" s="4">
        <v>1130</v>
      </c>
      <c t="n" r="B13" s="7">
        <v>10</v>
      </c>
      <c t="n" r="C13" s="7">
        <v>10</v>
      </c>
      <c t="n" r="D13" s="7">
        <v>10</v>
      </c>
      <c t="n" r="E13" s="7">
        <v>0</v>
      </c>
    </row>
    <row spans="1:5" r="14">
      <c t="s" r="A14" s="4">
        <v>1109</v>
      </c>
      <c t="s" r="B14" s="4">
        <v>1131</v>
      </c>
      <c t="s" r="C14" s="4">
        <v>1107</v>
      </c>
    </row>
    <row spans="1:5" r="15">
      <c t="s" r="A15" s="4">
        <v>1108</v>
      </c>
      <c t="n" r="B15" s="9">
        <v>3.86</v>
      </c>
      <c t="n" r="C15" s="9">
        <v>3.86</v>
      </c>
    </row>
    <row spans="1:5" r="16">
      <c t="s" r="A16" s="4">
        <v>1104</v>
      </c>
      <c t="n" r="B16" s="5">
        <v>0</v>
      </c>
      <c t="n" r="C16" s="5">
        <v>0</v>
      </c>
    </row>
    <row spans="1:5" r="17">
      <c t="s" r="A17" s="4">
        <v>1133</v>
      </c>
    </row>
    <row spans="1:5" r="18">
      <c t="s" r="A18" s="3">
        <v>1067</v>
      </c>
    </row>
    <row spans="1:5" r="19">
      <c t="s" r="A19" s="4">
        <v>1129</v>
      </c>
      <c t="n" r="B19" s="5">
        <v>10543</v>
      </c>
      <c t="n" r="C19" s="5">
        <v>243279</v>
      </c>
      <c t="n" r="E19" s="5">
        <v>0</v>
      </c>
    </row>
    <row spans="1:5" r="20">
      <c t="s" r="A20" s="4">
        <v>1130</v>
      </c>
      <c t="n" r="B20" s="7">
        <v>0</v>
      </c>
      <c t="n" r="C20" s="7">
        <v>0</v>
      </c>
      <c t="n" r="D20" s="5">
        <v>0</v>
      </c>
      <c t="n" r="E20" s="7">
        <v>0</v>
      </c>
    </row>
    <row spans="1:5" r="21">
      <c t="s" r="A21" s="4">
        <v>1109</v>
      </c>
      <c t="s" r="B21" s="4">
        <v>1134</v>
      </c>
      <c t="s" r="C21" s="4">
        <v>1135</v>
      </c>
    </row>
    <row spans="1:5" r="22">
      <c t="s" r="A22" s="4">
        <v>1108</v>
      </c>
      <c t="n" r="B22" s="7">
        <v>10</v>
      </c>
      <c t="n" r="C22" s="7">
        <v>10</v>
      </c>
    </row>
    <row spans="1:5" r="23">
      <c t="s" r="A23" s="4">
        <v>1104</v>
      </c>
      <c t="n" r="B23" s="5">
        <v>0</v>
      </c>
      <c t="n" r="C23" s="5">
        <v>0</v>
      </c>
    </row>
    <row spans="1:5" r="24">
      <c t="s" r="A24" s="4">
        <v>1136</v>
      </c>
    </row>
    <row spans="1:5" r="25">
      <c t="s" r="A25" s="3">
        <v>1067</v>
      </c>
    </row>
    <row spans="1:5" r="26">
      <c t="s" r="A26" s="4">
        <v>1129</v>
      </c>
      <c t="n" r="B26" s="5">
        <v>35241</v>
      </c>
      <c t="n" r="C26" s="5">
        <v>649011</v>
      </c>
      <c t="n" r="E26" s="5">
        <v>0</v>
      </c>
    </row>
    <row spans="1:5" r="27">
      <c t="s" r="A27" s="4">
        <v>1130</v>
      </c>
      <c t="n" r="B27" s="7">
        <v>0</v>
      </c>
      <c t="n" r="C27" s="7">
        <v>0</v>
      </c>
      <c t="n" r="D27" s="7">
        <v>0</v>
      </c>
      <c t="n" r="E27" s="7">
        <v>0</v>
      </c>
    </row>
    <row spans="1:5" r="28">
      <c t="s" r="A28" s="4">
        <v>1109</v>
      </c>
      <c t="s" r="B28" s="4">
        <v>1131</v>
      </c>
      <c t="s" r="C28" s="4">
        <v>1107</v>
      </c>
    </row>
    <row spans="1:5" r="29">
      <c t="s" r="A29" s="4">
        <v>1108</v>
      </c>
      <c t="n" r="B29" s="9">
        <v>4.53</v>
      </c>
      <c t="n" r="C29" s="9">
        <v>4.53</v>
      </c>
    </row>
    <row spans="1:5" r="30">
      <c t="s" r="A30" s="4">
        <v>1104</v>
      </c>
      <c t="n" r="B30" s="5">
        <v>0</v>
      </c>
      <c t="n" r="C30" s="5">
        <v>0</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r="A1" s="1">
        <v>1137</v>
      </c>
      <c t="s" r="B1" s="2">
        <v>1</v>
      </c>
    </row>
    <row spans="1:3" r="2">
      <c t="s" r="B2" s="2">
        <v>2</v>
      </c>
      <c t="s" r="C2" s="2">
        <v>32</v>
      </c>
    </row>
    <row spans="1:3" r="3">
      <c t="s" r="A3" s="3">
        <v>1099</v>
      </c>
    </row>
    <row spans="1:3" r="4">
      <c t="s" r="A4" s="4">
        <v>1100</v>
      </c>
      <c t="n" r="B4" s="5">
        <v>178961</v>
      </c>
      <c t="n" r="C4" s="5">
        <v>0</v>
      </c>
    </row>
    <row spans="1:3" r="5">
      <c t="s" r="A5" s="4">
        <v>1138</v>
      </c>
      <c t="n" r="B5" s="5">
        <v>0</v>
      </c>
      <c t="n" r="C5" s="5">
        <v>193891</v>
      </c>
    </row>
    <row spans="1:3" r="6">
      <c t="s" r="A6" s="4">
        <v>1102</v>
      </c>
      <c t="n" r="B6" s="5">
        <v>-81912</v>
      </c>
      <c t="n" r="C6" s="5">
        <v>-14930</v>
      </c>
    </row>
    <row spans="1:3" r="7">
      <c t="s" r="A7" s="4">
        <v>1103</v>
      </c>
      <c t="n" r="B7" s="5">
        <v>97049</v>
      </c>
      <c t="n" r="C7" s="5">
        <v>178961</v>
      </c>
    </row>
    <row spans="1:3" r="8">
      <c t="s" r="A8" s="4">
        <v>1104</v>
      </c>
      <c t="n" r="B8" s="5">
        <v>0</v>
      </c>
      <c t="n" r="C8" s="5">
        <v>0</v>
      </c>
    </row>
    <row spans="1:3" r="9">
      <c t="s" r="A9" s="4">
        <v>1100</v>
      </c>
      <c t="n" r="B9" s="7">
        <v>10</v>
      </c>
      <c t="n" r="C9" s="7">
        <v>0</v>
      </c>
    </row>
    <row spans="1:3" r="10">
      <c t="s" r="A10" s="4">
        <v>1138</v>
      </c>
      <c t="n" r="B10" s="5">
        <v>0</v>
      </c>
      <c t="n" r="C10" s="5">
        <v>10</v>
      </c>
    </row>
    <row spans="1:3" r="11">
      <c t="s" r="A11" s="4">
        <v>1102</v>
      </c>
      <c t="n" r="B11" s="5">
        <v>10</v>
      </c>
      <c t="n" r="C11" s="5">
        <v>10</v>
      </c>
    </row>
    <row spans="1:3" r="12">
      <c t="s" r="A12" s="4">
        <v>1103</v>
      </c>
      <c t="n" r="B12" s="7">
        <v>10</v>
      </c>
      <c t="n" r="C12" s="7">
        <v>10</v>
      </c>
    </row>
    <row spans="1:3" r="13">
      <c t="s" r="A13" s="4">
        <v>1109</v>
      </c>
      <c t="s" r="B13" s="4">
        <v>1131</v>
      </c>
      <c t="s" r="C13" s="4">
        <v>1107</v>
      </c>
    </row>
    <row spans="1:3" r="14">
      <c t="s" r="A14" s="4">
        <v>1108</v>
      </c>
      <c t="n" r="B14" s="9">
        <v>3.86</v>
      </c>
      <c t="n" r="C14" s="9">
        <v>3.86</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r="A1" s="1">
        <v>1139</v>
      </c>
      <c t="s" r="B1" s="2">
        <v>1</v>
      </c>
    </row>
    <row spans="1:3" r="2">
      <c t="s" r="B2" s="2">
        <v>2</v>
      </c>
      <c t="s" r="C2" s="2">
        <v>32</v>
      </c>
    </row>
    <row spans="1:3" r="3">
      <c t="s" r="A3" s="4">
        <v>1128</v>
      </c>
    </row>
    <row spans="1:3" r="4">
      <c t="s" r="A4" s="3">
        <v>1099</v>
      </c>
    </row>
    <row spans="1:3" r="5">
      <c t="s" r="A5" s="4">
        <v>1100</v>
      </c>
      <c t="n" r="B5" s="5">
        <v>46403</v>
      </c>
      <c t="n" r="C5" s="5">
        <v>0</v>
      </c>
    </row>
    <row spans="1:3" r="6">
      <c t="s" r="A6" s="4">
        <v>1138</v>
      </c>
      <c t="n" r="B6" s="5">
        <v>0</v>
      </c>
      <c t="n" r="C6" s="5">
        <v>46403</v>
      </c>
    </row>
    <row spans="1:3" r="7">
      <c t="s" r="A7" s="4">
        <v>1118</v>
      </c>
      <c t="n" r="B7" s="5">
        <v>-31208</v>
      </c>
      <c t="n" r="C7" s="5">
        <v>0</v>
      </c>
    </row>
    <row spans="1:3" r="8">
      <c t="s" r="A8" s="4">
        <v>1103</v>
      </c>
      <c t="n" r="B8" s="5">
        <v>15195</v>
      </c>
      <c t="n" r="C8" s="5">
        <v>46403</v>
      </c>
    </row>
    <row spans="1:3" r="9">
      <c t="s" r="A9" s="4">
        <v>1104</v>
      </c>
      <c t="n" r="B9" s="5">
        <v>0</v>
      </c>
      <c t="n" r="C9" s="5">
        <v>0</v>
      </c>
    </row>
    <row spans="1:3" r="10">
      <c t="s" r="A10" s="4">
        <v>1100</v>
      </c>
      <c t="n" r="B10" s="8">
        <v>0.0001</v>
      </c>
      <c t="n" r="C10" s="7">
        <v>0</v>
      </c>
    </row>
    <row spans="1:3" r="11">
      <c t="s" r="A11" s="4">
        <v>1138</v>
      </c>
      <c t="n" r="B11" s="5">
        <v>0</v>
      </c>
      <c t="n" r="C11" s="19">
        <v>0.0001</v>
      </c>
    </row>
    <row spans="1:3" r="12">
      <c t="s" r="A12" s="4">
        <v>1118</v>
      </c>
      <c t="n" r="B12" s="19">
        <v>0.0001</v>
      </c>
      <c t="n" r="C12" s="5">
        <v>0</v>
      </c>
    </row>
    <row spans="1:3" r="13">
      <c t="s" r="A13" s="4">
        <v>1103</v>
      </c>
      <c t="n" r="B13" s="8">
        <v>0.0001</v>
      </c>
      <c t="n" r="C13" s="8">
        <v>0.0001</v>
      </c>
    </row>
    <row spans="1:3" r="14">
      <c t="s" r="A14" s="4">
        <v>1109</v>
      </c>
      <c t="s" r="B14" s="4">
        <v>1131</v>
      </c>
      <c t="s" r="C14" s="4">
        <v>1107</v>
      </c>
    </row>
    <row spans="1:3" r="15">
      <c t="s" r="A15" s="4">
        <v>1108</v>
      </c>
      <c t="n" r="B15" s="7">
        <v>10</v>
      </c>
      <c t="n" r="C15" s="7">
        <v>10</v>
      </c>
    </row>
    <row spans="1:3" r="16">
      <c t="s" r="A16" s="4">
        <v>1133</v>
      </c>
    </row>
    <row spans="1:3" r="17">
      <c t="s" r="A17" s="3">
        <v>1099</v>
      </c>
    </row>
    <row spans="1:3" r="18">
      <c t="s" r="A18" s="4">
        <v>1100</v>
      </c>
      <c t="n" r="B18" s="5">
        <v>243279</v>
      </c>
      <c t="n" r="C18" s="5">
        <v>0</v>
      </c>
    </row>
    <row spans="1:3" r="19">
      <c t="s" r="A19" s="4">
        <v>1138</v>
      </c>
      <c t="n" r="B19" s="5">
        <v>0</v>
      </c>
      <c t="n" r="C19" s="5">
        <v>252976</v>
      </c>
    </row>
    <row spans="1:3" r="20">
      <c t="s" r="A20" s="4">
        <v>1118</v>
      </c>
      <c t="n" r="B20" s="5">
        <v>-232736</v>
      </c>
      <c t="n" r="C20" s="5">
        <v>0</v>
      </c>
    </row>
    <row spans="1:3" r="21">
      <c t="s" r="A21" s="4">
        <v>1102</v>
      </c>
      <c t="n" r="B21" s="5">
        <v>0</v>
      </c>
      <c t="n" r="C21" s="5">
        <v>-9697</v>
      </c>
    </row>
    <row spans="1:3" r="22">
      <c t="s" r="A22" s="4">
        <v>1103</v>
      </c>
      <c t="n" r="B22" s="5">
        <v>10543</v>
      </c>
      <c t="n" r="C22" s="5">
        <v>243279</v>
      </c>
    </row>
    <row spans="1:3" r="23">
      <c t="s" r="A23" s="4">
        <v>1104</v>
      </c>
      <c t="n" r="B23" s="5">
        <v>0</v>
      </c>
      <c t="n" r="C23" s="5">
        <v>0</v>
      </c>
    </row>
    <row spans="1:3" r="24">
      <c t="s" r="A24" s="4">
        <v>1100</v>
      </c>
      <c t="n" r="B24" s="7">
        <v>0</v>
      </c>
      <c t="n" r="C24" s="7">
        <v>0</v>
      </c>
    </row>
    <row spans="1:3" r="25">
      <c t="s" r="A25" s="4">
        <v>1138</v>
      </c>
      <c t="n" r="B25" s="5">
        <v>0</v>
      </c>
      <c t="n" r="C25" s="5">
        <v>0</v>
      </c>
    </row>
    <row spans="1:3" r="26">
      <c t="s" r="A26" s="4">
        <v>1118</v>
      </c>
      <c t="n" r="B26" s="5">
        <v>0</v>
      </c>
      <c t="n" r="C26" s="5">
        <v>0</v>
      </c>
    </row>
    <row spans="1:3" r="27">
      <c t="s" r="A27" s="4">
        <v>1102</v>
      </c>
      <c t="n" r="B27" s="5">
        <v>0</v>
      </c>
      <c t="n" r="C27" s="5">
        <v>0</v>
      </c>
    </row>
    <row spans="1:3" r="28">
      <c t="s" r="A28" s="4">
        <v>1103</v>
      </c>
      <c t="n" r="B28" s="7">
        <v>0</v>
      </c>
      <c t="n" r="C28" s="7">
        <v>0</v>
      </c>
    </row>
    <row spans="1:3" r="29">
      <c t="s" r="A29" s="4">
        <v>1109</v>
      </c>
      <c t="s" r="B29" s="4">
        <v>1134</v>
      </c>
      <c t="s" r="C29" s="4">
        <v>1135</v>
      </c>
    </row>
    <row spans="1:3" r="30">
      <c t="s" r="A30" s="4">
        <v>1108</v>
      </c>
      <c t="n" r="B30" s="7">
        <v>10</v>
      </c>
      <c t="n" r="C30" s="7">
        <v>10</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r="A1" s="1">
        <v>1140</v>
      </c>
      <c t="s" r="B1" s="2">
        <v>1</v>
      </c>
    </row>
    <row spans="1:3" r="2">
      <c t="s" r="B2" s="2">
        <v>2</v>
      </c>
      <c t="s" r="C2" s="2">
        <v>32</v>
      </c>
    </row>
    <row spans="1:3" r="3">
      <c t="s" r="A3" s="3">
        <v>1099</v>
      </c>
    </row>
    <row spans="1:3" r="4">
      <c t="s" r="A4" s="4">
        <v>1100</v>
      </c>
      <c t="n" r="B4" s="5">
        <v>649011</v>
      </c>
      <c t="n" r="C4" s="5">
        <v>0</v>
      </c>
    </row>
    <row spans="1:3" r="5">
      <c t="s" r="A5" s="4">
        <v>1138</v>
      </c>
      <c t="n" r="B5" s="5">
        <v>0</v>
      </c>
      <c t="n" r="C5" s="5">
        <v>669228</v>
      </c>
    </row>
    <row spans="1:3" r="6">
      <c t="s" r="A6" s="4">
        <v>1102</v>
      </c>
      <c t="n" r="B6" s="5">
        <v>-613770</v>
      </c>
      <c t="n" r="C6" s="5">
        <v>-20217</v>
      </c>
    </row>
    <row spans="1:3" r="7">
      <c t="s" r="A7" s="4">
        <v>1103</v>
      </c>
      <c t="n" r="B7" s="5">
        <v>35241</v>
      </c>
      <c t="n" r="C7" s="5">
        <v>649011</v>
      </c>
    </row>
    <row spans="1:3" r="8">
      <c t="s" r="A8" s="4">
        <v>1104</v>
      </c>
      <c t="n" r="B8" s="5">
        <v>0</v>
      </c>
      <c t="n" r="C8" s="5">
        <v>0</v>
      </c>
    </row>
    <row spans="1:3" r="9">
      <c t="s" r="A9" s="4">
        <v>1100</v>
      </c>
      <c t="n" r="B9" s="7">
        <v>0</v>
      </c>
      <c t="n" r="C9" s="7">
        <v>0</v>
      </c>
    </row>
    <row spans="1:3" r="10">
      <c t="s" r="A10" s="4">
        <v>1102</v>
      </c>
      <c t="n" r="B10" s="5">
        <v>0</v>
      </c>
      <c t="n" r="C10" s="5">
        <v>0</v>
      </c>
    </row>
    <row spans="1:3" r="11">
      <c t="s" r="A11" s="4">
        <v>1103</v>
      </c>
      <c t="n" r="B11" s="7">
        <v>0</v>
      </c>
      <c t="n" r="C11" s="7">
        <v>0</v>
      </c>
    </row>
    <row spans="1:3" r="12">
      <c t="s" r="A12" s="4">
        <v>1109</v>
      </c>
      <c t="s" r="B12" s="4">
        <v>1131</v>
      </c>
      <c t="s" r="C12" s="4">
        <v>1107</v>
      </c>
    </row>
    <row spans="1:3" r="13">
      <c t="s" r="A13" s="4">
        <v>1108</v>
      </c>
      <c t="n" r="B13" s="9">
        <v>4.53</v>
      </c>
      <c t="n" r="C13" s="9">
        <v>4.53</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7"/>
  </cols>
  <sheetData>
    <row spans="1:2" r="1">
      <c t="s" r="A1" s="1">
        <v>1141</v>
      </c>
      <c t="s" r="B1" s="2">
        <v>167</v>
      </c>
    </row>
    <row spans="1:2" r="2">
      <c t="s" r="A2" s="3">
        <v>1067</v>
      </c>
    </row>
    <row spans="1:2" r="3">
      <c t="s" r="A3" s="4">
        <v>1142</v>
      </c>
      <c t="s" r="B3" s="4">
        <v>742</v>
      </c>
    </row>
    <row spans="1:2" r="4">
      <c t="s" r="A4" s="4">
        <v>1143</v>
      </c>
      <c t="s" r="B4" s="4">
        <v>579</v>
      </c>
    </row>
    <row spans="1:2" r="5">
      <c t="s" r="A5" s="4">
        <v>1144</v>
      </c>
    </row>
    <row spans="1:2" r="6">
      <c t="s" r="A6" s="3">
        <v>1067</v>
      </c>
    </row>
    <row spans="1:2" r="7">
      <c t="s" r="A7" s="4">
        <v>1145</v>
      </c>
      <c t="s" r="B7" s="4">
        <v>1146</v>
      </c>
    </row>
    <row spans="1:2" r="8">
      <c t="s" r="A8" s="4">
        <v>1147</v>
      </c>
      <c t="s" r="B8" s="4">
        <v>1148</v>
      </c>
    </row>
    <row spans="1:2" r="9">
      <c t="s" r="A9" s="4">
        <v>507</v>
      </c>
    </row>
    <row spans="1:2" r="10">
      <c t="s" r="A10" s="3">
        <v>1067</v>
      </c>
    </row>
    <row spans="1:2" r="11">
      <c t="s" r="A11" s="4">
        <v>1145</v>
      </c>
      <c t="s" r="B11" s="4">
        <v>517</v>
      </c>
    </row>
    <row spans="1:2" r="12">
      <c t="s" r="A12" s="4">
        <v>1147</v>
      </c>
      <c t="s" r="B12" s="4">
        <v>1149</v>
      </c>
    </row>
    <row spans="1:2" r="13">
      <c t="s" r="A13" s="4">
        <v>1150</v>
      </c>
    </row>
    <row spans="1:2" r="14">
      <c t="s" r="A14" s="3">
        <v>1067</v>
      </c>
    </row>
    <row spans="1:2" r="15">
      <c t="s" r="A15" s="4">
        <v>1145</v>
      </c>
      <c t="s" r="B15" s="4">
        <v>1151</v>
      </c>
    </row>
    <row spans="1:2" r="16">
      <c t="s" r="A16" s="4">
        <v>1142</v>
      </c>
      <c t="s" r="B16" s="4">
        <v>742</v>
      </c>
    </row>
    <row spans="1:2" r="17">
      <c t="s" r="A17" s="4">
        <v>1143</v>
      </c>
      <c t="s" r="B17" s="4">
        <v>579</v>
      </c>
    </row>
    <row spans="1:2" r="18">
      <c t="s" r="A18" s="4">
        <v>1152</v>
      </c>
    </row>
    <row spans="1:2" r="19">
      <c t="s" r="A19" s="3">
        <v>1067</v>
      </c>
    </row>
    <row spans="1:2" r="20">
      <c t="s" r="A20" s="4">
        <v>1147</v>
      </c>
      <c t="s" r="B20" s="4">
        <v>1153</v>
      </c>
    </row>
    <row spans="1:2" r="21">
      <c t="s" r="A21" s="4">
        <v>1154</v>
      </c>
    </row>
    <row spans="1:2" r="22">
      <c t="s" r="A22" s="3">
        <v>1067</v>
      </c>
    </row>
    <row spans="1:2" r="23">
      <c t="s" r="A23" s="4">
        <v>1147</v>
      </c>
      <c t="s" r="B23" s="4">
        <v>1155</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7"/>
  </cols>
  <sheetData>
    <row spans="1:2" r="1">
      <c t="s" r="A1" s="1">
        <v>1156</v>
      </c>
      <c t="s" r="B1" s="2">
        <v>167</v>
      </c>
    </row>
    <row spans="1:2" r="2">
      <c t="s" r="A2" s="3">
        <v>1067</v>
      </c>
    </row>
    <row spans="1:2" r="3">
      <c t="s" r="A3" s="4">
        <v>1142</v>
      </c>
      <c t="s" r="B3" s="4">
        <v>742</v>
      </c>
    </row>
    <row spans="1:2" r="4">
      <c t="s" r="A4" s="4">
        <v>1143</v>
      </c>
      <c t="s" r="B4" s="4">
        <v>579</v>
      </c>
    </row>
    <row spans="1:2" r="5">
      <c t="s" r="A5" s="4">
        <v>1150</v>
      </c>
    </row>
    <row spans="1:2" r="6">
      <c t="s" r="A6" s="3">
        <v>1067</v>
      </c>
    </row>
    <row spans="1:2" r="7">
      <c t="s" r="A7" s="4">
        <v>1142</v>
      </c>
      <c t="s" r="B7" s="4">
        <v>742</v>
      </c>
    </row>
    <row spans="1:2" r="8">
      <c t="s" r="A8" s="4">
        <v>1145</v>
      </c>
      <c t="s" r="B8" s="4">
        <v>1151</v>
      </c>
    </row>
    <row spans="1:2" r="9">
      <c t="s" r="A9" s="4">
        <v>1143</v>
      </c>
      <c t="s" r="B9" s="4">
        <v>579</v>
      </c>
    </row>
    <row spans="1:2" r="10">
      <c t="s" r="A10" s="4">
        <v>1157</v>
      </c>
    </row>
    <row spans="1:2" r="11">
      <c t="s" r="A11" s="3">
        <v>1067</v>
      </c>
    </row>
    <row spans="1:2" r="12">
      <c t="s" r="A12" s="4">
        <v>1158</v>
      </c>
      <c t="n" r="B12" s="10">
        <v>0.61</v>
      </c>
    </row>
    <row spans="1:2" r="13">
      <c t="s" r="A13" s="4">
        <v>1147</v>
      </c>
      <c t="s" r="B13" s="4">
        <v>867</v>
      </c>
    </row>
    <row spans="1:2" r="14">
      <c t="s" r="A14" s="4">
        <v>1142</v>
      </c>
      <c t="s" r="B14" s="4">
        <v>742</v>
      </c>
    </row>
    <row spans="1:2" r="15">
      <c t="s" r="A15" s="4">
        <v>1145</v>
      </c>
      <c t="s" r="B15" s="4">
        <v>526</v>
      </c>
    </row>
    <row spans="1:2" r="16">
      <c t="s" r="A16" s="4">
        <v>1143</v>
      </c>
      <c t="s" r="B16" s="4">
        <v>579</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I82"/>
  <sheetViews>
    <sheetView workbookViewId="0">
      <selection activeCell="A1" sqref="A1"/>
    </sheetView>
  </sheetViews>
  <sheetFormatPr baseColWidth="10" defaultRowHeight="15"/>
  <cols>
    <col customWidth="1" max="1" min="1" width="80"/>
    <col customWidth="1" max="2" min="2" width="80"/>
    <col customWidth="1" max="3" min="3" width="30"/>
    <col customWidth="1" max="4" min="4" width="50"/>
    <col customWidth="1" max="5" min="5" width="4"/>
    <col customWidth="1" max="6" min="6" width="37"/>
    <col customWidth="1" max="7" min="7" width="4"/>
    <col customWidth="1" max="8" min="8" width="31"/>
    <col customWidth="1" max="9" min="9" width="4"/>
  </cols>
  <sheetData>
    <row spans="1:9" r="1">
      <c t="s" r="A1" s="1">
        <v>1159</v>
      </c>
      <c t="s" r="C1" s="2">
        <v>1160</v>
      </c>
      <c t="s" r="D1" s="2">
        <v>1161</v>
      </c>
      <c t="s" r="F1" s="2">
        <v>1162</v>
      </c>
      <c t="s" r="H1" s="2">
        <v>1163</v>
      </c>
    </row>
    <row spans="1:9" r="2">
      <c t="s" r="A2" s="3">
        <v>1067</v>
      </c>
    </row>
    <row spans="1:9" r="3">
      <c t="s" r="A3" s="4">
        <v>1164</v>
      </c>
      <c t="n" r="D3" s="5">
        <v>2</v>
      </c>
    </row>
    <row spans="1:9" r="4">
      <c t="s" r="A4" s="4">
        <v>1165</v>
      </c>
      <c t="n" r="D4" s="7">
        <v>7200000</v>
      </c>
    </row>
    <row spans="1:9" r="5">
      <c t="s" r="A5" s="4">
        <v>1166</v>
      </c>
      <c t="s" r="D5" s="4">
        <v>1167</v>
      </c>
    </row>
    <row spans="1:9" r="6">
      <c t="s" r="A6" s="4">
        <v>1168</v>
      </c>
      <c t="n" r="D6" s="7">
        <v>9500000</v>
      </c>
      <c t="n" r="F6" s="7">
        <v>26400000</v>
      </c>
      <c t="n" r="H6" s="7">
        <v>400000</v>
      </c>
    </row>
    <row spans="1:9" r="7">
      <c t="s" r="A7" s="4">
        <v>1169</v>
      </c>
    </row>
    <row spans="1:9" r="8">
      <c t="s" r="A8" s="3">
        <v>1067</v>
      </c>
    </row>
    <row spans="1:9" r="9">
      <c t="s" r="A9" s="4">
        <v>1170</v>
      </c>
      <c t="n" r="D9" s="7">
        <v>2200000</v>
      </c>
    </row>
    <row spans="1:9" r="10">
      <c t="s" r="A10" s="4">
        <v>1171</v>
      </c>
    </row>
    <row spans="1:9" r="11">
      <c t="s" r="A11" s="3">
        <v>1067</v>
      </c>
    </row>
    <row spans="1:9" r="12">
      <c t="s" r="A12" s="4">
        <v>1172</v>
      </c>
      <c t="s" r="D12" s="4">
        <v>517</v>
      </c>
    </row>
    <row spans="1:9" r="13">
      <c t="s" r="A13" s="4">
        <v>1097</v>
      </c>
      <c t="s" r="D13" s="4">
        <v>568</v>
      </c>
    </row>
    <row spans="1:9" r="14">
      <c t="s" r="A14" s="4">
        <v>419</v>
      </c>
    </row>
    <row spans="1:9" r="15">
      <c t="s" r="A15" s="3">
        <v>1067</v>
      </c>
    </row>
    <row spans="1:9" r="16">
      <c t="s" r="A16" s="4">
        <v>1173</v>
      </c>
      <c t="s" r="B16" s="4">
        <v>1174</v>
      </c>
      <c t="n" r="D16" s="5">
        <v>0</v>
      </c>
      <c t="n" r="F16" s="5">
        <v>93982</v>
      </c>
    </row>
    <row spans="1:9" r="17">
      <c t="s" r="A17" s="4">
        <v>1070</v>
      </c>
      <c t="s" r="D17" s="4">
        <v>1167</v>
      </c>
    </row>
    <row spans="1:9" r="18">
      <c t="s" r="A18" s="4">
        <v>1071</v>
      </c>
      <c t="s" r="D18" s="4">
        <v>598</v>
      </c>
    </row>
    <row spans="1:9" r="19">
      <c t="s" r="A19" s="4">
        <v>1073</v>
      </c>
      <c t="s" r="D19" s="4">
        <v>670</v>
      </c>
    </row>
    <row spans="1:9" r="20">
      <c t="s" r="A20" s="4">
        <v>1175</v>
      </c>
      <c t="n" r="D20" s="5">
        <v>0</v>
      </c>
      <c t="s" r="E20" s="4">
        <v>1174</v>
      </c>
      <c t="n" r="F20" s="5">
        <v>909124</v>
      </c>
    </row>
    <row spans="1:9" r="21">
      <c t="s" r="A21" s="4">
        <v>1176</v>
      </c>
      <c t="n" r="C21" s="9">
        <v>26.06</v>
      </c>
      <c t="n" r="D21" s="9">
        <v>26.06</v>
      </c>
      <c t="s" r="E21" s="4">
        <v>1174</v>
      </c>
      <c t="n" r="F21" s="9">
        <v>26.06</v>
      </c>
      <c t="s" r="G21" s="4">
        <v>1174</v>
      </c>
      <c t="n" r="H21" s="9">
        <v>26.06</v>
      </c>
      <c t="s" r="I21" s="4">
        <v>1174</v>
      </c>
    </row>
    <row spans="1:9" r="22">
      <c t="s" r="A22" s="4">
        <v>1177</v>
      </c>
      <c t="n" r="C22" s="9">
        <v>0.26</v>
      </c>
    </row>
    <row spans="1:9" r="23">
      <c t="s" r="A23" s="4">
        <v>1178</v>
      </c>
      <c t="n" r="D23" s="7">
        <v>1800000</v>
      </c>
      <c t="n" r="F23" s="7">
        <v>6500000</v>
      </c>
      <c t="n" r="H23" s="7">
        <v>0</v>
      </c>
    </row>
    <row spans="1:9" r="24">
      <c t="s" r="A24" s="4">
        <v>1179</v>
      </c>
    </row>
    <row spans="1:9" r="25">
      <c t="s" r="A25" s="3">
        <v>1067</v>
      </c>
    </row>
    <row spans="1:9" r="26">
      <c t="s" r="A26" s="4">
        <v>1086</v>
      </c>
      <c t="n" r="D26" s="5">
        <v>3</v>
      </c>
    </row>
    <row spans="1:9" r="27">
      <c t="s" r="A27" s="4">
        <v>1175</v>
      </c>
      <c t="n" r="C27" s="5">
        <v>183219</v>
      </c>
    </row>
    <row spans="1:9" r="28">
      <c t="s" r="A28" s="4">
        <v>1180</v>
      </c>
    </row>
    <row spans="1:9" r="29">
      <c t="s" r="A29" s="3">
        <v>1067</v>
      </c>
    </row>
    <row spans="1:9" r="30">
      <c t="s" r="A30" s="4">
        <v>1175</v>
      </c>
      <c t="n" r="C30" s="5">
        <v>725905</v>
      </c>
    </row>
    <row spans="1:9" r="31">
      <c t="s" r="A31" s="4">
        <v>423</v>
      </c>
    </row>
    <row spans="1:9" r="32">
      <c t="s" r="A32" s="3">
        <v>1067</v>
      </c>
    </row>
    <row spans="1:9" r="33">
      <c t="s" r="A33" s="4">
        <v>1173</v>
      </c>
      <c t="s" r="B33" s="4">
        <v>1174</v>
      </c>
      <c t="n" r="D33" s="5">
        <v>0</v>
      </c>
      <c t="n" r="F33" s="5">
        <v>195375</v>
      </c>
    </row>
    <row spans="1:9" r="34">
      <c t="s" r="A34" s="4">
        <v>1175</v>
      </c>
      <c t="s" r="B34" s="4">
        <v>1174</v>
      </c>
      <c t="n" r="D34" s="5">
        <v>0</v>
      </c>
      <c t="n" r="F34" s="5">
        <v>1716230</v>
      </c>
    </row>
    <row spans="1:9" r="35">
      <c t="s" r="A35" s="4">
        <v>1176</v>
      </c>
      <c t="n" r="C35" s="9">
        <v>26.06</v>
      </c>
      <c t="n" r="D35" s="7">
        <v>0</v>
      </c>
      <c t="s" r="E35" s="4">
        <v>1174</v>
      </c>
      <c t="n" r="F35" s="7">
        <v>0</v>
      </c>
      <c t="s" r="G35" s="4">
        <v>1174</v>
      </c>
      <c t="n" r="H35" s="9">
        <v>26.06</v>
      </c>
      <c t="s" r="I35" s="4">
        <v>1174</v>
      </c>
    </row>
    <row spans="1:9" r="36">
      <c t="s" r="A36" s="4">
        <v>1177</v>
      </c>
      <c t="n" r="C36" s="9">
        <v>0.13</v>
      </c>
    </row>
    <row spans="1:9" r="37">
      <c t="s" r="A37" s="4">
        <v>1178</v>
      </c>
      <c t="n" r="F37" s="7">
        <v>13900000</v>
      </c>
      <c t="n" r="H37" s="7">
        <v>0</v>
      </c>
    </row>
    <row spans="1:9" r="38">
      <c t="s" r="A38" s="4">
        <v>1181</v>
      </c>
    </row>
    <row spans="1:9" r="39">
      <c t="s" r="A39" s="3">
        <v>1067</v>
      </c>
    </row>
    <row spans="1:9" r="40">
      <c t="s" r="A40" s="4">
        <v>1175</v>
      </c>
      <c t="n" r="C40" s="5">
        <v>390473</v>
      </c>
    </row>
    <row spans="1:9" r="41">
      <c t="s" r="A41" s="4">
        <v>1182</v>
      </c>
    </row>
    <row spans="1:9" r="42">
      <c t="s" r="A42" s="3">
        <v>1067</v>
      </c>
    </row>
    <row spans="1:9" r="43">
      <c t="s" r="A43" s="4">
        <v>1175</v>
      </c>
      <c t="n" r="C43" s="5">
        <v>1325757</v>
      </c>
    </row>
    <row spans="1:9" r="44">
      <c t="s" r="A44" s="4">
        <v>412</v>
      </c>
    </row>
    <row spans="1:9" r="45">
      <c t="s" r="A45" s="3">
        <v>1067</v>
      </c>
    </row>
    <row spans="1:9" r="46">
      <c t="s" r="A46" s="4">
        <v>1070</v>
      </c>
      <c t="s" r="C46" s="4">
        <v>526</v>
      </c>
    </row>
    <row spans="1:9" r="47">
      <c t="s" r="A47" s="4">
        <v>1071</v>
      </c>
      <c t="s" r="C47" s="4">
        <v>1072</v>
      </c>
    </row>
    <row spans="1:9" r="48">
      <c t="s" r="A48" s="4">
        <v>1073</v>
      </c>
      <c t="s" r="C48" s="4">
        <v>670</v>
      </c>
    </row>
    <row spans="1:9" r="49">
      <c t="s" r="A49" s="4">
        <v>1176</v>
      </c>
      <c t="n" r="D49" s="10">
        <v>3.27</v>
      </c>
      <c t="n" r="F49" s="7">
        <v>10</v>
      </c>
      <c t="n" r="H49" s="7">
        <v>0</v>
      </c>
    </row>
    <row spans="1:9" r="50">
      <c t="s" r="A50" s="4">
        <v>1183</v>
      </c>
    </row>
    <row spans="1:9" r="51">
      <c t="s" r="A51" s="3">
        <v>1067</v>
      </c>
    </row>
    <row spans="1:9" r="52">
      <c t="s" r="A52" s="4">
        <v>1176</v>
      </c>
      <c t="n" r="C52" s="8">
        <v>0.0001</v>
      </c>
    </row>
    <row spans="1:9" r="53">
      <c t="s" r="A53" s="4">
        <v>1184</v>
      </c>
    </row>
    <row spans="1:9" r="54">
      <c t="s" r="A54" s="3">
        <v>1067</v>
      </c>
    </row>
    <row spans="1:9" r="55">
      <c t="s" r="A55" s="4">
        <v>1185</v>
      </c>
      <c t="n" r="C55" s="5">
        <v>46403</v>
      </c>
    </row>
    <row spans="1:9" r="56">
      <c t="s" r="A56" s="4">
        <v>1186</v>
      </c>
    </row>
    <row spans="1:9" r="57">
      <c t="s" r="A57" s="3">
        <v>1067</v>
      </c>
    </row>
    <row spans="1:9" r="58">
      <c t="s" r="A58" s="4">
        <v>1176</v>
      </c>
      <c t="n" r="C58" s="7">
        <v>10</v>
      </c>
      <c t="n" r="D58" s="5">
        <v>10</v>
      </c>
      <c t="n" r="F58" s="5">
        <v>10</v>
      </c>
      <c t="n" r="H58" s="5">
        <v>0</v>
      </c>
    </row>
    <row spans="1:9" r="59">
      <c t="s" r="A59" s="4">
        <v>1187</v>
      </c>
    </row>
    <row spans="1:9" r="60">
      <c t="s" r="A60" s="3">
        <v>1067</v>
      </c>
    </row>
    <row spans="1:9" r="61">
      <c t="s" r="A61" s="4">
        <v>1185</v>
      </c>
      <c t="n" r="C61" s="5">
        <v>193891</v>
      </c>
    </row>
    <row spans="1:9" r="62">
      <c t="s" r="A62" s="4">
        <v>1188</v>
      </c>
    </row>
    <row spans="1:9" r="63">
      <c t="s" r="A63" s="3">
        <v>1067</v>
      </c>
    </row>
    <row spans="1:9" r="64">
      <c t="s" r="A64" s="4">
        <v>1176</v>
      </c>
      <c t="n" r="C64" s="7">
        <v>0</v>
      </c>
      <c t="n" r="D64" s="5">
        <v>0</v>
      </c>
      <c t="n" r="F64" s="5">
        <v>0</v>
      </c>
      <c t="n" r="H64" s="5">
        <v>0</v>
      </c>
    </row>
    <row spans="1:9" r="65">
      <c t="s" r="A65" s="4">
        <v>1189</v>
      </c>
    </row>
    <row spans="1:9" r="66">
      <c t="s" r="A66" s="3">
        <v>1067</v>
      </c>
    </row>
    <row spans="1:9" r="67">
      <c t="s" r="A67" s="4">
        <v>1185</v>
      </c>
      <c t="n" r="C67" s="5">
        <v>252976</v>
      </c>
    </row>
    <row spans="1:9" r="68">
      <c t="s" r="A68" s="4">
        <v>1190</v>
      </c>
    </row>
    <row spans="1:9" r="69">
      <c t="s" r="A69" s="3">
        <v>1067</v>
      </c>
    </row>
    <row spans="1:9" r="70">
      <c t="s" r="A70" s="4">
        <v>1176</v>
      </c>
      <c t="n" r="C70" s="7">
        <v>0</v>
      </c>
      <c t="n" r="D70" s="5">
        <v>0</v>
      </c>
      <c t="n" r="F70" s="5">
        <v>0</v>
      </c>
      <c t="n" r="H70" s="7">
        <v>0</v>
      </c>
    </row>
    <row spans="1:9" r="71">
      <c t="s" r="A71" s="4">
        <v>1191</v>
      </c>
    </row>
    <row spans="1:9" r="72">
      <c t="s" r="A72" s="3">
        <v>1067</v>
      </c>
    </row>
    <row spans="1:9" r="73">
      <c t="s" r="A73" s="4">
        <v>1185</v>
      </c>
      <c t="n" r="C73" s="5">
        <v>669228</v>
      </c>
    </row>
    <row spans="1:9" r="74">
      <c t="s" r="A74" s="4">
        <v>1192</v>
      </c>
    </row>
    <row spans="1:9" r="75">
      <c t="s" r="A75" s="3">
        <v>1067</v>
      </c>
    </row>
    <row spans="1:9" r="76">
      <c t="s" r="A76" s="4">
        <v>1176</v>
      </c>
      <c t="n" r="D76" s="7">
        <v>40</v>
      </c>
      <c t="n" r="F76" s="7">
        <v>40</v>
      </c>
    </row>
    <row spans="1:9" r="77">
      <c t="s" r="A77" s="4">
        <v>1193</v>
      </c>
    </row>
    <row spans="1:9" r="78">
      <c t="s" r="A78" s="3">
        <v>1067</v>
      </c>
    </row>
    <row spans="1:9" r="79">
      <c t="s" r="A79" s="4">
        <v>1173</v>
      </c>
      <c t="n" r="D79" s="5">
        <v>0</v>
      </c>
      <c t="n" r="F79" s="5">
        <v>70000</v>
      </c>
    </row>
    <row spans="1:9" r="80">
      <c t="s" r="A80" s="4">
        <v>1178</v>
      </c>
      <c t="n" r="F80" s="7">
        <v>2500000</v>
      </c>
      <c t="n" r="H80" s="7">
        <v>0</v>
      </c>
    </row>
    <row spans="1:9" r="81">
      <c t="n" r="A81"/>
    </row>
    <row spans="1:9" r="82">
      <c t="s" r="A82" s="4">
        <v>1174</v>
      </c>
      <c t="s" r="B82" s="4">
        <v>1194</v>
      </c>
    </row>
  </sheetData>
  <mergeCells count="6">
    <mergeCell ref="A1:B1"/>
    <mergeCell ref="D1:E1"/>
    <mergeCell ref="F1:G1"/>
    <mergeCell ref="H1:I1"/>
    <mergeCell ref="A81:H81"/>
    <mergeCell ref="B82:H8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197</v>
      </c>
      <c t="s" r="B1" s="2">
        <v>1</v>
      </c>
    </row>
    <row spans="1:2" r="2">
      <c t="s" r="B2" s="2">
        <v>2</v>
      </c>
    </row>
    <row spans="1:2" r="3">
      <c t="s" r="A3" s="3">
        <v>198</v>
      </c>
    </row>
    <row spans="1:2" r="4">
      <c t="s" r="A4" s="4">
        <v>199</v>
      </c>
      <c t="s" r="B4" s="4">
        <v>20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25"/>
    <col customWidth="1" max="5" min="5" width="4"/>
    <col customWidth="1" max="6" min="6" width="25"/>
    <col customWidth="1" max="7" min="7" width="4"/>
  </cols>
  <sheetData>
    <row spans="1:7" r="1">
      <c t="s" r="A1" s="1">
        <v>1195</v>
      </c>
      <c t="s" r="C1" s="2">
        <v>481</v>
      </c>
      <c t="s" r="D1" s="2">
        <v>2</v>
      </c>
      <c t="s" r="F1" s="2">
        <v>32</v>
      </c>
    </row>
    <row spans="1:7" r="2">
      <c t="s" r="A2" s="3">
        <v>1099</v>
      </c>
    </row>
    <row spans="1:7" r="3">
      <c t="s" r="A3" s="4">
        <v>1100</v>
      </c>
      <c t="s" r="B3" s="4">
        <v>1174</v>
      </c>
      <c t="n" r="D3" s="5">
        <v>26757</v>
      </c>
      <c t="n" r="F3" s="5">
        <v>1029863</v>
      </c>
    </row>
    <row spans="1:7" r="4">
      <c t="s" r="A4" s="4">
        <v>1102</v>
      </c>
      <c t="s" r="B4" s="4">
        <v>1174</v>
      </c>
      <c t="n" r="D4" s="5">
        <v>0</v>
      </c>
      <c t="n" r="F4" s="5">
        <v>-93982</v>
      </c>
    </row>
    <row spans="1:7" r="5">
      <c t="s" r="A5" s="4">
        <v>1196</v>
      </c>
      <c t="n" r="D5" s="5">
        <v>0</v>
      </c>
      <c t="s" r="E5" s="4">
        <v>1174</v>
      </c>
      <c t="n" r="F5" s="5">
        <v>-909124</v>
      </c>
    </row>
    <row spans="1:7" r="6">
      <c t="s" r="A6" s="4">
        <v>1103</v>
      </c>
      <c t="s" r="B6" s="4">
        <v>1174</v>
      </c>
      <c t="n" r="D6" s="5">
        <v>26757</v>
      </c>
      <c t="n" r="F6" s="5">
        <v>26757</v>
      </c>
    </row>
    <row spans="1:7" r="7">
      <c t="s" r="A7" s="4">
        <v>1104</v>
      </c>
      <c t="s" r="B7" s="4">
        <v>1174</v>
      </c>
      <c t="n" r="D7" s="5">
        <v>0</v>
      </c>
      <c t="n" r="F7" s="5">
        <v>0</v>
      </c>
    </row>
    <row spans="1:7" r="8">
      <c t="s" r="A8" s="3">
        <v>1130</v>
      </c>
    </row>
    <row spans="1:7" r="9">
      <c t="s" r="A9" s="4">
        <v>1100</v>
      </c>
      <c t="s" r="B9" s="4">
        <v>1174</v>
      </c>
      <c t="n" r="D9" s="9">
        <v>26.06</v>
      </c>
      <c t="n" r="F9" s="9">
        <v>26.06</v>
      </c>
    </row>
    <row spans="1:7" r="10">
      <c t="s" r="A10" s="4">
        <v>1102</v>
      </c>
      <c t="s" r="B10" s="4">
        <v>1174</v>
      </c>
      <c t="n" r="D10" s="5">
        <v>0</v>
      </c>
      <c t="n" r="F10" s="10">
        <v>26.06</v>
      </c>
    </row>
    <row spans="1:7" r="11">
      <c t="s" r="A11" s="4">
        <v>1196</v>
      </c>
      <c t="n" r="D11" s="5">
        <v>0</v>
      </c>
      <c t="s" r="E11" s="4">
        <v>1174</v>
      </c>
      <c t="n" r="F11" s="10">
        <v>26.06</v>
      </c>
    </row>
    <row spans="1:7" r="12">
      <c t="s" r="A12" s="4">
        <v>1103</v>
      </c>
      <c t="n" r="C12" s="9">
        <v>26.06</v>
      </c>
      <c t="n" r="D12" s="9">
        <v>26.06</v>
      </c>
      <c t="s" r="E12" s="4">
        <v>1174</v>
      </c>
      <c t="n" r="F12" s="9">
        <v>26.06</v>
      </c>
      <c t="s" r="G12" s="4">
        <v>1174</v>
      </c>
    </row>
    <row spans="1:7" r="13">
      <c t="s" r="A13" s="4">
        <v>1109</v>
      </c>
      <c t="s" r="D13" s="4">
        <v>1197</v>
      </c>
      <c t="s" r="F13" s="4">
        <v>1198</v>
      </c>
    </row>
    <row spans="1:7" r="14">
      <c t="n" r="A14"/>
    </row>
    <row spans="1:7" r="15">
      <c t="s" r="A15" s="4">
        <v>1174</v>
      </c>
      <c t="s" r="B15" s="4">
        <v>1194</v>
      </c>
    </row>
  </sheetData>
  <mergeCells count="5">
    <mergeCell ref="A1:B1"/>
    <mergeCell ref="D1:E1"/>
    <mergeCell ref="F1:G1"/>
    <mergeCell ref="A14:F14"/>
    <mergeCell ref="B15:F15"/>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4"/>
  </cols>
  <sheetData>
    <row spans="1:7" r="1">
      <c t="s" r="A1" s="1">
        <v>1199</v>
      </c>
      <c t="s" r="C1" s="2">
        <v>481</v>
      </c>
      <c t="s" r="D1" s="2">
        <v>2</v>
      </c>
      <c t="s" r="F1" s="2">
        <v>32</v>
      </c>
    </row>
    <row spans="1:7" r="2">
      <c t="s" r="A2" s="3">
        <v>1099</v>
      </c>
    </row>
    <row spans="1:7" r="3">
      <c t="s" r="A3" s="4">
        <v>1100</v>
      </c>
      <c t="s" r="B3" s="4">
        <v>1174</v>
      </c>
      <c t="n" r="D3" s="5">
        <v>0</v>
      </c>
      <c t="n" r="F3" s="5">
        <v>1911605</v>
      </c>
    </row>
    <row spans="1:7" r="4">
      <c t="s" r="A4" s="4">
        <v>1102</v>
      </c>
      <c t="s" r="B4" s="4">
        <v>1174</v>
      </c>
      <c t="n" r="D4" s="5">
        <v>0</v>
      </c>
      <c t="n" r="F4" s="5">
        <v>-195375</v>
      </c>
    </row>
    <row spans="1:7" r="5">
      <c t="s" r="A5" s="4">
        <v>1196</v>
      </c>
      <c t="s" r="B5" s="4">
        <v>1174</v>
      </c>
      <c t="n" r="D5" s="5">
        <v>0</v>
      </c>
      <c t="n" r="F5" s="5">
        <v>-1716230</v>
      </c>
    </row>
    <row spans="1:7" r="6">
      <c t="s" r="A6" s="4">
        <v>1103</v>
      </c>
      <c t="s" r="B6" s="4">
        <v>1174</v>
      </c>
      <c t="n" r="D6" s="5">
        <v>0</v>
      </c>
      <c t="n" r="F6" s="5">
        <v>0</v>
      </c>
    </row>
    <row spans="1:7" r="7">
      <c t="s" r="A7" s="4">
        <v>1104</v>
      </c>
      <c t="s" r="B7" s="4">
        <v>1174</v>
      </c>
      <c t="n" r="D7" s="5">
        <v>0</v>
      </c>
      <c t="n" r="F7" s="5">
        <v>0</v>
      </c>
    </row>
    <row spans="1:7" r="8">
      <c t="s" r="A8" s="3">
        <v>1130</v>
      </c>
    </row>
    <row spans="1:7" r="9">
      <c t="s" r="A9" s="4">
        <v>1103</v>
      </c>
      <c t="n" r="C9" s="9">
        <v>26.06</v>
      </c>
      <c t="n" r="D9" s="7">
        <v>0</v>
      </c>
      <c t="s" r="E9" s="4">
        <v>1174</v>
      </c>
      <c t="n" r="F9" s="7">
        <v>0</v>
      </c>
      <c t="s" r="G9" s="4">
        <v>1174</v>
      </c>
    </row>
    <row spans="1:7" r="10">
      <c t="s" r="A10" s="4">
        <v>1102</v>
      </c>
      <c t="s" r="B10" s="4">
        <v>1174</v>
      </c>
      <c t="n" r="D10" s="5">
        <v>0</v>
      </c>
      <c t="n" r="F10" s="10">
        <v>26.06</v>
      </c>
    </row>
    <row spans="1:7" r="11">
      <c t="s" r="A11" s="4">
        <v>1196</v>
      </c>
      <c t="s" r="B11" s="4">
        <v>1174</v>
      </c>
      <c t="n" r="D11" s="5">
        <v>0</v>
      </c>
      <c t="n" r="F11" s="10">
        <v>26.06</v>
      </c>
    </row>
    <row spans="1:7" r="12">
      <c t="s" r="A12" s="4">
        <v>1100</v>
      </c>
      <c t="s" r="B12" s="4">
        <v>1174</v>
      </c>
      <c t="n" r="D12" s="7">
        <v>0</v>
      </c>
      <c t="n" r="F12" s="9">
        <v>26.06</v>
      </c>
    </row>
    <row spans="1:7" r="13">
      <c t="n" r="A13"/>
    </row>
    <row spans="1:7" r="14">
      <c t="s" r="A14" s="4">
        <v>1174</v>
      </c>
      <c t="s" r="B14" s="4">
        <v>1194</v>
      </c>
    </row>
  </sheetData>
  <mergeCells count="5">
    <mergeCell ref="A1:B1"/>
    <mergeCell ref="D1:E1"/>
    <mergeCell ref="F1:G1"/>
    <mergeCell ref="A13:F13"/>
    <mergeCell ref="B14:F14"/>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7"/>
  </cols>
  <sheetData>
    <row spans="1:2" r="1">
      <c t="s" r="A1" s="1">
        <v>1200</v>
      </c>
      <c t="s" r="B1" s="2">
        <v>167</v>
      </c>
    </row>
    <row spans="1:2" r="2">
      <c t="s" r="A2" s="3">
        <v>1067</v>
      </c>
    </row>
    <row spans="1:2" r="3">
      <c t="s" r="A3" s="4">
        <v>1147</v>
      </c>
      <c t="s" r="B3" s="4">
        <v>1201</v>
      </c>
    </row>
    <row spans="1:2" r="4">
      <c t="s" r="A4" s="4">
        <v>1142</v>
      </c>
      <c t="s" r="B4" s="4">
        <v>742</v>
      </c>
    </row>
    <row spans="1:2" r="5">
      <c t="s" r="A5" s="4">
        <v>1143</v>
      </c>
      <c t="s" r="B5" s="4">
        <v>579</v>
      </c>
    </row>
    <row spans="1:2" r="6">
      <c t="s" r="A6" s="4">
        <v>1144</v>
      </c>
    </row>
    <row spans="1:2" r="7">
      <c t="s" r="A7" s="3">
        <v>1067</v>
      </c>
    </row>
    <row spans="1:2" r="8">
      <c t="s" r="A8" s="4">
        <v>1202</v>
      </c>
      <c t="n" r="B8" s="5">
        <v>2014</v>
      </c>
    </row>
    <row spans="1:2" r="9">
      <c t="s" r="A9" s="4">
        <v>1203</v>
      </c>
      <c t="s" r="B9" s="4">
        <v>742</v>
      </c>
    </row>
    <row spans="1:2" r="10">
      <c t="s" r="A10" s="4">
        <v>507</v>
      </c>
    </row>
    <row spans="1:2" r="11">
      <c t="s" r="A11" s="3">
        <v>1067</v>
      </c>
    </row>
    <row spans="1:2" r="12">
      <c t="s" r="A12" s="4">
        <v>1202</v>
      </c>
      <c t="n" r="B12" s="5">
        <v>2018</v>
      </c>
    </row>
    <row spans="1:2" r="13">
      <c t="s" r="A13" s="4">
        <v>1203</v>
      </c>
      <c t="s" r="B13" s="4">
        <v>558</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r="A1" s="1">
        <v>1204</v>
      </c>
      <c t="s" r="B1" s="2">
        <v>1</v>
      </c>
    </row>
    <row spans="1:3" r="2">
      <c t="s" r="B2" s="2">
        <v>2</v>
      </c>
      <c t="s" r="C2" s="2">
        <v>32</v>
      </c>
    </row>
    <row spans="1:3" r="3">
      <c t="s" r="A3" s="3">
        <v>1099</v>
      </c>
    </row>
    <row spans="1:3" r="4">
      <c t="s" r="A4" s="4">
        <v>1100</v>
      </c>
      <c t="n" r="B4" s="5">
        <v>531479</v>
      </c>
    </row>
    <row spans="1:3" r="5">
      <c t="s" r="A5" s="4">
        <v>1103</v>
      </c>
      <c t="n" r="B5" s="5">
        <v>531479</v>
      </c>
      <c t="n" r="C5" s="5">
        <v>531479</v>
      </c>
    </row>
    <row spans="1:3" r="6">
      <c t="s" r="A6" s="4">
        <v>1104</v>
      </c>
      <c t="n" r="B6" s="5">
        <v>531479</v>
      </c>
      <c t="n" r="C6" s="5">
        <v>531479</v>
      </c>
    </row>
    <row spans="1:3" r="7">
      <c t="s" r="A7" s="3">
        <v>1130</v>
      </c>
    </row>
    <row spans="1:3" r="8">
      <c t="s" r="A8" s="4">
        <v>1100</v>
      </c>
      <c t="n" r="B8" s="7">
        <v>40</v>
      </c>
    </row>
    <row spans="1:3" r="9">
      <c t="s" r="A9" s="4">
        <v>1103</v>
      </c>
      <c t="n" r="B9" s="7">
        <v>40</v>
      </c>
      <c t="n" r="C9" s="7">
        <v>40</v>
      </c>
    </row>
    <row spans="1:3" r="10">
      <c t="s" r="A10" s="4">
        <v>1109</v>
      </c>
      <c t="s" r="B10" s="4">
        <v>1205</v>
      </c>
      <c t="s" r="C10" s="4">
        <v>1206</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4"/>
    <col customWidth="1" max="5" min="5" width="37"/>
    <col customWidth="1" max="6" min="6" width="4"/>
    <col customWidth="1" max="7" min="7" width="45"/>
    <col customWidth="1" max="8" min="8" width="4"/>
    <col customWidth="1" max="9" min="9" width="24"/>
  </cols>
  <sheetData>
    <row spans="1:9" r="1">
      <c t="s" r="A1" s="1">
        <v>1207</v>
      </c>
      <c t="s" r="C1" s="2">
        <v>1</v>
      </c>
    </row>
    <row spans="1:9" r="2">
      <c t="s" r="C2" s="2">
        <v>1208</v>
      </c>
      <c t="s" r="E2" s="2">
        <v>1162</v>
      </c>
      <c t="s" r="G2" s="2">
        <v>1209</v>
      </c>
      <c t="s" r="I2" s="2">
        <v>1210</v>
      </c>
    </row>
    <row spans="1:9" r="3">
      <c t="s" r="A3" s="3">
        <v>1067</v>
      </c>
    </row>
    <row spans="1:9" r="4">
      <c t="s" r="A4" s="4">
        <v>1068</v>
      </c>
      <c t="n" r="C4" s="7">
        <v>2600000</v>
      </c>
    </row>
    <row spans="1:9" r="5">
      <c t="s" r="A5" s="4">
        <v>1165</v>
      </c>
      <c t="n" r="C5" s="5">
        <v>7200000</v>
      </c>
    </row>
    <row spans="1:9" r="6">
      <c t="s" r="A6" s="4">
        <v>1168</v>
      </c>
      <c t="n" r="C6" s="7">
        <v>9500000</v>
      </c>
      <c t="n" r="E6" s="7">
        <v>26400000</v>
      </c>
      <c t="n" r="G6" s="7">
        <v>400000</v>
      </c>
    </row>
    <row spans="1:9" r="7">
      <c t="s" r="A7" s="4">
        <v>1166</v>
      </c>
      <c t="s" r="C7" s="4">
        <v>1167</v>
      </c>
    </row>
    <row spans="1:9" r="8">
      <c t="s" r="A8" s="4">
        <v>1192</v>
      </c>
    </row>
    <row spans="1:9" r="9">
      <c t="s" r="A9" s="3">
        <v>1067</v>
      </c>
    </row>
    <row spans="1:9" r="10">
      <c t="s" r="A10" s="4">
        <v>1176</v>
      </c>
      <c t="n" r="C10" s="7">
        <v>40</v>
      </c>
      <c t="n" r="E10" s="7">
        <v>40</v>
      </c>
    </row>
    <row spans="1:9" r="11">
      <c t="s" r="A11" s="4">
        <v>1211</v>
      </c>
      <c t="n" r="C11" s="5">
        <v>531479</v>
      </c>
      <c t="n" r="E11" s="5">
        <v>531479</v>
      </c>
    </row>
    <row spans="1:9" r="12">
      <c t="s" r="A12" s="4">
        <v>1193</v>
      </c>
    </row>
    <row spans="1:9" r="13">
      <c t="s" r="A13" s="3">
        <v>1067</v>
      </c>
    </row>
    <row spans="1:9" r="14">
      <c t="s" r="A14" s="4">
        <v>1178</v>
      </c>
      <c t="n" r="E14" s="7">
        <v>2500000</v>
      </c>
      <c t="n" r="G14" s="7">
        <v>0</v>
      </c>
    </row>
    <row spans="1:9" r="15">
      <c t="s" r="A15" s="4">
        <v>1212</v>
      </c>
      <c t="n" r="C15" s="5">
        <v>0</v>
      </c>
      <c t="n" r="E15" s="5">
        <v>70000</v>
      </c>
    </row>
    <row spans="1:9" r="16">
      <c t="s" r="A16" s="4">
        <v>1211</v>
      </c>
      <c t="n" r="C16" s="5">
        <v>323000</v>
      </c>
      <c t="n" r="E16" s="5">
        <v>323000</v>
      </c>
    </row>
    <row spans="1:9" r="17">
      <c t="s" r="A17" s="4">
        <v>1213</v>
      </c>
      <c t="n" r="G17" s="5">
        <v>2</v>
      </c>
    </row>
    <row spans="1:9" r="18">
      <c t="s" r="A18" s="4">
        <v>419</v>
      </c>
    </row>
    <row spans="1:9" r="19">
      <c t="s" r="A19" s="3">
        <v>1067</v>
      </c>
    </row>
    <row spans="1:9" r="20">
      <c t="s" r="A20" s="4">
        <v>1175</v>
      </c>
      <c t="n" r="C20" s="5">
        <v>0</v>
      </c>
      <c t="s" r="D20" s="4">
        <v>1174</v>
      </c>
      <c t="n" r="E20" s="5">
        <v>909124</v>
      </c>
    </row>
    <row spans="1:9" r="21">
      <c t="s" r="A21" s="4">
        <v>1176</v>
      </c>
      <c t="n" r="C21" s="9">
        <v>26.06</v>
      </c>
      <c t="s" r="D21" s="4">
        <v>1174</v>
      </c>
      <c t="n" r="E21" s="9">
        <v>26.06</v>
      </c>
      <c t="s" r="F21" s="4">
        <v>1174</v>
      </c>
      <c t="n" r="G21" s="9">
        <v>26.06</v>
      </c>
      <c t="s" r="H21" s="4">
        <v>1174</v>
      </c>
      <c t="n" r="I21" s="9">
        <v>26.06</v>
      </c>
    </row>
    <row spans="1:9" r="22">
      <c t="s" r="A22" s="4">
        <v>1178</v>
      </c>
      <c t="n" r="C22" s="7">
        <v>1800000</v>
      </c>
      <c t="n" r="E22" s="7">
        <v>6500000</v>
      </c>
      <c t="n" r="G22" s="7">
        <v>0</v>
      </c>
    </row>
    <row spans="1:9" r="23">
      <c t="s" r="A23" s="4">
        <v>1070</v>
      </c>
      <c t="s" r="C23" s="4">
        <v>1167</v>
      </c>
    </row>
    <row spans="1:9" r="24">
      <c t="s" r="A24" s="4">
        <v>1212</v>
      </c>
      <c t="s" r="B24" s="4">
        <v>1174</v>
      </c>
      <c t="n" r="C24" s="5">
        <v>0</v>
      </c>
      <c t="n" r="E24" s="5">
        <v>93982</v>
      </c>
    </row>
    <row spans="1:9" r="25">
      <c t="s" r="A25" s="4">
        <v>1211</v>
      </c>
      <c t="s" r="B25" s="4">
        <v>1174</v>
      </c>
      <c t="n" r="C25" s="5">
        <v>26757</v>
      </c>
      <c t="n" r="E25" s="5">
        <v>26757</v>
      </c>
      <c t="n" r="G25" s="5">
        <v>1029863</v>
      </c>
    </row>
    <row spans="1:9" r="26">
      <c t="s" r="A26" s="4">
        <v>423</v>
      </c>
    </row>
    <row spans="1:9" r="27">
      <c t="s" r="A27" s="3">
        <v>1067</v>
      </c>
    </row>
    <row spans="1:9" r="28">
      <c t="s" r="A28" s="4">
        <v>1175</v>
      </c>
      <c t="s" r="B28" s="4">
        <v>1174</v>
      </c>
      <c t="n" r="C28" s="5">
        <v>0</v>
      </c>
      <c t="n" r="E28" s="5">
        <v>1716230</v>
      </c>
    </row>
    <row spans="1:9" r="29">
      <c t="s" r="A29" s="4">
        <v>1176</v>
      </c>
      <c t="n" r="C29" s="7">
        <v>0</v>
      </c>
      <c t="s" r="D29" s="4">
        <v>1174</v>
      </c>
      <c t="n" r="E29" s="7">
        <v>0</v>
      </c>
      <c t="s" r="F29" s="4">
        <v>1174</v>
      </c>
      <c t="n" r="G29" s="9">
        <v>26.06</v>
      </c>
      <c t="s" r="H29" s="4">
        <v>1174</v>
      </c>
      <c t="n" r="I29" s="9">
        <v>26.06</v>
      </c>
    </row>
    <row spans="1:9" r="30">
      <c t="s" r="A30" s="4">
        <v>1178</v>
      </c>
      <c t="n" r="E30" s="7">
        <v>13900000</v>
      </c>
      <c t="n" r="G30" s="7">
        <v>0</v>
      </c>
    </row>
    <row spans="1:9" r="31">
      <c t="s" r="A31" s="4">
        <v>1212</v>
      </c>
      <c t="s" r="B31" s="4">
        <v>1174</v>
      </c>
      <c t="n" r="C31" s="5">
        <v>0</v>
      </c>
      <c t="n" r="E31" s="5">
        <v>195375</v>
      </c>
    </row>
    <row spans="1:9" r="32">
      <c t="s" r="A32" s="4">
        <v>1211</v>
      </c>
      <c t="s" r="B32" s="4">
        <v>1174</v>
      </c>
      <c t="n" r="C32" s="5">
        <v>0</v>
      </c>
      <c t="n" r="E32" s="5">
        <v>0</v>
      </c>
      <c t="n" r="G32" s="5">
        <v>1911605</v>
      </c>
    </row>
    <row spans="1:9" r="33">
      <c t="n" r="A33"/>
    </row>
    <row spans="1:9" r="34">
      <c t="s" r="A34" s="4">
        <v>1174</v>
      </c>
      <c t="s" r="B34" s="4">
        <v>1194</v>
      </c>
    </row>
  </sheetData>
  <mergeCells count="7">
    <mergeCell ref="A1:B2"/>
    <mergeCell ref="C1:H1"/>
    <mergeCell ref="C2:D2"/>
    <mergeCell ref="E2:F2"/>
    <mergeCell ref="G2:H2"/>
    <mergeCell ref="A33:H33"/>
    <mergeCell ref="B34:H34"/>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9"/>
  </cols>
  <sheetData>
    <row spans="1:2" r="1">
      <c t="s" r="A1" s="1">
        <v>1214</v>
      </c>
      <c t="s" r="B1" s="2">
        <v>167</v>
      </c>
    </row>
    <row spans="1:2" r="2">
      <c t="s" r="A2" s="3">
        <v>1215</v>
      </c>
    </row>
    <row spans="1:2" r="3">
      <c t="s" r="A3" s="4">
        <v>1216</v>
      </c>
      <c t="s" r="B3" s="4">
        <v>1217</v>
      </c>
    </row>
    <row spans="1:2" r="4">
      <c t="s" r="A4" s="4">
        <v>1218</v>
      </c>
      <c t="n" r="B4" s="9">
        <v>7.5</v>
      </c>
    </row>
    <row spans="1:2" r="5">
      <c t="s" r="A5" s="4">
        <v>1219</v>
      </c>
      <c t="s" r="B5" s="4">
        <v>1220</v>
      </c>
    </row>
    <row spans="1:2" r="6">
      <c t="s" r="A6" s="4">
        <v>1221</v>
      </c>
      <c t="n" r="B6" s="7">
        <v>1000</v>
      </c>
    </row>
    <row spans="1:2" r="7">
      <c t="s" r="A7" s="4">
        <v>1222</v>
      </c>
      <c t="s" r="B7" s="4">
        <v>1223</v>
      </c>
    </row>
    <row spans="1:2" r="8">
      <c t="s" r="A8" s="4">
        <v>1224</v>
      </c>
      <c t="n" r="B8" s="7">
        <v>50</v>
      </c>
    </row>
    <row spans="1:2" r="9">
      <c t="s" r="A9" s="4">
        <v>1225</v>
      </c>
      <c t="s" r="B9" s="4">
        <v>512</v>
      </c>
    </row>
    <row spans="1:2" r="10">
      <c t="s" r="A10" s="4">
        <v>1226</v>
      </c>
      <c t="s" r="B10" s="4">
        <v>592</v>
      </c>
    </row>
    <row spans="1:2" r="11">
      <c t="s" r="A11" s="4">
        <v>1227</v>
      </c>
    </row>
    <row spans="1:2" r="12">
      <c t="s" r="A12" s="3">
        <v>1215</v>
      </c>
    </row>
    <row spans="1:2" r="13">
      <c t="s" r="A13" s="4">
        <v>1216</v>
      </c>
      <c t="s" r="B13" s="4">
        <v>1228</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H60"/>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14"/>
    <col customWidth="1" max="5" min="5" width="14"/>
    <col customWidth="1" max="6" min="6" width="80"/>
    <col customWidth="1" max="7" min="7" width="21"/>
    <col customWidth="1" max="8" min="8" width="21"/>
  </cols>
  <sheetData>
    <row spans="1:8" r="1">
      <c t="s" r="A1" s="1">
        <v>1229</v>
      </c>
      <c t="s" r="B1" s="2">
        <v>1230</v>
      </c>
      <c t="s" r="C1" s="2">
        <v>1231</v>
      </c>
      <c t="s" r="D1" s="2">
        <v>1232</v>
      </c>
      <c t="s" r="E1" s="2">
        <v>1233</v>
      </c>
      <c t="s" r="F1" s="2">
        <v>1234</v>
      </c>
      <c t="s" r="G1" s="2">
        <v>780</v>
      </c>
      <c t="s" r="H1" s="2">
        <v>667</v>
      </c>
    </row>
    <row spans="1:8" r="2">
      <c t="s" r="A2" s="3">
        <v>1235</v>
      </c>
    </row>
    <row spans="1:8" r="3">
      <c t="s" r="A3" s="4">
        <v>1236</v>
      </c>
      <c t="n" r="F3" s="7">
        <v>1627</v>
      </c>
      <c t="n" r="G3" s="7">
        <v>0</v>
      </c>
      <c t="n" r="H3" s="7">
        <v>0</v>
      </c>
    </row>
    <row spans="1:8" r="4">
      <c t="s" r="A4" s="4">
        <v>1237</v>
      </c>
      <c t="n" r="F4" s="7">
        <v>36100</v>
      </c>
    </row>
    <row spans="1:8" r="5">
      <c t="s" r="A5" s="4">
        <v>1238</v>
      </c>
      <c t="s" r="F5" s="4">
        <v>1239</v>
      </c>
    </row>
    <row spans="1:8" r="6">
      <c t="s" r="A6" s="4">
        <v>1240</v>
      </c>
      <c t="s" r="B6" s="4">
        <v>1241</v>
      </c>
      <c t="s" r="C6" s="4">
        <v>1242</v>
      </c>
      <c t="s" r="D6" s="4">
        <v>1242</v>
      </c>
      <c t="s" r="E6" s="4">
        <v>1243</v>
      </c>
    </row>
    <row spans="1:8" r="7">
      <c t="s" r="A7" s="4">
        <v>1244</v>
      </c>
      <c t="n" r="B7" s="12">
        <v>100000</v>
      </c>
    </row>
    <row spans="1:8" r="8">
      <c t="s" r="A8" s="4">
        <v>1245</v>
      </c>
      <c t="n" r="F8" s="7">
        <v>-3600</v>
      </c>
      <c t="n" r="G8" s="7">
        <v>-1800</v>
      </c>
    </row>
    <row spans="1:8" r="9">
      <c t="s" r="A9" s="4">
        <v>1246</v>
      </c>
      <c t="n" r="F9" s="7">
        <v>11200</v>
      </c>
    </row>
    <row spans="1:8" r="10">
      <c t="s" r="A10" s="4">
        <v>1247</v>
      </c>
      <c t="s" r="F10" s="4">
        <v>1248</v>
      </c>
    </row>
    <row spans="1:8" r="11">
      <c t="s" r="A11" s="4">
        <v>1249</v>
      </c>
      <c t="s" r="F11" s="4">
        <v>1250</v>
      </c>
    </row>
    <row spans="1:8" r="12">
      <c t="s" r="A12" s="4">
        <v>1251</v>
      </c>
      <c t="n" r="F12" s="7">
        <v>5100</v>
      </c>
    </row>
    <row spans="1:8" r="13">
      <c t="s" r="A13" s="4">
        <v>1252</v>
      </c>
      <c t="n" r="F13" s="7">
        <v>-500</v>
      </c>
    </row>
    <row spans="1:8" r="14">
      <c t="s" r="A14" s="4">
        <v>1253</v>
      </c>
    </row>
    <row spans="1:8" r="15">
      <c t="s" r="A15" s="3">
        <v>1235</v>
      </c>
    </row>
    <row spans="1:8" r="16">
      <c t="s" r="A16" s="4">
        <v>1254</v>
      </c>
      <c t="s" r="F16" s="4">
        <v>825</v>
      </c>
    </row>
    <row spans="1:8" r="17">
      <c t="s" r="A17" s="4">
        <v>1255</v>
      </c>
    </row>
    <row spans="1:8" r="18">
      <c t="s" r="A18" s="3">
        <v>1235</v>
      </c>
    </row>
    <row spans="1:8" r="19">
      <c t="s" r="A19" s="4">
        <v>1254</v>
      </c>
      <c t="s" r="F19" s="4">
        <v>1256</v>
      </c>
      <c t="s" r="G19" s="4">
        <v>1257</v>
      </c>
    </row>
    <row spans="1:8" r="20">
      <c t="s" r="A20" s="4">
        <v>1258</v>
      </c>
    </row>
    <row spans="1:8" r="21">
      <c t="s" r="A21" s="3">
        <v>1235</v>
      </c>
    </row>
    <row spans="1:8" r="22">
      <c t="s" r="A22" s="4">
        <v>1254</v>
      </c>
      <c t="s" r="F22" s="4">
        <v>1259</v>
      </c>
      <c t="s" r="G22" s="4">
        <v>1260</v>
      </c>
    </row>
    <row spans="1:8" r="23">
      <c t="s" r="A23" s="4">
        <v>1261</v>
      </c>
    </row>
    <row spans="1:8" r="24">
      <c t="s" r="A24" s="3">
        <v>1235</v>
      </c>
    </row>
    <row spans="1:8" r="25">
      <c t="s" r="A25" s="4">
        <v>1254</v>
      </c>
      <c t="s" r="F25" s="4">
        <v>558</v>
      </c>
      <c t="s" r="G25" s="4">
        <v>1262</v>
      </c>
    </row>
    <row spans="1:8" r="26">
      <c t="s" r="A26" s="4">
        <v>986</v>
      </c>
    </row>
    <row spans="1:8" r="27">
      <c t="s" r="A27" s="3">
        <v>1235</v>
      </c>
    </row>
    <row spans="1:8" r="28">
      <c t="s" r="A28" s="4">
        <v>1263</v>
      </c>
      <c t="n" r="F28" s="5">
        <v>2</v>
      </c>
    </row>
    <row spans="1:8" r="29">
      <c t="s" r="A29" s="4">
        <v>1264</v>
      </c>
      <c t="s" r="F29" s="4">
        <v>1265</v>
      </c>
    </row>
    <row spans="1:8" r="30">
      <c t="s" r="A30" s="4">
        <v>982</v>
      </c>
    </row>
    <row spans="1:8" r="31">
      <c t="s" r="A31" s="3">
        <v>1235</v>
      </c>
    </row>
    <row spans="1:8" r="32">
      <c t="s" r="A32" s="4">
        <v>1236</v>
      </c>
      <c t="n" r="F32" s="7">
        <v>1600</v>
      </c>
    </row>
    <row spans="1:8" r="33">
      <c t="s" r="A33" s="4">
        <v>1238</v>
      </c>
      <c t="s" r="D33" s="4">
        <v>1266</v>
      </c>
      <c t="s" r="E33" s="4">
        <v>1267</v>
      </c>
    </row>
    <row spans="1:8" r="34">
      <c t="s" r="A34" s="4">
        <v>1268</v>
      </c>
    </row>
    <row spans="1:8" r="35">
      <c t="s" r="A35" s="3">
        <v>1235</v>
      </c>
    </row>
    <row spans="1:8" r="36">
      <c t="s" r="A36" s="4">
        <v>1240</v>
      </c>
      <c t="s" r="D36" s="4">
        <v>1269</v>
      </c>
      <c t="s" r="E36" s="4">
        <v>1155</v>
      </c>
    </row>
    <row spans="1:8" r="37">
      <c t="s" r="A37" s="4">
        <v>1270</v>
      </c>
    </row>
    <row spans="1:8" r="38">
      <c t="s" r="A38" s="3">
        <v>1235</v>
      </c>
    </row>
    <row spans="1:8" r="39">
      <c t="s" r="A39" s="4">
        <v>1271</v>
      </c>
      <c t="s" r="F39" s="4">
        <v>742</v>
      </c>
    </row>
    <row spans="1:8" r="40">
      <c t="s" r="A40" s="4">
        <v>1272</v>
      </c>
    </row>
    <row spans="1:8" r="41">
      <c t="s" r="A41" s="3">
        <v>1235</v>
      </c>
    </row>
    <row spans="1:8" r="42">
      <c t="s" r="A42" s="4">
        <v>1271</v>
      </c>
      <c t="s" r="F42" s="4">
        <v>742</v>
      </c>
    </row>
    <row spans="1:8" r="43">
      <c t="s" r="A43" s="4">
        <v>1273</v>
      </c>
    </row>
    <row spans="1:8" r="44">
      <c t="s" r="A44" s="3">
        <v>1235</v>
      </c>
    </row>
    <row spans="1:8" r="45">
      <c t="s" r="A45" s="4">
        <v>1271</v>
      </c>
      <c t="s" r="F45" s="4">
        <v>558</v>
      </c>
    </row>
    <row spans="1:8" r="46">
      <c t="s" r="A46" s="4">
        <v>1274</v>
      </c>
    </row>
    <row spans="1:8" r="47">
      <c t="s" r="A47" s="3">
        <v>1235</v>
      </c>
    </row>
    <row spans="1:8" r="48">
      <c t="s" r="A48" s="4">
        <v>1271</v>
      </c>
      <c t="s" r="F48" s="4">
        <v>563</v>
      </c>
    </row>
    <row spans="1:8" r="49">
      <c t="s" r="A49" s="4">
        <v>1275</v>
      </c>
    </row>
    <row spans="1:8" r="50">
      <c t="s" r="A50" s="3">
        <v>1235</v>
      </c>
    </row>
    <row spans="1:8" r="51">
      <c t="s" r="A51" s="4">
        <v>1271</v>
      </c>
      <c t="s" r="F51" s="4">
        <v>512</v>
      </c>
    </row>
    <row spans="1:8" r="52">
      <c t="s" r="A52" s="4">
        <v>1276</v>
      </c>
    </row>
    <row spans="1:8" r="53">
      <c t="s" r="A53" s="3">
        <v>1235</v>
      </c>
    </row>
    <row spans="1:8" r="54">
      <c t="s" r="A54" s="4">
        <v>1271</v>
      </c>
      <c t="s" r="F54" s="4">
        <v>506</v>
      </c>
    </row>
    <row spans="1:8" r="55">
      <c t="s" r="A55" s="4">
        <v>1277</v>
      </c>
    </row>
    <row spans="1:8" r="56">
      <c t="s" r="A56" s="3">
        <v>1235</v>
      </c>
    </row>
    <row spans="1:8" r="57">
      <c t="s" r="A57" s="4">
        <v>1271</v>
      </c>
      <c t="s" r="F57" s="4">
        <v>1278</v>
      </c>
    </row>
    <row spans="1:8" r="58">
      <c t="s" r="A58" s="4">
        <v>1279</v>
      </c>
    </row>
    <row spans="1:8" r="59">
      <c t="s" r="A59" s="3">
        <v>1235</v>
      </c>
    </row>
    <row spans="1:8" r="60">
      <c t="s" r="A60" s="4">
        <v>1271</v>
      </c>
      <c t="s" r="F60" s="4">
        <v>512</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80</v>
      </c>
      <c t="s" r="B1" s="2">
        <v>1</v>
      </c>
    </row>
    <row spans="1:4" r="2">
      <c t="s" r="B2" s="2">
        <v>2</v>
      </c>
      <c t="s" r="C2" s="2">
        <v>32</v>
      </c>
      <c t="s" r="D2" s="2">
        <v>78</v>
      </c>
    </row>
    <row spans="1:4" r="3">
      <c t="s" r="A3" s="3">
        <v>253</v>
      </c>
    </row>
    <row spans="1:4" r="4">
      <c t="s" r="A4" s="4">
        <v>1281</v>
      </c>
      <c t="n" r="B4" s="7">
        <v>15179</v>
      </c>
      <c t="n" r="C4" s="7">
        <v>14613</v>
      </c>
      <c t="n" r="D4" s="7">
        <v>14808</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82</v>
      </c>
      <c t="s" r="B1" s="2">
        <v>1</v>
      </c>
    </row>
    <row spans="1:4" r="2">
      <c t="s" r="B2" s="2">
        <v>2</v>
      </c>
      <c t="s" r="C2" s="2">
        <v>32</v>
      </c>
      <c t="s" r="D2" s="2">
        <v>78</v>
      </c>
    </row>
    <row spans="1:4" r="3">
      <c t="s" r="A3" s="3">
        <v>1283</v>
      </c>
    </row>
    <row spans="1:4" r="4">
      <c t="s" r="A4" s="4">
        <v>1284</v>
      </c>
      <c t="n" r="B4" s="7">
        <v>18523</v>
      </c>
      <c t="n" r="C4" s="7">
        <v>19832</v>
      </c>
      <c t="n" r="D4" s="7">
        <v>19719</v>
      </c>
    </row>
    <row spans="1:4" r="5">
      <c t="s" r="A5" s="4">
        <v>1285</v>
      </c>
      <c t="n" r="B5" s="5">
        <v>31433</v>
      </c>
      <c t="n" r="C5" s="5">
        <v>32021</v>
      </c>
      <c t="n" r="D5" s="5">
        <v>31587</v>
      </c>
    </row>
    <row spans="1:4" r="6">
      <c t="s" r="A6" s="4">
        <v>1286</v>
      </c>
      <c t="n" r="B6" s="5">
        <v>-3498</v>
      </c>
      <c t="n" r="C6" s="5">
        <v>-1754</v>
      </c>
    </row>
    <row spans="1:4" r="7">
      <c t="s" r="A7" s="4">
        <v>1287</v>
      </c>
      <c t="n" r="B7" s="5">
        <v>-137505</v>
      </c>
      <c t="n" r="C7" s="5">
        <v>0</v>
      </c>
    </row>
    <row spans="1:4" r="8">
      <c t="s" r="A8" s="4">
        <v>1288</v>
      </c>
      <c t="n" r="B8" s="5">
        <v>141260</v>
      </c>
      <c t="n" r="C8" s="5">
        <v>24069</v>
      </c>
    </row>
    <row spans="1:4" r="9">
      <c t="s" r="A9" s="4">
        <v>1289</v>
      </c>
      <c t="n" r="B9" s="5">
        <v>-27675</v>
      </c>
      <c t="n" r="C9" s="5">
        <v>-28735</v>
      </c>
    </row>
    <row spans="1:4" r="10">
      <c t="s" r="A10" s="4">
        <v>172</v>
      </c>
      <c t="n" r="B10" s="5">
        <v>-139637</v>
      </c>
      <c t="n" r="C10" s="5">
        <v>14684</v>
      </c>
    </row>
    <row spans="1:4" r="11">
      <c t="s" r="A11" s="4">
        <v>1290</v>
      </c>
      <c t="n" r="B11" s="5">
        <v>749959</v>
      </c>
      <c t="n" r="C11" s="5">
        <v>867058</v>
      </c>
      <c t="n" r="D11" s="5">
        <v>806941</v>
      </c>
    </row>
    <row spans="1:4" r="12">
      <c t="s" r="A12" s="3">
        <v>1291</v>
      </c>
    </row>
    <row spans="1:4" r="13">
      <c t="s" r="A13" s="4">
        <v>1292</v>
      </c>
      <c t="n" r="B13" s="5">
        <v>94263</v>
      </c>
      <c t="n" r="C13" s="5">
        <v>39870</v>
      </c>
    </row>
    <row spans="1:4" r="14">
      <c t="s" r="A14" s="4">
        <v>1293</v>
      </c>
      <c t="n" r="B14" s="5">
        <v>45164</v>
      </c>
      <c t="n" r="C14" s="5">
        <v>44980</v>
      </c>
    </row>
    <row spans="1:4" r="15">
      <c t="s" r="A15" s="4">
        <v>1294</v>
      </c>
      <c t="n" r="B15" s="5">
        <v>2506</v>
      </c>
      <c t="n" r="C15" s="5">
        <v>2970</v>
      </c>
    </row>
    <row spans="1:4" r="16">
      <c t="s" r="A16" s="4">
        <v>1289</v>
      </c>
      <c t="n" r="B16" s="5">
        <v>-27675</v>
      </c>
      <c t="n" r="C16" s="5">
        <v>-28735</v>
      </c>
    </row>
    <row spans="1:4" r="17">
      <c t="s" r="A17" s="4">
        <v>1295</v>
      </c>
      <c t="n" r="B17" s="5">
        <v>-126779</v>
      </c>
      <c t="n" r="C17" s="5">
        <v>0</v>
      </c>
    </row>
    <row spans="1:4" r="18">
      <c t="s" r="A18" s="4">
        <v>172</v>
      </c>
      <c t="n" r="B18" s="5">
        <v>-133752</v>
      </c>
      <c t="n" r="C18" s="5">
        <v>12115</v>
      </c>
    </row>
    <row spans="1:4" r="19">
      <c t="s" r="A19" s="4">
        <v>1296</v>
      </c>
      <c t="n" r="B19" s="5">
        <v>644171</v>
      </c>
      <c t="n" r="C19" s="5">
        <v>790444</v>
      </c>
      <c t="n" r="D19" s="5">
        <v>719244</v>
      </c>
    </row>
    <row spans="1:4" r="20">
      <c t="s" r="A20" s="4">
        <v>1297</v>
      </c>
      <c t="n" r="B20" s="5">
        <v>749959</v>
      </c>
      <c t="n" r="C20" s="5">
        <v>867058</v>
      </c>
      <c t="n" r="D20" s="7">
        <v>806941</v>
      </c>
    </row>
    <row spans="1:4" r="21">
      <c t="s" r="A21" s="4">
        <v>1298</v>
      </c>
      <c t="n" r="B21" s="5">
        <v>-105788</v>
      </c>
      <c t="n" r="C21" s="5">
        <v>-76614</v>
      </c>
    </row>
    <row spans="1:4" r="22">
      <c t="s" r="A22" s="4">
        <v>760</v>
      </c>
      <c t="n" r="B22" s="5">
        <v>8521</v>
      </c>
      <c t="n" r="C22" s="5">
        <v>9835</v>
      </c>
    </row>
    <row spans="1:4" r="23">
      <c t="s" r="A23" s="4">
        <v>1299</v>
      </c>
      <c t="n" r="B23" s="5">
        <v>717335</v>
      </c>
      <c t="n" r="C23" s="5">
        <v>829575</v>
      </c>
    </row>
    <row spans="1:4" r="24">
      <c t="s" r="A24" s="3">
        <v>1300</v>
      </c>
    </row>
    <row spans="1:4" r="25">
      <c t="s" r="A25" s="4">
        <v>760</v>
      </c>
      <c t="n" r="B25" s="5">
        <v>8521</v>
      </c>
      <c t="n" r="C25" s="5">
        <v>9835</v>
      </c>
    </row>
    <row spans="1:4" r="26">
      <c t="s" r="A26" s="4">
        <v>1301</v>
      </c>
      <c t="n" r="B26" s="5">
        <v>15091</v>
      </c>
      <c t="n" r="C26" s="5">
        <v>45816</v>
      </c>
    </row>
    <row spans="1:4" r="27">
      <c t="s" r="A27" s="4">
        <v>618</v>
      </c>
      <c t="n" r="B27" s="5">
        <v>-120879</v>
      </c>
      <c t="n" r="C27" s="5">
        <v>-122430</v>
      </c>
    </row>
    <row spans="1:4" r="28">
      <c t="s" r="A28" s="4">
        <v>1302</v>
      </c>
      <c t="n" r="B28" s="5">
        <v>-97267</v>
      </c>
      <c t="n" r="C28" s="5">
        <v>-66779</v>
      </c>
    </row>
    <row spans="1:4" r="29">
      <c t="s" r="A29" s="3">
        <v>1303</v>
      </c>
    </row>
    <row spans="1:4" r="30">
      <c t="s" r="A30" s="4">
        <v>1304</v>
      </c>
      <c t="n" r="B30" s="5">
        <v>209041</v>
      </c>
      <c t="n" r="C30" s="5">
        <v>129280</v>
      </c>
    </row>
    <row spans="1:4" r="31">
      <c t="s" r="A31" s="4">
        <v>1305</v>
      </c>
      <c t="n" r="B31" s="5">
        <v>-12646</v>
      </c>
      <c t="n" r="C31" s="5">
        <v>-13623</v>
      </c>
    </row>
    <row spans="1:4" r="32">
      <c t="s" r="A32" s="4">
        <v>1306</v>
      </c>
      <c t="n" r="B32" s="5">
        <v>196395</v>
      </c>
      <c t="n" r="C32" s="5">
        <v>115657</v>
      </c>
    </row>
    <row spans="1:4" r="33">
      <c t="s" r="A33" s="4">
        <v>1307</v>
      </c>
    </row>
    <row spans="1:4" r="34">
      <c t="s" r="A34" s="3">
        <v>1291</v>
      </c>
    </row>
    <row spans="1:4" r="35">
      <c t="s" r="A35" s="4">
        <v>1297</v>
      </c>
      <c t="n" r="B35" s="5">
        <v>374147</v>
      </c>
      <c t="n" r="C35" s="5">
        <v>483690</v>
      </c>
    </row>
    <row spans="1:4" r="36">
      <c t="s" r="A36" s="4">
        <v>1308</v>
      </c>
      <c t="n" r="B36" s="5">
        <v>253207</v>
      </c>
      <c t="n" r="C36" s="5">
        <v>361260</v>
      </c>
    </row>
    <row spans="1:4" r="37">
      <c t="s" r="A37" s="4">
        <v>1299</v>
      </c>
      <c t="n" r="B37" s="7">
        <v>373871</v>
      </c>
      <c t="n" r="C37" s="7">
        <v>478586</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r="A1" s="1">
        <v>1309</v>
      </c>
      <c t="s" r="B1" s="2">
        <v>1</v>
      </c>
    </row>
    <row spans="1:3" r="2">
      <c t="s" r="B2" s="2">
        <v>2</v>
      </c>
      <c t="s" r="C2" s="2">
        <v>32</v>
      </c>
    </row>
    <row spans="1:3" r="3">
      <c t="s" r="A3" s="3">
        <v>253</v>
      </c>
    </row>
    <row spans="1:3" r="4">
      <c t="s" r="A4" s="4">
        <v>1310</v>
      </c>
      <c t="s" r="B4" s="4">
        <v>1311</v>
      </c>
      <c t="s" r="C4" s="4">
        <v>1312</v>
      </c>
    </row>
    <row spans="1:3" r="5">
      <c t="s" r="A5" s="4">
        <v>1313</v>
      </c>
      <c t="s" r="B5" s="4">
        <v>1148</v>
      </c>
      <c t="s" r="C5" s="4">
        <v>1314</v>
      </c>
    </row>
    <row spans="1:3" r="6">
      <c t="s" r="A6" s="4">
        <v>1315</v>
      </c>
      <c t="s" r="B6" s="4">
        <v>1311</v>
      </c>
      <c t="s" r="C6" s="4">
        <v>1312</v>
      </c>
    </row>
    <row spans="1:3" r="7">
      <c t="s" r="A7" s="4">
        <v>1316</v>
      </c>
      <c t="s" r="B7" s="4">
        <v>1317</v>
      </c>
      <c t="s" r="C7" s="4">
        <v>1318</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01</v>
      </c>
      <c t="s" r="B1" s="2">
        <v>1</v>
      </c>
    </row>
    <row spans="1:2" r="2">
      <c t="s" r="B2" s="2">
        <v>2</v>
      </c>
    </row>
    <row spans="1:2" r="3">
      <c t="s" r="A3" s="3">
        <v>202</v>
      </c>
    </row>
    <row spans="1:2" r="4">
      <c t="s" r="A4" s="4">
        <v>87</v>
      </c>
      <c t="s" r="B4" s="4">
        <v>20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19</v>
      </c>
      <c t="s" r="B1" s="2">
        <v>1</v>
      </c>
    </row>
    <row spans="1:4" r="2">
      <c t="s" r="B2" s="2">
        <v>2</v>
      </c>
      <c t="s" r="C2" s="2">
        <v>32</v>
      </c>
      <c t="s" r="D2" s="2">
        <v>78</v>
      </c>
    </row>
    <row spans="1:4" r="3">
      <c t="s" r="A3" s="3">
        <v>1320</v>
      </c>
    </row>
    <row spans="1:4" r="4">
      <c t="s" r="A4" s="4">
        <v>1321</v>
      </c>
      <c t="n" r="B4" s="7">
        <v>18523</v>
      </c>
      <c t="n" r="C4" s="7">
        <v>19832</v>
      </c>
      <c t="n" r="D4" s="7">
        <v>19719</v>
      </c>
    </row>
    <row spans="1:4" r="5">
      <c t="s" r="A5" s="4">
        <v>1285</v>
      </c>
      <c t="n" r="B5" s="5">
        <v>31433</v>
      </c>
      <c t="n" r="C5" s="5">
        <v>32021</v>
      </c>
      <c t="n" r="D5" s="5">
        <v>31587</v>
      </c>
    </row>
    <row spans="1:4" r="6">
      <c t="s" r="A6" s="4">
        <v>1322</v>
      </c>
      <c t="n" r="B6" s="5">
        <v>-49820</v>
      </c>
      <c t="n" r="C6" s="5">
        <v>-51122</v>
      </c>
      <c t="n" r="D6" s="5">
        <v>-41587</v>
      </c>
    </row>
    <row spans="1:4" r="7">
      <c t="s" r="A7" s="4">
        <v>1323</v>
      </c>
      <c t="n" r="B7" s="5">
        <v>1943</v>
      </c>
      <c t="n" r="C7" s="5">
        <v>1792</v>
      </c>
      <c t="n" r="D7" s="5">
        <v>1009</v>
      </c>
    </row>
    <row spans="1:4" r="8">
      <c t="s" r="A8" s="4">
        <v>1324</v>
      </c>
      <c t="n" r="B8" s="5">
        <v>-637</v>
      </c>
      <c t="n" r="C8" s="5">
        <v>-432</v>
      </c>
      <c t="n" r="D8" s="5">
        <v>-367</v>
      </c>
    </row>
    <row spans="1:4" r="9">
      <c t="s" r="A9" s="4">
        <v>1294</v>
      </c>
      <c t="n" r="B9" s="5">
        <v>-2506</v>
      </c>
      <c t="n" r="C9" s="5">
        <v>-2970</v>
      </c>
      <c t="n" r="D9" s="5">
        <v>-2963</v>
      </c>
    </row>
    <row spans="1:4" r="10">
      <c t="s" r="A10" s="4">
        <v>1236</v>
      </c>
      <c t="n" r="B10" s="5">
        <v>1627</v>
      </c>
      <c t="n" r="C10" s="5">
        <v>0</v>
      </c>
      <c t="n" r="D10" s="5">
        <v>0</v>
      </c>
    </row>
    <row spans="1:4" r="11">
      <c t="s" r="A11" s="4">
        <v>1325</v>
      </c>
      <c t="n" r="B11" s="7">
        <v>563</v>
      </c>
      <c t="n" r="C11" s="7">
        <v>-879</v>
      </c>
      <c t="n" r="D11" s="7">
        <v>7398</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26</v>
      </c>
      <c t="s" r="B1" s="2">
        <v>1</v>
      </c>
    </row>
    <row spans="1:4" r="2">
      <c t="s" r="B2" s="2">
        <v>2</v>
      </c>
      <c t="s" r="C2" s="2">
        <v>32</v>
      </c>
      <c t="s" r="D2" s="2">
        <v>78</v>
      </c>
    </row>
    <row spans="1:4" r="3">
      <c t="s" r="A3" s="3">
        <v>1327</v>
      </c>
    </row>
    <row spans="1:4" r="4">
      <c t="s" r="A4" s="4">
        <v>1328</v>
      </c>
      <c t="n" r="B4" s="7">
        <v>86092</v>
      </c>
      <c t="n" r="C4" s="7">
        <v>35320</v>
      </c>
      <c t="n" r="D4" s="7">
        <v>37090</v>
      </c>
    </row>
    <row spans="1:4" r="5">
      <c t="s" r="A5" s="4">
        <v>1329</v>
      </c>
      <c t="n" r="B5" s="5">
        <v>-3498</v>
      </c>
      <c t="n" r="C5" s="5">
        <v>-1754</v>
      </c>
      <c t="n" r="D5" s="5">
        <v>0</v>
      </c>
    </row>
    <row spans="1:4" r="6">
      <c t="s" r="A6" s="4">
        <v>1330</v>
      </c>
      <c t="n" r="B6" s="5">
        <v>-1306</v>
      </c>
      <c t="n" r="C6" s="5">
        <v>-1360</v>
      </c>
      <c t="n" r="D6" s="5">
        <v>-642</v>
      </c>
    </row>
    <row spans="1:4" r="7">
      <c t="s" r="A7" s="4">
        <v>1236</v>
      </c>
      <c t="n" r="B7" s="5">
        <v>-1627</v>
      </c>
      <c t="n" r="C7" s="5">
        <v>0</v>
      </c>
      <c t="n" r="D7" s="5">
        <v>0</v>
      </c>
    </row>
    <row spans="1:4" r="8">
      <c t="s" r="A8" s="4">
        <v>1331</v>
      </c>
      <c t="n" r="B8" s="5">
        <v>1077</v>
      </c>
      <c t="n" r="C8" s="5">
        <v>0</v>
      </c>
      <c t="n" r="D8" s="5">
        <v>548</v>
      </c>
    </row>
    <row spans="1:4" r="9">
      <c t="s" r="A9" s="4">
        <v>1332</v>
      </c>
      <c t="n" r="B9" s="7">
        <v>80738</v>
      </c>
      <c t="n" r="C9" s="7">
        <v>32206</v>
      </c>
      <c t="n" r="D9" s="7">
        <v>36996</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1333</v>
      </c>
      <c t="s" r="B1" s="2">
        <v>779</v>
      </c>
    </row>
    <row spans="1:2" r="2">
      <c t="s" r="A2" s="3">
        <v>253</v>
      </c>
    </row>
    <row spans="1:2" r="3">
      <c t="n" r="A3" s="5">
        <v>2016</v>
      </c>
      <c t="n" r="B3" s="7">
        <v>24800</v>
      </c>
    </row>
    <row spans="1:2" r="4">
      <c t="n" r="A4" s="5">
        <v>2017</v>
      </c>
      <c t="n" r="B4" s="5">
        <v>26638</v>
      </c>
    </row>
    <row spans="1:2" r="5">
      <c t="n" r="A5" s="5">
        <v>2018</v>
      </c>
      <c t="n" r="B5" s="5">
        <v>27991</v>
      </c>
    </row>
    <row spans="1:2" r="6">
      <c t="n" r="A6" s="5">
        <v>2019</v>
      </c>
      <c t="n" r="B6" s="5">
        <v>28346</v>
      </c>
    </row>
    <row spans="1:2" r="7">
      <c t="n" r="A7" s="5">
        <v>2020</v>
      </c>
      <c t="n" r="B7" s="5">
        <v>29331</v>
      </c>
    </row>
    <row spans="1:2" r="8">
      <c t="s" r="A8" s="4">
        <v>1334</v>
      </c>
      <c t="n" r="B8" s="5">
        <v>177093</v>
      </c>
    </row>
    <row spans="1:2" r="9">
      <c t="s" r="A9" s="4">
        <v>1335</v>
      </c>
      <c t="n" r="B9" s="7">
        <v>314199</v>
      </c>
    </row>
  </sheetData>
  <pageMargins bottom="1" footer="0.5" header="0.5" left="0.75" right="0.75" top="1"/>
</worksheet>
</file>

<file path=xl/worksheets/sheet133.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336</v>
      </c>
      <c t="s" r="B1" s="2">
        <v>2</v>
      </c>
      <c t="s" r="C1" s="2">
        <v>32</v>
      </c>
      <c t="s" r="D1" s="2">
        <v>78</v>
      </c>
    </row>
    <row spans="1:4" r="2">
      <c t="s" r="A2" s="3">
        <v>1235</v>
      </c>
    </row>
    <row spans="1:4" r="3">
      <c t="s" r="A3" s="4">
        <v>1337</v>
      </c>
      <c t="n" r="B3" s="7">
        <v>644171</v>
      </c>
      <c t="n" r="C3" s="7">
        <v>790444</v>
      </c>
      <c t="n" r="D3" s="7">
        <v>719244</v>
      </c>
    </row>
    <row spans="1:4" r="4">
      <c t="s" r="A4" s="4">
        <v>1338</v>
      </c>
    </row>
    <row spans="1:4" r="5">
      <c t="s" r="A5" s="3">
        <v>1235</v>
      </c>
    </row>
    <row spans="1:4" r="6">
      <c t="s" r="A6" s="4">
        <v>1337</v>
      </c>
      <c t="n" r="B6" s="5">
        <v>4338</v>
      </c>
      <c t="n" r="C6" s="5">
        <v>2507</v>
      </c>
    </row>
    <row spans="1:4" r="7">
      <c t="s" r="A7" s="4">
        <v>1261</v>
      </c>
    </row>
    <row spans="1:4" r="8">
      <c t="s" r="A8" s="3">
        <v>1235</v>
      </c>
    </row>
    <row spans="1:4" r="9">
      <c t="s" r="A9" s="4">
        <v>1337</v>
      </c>
      <c t="n" r="B9" s="5">
        <v>194772</v>
      </c>
      <c t="n" r="C9" s="5">
        <v>220961</v>
      </c>
    </row>
    <row spans="1:4" r="10">
      <c t="s" r="A10" s="4">
        <v>1339</v>
      </c>
    </row>
    <row spans="1:4" r="11">
      <c t="s" r="A11" s="3">
        <v>1235</v>
      </c>
    </row>
    <row spans="1:4" r="12">
      <c t="s" r="A12" s="4">
        <v>1337</v>
      </c>
      <c t="n" r="B12" s="5">
        <v>239930</v>
      </c>
      <c t="n" r="C12" s="5">
        <v>363371</v>
      </c>
    </row>
    <row spans="1:4" r="13">
      <c t="s" r="A13" s="4">
        <v>1340</v>
      </c>
    </row>
    <row spans="1:4" r="14">
      <c t="s" r="A14" s="3">
        <v>1235</v>
      </c>
    </row>
    <row spans="1:4" r="15">
      <c t="s" r="A15" s="4">
        <v>1337</v>
      </c>
      <c t="n" r="B15" s="5">
        <v>205131</v>
      </c>
      <c t="n" r="C15" s="5">
        <v>203605</v>
      </c>
    </row>
    <row spans="1:4" r="16">
      <c t="s" r="A16" s="4">
        <v>1341</v>
      </c>
    </row>
    <row spans="1:4" r="17">
      <c t="s" r="A17" s="3">
        <v>1235</v>
      </c>
    </row>
    <row spans="1:4" r="18">
      <c t="s" r="A18" s="4">
        <v>1337</v>
      </c>
      <c t="n" r="B18" s="5">
        <v>48154</v>
      </c>
      <c t="n" r="C18" s="5">
        <v>156240</v>
      </c>
    </row>
    <row spans="1:4" r="19">
      <c t="s" r="A19" s="4">
        <v>1342</v>
      </c>
    </row>
    <row spans="1:4" r="20">
      <c t="s" r="A20" s="3">
        <v>1235</v>
      </c>
    </row>
    <row spans="1:4" r="21">
      <c t="s" r="A21" s="4">
        <v>1337</v>
      </c>
      <c t="n" r="B21" s="5">
        <v>4338</v>
      </c>
      <c t="n" r="C21" s="5">
        <v>2507</v>
      </c>
    </row>
    <row spans="1:4" r="22">
      <c t="s" r="A22" s="4">
        <v>1343</v>
      </c>
    </row>
    <row spans="1:4" r="23">
      <c t="s" r="A23" s="3">
        <v>1235</v>
      </c>
    </row>
    <row spans="1:4" r="24">
      <c t="s" r="A24" s="4">
        <v>1337</v>
      </c>
      <c t="n" r="B24" s="5">
        <v>25963</v>
      </c>
      <c t="n" r="C24" s="5">
        <v>49916</v>
      </c>
    </row>
    <row spans="1:4" r="25">
      <c t="s" r="A25" s="4">
        <v>1344</v>
      </c>
    </row>
    <row spans="1:4" r="26">
      <c t="s" r="A26" s="3">
        <v>1235</v>
      </c>
    </row>
    <row spans="1:4" r="27">
      <c t="s" r="A27" s="4">
        <v>1337</v>
      </c>
      <c t="n" r="B27" s="5">
        <v>0</v>
      </c>
      <c t="n" r="C27" s="5">
        <v>83457</v>
      </c>
    </row>
    <row spans="1:4" r="28">
      <c t="s" r="A28" s="4">
        <v>1345</v>
      </c>
    </row>
    <row spans="1:4" r="29">
      <c t="s" r="A29" s="3">
        <v>1235</v>
      </c>
    </row>
    <row spans="1:4" r="30">
      <c t="s" r="A30" s="4">
        <v>1337</v>
      </c>
      <c t="n" r="B30" s="5">
        <v>17853</v>
      </c>
      <c t="n" r="C30" s="5">
        <v>20360</v>
      </c>
    </row>
    <row spans="1:4" r="31">
      <c t="s" r="A31" s="4">
        <v>1346</v>
      </c>
    </row>
    <row spans="1:4" r="32">
      <c t="s" r="A32" s="3">
        <v>1235</v>
      </c>
    </row>
    <row spans="1:4" r="33">
      <c t="s" r="A33" s="4">
        <v>1337</v>
      </c>
      <c t="n" r="B33" s="5">
        <v>568896</v>
      </c>
      <c t="n" r="C33" s="5">
        <v>595207</v>
      </c>
    </row>
    <row spans="1:4" r="34">
      <c t="s" r="A34" s="4">
        <v>1347</v>
      </c>
    </row>
    <row spans="1:4" r="35">
      <c t="s" r="A35" s="3">
        <v>1235</v>
      </c>
    </row>
    <row spans="1:4" r="36">
      <c t="s" r="A36" s="4">
        <v>1337</v>
      </c>
      <c t="n" r="B36" s="5">
        <v>0</v>
      </c>
      <c t="n" r="C36" s="5">
        <v>0</v>
      </c>
    </row>
    <row spans="1:4" r="37">
      <c t="s" r="A37" s="4">
        <v>1348</v>
      </c>
    </row>
    <row spans="1:4" r="38">
      <c t="s" r="A38" s="3">
        <v>1235</v>
      </c>
    </row>
    <row spans="1:4" r="39">
      <c t="s" r="A39" s="4">
        <v>1337</v>
      </c>
      <c t="n" r="B39" s="5">
        <v>158096</v>
      </c>
      <c t="n" r="C39" s="5">
        <v>152528</v>
      </c>
    </row>
    <row spans="1:4" r="40">
      <c t="s" r="A40" s="4">
        <v>1349</v>
      </c>
    </row>
    <row spans="1:4" r="41">
      <c t="s" r="A41" s="3">
        <v>1235</v>
      </c>
    </row>
    <row spans="1:4" r="42">
      <c t="s" r="A42" s="4">
        <v>1337</v>
      </c>
      <c t="n" r="B42" s="5">
        <v>239930</v>
      </c>
      <c t="n" r="C42" s="5">
        <v>279607</v>
      </c>
    </row>
    <row spans="1:4" r="43">
      <c t="s" r="A43" s="4">
        <v>1350</v>
      </c>
    </row>
    <row spans="1:4" r="44">
      <c t="s" r="A44" s="3">
        <v>1235</v>
      </c>
    </row>
    <row spans="1:4" r="45">
      <c t="s" r="A45" s="4">
        <v>1337</v>
      </c>
      <c t="n" r="B45" s="5">
        <v>170870</v>
      </c>
      <c t="n" r="C45" s="5">
        <v>163072</v>
      </c>
    </row>
    <row spans="1:4" r="46">
      <c t="s" r="A46" s="4">
        <v>1351</v>
      </c>
    </row>
    <row spans="1:4" r="47">
      <c t="s" r="A47" s="3">
        <v>1235</v>
      </c>
    </row>
    <row spans="1:4" r="48">
      <c t="s" r="A48" s="4">
        <v>1337</v>
      </c>
      <c t="n" r="B48" s="5">
        <v>27121</v>
      </c>
      <c t="n" r="C48" s="5">
        <v>38997</v>
      </c>
      <c t="n" r="D48" s="7">
        <v>38623</v>
      </c>
    </row>
    <row spans="1:4" r="49">
      <c t="s" r="A49" s="4">
        <v>1352</v>
      </c>
    </row>
    <row spans="1:4" r="50">
      <c t="s" r="A50" s="3">
        <v>1235</v>
      </c>
    </row>
    <row spans="1:4" r="51">
      <c t="s" r="A51" s="4">
        <v>1337</v>
      </c>
      <c t="n" r="B51" s="5">
        <v>0</v>
      </c>
      <c t="n" r="C51" s="5">
        <v>0</v>
      </c>
    </row>
    <row spans="1:4" r="52">
      <c t="s" r="A52" s="4">
        <v>1353</v>
      </c>
    </row>
    <row spans="1:4" r="53">
      <c t="s" r="A53" s="3">
        <v>1235</v>
      </c>
    </row>
    <row spans="1:4" r="54">
      <c t="s" r="A54" s="4">
        <v>1337</v>
      </c>
      <c t="n" r="B54" s="5">
        <v>10713</v>
      </c>
      <c t="n" r="C54" s="5">
        <v>18517</v>
      </c>
    </row>
    <row spans="1:4" r="55">
      <c t="s" r="A55" s="4">
        <v>1354</v>
      </c>
    </row>
    <row spans="1:4" r="56">
      <c t="s" r="A56" s="3">
        <v>1235</v>
      </c>
    </row>
    <row spans="1:4" r="57">
      <c t="s" r="A57" s="4">
        <v>1337</v>
      </c>
      <c t="n" r="B57" s="5">
        <v>0</v>
      </c>
      <c t="n" r="C57" s="5">
        <v>307</v>
      </c>
    </row>
    <row spans="1:4" r="58">
      <c t="s" r="A58" s="4">
        <v>1355</v>
      </c>
    </row>
    <row spans="1:4" r="59">
      <c t="s" r="A59" s="3">
        <v>1235</v>
      </c>
    </row>
    <row spans="1:4" r="60">
      <c t="s" r="A60" s="4">
        <v>1337</v>
      </c>
      <c t="n" r="B60" s="7">
        <v>16408</v>
      </c>
      <c t="n" r="C60" s="7">
        <v>20173</v>
      </c>
    </row>
  </sheetData>
  <pageMargins bottom="1" footer="0.5" header="0.5" left="0.75" right="0.75" top="1"/>
</worksheet>
</file>

<file path=xl/worksheets/sheet13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r="A1" s="1">
        <v>1356</v>
      </c>
      <c t="s" r="B1" s="2">
        <v>1</v>
      </c>
    </row>
    <row spans="1:3" r="2">
      <c t="s" r="B2" s="2">
        <v>2</v>
      </c>
      <c t="s" r="C2" s="2">
        <v>32</v>
      </c>
    </row>
    <row spans="1:3" r="3">
      <c t="s" r="A3" s="3">
        <v>1291</v>
      </c>
    </row>
    <row spans="1:3" r="4">
      <c t="s" r="A4" s="4">
        <v>1357</v>
      </c>
      <c t="n" r="B4" s="7">
        <v>790444</v>
      </c>
      <c t="n" r="C4" s="7">
        <v>719244</v>
      </c>
    </row>
    <row spans="1:3" r="5">
      <c t="s" r="A5" s="4">
        <v>1358</v>
      </c>
      <c t="n" r="B5" s="5">
        <v>94263</v>
      </c>
      <c t="n" r="C5" s="5">
        <v>39870</v>
      </c>
    </row>
    <row spans="1:3" r="6">
      <c t="s" r="A6" s="4">
        <v>172</v>
      </c>
      <c t="n" r="B6" s="5">
        <v>-133752</v>
      </c>
      <c t="n" r="C6" s="5">
        <v>12115</v>
      </c>
    </row>
    <row spans="1:3" r="7">
      <c t="s" r="A7" s="4">
        <v>1296</v>
      </c>
      <c t="n" r="B7" s="5">
        <v>644171</v>
      </c>
      <c t="n" r="C7" s="5">
        <v>790444</v>
      </c>
    </row>
    <row spans="1:3" r="8">
      <c t="s" r="A8" s="4">
        <v>1351</v>
      </c>
    </row>
    <row spans="1:3" r="9">
      <c t="s" r="A9" s="3">
        <v>1291</v>
      </c>
    </row>
    <row spans="1:3" r="10">
      <c t="s" r="A10" s="4">
        <v>1357</v>
      </c>
      <c t="n" r="B10" s="5">
        <v>38997</v>
      </c>
      <c t="n" r="C10" s="5">
        <v>38623</v>
      </c>
    </row>
    <row spans="1:3" r="11">
      <c t="s" r="A11" s="4">
        <v>1358</v>
      </c>
      <c t="n" r="B11" s="5">
        <v>-1442</v>
      </c>
      <c t="n" r="C11" s="5">
        <v>1580</v>
      </c>
    </row>
    <row spans="1:3" r="12">
      <c t="s" r="A12" s="4">
        <v>1359</v>
      </c>
      <c t="n" r="B12" s="5">
        <v>-2082</v>
      </c>
      <c t="n" r="C12" s="5">
        <v>0</v>
      </c>
    </row>
    <row spans="1:3" r="13">
      <c t="s" r="A13" s="4">
        <v>172</v>
      </c>
      <c t="n" r="B13" s="5">
        <v>-8352</v>
      </c>
      <c t="n" r="C13" s="5">
        <v>-1206</v>
      </c>
    </row>
    <row spans="1:3" r="14">
      <c t="s" r="A14" s="4">
        <v>1296</v>
      </c>
      <c t="n" r="B14" s="7">
        <v>27121</v>
      </c>
      <c t="n" r="C14" s="7">
        <v>38997</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21"/>
    <col customWidth="1" max="5" min="5" width="17"/>
    <col customWidth="1" max="6" min="6" width="21"/>
    <col customWidth="1" max="7" min="7" width="17"/>
  </cols>
  <sheetData>
    <row spans="1:7" r="1">
      <c t="s" r="A1" s="1">
        <v>1360</v>
      </c>
      <c t="s" r="B1" s="2">
        <v>1</v>
      </c>
      <c t="n" r="D1"/>
      <c t="n" r="F1"/>
    </row>
    <row spans="1:7" r="2">
      <c t="s" r="B2" s="2">
        <v>779</v>
      </c>
      <c t="s" r="C2" s="2">
        <v>780</v>
      </c>
      <c t="s" r="D2" s="2">
        <v>1361</v>
      </c>
      <c t="s" r="E2" s="2">
        <v>1362</v>
      </c>
      <c t="s" r="F2" s="2">
        <v>1363</v>
      </c>
      <c t="s" r="G2" s="2">
        <v>1364</v>
      </c>
    </row>
    <row spans="1:7" r="3">
      <c t="s" r="A3" s="4">
        <v>1365</v>
      </c>
    </row>
    <row spans="1:7" r="4">
      <c t="s" r="A4" s="3">
        <v>1366</v>
      </c>
    </row>
    <row spans="1:7" r="5">
      <c t="s" r="A5" s="4">
        <v>1367</v>
      </c>
      <c t="n" r="E5" s="20">
        <v>228000</v>
      </c>
      <c t="n" r="G5" s="20">
        <v>235000</v>
      </c>
    </row>
    <row spans="1:7" r="6">
      <c t="s" r="A6" s="4">
        <v>1368</v>
      </c>
      <c t="n" r="B6" s="7">
        <v>-15220</v>
      </c>
      <c t="n" r="C6" s="7">
        <v>-10925</v>
      </c>
    </row>
    <row spans="1:7" r="7">
      <c t="s" r="A7" s="4">
        <v>1369</v>
      </c>
      <c t="s" r="B7" s="4">
        <v>1370</v>
      </c>
      <c t="s" r="C7" s="4">
        <v>1371</v>
      </c>
    </row>
    <row spans="1:7" r="8">
      <c t="s" r="A8" s="4">
        <v>1372</v>
      </c>
    </row>
    <row spans="1:7" r="9">
      <c t="s" r="A9" s="3">
        <v>1366</v>
      </c>
    </row>
    <row spans="1:7" r="10">
      <c t="s" r="A10" s="4">
        <v>1373</v>
      </c>
      <c t="n" r="D10" s="12">
        <v>42051</v>
      </c>
      <c t="n" r="F10" s="12">
        <v>42051</v>
      </c>
    </row>
    <row spans="1:7" r="11">
      <c t="s" r="A11" s="4">
        <v>1368</v>
      </c>
      <c t="n" r="B11" s="7">
        <v>-7405</v>
      </c>
    </row>
    <row spans="1:7" r="12">
      <c t="s" r="A12" s="4">
        <v>1374</v>
      </c>
      <c t="n" r="C12" s="7">
        <v>2291</v>
      </c>
    </row>
    <row spans="1:7" r="13">
      <c t="s" r="A13" s="4">
        <v>1369</v>
      </c>
      <c t="s" r="B13" s="4">
        <v>1375</v>
      </c>
      <c t="s" r="C13" s="4">
        <v>1376</v>
      </c>
    </row>
    <row spans="1:7" r="14">
      <c t="s" r="A14" s="4">
        <v>1377</v>
      </c>
    </row>
    <row spans="1:7" r="15">
      <c t="s" r="A15" s="3">
        <v>1366</v>
      </c>
    </row>
    <row spans="1:7" r="16">
      <c t="s" r="A16" s="4">
        <v>1373</v>
      </c>
      <c t="n" r="D16" s="12">
        <v>31000</v>
      </c>
      <c t="n" r="F16" s="12">
        <v>54000</v>
      </c>
    </row>
    <row spans="1:7" r="17">
      <c t="s" r="A17" s="4">
        <v>1368</v>
      </c>
      <c t="n" r="B17" s="7">
        <v>-5564</v>
      </c>
      <c t="n" r="C17" s="7">
        <v>-2547</v>
      </c>
    </row>
    <row spans="1:7" r="18">
      <c t="s" r="A18" s="4">
        <v>1369</v>
      </c>
      <c t="s" r="B18" s="4">
        <v>1378</v>
      </c>
      <c t="s" r="C18" s="4">
        <v>1379</v>
      </c>
    </row>
  </sheetData>
  <mergeCells count="4">
    <mergeCell ref="A1:A2"/>
    <mergeCell ref="B1:C1"/>
    <mergeCell ref="D1:E1"/>
    <mergeCell ref="F1:G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1380</v>
      </c>
      <c t="s" r="B1" s="2">
        <v>2</v>
      </c>
      <c t="s" r="C1" s="2">
        <v>32</v>
      </c>
    </row>
    <row spans="1:3" r="2">
      <c t="s" r="A2" s="3">
        <v>1381</v>
      </c>
    </row>
    <row spans="1:3" r="3">
      <c t="s" r="A3" s="4">
        <v>1382</v>
      </c>
      <c t="n" r="B3" s="7">
        <v>1219279</v>
      </c>
      <c t="n" r="C3" s="7">
        <v>1550262</v>
      </c>
    </row>
    <row spans="1:3" r="4">
      <c t="s" r="A4" s="4">
        <v>797</v>
      </c>
    </row>
    <row spans="1:3" r="5">
      <c t="s" r="A5" s="3">
        <v>1381</v>
      </c>
    </row>
    <row spans="1:3" r="6">
      <c t="s" r="A6" s="4">
        <v>1382</v>
      </c>
      <c t="n" r="B6" s="5">
        <v>1006387</v>
      </c>
      <c t="n" r="C6" s="5">
        <v>1159675</v>
      </c>
    </row>
    <row spans="1:3" r="7">
      <c t="s" r="A7" s="4">
        <v>829</v>
      </c>
    </row>
    <row spans="1:3" r="8">
      <c t="s" r="A8" s="3">
        <v>1381</v>
      </c>
    </row>
    <row spans="1:3" r="9">
      <c t="s" r="A9" s="4">
        <v>1382</v>
      </c>
      <c t="n" r="B9" s="5">
        <v>135292</v>
      </c>
      <c t="n" r="C9" s="5">
        <v>300000</v>
      </c>
    </row>
    <row spans="1:3" r="10">
      <c t="s" r="A10" s="4">
        <v>1383</v>
      </c>
    </row>
    <row spans="1:3" r="11">
      <c t="s" r="A11" s="3">
        <v>1381</v>
      </c>
    </row>
    <row spans="1:3" r="12">
      <c t="s" r="A12" s="4">
        <v>1384</v>
      </c>
      <c t="n" r="B12" s="5">
        <v>893467</v>
      </c>
      <c t="n" r="C12" s="5">
        <v>1254825</v>
      </c>
    </row>
    <row spans="1:3" r="13">
      <c t="s" r="A13" s="4">
        <v>1385</v>
      </c>
    </row>
    <row spans="1:3" r="14">
      <c t="s" r="A14" s="3">
        <v>1381</v>
      </c>
    </row>
    <row spans="1:3" r="15">
      <c t="s" r="A15" s="4">
        <v>1384</v>
      </c>
      <c t="n" r="B15" s="5">
        <v>89800</v>
      </c>
      <c t="n" r="C15" s="5">
        <v>311250</v>
      </c>
    </row>
    <row spans="1:3" r="16">
      <c t="s" r="A16" s="4">
        <v>875</v>
      </c>
    </row>
    <row spans="1:3" r="17">
      <c t="s" r="A17" s="3">
        <v>1381</v>
      </c>
    </row>
    <row spans="1:3" r="18">
      <c t="s" r="A18" s="4">
        <v>1382</v>
      </c>
      <c t="n" r="B18" s="5">
        <v>1006387</v>
      </c>
      <c t="n" r="C18" s="5">
        <v>1159675</v>
      </c>
    </row>
    <row spans="1:3" r="19">
      <c t="s" r="A19" s="4">
        <v>876</v>
      </c>
    </row>
    <row spans="1:3" r="20">
      <c t="s" r="A20" s="3">
        <v>1381</v>
      </c>
    </row>
    <row spans="1:3" r="21">
      <c t="s" r="A21" s="4">
        <v>1382</v>
      </c>
      <c t="n" r="B21" s="7">
        <v>135292</v>
      </c>
      <c t="n" r="C21" s="7">
        <v>300000</v>
      </c>
    </row>
  </sheetData>
  <pageMargins bottom="1" footer="0.5" header="0.5" left="0.75" right="0.75" top="1"/>
</worksheet>
</file>

<file path=xl/worksheets/sheet13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r="A1" s="1">
        <v>1386</v>
      </c>
      <c t="s" r="B1" s="2">
        <v>1</v>
      </c>
    </row>
    <row spans="1:4" r="2">
      <c t="s" r="B2" s="2">
        <v>2</v>
      </c>
      <c t="s" r="C2" s="2">
        <v>32</v>
      </c>
      <c t="s" r="D2" s="2">
        <v>78</v>
      </c>
    </row>
    <row spans="1:4" r="3">
      <c t="s" r="A3" s="3">
        <v>1387</v>
      </c>
    </row>
    <row spans="1:4" r="4">
      <c t="s" r="A4" s="4">
        <v>1388</v>
      </c>
      <c t="n" r="B4" s="7">
        <v>131349</v>
      </c>
      <c t="n" r="C4" s="7">
        <v>139869</v>
      </c>
      <c t="n" r="D4" s="7">
        <v>113345</v>
      </c>
    </row>
    <row spans="1:4" r="5">
      <c t="s" r="A5" s="4">
        <v>1389</v>
      </c>
      <c t="n" r="B5" s="5">
        <v>27522</v>
      </c>
      <c t="n" r="C5" s="5">
        <v>32783</v>
      </c>
      <c t="n" r="D5" s="5">
        <v>26848</v>
      </c>
    </row>
    <row spans="1:4" r="6">
      <c t="s" r="A6" s="4">
        <v>1390</v>
      </c>
      <c t="n" r="B6" s="7">
        <v>0</v>
      </c>
      <c t="n" r="C6" s="7">
        <v>55928</v>
      </c>
      <c t="n" r="D6" s="7">
        <v>27406</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91</v>
      </c>
      <c t="s" r="B1" s="2">
        <v>1</v>
      </c>
    </row>
    <row spans="1:4" r="2">
      <c t="s" r="B2" s="2">
        <v>2</v>
      </c>
      <c t="s" r="C2" s="2">
        <v>32</v>
      </c>
      <c t="s" r="D2" s="2">
        <v>78</v>
      </c>
    </row>
    <row spans="1:4" r="3">
      <c t="s" r="A3" s="3">
        <v>135</v>
      </c>
    </row>
    <row spans="1:4" r="4">
      <c t="s" r="A4" s="4">
        <v>1392</v>
      </c>
      <c t="n" r="B4" s="7">
        <v>16816</v>
      </c>
      <c t="n" r="C4" s="7">
        <v>27991</v>
      </c>
      <c t="n" r="D4" s="7">
        <v>-55275</v>
      </c>
    </row>
    <row spans="1:4" r="5">
      <c t="s" r="A5" s="4">
        <v>1393</v>
      </c>
      <c t="n" r="B5" s="5">
        <v>-4480</v>
      </c>
      <c t="n" r="C5" s="5">
        <v>-8602</v>
      </c>
      <c t="n" r="D5" s="5">
        <v>-331</v>
      </c>
    </row>
    <row spans="1:4" r="6">
      <c t="s" r="A6" s="4">
        <v>38</v>
      </c>
      <c t="n" r="B6" s="5">
        <v>-8450</v>
      </c>
      <c t="n" r="C6" s="5">
        <v>-19597</v>
      </c>
      <c t="n" r="D6" s="5">
        <v>-18167</v>
      </c>
    </row>
    <row spans="1:4" r="7">
      <c t="s" r="A7" s="4">
        <v>39</v>
      </c>
      <c t="n" r="B7" s="5">
        <v>-2939</v>
      </c>
      <c t="n" r="C7" s="5">
        <v>-5409</v>
      </c>
      <c t="n" r="D7" s="5">
        <v>-1060</v>
      </c>
    </row>
    <row spans="1:4" r="8">
      <c t="s" r="A8" s="4">
        <v>1394</v>
      </c>
      <c t="n" r="B8" s="5">
        <v>-49365</v>
      </c>
      <c t="n" r="C8" s="5">
        <v>-6299</v>
      </c>
      <c t="n" r="D8" s="5">
        <v>21674</v>
      </c>
    </row>
    <row spans="1:4" r="9">
      <c t="s" r="A9" s="4">
        <v>51</v>
      </c>
      <c t="n" r="B9" s="5">
        <v>20259</v>
      </c>
      <c t="n" r="C9" s="5">
        <v>20369</v>
      </c>
      <c t="n" r="D9" s="5">
        <v>5379</v>
      </c>
    </row>
    <row spans="1:4" r="10">
      <c t="s" r="A10" s="4">
        <v>1395</v>
      </c>
      <c t="n" r="B10" s="5">
        <v>73104</v>
      </c>
      <c t="n" r="C10" s="5">
        <v>-5716</v>
      </c>
      <c t="n" r="D10" s="5">
        <v>318</v>
      </c>
    </row>
    <row spans="1:4" r="11">
      <c t="s" r="A11" s="4">
        <v>1396</v>
      </c>
      <c t="n" r="B11" s="7">
        <v>44945</v>
      </c>
      <c t="n" r="C11" s="7">
        <v>2737</v>
      </c>
      <c t="n" r="D11" s="7">
        <v>-47462</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1397</v>
      </c>
      <c t="s" r="B1" s="2">
        <v>2</v>
      </c>
      <c t="s" r="C1" s="2">
        <v>32</v>
      </c>
    </row>
    <row spans="1:3" r="2">
      <c t="s" r="A2" s="4">
        <v>1398</v>
      </c>
    </row>
    <row spans="1:3" r="3">
      <c t="s" r="A3" s="3">
        <v>1399</v>
      </c>
    </row>
    <row spans="1:3" r="4">
      <c t="s" r="A4" s="4">
        <v>1400</v>
      </c>
      <c t="n" r="B4" s="7">
        <v>251</v>
      </c>
      <c t="n" r="C4" s="6">
        <v>245.2</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04</v>
      </c>
      <c t="s" r="B1" s="2">
        <v>1</v>
      </c>
    </row>
    <row spans="1:2" r="2">
      <c t="s" r="B2" s="2">
        <v>2</v>
      </c>
    </row>
    <row spans="1:2" r="3">
      <c t="s" r="A3" s="3">
        <v>202</v>
      </c>
    </row>
    <row spans="1:2" r="4">
      <c t="s" r="A4" s="4">
        <v>205</v>
      </c>
      <c t="s" r="B4" s="4">
        <v>20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1401</v>
      </c>
      <c t="s" r="B1" s="2">
        <v>1402</v>
      </c>
      <c t="s" r="C1" s="2">
        <v>1403</v>
      </c>
      <c t="s" r="D1" s="2">
        <v>32</v>
      </c>
      <c t="s" r="E1" s="2">
        <v>1404</v>
      </c>
    </row>
    <row spans="1:5" r="2">
      <c t="s" r="A2" s="4">
        <v>1405</v>
      </c>
    </row>
    <row spans="1:5" r="3">
      <c t="s" r="A3" s="3">
        <v>1406</v>
      </c>
    </row>
    <row spans="1:5" r="4">
      <c t="s" r="A4" s="4">
        <v>1407</v>
      </c>
      <c t="n" r="C4" s="6">
        <v>25.1</v>
      </c>
    </row>
    <row spans="1:5" r="5">
      <c t="s" r="A5" s="4">
        <v>1408</v>
      </c>
      <c t="n" r="E5" s="7">
        <v>25</v>
      </c>
    </row>
    <row spans="1:5" r="6">
      <c t="s" r="A6" s="4">
        <v>1409</v>
      </c>
      <c t="s" r="C6" s="4">
        <v>796</v>
      </c>
      <c t="s" r="E6" s="4">
        <v>796</v>
      </c>
    </row>
    <row spans="1:5" r="7">
      <c t="s" r="A7" s="4">
        <v>1410</v>
      </c>
      <c t="s" r="B7" s="4">
        <v>1411</v>
      </c>
    </row>
    <row spans="1:5" r="8">
      <c t="s" r="A8" s="4">
        <v>1412</v>
      </c>
    </row>
    <row spans="1:5" r="9">
      <c t="s" r="A9" s="3">
        <v>1406</v>
      </c>
    </row>
    <row spans="1:5" r="10">
      <c t="s" r="A10" s="4">
        <v>1413</v>
      </c>
      <c t="n" r="D10" s="7">
        <v>2</v>
      </c>
    </row>
  </sheetData>
  <pageMargins bottom="1" footer="0.5" header="0.5" left="0.75" right="0.75" top="1"/>
</worksheet>
</file>

<file path=xl/worksheets/sheet141.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61"/>
    <col customWidth="1" max="2" min="2" width="37"/>
    <col customWidth="1" max="3" min="3" width="37"/>
    <col customWidth="1" max="4" min="4" width="21"/>
  </cols>
  <sheetData>
    <row spans="1:4" r="1">
      <c t="s" r="A1" s="1">
        <v>1414</v>
      </c>
      <c t="s" r="B1" s="2">
        <v>1</v>
      </c>
    </row>
    <row spans="1:4" r="2">
      <c t="s" r="B2" s="2">
        <v>1415</v>
      </c>
      <c t="s" r="C2" s="2">
        <v>539</v>
      </c>
      <c t="s" r="D2" s="2">
        <v>667</v>
      </c>
    </row>
    <row spans="1:4" r="3">
      <c t="s" r="A3" s="3">
        <v>1416</v>
      </c>
    </row>
    <row spans="1:4" r="4">
      <c t="s" r="A4" s="4">
        <v>1417</v>
      </c>
      <c t="n" r="B4" s="5">
        <v>18</v>
      </c>
      <c t="n" r="C4" s="5">
        <v>21</v>
      </c>
    </row>
    <row spans="1:4" r="5">
      <c t="s" r="A5" s="4">
        <v>1418</v>
      </c>
      <c t="n" r="B5" s="5">
        <v>169</v>
      </c>
      <c t="n" r="C5" s="5">
        <v>171</v>
      </c>
    </row>
    <row spans="1:4" r="6">
      <c t="s" r="A6" s="4">
        <v>1419</v>
      </c>
      <c t="n" r="B6" s="5">
        <v>18</v>
      </c>
    </row>
    <row spans="1:4" r="7">
      <c t="s" r="A7" s="4">
        <v>1420</v>
      </c>
      <c t="n" r="B7" s="6">
        <v>428.4</v>
      </c>
    </row>
    <row spans="1:4" r="8">
      <c t="s" r="A8" s="4">
        <v>1421</v>
      </c>
      <c t="n" r="B8" s="13">
        <v>143.2</v>
      </c>
    </row>
    <row spans="1:4" r="9">
      <c t="s" r="A9" s="4">
        <v>1422</v>
      </c>
      <c t="n" r="B9" s="13">
        <v>200.1</v>
      </c>
    </row>
    <row spans="1:4" r="10">
      <c t="s" r="A10" s="4">
        <v>1423</v>
      </c>
      <c t="n" r="B10" s="13">
        <v>85.09999999999999</v>
      </c>
    </row>
    <row spans="1:4" r="11">
      <c t="s" r="A11" s="4">
        <v>643</v>
      </c>
    </row>
    <row spans="1:4" r="12">
      <c t="s" r="A12" s="3">
        <v>1416</v>
      </c>
    </row>
    <row spans="1:4" r="13">
      <c t="s" r="A13" s="4">
        <v>1420</v>
      </c>
      <c t="n" r="B13" s="13">
        <v>80.7</v>
      </c>
    </row>
    <row spans="1:4" r="14">
      <c t="s" r="A14" s="4">
        <v>1424</v>
      </c>
    </row>
    <row spans="1:4" r="15">
      <c t="s" r="A15" s="3">
        <v>1416</v>
      </c>
    </row>
    <row spans="1:4" r="16">
      <c t="s" r="A16" s="4">
        <v>1420</v>
      </c>
      <c t="n" r="B16" s="13">
        <v>37.7</v>
      </c>
    </row>
    <row spans="1:4" r="17">
      <c t="s" r="A17" s="4">
        <v>1425</v>
      </c>
    </row>
    <row spans="1:4" r="18">
      <c t="s" r="A18" s="3">
        <v>1416</v>
      </c>
    </row>
    <row spans="1:4" r="19">
      <c t="s" r="A19" s="4">
        <v>1426</v>
      </c>
      <c t="n" r="B19" s="13">
        <v>262.7</v>
      </c>
      <c t="n" r="C19" s="6">
        <v>227.9</v>
      </c>
      <c t="n" r="D19" s="6">
        <v>201.7</v>
      </c>
    </row>
    <row spans="1:4" r="20">
      <c t="s" r="A20" s="4">
        <v>1427</v>
      </c>
    </row>
    <row spans="1:4" r="21">
      <c t="s" r="A21" s="3">
        <v>1416</v>
      </c>
    </row>
    <row spans="1:4" r="22">
      <c t="s" r="A22" s="4">
        <v>1426</v>
      </c>
      <c t="n" r="B22" s="6">
        <v>21.5</v>
      </c>
      <c t="n" r="C22" s="6">
        <v>17.4</v>
      </c>
      <c t="n" r="D22" s="6">
        <v>13.8</v>
      </c>
    </row>
    <row spans="1:4" r="23">
      <c t="s" r="A23" s="4">
        <v>1144</v>
      </c>
    </row>
    <row spans="1:4" r="24">
      <c t="s" r="A24" s="3">
        <v>1416</v>
      </c>
    </row>
    <row spans="1:4" r="25">
      <c t="s" r="A25" s="4">
        <v>1428</v>
      </c>
      <c t="n" r="B25" s="5">
        <v>2016</v>
      </c>
    </row>
    <row spans="1:4" r="26">
      <c t="s" r="A26" s="4">
        <v>507</v>
      </c>
    </row>
    <row spans="1:4" r="27">
      <c t="s" r="A27" s="3">
        <v>1416</v>
      </c>
    </row>
    <row spans="1:4" r="28">
      <c t="s" r="A28" s="4">
        <v>1428</v>
      </c>
      <c t="n" r="B28" s="5">
        <v>2025</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3"/>
    <col customWidth="1" max="2" min="2" width="21"/>
  </cols>
  <sheetData>
    <row spans="1:2" r="1">
      <c t="s" r="A1" s="1">
        <v>1429</v>
      </c>
      <c t="s" r="B1" s="2">
        <v>779</v>
      </c>
    </row>
    <row spans="1:2" r="2">
      <c t="s" r="A2" s="3">
        <v>1430</v>
      </c>
    </row>
    <row spans="1:2" r="3">
      <c t="n" r="A3" s="5">
        <v>2016</v>
      </c>
      <c t="n" r="B3" s="7">
        <v>306562</v>
      </c>
    </row>
    <row spans="1:2" r="4">
      <c t="n" r="A4" s="5">
        <v>2017</v>
      </c>
      <c t="n" r="B4" s="5">
        <v>283347</v>
      </c>
    </row>
    <row spans="1:2" r="5">
      <c t="n" r="A5" s="5">
        <v>2018</v>
      </c>
      <c t="n" r="B5" s="5">
        <v>267387</v>
      </c>
    </row>
    <row spans="1:2" r="6">
      <c t="n" r="A6" s="5">
        <v>2019</v>
      </c>
      <c t="n" r="B6" s="5">
        <v>249883</v>
      </c>
    </row>
    <row spans="1:2" r="7">
      <c t="n" r="A7" s="5">
        <v>2020</v>
      </c>
      <c t="n" r="B7" s="5">
        <v>205421</v>
      </c>
    </row>
    <row spans="1:2" r="8">
      <c t="s" r="A8" s="4">
        <v>893</v>
      </c>
      <c t="n" r="B8" s="5">
        <v>330499</v>
      </c>
    </row>
    <row spans="1:2" r="9">
      <c t="s" r="A9" s="4">
        <v>1431</v>
      </c>
      <c t="n" r="B9" s="5">
        <v>1643099</v>
      </c>
    </row>
    <row spans="1:2" r="10">
      <c t="s" r="A10" s="4">
        <v>1425</v>
      </c>
    </row>
    <row spans="1:2" r="11">
      <c t="s" r="A11" s="3">
        <v>1430</v>
      </c>
    </row>
    <row spans="1:2" r="12">
      <c t="n" r="A12" s="5">
        <v>2016</v>
      </c>
      <c t="n" r="B12" s="5">
        <v>289377</v>
      </c>
    </row>
    <row spans="1:2" r="13">
      <c t="n" r="A13" s="5">
        <v>2017</v>
      </c>
      <c t="n" r="B13" s="5">
        <v>270157</v>
      </c>
    </row>
    <row spans="1:2" r="14">
      <c t="n" r="A14" s="5">
        <v>2018</v>
      </c>
      <c t="n" r="B14" s="5">
        <v>257473</v>
      </c>
    </row>
    <row spans="1:2" r="15">
      <c t="n" r="A15" s="5">
        <v>2019</v>
      </c>
      <c t="n" r="B15" s="5">
        <v>241351</v>
      </c>
    </row>
    <row spans="1:2" r="16">
      <c t="n" r="A16" s="5">
        <v>2020</v>
      </c>
      <c t="n" r="B16" s="5">
        <v>200508</v>
      </c>
    </row>
    <row spans="1:2" r="17">
      <c t="s" r="A17" s="4">
        <v>893</v>
      </c>
      <c t="n" r="B17" s="5">
        <v>290218</v>
      </c>
    </row>
    <row spans="1:2" r="18">
      <c t="s" r="A18" s="4">
        <v>1431</v>
      </c>
      <c t="n" r="B18" s="5">
        <v>1549084</v>
      </c>
    </row>
    <row spans="1:2" r="19">
      <c t="s" r="A19" s="4">
        <v>1432</v>
      </c>
    </row>
    <row spans="1:2" r="20">
      <c t="s" r="A20" s="3">
        <v>1430</v>
      </c>
    </row>
    <row spans="1:2" r="21">
      <c t="n" r="A21" s="5">
        <v>2016</v>
      </c>
      <c t="n" r="B21" s="5">
        <v>17185</v>
      </c>
    </row>
    <row spans="1:2" r="22">
      <c t="n" r="A22" s="5">
        <v>2017</v>
      </c>
      <c t="n" r="B22" s="5">
        <v>13190</v>
      </c>
    </row>
    <row spans="1:2" r="23">
      <c t="n" r="A23" s="5">
        <v>2018</v>
      </c>
      <c t="n" r="B23" s="5">
        <v>9914</v>
      </c>
    </row>
    <row spans="1:2" r="24">
      <c t="n" r="A24" s="5">
        <v>2019</v>
      </c>
      <c t="n" r="B24" s="5">
        <v>8532</v>
      </c>
    </row>
    <row spans="1:2" r="25">
      <c t="n" r="A25" s="5">
        <v>2020</v>
      </c>
      <c t="n" r="B25" s="5">
        <v>4913</v>
      </c>
    </row>
    <row spans="1:2" r="26">
      <c t="s" r="A26" s="4">
        <v>893</v>
      </c>
      <c t="n" r="B26" s="5">
        <v>40281</v>
      </c>
    </row>
    <row spans="1:2" r="27">
      <c t="s" r="A27" s="4">
        <v>1431</v>
      </c>
      <c t="n" r="B27" s="7">
        <v>94015</v>
      </c>
    </row>
  </sheetData>
  <pageMargins bottom="1" footer="0.5" header="0.5" left="0.75" right="0.75" top="1"/>
</worksheet>
</file>

<file path=xl/worksheets/sheet1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1433</v>
      </c>
      <c t="s" r="B1" s="2">
        <v>779</v>
      </c>
    </row>
    <row spans="1:2" r="2">
      <c t="s" r="A2" s="3">
        <v>1434</v>
      </c>
    </row>
    <row spans="1:2" r="3">
      <c t="n" r="A3" s="5">
        <v>2016</v>
      </c>
      <c t="n" r="B3" s="7">
        <v>13474</v>
      </c>
    </row>
    <row spans="1:2" r="4">
      <c t="n" r="A4" s="5">
        <v>2017</v>
      </c>
      <c t="n" r="B4" s="5">
        <v>9432</v>
      </c>
    </row>
    <row spans="1:2" r="5">
      <c t="n" r="A5" s="5">
        <v>2018</v>
      </c>
      <c t="n" r="B5" s="5">
        <v>6602</v>
      </c>
    </row>
    <row spans="1:2" r="6">
      <c t="n" r="A6" s="5">
        <v>2019</v>
      </c>
      <c t="n" r="B6" s="5">
        <v>4622</v>
      </c>
    </row>
    <row spans="1:2" r="7">
      <c t="n" r="A7" s="5">
        <v>2020</v>
      </c>
      <c t="n" r="B7" s="5">
        <v>3235</v>
      </c>
    </row>
    <row spans="1:2" r="8">
      <c t="s" r="A8" s="4">
        <v>1435</v>
      </c>
      <c t="n" r="B8" s="5">
        <v>6660</v>
      </c>
    </row>
    <row spans="1:2" r="9">
      <c t="s" r="A9" s="4">
        <v>1436</v>
      </c>
      <c t="n" r="B9" s="7">
        <v>44025</v>
      </c>
    </row>
  </sheetData>
  <pageMargins bottom="1" footer="0.5" header="0.5" left="0.75" right="0.75" top="1"/>
</worksheet>
</file>

<file path=xl/worksheets/sheet14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4"/>
    <col customWidth="1" max="5" min="5" width="27"/>
  </cols>
  <sheetData>
    <row spans="1:5" r="1">
      <c t="s" r="A1" s="1">
        <v>1437</v>
      </c>
      <c t="s" r="B1" s="2">
        <v>1438</v>
      </c>
      <c t="s" r="C1" s="2">
        <v>1439</v>
      </c>
      <c t="s" r="D1" s="2">
        <v>1440</v>
      </c>
      <c t="s" r="E1" s="2">
        <v>1441</v>
      </c>
    </row>
    <row spans="1:5" r="2">
      <c t="s" r="A2" s="3">
        <v>1442</v>
      </c>
    </row>
    <row spans="1:5" r="3">
      <c t="s" r="A3" s="4">
        <v>1443</v>
      </c>
      <c t="n" r="D3" s="5">
        <v>1</v>
      </c>
    </row>
    <row spans="1:5" r="4">
      <c t="s" r="A4" s="4">
        <v>1444</v>
      </c>
      <c t="n" r="E4" s="7">
        <v>10</v>
      </c>
    </row>
    <row spans="1:5" r="5">
      <c t="s" r="A5" s="4">
        <v>1445</v>
      </c>
    </row>
    <row spans="1:5" r="6">
      <c t="s" r="A6" s="3">
        <v>1442</v>
      </c>
    </row>
    <row spans="1:5" r="7">
      <c t="s" r="A7" s="4">
        <v>1446</v>
      </c>
      <c t="n" r="E7" s="13">
        <v>4.8</v>
      </c>
    </row>
    <row spans="1:5" r="8">
      <c t="s" r="A8" s="4">
        <v>1447</v>
      </c>
    </row>
    <row spans="1:5" r="9">
      <c t="s" r="A9" s="3">
        <v>1442</v>
      </c>
    </row>
    <row spans="1:5" r="10">
      <c t="s" r="A10" s="4">
        <v>1446</v>
      </c>
      <c t="n" r="E10" s="7">
        <v>5</v>
      </c>
    </row>
    <row spans="1:5" r="11">
      <c t="s" r="A11" s="4">
        <v>1448</v>
      </c>
    </row>
    <row spans="1:5" r="12">
      <c t="s" r="A12" s="3">
        <v>1442</v>
      </c>
    </row>
    <row spans="1:5" r="13">
      <c t="s" r="A13" s="4">
        <v>1449</v>
      </c>
      <c t="n" r="B13" s="6">
        <v>27.3</v>
      </c>
      <c t="n" r="C13" s="21">
        <v>17.8</v>
      </c>
    </row>
    <row spans="1:5" r="14">
      <c t="s" r="A14" s="4">
        <v>1450</v>
      </c>
    </row>
    <row spans="1:5" r="15">
      <c t="s" r="A15" s="3">
        <v>1442</v>
      </c>
    </row>
    <row spans="1:5" r="16">
      <c t="s" r="A16" s="4">
        <v>1451</v>
      </c>
      <c t="n" r="E16" s="5">
        <v>2</v>
      </c>
    </row>
  </sheetData>
  <pageMargins bottom="1" footer="0.5" header="0.5" left="0.75" right="0.75" top="1"/>
</worksheet>
</file>

<file path=xl/worksheets/sheet14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s>
  <sheetData>
    <row spans="1:4" r="1">
      <c t="s" r="A1" s="1">
        <v>1452</v>
      </c>
      <c t="s" r="B1" s="2">
        <v>1</v>
      </c>
    </row>
    <row spans="1:4" r="2">
      <c t="s" r="B2" s="2">
        <v>1453</v>
      </c>
      <c t="s" r="C2" s="2">
        <v>1454</v>
      </c>
      <c t="s" r="D2" s="2">
        <v>1455</v>
      </c>
    </row>
    <row spans="1:4" r="3">
      <c t="s" r="A3" s="3">
        <v>1456</v>
      </c>
    </row>
    <row spans="1:4" r="4">
      <c t="s" r="A4" s="4">
        <v>1457</v>
      </c>
      <c t="n" r="B4" s="5">
        <v>3</v>
      </c>
      <c t="n" r="C4" s="5">
        <v>2</v>
      </c>
      <c t="n" r="D4" s="5">
        <v>2</v>
      </c>
    </row>
    <row spans="1:4" r="5">
      <c t="s" r="A5" s="4">
        <v>80</v>
      </c>
      <c t="n" r="B5" s="7">
        <v>1707699</v>
      </c>
      <c t="n" r="C5" s="7">
        <v>1764979</v>
      </c>
      <c t="n" r="D5" s="7">
        <v>1743847</v>
      </c>
    </row>
    <row spans="1:4" r="6">
      <c t="s" r="A6" s="4">
        <v>1458</v>
      </c>
      <c t="n" r="B6" s="5">
        <v>2</v>
      </c>
      <c t="n" r="C6" s="5">
        <v>1</v>
      </c>
    </row>
    <row spans="1:4" r="7">
      <c t="s" r="A7" s="4">
        <v>1459</v>
      </c>
    </row>
    <row spans="1:4" r="8">
      <c t="s" r="A8" s="3">
        <v>1456</v>
      </c>
    </row>
    <row spans="1:4" r="9">
      <c t="s" r="A9" s="4">
        <v>80</v>
      </c>
      <c t="n" r="B9" s="7">
        <v>1557319</v>
      </c>
      <c t="n" r="C9" s="7">
        <v>1617708</v>
      </c>
      <c t="n" r="D9" s="5">
        <v>1603403</v>
      </c>
    </row>
    <row spans="1:4" r="10">
      <c t="s" r="A10" s="4">
        <v>1460</v>
      </c>
    </row>
    <row spans="1:4" r="11">
      <c t="s" r="A11" s="3">
        <v>1456</v>
      </c>
    </row>
    <row spans="1:4" r="12">
      <c t="s" r="A12" s="4">
        <v>80</v>
      </c>
      <c t="n" r="B12" s="5">
        <v>693200</v>
      </c>
      <c t="n" r="C12" s="5">
        <v>483700</v>
      </c>
      <c t="n" r="D12" s="7">
        <v>493000</v>
      </c>
    </row>
    <row spans="1:4" r="13">
      <c t="s" r="A13" s="4">
        <v>221</v>
      </c>
      <c t="n" r="B13" s="7">
        <v>56700</v>
      </c>
      <c t="n" r="C13" s="7">
        <v>41500</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61</v>
      </c>
      <c t="s" r="B1" s="2">
        <v>1</v>
      </c>
    </row>
    <row spans="1:4" r="2">
      <c t="s" r="B2" s="2">
        <v>2</v>
      </c>
      <c t="s" r="C2" s="2">
        <v>32</v>
      </c>
      <c t="s" r="D2" s="2">
        <v>78</v>
      </c>
    </row>
    <row spans="1:4" r="3">
      <c t="s" r="A3" s="3">
        <v>1456</v>
      </c>
    </row>
    <row spans="1:4" r="4">
      <c t="s" r="A4" s="4">
        <v>80</v>
      </c>
      <c t="n" r="B4" s="7">
        <v>1707699</v>
      </c>
      <c t="n" r="C4" s="7">
        <v>1764979</v>
      </c>
      <c t="n" r="D4" s="7">
        <v>1743847</v>
      </c>
    </row>
    <row spans="1:4" r="5">
      <c t="s" r="A5" s="4">
        <v>82</v>
      </c>
      <c t="n" r="B5" s="5">
        <v>-1181784</v>
      </c>
      <c t="n" r="C5" s="5">
        <v>-1232144</v>
      </c>
      <c t="n" r="D5" s="5">
        <v>-1190101</v>
      </c>
    </row>
    <row spans="1:4" r="6">
      <c t="s" r="A6" s="4">
        <v>83</v>
      </c>
      <c t="n" r="B6" s="5">
        <v>11069</v>
      </c>
      <c t="n" r="C6" s="5">
        <v>7240</v>
      </c>
      <c t="n" r="D6" s="5">
        <v>4718</v>
      </c>
    </row>
    <row spans="1:4" r="7">
      <c t="s" r="A7" s="4">
        <v>84</v>
      </c>
      <c t="n" r="B7" s="5">
        <v>-83857</v>
      </c>
      <c t="n" r="C7" s="5">
        <v>-95087</v>
      </c>
      <c t="n" r="D7" s="5">
        <v>-74113</v>
      </c>
    </row>
    <row spans="1:4" r="8">
      <c t="s" r="A8" s="4">
        <v>1462</v>
      </c>
      <c t="n" r="B8" s="5">
        <v>453127</v>
      </c>
      <c t="n" r="C8" s="5">
        <v>444988</v>
      </c>
      <c t="n" r="D8" s="5">
        <v>484351</v>
      </c>
    </row>
    <row spans="1:4" r="9">
      <c t="s" r="A9" s="4">
        <v>1463</v>
      </c>
      <c t="n" r="B9" s="5">
        <v>-262748</v>
      </c>
      <c t="n" r="C9" s="5">
        <v>-227893</v>
      </c>
      <c t="n" r="D9" s="5">
        <v>-201736</v>
      </c>
    </row>
    <row spans="1:4" r="10">
      <c t="s" r="A10" s="4">
        <v>85</v>
      </c>
      <c t="n" r="B10" s="5">
        <v>-143653</v>
      </c>
      <c t="n" r="C10" s="5">
        <v>-144573</v>
      </c>
      <c t="n" r="D10" s="5">
        <v>-131926</v>
      </c>
    </row>
    <row spans="1:4" r="11">
      <c t="s" r="A11" s="4">
        <v>86</v>
      </c>
      <c t="n" r="B11" s="5">
        <v>-80347</v>
      </c>
      <c t="n" r="C11" s="5">
        <v>0</v>
      </c>
      <c t="n" r="D11" s="5">
        <v>-10976</v>
      </c>
    </row>
    <row spans="1:4" r="12">
      <c t="s" r="A12" s="4">
        <v>87</v>
      </c>
      <c t="n" r="B12" s="5">
        <v>-553650</v>
      </c>
      <c t="n" r="C12" s="5">
        <v>-25933</v>
      </c>
      <c t="n" r="D12" s="5">
        <v>-29981</v>
      </c>
    </row>
    <row spans="1:4" r="13">
      <c t="s" r="A13" s="4">
        <v>88</v>
      </c>
      <c t="n" r="B13" s="5">
        <v>-13407</v>
      </c>
      <c t="n" r="C13" s="5">
        <v>-6631</v>
      </c>
      <c t="n" r="D13" s="5">
        <v>-15483</v>
      </c>
    </row>
    <row spans="1:4" r="14">
      <c t="s" r="A14" s="4">
        <v>1464</v>
      </c>
      <c t="n" r="B14" s="5">
        <v>-600678</v>
      </c>
      <c t="n" r="C14" s="5">
        <v>39958</v>
      </c>
      <c t="n" r="D14" s="5">
        <v>94249</v>
      </c>
    </row>
    <row spans="1:4" r="15">
      <c t="s" r="A15" s="4">
        <v>91</v>
      </c>
      <c t="n" r="B15" s="5">
        <v>-126481</v>
      </c>
      <c t="n" r="C15" s="5">
        <v>-153222</v>
      </c>
      <c t="n" r="D15" s="5">
        <v>-127199</v>
      </c>
    </row>
    <row spans="1:4" r="16">
      <c t="s" r="A16" s="4">
        <v>92</v>
      </c>
      <c t="n" r="B16" s="5">
        <v>-25153</v>
      </c>
      <c t="n" r="C16" s="5">
        <v>-6028</v>
      </c>
      <c t="n" r="D16" s="5">
        <v>-11383</v>
      </c>
    </row>
    <row spans="1:4" r="17">
      <c t="s" r="A17" s="4">
        <v>93</v>
      </c>
      <c t="n" r="B17" s="5">
        <v>-17841</v>
      </c>
      <c t="n" r="C17" s="5">
        <v>-23253</v>
      </c>
      <c t="n" r="D17" s="5">
        <v>-18729</v>
      </c>
    </row>
    <row spans="1:4" r="18">
      <c t="s" r="A18" s="4">
        <v>95</v>
      </c>
      <c t="n" r="B18" s="5">
        <v>-24607</v>
      </c>
      <c t="n" r="C18" s="5">
        <v>-28374</v>
      </c>
      <c t="n" r="D18" s="5">
        <v>-54452</v>
      </c>
    </row>
    <row spans="1:4" r="19">
      <c t="s" r="A19" s="4">
        <v>96</v>
      </c>
      <c t="n" r="B19" s="5">
        <v>-794760</v>
      </c>
      <c t="n" r="C19" s="5">
        <v>-170919</v>
      </c>
      <c t="n" r="D19" s="5">
        <v>-117514</v>
      </c>
    </row>
    <row spans="1:4" r="20">
      <c t="s" r="A20" s="4">
        <v>97</v>
      </c>
      <c t="n" r="B20" s="5">
        <v>0</v>
      </c>
      <c t="n" r="C20" s="5">
        <v>0</v>
      </c>
      <c t="n" r="D20" s="5">
        <v>1025</v>
      </c>
    </row>
    <row spans="1:4" r="21">
      <c t="s" r="A21" s="4">
        <v>98</v>
      </c>
      <c t="n" r="B21" s="5">
        <v>-794760</v>
      </c>
      <c t="n" r="C21" s="5">
        <v>-170919</v>
      </c>
      <c t="n" r="D21" s="5">
        <v>-116489</v>
      </c>
    </row>
    <row spans="1:4" r="22">
      <c t="s" r="A22" s="4">
        <v>1459</v>
      </c>
    </row>
    <row spans="1:4" r="23">
      <c t="s" r="A23" s="3">
        <v>1456</v>
      </c>
    </row>
    <row spans="1:4" r="24">
      <c t="s" r="A24" s="4">
        <v>80</v>
      </c>
      <c t="n" r="B24" s="5">
        <v>1557319</v>
      </c>
      <c t="n" r="C24" s="5">
        <v>1617708</v>
      </c>
      <c t="n" r="D24" s="5">
        <v>1603403</v>
      </c>
    </row>
    <row spans="1:4" r="25">
      <c t="s" r="A25" s="4">
        <v>1465</v>
      </c>
    </row>
    <row spans="1:4" r="26">
      <c t="s" r="A26" s="3">
        <v>1456</v>
      </c>
    </row>
    <row spans="1:4" r="27">
      <c t="s" r="A27" s="4">
        <v>80</v>
      </c>
      <c t="n" r="B27" s="5">
        <v>257951</v>
      </c>
      <c t="n" r="C27" s="5">
        <v>307177</v>
      </c>
      <c t="n" r="D27" s="5">
        <v>274111</v>
      </c>
    </row>
    <row spans="1:4" r="28">
      <c t="s" r="A28" s="4">
        <v>1466</v>
      </c>
    </row>
    <row spans="1:4" r="29">
      <c t="s" r="A29" s="3">
        <v>1456</v>
      </c>
    </row>
    <row spans="1:4" r="30">
      <c t="s" r="A30" s="4">
        <v>80</v>
      </c>
      <c t="n" r="B30" s="5">
        <v>1707699</v>
      </c>
      <c t="n" r="C30" s="5">
        <v>1764979</v>
      </c>
      <c t="n" r="D30" s="5">
        <v>1743847</v>
      </c>
    </row>
    <row spans="1:4" r="31">
      <c t="s" r="A31" s="4">
        <v>1467</v>
      </c>
    </row>
    <row spans="1:4" r="32">
      <c t="s" r="A32" s="3">
        <v>1456</v>
      </c>
    </row>
    <row spans="1:4" r="33">
      <c t="s" r="A33" s="4">
        <v>80</v>
      </c>
      <c t="n" r="B33" s="5">
        <v>1557319</v>
      </c>
      <c t="n" r="C33" s="5">
        <v>1617708</v>
      </c>
      <c t="n" r="D33" s="5">
        <v>1603403</v>
      </c>
    </row>
    <row spans="1:4" r="34">
      <c t="s" r="A34" s="4">
        <v>82</v>
      </c>
      <c t="n" r="B34" s="5">
        <v>-1051911</v>
      </c>
      <c t="n" r="C34" s="5">
        <v>-1110957</v>
      </c>
      <c t="n" r="D34" s="5">
        <v>-1061294</v>
      </c>
    </row>
    <row spans="1:4" r="35">
      <c t="s" r="A35" s="4">
        <v>83</v>
      </c>
      <c t="n" r="B35" s="5">
        <v>11069</v>
      </c>
      <c t="n" r="C35" s="5">
        <v>7240</v>
      </c>
      <c t="n" r="D35" s="5">
        <v>4718</v>
      </c>
    </row>
    <row spans="1:4" r="36">
      <c t="s" r="A36" s="4">
        <v>1462</v>
      </c>
      <c t="n" r="B36" s="5">
        <v>516477</v>
      </c>
      <c t="n" r="C36" s="5">
        <v>513991</v>
      </c>
      <c t="n" r="D36" s="5">
        <v>546827</v>
      </c>
    </row>
    <row spans="1:4" r="37">
      <c t="s" r="A37" s="4">
        <v>1463</v>
      </c>
      <c t="n" r="B37" s="5">
        <v>-262748</v>
      </c>
      <c t="n" r="C37" s="5">
        <v>-227893</v>
      </c>
      <c t="n" r="D37" s="5">
        <v>-201736</v>
      </c>
    </row>
    <row spans="1:4" r="38">
      <c t="s" r="A38" s="4">
        <v>1468</v>
      </c>
    </row>
    <row spans="1:4" r="39">
      <c t="s" r="A39" s="3">
        <v>1456</v>
      </c>
    </row>
    <row spans="1:4" r="40">
      <c t="s" r="A40" s="4">
        <v>80</v>
      </c>
      <c t="n" r="B40" s="5">
        <v>150380</v>
      </c>
      <c t="n" r="C40" s="5">
        <v>147271</v>
      </c>
      <c t="n" r="D40" s="5">
        <v>140444</v>
      </c>
    </row>
    <row spans="1:4" r="41">
      <c t="s" r="A41" s="4">
        <v>82</v>
      </c>
      <c t="n" r="B41" s="5">
        <v>-235417</v>
      </c>
      <c t="n" r="C41" s="5">
        <v>-277959</v>
      </c>
      <c t="n" r="D41" s="5">
        <v>-259587</v>
      </c>
    </row>
    <row spans="1:4" r="42">
      <c t="s" r="A42" s="4">
        <v>1462</v>
      </c>
      <c t="n" r="B42" s="5">
        <v>22534</v>
      </c>
      <c t="n" r="C42" s="5">
        <v>29218</v>
      </c>
      <c t="n" r="D42" s="5">
        <v>14524</v>
      </c>
    </row>
    <row spans="1:4" r="43">
      <c t="s" r="A43" s="4">
        <v>1469</v>
      </c>
    </row>
    <row spans="1:4" r="44">
      <c t="s" r="A44" s="3">
        <v>1456</v>
      </c>
    </row>
    <row spans="1:4" r="45">
      <c t="s" r="A45" s="4">
        <v>84</v>
      </c>
      <c t="n" r="B45" s="5">
        <v>-83857</v>
      </c>
      <c t="n" r="C45" s="5">
        <v>-95087</v>
      </c>
      <c t="n" r="D45" s="5">
        <v>-74113</v>
      </c>
    </row>
    <row spans="1:4" r="46">
      <c t="s" r="A46" s="4">
        <v>1462</v>
      </c>
      <c t="n" r="B46" s="5">
        <v>-83857</v>
      </c>
      <c t="n" r="C46" s="5">
        <v>-95087</v>
      </c>
      <c t="n" r="D46" s="5">
        <v>-74113</v>
      </c>
    </row>
    <row spans="1:4" r="47">
      <c t="s" r="A47" s="4">
        <v>1470</v>
      </c>
    </row>
    <row spans="1:4" r="48">
      <c t="s" r="A48" s="3">
        <v>1456</v>
      </c>
    </row>
    <row spans="1:4" r="49">
      <c t="s" r="A49" s="4">
        <v>80</v>
      </c>
      <c t="n" r="B49" s="5">
        <v>-107571</v>
      </c>
      <c t="n" r="C49" s="5">
        <v>-159906</v>
      </c>
      <c t="n" r="D49" s="5">
        <v>-133667</v>
      </c>
    </row>
    <row spans="1:4" r="50">
      <c t="s" r="A50" s="4">
        <v>82</v>
      </c>
      <c t="n" r="B50" s="5">
        <v>105544</v>
      </c>
      <c t="n" r="C50" s="5">
        <v>156772</v>
      </c>
      <c t="n" r="D50" s="5">
        <v>130780</v>
      </c>
    </row>
    <row spans="1:4" r="51">
      <c t="s" r="A51" s="4">
        <v>1462</v>
      </c>
      <c t="n" r="B51" s="5">
        <v>-2027</v>
      </c>
      <c t="n" r="C51" s="5">
        <v>-3134</v>
      </c>
      <c t="n" r="D51" s="5">
        <v>-2887</v>
      </c>
    </row>
    <row spans="1:4" r="52">
      <c t="s" r="A52" s="4">
        <v>1471</v>
      </c>
    </row>
    <row spans="1:4" r="53">
      <c t="s" r="A53" s="3">
        <v>1456</v>
      </c>
    </row>
    <row spans="1:4" r="54">
      <c t="s" r="A54" s="4">
        <v>80</v>
      </c>
      <c t="n" r="B54" s="5">
        <v>0</v>
      </c>
      <c t="n" r="C54" s="5">
        <v>0</v>
      </c>
      <c t="n" r="D54" s="5">
        <v>0</v>
      </c>
    </row>
    <row spans="1:4" r="55">
      <c t="s" r="A55" s="4">
        <v>1472</v>
      </c>
    </row>
    <row spans="1:4" r="56">
      <c t="s" r="A56" s="3">
        <v>1456</v>
      </c>
    </row>
    <row spans="1:4" r="57">
      <c t="s" r="A57" s="4">
        <v>80</v>
      </c>
      <c t="n" r="B57" s="7">
        <v>107571</v>
      </c>
      <c t="n" r="C57" s="7">
        <v>159906</v>
      </c>
      <c t="n" r="D57" s="7">
        <v>133667</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73</v>
      </c>
      <c t="s" r="B1" s="2">
        <v>1</v>
      </c>
    </row>
    <row spans="1:4" r="2">
      <c t="s" r="B2" s="2">
        <v>2</v>
      </c>
      <c t="s" r="C2" s="2">
        <v>32</v>
      </c>
      <c t="s" r="D2" s="2">
        <v>78</v>
      </c>
    </row>
    <row spans="1:4" r="3">
      <c t="s" r="A3" s="3">
        <v>1474</v>
      </c>
    </row>
    <row spans="1:4" r="4">
      <c t="s" r="A4" s="4">
        <v>80</v>
      </c>
      <c t="n" r="B4" s="7">
        <v>1707699</v>
      </c>
      <c t="n" r="C4" s="7">
        <v>1764979</v>
      </c>
      <c t="n" r="D4" s="7">
        <v>1743847</v>
      </c>
    </row>
    <row spans="1:4" r="5">
      <c t="s" r="A5" s="4">
        <v>986</v>
      </c>
    </row>
    <row spans="1:4" r="6">
      <c t="s" r="A6" s="3">
        <v>1474</v>
      </c>
    </row>
    <row spans="1:4" r="7">
      <c t="s" r="A7" s="4">
        <v>80</v>
      </c>
      <c t="n" r="B7" s="5">
        <v>274263</v>
      </c>
      <c t="n" r="C7" s="5">
        <v>282919</v>
      </c>
      <c t="n" r="D7" s="5">
        <v>306893</v>
      </c>
    </row>
    <row spans="1:4" r="8">
      <c t="s" r="A8" s="4">
        <v>984</v>
      </c>
    </row>
    <row spans="1:4" r="9">
      <c t="s" r="A9" s="3">
        <v>1474</v>
      </c>
    </row>
    <row spans="1:4" r="10">
      <c t="s" r="A10" s="4">
        <v>80</v>
      </c>
      <c t="n" r="B10" s="5">
        <v>479254</v>
      </c>
      <c t="n" r="C10" s="5">
        <v>520279</v>
      </c>
      <c t="n" r="D10" s="5">
        <v>491938</v>
      </c>
    </row>
    <row spans="1:4" r="11">
      <c t="s" r="A11" s="4">
        <v>977</v>
      </c>
    </row>
    <row spans="1:4" r="12">
      <c t="s" r="A12" s="3">
        <v>1474</v>
      </c>
    </row>
    <row spans="1:4" r="13">
      <c t="s" r="A13" s="4">
        <v>80</v>
      </c>
      <c t="n" r="B13" s="5">
        <v>251176</v>
      </c>
      <c t="n" r="C13" s="5">
        <v>249996</v>
      </c>
      <c t="n" r="D13" s="5">
        <v>261424</v>
      </c>
    </row>
    <row spans="1:4" r="14">
      <c t="s" r="A14" s="4">
        <v>978</v>
      </c>
    </row>
    <row spans="1:4" r="15">
      <c t="s" r="A15" s="3">
        <v>1474</v>
      </c>
    </row>
    <row spans="1:4" r="16">
      <c t="s" r="A16" s="4">
        <v>80</v>
      </c>
      <c t="n" r="B16" s="5">
        <v>275806</v>
      </c>
      <c t="n" r="C16" s="5">
        <v>264815</v>
      </c>
      <c t="n" r="D16" s="5">
        <v>282469</v>
      </c>
    </row>
    <row spans="1:4" r="17">
      <c t="s" r="A17" s="4">
        <v>1475</v>
      </c>
    </row>
    <row spans="1:4" r="18">
      <c t="s" r="A18" s="3">
        <v>1474</v>
      </c>
    </row>
    <row spans="1:4" r="19">
      <c t="s" r="A19" s="4">
        <v>80</v>
      </c>
      <c t="n" r="B19" s="5">
        <v>75122</v>
      </c>
      <c t="n" r="C19" s="5">
        <v>94172</v>
      </c>
      <c t="n" r="D19" s="5">
        <v>86949</v>
      </c>
    </row>
    <row spans="1:4" r="20">
      <c t="s" r="A20" s="4">
        <v>1476</v>
      </c>
    </row>
    <row spans="1:4" r="21">
      <c t="s" r="A21" s="3">
        <v>1474</v>
      </c>
    </row>
    <row spans="1:4" r="22">
      <c t="s" r="A22" s="4">
        <v>80</v>
      </c>
      <c t="n" r="B22" s="5">
        <v>198020</v>
      </c>
      <c t="n" r="C22" s="5">
        <v>213475</v>
      </c>
      <c t="n" r="D22" s="5">
        <v>207967</v>
      </c>
    </row>
    <row spans="1:4" r="23">
      <c t="s" r="A23" s="4">
        <v>1477</v>
      </c>
    </row>
    <row spans="1:4" r="24">
      <c t="s" r="A24" s="3">
        <v>1474</v>
      </c>
    </row>
    <row spans="1:4" r="25">
      <c t="s" r="A25" s="4">
        <v>80</v>
      </c>
      <c t="n" r="B25" s="7">
        <v>154058</v>
      </c>
      <c t="n" r="C25" s="7">
        <v>139323</v>
      </c>
      <c t="n" r="D25" s="7">
        <v>106207</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478</v>
      </c>
      <c t="s" r="B1" s="2">
        <v>2</v>
      </c>
      <c t="s" r="C1" s="2">
        <v>32</v>
      </c>
    </row>
    <row spans="1:3" r="2">
      <c t="s" r="A2" s="3">
        <v>1456</v>
      </c>
    </row>
    <row spans="1:3" r="3">
      <c t="s" r="A3" s="4">
        <v>42</v>
      </c>
      <c t="n" r="B3" s="7">
        <v>951554</v>
      </c>
      <c t="n" r="C3" s="7">
        <v>1050759</v>
      </c>
    </row>
    <row spans="1:3" r="4">
      <c t="s" r="A4" s="4">
        <v>45</v>
      </c>
      <c t="n" r="B4" s="5">
        <v>0</v>
      </c>
      <c t="n" r="C4" s="5">
        <v>432376</v>
      </c>
    </row>
    <row spans="1:3" r="5">
      <c t="s" r="A5" s="4">
        <v>984</v>
      </c>
    </row>
    <row spans="1:3" r="6">
      <c t="s" r="A6" s="3">
        <v>1456</v>
      </c>
    </row>
    <row spans="1:3" r="7">
      <c t="s" r="A7" s="4">
        <v>42</v>
      </c>
      <c t="n" r="B7" s="5">
        <v>462021</v>
      </c>
      <c t="n" r="C7" s="5">
        <v>535038</v>
      </c>
    </row>
    <row spans="1:3" r="8">
      <c t="s" r="A8" s="4">
        <v>45</v>
      </c>
      <c t="n" r="B8" s="5">
        <v>0</v>
      </c>
      <c t="n" r="C8" s="5">
        <v>38104</v>
      </c>
    </row>
    <row spans="1:3" r="9">
      <c t="s" r="A9" s="4">
        <v>986</v>
      </c>
    </row>
    <row spans="1:3" r="10">
      <c t="s" r="A10" s="3">
        <v>1456</v>
      </c>
    </row>
    <row spans="1:3" r="11">
      <c t="s" r="A11" s="4">
        <v>42</v>
      </c>
      <c t="n" r="B11" s="5">
        <v>52335</v>
      </c>
      <c t="n" r="C11" s="5">
        <v>15523</v>
      </c>
    </row>
    <row spans="1:3" r="12">
      <c t="s" r="A12" s="4">
        <v>45</v>
      </c>
      <c t="n" r="B12" s="5">
        <v>0</v>
      </c>
      <c t="n" r="C12" s="5">
        <v>88899</v>
      </c>
    </row>
    <row spans="1:3" r="13">
      <c t="s" r="A13" s="4">
        <v>977</v>
      </c>
    </row>
    <row spans="1:3" r="14">
      <c t="s" r="A14" s="3">
        <v>1456</v>
      </c>
    </row>
    <row spans="1:3" r="15">
      <c t="s" r="A15" s="4">
        <v>42</v>
      </c>
      <c t="n" r="B15" s="5">
        <v>151376</v>
      </c>
      <c t="n" r="C15" s="5">
        <v>163872</v>
      </c>
    </row>
    <row spans="1:3" r="16">
      <c t="s" r="A16" s="4">
        <v>45</v>
      </c>
      <c t="n" r="B16" s="5">
        <v>0</v>
      </c>
      <c t="n" r="C16" s="5">
        <v>17404</v>
      </c>
    </row>
    <row spans="1:3" r="17">
      <c t="s" r="A17" s="4">
        <v>978</v>
      </c>
    </row>
    <row spans="1:3" r="18">
      <c t="s" r="A18" s="3">
        <v>1456</v>
      </c>
    </row>
    <row spans="1:3" r="19">
      <c t="s" r="A19" s="4">
        <v>42</v>
      </c>
      <c t="n" r="B19" s="5">
        <v>61268</v>
      </c>
      <c t="n" r="C19" s="5">
        <v>53938</v>
      </c>
    </row>
    <row spans="1:3" r="20">
      <c t="s" r="A20" s="4">
        <v>45</v>
      </c>
      <c t="n" r="B20" s="5">
        <v>0</v>
      </c>
      <c t="n" r="C20" s="5">
        <v>59734</v>
      </c>
    </row>
    <row spans="1:3" r="21">
      <c t="s" r="A21" s="4">
        <v>979</v>
      </c>
    </row>
    <row spans="1:3" r="22">
      <c t="s" r="A22" s="3">
        <v>1456</v>
      </c>
    </row>
    <row spans="1:3" r="23">
      <c t="s" r="A23" s="4">
        <v>42</v>
      </c>
      <c t="n" r="B23" s="5">
        <v>98715</v>
      </c>
      <c t="n" r="C23" s="5">
        <v>107225</v>
      </c>
    </row>
    <row spans="1:3" r="24">
      <c t="s" r="A24" s="4">
        <v>45</v>
      </c>
      <c t="n" r="B24" s="5">
        <v>0</v>
      </c>
      <c t="n" r="C24" s="5">
        <v>10935</v>
      </c>
    </row>
    <row spans="1:3" r="25">
      <c t="s" r="A25" s="4">
        <v>1475</v>
      </c>
    </row>
    <row spans="1:3" r="26">
      <c t="s" r="A26" s="3">
        <v>1456</v>
      </c>
    </row>
    <row spans="1:3" r="27">
      <c t="s" r="A27" s="4">
        <v>42</v>
      </c>
      <c t="n" r="B27" s="5">
        <v>802</v>
      </c>
      <c t="n" r="C27" s="5">
        <v>19976</v>
      </c>
    </row>
    <row spans="1:3" r="28">
      <c t="s" r="A28" s="4">
        <v>45</v>
      </c>
      <c t="n" r="B28" s="5">
        <v>0</v>
      </c>
      <c t="n" r="C28" s="5">
        <v>16100</v>
      </c>
    </row>
    <row spans="1:3" r="29">
      <c t="s" r="A29" s="4">
        <v>1476</v>
      </c>
    </row>
    <row spans="1:3" r="30">
      <c t="s" r="A30" s="3">
        <v>1456</v>
      </c>
    </row>
    <row spans="1:3" r="31">
      <c t="s" r="A31" s="4">
        <v>42</v>
      </c>
      <c t="n" r="B31" s="5">
        <v>44130</v>
      </c>
      <c t="n" r="C31" s="5">
        <v>28342</v>
      </c>
    </row>
    <row spans="1:3" r="32">
      <c t="s" r="A32" s="4">
        <v>45</v>
      </c>
      <c t="n" r="B32" s="5">
        <v>0</v>
      </c>
      <c t="n" r="C32" s="5">
        <v>46446</v>
      </c>
    </row>
    <row spans="1:3" r="33">
      <c t="s" r="A33" s="4">
        <v>1477</v>
      </c>
    </row>
    <row spans="1:3" r="34">
      <c t="s" r="A34" s="3">
        <v>1456</v>
      </c>
    </row>
    <row spans="1:3" r="35">
      <c t="s" r="A35" s="4">
        <v>42</v>
      </c>
      <c t="n" r="B35" s="5">
        <v>80907</v>
      </c>
      <c t="n" r="C35" s="5">
        <v>126845</v>
      </c>
    </row>
    <row spans="1:3" r="36">
      <c t="s" r="A36" s="4">
        <v>45</v>
      </c>
      <c t="n" r="B36" s="7">
        <v>0</v>
      </c>
      <c t="n" r="C36" s="7">
        <v>154754</v>
      </c>
    </row>
  </sheetData>
  <pageMargins bottom="1" footer="0.5" header="0.5" left="0.75" right="0.75" top="1"/>
</worksheet>
</file>

<file path=xl/worksheets/sheet14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r="A1" s="1">
        <v>1479</v>
      </c>
      <c t="s" r="B1" s="2">
        <v>1480</v>
      </c>
      <c t="s" r="C1" s="2">
        <v>775</v>
      </c>
      <c t="s" r="D1" s="2">
        <v>781</v>
      </c>
    </row>
    <row spans="1:4" r="2">
      <c t="s" r="A2" s="3">
        <v>1481</v>
      </c>
    </row>
    <row spans="1:4" r="3">
      <c t="s" r="A3" s="4">
        <v>786</v>
      </c>
      <c t="n" r="C3" s="7">
        <v>375000000</v>
      </c>
      <c t="n" r="D3" s="7">
        <v>375000000</v>
      </c>
    </row>
    <row spans="1:4" r="4">
      <c t="s" r="A4" s="4">
        <v>1482</v>
      </c>
    </row>
    <row spans="1:4" r="5">
      <c t="s" r="A5" s="3">
        <v>1481</v>
      </c>
    </row>
    <row spans="1:4" r="6">
      <c t="s" r="A6" s="4">
        <v>786</v>
      </c>
      <c t="n" r="B6" s="7">
        <v>145000000</v>
      </c>
    </row>
    <row spans="1:4" r="7">
      <c t="s" r="A7" s="4">
        <v>1483</v>
      </c>
      <c t="s" r="B7" s="4">
        <v>788</v>
      </c>
    </row>
    <row spans="1:4" r="8">
      <c t="s" r="A8" s="4">
        <v>1484</v>
      </c>
      <c t="n" r="B8" s="10">
        <v>1.35</v>
      </c>
    </row>
    <row spans="1:4" r="9">
      <c t="s" r="A9" s="4">
        <v>1144</v>
      </c>
    </row>
    <row spans="1:4" r="10">
      <c t="s" r="A10" s="3">
        <v>1481</v>
      </c>
    </row>
    <row spans="1:4" r="11">
      <c t="s" r="A11" s="4">
        <v>793</v>
      </c>
      <c t="s" r="C11" s="4">
        <v>794</v>
      </c>
    </row>
    <row spans="1:4" r="12">
      <c t="s" r="A12" s="4">
        <v>507</v>
      </c>
    </row>
    <row spans="1:4" r="13">
      <c t="s" r="A13" s="3">
        <v>1481</v>
      </c>
    </row>
    <row spans="1:4" r="14">
      <c t="s" r="A14" s="4">
        <v>793</v>
      </c>
      <c t="s" r="C14" s="4">
        <v>796</v>
      </c>
    </row>
    <row spans="1:4" r="15">
      <c t="s" r="A15" s="4">
        <v>1485</v>
      </c>
    </row>
    <row spans="1:4" r="16">
      <c t="s" r="A16" s="3">
        <v>1481</v>
      </c>
    </row>
    <row spans="1:4" r="17">
      <c t="s" r="A17" s="4">
        <v>793</v>
      </c>
      <c t="s" r="B17" s="4">
        <v>571</v>
      </c>
    </row>
    <row spans="1:4" r="18">
      <c t="s" r="A18" s="4">
        <v>1486</v>
      </c>
    </row>
    <row spans="1:4" r="19">
      <c t="s" r="A19" s="3">
        <v>1481</v>
      </c>
    </row>
    <row spans="1:4" r="20">
      <c t="s" r="A20" s="4">
        <v>793</v>
      </c>
      <c t="s" r="B20" s="4">
        <v>1487</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07</v>
      </c>
      <c t="s" r="B1" s="2">
        <v>1</v>
      </c>
    </row>
    <row spans="1:2" r="2">
      <c t="s" r="B2" s="2">
        <v>2</v>
      </c>
    </row>
    <row spans="1:2" r="3">
      <c t="s" r="A3" s="3">
        <v>208</v>
      </c>
    </row>
    <row spans="1:2" r="4">
      <c t="s" r="A4" s="4">
        <v>209</v>
      </c>
      <c t="s" r="B4" s="4">
        <v>21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E28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488</v>
      </c>
      <c t="s" r="B1" s="2">
        <v>2</v>
      </c>
      <c t="s" r="C1" s="2">
        <v>32</v>
      </c>
      <c t="s" r="D1" s="2">
        <v>78</v>
      </c>
      <c t="s" r="E1" s="2">
        <v>611</v>
      </c>
    </row>
    <row spans="1:5" r="2">
      <c t="s" r="A2" s="3">
        <v>1489</v>
      </c>
    </row>
    <row spans="1:5" r="3">
      <c t="s" r="A3" s="4">
        <v>1490</v>
      </c>
      <c t="s" r="B3" s="4">
        <v>598</v>
      </c>
    </row>
    <row spans="1:5" r="4">
      <c t="s" r="A4" s="3">
        <v>1491</v>
      </c>
    </row>
    <row spans="1:5" r="5">
      <c t="s" r="A5" s="4">
        <v>34</v>
      </c>
      <c t="n" r="B5" s="7">
        <v>134297</v>
      </c>
      <c t="n" r="C5" s="7">
        <v>302522</v>
      </c>
      <c t="n" r="D5" s="7">
        <v>123801</v>
      </c>
      <c t="n" r="E5" s="7">
        <v>55639</v>
      </c>
    </row>
    <row spans="1:5" r="6">
      <c t="s" r="A6" s="4">
        <v>613</v>
      </c>
      <c t="n" r="B6" s="5">
        <v>241624</v>
      </c>
      <c t="n" r="C6" s="5">
        <v>292339</v>
      </c>
    </row>
    <row spans="1:5" r="7">
      <c t="s" r="A7" s="4">
        <v>1492</v>
      </c>
      <c t="n" r="B7" s="5">
        <v>0</v>
      </c>
      <c t="n" r="C7" s="5">
        <v>0</v>
      </c>
    </row>
    <row spans="1:5" r="8">
      <c t="s" r="A8" s="4">
        <v>36</v>
      </c>
      <c t="n" r="B8" s="5">
        <v>14191</v>
      </c>
      <c t="n" r="C8" s="5">
        <v>28172</v>
      </c>
    </row>
    <row spans="1:5" r="9">
      <c t="s" r="A9" s="4">
        <v>958</v>
      </c>
      <c t="n" r="B9" s="5">
        <v>416</v>
      </c>
      <c t="n" r="C9" s="5">
        <v>60</v>
      </c>
    </row>
    <row spans="1:5" r="10">
      <c t="s" r="A10" s="4">
        <v>38</v>
      </c>
      <c t="n" r="B10" s="5">
        <v>117748</v>
      </c>
      <c t="n" r="C10" s="5">
        <v>130891</v>
      </c>
    </row>
    <row spans="1:5" r="11">
      <c t="s" r="A11" s="4">
        <v>39</v>
      </c>
      <c t="n" r="B11" s="5">
        <v>28742</v>
      </c>
      <c t="n" r="C11" s="5">
        <v>27683</v>
      </c>
    </row>
    <row spans="1:5" r="12">
      <c t="s" r="A12" s="4">
        <v>40</v>
      </c>
      <c t="n" r="B12" s="5">
        <v>67870</v>
      </c>
      <c t="n" r="C12" s="5">
        <v>49209</v>
      </c>
    </row>
    <row spans="1:5" r="13">
      <c t="s" r="A13" s="4">
        <v>41</v>
      </c>
      <c t="n" r="B13" s="5">
        <v>604888</v>
      </c>
      <c t="n" r="C13" s="5">
        <v>830876</v>
      </c>
    </row>
    <row spans="1:5" r="14">
      <c t="s" r="A14" s="4">
        <v>42</v>
      </c>
      <c t="n" r="B14" s="5">
        <v>951554</v>
      </c>
      <c t="n" r="C14" s="5">
        <v>1050759</v>
      </c>
    </row>
    <row spans="1:5" r="15">
      <c t="s" r="A15" s="4">
        <v>43</v>
      </c>
      <c t="n" r="B15" s="5">
        <v>33293</v>
      </c>
      <c t="n" r="C15" s="5">
        <v>31351</v>
      </c>
    </row>
    <row spans="1:5" r="16">
      <c t="s" r="A16" s="4">
        <v>44</v>
      </c>
      <c t="n" r="B16" s="5">
        <v>169598</v>
      </c>
      <c t="n" r="C16" s="5">
        <v>177863</v>
      </c>
    </row>
    <row spans="1:5" r="17">
      <c t="s" r="A17" s="4">
        <v>45</v>
      </c>
      <c t="n" r="B17" s="5">
        <v>0</v>
      </c>
      <c t="n" r="C17" s="5">
        <v>432376</v>
      </c>
    </row>
    <row spans="1:5" r="18">
      <c t="s" r="A18" s="4">
        <v>46</v>
      </c>
      <c t="n" r="B18" s="5">
        <v>19333</v>
      </c>
      <c t="n" r="C18" s="5">
        <v>31566</v>
      </c>
    </row>
    <row spans="1:5" r="19">
      <c t="s" r="A19" s="4">
        <v>40</v>
      </c>
      <c t="n" r="B19" s="5">
        <v>458156</v>
      </c>
      <c t="n" r="C19" s="5">
        <v>519306</v>
      </c>
    </row>
    <row spans="1:5" r="20">
      <c t="s" r="A20" s="4">
        <v>1493</v>
      </c>
      <c t="n" r="B20" s="5">
        <v>0</v>
      </c>
      <c t="n" r="C20" s="5">
        <v>0</v>
      </c>
    </row>
    <row spans="1:5" r="21">
      <c t="s" r="A21" s="4">
        <v>960</v>
      </c>
      <c t="n" r="B21" s="5">
        <v>1333</v>
      </c>
      <c t="n" r="C21" s="5">
        <v>3381</v>
      </c>
    </row>
    <row spans="1:5" r="22">
      <c t="s" r="A22" s="4">
        <v>47</v>
      </c>
      <c t="n" r="B22" s="5">
        <v>13424</v>
      </c>
      <c t="n" r="C22" s="5">
        <v>26849</v>
      </c>
    </row>
    <row spans="1:5" r="23">
      <c t="s" r="A23" s="4">
        <v>48</v>
      </c>
      <c t="n" r="B23" s="5">
        <v>2251579</v>
      </c>
      <c t="n" r="C23" s="5">
        <v>3104327</v>
      </c>
    </row>
    <row spans="1:5" r="24">
      <c t="s" r="A24" s="4">
        <v>50</v>
      </c>
      <c t="n" r="B24" s="5">
        <v>275944</v>
      </c>
      <c t="n" r="C24" s="5">
        <v>355341</v>
      </c>
    </row>
    <row spans="1:5" r="25">
      <c t="s" r="A25" s="3">
        <v>1494</v>
      </c>
    </row>
    <row spans="1:5" r="26">
      <c t="s" r="A26" s="4">
        <v>51</v>
      </c>
      <c t="n" r="B26" s="5">
        <v>40949</v>
      </c>
      <c t="n" r="C26" s="5">
        <v>30436</v>
      </c>
    </row>
    <row spans="1:5" r="27">
      <c t="s" r="A27" s="4">
        <v>52</v>
      </c>
      <c t="n" r="B27" s="5">
        <v>42000</v>
      </c>
      <c t="n" r="C27" s="5">
        <v>41975</v>
      </c>
    </row>
    <row spans="1:5" r="28">
      <c t="s" r="A28" s="4">
        <v>1495</v>
      </c>
      <c t="n" r="B28" s="5">
        <v>0</v>
      </c>
      <c t="n" r="C28" s="5">
        <v>0</v>
      </c>
    </row>
    <row spans="1:5" r="29">
      <c t="s" r="A29" s="4">
        <v>53</v>
      </c>
      <c t="n" r="B29" s="5">
        <v>43</v>
      </c>
      <c t="n" r="C29" s="5">
        <v>98</v>
      </c>
    </row>
    <row spans="1:5" r="30">
      <c t="s" r="A30" s="4">
        <v>54</v>
      </c>
      <c t="n" r="B30" s="5">
        <v>43379</v>
      </c>
      <c t="n" r="C30" s="5">
        <v>62596</v>
      </c>
    </row>
    <row spans="1:5" r="31">
      <c t="s" r="A31" s="4">
        <v>617</v>
      </c>
      <c t="n" r="B31" s="5">
        <v>102100</v>
      </c>
      <c t="n" r="C31" s="5">
        <v>55170</v>
      </c>
    </row>
    <row spans="1:5" r="32">
      <c t="s" r="A32" s="4">
        <v>56</v>
      </c>
      <c t="n" r="B32" s="5">
        <v>3624</v>
      </c>
      <c t="n" r="C32" s="5">
        <v>4107</v>
      </c>
    </row>
    <row spans="1:5" r="33">
      <c t="s" r="A33" s="4">
        <v>57</v>
      </c>
      <c t="n" r="B33" s="5">
        <v>508039</v>
      </c>
      <c t="n" r="C33" s="5">
        <v>549723</v>
      </c>
    </row>
    <row spans="1:5" r="34">
      <c t="s" r="A34" s="4">
        <v>58</v>
      </c>
      <c t="n" r="B34" s="5">
        <v>1215655</v>
      </c>
      <c t="n" r="C34" s="5">
        <v>1546155</v>
      </c>
    </row>
    <row spans="1:5" r="35">
      <c t="s" r="A35" s="4">
        <v>619</v>
      </c>
      <c t="n" r="B35" s="5">
        <v>0</v>
      </c>
      <c t="n" r="C35" s="5">
        <v>0</v>
      </c>
    </row>
    <row spans="1:5" r="36">
      <c t="s" r="A36" s="4">
        <v>51</v>
      </c>
      <c t="n" r="B36" s="5">
        <v>64387</v>
      </c>
      <c t="n" r="C36" s="5">
        <v>81485</v>
      </c>
    </row>
    <row spans="1:5" r="37">
      <c t="s" r="A37" s="4">
        <v>55</v>
      </c>
      <c t="n" r="B37" s="5">
        <v>273274</v>
      </c>
      <c t="n" r="C37" s="5">
        <v>287385</v>
      </c>
    </row>
    <row spans="1:5" r="38">
      <c t="s" r="A38" s="4">
        <v>53</v>
      </c>
      <c t="n" r="B38" s="5">
        <v>8927</v>
      </c>
      <c t="n" r="C38" s="5">
        <v>10665</v>
      </c>
    </row>
    <row spans="1:5" r="39">
      <c t="s" r="A39" s="4">
        <v>59</v>
      </c>
      <c t="n" r="B39" s="5">
        <v>2070282</v>
      </c>
      <c t="n" r="C39" s="5">
        <v>2475413</v>
      </c>
    </row>
    <row spans="1:5" r="40">
      <c t="s" r="A40" s="4">
        <v>60</v>
      </c>
      <c t="n" r="B40" s="5">
        <v>16940</v>
      </c>
      <c t="n" r="C40" s="5">
        <v>-22578</v>
      </c>
    </row>
    <row spans="1:5" r="41">
      <c t="s" r="A41" s="4">
        <v>170</v>
      </c>
      <c t="n" r="B41" s="5">
        <v>589823</v>
      </c>
      <c t="n" r="C41" s="5">
        <v>0</v>
      </c>
    </row>
    <row spans="1:5" r="42">
      <c t="s" r="A42" s="4">
        <v>66</v>
      </c>
      <c t="n" r="B42" s="5">
        <v>-425466</v>
      </c>
      <c t="n" r="C42" s="5">
        <v>651492</v>
      </c>
    </row>
    <row spans="1:5" r="43">
      <c t="s" r="A43" s="4">
        <v>67</v>
      </c>
      <c t="n" r="B43" s="5">
        <v>2251579</v>
      </c>
      <c t="n" r="C43" s="5">
        <v>3104327</v>
      </c>
    </row>
    <row spans="1:5" r="44">
      <c t="s" r="A44" s="4">
        <v>607</v>
      </c>
    </row>
    <row spans="1:5" r="45">
      <c t="s" r="A45" s="3">
        <v>1491</v>
      </c>
    </row>
    <row spans="1:5" r="46">
      <c t="s" r="A46" s="4">
        <v>34</v>
      </c>
      <c t="n" r="B46" s="5">
        <v>112</v>
      </c>
      <c t="n" r="C46" s="5">
        <v>90</v>
      </c>
      <c t="n" r="D46" s="5">
        <v>0</v>
      </c>
      <c t="n" r="E46" s="5">
        <v>0</v>
      </c>
    </row>
    <row spans="1:5" r="47">
      <c t="s" r="A47" s="4">
        <v>613</v>
      </c>
      <c t="n" r="B47" s="5">
        <v>49</v>
      </c>
      <c t="n" r="C47" s="5">
        <v>0</v>
      </c>
    </row>
    <row spans="1:5" r="48">
      <c t="s" r="A48" s="4">
        <v>1492</v>
      </c>
      <c t="n" r="B48" s="5">
        <v>13216</v>
      </c>
      <c t="n" r="C48" s="5">
        <v>30720</v>
      </c>
    </row>
    <row spans="1:5" r="49">
      <c t="s" r="A49" s="4">
        <v>36</v>
      </c>
      <c t="n" r="B49" s="5">
        <v>0</v>
      </c>
      <c t="n" r="C49" s="5">
        <v>0</v>
      </c>
    </row>
    <row spans="1:5" r="50">
      <c t="s" r="A50" s="4">
        <v>958</v>
      </c>
      <c t="n" r="B50" s="5">
        <v>0</v>
      </c>
      <c t="n" r="C50" s="5">
        <v>0</v>
      </c>
    </row>
    <row spans="1:5" r="51">
      <c t="s" r="A51" s="4">
        <v>38</v>
      </c>
      <c t="n" r="B51" s="5">
        <v>0</v>
      </c>
      <c t="n" r="C51" s="5">
        <v>0</v>
      </c>
    </row>
    <row spans="1:5" r="52">
      <c t="s" r="A52" s="4">
        <v>39</v>
      </c>
      <c t="n" r="B52" s="5">
        <v>911</v>
      </c>
      <c t="n" r="C52" s="5">
        <v>1046</v>
      </c>
    </row>
    <row spans="1:5" r="53">
      <c t="s" r="A53" s="4">
        <v>40</v>
      </c>
      <c t="n" r="B53" s="5">
        <v>0</v>
      </c>
      <c t="n" r="C53" s="5">
        <v>0</v>
      </c>
    </row>
    <row spans="1:5" r="54">
      <c t="s" r="A54" s="4">
        <v>41</v>
      </c>
      <c t="n" r="B54" s="5">
        <v>14288</v>
      </c>
      <c t="n" r="C54" s="5">
        <v>31856</v>
      </c>
    </row>
    <row spans="1:5" r="55">
      <c t="s" r="A55" s="4">
        <v>42</v>
      </c>
      <c t="n" r="B55" s="5">
        <v>0</v>
      </c>
      <c t="n" r="C55" s="5">
        <v>0</v>
      </c>
    </row>
    <row spans="1:5" r="56">
      <c t="s" r="A56" s="4">
        <v>43</v>
      </c>
      <c t="n" r="B56" s="5">
        <v>183411</v>
      </c>
      <c t="n" r="C56" s="5">
        <v>656167</v>
      </c>
    </row>
    <row spans="1:5" r="57">
      <c t="s" r="A57" s="4">
        <v>44</v>
      </c>
      <c t="n" r="B57" s="5">
        <v>0</v>
      </c>
      <c t="n" r="C57" s="5">
        <v>0</v>
      </c>
    </row>
    <row spans="1:5" r="58">
      <c t="s" r="A58" s="4">
        <v>45</v>
      </c>
      <c t="n" r="C58" s="5">
        <v>0</v>
      </c>
    </row>
    <row spans="1:5" r="59">
      <c t="s" r="A59" s="4">
        <v>46</v>
      </c>
      <c t="n" r="B59" s="5">
        <v>0</v>
      </c>
      <c t="n" r="C59" s="5">
        <v>0</v>
      </c>
    </row>
    <row spans="1:5" r="60">
      <c t="s" r="A60" s="4">
        <v>40</v>
      </c>
      <c t="n" r="B60" s="5">
        <v>36</v>
      </c>
      <c t="n" r="C60" s="5">
        <v>0</v>
      </c>
    </row>
    <row spans="1:5" r="61">
      <c t="s" r="A61" s="4">
        <v>1493</v>
      </c>
      <c t="n" r="B61" s="5">
        <v>0</v>
      </c>
      <c t="n" r="C61" s="5">
        <v>0</v>
      </c>
    </row>
    <row spans="1:5" r="62">
      <c t="s" r="A62" s="4">
        <v>960</v>
      </c>
      <c t="n" r="B62" s="5">
        <v>0</v>
      </c>
      <c t="n" r="C62" s="5">
        <v>0</v>
      </c>
    </row>
    <row spans="1:5" r="63">
      <c t="s" r="A63" s="4">
        <v>47</v>
      </c>
      <c t="n" r="B63" s="5">
        <v>0</v>
      </c>
      <c t="n" r="C63" s="5">
        <v>0</v>
      </c>
    </row>
    <row spans="1:5" r="64">
      <c t="s" r="A64" s="4">
        <v>48</v>
      </c>
      <c t="n" r="B64" s="5">
        <v>197735</v>
      </c>
      <c t="n" r="C64" s="5">
        <v>688023</v>
      </c>
    </row>
    <row spans="1:5" r="65">
      <c t="s" r="A65" s="4">
        <v>50</v>
      </c>
      <c t="n" r="B65" s="5">
        <v>4642</v>
      </c>
      <c t="n" r="C65" s="5">
        <v>1086</v>
      </c>
    </row>
    <row spans="1:5" r="66">
      <c t="s" r="A66" s="3">
        <v>1494</v>
      </c>
    </row>
    <row spans="1:5" r="67">
      <c t="s" r="A67" s="4">
        <v>51</v>
      </c>
      <c t="n" r="B67" s="5">
        <v>0</v>
      </c>
      <c t="n" r="C67" s="5">
        <v>0</v>
      </c>
    </row>
    <row spans="1:5" r="68">
      <c t="s" r="A68" s="4">
        <v>52</v>
      </c>
      <c t="n" r="B68" s="5">
        <v>0</v>
      </c>
      <c t="n" r="C68" s="5">
        <v>0</v>
      </c>
    </row>
    <row spans="1:5" r="69">
      <c t="s" r="A69" s="4">
        <v>1495</v>
      </c>
      <c t="n" r="B69" s="5">
        <v>28160</v>
      </c>
      <c t="n" r="C69" s="5">
        <v>5628</v>
      </c>
    </row>
    <row spans="1:5" r="70">
      <c t="s" r="A70" s="4">
        <v>53</v>
      </c>
      <c t="n" r="B70" s="5">
        <v>0</v>
      </c>
      <c t="n" r="C70" s="5">
        <v>0</v>
      </c>
    </row>
    <row spans="1:5" r="71">
      <c t="s" r="A71" s="4">
        <v>54</v>
      </c>
      <c t="n" r="B71" s="5">
        <v>0</v>
      </c>
      <c t="n" r="C71" s="5">
        <v>0</v>
      </c>
    </row>
    <row spans="1:5" r="72">
      <c t="s" r="A72" s="4">
        <v>617</v>
      </c>
      <c t="n" r="B72" s="5">
        <v>576</v>
      </c>
      <c t="n" r="C72" s="5">
        <v>0</v>
      </c>
    </row>
    <row spans="1:5" r="73">
      <c t="s" r="A73" s="4">
        <v>56</v>
      </c>
      <c t="n" r="B73" s="5">
        <v>0</v>
      </c>
      <c t="n" r="C73" s="5">
        <v>0</v>
      </c>
    </row>
    <row spans="1:5" r="74">
      <c t="s" r="A74" s="4">
        <v>57</v>
      </c>
      <c t="n" r="B74" s="5">
        <v>33378</v>
      </c>
      <c t="n" r="C74" s="5">
        <v>6714</v>
      </c>
    </row>
    <row spans="1:5" r="75">
      <c t="s" r="A75" s="4">
        <v>58</v>
      </c>
      <c t="n" r="B75" s="5">
        <v>0</v>
      </c>
      <c t="n" r="C75" s="5">
        <v>0</v>
      </c>
    </row>
    <row spans="1:5" r="76">
      <c t="s" r="A76" s="4">
        <v>619</v>
      </c>
      <c t="n" r="B76" s="5">
        <v>0</v>
      </c>
      <c t="n" r="C76" s="5">
        <v>29817</v>
      </c>
    </row>
    <row spans="1:5" r="77">
      <c t="s" r="A77" s="4">
        <v>51</v>
      </c>
      <c t="n" r="B77" s="5">
        <v>0</v>
      </c>
      <c t="n" r="C77" s="5">
        <v>0</v>
      </c>
    </row>
    <row spans="1:5" r="78">
      <c t="s" r="A78" s="4">
        <v>55</v>
      </c>
      <c t="n" r="B78" s="5">
        <v>0</v>
      </c>
      <c t="n" r="C78" s="5">
        <v>0</v>
      </c>
    </row>
    <row spans="1:5" r="79">
      <c t="s" r="A79" s="4">
        <v>53</v>
      </c>
      <c t="n" r="B79" s="5">
        <v>0</v>
      </c>
      <c t="n" r="C79" s="5">
        <v>0</v>
      </c>
    </row>
    <row spans="1:5" r="80">
      <c t="s" r="A80" s="4">
        <v>59</v>
      </c>
      <c t="n" r="B80" s="5">
        <v>33378</v>
      </c>
      <c t="n" r="C80" s="5">
        <v>36531</v>
      </c>
    </row>
    <row spans="1:5" r="81">
      <c t="s" r="A81" s="4">
        <v>60</v>
      </c>
      <c t="n" r="B81" s="5">
        <v>0</v>
      </c>
      <c t="n" r="C81" s="5">
        <v>0</v>
      </c>
    </row>
    <row spans="1:5" r="82">
      <c t="s" r="A82" s="4">
        <v>170</v>
      </c>
      <c t="n" r="B82" s="5">
        <v>589823</v>
      </c>
    </row>
    <row spans="1:5" r="83">
      <c t="s" r="A83" s="4">
        <v>66</v>
      </c>
      <c t="n" r="B83" s="5">
        <v>-425466</v>
      </c>
      <c t="n" r="C83" s="5">
        <v>651492</v>
      </c>
    </row>
    <row spans="1:5" r="84">
      <c t="s" r="A84" s="4">
        <v>67</v>
      </c>
      <c t="n" r="B84" s="5">
        <v>197735</v>
      </c>
      <c t="n" r="C84" s="5">
        <v>688023</v>
      </c>
    </row>
    <row spans="1:5" r="85">
      <c t="s" r="A85" s="4">
        <v>1496</v>
      </c>
    </row>
    <row spans="1:5" r="86">
      <c t="s" r="A86" s="3">
        <v>1491</v>
      </c>
    </row>
    <row spans="1:5" r="87">
      <c t="s" r="A87" s="4">
        <v>34</v>
      </c>
      <c t="n" r="B87" s="5">
        <v>0</v>
      </c>
      <c t="n" r="C87" s="5">
        <v>88</v>
      </c>
      <c t="n" r="D87" s="5">
        <v>87</v>
      </c>
      <c t="n" r="E87" s="5">
        <v>92</v>
      </c>
    </row>
    <row spans="1:5" r="88">
      <c t="s" r="A88" s="4">
        <v>613</v>
      </c>
      <c t="n" r="B88" s="5">
        <v>0</v>
      </c>
      <c t="n" r="C88" s="5">
        <v>70</v>
      </c>
    </row>
    <row spans="1:5" r="89">
      <c t="s" r="A89" s="4">
        <v>1492</v>
      </c>
      <c t="n" r="B89" s="5">
        <v>0</v>
      </c>
      <c t="n" r="C89" s="5">
        <v>0</v>
      </c>
    </row>
    <row spans="1:5" r="90">
      <c t="s" r="A90" s="4">
        <v>36</v>
      </c>
      <c t="n" r="B90" s="5">
        <v>0</v>
      </c>
      <c t="n" r="C90" s="5">
        <v>0</v>
      </c>
    </row>
    <row spans="1:5" r="91">
      <c t="s" r="A91" s="4">
        <v>958</v>
      </c>
      <c t="n" r="B91" s="5">
        <v>0</v>
      </c>
      <c t="n" r="C91" s="5">
        <v>0</v>
      </c>
    </row>
    <row spans="1:5" r="92">
      <c t="s" r="A92" s="4">
        <v>38</v>
      </c>
      <c t="n" r="B92" s="5">
        <v>0</v>
      </c>
      <c t="n" r="C92" s="5">
        <v>0</v>
      </c>
    </row>
    <row spans="1:5" r="93">
      <c t="s" r="A93" s="4">
        <v>39</v>
      </c>
      <c t="n" r="B93" s="5">
        <v>0</v>
      </c>
      <c t="n" r="C93" s="5">
        <v>0</v>
      </c>
    </row>
    <row spans="1:5" r="94">
      <c t="s" r="A94" s="4">
        <v>40</v>
      </c>
      <c t="n" r="B94" s="5">
        <v>0</v>
      </c>
      <c t="n" r="C94" s="5">
        <v>0</v>
      </c>
    </row>
    <row spans="1:5" r="95">
      <c t="s" r="A95" s="4">
        <v>41</v>
      </c>
      <c t="n" r="B95" s="5">
        <v>0</v>
      </c>
      <c t="n" r="C95" s="5">
        <v>158</v>
      </c>
    </row>
    <row spans="1:5" r="96">
      <c t="s" r="A96" s="4">
        <v>42</v>
      </c>
      <c t="n" r="B96" s="5">
        <v>0</v>
      </c>
      <c t="n" r="C96" s="5">
        <v>0</v>
      </c>
    </row>
    <row spans="1:5" r="97">
      <c t="s" r="A97" s="4">
        <v>43</v>
      </c>
      <c t="n" r="B97" s="5">
        <v>0</v>
      </c>
      <c t="n" r="C97" s="5">
        <v>627534</v>
      </c>
    </row>
    <row spans="1:5" r="98">
      <c t="s" r="A98" s="4">
        <v>44</v>
      </c>
      <c t="n" r="B98" s="5">
        <v>0</v>
      </c>
      <c t="n" r="C98" s="5">
        <v>0</v>
      </c>
    </row>
    <row spans="1:5" r="99">
      <c t="s" r="A99" s="4">
        <v>45</v>
      </c>
      <c t="n" r="C99" s="5">
        <v>0</v>
      </c>
    </row>
    <row spans="1:5" r="100">
      <c t="s" r="A100" s="4">
        <v>46</v>
      </c>
      <c t="n" r="B100" s="5">
        <v>0</v>
      </c>
      <c t="n" r="C100" s="5">
        <v>0</v>
      </c>
    </row>
    <row spans="1:5" r="101">
      <c t="s" r="A101" s="4">
        <v>40</v>
      </c>
      <c t="n" r="B101" s="5">
        <v>0</v>
      </c>
      <c t="n" r="C101" s="5">
        <v>36</v>
      </c>
    </row>
    <row spans="1:5" r="102">
      <c t="s" r="A102" s="4">
        <v>1493</v>
      </c>
      <c t="n" r="B102" s="5">
        <v>0</v>
      </c>
      <c t="n" r="C102" s="5">
        <v>29817</v>
      </c>
    </row>
    <row spans="1:5" r="103">
      <c t="s" r="A103" s="4">
        <v>960</v>
      </c>
      <c t="n" r="B103" s="5">
        <v>0</v>
      </c>
      <c t="n" r="C103" s="5">
        <v>0</v>
      </c>
    </row>
    <row spans="1:5" r="104">
      <c t="s" r="A104" s="4">
        <v>47</v>
      </c>
      <c t="n" r="B104" s="5">
        <v>0</v>
      </c>
      <c t="n" r="C104" s="5">
        <v>0</v>
      </c>
    </row>
    <row spans="1:5" r="105">
      <c t="s" r="A105" s="4">
        <v>48</v>
      </c>
      <c t="n" r="B105" s="5">
        <v>0</v>
      </c>
      <c t="n" r="C105" s="5">
        <v>657545</v>
      </c>
    </row>
    <row spans="1:5" r="106">
      <c t="s" r="A106" s="4">
        <v>50</v>
      </c>
      <c t="n" r="B106" s="5">
        <v>0</v>
      </c>
      <c t="n" r="C106" s="5">
        <v>98</v>
      </c>
    </row>
    <row spans="1:5" r="107">
      <c t="s" r="A107" s="3">
        <v>1494</v>
      </c>
    </row>
    <row spans="1:5" r="108">
      <c t="s" r="A108" s="4">
        <v>51</v>
      </c>
      <c t="n" r="B108" s="5">
        <v>0</v>
      </c>
      <c t="n" r="C108" s="5">
        <v>0</v>
      </c>
    </row>
    <row spans="1:5" r="109">
      <c t="s" r="A109" s="4">
        <v>52</v>
      </c>
      <c t="n" r="B109" s="5">
        <v>0</v>
      </c>
      <c t="n" r="C109" s="5">
        <v>58</v>
      </c>
    </row>
    <row spans="1:5" r="110">
      <c t="s" r="A110" s="4">
        <v>1495</v>
      </c>
      <c t="n" r="B110" s="5">
        <v>0</v>
      </c>
      <c t="n" r="C110" s="5">
        <v>1222</v>
      </c>
    </row>
    <row spans="1:5" r="111">
      <c t="s" r="A111" s="4">
        <v>53</v>
      </c>
      <c t="n" r="B111" s="5">
        <v>0</v>
      </c>
      <c t="n" r="C111" s="5">
        <v>0</v>
      </c>
    </row>
    <row spans="1:5" r="112">
      <c t="s" r="A112" s="4">
        <v>54</v>
      </c>
      <c t="n" r="B112" s="5">
        <v>0</v>
      </c>
      <c t="n" r="C112" s="5">
        <v>0</v>
      </c>
    </row>
    <row spans="1:5" r="113">
      <c t="s" r="A113" s="4">
        <v>617</v>
      </c>
      <c t="n" r="B113" s="5">
        <v>0</v>
      </c>
      <c t="n" r="C113" s="5">
        <v>0</v>
      </c>
    </row>
    <row spans="1:5" r="114">
      <c t="s" r="A114" s="4">
        <v>56</v>
      </c>
      <c t="n" r="B114" s="5">
        <v>0</v>
      </c>
      <c t="n" r="C114" s="5">
        <v>0</v>
      </c>
    </row>
    <row spans="1:5" r="115">
      <c t="s" r="A115" s="4">
        <v>57</v>
      </c>
      <c t="n" r="B115" s="5">
        <v>0</v>
      </c>
      <c t="n" r="C115" s="5">
        <v>1378</v>
      </c>
    </row>
    <row spans="1:5" r="116">
      <c t="s" r="A116" s="4">
        <v>58</v>
      </c>
      <c t="n" r="B116" s="5">
        <v>0</v>
      </c>
      <c t="n" r="C116" s="5">
        <v>0</v>
      </c>
    </row>
    <row spans="1:5" r="117">
      <c t="s" r="A117" s="4">
        <v>619</v>
      </c>
      <c t="n" r="B117" s="5">
        <v>0</v>
      </c>
      <c t="n" r="C117" s="5">
        <v>0</v>
      </c>
    </row>
    <row spans="1:5" r="118">
      <c t="s" r="A118" s="4">
        <v>51</v>
      </c>
      <c t="n" r="B118" s="5">
        <v>0</v>
      </c>
      <c t="n" r="C118" s="5">
        <v>0</v>
      </c>
    </row>
    <row spans="1:5" r="119">
      <c t="s" r="A119" s="4">
        <v>55</v>
      </c>
      <c t="n" r="B119" s="5">
        <v>0</v>
      </c>
      <c t="n" r="C119" s="5">
        <v>0</v>
      </c>
    </row>
    <row spans="1:5" r="120">
      <c t="s" r="A120" s="4">
        <v>53</v>
      </c>
      <c t="n" r="B120" s="5">
        <v>0</v>
      </c>
      <c t="n" r="C120" s="5">
        <v>0</v>
      </c>
    </row>
    <row spans="1:5" r="121">
      <c t="s" r="A121" s="4">
        <v>59</v>
      </c>
      <c t="n" r="B121" s="5">
        <v>0</v>
      </c>
      <c t="n" r="C121" s="5">
        <v>1378</v>
      </c>
    </row>
    <row spans="1:5" r="122">
      <c t="s" r="A122" s="4">
        <v>60</v>
      </c>
      <c t="n" r="B122" s="5">
        <v>0</v>
      </c>
      <c t="n" r="C122" s="5">
        <v>0</v>
      </c>
    </row>
    <row spans="1:5" r="123">
      <c t="s" r="A123" s="4">
        <v>170</v>
      </c>
      <c t="n" r="B123" s="5">
        <v>0</v>
      </c>
    </row>
    <row spans="1:5" r="124">
      <c t="s" r="A124" s="4">
        <v>66</v>
      </c>
      <c t="n" r="B124" s="5">
        <v>0</v>
      </c>
      <c t="n" r="C124" s="5">
        <v>656167</v>
      </c>
    </row>
    <row spans="1:5" r="125">
      <c t="s" r="A125" s="4">
        <v>67</v>
      </c>
      <c t="n" r="B125" s="5">
        <v>0</v>
      </c>
      <c t="n" r="C125" s="5">
        <v>657545</v>
      </c>
    </row>
    <row spans="1:5" r="126">
      <c t="s" r="A126" s="4">
        <v>1497</v>
      </c>
    </row>
    <row spans="1:5" r="127">
      <c t="s" r="A127" s="3">
        <v>1491</v>
      </c>
    </row>
    <row spans="1:5" r="128">
      <c t="s" r="A128" s="4">
        <v>34</v>
      </c>
      <c t="n" r="B128" s="5">
        <v>82458</v>
      </c>
      <c t="n" r="C128" s="5">
        <v>98067</v>
      </c>
      <c t="n" r="D128" s="5">
        <v>3478</v>
      </c>
      <c t="n" r="E128" s="5">
        <v>-6771</v>
      </c>
    </row>
    <row spans="1:5" r="129">
      <c t="s" r="A129" s="4">
        <v>613</v>
      </c>
      <c t="n" r="B129" s="5">
        <v>113</v>
      </c>
      <c t="n" r="C129" s="5">
        <v>113</v>
      </c>
    </row>
    <row spans="1:5" r="130">
      <c t="s" r="A130" s="4">
        <v>1492</v>
      </c>
      <c t="n" r="B130" s="5">
        <v>435518</v>
      </c>
      <c t="n" r="C130" s="5">
        <v>326687</v>
      </c>
    </row>
    <row spans="1:5" r="131">
      <c t="s" r="A131" s="4">
        <v>36</v>
      </c>
      <c t="n" r="B131" s="5">
        <v>0</v>
      </c>
      <c t="n" r="C131" s="5">
        <v>0</v>
      </c>
    </row>
    <row spans="1:5" r="132">
      <c t="s" r="A132" s="4">
        <v>958</v>
      </c>
      <c t="n" r="B132" s="5">
        <v>0</v>
      </c>
      <c t="n" r="C132" s="5">
        <v>0</v>
      </c>
    </row>
    <row spans="1:5" r="133">
      <c t="s" r="A133" s="4">
        <v>38</v>
      </c>
      <c t="n" r="B133" s="5">
        <v>0</v>
      </c>
      <c t="n" r="C133" s="5">
        <v>0</v>
      </c>
    </row>
    <row spans="1:5" r="134">
      <c t="s" r="A134" s="4">
        <v>39</v>
      </c>
      <c t="n" r="B134" s="5">
        <v>0</v>
      </c>
      <c t="n" r="C134" s="5">
        <v>30</v>
      </c>
    </row>
    <row spans="1:5" r="135">
      <c t="s" r="A135" s="4">
        <v>40</v>
      </c>
      <c t="n" r="B135" s="5">
        <v>97621</v>
      </c>
      <c t="n" r="C135" s="5">
        <v>5356</v>
      </c>
    </row>
    <row spans="1:5" r="136">
      <c t="s" r="A136" s="4">
        <v>41</v>
      </c>
      <c t="n" r="B136" s="5">
        <v>615710</v>
      </c>
      <c t="n" r="C136" s="5">
        <v>430253</v>
      </c>
    </row>
    <row spans="1:5" r="137">
      <c t="s" r="A137" s="4">
        <v>42</v>
      </c>
      <c t="n" r="B137" s="5">
        <v>0</v>
      </c>
      <c t="n" r="C137" s="5">
        <v>0</v>
      </c>
    </row>
    <row spans="1:5" r="138">
      <c t="s" r="A138" s="4">
        <v>43</v>
      </c>
      <c t="n" r="B138" s="5">
        <v>0</v>
      </c>
      <c t="n" r="C138" s="5">
        <v>989722</v>
      </c>
    </row>
    <row spans="1:5" r="139">
      <c t="s" r="A139" s="4">
        <v>44</v>
      </c>
      <c t="n" r="B139" s="5">
        <v>0</v>
      </c>
      <c t="n" r="C139" s="5">
        <v>0</v>
      </c>
    </row>
    <row spans="1:5" r="140">
      <c t="s" r="A140" s="4">
        <v>45</v>
      </c>
      <c t="n" r="C140" s="5">
        <v>0</v>
      </c>
    </row>
    <row spans="1:5" r="141">
      <c t="s" r="A141" s="4">
        <v>46</v>
      </c>
      <c t="n" r="B141" s="5">
        <v>0</v>
      </c>
      <c t="n" r="C141" s="5">
        <v>0</v>
      </c>
    </row>
    <row spans="1:5" r="142">
      <c t="s" r="A142" s="4">
        <v>40</v>
      </c>
      <c t="n" r="B142" s="5">
        <v>22799</v>
      </c>
      <c t="n" r="C142" s="5">
        <v>33245</v>
      </c>
    </row>
    <row spans="1:5" r="143">
      <c t="s" r="A143" s="4">
        <v>1493</v>
      </c>
      <c t="n" r="B143" s="5">
        <v>202740</v>
      </c>
      <c t="n" r="C143" s="5">
        <v>670470</v>
      </c>
    </row>
    <row spans="1:5" r="144">
      <c t="s" r="A144" s="4">
        <v>960</v>
      </c>
      <c t="n" r="B144" s="5">
        <v>0</v>
      </c>
      <c t="n" r="C144" s="5">
        <v>0</v>
      </c>
    </row>
    <row spans="1:5" r="145">
      <c t="s" r="A145" s="4">
        <v>47</v>
      </c>
      <c t="n" r="B145" s="5">
        <v>0</v>
      </c>
      <c t="n" r="C145" s="5">
        <v>0</v>
      </c>
    </row>
    <row spans="1:5" r="146">
      <c t="s" r="A146" s="4">
        <v>48</v>
      </c>
      <c t="n" r="B146" s="5">
        <v>841249</v>
      </c>
      <c t="n" r="C146" s="5">
        <v>2123690</v>
      </c>
    </row>
    <row spans="1:5" r="147">
      <c t="s" r="A147" s="4">
        <v>50</v>
      </c>
      <c t="n" r="B147" s="5">
        <v>11206</v>
      </c>
      <c t="n" r="C147" s="5">
        <v>19345</v>
      </c>
    </row>
    <row spans="1:5" r="148">
      <c t="s" r="A148" s="3">
        <v>1494</v>
      </c>
    </row>
    <row spans="1:5" r="149">
      <c t="s" r="A149" s="4">
        <v>51</v>
      </c>
      <c t="n" r="B149" s="5">
        <v>0</v>
      </c>
      <c t="n" r="C149" s="5">
        <v>0</v>
      </c>
    </row>
    <row spans="1:5" r="150">
      <c t="s" r="A150" s="4">
        <v>52</v>
      </c>
      <c t="n" r="B150" s="5">
        <v>9</v>
      </c>
      <c t="n" r="C150" s="5">
        <v>410</v>
      </c>
    </row>
    <row spans="1:5" r="151">
      <c t="s" r="A151" s="4">
        <v>1495</v>
      </c>
      <c t="n" r="B151" s="5">
        <v>57572</v>
      </c>
      <c t="n" r="C151" s="5">
        <v>77289</v>
      </c>
    </row>
    <row spans="1:5" r="152">
      <c t="s" r="A152" s="4">
        <v>53</v>
      </c>
      <c t="n" r="B152" s="5">
        <v>0</v>
      </c>
      <c t="n" r="C152" s="5">
        <v>0</v>
      </c>
    </row>
    <row spans="1:5" r="153">
      <c t="s" r="A153" s="4">
        <v>54</v>
      </c>
      <c t="n" r="B153" s="5">
        <v>0</v>
      </c>
      <c t="n" r="C153" s="5">
        <v>0</v>
      </c>
    </row>
    <row spans="1:5" r="154">
      <c t="s" r="A154" s="4">
        <v>617</v>
      </c>
      <c t="n" r="B154" s="5">
        <v>35727</v>
      </c>
      <c t="n" r="C154" s="5">
        <v>200709</v>
      </c>
    </row>
    <row spans="1:5" r="155">
      <c t="s" r="A155" s="4">
        <v>56</v>
      </c>
      <c t="n" r="B155" s="5">
        <v>0</v>
      </c>
      <c t="n" r="C155" s="5">
        <v>0</v>
      </c>
    </row>
    <row spans="1:5" r="156">
      <c t="s" r="A156" s="4">
        <v>57</v>
      </c>
      <c t="n" r="B156" s="5">
        <v>104514</v>
      </c>
      <c t="n" r="C156" s="5">
        <v>297753</v>
      </c>
    </row>
    <row spans="1:5" r="157">
      <c t="s" r="A157" s="4">
        <v>58</v>
      </c>
      <c t="n" r="B157" s="5">
        <v>1141680</v>
      </c>
      <c t="n" r="C157" s="5">
        <v>1459675</v>
      </c>
    </row>
    <row spans="1:5" r="158">
      <c t="s" r="A158" s="4">
        <v>619</v>
      </c>
      <c t="n" r="B158" s="5">
        <v>0</v>
      </c>
      <c t="n" r="C158" s="5">
        <v>0</v>
      </c>
    </row>
    <row spans="1:5" r="159">
      <c t="s" r="A159" s="4">
        <v>51</v>
      </c>
      <c t="n" r="B159" s="5">
        <v>0</v>
      </c>
      <c t="n" r="C159" s="5">
        <v>0</v>
      </c>
    </row>
    <row spans="1:5" r="160">
      <c t="s" r="A160" s="4">
        <v>55</v>
      </c>
      <c t="n" r="B160" s="5">
        <v>0</v>
      </c>
      <c t="n" r="C160" s="5">
        <v>0</v>
      </c>
    </row>
    <row spans="1:5" r="161">
      <c t="s" r="A161" s="4">
        <v>53</v>
      </c>
      <c t="n" r="B161" s="5">
        <v>0</v>
      </c>
      <c t="n" r="C161" s="5">
        <v>0</v>
      </c>
    </row>
    <row spans="1:5" r="162">
      <c t="s" r="A162" s="4">
        <v>59</v>
      </c>
      <c t="n" r="B162" s="5">
        <v>1246194</v>
      </c>
      <c t="n" r="C162" s="5">
        <v>1757428</v>
      </c>
    </row>
    <row spans="1:5" r="163">
      <c t="s" r="A163" s="4">
        <v>60</v>
      </c>
      <c t="n" r="B163" s="5">
        <v>15223</v>
      </c>
      <c t="n" r="C163" s="5">
        <v>0</v>
      </c>
    </row>
    <row spans="1:5" r="164">
      <c t="s" r="A164" s="4">
        <v>170</v>
      </c>
      <c t="n" r="B164" s="5">
        <v>0</v>
      </c>
    </row>
    <row spans="1:5" r="165">
      <c t="s" r="A165" s="4">
        <v>66</v>
      </c>
      <c t="n" r="B165" s="5">
        <v>-420168</v>
      </c>
      <c t="n" r="C165" s="5">
        <v>366262</v>
      </c>
    </row>
    <row spans="1:5" r="166">
      <c t="s" r="A166" s="4">
        <v>67</v>
      </c>
      <c t="n" r="B166" s="5">
        <v>841249</v>
      </c>
      <c t="n" r="C166" s="5">
        <v>2123690</v>
      </c>
    </row>
    <row spans="1:5" r="167">
      <c t="s" r="A167" s="4">
        <v>1498</v>
      </c>
    </row>
    <row spans="1:5" r="168">
      <c t="s" r="A168" s="3">
        <v>1491</v>
      </c>
    </row>
    <row spans="1:5" r="169">
      <c t="s" r="A169" s="4">
        <v>34</v>
      </c>
      <c t="n" r="B169" s="5">
        <v>96428</v>
      </c>
      <c t="n" r="C169" s="5">
        <v>315602</v>
      </c>
      <c t="n" r="D169" s="5">
        <v>136835</v>
      </c>
      <c t="n" r="E169" s="5">
        <v>41228</v>
      </c>
    </row>
    <row spans="1:5" r="170">
      <c t="s" r="A170" s="4">
        <v>613</v>
      </c>
      <c t="n" r="B170" s="5">
        <v>105795</v>
      </c>
      <c t="n" r="C170" s="5">
        <v>128121</v>
      </c>
    </row>
    <row spans="1:5" r="171">
      <c t="s" r="A171" s="4">
        <v>1492</v>
      </c>
      <c t="n" r="B171" s="5">
        <v>525199</v>
      </c>
      <c t="n" r="C171" s="5">
        <v>549410</v>
      </c>
    </row>
    <row spans="1:5" r="172">
      <c t="s" r="A172" s="4">
        <v>36</v>
      </c>
      <c t="n" r="B172" s="5">
        <v>1717</v>
      </c>
      <c t="n" r="C172" s="5">
        <v>159</v>
      </c>
    </row>
    <row spans="1:5" r="173">
      <c t="s" r="A173" s="4">
        <v>958</v>
      </c>
      <c t="n" r="B173" s="5">
        <v>368</v>
      </c>
      <c t="n" r="C173" s="5">
        <v>0</v>
      </c>
    </row>
    <row spans="1:5" r="174">
      <c t="s" r="A174" s="4">
        <v>38</v>
      </c>
      <c t="n" r="B174" s="5">
        <v>111936</v>
      </c>
      <c t="n" r="C174" s="5">
        <v>122705</v>
      </c>
    </row>
    <row spans="1:5" r="175">
      <c t="s" r="A175" s="4">
        <v>39</v>
      </c>
      <c t="n" r="B175" s="5">
        <v>11581</v>
      </c>
      <c t="n" r="C175" s="5">
        <v>6614</v>
      </c>
    </row>
    <row spans="1:5" r="176">
      <c t="s" r="A176" s="4">
        <v>40</v>
      </c>
      <c t="n" r="B176" s="5">
        <v>139857</v>
      </c>
      <c t="n" r="C176" s="5">
        <v>32330</v>
      </c>
    </row>
    <row spans="1:5" r="177">
      <c t="s" r="A177" s="4">
        <v>41</v>
      </c>
      <c t="n" r="B177" s="5">
        <v>992881</v>
      </c>
      <c t="n" r="C177" s="5">
        <v>1154941</v>
      </c>
    </row>
    <row spans="1:5" r="178">
      <c t="s" r="A178" s="4">
        <v>42</v>
      </c>
      <c t="n" r="B178" s="5">
        <v>708875</v>
      </c>
      <c t="n" r="C178" s="5">
        <v>951025</v>
      </c>
    </row>
    <row spans="1:5" r="179">
      <c t="s" r="A179" s="4">
        <v>43</v>
      </c>
      <c t="n" r="B179" s="5">
        <v>431122</v>
      </c>
      <c t="n" r="C179" s="5">
        <v>590947</v>
      </c>
    </row>
    <row spans="1:5" r="180">
      <c t="s" r="A180" s="4">
        <v>44</v>
      </c>
      <c t="n" r="B180" s="5">
        <v>166528</v>
      </c>
      <c t="n" r="C180" s="5">
        <v>174394</v>
      </c>
    </row>
    <row spans="1:5" r="181">
      <c t="s" r="A181" s="4">
        <v>45</v>
      </c>
      <c t="n" r="C181" s="5">
        <v>335438</v>
      </c>
    </row>
    <row spans="1:5" r="182">
      <c t="s" r="A182" s="4">
        <v>46</v>
      </c>
      <c t="n" r="B182" s="5">
        <v>8537</v>
      </c>
      <c t="n" r="C182" s="5">
        <v>12719</v>
      </c>
    </row>
    <row spans="1:5" r="183">
      <c t="s" r="A183" s="4">
        <v>40</v>
      </c>
      <c t="n" r="B183" s="5">
        <v>390000</v>
      </c>
      <c t="n" r="C183" s="5">
        <v>463071</v>
      </c>
    </row>
    <row spans="1:5" r="184">
      <c t="s" r="A184" s="4">
        <v>1493</v>
      </c>
      <c t="n" r="B184" s="5">
        <v>67525</v>
      </c>
      <c t="n" r="C184" s="5">
        <v>59225</v>
      </c>
    </row>
    <row spans="1:5" r="185">
      <c t="s" r="A185" s="4">
        <v>960</v>
      </c>
      <c t="n" r="B185" s="5">
        <v>157</v>
      </c>
      <c t="n" r="C185" s="5">
        <v>576</v>
      </c>
    </row>
    <row spans="1:5" r="186">
      <c t="s" r="A186" s="4">
        <v>47</v>
      </c>
      <c t="n" r="B186" s="5">
        <v>13424</v>
      </c>
      <c t="n" r="C186" s="5">
        <v>26849</v>
      </c>
    </row>
    <row spans="1:5" r="187">
      <c t="s" r="A187" s="4">
        <v>48</v>
      </c>
      <c t="n" r="B187" s="5">
        <v>2779049</v>
      </c>
      <c t="n" r="C187" s="5">
        <v>3769185</v>
      </c>
    </row>
    <row spans="1:5" r="188">
      <c t="s" r="A188" s="4">
        <v>50</v>
      </c>
      <c t="n" r="B188" s="5">
        <v>171069</v>
      </c>
      <c t="n" r="C188" s="5">
        <v>213967</v>
      </c>
    </row>
    <row spans="1:5" r="189">
      <c t="s" r="A189" s="3">
        <v>1494</v>
      </c>
    </row>
    <row spans="1:5" r="190">
      <c t="s" r="A190" s="4">
        <v>51</v>
      </c>
      <c t="n" r="B190" s="5">
        <v>30975</v>
      </c>
      <c t="n" r="C190" s="5">
        <v>21578</v>
      </c>
    </row>
    <row spans="1:5" r="191">
      <c t="s" r="A191" s="4">
        <v>52</v>
      </c>
      <c t="n" r="B191" s="5">
        <v>36429</v>
      </c>
      <c t="n" r="C191" s="5">
        <v>36963</v>
      </c>
    </row>
    <row spans="1:5" r="192">
      <c t="s" r="A192" s="4">
        <v>1495</v>
      </c>
      <c t="n" r="B192" s="5">
        <v>369331</v>
      </c>
      <c t="n" r="C192" s="5">
        <v>357594</v>
      </c>
    </row>
    <row spans="1:5" r="193">
      <c t="s" r="A193" s="4">
        <v>53</v>
      </c>
      <c t="n" r="B193" s="5">
        <v>31</v>
      </c>
      <c t="n" r="C193" s="5">
        <v>16</v>
      </c>
    </row>
    <row spans="1:5" r="194">
      <c t="s" r="A194" s="4">
        <v>54</v>
      </c>
      <c t="n" r="B194" s="5">
        <v>0</v>
      </c>
      <c t="n" r="C194" s="5">
        <v>0</v>
      </c>
    </row>
    <row spans="1:5" r="195">
      <c t="s" r="A195" s="4">
        <v>617</v>
      </c>
      <c t="n" r="B195" s="5">
        <v>120830</v>
      </c>
      <c t="n" r="C195" s="5">
        <v>251377</v>
      </c>
    </row>
    <row spans="1:5" r="196">
      <c t="s" r="A196" s="4">
        <v>56</v>
      </c>
      <c t="n" r="B196" s="5">
        <v>3624</v>
      </c>
      <c t="n" r="C196" s="5">
        <v>4107</v>
      </c>
    </row>
    <row spans="1:5" r="197">
      <c t="s" r="A197" s="4">
        <v>57</v>
      </c>
      <c t="n" r="B197" s="5">
        <v>732289</v>
      </c>
      <c t="n" r="C197" s="5">
        <v>885602</v>
      </c>
    </row>
    <row spans="1:5" r="198">
      <c t="s" r="A198" s="4">
        <v>58</v>
      </c>
      <c t="n" r="B198" s="5">
        <v>1215655</v>
      </c>
      <c t="n" r="C198" s="5">
        <v>1546155</v>
      </c>
    </row>
    <row spans="1:5" r="199">
      <c t="s" r="A199" s="4">
        <v>619</v>
      </c>
      <c t="n" r="B199" s="5">
        <v>418406</v>
      </c>
      <c t="n" r="C199" s="5">
        <v>466394</v>
      </c>
    </row>
    <row spans="1:5" r="200">
      <c t="s" r="A200" s="4">
        <v>51</v>
      </c>
      <c t="n" r="B200" s="5">
        <v>36124</v>
      </c>
      <c t="n" r="C200" s="5">
        <v>37846</v>
      </c>
    </row>
    <row spans="1:5" r="201">
      <c t="s" r="A201" s="4">
        <v>55</v>
      </c>
      <c t="n" r="B201" s="5">
        <v>185898</v>
      </c>
      <c t="n" r="C201" s="5">
        <v>198995</v>
      </c>
    </row>
    <row spans="1:5" r="202">
      <c t="s" r="A202" s="4">
        <v>53</v>
      </c>
      <c t="n" r="B202" s="5">
        <v>543</v>
      </c>
      <c t="n" r="C202" s="5">
        <v>6659</v>
      </c>
    </row>
    <row spans="1:5" r="203">
      <c t="s" r="A203" s="4">
        <v>59</v>
      </c>
      <c t="n" r="B203" s="5">
        <v>2588915</v>
      </c>
      <c t="n" r="C203" s="5">
        <v>3141651</v>
      </c>
    </row>
    <row spans="1:5" r="204">
      <c t="s" r="A204" s="4">
        <v>60</v>
      </c>
      <c t="n" r="B204" s="5">
        <v>15223</v>
      </c>
      <c t="n" r="C204" s="5">
        <v>0</v>
      </c>
    </row>
    <row spans="1:5" r="205">
      <c t="s" r="A205" s="4">
        <v>170</v>
      </c>
      <c t="n" r="B205" s="5">
        <v>0</v>
      </c>
    </row>
    <row spans="1:5" r="206">
      <c t="s" r="A206" s="4">
        <v>66</v>
      </c>
      <c t="n" r="B206" s="5">
        <v>174911</v>
      </c>
      <c t="n" r="C206" s="5">
        <v>627534</v>
      </c>
    </row>
    <row spans="1:5" r="207">
      <c t="s" r="A207" s="4">
        <v>67</v>
      </c>
      <c t="n" r="B207" s="5">
        <v>2779049</v>
      </c>
      <c t="n" r="C207" s="5">
        <v>3769185</v>
      </c>
    </row>
    <row spans="1:5" r="208">
      <c t="s" r="A208" s="4">
        <v>1499</v>
      </c>
    </row>
    <row spans="1:5" r="209">
      <c t="s" r="A209" s="3">
        <v>1491</v>
      </c>
    </row>
    <row spans="1:5" r="210">
      <c t="s" r="A210" s="4">
        <v>34</v>
      </c>
      <c t="n" r="B210" s="5">
        <v>37757</v>
      </c>
      <c t="n" r="C210" s="5">
        <v>-13258</v>
      </c>
      <c t="n" r="D210" s="5">
        <v>-13121</v>
      </c>
      <c t="n" r="E210" s="5">
        <v>14319</v>
      </c>
    </row>
    <row spans="1:5" r="211">
      <c t="s" r="A211" s="4">
        <v>613</v>
      </c>
      <c t="n" r="B211" s="5">
        <v>136348</v>
      </c>
      <c t="n" r="C211" s="5">
        <v>164661</v>
      </c>
    </row>
    <row spans="1:5" r="212">
      <c t="s" r="A212" s="4">
        <v>1492</v>
      </c>
      <c t="n" r="B212" s="5">
        <v>374924</v>
      </c>
      <c t="n" r="C212" s="5">
        <v>306659</v>
      </c>
    </row>
    <row spans="1:5" r="213">
      <c t="s" r="A213" s="4">
        <v>36</v>
      </c>
      <c t="n" r="B213" s="5">
        <v>12474</v>
      </c>
      <c t="n" r="C213" s="5">
        <v>28013</v>
      </c>
    </row>
    <row spans="1:5" r="214">
      <c t="s" r="A214" s="4">
        <v>958</v>
      </c>
      <c t="n" r="B214" s="5">
        <v>48</v>
      </c>
      <c t="n" r="C214" s="5">
        <v>60</v>
      </c>
    </row>
    <row spans="1:5" r="215">
      <c t="s" r="A215" s="4">
        <v>38</v>
      </c>
      <c t="n" r="B215" s="5">
        <v>5812</v>
      </c>
      <c t="n" r="C215" s="5">
        <v>8186</v>
      </c>
    </row>
    <row spans="1:5" r="216">
      <c t="s" r="A216" s="4">
        <v>39</v>
      </c>
      <c t="n" r="B216" s="5">
        <v>16250</v>
      </c>
      <c t="n" r="C216" s="5">
        <v>20023</v>
      </c>
    </row>
    <row spans="1:5" r="217">
      <c t="s" r="A217" s="4">
        <v>40</v>
      </c>
      <c t="n" r="B217" s="5">
        <v>56407</v>
      </c>
      <c t="n" r="C217" s="5">
        <v>217545</v>
      </c>
    </row>
    <row spans="1:5" r="218">
      <c t="s" r="A218" s="4">
        <v>41</v>
      </c>
      <c t="n" r="B218" s="5">
        <v>640020</v>
      </c>
      <c t="n" r="C218" s="5">
        <v>731889</v>
      </c>
    </row>
    <row spans="1:5" r="219">
      <c t="s" r="A219" s="4">
        <v>42</v>
      </c>
      <c t="n" r="B219" s="5">
        <v>242679</v>
      </c>
      <c t="n" r="C219" s="5">
        <v>100116</v>
      </c>
    </row>
    <row spans="1:5" r="220">
      <c t="s" r="A220" s="4">
        <v>43</v>
      </c>
      <c t="n" r="B220" s="5">
        <v>25016</v>
      </c>
      <c t="n" r="C220" s="5">
        <v>21546</v>
      </c>
    </row>
    <row spans="1:5" r="221">
      <c t="s" r="A221" s="4">
        <v>44</v>
      </c>
      <c t="n" r="B221" s="5">
        <v>3070</v>
      </c>
      <c t="n" r="C221" s="5">
        <v>3469</v>
      </c>
    </row>
    <row spans="1:5" r="222">
      <c t="s" r="A222" s="4">
        <v>45</v>
      </c>
      <c t="n" r="C222" s="5">
        <v>96938</v>
      </c>
    </row>
    <row spans="1:5" r="223">
      <c t="s" r="A223" s="4">
        <v>46</v>
      </c>
      <c t="n" r="B223" s="5">
        <v>10796</v>
      </c>
      <c t="n" r="C223" s="5">
        <v>18847</v>
      </c>
    </row>
    <row spans="1:5" r="224">
      <c t="s" r="A224" s="4">
        <v>40</v>
      </c>
      <c t="n" r="B224" s="5">
        <v>68120</v>
      </c>
      <c t="n" r="C224" s="5">
        <v>56199</v>
      </c>
    </row>
    <row spans="1:5" r="225">
      <c t="s" r="A225" s="4">
        <v>1493</v>
      </c>
      <c t="n" r="B225" s="5">
        <v>419129</v>
      </c>
      <c t="n" r="C225" s="5">
        <v>466397</v>
      </c>
    </row>
    <row spans="1:5" r="226">
      <c t="s" r="A226" s="4">
        <v>960</v>
      </c>
      <c t="n" r="B226" s="5">
        <v>1176</v>
      </c>
      <c t="n" r="C226" s="5">
        <v>2805</v>
      </c>
    </row>
    <row spans="1:5" r="227">
      <c t="s" r="A227" s="4">
        <v>47</v>
      </c>
      <c t="n" r="B227" s="5">
        <v>0</v>
      </c>
      <c t="n" r="C227" s="5">
        <v>0</v>
      </c>
    </row>
    <row spans="1:5" r="228">
      <c t="s" r="A228" s="4">
        <v>48</v>
      </c>
      <c t="n" r="B228" s="5">
        <v>1410006</v>
      </c>
      <c t="n" r="C228" s="5">
        <v>1498206</v>
      </c>
    </row>
    <row spans="1:5" r="229">
      <c t="s" r="A229" s="4">
        <v>50</v>
      </c>
      <c t="n" r="B229" s="5">
        <v>100233</v>
      </c>
      <c t="n" r="C229" s="5">
        <v>140186</v>
      </c>
    </row>
    <row spans="1:5" r="230">
      <c t="s" r="A230" s="3">
        <v>1494</v>
      </c>
    </row>
    <row spans="1:5" r="231">
      <c t="s" r="A231" s="4">
        <v>51</v>
      </c>
      <c t="n" r="B231" s="5">
        <v>9974</v>
      </c>
      <c t="n" r="C231" s="5">
        <v>8858</v>
      </c>
    </row>
    <row spans="1:5" r="232">
      <c t="s" r="A232" s="4">
        <v>52</v>
      </c>
      <c t="n" r="B232" s="5">
        <v>5571</v>
      </c>
      <c t="n" r="C232" s="5">
        <v>4954</v>
      </c>
    </row>
    <row spans="1:5" r="233">
      <c t="s" r="A233" s="4">
        <v>1495</v>
      </c>
      <c t="n" r="B233" s="5">
        <v>515782</v>
      </c>
      <c t="n" r="C233" s="5">
        <v>522210</v>
      </c>
    </row>
    <row spans="1:5" r="234">
      <c t="s" r="A234" s="4">
        <v>53</v>
      </c>
      <c t="n" r="B234" s="5">
        <v>12</v>
      </c>
      <c t="n" r="C234" s="5">
        <v>82</v>
      </c>
    </row>
    <row spans="1:5" r="235">
      <c t="s" r="A235" s="4">
        <v>54</v>
      </c>
      <c t="n" r="B235" s="5">
        <v>43379</v>
      </c>
      <c t="n" r="C235" s="5">
        <v>62596</v>
      </c>
    </row>
    <row spans="1:5" r="236">
      <c t="s" r="A236" s="4">
        <v>617</v>
      </c>
      <c t="n" r="B236" s="5">
        <v>109089</v>
      </c>
      <c t="n" r="C236" s="5">
        <v>4460</v>
      </c>
    </row>
    <row spans="1:5" r="237">
      <c t="s" r="A237" s="4">
        <v>56</v>
      </c>
      <c t="n" r="B237" s="5">
        <v>0</v>
      </c>
      <c t="n" r="C237" s="5">
        <v>0</v>
      </c>
    </row>
    <row spans="1:5" r="238">
      <c t="s" r="A238" s="4">
        <v>57</v>
      </c>
      <c t="n" r="B238" s="5">
        <v>784040</v>
      </c>
      <c t="n" r="C238" s="5">
        <v>743346</v>
      </c>
    </row>
    <row spans="1:5" r="239">
      <c t="s" r="A239" s="4">
        <v>58</v>
      </c>
      <c t="n" r="B239" s="5">
        <v>0</v>
      </c>
      <c t="n" r="C239" s="5">
        <v>0</v>
      </c>
    </row>
    <row spans="1:5" r="240">
      <c t="s" r="A240" s="4">
        <v>619</v>
      </c>
      <c t="n" r="B240" s="5">
        <v>68249</v>
      </c>
      <c t="n" r="C240" s="5">
        <v>59232</v>
      </c>
    </row>
    <row spans="1:5" r="241">
      <c t="s" r="A241" s="4">
        <v>51</v>
      </c>
      <c t="n" r="B241" s="5">
        <v>28263</v>
      </c>
      <c t="n" r="C241" s="5">
        <v>43639</v>
      </c>
    </row>
    <row spans="1:5" r="242">
      <c t="s" r="A242" s="4">
        <v>55</v>
      </c>
      <c t="n" r="B242" s="5">
        <v>87376</v>
      </c>
      <c t="n" r="C242" s="5">
        <v>88390</v>
      </c>
    </row>
    <row spans="1:5" r="243">
      <c t="s" r="A243" s="4">
        <v>53</v>
      </c>
      <c t="n" r="B243" s="5">
        <v>8384</v>
      </c>
      <c t="n" r="C243" s="5">
        <v>4006</v>
      </c>
    </row>
    <row spans="1:5" r="244">
      <c t="s" r="A244" s="4">
        <v>59</v>
      </c>
      <c t="n" r="B244" s="5">
        <v>976312</v>
      </c>
      <c t="n" r="C244" s="5">
        <v>938613</v>
      </c>
    </row>
    <row spans="1:5" r="245">
      <c t="s" r="A245" s="4">
        <v>60</v>
      </c>
      <c t="n" r="B245" s="5">
        <v>-47399</v>
      </c>
      <c t="n" r="C245" s="5">
        <v>-22578</v>
      </c>
    </row>
    <row spans="1:5" r="246">
      <c t="s" r="A246" s="4">
        <v>170</v>
      </c>
      <c t="n" r="B246" s="5">
        <v>0</v>
      </c>
    </row>
    <row spans="1:5" r="247">
      <c t="s" r="A247" s="4">
        <v>66</v>
      </c>
      <c t="n" r="B247" s="5">
        <v>481093</v>
      </c>
      <c t="n" r="C247" s="5">
        <v>582171</v>
      </c>
    </row>
    <row spans="1:5" r="248">
      <c t="s" r="A248" s="4">
        <v>67</v>
      </c>
      <c t="n" r="B248" s="5">
        <v>1410006</v>
      </c>
      <c t="n" r="C248" s="5">
        <v>1498206</v>
      </c>
    </row>
    <row spans="1:5" r="249">
      <c t="s" r="A249" s="4">
        <v>1500</v>
      </c>
    </row>
    <row spans="1:5" r="250">
      <c t="s" r="A250" s="3">
        <v>1491</v>
      </c>
    </row>
    <row spans="1:5" r="251">
      <c t="s" r="A251" s="4">
        <v>34</v>
      </c>
      <c t="n" r="B251" s="5">
        <v>-82458</v>
      </c>
      <c t="n" r="C251" s="5">
        <v>-98067</v>
      </c>
      <c t="n" r="D251" s="7">
        <v>-3478</v>
      </c>
      <c t="n" r="E251" s="7">
        <v>6771</v>
      </c>
    </row>
    <row spans="1:5" r="252">
      <c t="s" r="A252" s="4">
        <v>613</v>
      </c>
      <c t="n" r="B252" s="5">
        <v>-681</v>
      </c>
      <c t="n" r="C252" s="5">
        <v>-626</v>
      </c>
    </row>
    <row spans="1:5" r="253">
      <c t="s" r="A253" s="4">
        <v>1492</v>
      </c>
      <c t="n" r="B253" s="5">
        <v>-1348857</v>
      </c>
      <c t="n" r="C253" s="5">
        <v>-1213476</v>
      </c>
    </row>
    <row spans="1:5" r="254">
      <c t="s" r="A254" s="4">
        <v>36</v>
      </c>
      <c t="n" r="B254" s="5">
        <v>0</v>
      </c>
      <c t="n" r="C254" s="5">
        <v>0</v>
      </c>
    </row>
    <row spans="1:5" r="255">
      <c t="s" r="A255" s="4">
        <v>958</v>
      </c>
      <c t="n" r="B255" s="5">
        <v>0</v>
      </c>
      <c t="n" r="C255" s="5">
        <v>0</v>
      </c>
    </row>
    <row spans="1:5" r="256">
      <c t="s" r="A256" s="4">
        <v>38</v>
      </c>
      <c t="n" r="B256" s="5">
        <v>0</v>
      </c>
      <c t="n" r="C256" s="5">
        <v>0</v>
      </c>
    </row>
    <row spans="1:5" r="257">
      <c t="s" r="A257" s="4">
        <v>39</v>
      </c>
      <c t="n" r="B257" s="5">
        <v>0</v>
      </c>
      <c t="n" r="C257" s="5">
        <v>-30</v>
      </c>
    </row>
    <row spans="1:5" r="258">
      <c t="s" r="A258" s="4">
        <v>40</v>
      </c>
      <c t="n" r="B258" s="5">
        <v>-226015</v>
      </c>
      <c t="n" r="C258" s="5">
        <v>-206022</v>
      </c>
    </row>
    <row spans="1:5" r="259">
      <c t="s" r="A259" s="4">
        <v>41</v>
      </c>
      <c t="n" r="B259" s="5">
        <v>-1658011</v>
      </c>
      <c t="n" r="C259" s="5">
        <v>-1518221</v>
      </c>
    </row>
    <row spans="1:5" r="260">
      <c t="s" r="A260" s="4">
        <v>42</v>
      </c>
      <c t="n" r="B260" s="5">
        <v>0</v>
      </c>
      <c t="n" r="C260" s="5">
        <v>-382</v>
      </c>
    </row>
    <row spans="1:5" r="261">
      <c t="s" r="A261" s="4">
        <v>43</v>
      </c>
      <c t="n" r="B261" s="5">
        <v>-606256</v>
      </c>
      <c t="n" r="C261" s="5">
        <v>-2854565</v>
      </c>
    </row>
    <row spans="1:5" r="262">
      <c t="s" r="A262" s="4">
        <v>44</v>
      </c>
      <c t="n" r="B262" s="5">
        <v>0</v>
      </c>
      <c t="n" r="C262" s="5">
        <v>0</v>
      </c>
    </row>
    <row spans="1:5" r="263">
      <c t="s" r="A263" s="4">
        <v>45</v>
      </c>
      <c t="n" r="C263" s="5">
        <v>0</v>
      </c>
    </row>
    <row spans="1:5" r="264">
      <c t="s" r="A264" s="4">
        <v>46</v>
      </c>
      <c t="n" r="B264" s="5">
        <v>0</v>
      </c>
      <c t="n" r="C264" s="5">
        <v>0</v>
      </c>
    </row>
    <row spans="1:5" r="265">
      <c t="s" r="A265" s="4">
        <v>40</v>
      </c>
      <c t="n" r="B265" s="5">
        <v>-22799</v>
      </c>
      <c t="n" r="C265" s="5">
        <v>-33245</v>
      </c>
    </row>
    <row spans="1:5" r="266">
      <c t="s" r="A266" s="4">
        <v>1493</v>
      </c>
      <c t="n" r="B266" s="5">
        <v>-689394</v>
      </c>
      <c t="n" r="C266" s="5">
        <v>-1225909</v>
      </c>
    </row>
    <row spans="1:5" r="267">
      <c t="s" r="A267" s="4">
        <v>960</v>
      </c>
      <c t="n" r="B267" s="5">
        <v>0</v>
      </c>
      <c t="n" r="C267" s="5">
        <v>0</v>
      </c>
    </row>
    <row spans="1:5" r="268">
      <c t="s" r="A268" s="4">
        <v>47</v>
      </c>
      <c t="n" r="B268" s="5">
        <v>0</v>
      </c>
      <c t="n" r="C268" s="5">
        <v>0</v>
      </c>
    </row>
    <row spans="1:5" r="269">
      <c t="s" r="A269" s="4">
        <v>48</v>
      </c>
      <c t="n" r="B269" s="5">
        <v>-2976460</v>
      </c>
      <c t="n" r="C269" s="5">
        <v>-5632322</v>
      </c>
    </row>
    <row spans="1:5" r="270">
      <c t="s" r="A270" s="4">
        <v>50</v>
      </c>
      <c t="n" r="B270" s="5">
        <v>-11206</v>
      </c>
      <c t="n" r="C270" s="5">
        <v>-19341</v>
      </c>
    </row>
    <row spans="1:5" r="271">
      <c t="s" r="A271" s="3">
        <v>1494</v>
      </c>
    </row>
    <row spans="1:5" r="272">
      <c t="s" r="A272" s="4">
        <v>51</v>
      </c>
      <c t="n" r="B272" s="5">
        <v>0</v>
      </c>
      <c t="n" r="C272" s="5">
        <v>0</v>
      </c>
    </row>
    <row spans="1:5" r="273">
      <c t="s" r="A273" s="4">
        <v>52</v>
      </c>
      <c t="n" r="B273" s="5">
        <v>-9</v>
      </c>
      <c t="n" r="C273" s="5">
        <v>-410</v>
      </c>
    </row>
    <row spans="1:5" r="274">
      <c t="s" r="A274" s="4">
        <v>1495</v>
      </c>
      <c t="n" r="B274" s="5">
        <v>-970845</v>
      </c>
      <c t="n" r="C274" s="5">
        <v>-963943</v>
      </c>
    </row>
    <row spans="1:5" r="275">
      <c t="s" r="A275" s="4">
        <v>53</v>
      </c>
      <c t="n" r="B275" s="5">
        <v>0</v>
      </c>
      <c t="n" r="C275" s="5">
        <v>0</v>
      </c>
    </row>
    <row spans="1:5" r="276">
      <c t="s" r="A276" s="4">
        <v>54</v>
      </c>
      <c t="n" r="B276" s="5">
        <v>0</v>
      </c>
      <c t="n" r="C276" s="5">
        <v>0</v>
      </c>
    </row>
    <row spans="1:5" r="277">
      <c t="s" r="A277" s="4">
        <v>617</v>
      </c>
      <c t="n" r="B277" s="5">
        <v>-164122</v>
      </c>
      <c t="n" r="C277" s="5">
        <v>-401376</v>
      </c>
    </row>
    <row spans="1:5" r="278">
      <c t="s" r="A278" s="4">
        <v>56</v>
      </c>
      <c t="n" r="B278" s="5">
        <v>0</v>
      </c>
      <c t="n" r="C278" s="5">
        <v>0</v>
      </c>
    </row>
    <row spans="1:5" r="279">
      <c t="s" r="A279" s="4">
        <v>57</v>
      </c>
      <c t="n" r="B279" s="5">
        <v>-1146182</v>
      </c>
      <c t="n" r="C279" s="5">
        <v>-1385070</v>
      </c>
    </row>
    <row spans="1:5" r="280">
      <c t="s" r="A280" s="4">
        <v>58</v>
      </c>
      <c t="n" r="B280" s="5">
        <v>-1141680</v>
      </c>
      <c t="n" r="C280" s="5">
        <v>-1459675</v>
      </c>
    </row>
    <row spans="1:5" r="281">
      <c t="s" r="A281" s="4">
        <v>619</v>
      </c>
      <c t="n" r="B281" s="5">
        <v>-486655</v>
      </c>
      <c t="n" r="C281" s="5">
        <v>-555443</v>
      </c>
    </row>
    <row spans="1:5" r="282">
      <c t="s" r="A282" s="4">
        <v>51</v>
      </c>
      <c t="n" r="B282" s="5">
        <v>0</v>
      </c>
      <c t="n" r="C282" s="5">
        <v>0</v>
      </c>
    </row>
    <row spans="1:5" r="283">
      <c t="s" r="A283" s="4">
        <v>55</v>
      </c>
      <c t="n" r="B283" s="5">
        <v>0</v>
      </c>
      <c t="n" r="C283" s="5">
        <v>0</v>
      </c>
    </row>
    <row spans="1:5" r="284">
      <c t="s" r="A284" s="4">
        <v>53</v>
      </c>
      <c t="n" r="B284" s="5">
        <v>0</v>
      </c>
      <c t="n" r="C284" s="5">
        <v>0</v>
      </c>
    </row>
    <row spans="1:5" r="285">
      <c t="s" r="A285" s="4">
        <v>59</v>
      </c>
      <c t="n" r="B285" s="5">
        <v>-2774517</v>
      </c>
      <c t="n" r="C285" s="5">
        <v>-3400188</v>
      </c>
    </row>
    <row spans="1:5" r="286">
      <c t="s" r="A286" s="4">
        <v>60</v>
      </c>
      <c t="n" r="B286" s="5">
        <v>33893</v>
      </c>
      <c t="n" r="C286" s="5">
        <v>0</v>
      </c>
    </row>
    <row spans="1:5" r="287">
      <c t="s" r="A287" s="4">
        <v>170</v>
      </c>
      <c t="n" r="B287" s="5">
        <v>0</v>
      </c>
    </row>
    <row spans="1:5" r="288">
      <c t="s" r="A288" s="4">
        <v>66</v>
      </c>
      <c t="n" r="B288" s="5">
        <v>-235836</v>
      </c>
      <c t="n" r="C288" s="5">
        <v>-2232134</v>
      </c>
    </row>
    <row spans="1:5" r="289">
      <c t="s" r="A289" s="4">
        <v>67</v>
      </c>
      <c t="n" r="B289" s="7">
        <v>-2976460</v>
      </c>
      <c t="n" r="C289" s="7">
        <v>-5632322</v>
      </c>
    </row>
  </sheetData>
  <pageMargins bottom="1" footer="0.5" header="0.5" left="0.75" right="0.75" top="1"/>
</worksheet>
</file>

<file path=xl/worksheets/sheet151.xml><?xml version="1.0" encoding="utf-8"?>
<worksheet xmlns="http://schemas.openxmlformats.org/spreadsheetml/2006/main">
  <sheetPr>
    <outlinePr summaryBelow="1" summaryRight="1"/>
  </sheetPr>
  <dimension ref="A1:D16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01</v>
      </c>
      <c t="s" r="B1" s="2">
        <v>1</v>
      </c>
    </row>
    <row spans="1:4" r="2">
      <c t="s" r="B2" s="2">
        <v>2</v>
      </c>
      <c t="s" r="C2" s="2">
        <v>32</v>
      </c>
      <c t="s" r="D2" s="2">
        <v>78</v>
      </c>
    </row>
    <row spans="1:4" r="3">
      <c t="s" r="A3" s="3">
        <v>1489</v>
      </c>
    </row>
    <row spans="1:4" r="4">
      <c t="s" r="A4" s="4">
        <v>80</v>
      </c>
      <c t="n" r="B4" s="7">
        <v>1707699</v>
      </c>
      <c t="n" r="C4" s="7">
        <v>1764979</v>
      </c>
      <c t="n" r="D4" s="7">
        <v>1743847</v>
      </c>
    </row>
    <row spans="1:4" r="5">
      <c t="s" r="A5" s="3">
        <v>81</v>
      </c>
    </row>
    <row spans="1:4" r="6">
      <c t="s" r="A6" s="4">
        <v>82</v>
      </c>
      <c t="n" r="B6" s="5">
        <v>-1444532</v>
      </c>
      <c t="n" r="C6" s="5">
        <v>-1460037</v>
      </c>
      <c t="n" r="D6" s="5">
        <v>-1391837</v>
      </c>
    </row>
    <row spans="1:4" r="7">
      <c t="s" r="A7" s="4">
        <v>1502</v>
      </c>
      <c t="n" r="B7" s="5">
        <v>11069</v>
      </c>
      <c t="n" r="C7" s="5">
        <v>7240</v>
      </c>
      <c t="n" r="D7" s="5">
        <v>4718</v>
      </c>
    </row>
    <row spans="1:4" r="8">
      <c t="s" r="A8" s="4">
        <v>84</v>
      </c>
      <c t="n" r="B8" s="5">
        <v>-83857</v>
      </c>
      <c t="n" r="C8" s="5">
        <v>-95087</v>
      </c>
      <c t="n" r="D8" s="5">
        <v>-74113</v>
      </c>
    </row>
    <row spans="1:4" r="9">
      <c t="s" r="A9" s="4">
        <v>85</v>
      </c>
      <c t="n" r="B9" s="5">
        <v>-143653</v>
      </c>
      <c t="n" r="C9" s="5">
        <v>-144573</v>
      </c>
      <c t="n" r="D9" s="5">
        <v>-131926</v>
      </c>
    </row>
    <row spans="1:4" r="10">
      <c t="s" r="A10" s="4">
        <v>86</v>
      </c>
      <c t="n" r="B10" s="5">
        <v>-80347</v>
      </c>
      <c t="n" r="C10" s="5">
        <v>0</v>
      </c>
      <c t="n" r="D10" s="5">
        <v>-10976</v>
      </c>
    </row>
    <row spans="1:4" r="11">
      <c t="s" r="A11" s="4">
        <v>87</v>
      </c>
      <c t="n" r="B11" s="5">
        <v>-553650</v>
      </c>
      <c t="n" r="C11" s="5">
        <v>-25933</v>
      </c>
      <c t="n" r="D11" s="5">
        <v>-29981</v>
      </c>
    </row>
    <row spans="1:4" r="12">
      <c t="s" r="A12" s="4">
        <v>88</v>
      </c>
      <c t="n" r="B12" s="5">
        <v>-13407</v>
      </c>
      <c t="n" r="C12" s="5">
        <v>-6631</v>
      </c>
      <c t="n" r="D12" s="5">
        <v>-15483</v>
      </c>
    </row>
    <row spans="1:4" r="13">
      <c t="s" r="A13" s="4">
        <v>89</v>
      </c>
      <c t="n" r="B13" s="5">
        <v>-2308377</v>
      </c>
      <c t="n" r="C13" s="5">
        <v>-1725021</v>
      </c>
      <c t="n" r="D13" s="5">
        <v>-1649598</v>
      </c>
    </row>
    <row spans="1:4" r="14">
      <c t="s" r="A14" s="4">
        <v>90</v>
      </c>
      <c t="n" r="B14" s="5">
        <v>-600678</v>
      </c>
      <c t="n" r="C14" s="5">
        <v>39958</v>
      </c>
      <c t="n" r="D14" s="5">
        <v>94249</v>
      </c>
    </row>
    <row spans="1:4" r="15">
      <c t="s" r="A15" s="4">
        <v>1503</v>
      </c>
      <c t="n" r="B15" s="5">
        <v>-169475</v>
      </c>
      <c t="n" r="C15" s="5">
        <v>-182503</v>
      </c>
      <c t="n" r="D15" s="5">
        <v>-157311</v>
      </c>
    </row>
    <row spans="1:4" r="16">
      <c t="s" r="A16" s="4">
        <v>94</v>
      </c>
      <c t="n" r="B16" s="5">
        <v>-770153</v>
      </c>
      <c t="n" r="C16" s="5">
        <v>-142545</v>
      </c>
      <c t="n" r="D16" s="5">
        <v>-63062</v>
      </c>
    </row>
    <row spans="1:4" r="17">
      <c t="s" r="A17" s="4">
        <v>95</v>
      </c>
      <c t="n" r="B17" s="5">
        <v>-24607</v>
      </c>
      <c t="n" r="C17" s="5">
        <v>-28374</v>
      </c>
      <c t="n" r="D17" s="5">
        <v>-54452</v>
      </c>
    </row>
    <row spans="1:4" r="18">
      <c t="s" r="A18" s="4">
        <v>96</v>
      </c>
      <c t="n" r="B18" s="5">
        <v>-794760</v>
      </c>
      <c t="n" r="C18" s="5">
        <v>-170919</v>
      </c>
      <c t="n" r="D18" s="5">
        <v>-117514</v>
      </c>
    </row>
    <row spans="1:4" r="19">
      <c t="s" r="A19" s="4">
        <v>97</v>
      </c>
      <c t="n" r="B19" s="5">
        <v>0</v>
      </c>
      <c t="n" r="C19" s="5">
        <v>0</v>
      </c>
      <c t="n" r="D19" s="5">
        <v>1025</v>
      </c>
    </row>
    <row spans="1:4" r="20">
      <c t="s" r="A20" s="4">
        <v>98</v>
      </c>
      <c t="n" r="B20" s="5">
        <v>-794760</v>
      </c>
      <c t="n" r="C20" s="5">
        <v>-170919</v>
      </c>
      <c t="n" r="D20" s="5">
        <v>-116489</v>
      </c>
    </row>
    <row spans="1:4" r="21">
      <c t="s" r="A21" s="3">
        <v>99</v>
      </c>
    </row>
    <row spans="1:4" r="22">
      <c t="s" r="A22" s="4">
        <v>100</v>
      </c>
      <c t="n" r="B22" s="5">
        <v>-805151</v>
      </c>
      <c t="n" r="C22" s="5">
        <v>-172548</v>
      </c>
      <c t="n" r="D22" s="5">
        <v>-119436</v>
      </c>
    </row>
    <row spans="1:4" r="23">
      <c t="s" r="A23" s="4">
        <v>101</v>
      </c>
      <c t="n" r="B23" s="5">
        <v>10391</v>
      </c>
      <c t="n" r="C23" s="5">
        <v>1629</v>
      </c>
      <c t="n" r="D23" s="5">
        <v>2947</v>
      </c>
    </row>
    <row spans="1:4" r="24">
      <c t="s" r="A24" s="4">
        <v>98</v>
      </c>
      <c t="n" r="B24" s="5">
        <v>-794760</v>
      </c>
      <c t="n" r="C24" s="5">
        <v>-170919</v>
      </c>
      <c t="n" r="D24" s="5">
        <v>-116489</v>
      </c>
    </row>
    <row spans="1:4" r="25">
      <c t="s" r="A25" s="4">
        <v>114</v>
      </c>
      <c t="n" r="B25" s="5">
        <v>-1023611</v>
      </c>
      <c t="n" r="C25" s="5">
        <v>-221334</v>
      </c>
      <c t="n" r="D25" s="5">
        <v>-157612</v>
      </c>
    </row>
    <row spans="1:4" r="26">
      <c t="s" r="A26" s="4">
        <v>607</v>
      </c>
    </row>
    <row spans="1:4" r="27">
      <c t="s" r="A27" s="3">
        <v>1489</v>
      </c>
    </row>
    <row spans="1:4" r="28">
      <c t="s" r="A28" s="4">
        <v>80</v>
      </c>
      <c t="n" r="B28" s="5">
        <v>0</v>
      </c>
      <c t="n" r="C28" s="5">
        <v>0</v>
      </c>
      <c t="n" r="D28" s="5">
        <v>0</v>
      </c>
    </row>
    <row spans="1:4" r="29">
      <c t="s" r="A29" s="3">
        <v>81</v>
      </c>
    </row>
    <row spans="1:4" r="30">
      <c t="s" r="A30" s="4">
        <v>82</v>
      </c>
      <c t="n" r="B30" s="5">
        <v>0</v>
      </c>
      <c t="n" r="C30" s="5">
        <v>0</v>
      </c>
      <c t="n" r="D30" s="5">
        <v>0</v>
      </c>
    </row>
    <row spans="1:4" r="31">
      <c t="s" r="A31" s="4">
        <v>1502</v>
      </c>
      <c t="n" r="B31" s="5">
        <v>-764264</v>
      </c>
      <c t="n" r="C31" s="5">
        <v>-148349</v>
      </c>
      <c t="n" r="D31" s="5">
        <v>-119436</v>
      </c>
    </row>
    <row spans="1:4" r="32">
      <c t="s" r="A32" s="4">
        <v>84</v>
      </c>
      <c t="n" r="B32" s="5">
        <v>-37744</v>
      </c>
      <c t="n" r="C32" s="5">
        <v>-23104</v>
      </c>
      <c t="n" r="D32" s="5">
        <v>0</v>
      </c>
    </row>
    <row spans="1:4" r="33">
      <c t="s" r="A33" s="4">
        <v>85</v>
      </c>
      <c t="n" r="B33" s="5">
        <v>0</v>
      </c>
      <c t="n" r="C33" s="5">
        <v>0</v>
      </c>
      <c t="n" r="D33" s="5">
        <v>0</v>
      </c>
    </row>
    <row spans="1:4" r="34">
      <c t="s" r="A34" s="4">
        <v>86</v>
      </c>
      <c t="n" r="B34" s="5">
        <v>-4018</v>
      </c>
      <c t="n" r="D34" s="5">
        <v>0</v>
      </c>
    </row>
    <row spans="1:4" r="35">
      <c t="s" r="A35" s="4">
        <v>87</v>
      </c>
      <c t="n" r="B35" s="5">
        <v>0</v>
      </c>
      <c t="n" r="C35" s="5">
        <v>-1115</v>
      </c>
      <c t="n" r="D35" s="5">
        <v>0</v>
      </c>
    </row>
    <row spans="1:4" r="36">
      <c t="s" r="A36" s="4">
        <v>88</v>
      </c>
      <c t="n" r="B36" s="5">
        <v>0</v>
      </c>
      <c t="n" r="C36" s="5">
        <v>0</v>
      </c>
      <c t="n" r="D36" s="5">
        <v>0</v>
      </c>
    </row>
    <row spans="1:4" r="37">
      <c t="s" r="A37" s="4">
        <v>89</v>
      </c>
      <c t="n" r="B37" s="5">
        <v>-806026</v>
      </c>
      <c t="n" r="C37" s="5">
        <v>-172568</v>
      </c>
      <c t="n" r="D37" s="5">
        <v>-119436</v>
      </c>
    </row>
    <row spans="1:4" r="38">
      <c t="s" r="A38" s="4">
        <v>90</v>
      </c>
      <c t="n" r="B38" s="5">
        <v>-806026</v>
      </c>
      <c t="n" r="C38" s="5">
        <v>-172568</v>
      </c>
      <c t="n" r="D38" s="5">
        <v>-119436</v>
      </c>
    </row>
    <row spans="1:4" r="39">
      <c t="s" r="A39" s="4">
        <v>1503</v>
      </c>
      <c t="n" r="B39" s="5">
        <v>875</v>
      </c>
      <c t="n" r="C39" s="5">
        <v>20</v>
      </c>
      <c t="n" r="D39" s="5">
        <v>0</v>
      </c>
    </row>
    <row spans="1:4" r="40">
      <c t="s" r="A40" s="4">
        <v>94</v>
      </c>
      <c t="n" r="B40" s="5">
        <v>-805151</v>
      </c>
      <c t="n" r="C40" s="5">
        <v>-172548</v>
      </c>
      <c t="n" r="D40" s="5">
        <v>-119436</v>
      </c>
    </row>
    <row spans="1:4" r="41">
      <c t="s" r="A41" s="4">
        <v>95</v>
      </c>
      <c t="n" r="B41" s="5">
        <v>0</v>
      </c>
      <c t="n" r="C41" s="5">
        <v>0</v>
      </c>
      <c t="n" r="D41" s="5">
        <v>0</v>
      </c>
    </row>
    <row spans="1:4" r="42">
      <c t="s" r="A42" s="4">
        <v>96</v>
      </c>
      <c t="n" r="D42" s="5">
        <v>-119436</v>
      </c>
    </row>
    <row spans="1:4" r="43">
      <c t="s" r="A43" s="4">
        <v>97</v>
      </c>
      <c t="n" r="D43" s="5">
        <v>0</v>
      </c>
    </row>
    <row spans="1:4" r="44">
      <c t="s" r="A44" s="4">
        <v>98</v>
      </c>
      <c t="n" r="B44" s="5">
        <v>-805151</v>
      </c>
      <c t="n" r="C44" s="5">
        <v>-172548</v>
      </c>
      <c t="n" r="D44" s="5">
        <v>-119436</v>
      </c>
    </row>
    <row spans="1:4" r="45">
      <c t="s" r="A45" s="3">
        <v>99</v>
      </c>
    </row>
    <row spans="1:4" r="46">
      <c t="s" r="A46" s="4">
        <v>100</v>
      </c>
      <c t="n" r="B46" s="5">
        <v>-805151</v>
      </c>
      <c t="n" r="C46" s="5">
        <v>-172548</v>
      </c>
      <c t="n" r="D46" s="5">
        <v>-119436</v>
      </c>
    </row>
    <row spans="1:4" r="47">
      <c t="s" r="A47" s="4">
        <v>101</v>
      </c>
      <c t="n" r="B47" s="5">
        <v>0</v>
      </c>
      <c t="n" r="C47" s="5">
        <v>0</v>
      </c>
      <c t="n" r="D47" s="5">
        <v>0</v>
      </c>
    </row>
    <row spans="1:4" r="48">
      <c t="s" r="A48" s="4">
        <v>98</v>
      </c>
      <c t="n" r="B48" s="5">
        <v>-805151</v>
      </c>
      <c t="n" r="C48" s="5">
        <v>-172548</v>
      </c>
      <c t="n" r="D48" s="5">
        <v>-119436</v>
      </c>
    </row>
    <row spans="1:4" r="49">
      <c t="s" r="A49" s="4">
        <v>114</v>
      </c>
      <c t="n" r="B49" s="5">
        <v>-998594</v>
      </c>
      <c t="n" r="C49" s="5">
        <v>-205497</v>
      </c>
      <c t="n" r="D49" s="5">
        <v>-147675</v>
      </c>
    </row>
    <row spans="1:4" r="50">
      <c t="s" r="A50" s="4">
        <v>1496</v>
      </c>
    </row>
    <row spans="1:4" r="51">
      <c t="s" r="A51" s="3">
        <v>1489</v>
      </c>
    </row>
    <row spans="1:4" r="52">
      <c t="s" r="A52" s="4">
        <v>80</v>
      </c>
      <c t="n" r="B52" s="5">
        <v>0</v>
      </c>
      <c t="n" r="C52" s="5">
        <v>0</v>
      </c>
      <c t="n" r="D52" s="5">
        <v>0</v>
      </c>
    </row>
    <row spans="1:4" r="53">
      <c t="s" r="A53" s="3">
        <v>81</v>
      </c>
    </row>
    <row spans="1:4" r="54">
      <c t="s" r="A54" s="4">
        <v>82</v>
      </c>
      <c t="n" r="B54" s="5">
        <v>0</v>
      </c>
      <c t="n" r="C54" s="5">
        <v>0</v>
      </c>
      <c t="n" r="D54" s="5">
        <v>0</v>
      </c>
    </row>
    <row spans="1:4" r="55">
      <c t="s" r="A55" s="4">
        <v>1502</v>
      </c>
      <c t="n" r="B55" s="5">
        <v>-65707</v>
      </c>
      <c t="n" r="C55" s="5">
        <v>-147895</v>
      </c>
      <c t="n" r="D55" s="5">
        <v>-119079</v>
      </c>
    </row>
    <row spans="1:4" r="56">
      <c t="s" r="A56" s="4">
        <v>84</v>
      </c>
      <c t="n" r="B56" s="5">
        <v>-105</v>
      </c>
      <c t="n" r="C56" s="5">
        <v>-349</v>
      </c>
      <c t="n" r="D56" s="5">
        <v>-311</v>
      </c>
    </row>
    <row spans="1:4" r="57">
      <c t="s" r="A57" s="4">
        <v>85</v>
      </c>
      <c t="n" r="B57" s="5">
        <v>0</v>
      </c>
      <c t="n" r="C57" s="5">
        <v>0</v>
      </c>
      <c t="n" r="D57" s="5">
        <v>0</v>
      </c>
    </row>
    <row spans="1:4" r="58">
      <c t="s" r="A58" s="4">
        <v>86</v>
      </c>
      <c t="n" r="B58" s="5">
        <v>0</v>
      </c>
      <c t="n" r="D58" s="5">
        <v>0</v>
      </c>
    </row>
    <row spans="1:4" r="59">
      <c t="s" r="A59" s="4">
        <v>87</v>
      </c>
      <c t="n" r="B59" s="5">
        <v>0</v>
      </c>
      <c t="n" r="C59" s="5">
        <v>0</v>
      </c>
      <c t="n" r="D59" s="5">
        <v>-58</v>
      </c>
    </row>
    <row spans="1:4" r="60">
      <c t="s" r="A60" s="4">
        <v>88</v>
      </c>
      <c t="n" r="B60" s="5">
        <v>0</v>
      </c>
      <c t="n" r="C60" s="5">
        <v>0</v>
      </c>
      <c t="n" r="D60" s="5">
        <v>0</v>
      </c>
    </row>
    <row spans="1:4" r="61">
      <c t="s" r="A61" s="4">
        <v>89</v>
      </c>
      <c t="n" r="B61" s="5">
        <v>-65812</v>
      </c>
      <c t="n" r="C61" s="5">
        <v>-148244</v>
      </c>
      <c t="n" r="D61" s="5">
        <v>-119448</v>
      </c>
    </row>
    <row spans="1:4" r="62">
      <c t="s" r="A62" s="4">
        <v>90</v>
      </c>
      <c t="n" r="B62" s="5">
        <v>-65812</v>
      </c>
      <c t="n" r="C62" s="5">
        <v>-148244</v>
      </c>
      <c t="n" r="D62" s="5">
        <v>-119448</v>
      </c>
    </row>
    <row spans="1:4" r="63">
      <c t="s" r="A63" s="4">
        <v>1503</v>
      </c>
      <c t="n" r="B63" s="5">
        <v>72</v>
      </c>
      <c t="n" r="C63" s="5">
        <v>-97</v>
      </c>
      <c t="n" r="D63" s="5">
        <v>23</v>
      </c>
    </row>
    <row spans="1:4" r="64">
      <c t="s" r="A64" s="4">
        <v>94</v>
      </c>
      <c t="n" r="B64" s="5">
        <v>-65740</v>
      </c>
      <c t="n" r="C64" s="5">
        <v>-148341</v>
      </c>
      <c t="n" r="D64" s="5">
        <v>-119425</v>
      </c>
    </row>
    <row spans="1:4" r="65">
      <c t="s" r="A65" s="4">
        <v>95</v>
      </c>
      <c t="n" r="B65" s="5">
        <v>20</v>
      </c>
      <c t="n" r="C65" s="5">
        <v>-8</v>
      </c>
      <c t="n" r="D65" s="5">
        <v>-11</v>
      </c>
    </row>
    <row spans="1:4" r="66">
      <c t="s" r="A66" s="4">
        <v>96</v>
      </c>
      <c t="n" r="D66" s="5">
        <v>-119436</v>
      </c>
    </row>
    <row spans="1:4" r="67">
      <c t="s" r="A67" s="4">
        <v>97</v>
      </c>
      <c t="n" r="D67" s="5">
        <v>0</v>
      </c>
    </row>
    <row spans="1:4" r="68">
      <c t="s" r="A68" s="4">
        <v>98</v>
      </c>
      <c t="n" r="B68" s="5">
        <v>-65720</v>
      </c>
      <c t="n" r="C68" s="5">
        <v>-148349</v>
      </c>
      <c t="n" r="D68" s="5">
        <v>-119436</v>
      </c>
    </row>
    <row spans="1:4" r="69">
      <c t="s" r="A69" s="3">
        <v>99</v>
      </c>
    </row>
    <row spans="1:4" r="70">
      <c t="s" r="A70" s="4">
        <v>100</v>
      </c>
      <c t="n" r="B70" s="5">
        <v>-65720</v>
      </c>
      <c t="n" r="C70" s="5">
        <v>-148349</v>
      </c>
      <c t="n" r="D70" s="5">
        <v>-119436</v>
      </c>
    </row>
    <row spans="1:4" r="71">
      <c t="s" r="A71" s="4">
        <v>101</v>
      </c>
      <c t="n" r="B71" s="5">
        <v>0</v>
      </c>
      <c t="n" r="C71" s="5">
        <v>0</v>
      </c>
      <c t="n" r="D71" s="5">
        <v>0</v>
      </c>
    </row>
    <row spans="1:4" r="72">
      <c t="s" r="A72" s="4">
        <v>98</v>
      </c>
      <c t="n" r="B72" s="5">
        <v>-65720</v>
      </c>
      <c t="n" r="C72" s="5">
        <v>-148349</v>
      </c>
      <c t="n" r="D72" s="5">
        <v>-119436</v>
      </c>
    </row>
    <row spans="1:4" r="73">
      <c t="s" r="A73" s="4">
        <v>114</v>
      </c>
      <c t="n" r="B73" s="5">
        <v>-154122</v>
      </c>
      <c t="n" r="C73" s="5">
        <v>-181298</v>
      </c>
      <c t="n" r="D73" s="5">
        <v>-147675</v>
      </c>
    </row>
    <row spans="1:4" r="74">
      <c t="s" r="A74" s="4">
        <v>1497</v>
      </c>
    </row>
    <row spans="1:4" r="75">
      <c t="s" r="A75" s="3">
        <v>1489</v>
      </c>
    </row>
    <row spans="1:4" r="76">
      <c t="s" r="A76" s="4">
        <v>80</v>
      </c>
      <c t="n" r="B76" s="5">
        <v>0</v>
      </c>
      <c t="n" r="C76" s="5">
        <v>0</v>
      </c>
      <c t="n" r="D76" s="5">
        <v>0</v>
      </c>
    </row>
    <row spans="1:4" r="77">
      <c t="s" r="A77" s="3">
        <v>81</v>
      </c>
    </row>
    <row spans="1:4" r="78">
      <c t="s" r="A78" s="4">
        <v>82</v>
      </c>
      <c t="n" r="B78" s="5">
        <v>0</v>
      </c>
      <c t="n" r="C78" s="5">
        <v>-122</v>
      </c>
      <c t="n" r="D78" s="5">
        <v>-72</v>
      </c>
    </row>
    <row spans="1:4" r="79">
      <c t="s" r="A79" s="4">
        <v>1502</v>
      </c>
      <c t="n" r="B79" s="5">
        <v>-842081</v>
      </c>
      <c t="n" r="C79" s="5">
        <v>44525</v>
      </c>
      <c t="n" r="D79" s="5">
        <v>-28933</v>
      </c>
    </row>
    <row spans="1:4" r="80">
      <c t="s" r="A80" s="4">
        <v>84</v>
      </c>
      <c t="n" r="B80" s="5">
        <v>-1445</v>
      </c>
      <c t="n" r="C80" s="5">
        <v>-3783</v>
      </c>
      <c t="n" r="D80" s="5">
        <v>-1185</v>
      </c>
    </row>
    <row spans="1:4" r="81">
      <c t="s" r="A81" s="4">
        <v>85</v>
      </c>
      <c t="n" r="B81" s="5">
        <v>0</v>
      </c>
      <c t="n" r="C81" s="5">
        <v>0</v>
      </c>
      <c t="n" r="D81" s="5">
        <v>0</v>
      </c>
    </row>
    <row spans="1:4" r="82">
      <c t="s" r="A82" s="4">
        <v>86</v>
      </c>
      <c t="n" r="B82" s="5">
        <v>0</v>
      </c>
      <c t="n" r="D82" s="5">
        <v>-16</v>
      </c>
    </row>
    <row spans="1:4" r="83">
      <c t="s" r="A83" s="4">
        <v>87</v>
      </c>
      <c t="n" r="B83" s="5">
        <v>0</v>
      </c>
      <c t="n" r="C83" s="5">
        <v>0</v>
      </c>
      <c t="n" r="D83" s="5">
        <v>0</v>
      </c>
    </row>
    <row spans="1:4" r="84">
      <c t="s" r="A84" s="4">
        <v>88</v>
      </c>
      <c t="n" r="B84" s="5">
        <v>0</v>
      </c>
      <c t="n" r="C84" s="5">
        <v>0</v>
      </c>
      <c t="n" r="D84" s="5">
        <v>0</v>
      </c>
    </row>
    <row spans="1:4" r="85">
      <c t="s" r="A85" s="4">
        <v>89</v>
      </c>
      <c t="n" r="B85" s="5">
        <v>-843526</v>
      </c>
      <c t="n" r="C85" s="5">
        <v>40620</v>
      </c>
      <c t="n" r="D85" s="5">
        <v>-30206</v>
      </c>
    </row>
    <row spans="1:4" r="86">
      <c t="s" r="A86" s="4">
        <v>90</v>
      </c>
      <c t="n" r="B86" s="5">
        <v>-843526</v>
      </c>
      <c t="n" r="C86" s="5">
        <v>40620</v>
      </c>
      <c t="n" r="D86" s="5">
        <v>-30206</v>
      </c>
    </row>
    <row spans="1:4" r="87">
      <c t="s" r="A87" s="4">
        <v>1503</v>
      </c>
      <c t="n" r="B87" s="5">
        <v>81627</v>
      </c>
      <c t="n" r="C87" s="5">
        <v>-173929</v>
      </c>
      <c t="n" r="D87" s="5">
        <v>-90822</v>
      </c>
    </row>
    <row spans="1:4" r="88">
      <c t="s" r="A88" s="4">
        <v>94</v>
      </c>
      <c t="n" r="B88" s="5">
        <v>-761899</v>
      </c>
      <c t="n" r="C88" s="5">
        <v>-133309</v>
      </c>
      <c t="n" r="D88" s="5">
        <v>-121028</v>
      </c>
    </row>
    <row spans="1:4" r="89">
      <c t="s" r="A89" s="4">
        <v>95</v>
      </c>
      <c t="n" r="B89" s="5">
        <v>-2172</v>
      </c>
      <c t="n" r="C89" s="5">
        <v>-2768</v>
      </c>
      <c t="n" r="D89" s="5">
        <v>-3556</v>
      </c>
    </row>
    <row spans="1:4" r="90">
      <c t="s" r="A90" s="4">
        <v>96</v>
      </c>
      <c t="n" r="D90" s="5">
        <v>-124584</v>
      </c>
    </row>
    <row spans="1:4" r="91">
      <c t="s" r="A91" s="4">
        <v>97</v>
      </c>
      <c t="n" r="D91" s="5">
        <v>0</v>
      </c>
    </row>
    <row spans="1:4" r="92">
      <c t="s" r="A92" s="4">
        <v>98</v>
      </c>
      <c t="n" r="B92" s="5">
        <v>-764071</v>
      </c>
      <c t="n" r="C92" s="5">
        <v>-136077</v>
      </c>
      <c t="n" r="D92" s="5">
        <v>-124584</v>
      </c>
    </row>
    <row spans="1:4" r="93">
      <c t="s" r="A93" s="3">
        <v>99</v>
      </c>
    </row>
    <row spans="1:4" r="94">
      <c t="s" r="A94" s="4">
        <v>100</v>
      </c>
      <c t="n" r="B94" s="5">
        <v>-764071</v>
      </c>
      <c t="n" r="C94" s="5">
        <v>-136077</v>
      </c>
      <c t="n" r="D94" s="5">
        <v>-124584</v>
      </c>
    </row>
    <row spans="1:4" r="95">
      <c t="s" r="A95" s="4">
        <v>101</v>
      </c>
      <c t="n" r="B95" s="5">
        <v>0</v>
      </c>
      <c t="n" r="C95" s="5">
        <v>0</v>
      </c>
      <c t="n" r="D95" s="5">
        <v>0</v>
      </c>
    </row>
    <row spans="1:4" r="96">
      <c t="s" r="A96" s="4">
        <v>98</v>
      </c>
      <c t="n" r="B96" s="5">
        <v>-764071</v>
      </c>
      <c t="n" r="C96" s="5">
        <v>-136077</v>
      </c>
      <c t="n" r="D96" s="5">
        <v>-124584</v>
      </c>
    </row>
    <row spans="1:4" r="97">
      <c t="s" r="A97" s="4">
        <v>114</v>
      </c>
      <c t="n" r="B97" s="5">
        <v>-951077</v>
      </c>
      <c t="n" r="C97" s="5">
        <v>-172754</v>
      </c>
      <c t="n" r="D97" s="5">
        <v>-150237</v>
      </c>
    </row>
    <row spans="1:4" r="98">
      <c t="s" r="A98" s="4">
        <v>1498</v>
      </c>
    </row>
    <row spans="1:4" r="99">
      <c t="s" r="A99" s="3">
        <v>1489</v>
      </c>
    </row>
    <row spans="1:4" r="100">
      <c t="s" r="A100" s="4">
        <v>80</v>
      </c>
      <c t="n" r="B100" s="5">
        <v>1095521</v>
      </c>
      <c t="n" r="C100" s="5">
        <v>1155818</v>
      </c>
      <c t="n" r="D100" s="5">
        <v>1127239</v>
      </c>
    </row>
    <row spans="1:4" r="101">
      <c t="s" r="A101" s="3">
        <v>81</v>
      </c>
    </row>
    <row spans="1:4" r="102">
      <c t="s" r="A102" s="4">
        <v>82</v>
      </c>
      <c t="n" r="B102" s="5">
        <v>-852323</v>
      </c>
      <c t="n" r="C102" s="5">
        <v>-865082</v>
      </c>
      <c t="n" r="D102" s="5">
        <v>-810511</v>
      </c>
    </row>
    <row spans="1:4" r="103">
      <c t="s" r="A103" s="4">
        <v>1502</v>
      </c>
      <c t="n" r="B103" s="5">
        <v>-319070</v>
      </c>
      <c t="n" r="C103" s="5">
        <v>130025</v>
      </c>
      <c t="n" r="D103" s="5">
        <v>34573</v>
      </c>
    </row>
    <row spans="1:4" r="104">
      <c t="s" r="A104" s="4">
        <v>84</v>
      </c>
      <c t="n" r="B104" s="5">
        <v>-66226</v>
      </c>
      <c t="n" r="C104" s="5">
        <v>-82420</v>
      </c>
      <c t="n" r="D104" s="5">
        <v>-64394</v>
      </c>
    </row>
    <row spans="1:4" r="105">
      <c t="s" r="A105" s="4">
        <v>85</v>
      </c>
      <c t="n" r="B105" s="5">
        <v>-118319</v>
      </c>
      <c t="n" r="C105" s="5">
        <v>-119808</v>
      </c>
      <c t="n" r="D105" s="5">
        <v>-120466</v>
      </c>
    </row>
    <row spans="1:4" r="106">
      <c t="s" r="A106" s="4">
        <v>86</v>
      </c>
      <c t="n" r="B106" s="5">
        <v>-56327</v>
      </c>
      <c t="n" r="D106" s="5">
        <v>-5126</v>
      </c>
    </row>
    <row spans="1:4" r="107">
      <c t="s" r="A107" s="4">
        <v>87</v>
      </c>
      <c t="n" r="B107" s="5">
        <v>-457003</v>
      </c>
      <c t="n" r="C107" s="5">
        <v>-24818</v>
      </c>
      <c t="n" r="D107" s="5">
        <v>-29923</v>
      </c>
    </row>
    <row spans="1:4" r="108">
      <c t="s" r="A108" s="4">
        <v>88</v>
      </c>
      <c t="n" r="B108" s="5">
        <v>-11361</v>
      </c>
      <c t="n" r="C108" s="5">
        <v>-6110</v>
      </c>
      <c t="n" r="D108" s="5">
        <v>-12976</v>
      </c>
    </row>
    <row spans="1:4" r="109">
      <c t="s" r="A109" s="4">
        <v>89</v>
      </c>
      <c t="n" r="B109" s="5">
        <v>-1880629</v>
      </c>
      <c t="n" r="C109" s="5">
        <v>-968213</v>
      </c>
      <c t="n" r="D109" s="5">
        <v>-1008823</v>
      </c>
    </row>
    <row spans="1:4" r="110">
      <c t="s" r="A110" s="4">
        <v>90</v>
      </c>
      <c t="n" r="B110" s="5">
        <v>-785108</v>
      </c>
      <c t="n" r="C110" s="5">
        <v>187605</v>
      </c>
      <c t="n" r="D110" s="5">
        <v>118416</v>
      </c>
    </row>
    <row spans="1:4" r="111">
      <c t="s" r="A111" s="4">
        <v>1503</v>
      </c>
      <c t="n" r="B111" s="5">
        <v>36985</v>
      </c>
      <c t="n" r="C111" s="5">
        <v>-305822</v>
      </c>
      <c t="n" r="D111" s="5">
        <v>-199012</v>
      </c>
    </row>
    <row spans="1:4" r="112">
      <c t="s" r="A112" s="4">
        <v>94</v>
      </c>
      <c t="n" r="B112" s="5">
        <v>-748123</v>
      </c>
      <c t="n" r="C112" s="5">
        <v>-118217</v>
      </c>
      <c t="n" r="D112" s="5">
        <v>-80596</v>
      </c>
    </row>
    <row spans="1:4" r="113">
      <c t="s" r="A113" s="4">
        <v>95</v>
      </c>
      <c t="n" r="B113" s="5">
        <v>-16128</v>
      </c>
      <c t="n" r="C113" s="5">
        <v>-29678</v>
      </c>
      <c t="n" r="D113" s="5">
        <v>-39508</v>
      </c>
    </row>
    <row spans="1:4" r="114">
      <c t="s" r="A114" s="4">
        <v>96</v>
      </c>
      <c t="n" r="D114" s="5">
        <v>-120104</v>
      </c>
    </row>
    <row spans="1:4" r="115">
      <c t="s" r="A115" s="4">
        <v>97</v>
      </c>
      <c t="n" r="D115" s="5">
        <v>1025</v>
      </c>
    </row>
    <row spans="1:4" r="116">
      <c t="s" r="A116" s="4">
        <v>98</v>
      </c>
      <c t="n" r="B116" s="5">
        <v>-764251</v>
      </c>
      <c t="n" r="C116" s="5">
        <v>-147895</v>
      </c>
      <c t="n" r="D116" s="5">
        <v>-119079</v>
      </c>
    </row>
    <row spans="1:4" r="117">
      <c t="s" r="A117" s="3">
        <v>99</v>
      </c>
    </row>
    <row spans="1:4" r="118">
      <c t="s" r="A118" s="4">
        <v>100</v>
      </c>
      <c t="n" r="B118" s="5">
        <v>-764251</v>
      </c>
      <c t="n" r="C118" s="5">
        <v>-147895</v>
      </c>
      <c t="n" r="D118" s="5">
        <v>-119079</v>
      </c>
    </row>
    <row spans="1:4" r="119">
      <c t="s" r="A119" s="4">
        <v>101</v>
      </c>
      <c t="n" r="B119" s="5">
        <v>0</v>
      </c>
      <c t="n" r="C119" s="5">
        <v>0</v>
      </c>
      <c t="n" r="D119" s="5">
        <v>0</v>
      </c>
    </row>
    <row spans="1:4" r="120">
      <c t="s" r="A120" s="4">
        <v>98</v>
      </c>
      <c t="n" r="B120" s="5">
        <v>-764251</v>
      </c>
      <c t="n" r="C120" s="5">
        <v>-147895</v>
      </c>
      <c t="n" r="D120" s="5">
        <v>-119079</v>
      </c>
    </row>
    <row spans="1:4" r="121">
      <c t="s" r="A121" s="4">
        <v>114</v>
      </c>
      <c t="n" r="B121" s="5">
        <v>-957694</v>
      </c>
      <c t="n" r="C121" s="5">
        <v>-180844</v>
      </c>
      <c t="n" r="D121" s="5">
        <v>-147318</v>
      </c>
    </row>
    <row spans="1:4" r="122">
      <c t="s" r="A122" s="4">
        <v>1499</v>
      </c>
    </row>
    <row spans="1:4" r="123">
      <c t="s" r="A123" s="3">
        <v>1489</v>
      </c>
    </row>
    <row spans="1:4" r="124">
      <c t="s" r="A124" s="4">
        <v>80</v>
      </c>
      <c t="n" r="B124" s="5">
        <v>1140596</v>
      </c>
      <c t="n" r="C124" s="5">
        <v>1169475</v>
      </c>
      <c t="n" r="D124" s="5">
        <v>1122076</v>
      </c>
    </row>
    <row spans="1:4" r="125">
      <c t="s" r="A125" s="3">
        <v>81</v>
      </c>
    </row>
    <row spans="1:4" r="126">
      <c t="s" r="A126" s="4">
        <v>82</v>
      </c>
      <c t="n" r="B126" s="5">
        <v>-1120605</v>
      </c>
      <c t="n" r="C126" s="5">
        <v>-1155269</v>
      </c>
      <c t="n" r="D126" s="5">
        <v>-1086794</v>
      </c>
    </row>
    <row spans="1:4" r="127">
      <c t="s" r="A127" s="4">
        <v>1502</v>
      </c>
      <c t="n" r="B127" s="5">
        <v>5342</v>
      </c>
      <c t="n" r="C127" s="5">
        <v>5107</v>
      </c>
      <c t="n" r="D127" s="5">
        <v>2571</v>
      </c>
    </row>
    <row spans="1:4" r="128">
      <c t="s" r="A128" s="4">
        <v>84</v>
      </c>
      <c t="n" r="B128" s="5">
        <v>20196</v>
      </c>
      <c t="n" r="C128" s="5">
        <v>10785</v>
      </c>
      <c t="n" r="D128" s="5">
        <v>-9408</v>
      </c>
    </row>
    <row spans="1:4" r="129">
      <c t="s" r="A129" s="4">
        <v>85</v>
      </c>
      <c t="n" r="B129" s="5">
        <v>-25334</v>
      </c>
      <c t="n" r="C129" s="5">
        <v>-24765</v>
      </c>
      <c t="n" r="D129" s="5">
        <v>-11460</v>
      </c>
    </row>
    <row spans="1:4" r="130">
      <c t="s" r="A130" s="4">
        <v>86</v>
      </c>
      <c t="n" r="B130" s="5">
        <v>-20002</v>
      </c>
      <c t="n" r="D130" s="5">
        <v>-5850</v>
      </c>
    </row>
    <row spans="1:4" r="131">
      <c t="s" r="A131" s="4">
        <v>87</v>
      </c>
      <c t="n" r="B131" s="5">
        <v>-96647</v>
      </c>
      <c t="n" r="C131" s="5">
        <v>0</v>
      </c>
      <c t="n" r="D131" s="5">
        <v>0</v>
      </c>
    </row>
    <row spans="1:4" r="132">
      <c t="s" r="A132" s="4">
        <v>88</v>
      </c>
      <c t="n" r="B132" s="5">
        <v>-2046</v>
      </c>
      <c t="n" r="C132" s="5">
        <v>-521</v>
      </c>
      <c t="n" r="D132" s="5">
        <v>-2507</v>
      </c>
    </row>
    <row spans="1:4" r="133">
      <c t="s" r="A133" s="4">
        <v>89</v>
      </c>
      <c t="n" r="B133" s="5">
        <v>-1239096</v>
      </c>
      <c t="n" r="C133" s="5">
        <v>-1164663</v>
      </c>
      <c t="n" r="D133" s="5">
        <v>-1113448</v>
      </c>
    </row>
    <row spans="1:4" r="134">
      <c t="s" r="A134" s="4">
        <v>90</v>
      </c>
      <c t="n" r="B134" s="5">
        <v>-98500</v>
      </c>
      <c t="n" r="C134" s="5">
        <v>4812</v>
      </c>
      <c t="n" r="D134" s="5">
        <v>8628</v>
      </c>
    </row>
    <row spans="1:4" r="135">
      <c t="s" r="A135" s="4">
        <v>1503</v>
      </c>
      <c t="n" r="B135" s="5">
        <v>-207407</v>
      </c>
      <c t="n" r="C135" s="5">
        <v>123398</v>
      </c>
      <c t="n" r="D135" s="5">
        <v>41678</v>
      </c>
    </row>
    <row spans="1:4" r="136">
      <c t="s" r="A136" s="4">
        <v>94</v>
      </c>
      <c t="n" r="B136" s="5">
        <v>-305907</v>
      </c>
      <c t="n" r="C136" s="5">
        <v>128210</v>
      </c>
      <c t="n" r="D136" s="5">
        <v>50306</v>
      </c>
    </row>
    <row spans="1:4" r="137">
      <c t="s" r="A137" s="4">
        <v>95</v>
      </c>
      <c t="n" r="B137" s="5">
        <v>-8499</v>
      </c>
      <c t="n" r="C137" s="5">
        <v>1311</v>
      </c>
      <c t="n" r="D137" s="5">
        <v>-14933</v>
      </c>
    </row>
    <row spans="1:4" r="138">
      <c t="s" r="A138" s="4">
        <v>96</v>
      </c>
      <c t="n" r="D138" s="5">
        <v>35373</v>
      </c>
    </row>
    <row spans="1:4" r="139">
      <c t="s" r="A139" s="4">
        <v>97</v>
      </c>
      <c t="n" r="D139" s="5">
        <v>0</v>
      </c>
    </row>
    <row spans="1:4" r="140">
      <c t="s" r="A140" s="4">
        <v>98</v>
      </c>
      <c t="n" r="B140" s="5">
        <v>-314406</v>
      </c>
      <c t="n" r="C140" s="5">
        <v>129521</v>
      </c>
      <c t="n" r="D140" s="5">
        <v>35373</v>
      </c>
    </row>
    <row spans="1:4" r="141">
      <c t="s" r="A141" s="3">
        <v>99</v>
      </c>
    </row>
    <row spans="1:4" r="142">
      <c t="s" r="A142" s="4">
        <v>100</v>
      </c>
      <c t="n" r="B142" s="5">
        <v>-324797</v>
      </c>
      <c t="n" r="C142" s="5">
        <v>127892</v>
      </c>
      <c t="n" r="D142" s="5">
        <v>32426</v>
      </c>
    </row>
    <row spans="1:4" r="143">
      <c t="s" r="A143" s="4">
        <v>101</v>
      </c>
      <c t="n" r="B143" s="5">
        <v>10391</v>
      </c>
      <c t="n" r="C143" s="5">
        <v>1629</v>
      </c>
      <c t="n" r="D143" s="5">
        <v>2947</v>
      </c>
    </row>
    <row spans="1:4" r="144">
      <c t="s" r="A144" s="4">
        <v>98</v>
      </c>
      <c t="n" r="B144" s="5">
        <v>-314406</v>
      </c>
      <c t="n" r="C144" s="5">
        <v>129521</v>
      </c>
      <c t="n" r="D144" s="5">
        <v>35373</v>
      </c>
    </row>
    <row spans="1:4" r="145">
      <c t="s" r="A145" s="4">
        <v>114</v>
      </c>
      <c t="n" r="B145" s="5">
        <v>-433020</v>
      </c>
      <c t="n" r="C145" s="5">
        <v>147277</v>
      </c>
      <c t="n" r="D145" s="5">
        <v>-22753</v>
      </c>
    </row>
    <row spans="1:4" r="146">
      <c t="s" r="A146" s="4">
        <v>1500</v>
      </c>
    </row>
    <row spans="1:4" r="147">
      <c t="s" r="A147" s="3">
        <v>1489</v>
      </c>
    </row>
    <row spans="1:4" r="148">
      <c t="s" r="A148" s="4">
        <v>80</v>
      </c>
      <c t="n" r="B148" s="5">
        <v>-528418</v>
      </c>
      <c t="n" r="C148" s="5">
        <v>-560314</v>
      </c>
      <c t="n" r="D148" s="5">
        <v>-505468</v>
      </c>
    </row>
    <row spans="1:4" r="149">
      <c t="s" r="A149" s="3">
        <v>81</v>
      </c>
    </row>
    <row spans="1:4" r="150">
      <c t="s" r="A150" s="4">
        <v>82</v>
      </c>
      <c t="n" r="B150" s="5">
        <v>528396</v>
      </c>
      <c t="n" r="C150" s="5">
        <v>560436</v>
      </c>
      <c t="n" r="D150" s="5">
        <v>505540</v>
      </c>
    </row>
    <row spans="1:4" r="151">
      <c t="s" r="A151" s="4">
        <v>1502</v>
      </c>
      <c t="n" r="B151" s="5">
        <v>1996849</v>
      </c>
      <c t="n" r="C151" s="5">
        <v>123827</v>
      </c>
      <c t="n" r="D151" s="5">
        <v>235022</v>
      </c>
    </row>
    <row spans="1:4" r="152">
      <c t="s" r="A152" s="4">
        <v>84</v>
      </c>
      <c t="n" r="B152" s="5">
        <v>1467</v>
      </c>
      <c t="n" r="C152" s="5">
        <v>3784</v>
      </c>
      <c t="n" r="D152" s="5">
        <v>1185</v>
      </c>
    </row>
    <row spans="1:4" r="153">
      <c t="s" r="A153" s="4">
        <v>85</v>
      </c>
      <c t="n" r="B153" s="5">
        <v>0</v>
      </c>
      <c t="n" r="C153" s="5">
        <v>0</v>
      </c>
      <c t="n" r="D153" s="5">
        <v>0</v>
      </c>
    </row>
    <row spans="1:4" r="154">
      <c t="s" r="A154" s="4">
        <v>86</v>
      </c>
      <c t="n" r="B154" s="5">
        <v>0</v>
      </c>
      <c t="n" r="D154" s="5">
        <v>16</v>
      </c>
    </row>
    <row spans="1:4" r="155">
      <c t="s" r="A155" s="4">
        <v>87</v>
      </c>
      <c t="n" r="B155" s="5">
        <v>0</v>
      </c>
      <c t="n" r="C155" s="5">
        <v>0</v>
      </c>
      <c t="n" r="D155" s="5">
        <v>0</v>
      </c>
    </row>
    <row spans="1:4" r="156">
      <c t="s" r="A156" s="4">
        <v>88</v>
      </c>
      <c t="n" r="B156" s="5">
        <v>0</v>
      </c>
      <c t="n" r="C156" s="5">
        <v>0</v>
      </c>
      <c t="n" r="D156" s="5">
        <v>0</v>
      </c>
    </row>
    <row spans="1:4" r="157">
      <c t="s" r="A157" s="4">
        <v>89</v>
      </c>
      <c t="n" r="B157" s="5">
        <v>2526712</v>
      </c>
      <c t="n" r="C157" s="5">
        <v>688047</v>
      </c>
      <c t="n" r="D157" s="5">
        <v>741763</v>
      </c>
    </row>
    <row spans="1:4" r="158">
      <c t="s" r="A158" s="4">
        <v>90</v>
      </c>
      <c t="n" r="B158" s="5">
        <v>1998294</v>
      </c>
      <c t="n" r="C158" s="5">
        <v>127733</v>
      </c>
      <c t="n" r="D158" s="5">
        <v>236295</v>
      </c>
    </row>
    <row spans="1:4" r="159">
      <c t="s" r="A159" s="4">
        <v>1503</v>
      </c>
      <c t="n" r="B159" s="5">
        <v>-81627</v>
      </c>
      <c t="n" r="C159" s="5">
        <v>173927</v>
      </c>
      <c t="n" r="D159" s="5">
        <v>90822</v>
      </c>
    </row>
    <row spans="1:4" r="160">
      <c t="s" r="A160" s="4">
        <v>94</v>
      </c>
      <c t="n" r="B160" s="5">
        <v>1916667</v>
      </c>
      <c t="n" r="C160" s="5">
        <v>301660</v>
      </c>
      <c t="n" r="D160" s="5">
        <v>327117</v>
      </c>
    </row>
    <row spans="1:4" r="161">
      <c t="s" r="A161" s="4">
        <v>95</v>
      </c>
      <c t="n" r="B161" s="5">
        <v>2172</v>
      </c>
      <c t="n" r="C161" s="5">
        <v>2769</v>
      </c>
      <c t="n" r="D161" s="5">
        <v>3556</v>
      </c>
    </row>
    <row spans="1:4" r="162">
      <c t="s" r="A162" s="4">
        <v>96</v>
      </c>
      <c t="n" r="D162" s="5">
        <v>330673</v>
      </c>
    </row>
    <row spans="1:4" r="163">
      <c t="s" r="A163" s="4">
        <v>97</v>
      </c>
      <c t="n" r="D163" s="5">
        <v>0</v>
      </c>
    </row>
    <row spans="1:4" r="164">
      <c t="s" r="A164" s="4">
        <v>98</v>
      </c>
      <c t="n" r="B164" s="5">
        <v>1918839</v>
      </c>
      <c t="n" r="C164" s="5">
        <v>304429</v>
      </c>
      <c t="n" r="D164" s="5">
        <v>330673</v>
      </c>
    </row>
    <row spans="1:4" r="165">
      <c t="s" r="A165" s="3">
        <v>99</v>
      </c>
    </row>
    <row spans="1:4" r="166">
      <c t="s" r="A166" s="4">
        <v>100</v>
      </c>
      <c t="n" r="B166" s="5">
        <v>1918839</v>
      </c>
      <c t="n" r="C166" s="5">
        <v>304429</v>
      </c>
      <c t="n" r="D166" s="5">
        <v>330673</v>
      </c>
    </row>
    <row spans="1:4" r="167">
      <c t="s" r="A167" s="4">
        <v>101</v>
      </c>
      <c t="n" r="B167" s="5">
        <v>0</v>
      </c>
      <c t="n" r="C167" s="5">
        <v>0</v>
      </c>
      <c t="n" r="D167" s="5">
        <v>0</v>
      </c>
    </row>
    <row spans="1:4" r="168">
      <c t="s" r="A168" s="4">
        <v>98</v>
      </c>
      <c t="n" r="B168" s="5">
        <v>1918839</v>
      </c>
      <c t="n" r="C168" s="5">
        <v>304429</v>
      </c>
      <c t="n" r="D168" s="5">
        <v>330673</v>
      </c>
    </row>
    <row spans="1:4" r="169">
      <c t="s" r="A169" s="4">
        <v>114</v>
      </c>
      <c t="n" r="B169" s="7">
        <v>2470896</v>
      </c>
      <c t="n" r="C169" s="7">
        <v>371782</v>
      </c>
      <c t="n" r="D169" s="7">
        <v>458046</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sheetPr>
  <dimension ref="A1:D267"/>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r="A1" s="1">
        <v>1504</v>
      </c>
      <c t="s" r="B1" s="2">
        <v>1</v>
      </c>
    </row>
    <row spans="1:4" r="2">
      <c t="s" r="B2" s="2">
        <v>2</v>
      </c>
      <c t="s" r="C2" s="2">
        <v>32</v>
      </c>
      <c t="s" r="D2" s="2">
        <v>78</v>
      </c>
    </row>
    <row spans="1:4" r="3">
      <c t="s" r="A3" s="3">
        <v>1489</v>
      </c>
    </row>
    <row spans="1:4" r="4">
      <c t="s" r="A4" s="4">
        <v>136</v>
      </c>
      <c t="n" r="B4" s="7">
        <v>-75438</v>
      </c>
      <c t="n" r="C4" s="7">
        <v>12329</v>
      </c>
      <c t="n" r="D4" s="7">
        <v>1203</v>
      </c>
    </row>
    <row spans="1:4" r="5">
      <c t="s" r="A5" s="3">
        <v>137</v>
      </c>
    </row>
    <row spans="1:4" r="6">
      <c t="s" r="A6" s="4">
        <v>138</v>
      </c>
      <c t="n" r="B6" s="5">
        <v>-9860</v>
      </c>
      <c t="n" r="C6" s="5">
        <v>8122</v>
      </c>
      <c t="n" r="D6" s="5">
        <v>7262</v>
      </c>
    </row>
    <row spans="1:4" r="7">
      <c t="s" r="A7" s="4">
        <v>139</v>
      </c>
      <c t="n" r="B7" s="5">
        <v>0</v>
      </c>
      <c t="n" r="C7" s="5">
        <v>317804</v>
      </c>
      <c t="n" r="D7" s="5">
        <v>0</v>
      </c>
    </row>
    <row spans="1:4" r="8">
      <c t="s" r="A8" s="4">
        <v>140</v>
      </c>
      <c t="n" r="B8" s="5">
        <v>0</v>
      </c>
      <c t="n" r="C8" s="5">
        <v>0</v>
      </c>
      <c t="n" r="D8" s="5">
        <v>202000</v>
      </c>
    </row>
    <row spans="1:4" r="9">
      <c t="s" r="A9" s="4">
        <v>141</v>
      </c>
      <c t="n" r="B9" s="5">
        <v>0</v>
      </c>
      <c t="n" r="C9" s="5">
        <v>300000</v>
      </c>
      <c t="n" r="D9" s="5">
        <v>0</v>
      </c>
    </row>
    <row spans="1:4" r="10">
      <c t="s" r="A10" s="4">
        <v>142</v>
      </c>
      <c t="n" r="B10" s="5">
        <v>572779</v>
      </c>
      <c t="n" r="C10" s="5">
        <v>0</v>
      </c>
      <c t="n" r="D10" s="5">
        <v>0</v>
      </c>
    </row>
    <row spans="1:4" r="11">
      <c t="s" r="A11" s="4">
        <v>143</v>
      </c>
      <c t="n" r="B11" s="5">
        <v>325000</v>
      </c>
      <c t="n" r="C11" s="5">
        <v>760000</v>
      </c>
      <c t="n" r="D11" s="5">
        <v>1168745</v>
      </c>
    </row>
    <row spans="1:4" r="12">
      <c t="s" r="A12" s="4">
        <v>144</v>
      </c>
      <c t="n" r="B12" s="5">
        <v>-330910</v>
      </c>
      <c t="n" r="C12" s="5">
        <v>-889527</v>
      </c>
      <c t="n" r="D12" s="5">
        <v>-1178035</v>
      </c>
    </row>
    <row spans="1:4" r="13">
      <c t="s" r="A13" s="4">
        <v>145</v>
      </c>
      <c t="n" r="B13" s="5">
        <v>-158681</v>
      </c>
      <c t="n" r="C13" s="5">
        <v>-133900</v>
      </c>
      <c t="n" r="D13" s="5">
        <v>0</v>
      </c>
    </row>
    <row spans="1:4" r="14">
      <c t="s" r="A14" s="4">
        <v>147</v>
      </c>
      <c t="n" r="B14" s="5">
        <v>0</v>
      </c>
      <c t="n" r="C14" s="5">
        <v>-14296</v>
      </c>
      <c t="n" r="D14" s="5">
        <v>-3971</v>
      </c>
    </row>
    <row spans="1:4" r="15">
      <c t="s" r="A15" s="4">
        <v>149</v>
      </c>
      <c t="n" r="B15" s="5">
        <v>0</v>
      </c>
      <c t="n" r="C15" s="5">
        <v>-25148</v>
      </c>
      <c t="n" r="D15" s="5">
        <v>25000</v>
      </c>
    </row>
    <row spans="1:4" r="16">
      <c t="s" r="A16" s="4">
        <v>146</v>
      </c>
      <c t="n" r="B16" s="5">
        <v>-165995</v>
      </c>
      <c t="n" r="C16" s="5">
        <v>0</v>
      </c>
      <c t="n" r="D16" s="5">
        <v>0</v>
      </c>
    </row>
    <row spans="1:4" r="17">
      <c t="s" r="A17" s="4">
        <v>148</v>
      </c>
      <c t="n" r="B17" s="5">
        <v>-8500</v>
      </c>
      <c t="n" r="C17" s="5">
        <v>0</v>
      </c>
      <c t="n" r="D17" s="5">
        <v>0</v>
      </c>
    </row>
    <row spans="1:4" r="18">
      <c t="s" r="A18" s="4">
        <v>1505</v>
      </c>
      <c t="n" r="B18" s="5">
        <v>0</v>
      </c>
      <c t="n" r="C18" s="5">
        <v>0</v>
      </c>
      <c t="n" r="D18" s="5">
        <v>0</v>
      </c>
    </row>
    <row spans="1:4" r="19">
      <c t="s" r="A19" s="4">
        <v>1506</v>
      </c>
      <c t="n" r="B19" s="5">
        <v>0</v>
      </c>
      <c t="n" r="C19" s="5">
        <v>0</v>
      </c>
      <c t="n" r="D19" s="5">
        <v>0</v>
      </c>
    </row>
    <row spans="1:4" r="20">
      <c t="s" r="A20" s="4">
        <v>150</v>
      </c>
      <c t="n" r="B20" s="5">
        <v>223833</v>
      </c>
      <c t="n" r="C20" s="5">
        <v>323055</v>
      </c>
      <c t="n" r="D20" s="5">
        <v>221001</v>
      </c>
    </row>
    <row spans="1:4" r="21">
      <c t="s" r="A21" s="3">
        <v>151</v>
      </c>
    </row>
    <row spans="1:4" r="22">
      <c t="s" r="A22" s="4">
        <v>152</v>
      </c>
      <c t="n" r="B22" s="5">
        <v>-440354</v>
      </c>
      <c t="n" r="C22" s="5">
        <v>-646753</v>
      </c>
      <c t="n" r="D22" s="5">
        <v>-427879</v>
      </c>
    </row>
    <row spans="1:4" r="23">
      <c t="s" r="A23" s="4">
        <v>153</v>
      </c>
      <c t="n" r="B23" s="5">
        <v>167737</v>
      </c>
      <c t="n" r="C23" s="5">
        <v>618282</v>
      </c>
      <c t="n" r="D23" s="5">
        <v>353341</v>
      </c>
    </row>
    <row spans="1:4" r="24">
      <c t="s" r="A24" s="4">
        <v>154</v>
      </c>
      <c t="n" r="B24" s="5">
        <v>-46742</v>
      </c>
      <c t="n" r="C24" s="5">
        <v>-112469</v>
      </c>
      <c t="n" r="D24" s="5">
        <v>-71675</v>
      </c>
    </row>
    <row spans="1:4" r="25">
      <c t="s" r="A25" s="4">
        <v>155</v>
      </c>
      <c t="n" r="B25" s="5">
        <v>4488</v>
      </c>
      <c t="n" r="C25" s="5">
        <v>0</v>
      </c>
      <c t="n" r="D25" s="5">
        <v>0</v>
      </c>
    </row>
    <row spans="1:4" r="26">
      <c t="s" r="A26" s="4">
        <v>1507</v>
      </c>
      <c t="n" r="B26" s="5">
        <v>0</v>
      </c>
      <c t="n" r="C26" s="5">
        <v>0</v>
      </c>
    </row>
    <row spans="1:4" r="27">
      <c t="s" r="A27" s="4">
        <v>46</v>
      </c>
      <c t="n" r="B27" s="5">
        <v>7782</v>
      </c>
      <c t="n" r="C27" s="5">
        <v>297</v>
      </c>
      <c t="n" r="D27" s="5">
        <v>-5753</v>
      </c>
    </row>
    <row spans="1:4" r="28">
      <c t="s" r="A28" s="4">
        <v>1507</v>
      </c>
      <c t="n" r="D28" s="5">
        <v>0</v>
      </c>
    </row>
    <row spans="1:4" r="29">
      <c t="s" r="A29" s="4">
        <v>1508</v>
      </c>
      <c t="n" r="B29" s="5">
        <v>0</v>
      </c>
      <c t="n" r="C29" s="5">
        <v>0</v>
      </c>
      <c t="n" r="D29" s="5">
        <v>0</v>
      </c>
    </row>
    <row spans="1:4" r="30">
      <c t="s" r="A30" s="4">
        <v>156</v>
      </c>
      <c t="n" r="B30" s="5">
        <v>-307089</v>
      </c>
      <c t="n" r="C30" s="5">
        <v>-140643</v>
      </c>
      <c t="n" r="D30" s="5">
        <v>-151966</v>
      </c>
    </row>
    <row spans="1:4" r="31">
      <c t="s" r="A31" s="4">
        <v>1509</v>
      </c>
      <c t="n" r="B31" s="5">
        <v>-158694</v>
      </c>
      <c t="n" r="C31" s="5">
        <v>194741</v>
      </c>
      <c t="n" r="D31" s="5">
        <v>70238</v>
      </c>
    </row>
    <row spans="1:4" r="32">
      <c t="s" r="A32" s="4">
        <v>162</v>
      </c>
      <c t="n" r="B32" s="5">
        <v>-9531</v>
      </c>
      <c t="n" r="C32" s="5">
        <v>-16020</v>
      </c>
      <c t="n" r="D32" s="5">
        <v>-2076</v>
      </c>
    </row>
    <row spans="1:4" r="33">
      <c t="s" r="A33" s="4">
        <v>163</v>
      </c>
      <c t="n" r="B33" s="5">
        <v>-168225</v>
      </c>
      <c t="n" r="C33" s="5">
        <v>178721</v>
      </c>
      <c t="n" r="D33" s="5">
        <v>68162</v>
      </c>
    </row>
    <row spans="1:4" r="34">
      <c t="s" r="A34" s="4">
        <v>164</v>
      </c>
      <c t="n" r="B34" s="5">
        <v>302522</v>
      </c>
      <c t="n" r="C34" s="5">
        <v>123801</v>
      </c>
      <c t="n" r="D34" s="5">
        <v>55639</v>
      </c>
    </row>
    <row spans="1:4" r="35">
      <c t="s" r="A35" s="4">
        <v>165</v>
      </c>
      <c t="n" r="B35" s="5">
        <v>134297</v>
      </c>
      <c t="n" r="C35" s="5">
        <v>302522</v>
      </c>
      <c t="n" r="D35" s="5">
        <v>123801</v>
      </c>
    </row>
    <row spans="1:4" r="36">
      <c t="s" r="A36" s="3">
        <v>158</v>
      </c>
    </row>
    <row spans="1:4" r="37">
      <c t="s" r="A37" s="4">
        <v>159</v>
      </c>
      <c t="n" r="B37" s="5">
        <v>0</v>
      </c>
      <c t="n" r="C37" s="5">
        <v>0</v>
      </c>
      <c t="n" r="D37" s="5">
        <v>1025</v>
      </c>
    </row>
    <row spans="1:4" r="38">
      <c t="s" r="A38" s="4">
        <v>1510</v>
      </c>
      <c t="n" r="B38" s="5">
        <v>0</v>
      </c>
      <c t="n" r="C38" s="5">
        <v>0</v>
      </c>
      <c t="n" r="D38" s="5">
        <v>-1025</v>
      </c>
    </row>
    <row spans="1:4" r="39">
      <c t="s" r="A39" s="4">
        <v>161</v>
      </c>
      <c t="n" r="B39" s="5">
        <v>0</v>
      </c>
      <c t="n" r="C39" s="5">
        <v>0</v>
      </c>
      <c t="n" r="D39" s="5">
        <v>0</v>
      </c>
    </row>
    <row spans="1:4" r="40">
      <c t="s" r="A40" s="4">
        <v>607</v>
      </c>
    </row>
    <row spans="1:4" r="41">
      <c t="s" r="A41" s="3">
        <v>1489</v>
      </c>
    </row>
    <row spans="1:4" r="42">
      <c t="s" r="A42" s="4">
        <v>136</v>
      </c>
      <c t="n" r="B42" s="5">
        <v>9743</v>
      </c>
      <c t="n" r="C42" s="5">
        <v>-34769</v>
      </c>
      <c t="n" r="D42" s="5">
        <v>0</v>
      </c>
    </row>
    <row spans="1:4" r="43">
      <c t="s" r="A43" s="3">
        <v>137</v>
      </c>
    </row>
    <row spans="1:4" r="44">
      <c t="s" r="A44" s="4">
        <v>138</v>
      </c>
      <c t="n" r="B44" s="5">
        <v>0</v>
      </c>
      <c t="n" r="C44" s="5">
        <v>0</v>
      </c>
      <c t="n" r="D44" s="5">
        <v>0</v>
      </c>
    </row>
    <row spans="1:4" r="45">
      <c t="s" r="A45" s="4">
        <v>139</v>
      </c>
      <c t="n" r="B45" s="5">
        <v>0</v>
      </c>
      <c t="n" r="C45" s="5">
        <v>317804</v>
      </c>
      <c t="n" r="D45" s="5">
        <v>0</v>
      </c>
    </row>
    <row spans="1:4" r="46">
      <c t="s" r="A46" s="4">
        <v>140</v>
      </c>
      <c t="n" r="D46" s="5">
        <v>0</v>
      </c>
    </row>
    <row spans="1:4" r="47">
      <c t="s" r="A47" s="4">
        <v>141</v>
      </c>
      <c t="n" r="C47" s="5">
        <v>0</v>
      </c>
    </row>
    <row spans="1:4" r="48">
      <c t="s" r="A48" s="4">
        <v>142</v>
      </c>
      <c t="n" r="B48" s="5">
        <v>572779</v>
      </c>
    </row>
    <row spans="1:4" r="49">
      <c t="s" r="A49" s="4">
        <v>143</v>
      </c>
      <c t="n" r="B49" s="5">
        <v>0</v>
      </c>
      <c t="n" r="C49" s="5">
        <v>0</v>
      </c>
      <c t="n" r="D49" s="5">
        <v>0</v>
      </c>
    </row>
    <row spans="1:4" r="50">
      <c t="s" r="A50" s="4">
        <v>144</v>
      </c>
      <c t="n" r="B50" s="5">
        <v>0</v>
      </c>
      <c t="n" r="C50" s="5">
        <v>0</v>
      </c>
      <c t="n" r="D50" s="5">
        <v>0</v>
      </c>
    </row>
    <row spans="1:4" r="51">
      <c t="s" r="A51" s="4">
        <v>145</v>
      </c>
      <c t="n" r="B51" s="5">
        <v>0</v>
      </c>
      <c t="n" r="C51" s="5">
        <v>0</v>
      </c>
    </row>
    <row spans="1:4" r="52">
      <c t="s" r="A52" s="4">
        <v>147</v>
      </c>
      <c t="n" r="C52" s="5">
        <v>0</v>
      </c>
      <c t="n" r="D52" s="5">
        <v>0</v>
      </c>
    </row>
    <row spans="1:4" r="53">
      <c t="s" r="A53" s="4">
        <v>149</v>
      </c>
      <c t="n" r="C53" s="5">
        <v>0</v>
      </c>
      <c t="n" r="D53" s="5">
        <v>0</v>
      </c>
    </row>
    <row spans="1:4" r="54">
      <c t="s" r="A54" s="4">
        <v>146</v>
      </c>
      <c t="n" r="B54" s="5">
        <v>0</v>
      </c>
    </row>
    <row spans="1:4" r="55">
      <c t="s" r="A55" s="4">
        <v>148</v>
      </c>
      <c t="n" r="B55" s="5">
        <v>-8500</v>
      </c>
    </row>
    <row spans="1:4" r="56">
      <c t="s" r="A56" s="4">
        <v>1505</v>
      </c>
      <c t="n" r="B56" s="5">
        <v>0</v>
      </c>
      <c t="n" r="C56" s="5">
        <v>0</v>
      </c>
      <c t="n" r="D56" s="5">
        <v>0</v>
      </c>
    </row>
    <row spans="1:4" r="57">
      <c t="s" r="A57" s="4">
        <v>1506</v>
      </c>
      <c t="n" r="B57" s="5">
        <v>0</v>
      </c>
      <c t="n" r="C57" s="5">
        <v>0</v>
      </c>
      <c t="n" r="D57" s="5">
        <v>0</v>
      </c>
    </row>
    <row spans="1:4" r="58">
      <c t="s" r="A58" s="4">
        <v>150</v>
      </c>
      <c t="n" r="B58" s="5">
        <v>564279</v>
      </c>
      <c t="n" r="C58" s="5">
        <v>317804</v>
      </c>
      <c t="n" r="D58" s="5">
        <v>0</v>
      </c>
    </row>
    <row spans="1:4" r="59">
      <c t="s" r="A59" s="3">
        <v>151</v>
      </c>
    </row>
    <row spans="1:4" r="60">
      <c t="s" r="A60" s="4">
        <v>152</v>
      </c>
      <c t="n" r="B60" s="5">
        <v>0</v>
      </c>
      <c t="n" r="C60" s="5">
        <v>0</v>
      </c>
      <c t="n" r="D60" s="5">
        <v>0</v>
      </c>
    </row>
    <row spans="1:4" r="61">
      <c t="s" r="A61" s="4">
        <v>153</v>
      </c>
      <c t="n" r="B61" s="5">
        <v>0</v>
      </c>
      <c t="n" r="C61" s="5">
        <v>0</v>
      </c>
      <c t="n" r="D61" s="5">
        <v>0</v>
      </c>
    </row>
    <row spans="1:4" r="62">
      <c t="s" r="A62" s="4">
        <v>154</v>
      </c>
      <c t="n" r="B62" s="5">
        <v>0</v>
      </c>
      <c t="n" r="C62" s="5">
        <v>0</v>
      </c>
      <c t="n" r="D62" s="5">
        <v>0</v>
      </c>
    </row>
    <row spans="1:4" r="63">
      <c t="s" r="A63" s="4">
        <v>155</v>
      </c>
      <c t="n" r="B63" s="5">
        <v>0</v>
      </c>
    </row>
    <row spans="1:4" r="64">
      <c t="s" r="A64" s="4">
        <v>1507</v>
      </c>
      <c t="n" r="B64" s="5">
        <v>-574000</v>
      </c>
      <c t="n" r="C64" s="5">
        <v>-282945</v>
      </c>
    </row>
    <row spans="1:4" r="65">
      <c t="s" r="A65" s="4">
        <v>46</v>
      </c>
      <c t="n" r="B65" s="5">
        <v>0</v>
      </c>
      <c t="n" r="C65" s="5">
        <v>0</v>
      </c>
      <c t="n" r="D65" s="5">
        <v>0</v>
      </c>
    </row>
    <row spans="1:4" r="66">
      <c t="s" r="A66" s="4">
        <v>1507</v>
      </c>
      <c t="n" r="D66" s="5">
        <v>0</v>
      </c>
    </row>
    <row spans="1:4" r="67">
      <c t="s" r="A67" s="4">
        <v>1508</v>
      </c>
      <c t="n" r="B67" s="5">
        <v>0</v>
      </c>
      <c t="n" r="C67" s="5">
        <v>0</v>
      </c>
      <c t="n" r="D67" s="5">
        <v>0</v>
      </c>
    </row>
    <row spans="1:4" r="68">
      <c t="s" r="A68" s="4">
        <v>156</v>
      </c>
      <c t="n" r="B68" s="5">
        <v>-574000</v>
      </c>
      <c t="n" r="C68" s="5">
        <v>-282945</v>
      </c>
      <c t="n" r="D68" s="5">
        <v>0</v>
      </c>
    </row>
    <row spans="1:4" r="69">
      <c t="s" r="A69" s="4">
        <v>1509</v>
      </c>
      <c t="n" r="B69" s="5">
        <v>22</v>
      </c>
      <c t="n" r="C69" s="5">
        <v>90</v>
      </c>
      <c t="n" r="D69" s="5">
        <v>0</v>
      </c>
    </row>
    <row spans="1:4" r="70">
      <c t="s" r="A70" s="4">
        <v>162</v>
      </c>
      <c t="n" r="B70" s="5">
        <v>0</v>
      </c>
      <c t="n" r="C70" s="5">
        <v>0</v>
      </c>
      <c t="n" r="D70" s="5">
        <v>0</v>
      </c>
    </row>
    <row spans="1:4" r="71">
      <c t="s" r="A71" s="4">
        <v>163</v>
      </c>
      <c t="n" r="B71" s="5">
        <v>22</v>
      </c>
      <c t="n" r="C71" s="5">
        <v>90</v>
      </c>
      <c t="n" r="D71" s="5">
        <v>0</v>
      </c>
    </row>
    <row spans="1:4" r="72">
      <c t="s" r="A72" s="4">
        <v>164</v>
      </c>
      <c t="n" r="B72" s="5">
        <v>90</v>
      </c>
      <c t="n" r="C72" s="5">
        <v>0</v>
      </c>
      <c t="n" r="D72" s="5">
        <v>0</v>
      </c>
    </row>
    <row spans="1:4" r="73">
      <c t="s" r="A73" s="4">
        <v>165</v>
      </c>
      <c t="n" r="B73" s="5">
        <v>112</v>
      </c>
      <c t="n" r="C73" s="5">
        <v>90</v>
      </c>
      <c t="n" r="D73" s="5">
        <v>0</v>
      </c>
    </row>
    <row spans="1:4" r="74">
      <c t="s" r="A74" s="3">
        <v>158</v>
      </c>
    </row>
    <row spans="1:4" r="75">
      <c t="s" r="A75" s="4">
        <v>159</v>
      </c>
      <c t="n" r="D75" s="5">
        <v>0</v>
      </c>
    </row>
    <row spans="1:4" r="76">
      <c t="s" r="A76" s="4">
        <v>1510</v>
      </c>
      <c t="n" r="D76" s="5">
        <v>0</v>
      </c>
    </row>
    <row spans="1:4" r="77">
      <c t="s" r="A77" s="4">
        <v>161</v>
      </c>
      <c t="n" r="D77" s="5">
        <v>0</v>
      </c>
    </row>
    <row spans="1:4" r="78">
      <c t="s" r="A78" s="4">
        <v>1496</v>
      </c>
    </row>
    <row spans="1:4" r="79">
      <c t="s" r="A79" s="3">
        <v>1489</v>
      </c>
    </row>
    <row spans="1:4" r="80">
      <c t="s" r="A80" s="4">
        <v>136</v>
      </c>
      <c t="n" r="B80" s="5">
        <v>-88</v>
      </c>
      <c t="n" r="C80" s="5">
        <v>1</v>
      </c>
      <c t="n" r="D80" s="5">
        <v>-5</v>
      </c>
    </row>
    <row spans="1:4" r="81">
      <c t="s" r="A81" s="3">
        <v>137</v>
      </c>
    </row>
    <row spans="1:4" r="82">
      <c t="s" r="A82" s="4">
        <v>138</v>
      </c>
      <c t="n" r="B82" s="5">
        <v>0</v>
      </c>
      <c t="n" r="C82" s="5">
        <v>0</v>
      </c>
      <c t="n" r="D82" s="5">
        <v>0</v>
      </c>
    </row>
    <row spans="1:4" r="83">
      <c t="s" r="A83" s="4">
        <v>139</v>
      </c>
      <c t="n" r="B83" s="5">
        <v>0</v>
      </c>
      <c t="n" r="C83" s="5">
        <v>282945</v>
      </c>
      <c t="n" r="D83" s="5">
        <v>0</v>
      </c>
    </row>
    <row spans="1:4" r="84">
      <c t="s" r="A84" s="4">
        <v>140</v>
      </c>
      <c t="n" r="D84" s="5">
        <v>0</v>
      </c>
    </row>
    <row spans="1:4" r="85">
      <c t="s" r="A85" s="4">
        <v>141</v>
      </c>
      <c t="n" r="C85" s="5">
        <v>0</v>
      </c>
    </row>
    <row spans="1:4" r="86">
      <c t="s" r="A86" s="4">
        <v>142</v>
      </c>
      <c t="n" r="B86" s="5">
        <v>0</v>
      </c>
    </row>
    <row spans="1:4" r="87">
      <c t="s" r="A87" s="4">
        <v>143</v>
      </c>
      <c t="n" r="B87" s="5">
        <v>0</v>
      </c>
      <c t="n" r="C87" s="5">
        <v>0</v>
      </c>
      <c t="n" r="D87" s="5">
        <v>0</v>
      </c>
    </row>
    <row spans="1:4" r="88">
      <c t="s" r="A88" s="4">
        <v>144</v>
      </c>
      <c t="n" r="B88" s="5">
        <v>0</v>
      </c>
      <c t="n" r="C88" s="5">
        <v>0</v>
      </c>
      <c t="n" r="D88" s="5">
        <v>0</v>
      </c>
    </row>
    <row spans="1:4" r="89">
      <c t="s" r="A89" s="4">
        <v>145</v>
      </c>
      <c t="n" r="B89" s="5">
        <v>0</v>
      </c>
      <c t="n" r="C89" s="5">
        <v>0</v>
      </c>
    </row>
    <row spans="1:4" r="90">
      <c t="s" r="A90" s="4">
        <v>147</v>
      </c>
      <c t="n" r="C90" s="5">
        <v>0</v>
      </c>
      <c t="n" r="D90" s="5">
        <v>0</v>
      </c>
    </row>
    <row spans="1:4" r="91">
      <c t="s" r="A91" s="4">
        <v>149</v>
      </c>
      <c t="n" r="C91" s="5">
        <v>-25148</v>
      </c>
      <c t="n" r="D91" s="5">
        <v>25000</v>
      </c>
    </row>
    <row spans="1:4" r="92">
      <c t="s" r="A92" s="4">
        <v>146</v>
      </c>
      <c t="n" r="B92" s="5">
        <v>0</v>
      </c>
    </row>
    <row spans="1:4" r="93">
      <c t="s" r="A93" s="4">
        <v>148</v>
      </c>
      <c t="n" r="B93" s="5">
        <v>0</v>
      </c>
    </row>
    <row spans="1:4" r="94">
      <c t="s" r="A94" s="4">
        <v>1505</v>
      </c>
      <c t="n" r="B94" s="5">
        <v>0</v>
      </c>
      <c t="n" r="C94" s="5">
        <v>0</v>
      </c>
      <c t="n" r="D94" s="5">
        <v>0</v>
      </c>
    </row>
    <row spans="1:4" r="95">
      <c t="s" r="A95" s="4">
        <v>1506</v>
      </c>
      <c t="n" r="B95" s="5">
        <v>0</v>
      </c>
      <c t="n" r="C95" s="5">
        <v>0</v>
      </c>
      <c t="n" r="D95" s="5">
        <v>0</v>
      </c>
    </row>
    <row spans="1:4" r="96">
      <c t="s" r="A96" s="4">
        <v>150</v>
      </c>
      <c t="n" r="B96" s="5">
        <v>0</v>
      </c>
      <c t="n" r="C96" s="5">
        <v>257797</v>
      </c>
      <c t="n" r="D96" s="5">
        <v>25000</v>
      </c>
    </row>
    <row spans="1:4" r="97">
      <c t="s" r="A97" s="3">
        <v>151</v>
      </c>
    </row>
    <row spans="1:4" r="98">
      <c t="s" r="A98" s="4">
        <v>152</v>
      </c>
      <c t="n" r="B98" s="5">
        <v>0</v>
      </c>
      <c t="n" r="C98" s="5">
        <v>0</v>
      </c>
      <c t="n" r="D98" s="5">
        <v>0</v>
      </c>
    </row>
    <row spans="1:4" r="99">
      <c t="s" r="A99" s="4">
        <v>153</v>
      </c>
      <c t="n" r="B99" s="5">
        <v>0</v>
      </c>
      <c t="n" r="C99" s="5">
        <v>0</v>
      </c>
      <c t="n" r="D99" s="5">
        <v>0</v>
      </c>
    </row>
    <row spans="1:4" r="100">
      <c t="s" r="A100" s="4">
        <v>154</v>
      </c>
      <c t="n" r="B100" s="5">
        <v>0</v>
      </c>
      <c t="n" r="C100" s="5">
        <v>0</v>
      </c>
      <c t="n" r="D100" s="5">
        <v>0</v>
      </c>
    </row>
    <row spans="1:4" r="101">
      <c t="s" r="A101" s="4">
        <v>155</v>
      </c>
      <c t="n" r="B101" s="5">
        <v>0</v>
      </c>
    </row>
    <row spans="1:4" r="102">
      <c t="s" r="A102" s="4">
        <v>1507</v>
      </c>
      <c t="n" r="B102" s="5">
        <v>0</v>
      </c>
      <c t="n" r="C102" s="5">
        <v>-342945</v>
      </c>
    </row>
    <row spans="1:4" r="103">
      <c t="s" r="A103" s="4">
        <v>46</v>
      </c>
      <c t="n" r="B103" s="5">
        <v>0</v>
      </c>
      <c t="n" r="C103" s="5">
        <v>0</v>
      </c>
      <c t="n" r="D103" s="5">
        <v>0</v>
      </c>
    </row>
    <row spans="1:4" r="104">
      <c t="s" r="A104" s="4">
        <v>1507</v>
      </c>
      <c t="n" r="D104" s="5">
        <v>-25000</v>
      </c>
    </row>
    <row spans="1:4" r="105">
      <c t="s" r="A105" s="4">
        <v>1508</v>
      </c>
      <c t="n" r="B105" s="5">
        <v>0</v>
      </c>
      <c t="n" r="C105" s="5">
        <v>85148</v>
      </c>
      <c t="n" r="D105" s="5">
        <v>0</v>
      </c>
    </row>
    <row spans="1:4" r="106">
      <c t="s" r="A106" s="4">
        <v>156</v>
      </c>
      <c t="n" r="B106" s="5">
        <v>0</v>
      </c>
      <c t="n" r="C106" s="5">
        <v>-257797</v>
      </c>
      <c t="n" r="D106" s="5">
        <v>-25000</v>
      </c>
    </row>
    <row spans="1:4" r="107">
      <c t="s" r="A107" s="4">
        <v>1509</v>
      </c>
      <c t="n" r="B107" s="5">
        <v>-88</v>
      </c>
      <c t="n" r="C107" s="5">
        <v>1</v>
      </c>
      <c t="n" r="D107" s="5">
        <v>-5</v>
      </c>
    </row>
    <row spans="1:4" r="108">
      <c t="s" r="A108" s="4">
        <v>162</v>
      </c>
      <c t="n" r="B108" s="5">
        <v>0</v>
      </c>
      <c t="n" r="C108" s="5">
        <v>0</v>
      </c>
      <c t="n" r="D108" s="5">
        <v>0</v>
      </c>
    </row>
    <row spans="1:4" r="109">
      <c t="s" r="A109" s="4">
        <v>163</v>
      </c>
      <c t="n" r="B109" s="5">
        <v>-88</v>
      </c>
      <c t="n" r="C109" s="5">
        <v>1</v>
      </c>
      <c t="n" r="D109" s="5">
        <v>-5</v>
      </c>
    </row>
    <row spans="1:4" r="110">
      <c t="s" r="A110" s="4">
        <v>164</v>
      </c>
      <c t="n" r="B110" s="5">
        <v>88</v>
      </c>
      <c t="n" r="C110" s="5">
        <v>87</v>
      </c>
      <c t="n" r="D110" s="5">
        <v>92</v>
      </c>
    </row>
    <row spans="1:4" r="111">
      <c t="s" r="A111" s="4">
        <v>165</v>
      </c>
      <c t="n" r="B111" s="5">
        <v>0</v>
      </c>
      <c t="n" r="C111" s="5">
        <v>88</v>
      </c>
      <c t="n" r="D111" s="5">
        <v>87</v>
      </c>
    </row>
    <row spans="1:4" r="112">
      <c t="s" r="A112" s="3">
        <v>158</v>
      </c>
    </row>
    <row spans="1:4" r="113">
      <c t="s" r="A113" s="4">
        <v>159</v>
      </c>
      <c t="n" r="D113" s="5">
        <v>0</v>
      </c>
    </row>
    <row spans="1:4" r="114">
      <c t="s" r="A114" s="4">
        <v>1510</v>
      </c>
      <c t="n" r="D114" s="5">
        <v>0</v>
      </c>
    </row>
    <row spans="1:4" r="115">
      <c t="s" r="A115" s="4">
        <v>161</v>
      </c>
      <c t="n" r="D115" s="5">
        <v>0</v>
      </c>
    </row>
    <row spans="1:4" r="116">
      <c t="s" r="A116" s="4">
        <v>1497</v>
      </c>
    </row>
    <row spans="1:4" r="117">
      <c t="s" r="A117" s="3">
        <v>1489</v>
      </c>
    </row>
    <row spans="1:4" r="118">
      <c t="s" r="A118" s="4">
        <v>136</v>
      </c>
      <c t="n" r="B118" s="5">
        <v>-228128</v>
      </c>
      <c t="n" r="C118" s="5">
        <v>107015</v>
      </c>
      <c t="n" r="D118" s="5">
        <v>-217525</v>
      </c>
    </row>
    <row spans="1:4" r="119">
      <c t="s" r="A119" s="3">
        <v>137</v>
      </c>
    </row>
    <row spans="1:4" r="120">
      <c t="s" r="A120" s="4">
        <v>138</v>
      </c>
      <c t="n" r="B120" s="5">
        <v>0</v>
      </c>
      <c t="n" r="C120" s="5">
        <v>0</v>
      </c>
      <c t="n" r="D120" s="5">
        <v>0</v>
      </c>
    </row>
    <row spans="1:4" r="121">
      <c t="s" r="A121" s="4">
        <v>139</v>
      </c>
      <c t="n" r="B121" s="5">
        <v>574000</v>
      </c>
      <c t="n" r="C121" s="5">
        <v>282945</v>
      </c>
      <c t="n" r="D121" s="5">
        <v>0</v>
      </c>
    </row>
    <row spans="1:4" r="122">
      <c t="s" r="A122" s="4">
        <v>140</v>
      </c>
      <c t="n" r="D122" s="5">
        <v>202000</v>
      </c>
    </row>
    <row spans="1:4" r="123">
      <c t="s" r="A123" s="4">
        <v>141</v>
      </c>
      <c t="n" r="C123" s="5">
        <v>300000</v>
      </c>
    </row>
    <row spans="1:4" r="124">
      <c t="s" r="A124" s="4">
        <v>142</v>
      </c>
      <c t="n" r="B124" s="5">
        <v>0</v>
      </c>
    </row>
    <row spans="1:4" r="125">
      <c t="s" r="A125" s="4">
        <v>143</v>
      </c>
      <c t="n" r="B125" s="5">
        <v>325000</v>
      </c>
      <c t="n" r="C125" s="5">
        <v>710000</v>
      </c>
      <c t="n" r="D125" s="5">
        <v>1025000</v>
      </c>
    </row>
    <row spans="1:4" r="126">
      <c t="s" r="A126" s="4">
        <v>144</v>
      </c>
      <c t="n" r="B126" s="5">
        <v>-325000</v>
      </c>
      <c t="n" r="C126" s="5">
        <v>-760000</v>
      </c>
      <c t="n" r="D126" s="5">
        <v>-1100000</v>
      </c>
    </row>
    <row spans="1:4" r="127">
      <c t="s" r="A127" s="4">
        <v>145</v>
      </c>
      <c t="n" r="B127" s="5">
        <v>-158681</v>
      </c>
      <c t="n" r="C127" s="5">
        <v>-133900</v>
      </c>
    </row>
    <row spans="1:4" r="128">
      <c t="s" r="A128" s="4">
        <v>147</v>
      </c>
      <c t="n" r="C128" s="5">
        <v>-14296</v>
      </c>
      <c t="n" r="D128" s="5">
        <v>-3971</v>
      </c>
    </row>
    <row spans="1:4" r="129">
      <c t="s" r="A129" s="4">
        <v>149</v>
      </c>
      <c t="n" r="C129" s="5">
        <v>0</v>
      </c>
      <c t="n" r="D129" s="5">
        <v>0</v>
      </c>
    </row>
    <row spans="1:4" r="130">
      <c t="s" r="A130" s="4">
        <v>146</v>
      </c>
      <c t="n" r="B130" s="5">
        <v>-165995</v>
      </c>
    </row>
    <row spans="1:4" r="131">
      <c t="s" r="A131" s="4">
        <v>148</v>
      </c>
      <c t="n" r="B131" s="5">
        <v>0</v>
      </c>
    </row>
    <row spans="1:4" r="132">
      <c t="s" r="A132" s="4">
        <v>1505</v>
      </c>
      <c t="n" r="B132" s="5">
        <v>84900</v>
      </c>
      <c t="n" r="C132" s="5">
        <v>202568</v>
      </c>
      <c t="n" r="D132" s="5">
        <v>-25593</v>
      </c>
    </row>
    <row spans="1:4" r="133">
      <c t="s" r="A133" s="4">
        <v>1506</v>
      </c>
      <c t="n" r="B133" s="5">
        <v>0</v>
      </c>
      <c t="n" r="C133" s="5">
        <v>0</v>
      </c>
      <c t="n" r="D133" s="5">
        <v>0</v>
      </c>
    </row>
    <row spans="1:4" r="134">
      <c t="s" r="A134" s="4">
        <v>150</v>
      </c>
      <c t="n" r="B134" s="5">
        <v>334224</v>
      </c>
      <c t="n" r="C134" s="5">
        <v>587317</v>
      </c>
      <c t="n" r="D134" s="5">
        <v>97436</v>
      </c>
    </row>
    <row spans="1:4" r="135">
      <c t="s" r="A135" s="3">
        <v>151</v>
      </c>
    </row>
    <row spans="1:4" r="136">
      <c t="s" r="A136" s="4">
        <v>152</v>
      </c>
      <c t="n" r="B136" s="5">
        <v>0</v>
      </c>
      <c t="n" r="C136" s="5">
        <v>0</v>
      </c>
      <c t="n" r="D136" s="5">
        <v>0</v>
      </c>
    </row>
    <row spans="1:4" r="137">
      <c t="s" r="A137" s="4">
        <v>153</v>
      </c>
      <c t="n" r="B137" s="5">
        <v>0</v>
      </c>
      <c t="n" r="C137" s="5">
        <v>0</v>
      </c>
      <c t="n" r="D137" s="5">
        <v>0</v>
      </c>
    </row>
    <row spans="1:4" r="138">
      <c t="s" r="A138" s="4">
        <v>154</v>
      </c>
      <c t="n" r="B138" s="5">
        <v>0</v>
      </c>
      <c t="n" r="C138" s="5">
        <v>0</v>
      </c>
      <c t="n" r="D138" s="5">
        <v>0</v>
      </c>
    </row>
    <row spans="1:4" r="139">
      <c t="s" r="A139" s="4">
        <v>155</v>
      </c>
      <c t="n" r="B139" s="5">
        <v>0</v>
      </c>
    </row>
    <row spans="1:4" r="140">
      <c t="s" r="A140" s="4">
        <v>1507</v>
      </c>
      <c t="n" r="B140" s="5">
        <v>-303000</v>
      </c>
      <c t="n" r="C140" s="5">
        <v>-700000</v>
      </c>
    </row>
    <row spans="1:4" r="141">
      <c t="s" r="A141" s="4">
        <v>46</v>
      </c>
      <c t="n" r="B141" s="5">
        <v>0</v>
      </c>
      <c t="n" r="C141" s="5">
        <v>0</v>
      </c>
      <c t="n" r="D141" s="5">
        <v>0</v>
      </c>
    </row>
    <row spans="1:4" r="142">
      <c t="s" r="A142" s="4">
        <v>1507</v>
      </c>
      <c t="n" r="D142" s="5">
        <v>0</v>
      </c>
    </row>
    <row spans="1:4" r="143">
      <c t="s" r="A143" s="4">
        <v>1508</v>
      </c>
      <c t="n" r="B143" s="5">
        <v>181295</v>
      </c>
      <c t="n" r="C143" s="5">
        <v>100257</v>
      </c>
      <c t="n" r="D143" s="5">
        <v>130338</v>
      </c>
    </row>
    <row spans="1:4" r="144">
      <c t="s" r="A144" s="4">
        <v>156</v>
      </c>
      <c t="n" r="B144" s="5">
        <v>-121705</v>
      </c>
      <c t="n" r="C144" s="5">
        <v>-599743</v>
      </c>
      <c t="n" r="D144" s="5">
        <v>130338</v>
      </c>
    </row>
    <row spans="1:4" r="145">
      <c t="s" r="A145" s="4">
        <v>1509</v>
      </c>
      <c t="n" r="B145" s="5">
        <v>-15609</v>
      </c>
      <c t="n" r="C145" s="5">
        <v>94589</v>
      </c>
      <c t="n" r="D145" s="5">
        <v>10249</v>
      </c>
    </row>
    <row spans="1:4" r="146">
      <c t="s" r="A146" s="4">
        <v>162</v>
      </c>
      <c t="n" r="B146" s="5">
        <v>0</v>
      </c>
      <c t="n" r="C146" s="5">
        <v>0</v>
      </c>
      <c t="n" r="D146" s="5">
        <v>0</v>
      </c>
    </row>
    <row spans="1:4" r="147">
      <c t="s" r="A147" s="4">
        <v>163</v>
      </c>
      <c t="n" r="B147" s="5">
        <v>-15609</v>
      </c>
      <c t="n" r="C147" s="5">
        <v>94589</v>
      </c>
      <c t="n" r="D147" s="5">
        <v>10249</v>
      </c>
    </row>
    <row spans="1:4" r="148">
      <c t="s" r="A148" s="4">
        <v>164</v>
      </c>
      <c t="n" r="B148" s="5">
        <v>98067</v>
      </c>
      <c t="n" r="C148" s="5">
        <v>3478</v>
      </c>
      <c t="n" r="D148" s="5">
        <v>-6771</v>
      </c>
    </row>
    <row spans="1:4" r="149">
      <c t="s" r="A149" s="4">
        <v>165</v>
      </c>
      <c t="n" r="B149" s="5">
        <v>82458</v>
      </c>
      <c t="n" r="C149" s="5">
        <v>98067</v>
      </c>
      <c t="n" r="D149" s="5">
        <v>3478</v>
      </c>
    </row>
    <row spans="1:4" r="150">
      <c t="s" r="A150" s="3">
        <v>158</v>
      </c>
    </row>
    <row spans="1:4" r="151">
      <c t="s" r="A151" s="4">
        <v>159</v>
      </c>
      <c t="n" r="D151" s="5">
        <v>0</v>
      </c>
    </row>
    <row spans="1:4" r="152">
      <c t="s" r="A152" s="4">
        <v>1510</v>
      </c>
      <c t="n" r="D152" s="5">
        <v>0</v>
      </c>
    </row>
    <row spans="1:4" r="153">
      <c t="s" r="A153" s="4">
        <v>161</v>
      </c>
      <c t="n" r="D153" s="5">
        <v>0</v>
      </c>
    </row>
    <row spans="1:4" r="154">
      <c t="s" r="A154" s="4">
        <v>1498</v>
      </c>
    </row>
    <row spans="1:4" r="155">
      <c t="s" r="A155" s="3">
        <v>1489</v>
      </c>
    </row>
    <row spans="1:4" r="156">
      <c t="s" r="A156" s="4">
        <v>136</v>
      </c>
      <c t="n" r="B156" s="5">
        <v>42184</v>
      </c>
      <c t="n" r="C156" s="5">
        <v>26289</v>
      </c>
      <c t="n" r="D156" s="5">
        <v>21431</v>
      </c>
    </row>
    <row spans="1:4" r="157">
      <c t="s" r="A157" s="3">
        <v>137</v>
      </c>
    </row>
    <row spans="1:4" r="158">
      <c t="s" r="A158" s="4">
        <v>138</v>
      </c>
      <c t="n" r="B158" s="5">
        <v>0</v>
      </c>
      <c t="n" r="C158" s="5">
        <v>0</v>
      </c>
      <c t="n" r="D158" s="5">
        <v>0</v>
      </c>
    </row>
    <row spans="1:4" r="159">
      <c t="s" r="A159" s="4">
        <v>139</v>
      </c>
      <c t="n" r="B159" s="5">
        <v>574000</v>
      </c>
      <c t="n" r="C159" s="5">
        <v>342945</v>
      </c>
      <c t="n" r="D159" s="5">
        <v>24922</v>
      </c>
    </row>
    <row spans="1:4" r="160">
      <c t="s" r="A160" s="4">
        <v>140</v>
      </c>
      <c t="n" r="D160" s="5">
        <v>202000</v>
      </c>
    </row>
    <row spans="1:4" r="161">
      <c t="s" r="A161" s="4">
        <v>141</v>
      </c>
      <c t="n" r="C161" s="5">
        <v>300000</v>
      </c>
    </row>
    <row spans="1:4" r="162">
      <c t="s" r="A162" s="4">
        <v>142</v>
      </c>
      <c t="n" r="B162" s="5">
        <v>0</v>
      </c>
    </row>
    <row spans="1:4" r="163">
      <c t="s" r="A163" s="4">
        <v>143</v>
      </c>
      <c t="n" r="B163" s="5">
        <v>325000</v>
      </c>
      <c t="n" r="C163" s="5">
        <v>760000</v>
      </c>
      <c t="n" r="D163" s="5">
        <v>1168745</v>
      </c>
    </row>
    <row spans="1:4" r="164">
      <c t="s" r="A164" s="4">
        <v>144</v>
      </c>
      <c t="n" r="B164" s="5">
        <v>-330910</v>
      </c>
      <c t="n" r="C164" s="5">
        <v>-889527</v>
      </c>
      <c t="n" r="D164" s="5">
        <v>-1178035</v>
      </c>
    </row>
    <row spans="1:4" r="165">
      <c t="s" r="A165" s="4">
        <v>145</v>
      </c>
      <c t="n" r="B165" s="5">
        <v>-158681</v>
      </c>
      <c t="n" r="C165" s="5">
        <v>-133900</v>
      </c>
    </row>
    <row spans="1:4" r="166">
      <c t="s" r="A166" s="4">
        <v>147</v>
      </c>
      <c t="n" r="C166" s="5">
        <v>-14296</v>
      </c>
      <c t="n" r="D166" s="5">
        <v>-3971</v>
      </c>
    </row>
    <row spans="1:4" r="167">
      <c t="s" r="A167" s="4">
        <v>149</v>
      </c>
      <c t="n" r="C167" s="5">
        <v>0</v>
      </c>
      <c t="n" r="D167" s="5">
        <v>0</v>
      </c>
    </row>
    <row spans="1:4" r="168">
      <c t="s" r="A168" s="4">
        <v>146</v>
      </c>
      <c t="n" r="B168" s="5">
        <v>-165995</v>
      </c>
    </row>
    <row spans="1:4" r="169">
      <c t="s" r="A169" s="4">
        <v>148</v>
      </c>
      <c t="n" r="B169" s="5">
        <v>0</v>
      </c>
    </row>
    <row spans="1:4" r="170">
      <c t="s" r="A170" s="4">
        <v>1505</v>
      </c>
      <c t="n" r="B170" s="5">
        <v>0</v>
      </c>
      <c t="n" r="C170" s="5">
        <v>-13434</v>
      </c>
      <c t="n" r="D170" s="5">
        <v>-5141</v>
      </c>
    </row>
    <row spans="1:4" r="171">
      <c t="s" r="A171" s="4">
        <v>1506</v>
      </c>
      <c t="n" r="B171" s="5">
        <v>0</v>
      </c>
      <c t="n" r="C171" s="5">
        <v>-85148</v>
      </c>
      <c t="n" r="D171" s="5">
        <v>-130338</v>
      </c>
    </row>
    <row spans="1:4" r="172">
      <c t="s" r="A172" s="4">
        <v>150</v>
      </c>
      <c t="n" r="B172" s="5">
        <v>243414</v>
      </c>
      <c t="n" r="C172" s="5">
        <v>266640</v>
      </c>
      <c t="n" r="D172" s="5">
        <v>78182</v>
      </c>
    </row>
    <row spans="1:4" r="173">
      <c t="s" r="A173" s="3">
        <v>151</v>
      </c>
    </row>
    <row spans="1:4" r="174">
      <c t="s" r="A174" s="4">
        <v>152</v>
      </c>
      <c t="n" r="B174" s="5">
        <v>-320603</v>
      </c>
      <c t="n" r="C174" s="5">
        <v>-604109</v>
      </c>
      <c t="n" r="D174" s="5">
        <v>-399940</v>
      </c>
    </row>
    <row spans="1:4" r="175">
      <c t="s" r="A175" s="4">
        <v>153</v>
      </c>
      <c t="n" r="B175" s="5">
        <v>167604</v>
      </c>
      <c t="n" r="C175" s="5">
        <v>617384</v>
      </c>
      <c t="n" r="D175" s="5">
        <v>342424</v>
      </c>
    </row>
    <row spans="1:4" r="176">
      <c t="s" r="A176" s="4">
        <v>154</v>
      </c>
      <c t="n" r="B176" s="5">
        <v>-46742</v>
      </c>
      <c t="n" r="C176" s="5">
        <v>-112469</v>
      </c>
      <c t="n" r="D176" s="5">
        <v>-71675</v>
      </c>
    </row>
    <row spans="1:4" r="177">
      <c t="s" r="A177" s="4">
        <v>155</v>
      </c>
      <c t="n" r="B177" s="5">
        <v>4488</v>
      </c>
    </row>
    <row spans="1:4" r="178">
      <c t="s" r="A178" s="4">
        <v>1507</v>
      </c>
      <c t="n" r="B178" s="5">
        <v>-303000</v>
      </c>
      <c t="n" r="C178" s="5">
        <v>0</v>
      </c>
    </row>
    <row spans="1:4" r="179">
      <c t="s" r="A179" s="4">
        <v>46</v>
      </c>
      <c t="n" r="B179" s="5">
        <v>3216</v>
      </c>
      <c t="n" r="C179" s="5">
        <v>-3195</v>
      </c>
      <c t="n" r="D179" s="5">
        <v>-2211</v>
      </c>
    </row>
    <row spans="1:4" r="180">
      <c t="s" r="A180" s="4">
        <v>1507</v>
      </c>
      <c t="n" r="D180" s="5">
        <v>0</v>
      </c>
    </row>
    <row spans="1:4" r="181">
      <c t="s" r="A181" s="4">
        <v>1508</v>
      </c>
      <c t="n" r="B181" s="5">
        <v>9697</v>
      </c>
      <c t="n" r="C181" s="5">
        <v>0</v>
      </c>
      <c t="n" r="D181" s="5">
        <v>130338</v>
      </c>
    </row>
    <row spans="1:4" r="182">
      <c t="s" r="A182" s="4">
        <v>156</v>
      </c>
      <c t="n" r="B182" s="5">
        <v>-485340</v>
      </c>
      <c t="n" r="C182" s="5">
        <v>-102389</v>
      </c>
      <c t="n" r="D182" s="5">
        <v>-1064</v>
      </c>
    </row>
    <row spans="1:4" r="183">
      <c t="s" r="A183" s="4">
        <v>1509</v>
      </c>
      <c t="n" r="B183" s="5">
        <v>-199742</v>
      </c>
      <c t="n" r="C183" s="5">
        <v>190540</v>
      </c>
      <c t="n" r="D183" s="5">
        <v>98549</v>
      </c>
    </row>
    <row spans="1:4" r="184">
      <c t="s" r="A184" s="4">
        <v>162</v>
      </c>
      <c t="n" r="B184" s="5">
        <v>-19432</v>
      </c>
      <c t="n" r="C184" s="5">
        <v>-11773</v>
      </c>
      <c t="n" r="D184" s="5">
        <v>-2942</v>
      </c>
    </row>
    <row spans="1:4" r="185">
      <c t="s" r="A185" s="4">
        <v>163</v>
      </c>
      <c t="n" r="B185" s="5">
        <v>-219174</v>
      </c>
      <c t="n" r="C185" s="5">
        <v>178767</v>
      </c>
      <c t="n" r="D185" s="5">
        <v>95607</v>
      </c>
    </row>
    <row spans="1:4" r="186">
      <c t="s" r="A186" s="4">
        <v>164</v>
      </c>
      <c t="n" r="B186" s="5">
        <v>315602</v>
      </c>
      <c t="n" r="C186" s="5">
        <v>136835</v>
      </c>
      <c t="n" r="D186" s="5">
        <v>41228</v>
      </c>
    </row>
    <row spans="1:4" r="187">
      <c t="s" r="A187" s="4">
        <v>165</v>
      </c>
      <c t="n" r="B187" s="5">
        <v>96428</v>
      </c>
      <c t="n" r="C187" s="5">
        <v>315602</v>
      </c>
      <c t="n" r="D187" s="5">
        <v>136835</v>
      </c>
    </row>
    <row spans="1:4" r="188">
      <c t="s" r="A188" s="3">
        <v>158</v>
      </c>
    </row>
    <row spans="1:4" r="189">
      <c t="s" r="A189" s="4">
        <v>159</v>
      </c>
      <c t="n" r="D189" s="5">
        <v>1025</v>
      </c>
    </row>
    <row spans="1:4" r="190">
      <c t="s" r="A190" s="4">
        <v>1510</v>
      </c>
      <c t="n" r="D190" s="5">
        <v>-1025</v>
      </c>
    </row>
    <row spans="1:4" r="191">
      <c t="s" r="A191" s="4">
        <v>161</v>
      </c>
      <c t="n" r="D191" s="5">
        <v>0</v>
      </c>
    </row>
    <row spans="1:4" r="192">
      <c t="s" r="A192" s="4">
        <v>1499</v>
      </c>
    </row>
    <row spans="1:4" r="193">
      <c t="s" r="A193" s="3">
        <v>1489</v>
      </c>
    </row>
    <row spans="1:4" r="194">
      <c t="s" r="A194" s="4">
        <v>136</v>
      </c>
      <c t="n" r="B194" s="5">
        <v>-127413</v>
      </c>
      <c t="n" r="C194" s="5">
        <v>23838</v>
      </c>
      <c t="n" r="D194" s="5">
        <v>-20145</v>
      </c>
    </row>
    <row spans="1:4" r="195">
      <c t="s" r="A195" s="3">
        <v>137</v>
      </c>
    </row>
    <row spans="1:4" r="196">
      <c t="s" r="A196" s="4">
        <v>138</v>
      </c>
      <c t="n" r="B196" s="5">
        <v>-9860</v>
      </c>
      <c t="n" r="C196" s="5">
        <v>8122</v>
      </c>
      <c t="n" r="D196" s="5">
        <v>7262</v>
      </c>
    </row>
    <row spans="1:4" r="197">
      <c t="s" r="A197" s="4">
        <v>139</v>
      </c>
      <c t="n" r="B197" s="5">
        <v>303000</v>
      </c>
      <c t="n" r="C197" s="5">
        <v>0</v>
      </c>
      <c t="n" r="D197" s="5">
        <v>0</v>
      </c>
    </row>
    <row spans="1:4" r="198">
      <c t="s" r="A198" s="4">
        <v>140</v>
      </c>
      <c t="n" r="D198" s="5">
        <v>0</v>
      </c>
    </row>
    <row spans="1:4" r="199">
      <c t="s" r="A199" s="4">
        <v>141</v>
      </c>
      <c t="n" r="C199" s="5">
        <v>0</v>
      </c>
    </row>
    <row spans="1:4" r="200">
      <c t="s" r="A200" s="4">
        <v>142</v>
      </c>
      <c t="n" r="B200" s="5">
        <v>0</v>
      </c>
    </row>
    <row spans="1:4" r="201">
      <c t="s" r="A201" s="4">
        <v>143</v>
      </c>
      <c t="n" r="B201" s="5">
        <v>0</v>
      </c>
      <c t="n" r="C201" s="5">
        <v>0</v>
      </c>
      <c t="n" r="D201" s="5">
        <v>0</v>
      </c>
    </row>
    <row spans="1:4" r="202">
      <c t="s" r="A202" s="4">
        <v>144</v>
      </c>
      <c t="n" r="B202" s="5">
        <v>0</v>
      </c>
      <c t="n" r="C202" s="5">
        <v>0</v>
      </c>
      <c t="n" r="D202" s="5">
        <v>0</v>
      </c>
    </row>
    <row spans="1:4" r="203">
      <c t="s" r="A203" s="4">
        <v>145</v>
      </c>
      <c t="n" r="B203" s="5">
        <v>0</v>
      </c>
      <c t="n" r="C203" s="5">
        <v>0</v>
      </c>
    </row>
    <row spans="1:4" r="204">
      <c t="s" r="A204" s="4">
        <v>147</v>
      </c>
      <c t="n" r="C204" s="5">
        <v>0</v>
      </c>
      <c t="n" r="D204" s="5">
        <v>0</v>
      </c>
    </row>
    <row spans="1:4" r="205">
      <c t="s" r="A205" s="4">
        <v>149</v>
      </c>
      <c t="n" r="C205" s="5">
        <v>0</v>
      </c>
      <c t="n" r="D205" s="5">
        <v>0</v>
      </c>
    </row>
    <row spans="1:4" r="206">
      <c t="s" r="A206" s="4">
        <v>146</v>
      </c>
      <c t="n" r="B206" s="5">
        <v>0</v>
      </c>
    </row>
    <row spans="1:4" r="207">
      <c t="s" r="A207" s="4">
        <v>148</v>
      </c>
      <c t="n" r="B207" s="5">
        <v>0</v>
      </c>
    </row>
    <row spans="1:4" r="208">
      <c t="s" r="A208" s="4">
        <v>1505</v>
      </c>
      <c t="n" r="B208" s="5">
        <v>0</v>
      </c>
      <c t="n" r="C208" s="5">
        <v>13434</v>
      </c>
      <c t="n" r="D208" s="5">
        <v>5141</v>
      </c>
    </row>
    <row spans="1:4" r="209">
      <c t="s" r="A209" s="4">
        <v>1506</v>
      </c>
      <c t="n" r="B209" s="5">
        <v>-9697</v>
      </c>
      <c t="n" r="C209" s="5">
        <v>0</v>
      </c>
      <c t="n" r="D209" s="5">
        <v>0</v>
      </c>
    </row>
    <row spans="1:4" r="210">
      <c t="s" r="A210" s="4">
        <v>150</v>
      </c>
      <c t="n" r="B210" s="5">
        <v>283443</v>
      </c>
      <c t="n" r="C210" s="5">
        <v>21556</v>
      </c>
      <c t="n" r="D210" s="5">
        <v>12403</v>
      </c>
    </row>
    <row spans="1:4" r="211">
      <c t="s" r="A211" s="3">
        <v>151</v>
      </c>
    </row>
    <row spans="1:4" r="212">
      <c t="s" r="A212" s="4">
        <v>152</v>
      </c>
      <c t="n" r="B212" s="5">
        <v>-119615</v>
      </c>
      <c t="n" r="C212" s="5">
        <v>-45674</v>
      </c>
      <c t="n" r="D212" s="5">
        <v>-27939</v>
      </c>
    </row>
    <row spans="1:4" r="213">
      <c t="s" r="A213" s="4">
        <v>153</v>
      </c>
      <c t="n" r="B213" s="5">
        <v>133</v>
      </c>
      <c t="n" r="C213" s="5">
        <v>898</v>
      </c>
      <c t="n" r="D213" s="5">
        <v>10917</v>
      </c>
    </row>
    <row spans="1:4" r="214">
      <c t="s" r="A214" s="4">
        <v>154</v>
      </c>
      <c t="n" r="B214" s="5">
        <v>0</v>
      </c>
      <c t="n" r="C214" s="5">
        <v>0</v>
      </c>
      <c t="n" r="D214" s="5">
        <v>0</v>
      </c>
    </row>
    <row spans="1:4" r="215">
      <c t="s" r="A215" s="4">
        <v>155</v>
      </c>
      <c t="n" r="B215" s="5">
        <v>0</v>
      </c>
    </row>
    <row spans="1:4" r="216">
      <c t="s" r="A216" s="4">
        <v>1507</v>
      </c>
      <c t="n" r="B216" s="5">
        <v>0</v>
      </c>
      <c t="n" r="C216" s="5">
        <v>0</v>
      </c>
    </row>
    <row spans="1:4" r="217">
      <c t="s" r="A217" s="4">
        <v>46</v>
      </c>
      <c t="n" r="B217" s="5">
        <v>4566</v>
      </c>
      <c t="n" r="C217" s="5">
        <v>3492</v>
      </c>
      <c t="n" r="D217" s="5">
        <v>-3542</v>
      </c>
    </row>
    <row spans="1:4" r="218">
      <c t="s" r="A218" s="4">
        <v>1507</v>
      </c>
      <c t="n" r="D218" s="5">
        <v>0</v>
      </c>
    </row>
    <row spans="1:4" r="219">
      <c t="s" r="A219" s="4">
        <v>1508</v>
      </c>
      <c t="n" r="B219" s="5">
        <v>0</v>
      </c>
      <c t="n" r="C219" s="5">
        <v>0</v>
      </c>
      <c t="n" r="D219" s="5">
        <v>0</v>
      </c>
    </row>
    <row spans="1:4" r="220">
      <c t="s" r="A220" s="4">
        <v>156</v>
      </c>
      <c t="n" r="B220" s="5">
        <v>-114916</v>
      </c>
      <c t="n" r="C220" s="5">
        <v>-41284</v>
      </c>
      <c t="n" r="D220" s="5">
        <v>-20564</v>
      </c>
    </row>
    <row spans="1:4" r="221">
      <c t="s" r="A221" s="4">
        <v>1509</v>
      </c>
      <c t="n" r="B221" s="5">
        <v>41114</v>
      </c>
      <c t="n" r="C221" s="5">
        <v>4110</v>
      </c>
      <c t="n" r="D221" s="5">
        <v>-28306</v>
      </c>
    </row>
    <row spans="1:4" r="222">
      <c t="s" r="A222" s="4">
        <v>162</v>
      </c>
      <c t="n" r="B222" s="5">
        <v>9901</v>
      </c>
      <c t="n" r="C222" s="5">
        <v>-4247</v>
      </c>
      <c t="n" r="D222" s="5">
        <v>866</v>
      </c>
    </row>
    <row spans="1:4" r="223">
      <c t="s" r="A223" s="4">
        <v>163</v>
      </c>
      <c t="n" r="B223" s="5">
        <v>51015</v>
      </c>
      <c t="n" r="C223" s="5">
        <v>-137</v>
      </c>
      <c t="n" r="D223" s="5">
        <v>-27440</v>
      </c>
    </row>
    <row spans="1:4" r="224">
      <c t="s" r="A224" s="4">
        <v>164</v>
      </c>
      <c t="n" r="B224" s="5">
        <v>-13258</v>
      </c>
      <c t="n" r="C224" s="5">
        <v>-13121</v>
      </c>
      <c t="n" r="D224" s="5">
        <v>14319</v>
      </c>
    </row>
    <row spans="1:4" r="225">
      <c t="s" r="A225" s="4">
        <v>165</v>
      </c>
      <c t="n" r="B225" s="5">
        <v>37757</v>
      </c>
      <c t="n" r="C225" s="5">
        <v>-13258</v>
      </c>
      <c t="n" r="D225" s="5">
        <v>-13121</v>
      </c>
    </row>
    <row spans="1:4" r="226">
      <c t="s" r="A226" s="3">
        <v>158</v>
      </c>
    </row>
    <row spans="1:4" r="227">
      <c t="s" r="A227" s="4">
        <v>159</v>
      </c>
      <c t="n" r="D227" s="5">
        <v>0</v>
      </c>
    </row>
    <row spans="1:4" r="228">
      <c t="s" r="A228" s="4">
        <v>1510</v>
      </c>
      <c t="n" r="D228" s="5">
        <v>0</v>
      </c>
    </row>
    <row spans="1:4" r="229">
      <c t="s" r="A229" s="4">
        <v>161</v>
      </c>
      <c t="n" r="D229" s="5">
        <v>0</v>
      </c>
    </row>
    <row spans="1:4" r="230">
      <c t="s" r="A230" s="4">
        <v>1500</v>
      </c>
    </row>
    <row spans="1:4" r="231">
      <c t="s" r="A231" s="3">
        <v>1489</v>
      </c>
    </row>
    <row spans="1:4" r="232">
      <c t="s" r="A232" s="4">
        <v>136</v>
      </c>
      <c t="n" r="B232" s="5">
        <v>228264</v>
      </c>
      <c t="n" r="C232" s="5">
        <v>-110045</v>
      </c>
      <c t="n" r="D232" s="5">
        <v>217447</v>
      </c>
    </row>
    <row spans="1:4" r="233">
      <c t="s" r="A233" s="3">
        <v>137</v>
      </c>
    </row>
    <row spans="1:4" r="234">
      <c t="s" r="A234" s="4">
        <v>138</v>
      </c>
      <c t="n" r="B234" s="5">
        <v>0</v>
      </c>
      <c t="n" r="C234" s="5">
        <v>0</v>
      </c>
      <c t="n" r="D234" s="5">
        <v>0</v>
      </c>
    </row>
    <row spans="1:4" r="235">
      <c t="s" r="A235" s="4">
        <v>139</v>
      </c>
      <c t="n" r="B235" s="5">
        <v>-1451000</v>
      </c>
      <c t="n" r="C235" s="5">
        <v>-908835</v>
      </c>
      <c t="n" r="D235" s="5">
        <v>-24922</v>
      </c>
    </row>
    <row spans="1:4" r="236">
      <c t="s" r="A236" s="4">
        <v>140</v>
      </c>
      <c t="n" r="D236" s="5">
        <v>-202000</v>
      </c>
    </row>
    <row spans="1:4" r="237">
      <c t="s" r="A237" s="4">
        <v>141</v>
      </c>
      <c t="n" r="C237" s="5">
        <v>-300000</v>
      </c>
    </row>
    <row spans="1:4" r="238">
      <c t="s" r="A238" s="4">
        <v>142</v>
      </c>
      <c t="n" r="B238" s="5">
        <v>0</v>
      </c>
    </row>
    <row spans="1:4" r="239">
      <c t="s" r="A239" s="4">
        <v>143</v>
      </c>
      <c t="n" r="B239" s="5">
        <v>-325000</v>
      </c>
      <c t="n" r="C239" s="5">
        <v>-710000</v>
      </c>
      <c t="n" r="D239" s="5">
        <v>-1025000</v>
      </c>
    </row>
    <row spans="1:4" r="240">
      <c t="s" r="A240" s="4">
        <v>144</v>
      </c>
      <c t="n" r="B240" s="5">
        <v>325000</v>
      </c>
      <c t="n" r="C240" s="5">
        <v>760000</v>
      </c>
      <c t="n" r="D240" s="5">
        <v>1100000</v>
      </c>
    </row>
    <row spans="1:4" r="241">
      <c t="s" r="A241" s="4">
        <v>145</v>
      </c>
      <c t="n" r="B241" s="5">
        <v>158681</v>
      </c>
      <c t="n" r="C241" s="5">
        <v>133900</v>
      </c>
    </row>
    <row spans="1:4" r="242">
      <c t="s" r="A242" s="4">
        <v>147</v>
      </c>
      <c t="n" r="C242" s="5">
        <v>14296</v>
      </c>
      <c t="n" r="D242" s="5">
        <v>3971</v>
      </c>
    </row>
    <row spans="1:4" r="243">
      <c t="s" r="A243" s="4">
        <v>149</v>
      </c>
      <c t="n" r="C243" s="5">
        <v>0</v>
      </c>
      <c t="n" r="D243" s="5">
        <v>0</v>
      </c>
    </row>
    <row spans="1:4" r="244">
      <c t="s" r="A244" s="4">
        <v>146</v>
      </c>
      <c t="n" r="B244" s="5">
        <v>165995</v>
      </c>
    </row>
    <row spans="1:4" r="245">
      <c t="s" r="A245" s="4">
        <v>148</v>
      </c>
      <c t="n" r="B245" s="5">
        <v>0</v>
      </c>
    </row>
    <row spans="1:4" r="246">
      <c t="s" r="A246" s="4">
        <v>1505</v>
      </c>
      <c t="n" r="B246" s="5">
        <v>-84900</v>
      </c>
      <c t="n" r="C246" s="5">
        <v>-202568</v>
      </c>
      <c t="n" r="D246" s="5">
        <v>25593</v>
      </c>
    </row>
    <row spans="1:4" r="247">
      <c t="s" r="A247" s="4">
        <v>1506</v>
      </c>
      <c t="n" r="B247" s="5">
        <v>9697</v>
      </c>
      <c t="n" r="C247" s="5">
        <v>85148</v>
      </c>
      <c t="n" r="D247" s="5">
        <v>130338</v>
      </c>
    </row>
    <row spans="1:4" r="248">
      <c t="s" r="A248" s="4">
        <v>150</v>
      </c>
      <c t="n" r="B248" s="5">
        <v>-1201527</v>
      </c>
      <c t="n" r="C248" s="5">
        <v>-1128059</v>
      </c>
      <c t="n" r="D248" s="5">
        <v>7980</v>
      </c>
    </row>
    <row spans="1:4" r="249">
      <c t="s" r="A249" s="3">
        <v>151</v>
      </c>
    </row>
    <row spans="1:4" r="250">
      <c t="s" r="A250" s="4">
        <v>152</v>
      </c>
      <c t="n" r="B250" s="5">
        <v>-136</v>
      </c>
      <c t="n" r="C250" s="5">
        <v>3030</v>
      </c>
      <c t="n" r="D250" s="5">
        <v>0</v>
      </c>
    </row>
    <row spans="1:4" r="251">
      <c t="s" r="A251" s="4">
        <v>153</v>
      </c>
      <c t="n" r="B251" s="5">
        <v>0</v>
      </c>
      <c t="n" r="C251" s="5">
        <v>0</v>
      </c>
      <c t="n" r="D251" s="5">
        <v>0</v>
      </c>
    </row>
    <row spans="1:4" r="252">
      <c t="s" r="A252" s="4">
        <v>154</v>
      </c>
      <c t="n" r="B252" s="5">
        <v>0</v>
      </c>
      <c t="n" r="C252" s="5">
        <v>0</v>
      </c>
      <c t="n" r="D252" s="5">
        <v>0</v>
      </c>
    </row>
    <row spans="1:4" r="253">
      <c t="s" r="A253" s="4">
        <v>155</v>
      </c>
      <c t="n" r="B253" s="5">
        <v>0</v>
      </c>
    </row>
    <row spans="1:4" r="254">
      <c t="s" r="A254" s="4">
        <v>1507</v>
      </c>
      <c t="n" r="B254" s="5">
        <v>1180000</v>
      </c>
      <c t="n" r="C254" s="5">
        <v>1325890</v>
      </c>
    </row>
    <row spans="1:4" r="255">
      <c t="s" r="A255" s="4">
        <v>46</v>
      </c>
      <c t="n" r="B255" s="5">
        <v>0</v>
      </c>
      <c t="n" r="C255" s="5">
        <v>0</v>
      </c>
      <c t="n" r="D255" s="5">
        <v>0</v>
      </c>
    </row>
    <row spans="1:4" r="256">
      <c t="s" r="A256" s="4">
        <v>1507</v>
      </c>
      <c t="n" r="D256" s="5">
        <v>25000</v>
      </c>
    </row>
    <row spans="1:4" r="257">
      <c t="s" r="A257" s="4">
        <v>1508</v>
      </c>
      <c t="n" r="B257" s="5">
        <v>-190992</v>
      </c>
      <c t="n" r="C257" s="5">
        <v>-185405</v>
      </c>
      <c t="n" r="D257" s="5">
        <v>-260676</v>
      </c>
    </row>
    <row spans="1:4" r="258">
      <c t="s" r="A258" s="4">
        <v>156</v>
      </c>
      <c t="n" r="B258" s="5">
        <v>988872</v>
      </c>
      <c t="n" r="C258" s="5">
        <v>1143515</v>
      </c>
      <c t="n" r="D258" s="5">
        <v>-235676</v>
      </c>
    </row>
    <row spans="1:4" r="259">
      <c t="s" r="A259" s="4">
        <v>1509</v>
      </c>
      <c t="n" r="B259" s="5">
        <v>15609</v>
      </c>
      <c t="n" r="C259" s="5">
        <v>-94589</v>
      </c>
      <c t="n" r="D259" s="5">
        <v>-10249</v>
      </c>
    </row>
    <row spans="1:4" r="260">
      <c t="s" r="A260" s="4">
        <v>162</v>
      </c>
      <c t="n" r="B260" s="5">
        <v>0</v>
      </c>
      <c t="n" r="C260" s="5">
        <v>0</v>
      </c>
      <c t="n" r="D260" s="5">
        <v>0</v>
      </c>
    </row>
    <row spans="1:4" r="261">
      <c t="s" r="A261" s="4">
        <v>163</v>
      </c>
      <c t="n" r="B261" s="5">
        <v>15609</v>
      </c>
      <c t="n" r="C261" s="5">
        <v>-94589</v>
      </c>
      <c t="n" r="D261" s="5">
        <v>-10249</v>
      </c>
    </row>
    <row spans="1:4" r="262">
      <c t="s" r="A262" s="4">
        <v>164</v>
      </c>
      <c t="n" r="B262" s="5">
        <v>-98067</v>
      </c>
      <c t="n" r="C262" s="5">
        <v>-3478</v>
      </c>
      <c t="n" r="D262" s="5">
        <v>6771</v>
      </c>
    </row>
    <row spans="1:4" r="263">
      <c t="s" r="A263" s="4">
        <v>165</v>
      </c>
      <c t="n" r="B263" s="7">
        <v>-82458</v>
      </c>
      <c t="n" r="C263" s="7">
        <v>-98067</v>
      </c>
      <c t="n" r="D263" s="5">
        <v>-3478</v>
      </c>
    </row>
    <row spans="1:4" r="264">
      <c t="s" r="A264" s="3">
        <v>158</v>
      </c>
    </row>
    <row spans="1:4" r="265">
      <c t="s" r="A265" s="4">
        <v>159</v>
      </c>
      <c t="n" r="D265" s="5">
        <v>0</v>
      </c>
    </row>
    <row spans="1:4" r="266">
      <c t="s" r="A266" s="4">
        <v>1510</v>
      </c>
      <c t="n" r="D266" s="5">
        <v>0</v>
      </c>
    </row>
    <row spans="1:4" r="267">
      <c t="s" r="A267" s="4">
        <v>161</v>
      </c>
      <c t="n" r="D267" s="7">
        <v>0</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56"/>
    <col customWidth="1" max="3" min="3" width="11"/>
  </cols>
  <sheetData>
    <row spans="1:3" r="1">
      <c t="s" r="A1" s="1">
        <v>1511</v>
      </c>
      <c t="s" r="B1" s="1">
        <v>1512</v>
      </c>
      <c t="s" r="C1" s="2">
        <v>1513</v>
      </c>
    </row>
    <row spans="1:3" r="2">
      <c t="s" r="A2" s="4">
        <v>1514</v>
      </c>
    </row>
    <row spans="1:3" r="3">
      <c t="s" r="A3" s="4">
        <v>1515</v>
      </c>
      <c t="s" r="B3" s="4">
        <v>1516</v>
      </c>
      <c t="n" r="C3" s="7">
        <v>-128218</v>
      </c>
    </row>
    <row spans="1:3" r="4">
      <c t="s" r="A4" s="4">
        <v>1517</v>
      </c>
    </row>
    <row spans="1:3" r="5">
      <c t="s" r="A5" s="4">
        <v>1515</v>
      </c>
      <c t="s" r="B5" s="4">
        <v>1516</v>
      </c>
      <c t="n" r="C5" s="5">
        <v>0</v>
      </c>
    </row>
    <row spans="1:3" r="6">
      <c t="s" r="A6" s="4">
        <v>1518</v>
      </c>
    </row>
    <row spans="1:3" r="7">
      <c t="s" r="A7" s="4">
        <v>1515</v>
      </c>
      <c t="s" r="B7" s="4">
        <v>1516</v>
      </c>
      <c t="n" r="C7" s="7">
        <v>-188009</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11</v>
      </c>
      <c t="s" r="B1" s="2">
        <v>1</v>
      </c>
    </row>
    <row spans="1:2" r="2">
      <c t="s" r="B2" s="2">
        <v>2</v>
      </c>
    </row>
    <row spans="1:2" r="3">
      <c t="s" r="A3" s="3">
        <v>212</v>
      </c>
    </row>
    <row spans="1:2" r="4">
      <c t="s" r="A4" s="4">
        <v>44</v>
      </c>
      <c t="s" r="B4" s="4">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14</v>
      </c>
      <c t="s" r="B1" s="2">
        <v>1</v>
      </c>
    </row>
    <row spans="1:2" r="2">
      <c t="s" r="B2" s="2">
        <v>2</v>
      </c>
    </row>
    <row spans="1:2" r="3">
      <c t="s" r="A3" s="3">
        <v>215</v>
      </c>
    </row>
    <row spans="1:2" r="4">
      <c t="s" r="A4" s="4">
        <v>214</v>
      </c>
      <c t="s" r="B4" s="4">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43</v>
      </c>
      <c t="s" r="B1" s="2">
        <v>1</v>
      </c>
    </row>
    <row spans="1:2" r="2">
      <c t="s" r="B2" s="2">
        <v>2</v>
      </c>
    </row>
    <row spans="1:2" r="3">
      <c t="s" r="A3" s="3">
        <v>217</v>
      </c>
    </row>
    <row spans="1:2" r="4">
      <c t="s" r="A4" s="4">
        <v>43</v>
      </c>
      <c t="s" r="B4" s="4">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8</v>
      </c>
      <c t="s" r="B1" s="2">
        <v>1</v>
      </c>
    </row>
    <row spans="1:2" r="2">
      <c t="s" r="B2" s="2">
        <v>2</v>
      </c>
    </row>
    <row spans="1:2" r="3">
      <c t="s" r="A3" s="3">
        <v>219</v>
      </c>
    </row>
    <row spans="1:2" r="4">
      <c t="s" r="A4" s="4">
        <v>38</v>
      </c>
      <c t="s" r="B4" s="4">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134297</v>
      </c>
      <c t="n" r="C3" s="7">
        <v>302522</v>
      </c>
    </row>
    <row spans="1:3" r="4">
      <c t="s" r="A4" s="4">
        <v>35</v>
      </c>
      <c t="n" r="B4" s="5">
        <v>241624</v>
      </c>
      <c t="n" r="C4" s="5">
        <v>292339</v>
      </c>
    </row>
    <row spans="1:3" r="5">
      <c t="s" r="A5" s="4">
        <v>36</v>
      </c>
      <c t="n" r="B5" s="5">
        <v>14191</v>
      </c>
      <c t="n" r="C5" s="5">
        <v>28172</v>
      </c>
    </row>
    <row spans="1:3" r="6">
      <c t="s" r="A6" s="4">
        <v>37</v>
      </c>
      <c t="n" r="B6" s="5">
        <v>416</v>
      </c>
      <c t="n" r="C6" s="5">
        <v>60</v>
      </c>
    </row>
    <row spans="1:3" r="7">
      <c t="s" r="A7" s="4">
        <v>38</v>
      </c>
      <c t="n" r="B7" s="5">
        <v>117748</v>
      </c>
      <c t="n" r="C7" s="5">
        <v>130891</v>
      </c>
    </row>
    <row spans="1:3" r="8">
      <c t="s" r="A8" s="4">
        <v>39</v>
      </c>
      <c t="n" r="B8" s="5">
        <v>28742</v>
      </c>
      <c t="n" r="C8" s="5">
        <v>27683</v>
      </c>
    </row>
    <row spans="1:3" r="9">
      <c t="s" r="A9" s="4">
        <v>40</v>
      </c>
      <c t="n" r="B9" s="5">
        <v>67870</v>
      </c>
      <c t="n" r="C9" s="5">
        <v>49209</v>
      </c>
    </row>
    <row spans="1:3" r="10">
      <c t="s" r="A10" s="4">
        <v>41</v>
      </c>
      <c t="n" r="B10" s="5">
        <v>604888</v>
      </c>
      <c t="n" r="C10" s="5">
        <v>830876</v>
      </c>
    </row>
    <row spans="1:3" r="11">
      <c t="s" r="A11" s="4">
        <v>42</v>
      </c>
      <c t="n" r="B11" s="5">
        <v>951554</v>
      </c>
      <c t="n" r="C11" s="5">
        <v>1050759</v>
      </c>
    </row>
    <row spans="1:3" r="12">
      <c t="s" r="A12" s="4">
        <v>43</v>
      </c>
      <c t="n" r="B12" s="5">
        <v>33293</v>
      </c>
      <c t="n" r="C12" s="5">
        <v>31351</v>
      </c>
    </row>
    <row spans="1:3" r="13">
      <c t="s" r="A13" s="4">
        <v>44</v>
      </c>
      <c t="n" r="B13" s="5">
        <v>169598</v>
      </c>
      <c t="n" r="C13" s="5">
        <v>177863</v>
      </c>
    </row>
    <row spans="1:3" r="14">
      <c t="s" r="A14" s="4">
        <v>45</v>
      </c>
      <c t="n" r="B14" s="5">
        <v>0</v>
      </c>
      <c t="n" r="C14" s="5">
        <v>432376</v>
      </c>
    </row>
    <row spans="1:3" r="15">
      <c t="s" r="A15" s="4">
        <v>46</v>
      </c>
      <c t="n" r="B15" s="5">
        <v>19333</v>
      </c>
      <c t="n" r="C15" s="5">
        <v>31566</v>
      </c>
    </row>
    <row spans="1:3" r="16">
      <c t="s" r="A16" s="4">
        <v>40</v>
      </c>
      <c t="n" r="B16" s="5">
        <v>458156</v>
      </c>
      <c t="n" r="C16" s="5">
        <v>519306</v>
      </c>
    </row>
    <row spans="1:3" r="17">
      <c t="s" r="A17" s="4">
        <v>37</v>
      </c>
      <c t="n" r="B17" s="5">
        <v>1333</v>
      </c>
      <c t="n" r="C17" s="5">
        <v>3381</v>
      </c>
    </row>
    <row spans="1:3" r="18">
      <c t="s" r="A18" s="4">
        <v>47</v>
      </c>
      <c t="n" r="B18" s="5">
        <v>13424</v>
      </c>
      <c t="n" r="C18" s="5">
        <v>26849</v>
      </c>
    </row>
    <row spans="1:3" r="19">
      <c t="s" r="A19" s="4">
        <v>48</v>
      </c>
      <c t="n" r="B19" s="5">
        <v>2251579</v>
      </c>
      <c t="n" r="C19" s="5">
        <v>3104327</v>
      </c>
    </row>
    <row spans="1:3" r="20">
      <c t="s" r="A20" s="3">
        <v>49</v>
      </c>
    </row>
    <row spans="1:3" r="21">
      <c t="s" r="A21" s="4">
        <v>50</v>
      </c>
      <c t="n" r="B21" s="5">
        <v>275944</v>
      </c>
      <c t="n" r="C21" s="5">
        <v>355341</v>
      </c>
    </row>
    <row spans="1:3" r="22">
      <c t="s" r="A22" s="4">
        <v>51</v>
      </c>
      <c t="n" r="B22" s="5">
        <v>40949</v>
      </c>
      <c t="n" r="C22" s="5">
        <v>30436</v>
      </c>
    </row>
    <row spans="1:3" r="23">
      <c t="s" r="A23" s="4">
        <v>52</v>
      </c>
      <c t="n" r="B23" s="5">
        <v>42000</v>
      </c>
      <c t="n" r="C23" s="5">
        <v>41975</v>
      </c>
    </row>
    <row spans="1:3" r="24">
      <c t="s" r="A24" s="4">
        <v>53</v>
      </c>
      <c t="n" r="B24" s="5">
        <v>43</v>
      </c>
      <c t="n" r="C24" s="5">
        <v>98</v>
      </c>
    </row>
    <row spans="1:3" r="25">
      <c t="s" r="A25" s="4">
        <v>54</v>
      </c>
      <c t="n" r="B25" s="5">
        <v>43379</v>
      </c>
      <c t="n" r="C25" s="5">
        <v>62596</v>
      </c>
    </row>
    <row spans="1:3" r="26">
      <c t="s" r="A26" s="4">
        <v>55</v>
      </c>
      <c t="n" r="B26" s="5">
        <v>102100</v>
      </c>
      <c t="n" r="C26" s="5">
        <v>55170</v>
      </c>
    </row>
    <row spans="1:3" r="27">
      <c t="s" r="A27" s="4">
        <v>56</v>
      </c>
      <c t="n" r="B27" s="5">
        <v>3624</v>
      </c>
      <c t="n" r="C27" s="5">
        <v>4107</v>
      </c>
    </row>
    <row spans="1:3" r="28">
      <c t="s" r="A28" s="4">
        <v>57</v>
      </c>
      <c t="n" r="B28" s="5">
        <v>508039</v>
      </c>
      <c t="n" r="C28" s="5">
        <v>549723</v>
      </c>
    </row>
    <row spans="1:3" r="29">
      <c t="s" r="A29" s="4">
        <v>58</v>
      </c>
      <c t="n" r="B29" s="5">
        <v>1215655</v>
      </c>
      <c t="n" r="C29" s="5">
        <v>1546155</v>
      </c>
    </row>
    <row spans="1:3" r="30">
      <c t="s" r="A30" s="4">
        <v>51</v>
      </c>
      <c t="n" r="B30" s="5">
        <v>64387</v>
      </c>
      <c t="n" r="C30" s="5">
        <v>81485</v>
      </c>
    </row>
    <row spans="1:3" r="31">
      <c t="s" r="A31" s="4">
        <v>55</v>
      </c>
      <c t="n" r="B31" s="5">
        <v>273274</v>
      </c>
      <c t="n" r="C31" s="5">
        <v>287385</v>
      </c>
    </row>
    <row spans="1:3" r="32">
      <c t="s" r="A32" s="4">
        <v>53</v>
      </c>
      <c t="n" r="B32" s="5">
        <v>8927</v>
      </c>
      <c t="n" r="C32" s="5">
        <v>10665</v>
      </c>
    </row>
    <row spans="1:3" r="33">
      <c t="s" r="A33" s="4">
        <v>59</v>
      </c>
      <c t="n" r="B33" s="5">
        <v>2070282</v>
      </c>
      <c t="n" r="C33" s="5">
        <v>2475413</v>
      </c>
    </row>
    <row spans="1:3" r="34">
      <c t="s" r="A34" s="4">
        <v>60</v>
      </c>
      <c t="n" r="B34" s="5">
        <v>16940</v>
      </c>
      <c t="n" r="C34" s="5">
        <v>-22578</v>
      </c>
    </row>
    <row spans="1:3" r="35">
      <c t="s" r="A35" s="4">
        <v>61</v>
      </c>
      <c t="n" r="B35" s="5">
        <v>589823</v>
      </c>
      <c t="n" r="C35" s="5">
        <v>0</v>
      </c>
    </row>
    <row spans="1:3" r="36">
      <c t="s" r="A36" s="4">
        <v>62</v>
      </c>
      <c t="n" r="B36" s="5">
        <v>8</v>
      </c>
      <c t="n" r="C36" s="5">
        <v>8</v>
      </c>
    </row>
    <row spans="1:3" r="37">
      <c t="s" r="A37" s="4">
        <v>63</v>
      </c>
      <c t="n" r="B37" s="5">
        <v>1961007</v>
      </c>
      <c t="n" r="C37" s="5">
        <v>2039371</v>
      </c>
    </row>
    <row spans="1:3" r="38">
      <c t="s" r="A38" s="4">
        <v>64</v>
      </c>
      <c t="n" r="B38" s="5">
        <v>-2070254</v>
      </c>
      <c t="n" r="C38" s="5">
        <v>-1265103</v>
      </c>
    </row>
    <row spans="1:3" r="39">
      <c t="s" r="A39" s="4">
        <v>65</v>
      </c>
      <c t="n" r="B39" s="5">
        <v>-316227</v>
      </c>
      <c t="n" r="C39" s="5">
        <v>-122784</v>
      </c>
    </row>
    <row spans="1:3" r="40">
      <c t="s" r="A40" s="4">
        <v>66</v>
      </c>
      <c t="n" r="B40" s="5">
        <v>-425466</v>
      </c>
      <c t="n" r="C40" s="5">
        <v>651492</v>
      </c>
    </row>
    <row spans="1:3" r="41">
      <c t="s" r="A41" s="4">
        <v>67</v>
      </c>
      <c t="n" r="B41" s="7">
        <v>2251579</v>
      </c>
      <c t="n" r="C41" s="7">
        <v>31043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21</v>
      </c>
      <c t="s" r="B1" s="2">
        <v>1</v>
      </c>
    </row>
    <row spans="1:2" r="2">
      <c t="s" r="B2" s="2">
        <v>2</v>
      </c>
    </row>
    <row spans="1:2" r="3">
      <c t="s" r="A3" s="3">
        <v>222</v>
      </c>
    </row>
    <row spans="1:2" r="4">
      <c t="s" r="A4" s="4">
        <v>223</v>
      </c>
      <c t="s" r="B4" s="4">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25</v>
      </c>
      <c t="s" r="B1" s="2">
        <v>1</v>
      </c>
    </row>
    <row spans="1:2" r="2">
      <c t="s" r="B2" s="2">
        <v>2</v>
      </c>
    </row>
    <row spans="1:2" r="3">
      <c t="s" r="A3" s="3">
        <v>226</v>
      </c>
    </row>
    <row spans="1:2" r="4">
      <c t="s" r="A4" s="4">
        <v>40</v>
      </c>
      <c t="s" r="B4" s="4">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28</v>
      </c>
      <c t="s" r="B1" s="2">
        <v>1</v>
      </c>
    </row>
    <row spans="1:2" r="2">
      <c t="s" r="B2" s="2">
        <v>2</v>
      </c>
    </row>
    <row spans="1:2" r="3">
      <c t="s" r="A3" s="3">
        <v>229</v>
      </c>
    </row>
    <row spans="1:2" r="4">
      <c t="s" r="A4" s="4">
        <v>55</v>
      </c>
      <c t="s" r="B4" s="4">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31</v>
      </c>
      <c t="s" r="B1" s="2">
        <v>1</v>
      </c>
    </row>
    <row spans="1:2" r="2">
      <c t="s" r="B2" s="2">
        <v>2</v>
      </c>
    </row>
    <row spans="1:2" r="3">
      <c t="s" r="A3" s="3">
        <v>232</v>
      </c>
    </row>
    <row spans="1:2" r="4">
      <c t="s" r="A4" s="4">
        <v>58</v>
      </c>
      <c t="s" r="B4" s="4">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34</v>
      </c>
      <c t="s" r="B1" s="2">
        <v>1</v>
      </c>
    </row>
    <row spans="1:2" r="2">
      <c t="s" r="B2" s="2">
        <v>2</v>
      </c>
    </row>
    <row spans="1:2" r="3">
      <c t="s" r="A3" s="3">
        <v>235</v>
      </c>
    </row>
    <row spans="1:2" r="4">
      <c t="s" r="A4" s="4">
        <v>93</v>
      </c>
      <c t="s" r="B4" s="4">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37</v>
      </c>
      <c t="s" r="B1" s="2">
        <v>1</v>
      </c>
    </row>
    <row spans="1:2" r="2">
      <c t="s" r="B2" s="2">
        <v>2</v>
      </c>
    </row>
    <row spans="1:2" r="3">
      <c t="s" r="A3" s="3">
        <v>238</v>
      </c>
    </row>
    <row spans="1:2" r="4">
      <c t="s" r="A4" s="4">
        <v>239</v>
      </c>
      <c t="s" r="B4" s="4">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1</v>
      </c>
      <c t="s" r="B1" s="2">
        <v>1</v>
      </c>
    </row>
    <row spans="1:2" r="2">
      <c t="s" r="B2" s="2">
        <v>2</v>
      </c>
    </row>
    <row spans="1:2" r="3">
      <c t="s" r="A3" s="3">
        <v>242</v>
      </c>
    </row>
    <row spans="1:2" r="4">
      <c t="s" r="A4" s="4">
        <v>243</v>
      </c>
      <c t="s" r="B4" s="4">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45</v>
      </c>
      <c t="s" r="B1" s="2">
        <v>1</v>
      </c>
    </row>
    <row spans="1:2" r="2">
      <c t="s" r="B2" s="2">
        <v>2</v>
      </c>
    </row>
    <row spans="1:2" r="3">
      <c t="s" r="A3" s="3">
        <v>246</v>
      </c>
    </row>
    <row spans="1:2" r="4">
      <c t="s" r="A4" s="4">
        <v>247</v>
      </c>
      <c t="s" r="B4" s="4">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49</v>
      </c>
      <c t="s" r="B1" s="2">
        <v>1</v>
      </c>
    </row>
    <row spans="1:2" r="2">
      <c t="s" r="B2" s="2">
        <v>2</v>
      </c>
    </row>
    <row spans="1:2" r="3">
      <c t="s" r="A3" s="3">
        <v>250</v>
      </c>
    </row>
    <row spans="1:2" r="4">
      <c t="s" r="A4" s="4">
        <v>170</v>
      </c>
      <c t="s" r="B4" s="4">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52</v>
      </c>
      <c t="s" r="B1" s="2">
        <v>1</v>
      </c>
    </row>
    <row spans="1:2" r="2">
      <c t="s" r="B2" s="2">
        <v>2</v>
      </c>
    </row>
    <row spans="1:2" r="3">
      <c t="s" r="A3" s="3">
        <v>253</v>
      </c>
    </row>
    <row spans="1:2" r="4">
      <c t="s" r="A4" s="4">
        <v>254</v>
      </c>
      <c t="s" r="B4" s="4">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68</v>
      </c>
      <c t="s" r="B1" s="2">
        <v>2</v>
      </c>
      <c t="s" r="C1" s="2">
        <v>32</v>
      </c>
    </row>
    <row spans="1:3" r="2">
      <c t="s" r="A2" s="3">
        <v>69</v>
      </c>
    </row>
    <row spans="1:3" r="3">
      <c t="s" r="A3" s="4">
        <v>70</v>
      </c>
      <c t="n" r="B3" s="6">
        <v>1.7</v>
      </c>
      <c t="n" r="C3" s="6">
        <v>2.3</v>
      </c>
    </row>
    <row spans="1:3" r="4">
      <c t="s" r="A4" s="4">
        <v>71</v>
      </c>
      <c t="n" r="B4" s="8">
        <v>0.0001</v>
      </c>
      <c t="n" r="C4" s="7">
        <v>0</v>
      </c>
    </row>
    <row spans="1:3" r="5">
      <c t="s" r="A5" s="4">
        <v>72</v>
      </c>
      <c t="n" r="B5" s="5">
        <v>6000000</v>
      </c>
      <c t="n" r="C5" s="5">
        <v>0</v>
      </c>
    </row>
    <row spans="1:3" r="6">
      <c t="s" r="A6" s="4">
        <v>73</v>
      </c>
      <c t="n" r="B6" s="5">
        <v>617045</v>
      </c>
      <c t="n" r="C6" s="5">
        <v>0</v>
      </c>
    </row>
    <row spans="1:3" r="7">
      <c t="s" r="A7" s="4">
        <v>74</v>
      </c>
      <c t="n" r="B7" s="8">
        <v>0.0001</v>
      </c>
      <c t="n" r="C7" s="8">
        <v>0.0001</v>
      </c>
    </row>
    <row spans="1:3" r="8">
      <c t="s" r="A8" s="4">
        <v>75</v>
      </c>
      <c t="n" r="B8" s="5">
        <v>1994000000</v>
      </c>
      <c t="n" r="C8" s="5">
        <v>2000000000</v>
      </c>
    </row>
    <row spans="1:3" r="9">
      <c t="s" r="A9" s="4">
        <v>76</v>
      </c>
      <c t="n" r="B9" s="5">
        <v>81249359</v>
      </c>
      <c t="n" r="C9" s="5">
        <v>8051948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56</v>
      </c>
      <c t="s" r="B1" s="2">
        <v>1</v>
      </c>
    </row>
    <row spans="1:2" r="2">
      <c t="s" r="B2" s="2">
        <v>2</v>
      </c>
    </row>
    <row spans="1:2" r="3">
      <c t="s" r="A3" s="3">
        <v>257</v>
      </c>
    </row>
    <row spans="1:2" r="4">
      <c t="s" r="A4" s="4">
        <v>258</v>
      </c>
      <c t="s" r="B4" s="4">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60</v>
      </c>
      <c t="s" r="B1" s="2">
        <v>1</v>
      </c>
    </row>
    <row spans="1:2" r="2">
      <c t="s" r="B2" s="2">
        <v>2</v>
      </c>
    </row>
    <row spans="1:2" r="3">
      <c t="s" r="A3" s="3">
        <v>261</v>
      </c>
    </row>
    <row spans="1:2" r="4">
      <c t="s" r="A4" s="4">
        <v>260</v>
      </c>
      <c t="s" r="B4" s="4">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263</v>
      </c>
      <c t="s" r="B1" s="2">
        <v>1</v>
      </c>
    </row>
    <row spans="1:2" r="2">
      <c t="s" r="B2" s="2">
        <v>2</v>
      </c>
    </row>
    <row spans="1:2" r="3">
      <c t="s" r="A3" s="3">
        <v>264</v>
      </c>
    </row>
    <row spans="1:2" r="4">
      <c t="s" r="A4" s="4">
        <v>263</v>
      </c>
      <c t="s" r="B4" s="4">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66</v>
      </c>
      <c t="s" r="B1" s="2">
        <v>1</v>
      </c>
    </row>
    <row spans="1:2" r="2">
      <c t="s" r="B2" s="2">
        <v>2</v>
      </c>
    </row>
    <row spans="1:2" r="3">
      <c t="s" r="A3" s="3">
        <v>267</v>
      </c>
    </row>
    <row spans="1:2" r="4">
      <c t="s" r="A4" s="4">
        <v>266</v>
      </c>
      <c t="s" r="B4" s="4">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69</v>
      </c>
      <c t="s" r="B1" s="2">
        <v>1</v>
      </c>
    </row>
    <row spans="1:2" r="2">
      <c t="s" r="B2" s="2">
        <v>2</v>
      </c>
    </row>
    <row spans="1:2" r="3">
      <c t="s" r="A3" s="3">
        <v>270</v>
      </c>
    </row>
    <row spans="1:2" r="4">
      <c t="s" r="A4" s="4">
        <v>269</v>
      </c>
      <c t="s" r="B4" s="4">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72</v>
      </c>
      <c t="s" r="B1" s="2">
        <v>1</v>
      </c>
    </row>
    <row spans="1:2" r="2">
      <c t="s" r="B2" s="2">
        <v>2</v>
      </c>
    </row>
    <row spans="1:2" r="3">
      <c t="s" r="A3" s="3">
        <v>270</v>
      </c>
    </row>
    <row spans="1:2" r="4">
      <c t="s" r="A4" s="4">
        <v>272</v>
      </c>
      <c t="s" r="B4" s="4">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74</v>
      </c>
      <c t="s" r="B1" s="2">
        <v>1</v>
      </c>
    </row>
    <row spans="1:2" r="2">
      <c t="s" r="B2" s="2">
        <v>2</v>
      </c>
    </row>
    <row spans="1:2" r="3">
      <c t="s" r="A3" s="3">
        <v>275</v>
      </c>
    </row>
    <row spans="1:2" r="4">
      <c t="s" r="A4" s="4">
        <v>276</v>
      </c>
      <c t="s" r="B4" s="4">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78</v>
      </c>
      <c t="s" r="B1" s="2">
        <v>1</v>
      </c>
    </row>
    <row spans="1:2" r="2">
      <c t="s" r="B2" s="2">
        <v>2</v>
      </c>
    </row>
    <row spans="1:2" r="3">
      <c t="s" r="A3" s="3">
        <v>279</v>
      </c>
    </row>
    <row spans="1:2" r="4">
      <c t="s" r="A4" s="4">
        <v>280</v>
      </c>
      <c t="s" r="B4" s="4">
        <v>2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82</v>
      </c>
      <c t="s" r="B1" s="2">
        <v>1</v>
      </c>
    </row>
    <row spans="1:2" r="2">
      <c t="s" r="B2" s="2">
        <v>2</v>
      </c>
    </row>
    <row spans="1:2" r="3">
      <c t="s" r="A3" s="3">
        <v>190</v>
      </c>
    </row>
    <row spans="1:2" r="4">
      <c t="s" r="A4" s="4">
        <v>283</v>
      </c>
      <c t="s" r="B4" s="4">
        <v>2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spans="1:2" r="1">
      <c t="s" r="A1" s="1">
        <v>285</v>
      </c>
      <c t="s" r="B1" s="2">
        <v>1</v>
      </c>
    </row>
    <row spans="1:2" r="2">
      <c t="s" r="B2" s="2">
        <v>2</v>
      </c>
    </row>
    <row spans="1:2" r="3">
      <c t="s" r="A3" s="3">
        <v>194</v>
      </c>
    </row>
    <row spans="1:2" r="4">
      <c t="s" r="A4" s="4">
        <v>286</v>
      </c>
      <c t="s" r="B4" s="4">
        <v>287</v>
      </c>
    </row>
    <row spans="1:2" r="5">
      <c t="s" r="A5" s="4">
        <v>288</v>
      </c>
      <c t="s" r="B5" s="4">
        <v>289</v>
      </c>
    </row>
    <row spans="1:2" r="6">
      <c t="s" r="A6" s="4">
        <v>290</v>
      </c>
      <c t="s" r="B6" s="4">
        <v>291</v>
      </c>
    </row>
    <row spans="1:2" r="7">
      <c t="s" r="A7" s="4">
        <v>292</v>
      </c>
      <c t="s" r="B7" s="4">
        <v>293</v>
      </c>
    </row>
    <row spans="1:2" r="8">
      <c t="s" r="A8" s="4">
        <v>80</v>
      </c>
      <c t="s" r="B8" s="4">
        <v>294</v>
      </c>
    </row>
    <row spans="1:2" r="9">
      <c t="s" r="A9" s="4">
        <v>221</v>
      </c>
      <c t="s" r="B9" s="4">
        <v>295</v>
      </c>
    </row>
    <row spans="1:2" r="10">
      <c t="s" r="A10" s="4">
        <v>296</v>
      </c>
      <c t="s" r="B10" s="4">
        <v>297</v>
      </c>
    </row>
    <row spans="1:2" r="11">
      <c t="s" r="A11" s="4">
        <v>298</v>
      </c>
      <c t="s" r="B11" s="4">
        <v>299</v>
      </c>
    </row>
    <row spans="1:2" r="12">
      <c t="s" r="A12" s="4">
        <v>300</v>
      </c>
      <c t="s" r="B12" s="4">
        <v>301</v>
      </c>
    </row>
    <row spans="1:2" r="13">
      <c t="s" r="A13" s="4">
        <v>38</v>
      </c>
      <c t="s" r="B13" s="4">
        <v>302</v>
      </c>
    </row>
    <row spans="1:2" r="14">
      <c t="s" r="A14" s="4">
        <v>204</v>
      </c>
      <c t="s" r="B14" s="4">
        <v>303</v>
      </c>
    </row>
    <row spans="1:2" r="15">
      <c t="s" r="A15" s="4">
        <v>304</v>
      </c>
      <c t="s" r="B15" s="4">
        <v>305</v>
      </c>
    </row>
    <row spans="1:2" r="16">
      <c t="s" r="A16" s="4">
        <v>214</v>
      </c>
      <c t="s" r="B16" s="4">
        <v>306</v>
      </c>
    </row>
    <row spans="1:2" r="17">
      <c t="s" r="A17" s="4">
        <v>307</v>
      </c>
      <c t="s" r="B17" s="4">
        <v>308</v>
      </c>
    </row>
    <row spans="1:2" r="18">
      <c t="s" r="A18" s="4">
        <v>237</v>
      </c>
      <c t="s" r="B18" s="4">
        <v>309</v>
      </c>
    </row>
    <row spans="1:2" r="19">
      <c t="s" r="A19" s="4">
        <v>310</v>
      </c>
      <c t="s" r="B19" s="4">
        <v>311</v>
      </c>
    </row>
    <row spans="1:2" r="20">
      <c t="s" r="A20" s="4">
        <v>312</v>
      </c>
      <c t="s" r="B20" s="4">
        <v>313</v>
      </c>
    </row>
    <row spans="1:2" r="21">
      <c t="s" r="A21" s="4">
        <v>314</v>
      </c>
      <c t="s" r="B21" s="4">
        <v>315</v>
      </c>
    </row>
    <row spans="1:2" r="22">
      <c t="s" r="A22" s="4">
        <v>316</v>
      </c>
      <c t="s" r="B22" s="4">
        <v>317</v>
      </c>
    </row>
    <row spans="1:2" r="23">
      <c t="s" r="A23" s="4">
        <v>318</v>
      </c>
      <c t="s" r="B23" s="4">
        <v>319</v>
      </c>
    </row>
    <row spans="1:2" r="24">
      <c t="s" r="A24" s="4">
        <v>320</v>
      </c>
      <c t="s" r="B24" s="4">
        <v>321</v>
      </c>
    </row>
    <row spans="1:2" r="25">
      <c t="s" r="A25" s="4">
        <v>322</v>
      </c>
      <c t="s" r="B25" s="4">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7</v>
      </c>
      <c t="s" r="B1" s="2">
        <v>1</v>
      </c>
    </row>
    <row spans="1:4" r="2">
      <c t="s" r="B2" s="2">
        <v>2</v>
      </c>
      <c t="s" r="C2" s="2">
        <v>32</v>
      </c>
      <c t="s" r="D2" s="2">
        <v>78</v>
      </c>
    </row>
    <row spans="1:4" r="3">
      <c t="s" r="A3" s="3">
        <v>79</v>
      </c>
    </row>
    <row spans="1:4" r="4">
      <c t="s" r="A4" s="4">
        <v>80</v>
      </c>
      <c t="n" r="B4" s="7">
        <v>1707699</v>
      </c>
      <c t="n" r="C4" s="7">
        <v>1764979</v>
      </c>
      <c t="n" r="D4" s="7">
        <v>1743847</v>
      </c>
    </row>
    <row spans="1:4" r="5">
      <c t="s" r="A5" s="3">
        <v>81</v>
      </c>
    </row>
    <row spans="1:4" r="6">
      <c t="s" r="A6" s="4">
        <v>82</v>
      </c>
      <c t="n" r="B6" s="5">
        <v>-1444532</v>
      </c>
      <c t="n" r="C6" s="5">
        <v>-1460037</v>
      </c>
      <c t="n" r="D6" s="5">
        <v>-1391837</v>
      </c>
    </row>
    <row spans="1:4" r="7">
      <c t="s" r="A7" s="4">
        <v>83</v>
      </c>
      <c t="n" r="B7" s="5">
        <v>11069</v>
      </c>
      <c t="n" r="C7" s="5">
        <v>7240</v>
      </c>
      <c t="n" r="D7" s="5">
        <v>4718</v>
      </c>
    </row>
    <row spans="1:4" r="8">
      <c t="s" r="A8" s="4">
        <v>84</v>
      </c>
      <c t="n" r="B8" s="5">
        <v>-83857</v>
      </c>
      <c t="n" r="C8" s="5">
        <v>-95087</v>
      </c>
      <c t="n" r="D8" s="5">
        <v>-74113</v>
      </c>
    </row>
    <row spans="1:4" r="9">
      <c t="s" r="A9" s="4">
        <v>85</v>
      </c>
      <c t="n" r="B9" s="5">
        <v>-143653</v>
      </c>
      <c t="n" r="C9" s="5">
        <v>-144573</v>
      </c>
      <c t="n" r="D9" s="5">
        <v>-131926</v>
      </c>
    </row>
    <row spans="1:4" r="10">
      <c t="s" r="A10" s="4">
        <v>86</v>
      </c>
      <c t="n" r="B10" s="5">
        <v>-80347</v>
      </c>
      <c t="n" r="C10" s="5">
        <v>0</v>
      </c>
      <c t="n" r="D10" s="5">
        <v>-10976</v>
      </c>
    </row>
    <row spans="1:4" r="11">
      <c t="s" r="A11" s="4">
        <v>87</v>
      </c>
      <c t="n" r="B11" s="5">
        <v>-553650</v>
      </c>
      <c t="n" r="C11" s="5">
        <v>-25933</v>
      </c>
      <c t="n" r="D11" s="5">
        <v>-29981</v>
      </c>
    </row>
    <row spans="1:4" r="12">
      <c t="s" r="A12" s="4">
        <v>88</v>
      </c>
      <c t="n" r="B12" s="5">
        <v>-13407</v>
      </c>
      <c t="n" r="C12" s="5">
        <v>-6631</v>
      </c>
      <c t="n" r="D12" s="5">
        <v>-15483</v>
      </c>
    </row>
    <row spans="1:4" r="13">
      <c t="s" r="A13" s="4">
        <v>89</v>
      </c>
      <c t="n" r="B13" s="5">
        <v>-2308377</v>
      </c>
      <c t="n" r="C13" s="5">
        <v>-1725021</v>
      </c>
      <c t="n" r="D13" s="5">
        <v>-1649598</v>
      </c>
    </row>
    <row spans="1:4" r="14">
      <c t="s" r="A14" s="4">
        <v>90</v>
      </c>
      <c t="n" r="B14" s="5">
        <v>-600678</v>
      </c>
      <c t="n" r="C14" s="5">
        <v>39958</v>
      </c>
      <c t="n" r="D14" s="5">
        <v>94249</v>
      </c>
    </row>
    <row spans="1:4" r="15">
      <c t="s" r="A15" s="4">
        <v>91</v>
      </c>
      <c t="n" r="B15" s="5">
        <v>-126481</v>
      </c>
      <c t="n" r="C15" s="5">
        <v>-153222</v>
      </c>
      <c t="n" r="D15" s="5">
        <v>-127199</v>
      </c>
    </row>
    <row spans="1:4" r="16">
      <c t="s" r="A16" s="4">
        <v>92</v>
      </c>
      <c t="n" r="B16" s="5">
        <v>-25153</v>
      </c>
      <c t="n" r="C16" s="5">
        <v>-6028</v>
      </c>
      <c t="n" r="D16" s="5">
        <v>-11383</v>
      </c>
    </row>
    <row spans="1:4" r="17">
      <c t="s" r="A17" s="4">
        <v>93</v>
      </c>
      <c t="n" r="B17" s="5">
        <v>-17841</v>
      </c>
      <c t="n" r="C17" s="5">
        <v>-23253</v>
      </c>
      <c t="n" r="D17" s="5">
        <v>-18729</v>
      </c>
    </row>
    <row spans="1:4" r="18">
      <c t="s" r="A18" s="4">
        <v>94</v>
      </c>
      <c t="n" r="B18" s="5">
        <v>-770153</v>
      </c>
      <c t="n" r="C18" s="5">
        <v>-142545</v>
      </c>
      <c t="n" r="D18" s="5">
        <v>-63062</v>
      </c>
    </row>
    <row spans="1:4" r="19">
      <c t="s" r="A19" s="4">
        <v>95</v>
      </c>
      <c t="n" r="B19" s="5">
        <v>-24607</v>
      </c>
      <c t="n" r="C19" s="5">
        <v>-28374</v>
      </c>
      <c t="n" r="D19" s="5">
        <v>-54452</v>
      </c>
    </row>
    <row spans="1:4" r="20">
      <c t="s" r="A20" s="4">
        <v>96</v>
      </c>
      <c t="n" r="B20" s="5">
        <v>-794760</v>
      </c>
      <c t="n" r="C20" s="5">
        <v>-170919</v>
      </c>
      <c t="n" r="D20" s="5">
        <v>-117514</v>
      </c>
    </row>
    <row spans="1:4" r="21">
      <c t="s" r="A21" s="4">
        <v>97</v>
      </c>
      <c t="n" r="B21" s="5">
        <v>0</v>
      </c>
      <c t="n" r="C21" s="5">
        <v>0</v>
      </c>
      <c t="n" r="D21" s="5">
        <v>1025</v>
      </c>
    </row>
    <row spans="1:4" r="22">
      <c t="s" r="A22" s="4">
        <v>98</v>
      </c>
      <c t="n" r="B22" s="5">
        <v>-794760</v>
      </c>
      <c t="n" r="C22" s="5">
        <v>-170919</v>
      </c>
      <c t="n" r="D22" s="5">
        <v>-116489</v>
      </c>
    </row>
    <row spans="1:4" r="23">
      <c t="s" r="A23" s="3">
        <v>99</v>
      </c>
    </row>
    <row spans="1:4" r="24">
      <c t="s" r="A24" s="4">
        <v>100</v>
      </c>
      <c t="n" r="B24" s="5">
        <v>-805151</v>
      </c>
      <c t="n" r="C24" s="5">
        <v>-172548</v>
      </c>
      <c t="n" r="D24" s="5">
        <v>-119436</v>
      </c>
    </row>
    <row spans="1:4" r="25">
      <c t="s" r="A25" s="4">
        <v>101</v>
      </c>
      <c t="n" r="B25" s="5">
        <v>10391</v>
      </c>
      <c t="n" r="C25" s="5">
        <v>1629</v>
      </c>
      <c t="n" r="D25" s="5">
        <v>2947</v>
      </c>
    </row>
    <row spans="1:4" r="26">
      <c t="s" r="A26" s="4">
        <v>98</v>
      </c>
      <c t="n" r="B26" s="5">
        <v>-794760</v>
      </c>
      <c t="n" r="C26" s="5">
        <v>-170919</v>
      </c>
      <c t="n" r="D26" s="5">
        <v>-116489</v>
      </c>
    </row>
    <row spans="1:4" r="27">
      <c t="s" r="A27" s="4">
        <v>102</v>
      </c>
      <c t="n" r="B27" s="7">
        <v>-901520</v>
      </c>
      <c t="n" r="C27" s="7">
        <v>-172548</v>
      </c>
      <c t="n" r="D27" s="7">
        <v>-119436</v>
      </c>
    </row>
    <row spans="1:4" r="28">
      <c t="s" r="A28" s="3">
        <v>103</v>
      </c>
    </row>
    <row spans="1:4" r="29">
      <c t="s" r="A29" s="4">
        <v>104</v>
      </c>
      <c t="n" r="B29" s="9">
        <v>-11.17</v>
      </c>
      <c t="n" r="C29" s="9">
        <v>-3.09</v>
      </c>
      <c t="n" r="D29" s="9">
        <v>-2.59</v>
      </c>
    </row>
    <row spans="1:4" r="30">
      <c t="s" r="A30" s="4">
        <v>105</v>
      </c>
      <c t="n" r="B30" s="5">
        <v>0</v>
      </c>
      <c t="n" r="C30" s="5">
        <v>0</v>
      </c>
      <c t="n" r="D30" s="10">
        <v>0.02</v>
      </c>
    </row>
    <row spans="1:4" r="31">
      <c t="s" r="A31" s="4">
        <v>106</v>
      </c>
      <c t="n" r="B31" s="9">
        <v>-11.17</v>
      </c>
      <c t="n" r="C31" s="9">
        <v>-3.09</v>
      </c>
      <c t="n" r="D31" s="9">
        <v>-2.57</v>
      </c>
    </row>
    <row spans="1:4" r="32">
      <c t="s" r="A32" s="4">
        <v>107</v>
      </c>
      <c t="n" r="B32" s="5">
        <v>80728600</v>
      </c>
      <c t="n" r="C32" s="5">
        <v>55919484</v>
      </c>
      <c t="n" r="D32" s="5">
        <v>4651948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324</v>
      </c>
      <c t="s" r="B1" s="2">
        <v>1</v>
      </c>
    </row>
    <row spans="1:2" r="2">
      <c t="s" r="B2" s="2">
        <v>2</v>
      </c>
    </row>
    <row spans="1:2" r="3">
      <c t="s" r="A3" s="3">
        <v>194</v>
      </c>
    </row>
    <row spans="1:2" r="4">
      <c t="s" r="A4" s="4">
        <v>325</v>
      </c>
      <c t="s" r="B4" s="4">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9"/>
    <col customWidth="1" max="2" min="2" width="80"/>
  </cols>
  <sheetData>
    <row spans="1:2" r="1">
      <c t="s" r="A1" s="1">
        <v>327</v>
      </c>
      <c t="s" r="B1" s="2">
        <v>1</v>
      </c>
    </row>
    <row spans="1:2" r="2">
      <c t="s" r="B2" s="2">
        <v>2</v>
      </c>
    </row>
    <row spans="1:2" r="3">
      <c t="s" r="A3" s="4">
        <v>328</v>
      </c>
      <c t="s" r="B3" s="4">
        <v>329</v>
      </c>
    </row>
    <row spans="1:2" r="4">
      <c t="s" r="A4" s="4">
        <v>330</v>
      </c>
      <c t="s" r="B4" s="4">
        <v>331</v>
      </c>
    </row>
    <row spans="1:2" r="5">
      <c t="s" r="A5" s="4">
        <v>332</v>
      </c>
      <c t="s" r="B5" s="4">
        <v>333</v>
      </c>
    </row>
    <row spans="1:2" r="6">
      <c t="s" r="A6" s="4">
        <v>334</v>
      </c>
    </row>
    <row spans="1:2" r="7">
      <c t="s" r="A7" s="4">
        <v>335</v>
      </c>
      <c t="s" r="B7" s="4">
        <v>336</v>
      </c>
    </row>
    <row spans="1:2" r="8">
      <c t="s" r="A8" s="4">
        <v>337</v>
      </c>
    </row>
    <row spans="1:2" r="9">
      <c t="s" r="A9" s="4">
        <v>338</v>
      </c>
      <c t="s" r="B9" s="4">
        <v>339</v>
      </c>
    </row>
    <row spans="1:2" r="10">
      <c t="s" r="A10" s="4">
        <v>335</v>
      </c>
      <c t="s" r="B10" s="4">
        <v>340</v>
      </c>
    </row>
    <row spans="1:2" r="11">
      <c t="s" r="A11" s="4">
        <v>341</v>
      </c>
    </row>
    <row spans="1:2" r="12">
      <c t="s" r="A12" s="4">
        <v>342</v>
      </c>
      <c t="s" r="B12" s="4">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344</v>
      </c>
      <c t="s" r="B1" s="2">
        <v>1</v>
      </c>
    </row>
    <row spans="1:2" r="2">
      <c t="s" r="B2" s="2">
        <v>2</v>
      </c>
    </row>
    <row spans="1:2" r="3">
      <c t="s" r="A3" s="3">
        <v>202</v>
      </c>
    </row>
    <row spans="1:2" r="4">
      <c t="s" r="A4" s="4">
        <v>345</v>
      </c>
      <c t="s" r="B4" s="4">
        <v>3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r="A1" s="1">
        <v>347</v>
      </c>
      <c t="s" r="B1" s="2">
        <v>1</v>
      </c>
    </row>
    <row spans="1:2" r="2">
      <c t="s" r="B2" s="2">
        <v>2</v>
      </c>
    </row>
    <row spans="1:2" r="3">
      <c t="s" r="A3" s="4">
        <v>348</v>
      </c>
      <c t="s" r="B3" s="4">
        <v>349</v>
      </c>
    </row>
    <row spans="1:2" r="4">
      <c t="s" r="A4" s="4">
        <v>350</v>
      </c>
    </row>
    <row spans="1:2" r="5">
      <c t="s" r="A5" s="4">
        <v>348</v>
      </c>
      <c t="s" r="B5" s="4">
        <v>3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352</v>
      </c>
      <c t="s" r="B1" s="2">
        <v>1</v>
      </c>
    </row>
    <row spans="1:2" r="2">
      <c t="s" r="B2" s="2">
        <v>2</v>
      </c>
    </row>
    <row spans="1:2" r="3">
      <c t="s" r="A3" s="3">
        <v>208</v>
      </c>
    </row>
    <row spans="1:2" r="4">
      <c t="s" r="A4" s="4">
        <v>353</v>
      </c>
      <c t="s" r="B4" s="4">
        <v>3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355</v>
      </c>
      <c t="s" r="B1" s="2">
        <v>1</v>
      </c>
    </row>
    <row spans="1:2" r="2">
      <c t="s" r="B2" s="2">
        <v>2</v>
      </c>
    </row>
    <row spans="1:2" r="3">
      <c t="s" r="A3" s="3">
        <v>212</v>
      </c>
    </row>
    <row spans="1:2" r="4">
      <c t="s" r="A4" s="4">
        <v>356</v>
      </c>
      <c t="s" r="B4" s="4">
        <v>3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358</v>
      </c>
      <c t="s" r="B1" s="2">
        <v>1</v>
      </c>
    </row>
    <row spans="1:2" r="2">
      <c t="s" r="B2" s="2">
        <v>2</v>
      </c>
    </row>
    <row spans="1:2" r="3">
      <c t="s" r="A3" s="3">
        <v>215</v>
      </c>
    </row>
    <row spans="1:2" r="4">
      <c t="s" r="A4" s="4">
        <v>359</v>
      </c>
      <c t="s" r="B4" s="4">
        <v>36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361</v>
      </c>
      <c t="s" r="B1" s="2">
        <v>1</v>
      </c>
    </row>
    <row spans="1:2" r="2">
      <c t="s" r="B2" s="2">
        <v>2</v>
      </c>
    </row>
    <row spans="1:2" r="3">
      <c t="s" r="A3" s="3">
        <v>217</v>
      </c>
    </row>
    <row spans="1:2" r="4">
      <c t="s" r="A4" s="4">
        <v>362</v>
      </c>
      <c t="s" r="B4" s="4">
        <v>3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64</v>
      </c>
      <c t="s" r="B1" s="2">
        <v>1</v>
      </c>
    </row>
    <row spans="1:2" r="2">
      <c t="s" r="B2" s="2">
        <v>2</v>
      </c>
    </row>
    <row spans="1:2" r="3">
      <c t="s" r="A3" s="3">
        <v>219</v>
      </c>
    </row>
    <row spans="1:2" r="4">
      <c t="s" r="A4" s="4">
        <v>365</v>
      </c>
      <c t="s" r="B4" s="4">
        <v>36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367</v>
      </c>
      <c t="s" r="B1" s="2">
        <v>1</v>
      </c>
    </row>
    <row spans="1:2" r="2">
      <c t="s" r="B2" s="2">
        <v>2</v>
      </c>
    </row>
    <row spans="1:2" r="3">
      <c t="s" r="A3" s="3">
        <v>222</v>
      </c>
    </row>
    <row spans="1:2" r="4">
      <c t="s" r="A4" s="4">
        <v>368</v>
      </c>
      <c t="s" r="B4" s="4">
        <v>36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8</v>
      </c>
      <c t="s" r="B1" s="2">
        <v>1</v>
      </c>
    </row>
    <row spans="1:4" r="2">
      <c t="s" r="B2" s="2">
        <v>2</v>
      </c>
      <c t="s" r="C2" s="2">
        <v>32</v>
      </c>
      <c t="s" r="D2" s="2">
        <v>78</v>
      </c>
    </row>
    <row spans="1:4" r="3">
      <c t="s" r="A3" s="3">
        <v>109</v>
      </c>
    </row>
    <row spans="1:4" r="4">
      <c t="s" r="A4" s="4">
        <v>98</v>
      </c>
      <c t="n" r="B4" s="7">
        <v>-794760</v>
      </c>
      <c t="n" r="C4" s="7">
        <v>-170919</v>
      </c>
      <c t="n" r="D4" s="7">
        <v>-116489</v>
      </c>
    </row>
    <row spans="1:4" r="5">
      <c t="s" r="A5" s="3">
        <v>110</v>
      </c>
    </row>
    <row spans="1:4" r="6">
      <c t="s" r="A6" s="4">
        <v>111</v>
      </c>
      <c t="n" r="B6" s="5">
        <v>-148113</v>
      </c>
      <c t="n" r="C6" s="5">
        <v>-18209</v>
      </c>
      <c t="n" r="D6" s="5">
        <v>-3958</v>
      </c>
    </row>
    <row spans="1:4" r="7">
      <c t="s" r="A7" s="4">
        <v>112</v>
      </c>
      <c t="n" r="B7" s="5">
        <v>-80738</v>
      </c>
      <c t="n" r="C7" s="5">
        <v>-32206</v>
      </c>
      <c t="n" r="D7" s="5">
        <v>-36996</v>
      </c>
    </row>
    <row spans="1:4" r="8">
      <c t="s" r="A8" s="4">
        <v>113</v>
      </c>
      <c t="n" r="B8" s="5">
        <v>0</v>
      </c>
      <c t="n" r="C8" s="5">
        <v>0</v>
      </c>
      <c t="n" r="D8" s="5">
        <v>-169</v>
      </c>
    </row>
    <row spans="1:4" r="9">
      <c t="s" r="A9" s="4">
        <v>114</v>
      </c>
      <c t="n" r="B9" s="5">
        <v>-1023611</v>
      </c>
      <c t="n" r="C9" s="5">
        <v>-221334</v>
      </c>
      <c t="n" r="D9" s="5">
        <v>-157612</v>
      </c>
    </row>
    <row spans="1:4" r="10">
      <c t="s" r="A10" s="3">
        <v>115</v>
      </c>
    </row>
    <row spans="1:4" r="11">
      <c t="s" r="A11" s="4">
        <v>100</v>
      </c>
      <c t="n" r="B11" s="5">
        <v>-998594</v>
      </c>
      <c t="n" r="C11" s="5">
        <v>-205497</v>
      </c>
      <c t="n" r="D11" s="5">
        <v>-147675</v>
      </c>
    </row>
    <row spans="1:4" r="12">
      <c t="s" r="A12" s="4">
        <v>101</v>
      </c>
      <c t="n" r="B12" s="5">
        <v>-25017</v>
      </c>
      <c t="n" r="C12" s="5">
        <v>-15837</v>
      </c>
      <c t="n" r="D12" s="5">
        <v>-9937</v>
      </c>
    </row>
    <row spans="1:4" r="13">
      <c t="s" r="A13" s="4">
        <v>114</v>
      </c>
      <c t="n" r="B13" s="7">
        <v>-1023611</v>
      </c>
      <c t="n" r="C13" s="7">
        <v>-221334</v>
      </c>
      <c t="n" r="D13" s="7">
        <v>-15761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370</v>
      </c>
      <c t="s" r="B1" s="2">
        <v>1</v>
      </c>
    </row>
    <row spans="1:2" r="2">
      <c t="s" r="B2" s="2">
        <v>2</v>
      </c>
    </row>
    <row spans="1:2" r="3">
      <c t="s" r="A3" s="3">
        <v>226</v>
      </c>
    </row>
    <row spans="1:2" r="4">
      <c t="s" r="A4" s="4">
        <v>371</v>
      </c>
      <c t="s" r="B4" s="4">
        <v>37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373</v>
      </c>
      <c t="s" r="B1" s="2">
        <v>1</v>
      </c>
    </row>
    <row spans="1:2" r="2">
      <c t="s" r="B2" s="2">
        <v>2</v>
      </c>
    </row>
    <row spans="1:2" r="3">
      <c t="s" r="A3" s="3">
        <v>229</v>
      </c>
    </row>
    <row spans="1:2" r="4">
      <c t="s" r="A4" s="4">
        <v>374</v>
      </c>
      <c t="s" r="B4" s="4">
        <v>37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76</v>
      </c>
      <c t="s" r="B1" s="2">
        <v>1</v>
      </c>
    </row>
    <row spans="1:2" r="2">
      <c t="s" r="B2" s="2">
        <v>2</v>
      </c>
    </row>
    <row spans="1:2" r="3">
      <c t="s" r="A3" s="3">
        <v>232</v>
      </c>
    </row>
    <row spans="1:2" r="4">
      <c t="s" r="A4" s="4">
        <v>377</v>
      </c>
      <c t="s" r="B4" s="4">
        <v>378</v>
      </c>
    </row>
    <row spans="1:2" r="5">
      <c t="s" r="A5" s="4">
        <v>379</v>
      </c>
      <c t="s" r="B5" s="4">
        <v>38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381</v>
      </c>
      <c t="s" r="B1" s="2">
        <v>1</v>
      </c>
    </row>
    <row spans="1:2" r="2">
      <c t="s" r="B2" s="2">
        <v>2</v>
      </c>
    </row>
    <row spans="1:2" r="3">
      <c t="s" r="A3" s="3">
        <v>235</v>
      </c>
    </row>
    <row spans="1:2" r="4">
      <c t="s" r="A4" s="4">
        <v>382</v>
      </c>
      <c t="s" r="B4" s="4">
        <v>38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2"/>
    <col customWidth="1" max="2" min="2" width="80"/>
  </cols>
  <sheetData>
    <row spans="1:2" r="1">
      <c t="s" r="A1" s="1">
        <v>384</v>
      </c>
      <c t="s" r="B1" s="2">
        <v>1</v>
      </c>
    </row>
    <row spans="1:2" r="2">
      <c t="s" r="B2" s="2">
        <v>2</v>
      </c>
    </row>
    <row spans="1:2" r="3">
      <c t="s" r="A3" s="3">
        <v>238</v>
      </c>
    </row>
    <row spans="1:2" r="4">
      <c t="s" r="A4" s="4">
        <v>385</v>
      </c>
      <c t="s" r="B4" s="4">
        <v>386</v>
      </c>
    </row>
    <row spans="1:2" r="5">
      <c t="s" r="A5" s="4">
        <v>387</v>
      </c>
      <c t="s" r="B5" s="4">
        <v>388</v>
      </c>
    </row>
    <row spans="1:2" r="6">
      <c t="s" r="A6" s="4">
        <v>389</v>
      </c>
      <c t="s" r="B6" s="4">
        <v>390</v>
      </c>
    </row>
    <row spans="1:2" r="7">
      <c t="s" r="A7" s="4">
        <v>391</v>
      </c>
      <c t="s" r="B7" s="4">
        <v>392</v>
      </c>
    </row>
    <row spans="1:2" r="8">
      <c t="s" r="A8" s="4">
        <v>393</v>
      </c>
      <c t="s" r="B8" s="4">
        <v>394</v>
      </c>
    </row>
    <row spans="1:2" r="9">
      <c t="s" r="A9" s="4">
        <v>395</v>
      </c>
      <c t="s" r="B9" s="4">
        <v>396</v>
      </c>
    </row>
    <row spans="1:2" r="10">
      <c t="s" r="A10" s="4">
        <v>397</v>
      </c>
      <c t="s" r="B10" s="4">
        <v>398</v>
      </c>
    </row>
    <row spans="1:2" r="11">
      <c t="s" r="A11" s="4">
        <v>399</v>
      </c>
      <c t="s" r="B11" s="4">
        <v>4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401</v>
      </c>
      <c t="s" r="B1" s="2">
        <v>1</v>
      </c>
    </row>
    <row spans="1:2" r="2">
      <c t="s" r="B2" s="2">
        <v>2</v>
      </c>
    </row>
    <row spans="1:2" r="3">
      <c t="s" r="A3" s="3">
        <v>242</v>
      </c>
    </row>
    <row spans="1:2" r="4">
      <c t="s" r="A4" s="4">
        <v>402</v>
      </c>
      <c t="s" r="B4" s="4">
        <v>403</v>
      </c>
    </row>
    <row spans="1:2" r="5">
      <c t="s" r="A5" s="4">
        <v>404</v>
      </c>
      <c t="s" r="B5" s="4">
        <v>405</v>
      </c>
    </row>
    <row spans="1:2" r="6">
      <c t="s" r="A6" s="4">
        <v>406</v>
      </c>
      <c t="s" r="B6" s="4">
        <v>40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r="A1" s="1">
        <v>408</v>
      </c>
      <c t="s" r="B1" s="2">
        <v>1</v>
      </c>
    </row>
    <row spans="1:2" r="2">
      <c t="s" r="B2" s="2">
        <v>2</v>
      </c>
    </row>
    <row spans="1:2" r="3">
      <c t="s" r="A3" s="4">
        <v>409</v>
      </c>
    </row>
    <row spans="1:2" r="4">
      <c t="s" r="A4" s="4">
        <v>410</v>
      </c>
      <c t="s" r="B4" s="4">
        <v>411</v>
      </c>
    </row>
    <row spans="1:2" r="5">
      <c t="s" r="A5" s="4">
        <v>412</v>
      </c>
    </row>
    <row spans="1:2" r="6">
      <c t="s" r="A6" s="4">
        <v>413</v>
      </c>
      <c t="s" r="B6" s="4">
        <v>414</v>
      </c>
    </row>
    <row spans="1:2" r="7">
      <c t="s" r="A7" s="4">
        <v>415</v>
      </c>
    </row>
    <row spans="1:2" r="8">
      <c t="s" r="A8" s="4">
        <v>413</v>
      </c>
      <c t="s" r="B8" s="4">
        <v>416</v>
      </c>
    </row>
    <row spans="1:2" r="9">
      <c t="s" r="A9" s="4">
        <v>417</v>
      </c>
    </row>
    <row spans="1:2" r="10">
      <c t="s" r="A10" s="4">
        <v>413</v>
      </c>
      <c t="s" r="B10" s="4">
        <v>418</v>
      </c>
    </row>
    <row spans="1:2" r="11">
      <c t="s" r="A11" s="4">
        <v>419</v>
      </c>
    </row>
    <row spans="1:2" r="12">
      <c t="s" r="A12" s="4">
        <v>413</v>
      </c>
      <c t="s" r="B12" s="4">
        <v>420</v>
      </c>
    </row>
    <row spans="1:2" r="13">
      <c t="s" r="A13" s="4">
        <v>421</v>
      </c>
      <c t="s" r="B13" s="4">
        <v>422</v>
      </c>
    </row>
    <row spans="1:2" r="14">
      <c t="s" r="A14" s="4">
        <v>423</v>
      </c>
    </row>
    <row spans="1:2" r="15">
      <c t="s" r="A15" s="4">
        <v>421</v>
      </c>
      <c t="s" r="B15" s="4">
        <v>424</v>
      </c>
    </row>
    <row spans="1:2" r="16">
      <c t="s" r="A16" s="4">
        <v>425</v>
      </c>
    </row>
    <row spans="1:2" r="17">
      <c t="s" r="A17" s="4">
        <v>421</v>
      </c>
      <c t="s" r="B17" s="4">
        <v>42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8"/>
    <col customWidth="1" max="2" min="2" width="80"/>
  </cols>
  <sheetData>
    <row spans="1:2" r="1">
      <c t="s" r="A1" s="1">
        <v>427</v>
      </c>
      <c t="s" r="B1" s="2">
        <v>1</v>
      </c>
    </row>
    <row spans="1:2" r="2">
      <c t="s" r="B2" s="2">
        <v>2</v>
      </c>
    </row>
    <row spans="1:2" r="3">
      <c t="s" r="A3" s="4">
        <v>428</v>
      </c>
      <c t="s" r="B3" s="4">
        <v>429</v>
      </c>
    </row>
    <row spans="1:2" r="4">
      <c t="s" r="A4" s="4">
        <v>430</v>
      </c>
      <c t="s" r="B4" s="4">
        <v>431</v>
      </c>
    </row>
    <row spans="1:2" r="5">
      <c t="s" r="A5" s="4">
        <v>432</v>
      </c>
      <c t="s" r="B5" s="4">
        <v>433</v>
      </c>
    </row>
    <row spans="1:2" r="6">
      <c t="s" r="A6" s="4">
        <v>434</v>
      </c>
      <c t="s" r="B6" s="4">
        <v>435</v>
      </c>
    </row>
    <row spans="1:2" r="7">
      <c t="s" r="A7" s="4">
        <v>436</v>
      </c>
      <c t="s" r="B7" s="4">
        <v>437</v>
      </c>
    </row>
    <row spans="1:2" r="8">
      <c t="s" r="A8" s="4">
        <v>438</v>
      </c>
      <c t="s" r="B8" s="4">
        <v>439</v>
      </c>
    </row>
    <row spans="1:2" r="9">
      <c t="s" r="A9" s="4">
        <v>440</v>
      </c>
      <c t="s" r="B9" s="4">
        <v>441</v>
      </c>
    </row>
    <row spans="1:2" r="10">
      <c t="s" r="A10" s="4">
        <v>442</v>
      </c>
      <c t="s" r="B10" s="4">
        <v>443</v>
      </c>
    </row>
    <row spans="1:2" r="11">
      <c t="s" r="A11" s="4">
        <v>444</v>
      </c>
    </row>
    <row spans="1:2" r="12">
      <c t="s" r="A12" s="4">
        <v>430</v>
      </c>
      <c t="s" r="B12" s="4">
        <v>44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r="A1" s="1">
        <v>446</v>
      </c>
      <c t="s" r="B1" s="2">
        <v>1</v>
      </c>
    </row>
    <row spans="1:2" r="2">
      <c t="s" r="B2" s="2">
        <v>2</v>
      </c>
    </row>
    <row spans="1:2" r="3">
      <c t="s" r="A3" s="3">
        <v>257</v>
      </c>
    </row>
    <row spans="1:2" r="4">
      <c t="s" r="A4" s="4">
        <v>447</v>
      </c>
      <c t="s" r="B4" s="4">
        <v>448</v>
      </c>
    </row>
    <row spans="1:2" r="5">
      <c t="s" r="A5" s="4">
        <v>449</v>
      </c>
      <c t="s" r="B5" s="4">
        <v>45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451</v>
      </c>
      <c t="s" r="B1" s="2">
        <v>1</v>
      </c>
    </row>
    <row spans="1:2" r="2">
      <c t="s" r="B2" s="2">
        <v>2</v>
      </c>
    </row>
    <row spans="1:2" r="3">
      <c t="s" r="A3" s="3">
        <v>261</v>
      </c>
    </row>
    <row spans="1:2" r="4">
      <c t="s" r="A4" s="4">
        <v>452</v>
      </c>
      <c t="s" r="B4" s="4">
        <v>453</v>
      </c>
    </row>
    <row spans="1:2" r="5">
      <c t="s" r="A5" s="4">
        <v>454</v>
      </c>
      <c t="s" r="B5" s="4">
        <v>45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6</v>
      </c>
      <c t="s" r="B1" s="2">
        <v>1</v>
      </c>
    </row>
    <row spans="1:4" r="2">
      <c t="s" r="B2" s="2">
        <v>2</v>
      </c>
      <c t="s" r="C2" s="2">
        <v>32</v>
      </c>
      <c t="s" r="D2" s="2">
        <v>78</v>
      </c>
    </row>
    <row spans="1:4" r="3">
      <c t="s" r="A3" s="3">
        <v>109</v>
      </c>
    </row>
    <row spans="1:4" r="4">
      <c t="s" r="A4" s="4">
        <v>117</v>
      </c>
      <c t="n" r="B4" s="7">
        <v>-1077</v>
      </c>
      <c t="n" r="C4" s="7">
        <v>0</v>
      </c>
      <c t="n" r="D4" s="7">
        <v>-5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r="A1" s="1">
        <v>456</v>
      </c>
      <c t="s" r="B1" s="2">
        <v>1</v>
      </c>
    </row>
    <row spans="1:2" r="2">
      <c t="s" r="B2" s="2">
        <v>2</v>
      </c>
    </row>
    <row spans="1:2" r="3">
      <c t="s" r="A3" s="3">
        <v>270</v>
      </c>
    </row>
    <row spans="1:2" r="4">
      <c t="s" r="A4" s="4">
        <v>457</v>
      </c>
      <c t="s" r="B4" s="4">
        <v>458</v>
      </c>
    </row>
    <row spans="1:2" r="5">
      <c t="s" r="A5" s="4">
        <v>459</v>
      </c>
      <c t="s" r="B5" s="4">
        <v>46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r="A1" s="1">
        <v>461</v>
      </c>
      <c t="s" r="B1" s="2">
        <v>1</v>
      </c>
    </row>
    <row spans="1:2" r="2">
      <c t="s" r="B2" s="2">
        <v>2</v>
      </c>
    </row>
    <row spans="1:2" r="3">
      <c t="s" r="A3" s="3">
        <v>275</v>
      </c>
    </row>
    <row spans="1:2" r="4">
      <c t="s" r="A4" s="4">
        <v>462</v>
      </c>
      <c t="s" r="B4" s="4">
        <v>463</v>
      </c>
    </row>
    <row spans="1:2" r="5">
      <c t="s" r="A5" s="4">
        <v>464</v>
      </c>
      <c t="s" r="B5" s="4">
        <v>465</v>
      </c>
    </row>
    <row spans="1:2" r="6">
      <c t="s" r="A6" s="4">
        <v>466</v>
      </c>
      <c t="s" r="B6" s="4">
        <v>46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468</v>
      </c>
      <c t="s" r="B1" s="2">
        <v>1</v>
      </c>
    </row>
    <row spans="1:2" r="2">
      <c t="s" r="B2" s="2">
        <v>2</v>
      </c>
    </row>
    <row spans="1:2" r="3">
      <c t="s" r="A3" s="3">
        <v>190</v>
      </c>
    </row>
    <row spans="1:2" r="4">
      <c t="s" r="A4" s="4">
        <v>469</v>
      </c>
      <c t="s" r="B4" s="4">
        <v>470</v>
      </c>
    </row>
    <row spans="1:2" r="5">
      <c t="s" r="A5" s="4">
        <v>471</v>
      </c>
      <c t="s" r="B5" s="4">
        <v>472</v>
      </c>
    </row>
    <row spans="1:2" r="6">
      <c t="s" r="A6" s="4">
        <v>473</v>
      </c>
      <c t="s" r="B6" s="4">
        <v>47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K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 customWidth="1" max="11" min="11" width="14"/>
  </cols>
  <sheetData>
    <row spans="1:11" r="1">
      <c t="s" r="A1" s="1">
        <v>475</v>
      </c>
      <c t="s" r="B1" s="2">
        <v>476</v>
      </c>
      <c t="s" r="C1" s="2">
        <v>477</v>
      </c>
      <c t="s" r="D1" s="2">
        <v>478</v>
      </c>
      <c t="s" r="E1" s="2">
        <v>479</v>
      </c>
      <c t="s" r="F1" s="2">
        <v>480</v>
      </c>
      <c t="s" r="G1" s="2">
        <v>481</v>
      </c>
      <c t="s" r="H1" s="2">
        <v>2</v>
      </c>
      <c t="s" r="I1" s="2">
        <v>32</v>
      </c>
      <c t="s" r="J1" s="2">
        <v>78</v>
      </c>
      <c t="s" r="K1" s="2">
        <v>482</v>
      </c>
    </row>
    <row spans="1:11" r="2">
      <c t="s" r="A2" s="3">
        <v>483</v>
      </c>
    </row>
    <row spans="1:11" r="3">
      <c t="s" r="A3" s="4">
        <v>71</v>
      </c>
      <c t="n" r="H3" s="8">
        <v>0.0001</v>
      </c>
      <c t="n" r="I3" s="7">
        <v>0</v>
      </c>
    </row>
    <row spans="1:11" r="4">
      <c t="s" r="A4" s="4">
        <v>142</v>
      </c>
      <c t="n" r="H4" s="7">
        <v>572779000</v>
      </c>
      <c t="n" r="I4" s="7">
        <v>0</v>
      </c>
      <c t="n" r="J4" s="7">
        <v>0</v>
      </c>
    </row>
    <row spans="1:11" r="5">
      <c t="s" r="A5" s="4">
        <v>484</v>
      </c>
      <c t="n" r="G5" s="7">
        <v>4300000</v>
      </c>
    </row>
    <row spans="1:11" r="6">
      <c t="s" r="A6" s="4">
        <v>72</v>
      </c>
      <c t="n" r="H6" s="5">
        <v>6000000</v>
      </c>
      <c t="n" r="I6" s="5">
        <v>0</v>
      </c>
    </row>
    <row spans="1:11" r="7">
      <c t="s" r="A7" s="4">
        <v>485</v>
      </c>
    </row>
    <row spans="1:11" r="8">
      <c t="s" r="A8" s="3">
        <v>483</v>
      </c>
    </row>
    <row spans="1:11" r="9">
      <c t="s" r="A9" s="4">
        <v>71</v>
      </c>
      <c t="n" r="H9" s="8">
        <v>0.0001</v>
      </c>
    </row>
    <row spans="1:11" r="10">
      <c t="s" r="A10" s="4">
        <v>72</v>
      </c>
      <c t="n" r="K10" s="5">
        <v>100000</v>
      </c>
    </row>
    <row spans="1:11" r="11">
      <c t="s" r="A11" s="4">
        <v>486</v>
      </c>
    </row>
    <row spans="1:11" r="12">
      <c t="s" r="A12" s="3">
        <v>483</v>
      </c>
    </row>
    <row spans="1:11" r="13">
      <c t="s" r="A13" s="4">
        <v>487</v>
      </c>
      <c t="n" r="F13" s="7">
        <v>600000000</v>
      </c>
    </row>
    <row spans="1:11" r="14">
      <c t="s" r="A14" s="4">
        <v>488</v>
      </c>
      <c t="n" r="B14" s="5">
        <v>12840</v>
      </c>
      <c t="n" r="C14" s="5">
        <v>4205</v>
      </c>
      <c t="n" r="H14" s="5">
        <v>617045</v>
      </c>
    </row>
    <row spans="1:11" r="15">
      <c t="s" r="A15" s="4">
        <v>71</v>
      </c>
      <c t="n" r="F15" s="8">
        <v>0.0001</v>
      </c>
    </row>
    <row spans="1:11" r="16">
      <c t="s" r="A16" s="4">
        <v>489</v>
      </c>
      <c t="n" r="F16" s="7">
        <v>1000</v>
      </c>
    </row>
    <row spans="1:11" r="17">
      <c t="s" r="A17" s="4">
        <v>490</v>
      </c>
      <c t="n" r="B17" s="7">
        <v>12800000</v>
      </c>
      <c t="n" r="C17" s="7">
        <v>4200000</v>
      </c>
    </row>
    <row spans="1:11" r="18">
      <c t="s" r="A18" s="4">
        <v>491</v>
      </c>
    </row>
    <row spans="1:11" r="19">
      <c t="s" r="A19" s="3">
        <v>483</v>
      </c>
    </row>
    <row spans="1:11" r="20">
      <c t="s" r="A20" s="4">
        <v>492</v>
      </c>
      <c t="s" r="E20" s="4">
        <v>493</v>
      </c>
    </row>
    <row spans="1:11" r="21">
      <c t="s" r="A21" s="4">
        <v>494</v>
      </c>
    </row>
    <row spans="1:11" r="22">
      <c t="s" r="A22" s="3">
        <v>483</v>
      </c>
    </row>
    <row spans="1:11" r="23">
      <c t="s" r="A23" s="4">
        <v>488</v>
      </c>
      <c t="n" r="E23" s="5">
        <v>116000</v>
      </c>
    </row>
    <row spans="1:11" r="24">
      <c t="s" r="A24" s="4">
        <v>495</v>
      </c>
      <c t="s" r="F24" s="4">
        <v>496</v>
      </c>
    </row>
    <row spans="1:11" r="25">
      <c t="s" r="A25" s="4">
        <v>497</v>
      </c>
      <c t="s" r="E25" s="4">
        <v>498</v>
      </c>
    </row>
    <row spans="1:11" r="26">
      <c t="s" r="A26" s="4">
        <v>142</v>
      </c>
      <c t="n" r="E26" s="7">
        <v>110200000</v>
      </c>
    </row>
    <row spans="1:11" r="27">
      <c t="s" r="A27" s="4">
        <v>484</v>
      </c>
      <c t="n" r="E27" s="7">
        <v>5800000</v>
      </c>
    </row>
    <row spans="1:11" r="28">
      <c t="s" r="A28" s="4">
        <v>499</v>
      </c>
    </row>
    <row spans="1:11" r="29">
      <c t="s" r="A29" s="3">
        <v>483</v>
      </c>
    </row>
    <row spans="1:11" r="30">
      <c t="s" r="A30" s="4">
        <v>488</v>
      </c>
      <c t="n" r="D30" s="5">
        <v>384000</v>
      </c>
    </row>
    <row spans="1:11" r="31">
      <c t="s" r="A31" s="4">
        <v>500</v>
      </c>
      <c t="n" r="F31" s="5">
        <v>500000</v>
      </c>
    </row>
    <row spans="1:11" r="32">
      <c t="s" r="A32" s="4">
        <v>142</v>
      </c>
      <c t="n" r="D32" s="7">
        <v>384000000</v>
      </c>
    </row>
    <row spans="1:11" r="33">
      <c t="s" r="A33" s="4">
        <v>501</v>
      </c>
    </row>
    <row spans="1:11" r="34">
      <c t="s" r="A34" s="3">
        <v>483</v>
      </c>
    </row>
    <row spans="1:11" r="35">
      <c t="s" r="A35" s="4">
        <v>488</v>
      </c>
      <c t="n" r="C35" s="5">
        <v>100000</v>
      </c>
    </row>
    <row spans="1:11" r="36">
      <c t="s" r="A36" s="4">
        <v>500</v>
      </c>
      <c t="n" r="F36" s="5">
        <v>100000</v>
      </c>
    </row>
    <row spans="1:11" r="37">
      <c t="s" r="A37" s="4">
        <v>142</v>
      </c>
      <c t="n" r="C37" s="7">
        <v>100000000</v>
      </c>
    </row>
    <row spans="1:11" r="38">
      <c t="s" r="A38" s="4">
        <v>484</v>
      </c>
      <c t="n" r="C38" s="7">
        <v>2140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02</v>
      </c>
      <c t="s" r="B1" s="2">
        <v>1</v>
      </c>
    </row>
    <row spans="1:3" r="2">
      <c t="s" r="B2" s="2">
        <v>2</v>
      </c>
      <c t="s" r="C2" s="2">
        <v>32</v>
      </c>
    </row>
    <row spans="1:3" r="3">
      <c t="s" r="A3" s="3">
        <v>503</v>
      </c>
    </row>
    <row spans="1:3" r="4">
      <c t="s" r="A4" s="4">
        <v>504</v>
      </c>
      <c t="n" r="B4" s="6">
        <v>3.4</v>
      </c>
      <c t="n" r="C4" s="6">
        <v>1.5</v>
      </c>
    </row>
    <row spans="1:3" r="5">
      <c t="s" r="A5" s="4">
        <v>505</v>
      </c>
      <c t="s" r="B5" s="4">
        <v>506</v>
      </c>
    </row>
    <row spans="1:3" r="6">
      <c t="s" r="A6" s="4">
        <v>507</v>
      </c>
    </row>
    <row spans="1:3" r="7">
      <c t="s" r="A7" s="3">
        <v>503</v>
      </c>
    </row>
    <row spans="1:3" r="8">
      <c t="s" r="A8" s="4">
        <v>508</v>
      </c>
      <c t="s" r="B8" s="4">
        <v>509</v>
      </c>
    </row>
    <row spans="1:3" r="9">
      <c t="s" r="A9" s="4">
        <v>510</v>
      </c>
    </row>
    <row spans="1:3" r="10">
      <c t="s" r="A10" s="3">
        <v>503</v>
      </c>
    </row>
    <row spans="1:3" r="11">
      <c t="s" r="A11" s="4">
        <v>511</v>
      </c>
      <c t="s" r="B11" s="4">
        <v>512</v>
      </c>
    </row>
    <row spans="1:3" r="12">
      <c t="s" r="A12" s="4">
        <v>513</v>
      </c>
    </row>
    <row spans="1:3" r="13">
      <c t="s" r="A13" s="3">
        <v>503</v>
      </c>
    </row>
    <row spans="1:3" r="14">
      <c t="s" r="A14" s="4">
        <v>514</v>
      </c>
      <c t="s" r="B14" s="4">
        <v>515</v>
      </c>
    </row>
    <row spans="1:3" r="15">
      <c t="s" r="A15" s="4">
        <v>516</v>
      </c>
    </row>
    <row spans="1:3" r="16">
      <c t="s" r="A16" s="3">
        <v>503</v>
      </c>
    </row>
    <row spans="1:3" r="17">
      <c t="s" r="A17" s="4">
        <v>514</v>
      </c>
      <c t="s" r="B17" s="4">
        <v>517</v>
      </c>
    </row>
    <row spans="1:3" r="18">
      <c t="s" r="A18" s="4">
        <v>518</v>
      </c>
    </row>
    <row spans="1:3" r="19">
      <c t="s" r="A19" s="3">
        <v>503</v>
      </c>
    </row>
    <row spans="1:3" r="20">
      <c t="s" r="A20" s="4">
        <v>514</v>
      </c>
      <c t="s" r="B20" s="4">
        <v>515</v>
      </c>
    </row>
    <row spans="1:3" r="21">
      <c t="s" r="A21" s="4">
        <v>519</v>
      </c>
    </row>
    <row spans="1:3" r="22">
      <c t="s" r="A22" s="3">
        <v>503</v>
      </c>
    </row>
    <row spans="1:3" r="23">
      <c t="s" r="A23" s="4">
        <v>520</v>
      </c>
      <c t="s" r="B23" s="4">
        <v>512</v>
      </c>
    </row>
    <row spans="1:3" r="24">
      <c t="s" r="A24" s="4">
        <v>521</v>
      </c>
    </row>
    <row spans="1:3" r="25">
      <c t="s" r="A25" s="3">
        <v>503</v>
      </c>
    </row>
    <row spans="1:3" r="26">
      <c t="s" r="A26" s="4">
        <v>520</v>
      </c>
      <c t="s" r="B26" s="4">
        <v>506</v>
      </c>
    </row>
    <row spans="1:3" r="27">
      <c t="s" r="A27" s="4">
        <v>522</v>
      </c>
    </row>
    <row spans="1:3" r="28">
      <c t="s" r="A28" s="3">
        <v>503</v>
      </c>
    </row>
    <row spans="1:3" r="29">
      <c t="s" r="A29" s="4">
        <v>514</v>
      </c>
      <c t="s" r="B29" s="4">
        <v>523</v>
      </c>
    </row>
    <row spans="1:3" r="30">
      <c t="s" r="A30" s="4">
        <v>524</v>
      </c>
    </row>
    <row spans="1:3" r="31">
      <c t="s" r="A31" s="3">
        <v>503</v>
      </c>
    </row>
    <row spans="1:3" r="32">
      <c t="s" r="A32" s="4">
        <v>514</v>
      </c>
      <c t="s" r="B32" s="4">
        <v>517</v>
      </c>
    </row>
    <row spans="1:3" r="33">
      <c t="s" r="A33" s="4">
        <v>525</v>
      </c>
    </row>
    <row spans="1:3" r="34">
      <c t="s" r="A34" s="3">
        <v>503</v>
      </c>
    </row>
    <row spans="1:3" r="35">
      <c t="s" r="A35" s="4">
        <v>514</v>
      </c>
      <c t="s" r="B35" s="4">
        <v>52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0"/>
    <col customWidth="1" max="2" min="2" width="45"/>
    <col customWidth="1" max="3" min="3" width="45"/>
    <col customWidth="1" max="4" min="4" width="45"/>
  </cols>
  <sheetData>
    <row spans="1:4" r="1">
      <c t="s" r="A1" s="1">
        <v>527</v>
      </c>
      <c t="s" r="B1" s="2">
        <v>1</v>
      </c>
    </row>
    <row spans="1:4" r="2">
      <c t="s" r="B2" s="2">
        <v>528</v>
      </c>
      <c t="s" r="C2" s="2">
        <v>529</v>
      </c>
      <c t="s" r="D2" s="2">
        <v>530</v>
      </c>
    </row>
    <row spans="1:4" r="3">
      <c t="s" r="A3" s="4">
        <v>531</v>
      </c>
    </row>
    <row spans="1:4" r="4">
      <c t="s" r="A4" s="3">
        <v>532</v>
      </c>
    </row>
    <row spans="1:4" r="5">
      <c t="s" r="A5" s="4">
        <v>533</v>
      </c>
      <c t="n" r="B5" s="11">
        <v>1.237238</v>
      </c>
      <c t="n" r="C5" s="11">
        <v>0.923832</v>
      </c>
      <c t="n" r="D5" s="11">
        <v>0.996413</v>
      </c>
    </row>
    <row spans="1:4" r="6">
      <c t="s" r="A6" s="4">
        <v>534</v>
      </c>
    </row>
    <row spans="1:4" r="7">
      <c t="s" r="A7" s="3">
        <v>532</v>
      </c>
    </row>
    <row spans="1:4" r="8">
      <c t="s" r="A8" s="4">
        <v>533</v>
      </c>
      <c t="n" r="B8" s="11">
        <v>1.116181</v>
      </c>
      <c t="n" r="C8" s="11">
        <v>0.928083</v>
      </c>
      <c t="n" r="D8" s="11">
        <v>0.99285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H94"/>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43"/>
    <col customWidth="1" max="5" min="5" width="37"/>
    <col customWidth="1" max="6" min="6" width="31"/>
    <col customWidth="1" max="7" min="7" width="53"/>
    <col customWidth="1" max="8" min="8" width="21"/>
  </cols>
  <sheetData>
    <row spans="1:8" r="1">
      <c t="s" r="A1" s="1">
        <v>535</v>
      </c>
      <c t="s" r="B1" s="2">
        <v>536</v>
      </c>
      <c t="s" r="C1" s="2">
        <v>537</v>
      </c>
      <c t="s" r="D1" s="2">
        <v>538</v>
      </c>
      <c t="s" r="E1" s="2">
        <v>539</v>
      </c>
      <c t="s" r="F1" s="2">
        <v>540</v>
      </c>
      <c t="s" r="G1" s="2">
        <v>541</v>
      </c>
      <c t="s" r="H1" s="2">
        <v>542</v>
      </c>
    </row>
    <row spans="1:8" r="2">
      <c t="s" r="A2" s="3">
        <v>543</v>
      </c>
    </row>
    <row spans="1:8" r="3">
      <c t="s" r="A3" s="4">
        <v>544</v>
      </c>
      <c t="n" r="D3" s="7">
        <v>8500</v>
      </c>
      <c t="n" r="E3" s="7">
        <v>0</v>
      </c>
      <c t="n" r="F3" s="7">
        <v>0</v>
      </c>
    </row>
    <row spans="1:8" r="4">
      <c t="s" r="A4" s="4">
        <v>60</v>
      </c>
      <c t="n" r="D4" s="5">
        <v>16940</v>
      </c>
      <c t="n" r="E4" s="5">
        <v>-22578</v>
      </c>
    </row>
    <row spans="1:8" r="5">
      <c t="s" r="A5" s="4">
        <v>80</v>
      </c>
      <c t="n" r="D5" s="5">
        <v>1707699</v>
      </c>
      <c t="n" r="E5" s="5">
        <v>1764979</v>
      </c>
      <c t="n" r="F5" s="7">
        <v>1743847</v>
      </c>
    </row>
    <row spans="1:8" r="6">
      <c t="s" r="A6" s="4">
        <v>545</v>
      </c>
      <c t="n" r="D6" s="5">
        <v>306562</v>
      </c>
    </row>
    <row spans="1:8" r="7">
      <c t="s" r="A7" s="4">
        <v>546</v>
      </c>
      <c t="n" r="D7" s="7">
        <v>15200</v>
      </c>
      <c t="n" r="H7" s="7">
        <v>14500</v>
      </c>
    </row>
    <row spans="1:8" r="8">
      <c t="s" r="A8" s="4">
        <v>547</v>
      </c>
      <c t="s" r="D8" s="4">
        <v>506</v>
      </c>
      <c t="s" r="G8" s="4">
        <v>506</v>
      </c>
    </row>
    <row spans="1:8" r="9">
      <c t="s" r="A9" s="4">
        <v>548</v>
      </c>
      <c t="s" r="D9" s="4">
        <v>549</v>
      </c>
      <c t="s" r="G9" s="4">
        <v>549</v>
      </c>
    </row>
    <row spans="1:8" r="10">
      <c t="s" r="A10" s="4">
        <v>550</v>
      </c>
    </row>
    <row spans="1:8" r="11">
      <c t="s" r="A11" s="3">
        <v>543</v>
      </c>
    </row>
    <row spans="1:8" r="12">
      <c t="s" r="A12" s="4">
        <v>60</v>
      </c>
      <c t="n" r="D12" s="7">
        <v>1717</v>
      </c>
      <c t="n" r="E12" s="5">
        <v>1522</v>
      </c>
    </row>
    <row spans="1:8" r="13">
      <c t="s" r="A13" s="4">
        <v>551</v>
      </c>
      <c t="n" r="D13" s="7">
        <v>3000</v>
      </c>
    </row>
    <row spans="1:8" r="14">
      <c t="s" r="A14" s="4">
        <v>552</v>
      </c>
    </row>
    <row spans="1:8" r="15">
      <c t="s" r="A15" s="3">
        <v>543</v>
      </c>
    </row>
    <row spans="1:8" r="16">
      <c t="s" r="A16" s="4">
        <v>553</v>
      </c>
      <c t="n" r="D16" s="5">
        <v>2</v>
      </c>
      <c t="n" r="G16" s="5">
        <v>2</v>
      </c>
    </row>
    <row spans="1:8" r="17">
      <c t="s" r="A17" s="4">
        <v>554</v>
      </c>
    </row>
    <row spans="1:8" r="18">
      <c t="s" r="A18" s="3">
        <v>543</v>
      </c>
    </row>
    <row spans="1:8" r="19">
      <c t="s" r="A19" s="4">
        <v>555</v>
      </c>
      <c t="n" r="D19" s="5">
        <v>7000000</v>
      </c>
    </row>
    <row spans="1:8" r="20">
      <c t="s" r="A20" s="4">
        <v>556</v>
      </c>
      <c t="n" r="G20" s="12">
        <v>1</v>
      </c>
    </row>
    <row spans="1:8" r="21">
      <c t="s" r="A21" s="4">
        <v>557</v>
      </c>
      <c t="s" r="D21" s="4">
        <v>558</v>
      </c>
      <c t="s" r="G21" s="4">
        <v>558</v>
      </c>
    </row>
    <row spans="1:8" r="22">
      <c t="s" r="A22" s="4">
        <v>559</v>
      </c>
      <c t="n" r="G22" s="12">
        <v>2100</v>
      </c>
    </row>
    <row spans="1:8" r="23">
      <c t="s" r="A23" s="4">
        <v>560</v>
      </c>
      <c t="s" r="D23" s="4">
        <v>561</v>
      </c>
    </row>
    <row spans="1:8" r="24">
      <c t="s" r="A24" s="4">
        <v>562</v>
      </c>
      <c t="s" r="D24" s="4">
        <v>563</v>
      </c>
      <c t="s" r="G24" s="4">
        <v>563</v>
      </c>
    </row>
    <row spans="1:8" r="25">
      <c t="s" r="A25" s="4">
        <v>564</v>
      </c>
      <c t="n" r="G25" s="12">
        <v>350</v>
      </c>
    </row>
    <row spans="1:8" r="26">
      <c t="s" r="A26" s="4">
        <v>544</v>
      </c>
      <c t="n" r="C26" s="7">
        <v>8500</v>
      </c>
    </row>
    <row spans="1:8" r="27">
      <c t="s" r="A27" s="4">
        <v>60</v>
      </c>
      <c t="n" r="D27" s="7">
        <v>15223</v>
      </c>
      <c t="n" r="E27" s="7">
        <v>-24100</v>
      </c>
    </row>
    <row spans="1:8" r="28">
      <c t="s" r="A28" s="4">
        <v>565</v>
      </c>
    </row>
    <row spans="1:8" r="29">
      <c t="s" r="A29" s="3">
        <v>543</v>
      </c>
    </row>
    <row spans="1:8" r="30">
      <c t="s" r="A30" s="4">
        <v>492</v>
      </c>
      <c t="s" r="D30" s="4">
        <v>566</v>
      </c>
      <c t="s" r="G30" s="4">
        <v>566</v>
      </c>
    </row>
    <row spans="1:8" r="31">
      <c t="s" r="A31" s="4">
        <v>567</v>
      </c>
      <c t="s" r="D31" s="4">
        <v>568</v>
      </c>
    </row>
    <row spans="1:8" r="32">
      <c t="s" r="A32" s="4">
        <v>569</v>
      </c>
      <c t="s" r="D32" s="4">
        <v>549</v>
      </c>
    </row>
    <row spans="1:8" r="33">
      <c t="s" r="A33" s="4">
        <v>570</v>
      </c>
      <c t="s" r="D33" s="4">
        <v>571</v>
      </c>
      <c t="s" r="G33" s="4">
        <v>571</v>
      </c>
    </row>
    <row spans="1:8" r="34">
      <c t="s" r="A34" s="4">
        <v>572</v>
      </c>
    </row>
    <row spans="1:8" r="35">
      <c t="s" r="A35" s="3">
        <v>543</v>
      </c>
    </row>
    <row spans="1:8" r="36">
      <c t="s" r="A36" s="4">
        <v>569</v>
      </c>
      <c t="s" r="D36" s="4">
        <v>573</v>
      </c>
    </row>
    <row spans="1:8" r="37">
      <c t="s" r="A37" s="4">
        <v>574</v>
      </c>
    </row>
    <row spans="1:8" r="38">
      <c t="s" r="A38" s="3">
        <v>543</v>
      </c>
    </row>
    <row spans="1:8" r="39">
      <c t="s" r="A39" s="4">
        <v>570</v>
      </c>
      <c t="s" r="D39" s="4">
        <v>575</v>
      </c>
      <c t="s" r="G39" s="4">
        <v>575</v>
      </c>
    </row>
    <row spans="1:8" r="40">
      <c t="s" r="A40" s="4">
        <v>576</v>
      </c>
    </row>
    <row spans="1:8" r="41">
      <c t="s" r="A41" s="3">
        <v>543</v>
      </c>
    </row>
    <row spans="1:8" r="42">
      <c t="s" r="A42" s="4">
        <v>577</v>
      </c>
      <c t="s" r="D42" s="4">
        <v>568</v>
      </c>
    </row>
    <row spans="1:8" r="43">
      <c t="s" r="A43" s="4">
        <v>578</v>
      </c>
      <c t="s" r="B43" s="4">
        <v>579</v>
      </c>
    </row>
    <row spans="1:8" r="44">
      <c t="s" r="A44" s="4">
        <v>580</v>
      </c>
    </row>
    <row spans="1:8" r="45">
      <c t="s" r="A45" s="3">
        <v>543</v>
      </c>
    </row>
    <row spans="1:8" r="46">
      <c t="s" r="A46" s="4">
        <v>577</v>
      </c>
      <c t="s" r="D46" s="4">
        <v>581</v>
      </c>
    </row>
    <row spans="1:8" r="47">
      <c t="s" r="A47" s="4">
        <v>582</v>
      </c>
      <c t="n" r="D47" s="5">
        <v>8</v>
      </c>
      <c t="n" r="E47" s="5">
        <v>9</v>
      </c>
      <c t="n" r="F47" s="5">
        <v>9</v>
      </c>
      <c t="n" r="G47" s="5">
        <v>8</v>
      </c>
    </row>
    <row spans="1:8" r="48">
      <c t="s" r="A48" s="4">
        <v>80</v>
      </c>
      <c t="n" r="D48" s="7">
        <v>48000</v>
      </c>
      <c t="n" r="E48" s="7">
        <v>47900</v>
      </c>
      <c t="n" r="F48" s="7">
        <v>43200</v>
      </c>
    </row>
    <row spans="1:8" r="49">
      <c t="s" r="A49" s="4">
        <v>583</v>
      </c>
    </row>
    <row spans="1:8" r="50">
      <c t="s" r="A50" s="3">
        <v>543</v>
      </c>
    </row>
    <row spans="1:8" r="51">
      <c t="s" r="A51" s="4">
        <v>577</v>
      </c>
      <c t="s" r="D51" s="4">
        <v>584</v>
      </c>
    </row>
    <row spans="1:8" r="52">
      <c t="s" r="A52" s="4">
        <v>585</v>
      </c>
    </row>
    <row spans="1:8" r="53">
      <c t="s" r="A53" s="3">
        <v>543</v>
      </c>
    </row>
    <row spans="1:8" r="54">
      <c t="s" r="A54" s="4">
        <v>586</v>
      </c>
      <c t="n" r="D54" s="5">
        <v>31</v>
      </c>
      <c t="n" r="G54" s="5">
        <v>31</v>
      </c>
    </row>
    <row spans="1:8" r="55">
      <c t="s" r="A55" s="4">
        <v>587</v>
      </c>
      <c t="n" r="D55" s="7">
        <v>31896</v>
      </c>
      <c t="n" r="E55" s="5">
        <v>50362</v>
      </c>
      <c t="n" r="F55" s="5">
        <v>47893</v>
      </c>
    </row>
    <row spans="1:8" r="56">
      <c t="s" r="A56" s="4">
        <v>545</v>
      </c>
      <c t="n" r="D56" s="5">
        <v>0</v>
      </c>
      <c t="n" r="E56" s="5">
        <v>3532</v>
      </c>
    </row>
    <row spans="1:8" r="57">
      <c t="s" r="A57" s="4">
        <v>588</v>
      </c>
      <c t="n" r="D57" s="7">
        <v>0</v>
      </c>
      <c t="n" r="E57" s="7">
        <v>12610</v>
      </c>
    </row>
    <row spans="1:8" r="58">
      <c t="s" r="A58" s="4">
        <v>589</v>
      </c>
    </row>
    <row spans="1:8" r="59">
      <c t="s" r="A59" s="3">
        <v>543</v>
      </c>
    </row>
    <row spans="1:8" r="60">
      <c t="s" r="A60" s="4">
        <v>590</v>
      </c>
      <c t="n" r="D60" s="5">
        <v>24</v>
      </c>
      <c t="n" r="E60" s="5">
        <v>7</v>
      </c>
      <c t="n" r="G60" s="5">
        <v>24</v>
      </c>
    </row>
    <row spans="1:8" r="61">
      <c t="s" r="A61" s="4">
        <v>553</v>
      </c>
      <c t="n" r="D61" s="5">
        <v>102</v>
      </c>
      <c t="n" r="E61" s="5">
        <v>59</v>
      </c>
      <c t="n" r="G61" s="5">
        <v>102</v>
      </c>
    </row>
    <row spans="1:8" r="62">
      <c t="s" r="A62" s="4">
        <v>591</v>
      </c>
    </row>
    <row spans="1:8" r="63">
      <c t="s" r="A63" s="3">
        <v>543</v>
      </c>
    </row>
    <row spans="1:8" r="64">
      <c t="s" r="A64" s="4">
        <v>577</v>
      </c>
      <c t="s" r="D64" s="4">
        <v>592</v>
      </c>
    </row>
    <row spans="1:8" r="65">
      <c t="s" r="A65" s="4">
        <v>593</v>
      </c>
    </row>
    <row spans="1:8" r="66">
      <c t="s" r="A66" s="3">
        <v>543</v>
      </c>
    </row>
    <row spans="1:8" r="67">
      <c t="s" r="A67" s="4">
        <v>594</v>
      </c>
      <c t="n" r="D67" s="5">
        <v>9896085</v>
      </c>
      <c t="n" r="G67" s="5">
        <v>9896085</v>
      </c>
    </row>
    <row spans="1:8" r="68">
      <c t="s" r="A68" s="4">
        <v>595</v>
      </c>
    </row>
    <row spans="1:8" r="69">
      <c t="s" r="A69" s="3">
        <v>543</v>
      </c>
    </row>
    <row spans="1:8" r="70">
      <c t="s" r="A70" s="4">
        <v>577</v>
      </c>
      <c t="s" r="D70" s="4">
        <v>596</v>
      </c>
    </row>
    <row spans="1:8" r="71">
      <c t="s" r="A71" s="4">
        <v>594</v>
      </c>
      <c t="n" r="D71" s="5">
        <v>9935750</v>
      </c>
      <c t="n" r="G71" s="5">
        <v>9935750</v>
      </c>
    </row>
    <row spans="1:8" r="72">
      <c t="s" r="A72" s="4">
        <v>597</v>
      </c>
    </row>
    <row spans="1:8" r="73">
      <c t="s" r="A73" s="3">
        <v>543</v>
      </c>
    </row>
    <row spans="1:8" r="74">
      <c t="s" r="A74" s="4">
        <v>577</v>
      </c>
      <c t="s" r="D74" s="4">
        <v>598</v>
      </c>
    </row>
    <row spans="1:8" r="75">
      <c t="s" r="A75" s="4">
        <v>594</v>
      </c>
      <c t="n" r="D75" s="5">
        <v>200000</v>
      </c>
      <c t="n" r="G75" s="5">
        <v>200000</v>
      </c>
    </row>
    <row spans="1:8" r="76">
      <c t="s" r="A76" s="4">
        <v>599</v>
      </c>
    </row>
    <row spans="1:8" r="77">
      <c t="s" r="A77" s="3">
        <v>543</v>
      </c>
    </row>
    <row spans="1:8" r="78">
      <c t="s" r="A78" s="4">
        <v>600</v>
      </c>
      <c t="n" r="D78" s="5">
        <v>600000</v>
      </c>
      <c t="n" r="G78" s="5">
        <v>600000</v>
      </c>
    </row>
    <row spans="1:8" r="79">
      <c t="s" r="A79" s="4">
        <v>601</v>
      </c>
      <c t="s" r="D79" s="4">
        <v>602</v>
      </c>
      <c t="s" r="G79" s="4">
        <v>602</v>
      </c>
    </row>
    <row spans="1:8" r="80">
      <c t="s" r="A80" s="4">
        <v>603</v>
      </c>
    </row>
    <row spans="1:8" r="81">
      <c t="s" r="A81" s="3">
        <v>543</v>
      </c>
    </row>
    <row spans="1:8" r="82">
      <c t="s" r="A82" s="4">
        <v>577</v>
      </c>
      <c t="s" r="D82" s="4">
        <v>568</v>
      </c>
    </row>
    <row spans="1:8" r="83">
      <c t="s" r="A83" s="4">
        <v>594</v>
      </c>
      <c t="n" r="D83" s="5">
        <v>200000</v>
      </c>
      <c t="n" r="G83" s="5">
        <v>200000</v>
      </c>
    </row>
    <row spans="1:8" r="84">
      <c t="s" r="A84" s="4">
        <v>604</v>
      </c>
    </row>
    <row spans="1:8" r="85">
      <c t="s" r="A85" s="3">
        <v>543</v>
      </c>
    </row>
    <row spans="1:8" r="86">
      <c t="s" r="A86" s="4">
        <v>605</v>
      </c>
      <c t="s" r="D86" s="4">
        <v>512</v>
      </c>
      <c t="s" r="G86" s="4">
        <v>512</v>
      </c>
    </row>
    <row spans="1:8" r="87">
      <c t="s" r="A87" s="4">
        <v>606</v>
      </c>
    </row>
    <row spans="1:8" r="88">
      <c t="s" r="A88" s="3">
        <v>543</v>
      </c>
    </row>
    <row spans="1:8" r="89">
      <c t="s" r="A89" s="4">
        <v>605</v>
      </c>
      <c t="s" r="D89" s="4">
        <v>563</v>
      </c>
      <c t="s" r="G89" s="4">
        <v>563</v>
      </c>
    </row>
    <row spans="1:8" r="90">
      <c t="s" r="A90" s="4">
        <v>607</v>
      </c>
    </row>
    <row spans="1:8" r="91">
      <c t="s" r="A91" s="3">
        <v>543</v>
      </c>
    </row>
    <row spans="1:8" r="92">
      <c t="s" r="A92" s="4">
        <v>544</v>
      </c>
      <c t="n" r="D92" s="7">
        <v>8500</v>
      </c>
    </row>
    <row spans="1:8" r="93">
      <c t="s" r="A93" s="4">
        <v>60</v>
      </c>
      <c t="n" r="D93" s="5">
        <v>0</v>
      </c>
      <c t="n" r="E93" s="7">
        <v>0</v>
      </c>
    </row>
    <row spans="1:8" r="94">
      <c t="s" r="A94" s="4">
        <v>80</v>
      </c>
      <c t="n" r="D94" s="7">
        <v>0</v>
      </c>
      <c t="n" r="E94" s="7">
        <v>0</v>
      </c>
      <c t="n" r="F94" s="7">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08</v>
      </c>
      <c t="s" r="B1" s="2">
        <v>2</v>
      </c>
      <c t="s" r="C1" s="2">
        <v>32</v>
      </c>
    </row>
    <row spans="1:3" r="2">
      <c t="s" r="A2" s="3">
        <v>609</v>
      </c>
    </row>
    <row spans="1:3" r="3">
      <c t="s" r="A3" s="4">
        <v>60</v>
      </c>
      <c t="n" r="B3" s="7">
        <v>16940</v>
      </c>
      <c t="n" r="C3" s="7">
        <v>-22578</v>
      </c>
    </row>
    <row spans="1:3" r="4">
      <c t="s" r="A4" s="4">
        <v>554</v>
      </c>
    </row>
    <row spans="1:3" r="5">
      <c t="s" r="A5" s="3">
        <v>609</v>
      </c>
    </row>
    <row spans="1:3" r="6">
      <c t="s" r="A6" s="4">
        <v>60</v>
      </c>
      <c t="n" r="B6" s="5">
        <v>15223</v>
      </c>
      <c t="n" r="C6" s="5">
        <v>-24100</v>
      </c>
    </row>
    <row spans="1:3" r="7">
      <c t="s" r="A7" s="4">
        <v>550</v>
      </c>
    </row>
    <row spans="1:3" r="8">
      <c t="s" r="A8" s="3">
        <v>609</v>
      </c>
    </row>
    <row spans="1:3" r="9">
      <c t="s" r="A9" s="4">
        <v>60</v>
      </c>
      <c t="n" r="B9" s="7">
        <v>1717</v>
      </c>
      <c t="n" r="C9" s="7">
        <v>152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610</v>
      </c>
      <c t="s" r="B1" s="2">
        <v>1</v>
      </c>
    </row>
    <row spans="1:5" r="2">
      <c t="s" r="B2" s="2">
        <v>2</v>
      </c>
      <c t="s" r="C2" s="2">
        <v>32</v>
      </c>
      <c t="s" r="D2" s="2">
        <v>78</v>
      </c>
      <c t="s" r="E2" s="2">
        <v>611</v>
      </c>
    </row>
    <row spans="1:5" r="3">
      <c t="s" r="A3" s="3">
        <v>612</v>
      </c>
    </row>
    <row spans="1:5" r="4">
      <c t="s" r="A4" s="4">
        <v>34</v>
      </c>
      <c t="n" r="B4" s="7">
        <v>134297</v>
      </c>
      <c t="n" r="C4" s="7">
        <v>302522</v>
      </c>
      <c t="n" r="D4" s="7">
        <v>123801</v>
      </c>
      <c t="n" r="E4" s="7">
        <v>55639</v>
      </c>
    </row>
    <row spans="1:5" r="5">
      <c t="s" r="A5" s="4">
        <v>613</v>
      </c>
      <c t="n" r="B5" s="5">
        <v>241624</v>
      </c>
      <c t="n" r="C5" s="5">
        <v>292339</v>
      </c>
    </row>
    <row spans="1:5" r="6">
      <c t="s" r="A6" s="4">
        <v>614</v>
      </c>
      <c t="n" r="B6" s="5">
        <v>67870</v>
      </c>
      <c t="n" r="C6" s="5">
        <v>49209</v>
      </c>
    </row>
    <row spans="1:5" r="7">
      <c t="s" r="A7" s="4">
        <v>45</v>
      </c>
      <c t="n" r="B7" s="5">
        <v>0</v>
      </c>
      <c t="n" r="C7" s="5">
        <v>432376</v>
      </c>
    </row>
    <row spans="1:5" r="8">
      <c t="s" r="A8" s="4">
        <v>615</v>
      </c>
      <c t="n" r="B8" s="5">
        <v>458156</v>
      </c>
      <c t="n" r="C8" s="5">
        <v>519306</v>
      </c>
    </row>
    <row spans="1:5" r="9">
      <c t="s" r="A9" s="4">
        <v>48</v>
      </c>
      <c t="n" r="B9" s="5">
        <v>2251579</v>
      </c>
      <c t="n" r="C9" s="5">
        <v>3104327</v>
      </c>
    </row>
    <row spans="1:5" r="10">
      <c t="s" r="A10" s="4">
        <v>50</v>
      </c>
      <c t="n" r="B10" s="5">
        <v>275944</v>
      </c>
      <c t="n" r="C10" s="5">
        <v>355341</v>
      </c>
    </row>
    <row spans="1:5" r="11">
      <c t="s" r="A11" s="4">
        <v>616</v>
      </c>
      <c t="n" r="B11" s="5">
        <v>0</v>
      </c>
      <c t="n" r="C11" s="5">
        <v>0</v>
      </c>
    </row>
    <row spans="1:5" r="12">
      <c t="s" r="A12" s="4">
        <v>617</v>
      </c>
      <c t="n" r="B12" s="5">
        <v>102100</v>
      </c>
      <c t="n" r="C12" s="5">
        <v>55170</v>
      </c>
    </row>
    <row spans="1:5" r="13">
      <c t="s" r="A13" s="4">
        <v>618</v>
      </c>
      <c t="n" r="B13" s="5">
        <v>120879</v>
      </c>
      <c t="n" r="C13" s="5">
        <v>122430</v>
      </c>
    </row>
    <row spans="1:5" r="14">
      <c t="s" r="A14" s="4">
        <v>619</v>
      </c>
      <c t="n" r="B14" s="5">
        <v>0</v>
      </c>
      <c t="n" r="C14" s="5">
        <v>0</v>
      </c>
    </row>
    <row spans="1:5" r="15">
      <c t="s" r="A15" s="4">
        <v>620</v>
      </c>
      <c t="n" r="B15" s="5">
        <v>273274</v>
      </c>
      <c t="n" r="C15" s="5">
        <v>287385</v>
      </c>
    </row>
    <row spans="1:5" r="16">
      <c t="s" r="A16" s="4">
        <v>59</v>
      </c>
      <c t="n" r="B16" s="5">
        <v>2070282</v>
      </c>
      <c t="n" r="C16" s="5">
        <v>2475413</v>
      </c>
    </row>
    <row spans="1:5" r="17">
      <c t="s" r="A17" s="4">
        <v>80</v>
      </c>
      <c t="n" r="B17" s="5">
        <v>1707699</v>
      </c>
      <c t="n" r="C17" s="5">
        <v>1764979</v>
      </c>
      <c t="n" r="D17" s="5">
        <v>1743847</v>
      </c>
    </row>
    <row spans="1:5" r="18">
      <c t="s" r="A18" s="4">
        <v>98</v>
      </c>
      <c t="n" r="B18" s="5">
        <v>-794760</v>
      </c>
      <c t="n" r="C18" s="5">
        <v>-170919</v>
      </c>
      <c t="n" r="D18" s="5">
        <v>-116489</v>
      </c>
    </row>
    <row spans="1:5" r="19">
      <c t="s" r="A19" s="4">
        <v>341</v>
      </c>
    </row>
    <row spans="1:5" r="20">
      <c t="s" r="A20" s="3">
        <v>612</v>
      </c>
    </row>
    <row spans="1:5" r="21">
      <c t="s" r="A21" s="4">
        <v>34</v>
      </c>
      <c t="n" r="B21" s="5">
        <v>128744</v>
      </c>
      <c t="n" r="C21" s="5">
        <v>61272</v>
      </c>
    </row>
    <row spans="1:5" r="22">
      <c t="s" r="A22" s="4">
        <v>613</v>
      </c>
      <c t="n" r="B22" s="5">
        <v>82286</v>
      </c>
      <c t="n" r="C22" s="5">
        <v>95899</v>
      </c>
    </row>
    <row spans="1:5" r="23">
      <c t="s" r="A23" s="4">
        <v>614</v>
      </c>
      <c t="n" r="B23" s="5">
        <v>44262</v>
      </c>
      <c t="n" r="C23" s="5">
        <v>59883</v>
      </c>
    </row>
    <row spans="1:5" r="24">
      <c t="s" r="A24" s="4">
        <v>45</v>
      </c>
      <c t="n" r="B24" s="5">
        <v>0</v>
      </c>
      <c t="n" r="C24" s="5">
        <v>72899</v>
      </c>
    </row>
    <row spans="1:5" r="25">
      <c t="s" r="A25" s="4">
        <v>615</v>
      </c>
      <c t="n" r="B25" s="5">
        <v>118025</v>
      </c>
      <c t="n" r="C25" s="5">
        <v>127637</v>
      </c>
    </row>
    <row spans="1:5" r="26">
      <c t="s" r="A26" s="4">
        <v>48</v>
      </c>
      <c t="n" r="B26" s="5">
        <v>373317</v>
      </c>
      <c t="n" r="C26" s="5">
        <v>417590</v>
      </c>
    </row>
    <row spans="1:5" r="27">
      <c t="s" r="A27" s="4">
        <v>50</v>
      </c>
      <c t="n" r="B27" s="5">
        <v>79382</v>
      </c>
      <c t="n" r="C27" s="5">
        <v>115686</v>
      </c>
    </row>
    <row spans="1:5" r="28">
      <c t="s" r="A28" s="4">
        <v>616</v>
      </c>
      <c t="n" r="B28" s="5">
        <v>135285</v>
      </c>
      <c t="n" r="C28" s="5">
        <v>305843</v>
      </c>
    </row>
    <row spans="1:5" r="29">
      <c t="s" r="A29" s="4">
        <v>617</v>
      </c>
      <c t="n" r="B29" s="5">
        <v>21280</v>
      </c>
      <c t="n" r="C29" s="5">
        <v>36111</v>
      </c>
    </row>
    <row spans="1:5" r="30">
      <c t="s" r="A30" s="4">
        <v>618</v>
      </c>
      <c t="n" r="B30" s="5">
        <v>73102</v>
      </c>
      <c t="n" r="C30" s="5">
        <v>67410</v>
      </c>
    </row>
    <row spans="1:5" r="31">
      <c t="s" r="A31" s="4">
        <v>619</v>
      </c>
      <c t="n" r="B31" s="5">
        <v>134687</v>
      </c>
      <c t="n" r="C31" s="5">
        <v>15900</v>
      </c>
    </row>
    <row spans="1:5" r="32">
      <c t="s" r="A32" s="4">
        <v>620</v>
      </c>
      <c t="n" r="B32" s="5">
        <v>33315</v>
      </c>
      <c t="n" r="C32" s="5">
        <v>51498</v>
      </c>
    </row>
    <row spans="1:5" r="33">
      <c t="s" r="A33" s="4">
        <v>59</v>
      </c>
      <c t="n" r="B33" s="5">
        <v>477051</v>
      </c>
      <c t="n" r="C33" s="5">
        <v>592448</v>
      </c>
    </row>
    <row spans="1:5" r="34">
      <c t="s" r="A34" s="4">
        <v>80</v>
      </c>
      <c t="n" r="B34" s="5">
        <v>1067663</v>
      </c>
      <c t="n" r="C34" s="5">
        <v>1088044</v>
      </c>
      <c t="n" r="D34" s="5">
        <v>1056349</v>
      </c>
    </row>
    <row spans="1:5" r="35">
      <c t="s" r="A35" s="4">
        <v>98</v>
      </c>
      <c t="n" r="B35" s="7">
        <v>-22612</v>
      </c>
      <c t="n" r="C35" s="7">
        <v>-14687</v>
      </c>
      <c t="n" r="D35" s="7">
        <v>-2484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21</v>
      </c>
      <c t="s" r="B1" s="2">
        <v>2</v>
      </c>
      <c t="s" r="C1" s="2">
        <v>32</v>
      </c>
    </row>
    <row spans="1:3" r="2">
      <c t="s" r="A2" s="3">
        <v>622</v>
      </c>
    </row>
    <row spans="1:3" r="3">
      <c t="s" r="A3" s="4">
        <v>46</v>
      </c>
      <c t="n" r="B3" s="7">
        <v>19333</v>
      </c>
      <c t="n" r="C3" s="7">
        <v>31566</v>
      </c>
    </row>
    <row spans="1:3" r="4">
      <c t="s" r="A4" s="4">
        <v>54</v>
      </c>
      <c t="n" r="B4" s="5">
        <v>43379</v>
      </c>
      <c t="n" r="C4" s="5">
        <v>62596</v>
      </c>
    </row>
    <row spans="1:3" r="5">
      <c t="s" r="A5" s="4">
        <v>341</v>
      </c>
    </row>
    <row spans="1:3" r="6">
      <c t="s" r="A6" s="3">
        <v>622</v>
      </c>
    </row>
    <row spans="1:3" r="7">
      <c t="s" r="A7" s="4">
        <v>46</v>
      </c>
      <c t="n" r="B7" s="5">
        <v>2634</v>
      </c>
      <c t="n" r="C7" s="5">
        <v>7339</v>
      </c>
    </row>
    <row spans="1:3" r="8">
      <c t="s" r="A8" s="4">
        <v>623</v>
      </c>
      <c t="n" r="B8" s="5">
        <v>62488</v>
      </c>
      <c t="n" r="C8" s="5">
        <v>83022</v>
      </c>
    </row>
    <row spans="1:3" r="9">
      <c t="s" r="A9" s="4">
        <v>54</v>
      </c>
      <c t="n" r="B9" s="7">
        <v>43379</v>
      </c>
      <c t="n" r="C9" s="7">
        <v>6259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8</v>
      </c>
      <c t="s" r="B1" s="2">
        <v>1</v>
      </c>
    </row>
    <row spans="1:4" r="2">
      <c t="s" r="B2" s="2">
        <v>2</v>
      </c>
      <c t="s" r="C2" s="2">
        <v>32</v>
      </c>
      <c t="s" r="D2" s="2">
        <v>78</v>
      </c>
    </row>
    <row spans="1:4" r="3">
      <c t="s" r="A3" s="3">
        <v>119</v>
      </c>
    </row>
    <row spans="1:4" r="4">
      <c t="s" r="A4" s="4">
        <v>98</v>
      </c>
      <c t="n" r="B4" s="7">
        <v>-794760</v>
      </c>
      <c t="n" r="C4" s="7">
        <v>-170919</v>
      </c>
      <c t="n" r="D4" s="7">
        <v>-116489</v>
      </c>
    </row>
    <row spans="1:4" r="5">
      <c t="s" r="A5" s="4">
        <v>97</v>
      </c>
      <c t="n" r="B5" s="5">
        <v>0</v>
      </c>
      <c t="n" r="C5" s="5">
        <v>0</v>
      </c>
      <c t="n" r="D5" s="5">
        <v>1025</v>
      </c>
    </row>
    <row spans="1:4" r="6">
      <c t="s" r="A6" s="4">
        <v>96</v>
      </c>
      <c t="n" r="B6" s="5">
        <v>-794760</v>
      </c>
      <c t="n" r="C6" s="5">
        <v>-170919</v>
      </c>
      <c t="n" r="D6" s="5">
        <v>-117514</v>
      </c>
    </row>
    <row spans="1:4" r="7">
      <c t="s" r="A7" s="3">
        <v>120</v>
      </c>
    </row>
    <row spans="1:4" r="8">
      <c t="s" r="A8" s="4">
        <v>85</v>
      </c>
      <c t="n" r="B8" s="5">
        <v>143653</v>
      </c>
      <c t="n" r="C8" s="5">
        <v>144573</v>
      </c>
      <c t="n" r="D8" s="5">
        <v>131926</v>
      </c>
    </row>
    <row spans="1:4" r="9">
      <c t="s" r="A9" s="4">
        <v>88</v>
      </c>
      <c t="n" r="B9" s="5">
        <v>13407</v>
      </c>
      <c t="n" r="C9" s="5">
        <v>6631</v>
      </c>
      <c t="n" r="D9" s="5">
        <v>15483</v>
      </c>
    </row>
    <row spans="1:4" r="10">
      <c t="s" r="A10" s="4">
        <v>87</v>
      </c>
      <c t="n" r="B10" s="5">
        <v>553650</v>
      </c>
      <c t="n" r="C10" s="5">
        <v>25933</v>
      </c>
      <c t="n" r="D10" s="5">
        <v>29981</v>
      </c>
    </row>
    <row spans="1:4" r="11">
      <c t="s" r="A11" s="4">
        <v>121</v>
      </c>
      <c t="n" r="B11" s="5">
        <v>-8195</v>
      </c>
      <c t="n" r="C11" s="5">
        <v>-3930</v>
      </c>
      <c t="n" r="D11" s="5">
        <v>-2669</v>
      </c>
    </row>
    <row spans="1:4" r="12">
      <c t="s" r="A12" s="4">
        <v>122</v>
      </c>
      <c t="n" r="B12" s="5">
        <v>4012</v>
      </c>
      <c t="n" r="C12" s="5">
        <v>6705</v>
      </c>
      <c t="n" r="D12" s="5">
        <v>20586</v>
      </c>
    </row>
    <row spans="1:4" r="13">
      <c t="s" r="A13" s="4">
        <v>123</v>
      </c>
      <c t="n" r="B13" s="5">
        <v>11520</v>
      </c>
      <c t="n" r="C13" s="5">
        <v>25504</v>
      </c>
      <c t="n" r="D13" s="5">
        <v>446</v>
      </c>
    </row>
    <row spans="1:4" r="14">
      <c t="s" r="A14" s="4">
        <v>124</v>
      </c>
      <c t="n" r="B14" s="5">
        <v>0</v>
      </c>
      <c t="n" r="C14" s="5">
        <v>0</v>
      </c>
      <c t="n" r="D14" s="5">
        <v>-2842</v>
      </c>
    </row>
    <row spans="1:4" r="15">
      <c t="s" r="A15" s="4">
        <v>125</v>
      </c>
      <c t="n" r="B15" s="5">
        <v>-338</v>
      </c>
      <c t="n" r="C15" s="5">
        <v>-1226</v>
      </c>
      <c t="n" r="D15" s="5">
        <v>-2803</v>
      </c>
    </row>
    <row spans="1:4" r="16">
      <c t="s" r="A16" s="4">
        <v>126</v>
      </c>
      <c t="n" r="B16" s="5">
        <v>11340</v>
      </c>
      <c t="n" r="C16" s="5">
        <v>7668</v>
      </c>
      <c t="n" r="D16" s="5">
        <v>0</v>
      </c>
    </row>
    <row spans="1:4" r="17">
      <c t="s" r="A17" s="4">
        <v>127</v>
      </c>
      <c t="n" r="B17" s="5">
        <v>9906</v>
      </c>
      <c t="n" r="C17" s="5">
        <v>12770</v>
      </c>
      <c t="n" r="D17" s="5">
        <v>9952</v>
      </c>
    </row>
    <row spans="1:4" r="18">
      <c t="s" r="A18" s="4">
        <v>128</v>
      </c>
      <c t="n" r="B18" s="5">
        <v>-4941</v>
      </c>
      <c t="n" r="C18" s="5">
        <v>-6085</v>
      </c>
      <c t="n" r="D18" s="5">
        <v>-6990</v>
      </c>
    </row>
    <row spans="1:4" r="19">
      <c t="s" r="A19" s="4">
        <v>129</v>
      </c>
      <c t="n" r="B19" s="5">
        <v>-25879</v>
      </c>
      <c t="n" r="C19" s="5">
        <v>3648</v>
      </c>
      <c t="n" r="D19" s="5">
        <v>405</v>
      </c>
    </row>
    <row spans="1:4" r="20">
      <c t="s" r="A20" s="4">
        <v>130</v>
      </c>
      <c t="n" r="B20" s="5">
        <v>563</v>
      </c>
      <c t="n" r="C20" s="5">
        <v>-879</v>
      </c>
      <c t="n" r="D20" s="5">
        <v>7398</v>
      </c>
    </row>
    <row spans="1:4" r="21">
      <c t="s" r="A21" s="4">
        <v>131</v>
      </c>
      <c t="n" r="B21" s="5">
        <v>-45823</v>
      </c>
      <c t="n" r="C21" s="5">
        <v>-44980</v>
      </c>
      <c t="n" r="D21" s="5">
        <v>-46673</v>
      </c>
    </row>
    <row spans="1:4" r="22">
      <c t="s" r="A22" s="4">
        <v>132</v>
      </c>
      <c t="n" r="B22" s="5">
        <v>1019</v>
      </c>
      <c t="n" r="C22" s="5">
        <v>-6845</v>
      </c>
      <c t="n" r="D22" s="5">
        <v>-4076</v>
      </c>
    </row>
    <row spans="1:4" r="23">
      <c t="s" r="A23" s="4">
        <v>133</v>
      </c>
      <c t="n" r="B23" s="5">
        <v>18540</v>
      </c>
      <c t="n" r="C23" s="5">
        <v>7213</v>
      </c>
      <c t="n" r="D23" s="5">
        <v>6290</v>
      </c>
    </row>
    <row spans="1:4" r="24">
      <c t="s" r="A24" s="4">
        <v>134</v>
      </c>
      <c t="n" r="B24" s="5">
        <v>-8057</v>
      </c>
      <c t="n" r="C24" s="5">
        <v>3811</v>
      </c>
      <c t="n" r="D24" s="5">
        <v>9765</v>
      </c>
    </row>
    <row spans="1:4" r="25">
      <c t="s" r="A25" s="4">
        <v>135</v>
      </c>
      <c t="n" r="B25" s="5">
        <v>44945</v>
      </c>
      <c t="n" r="C25" s="5">
        <v>2737</v>
      </c>
      <c t="n" r="D25" s="5">
        <v>-47462</v>
      </c>
    </row>
    <row spans="1:4" r="26">
      <c t="s" r="A26" s="4">
        <v>136</v>
      </c>
      <c t="n" r="B26" s="5">
        <v>-75438</v>
      </c>
      <c t="n" r="C26" s="5">
        <v>12329</v>
      </c>
      <c t="n" r="D26" s="5">
        <v>1203</v>
      </c>
    </row>
    <row spans="1:4" r="27">
      <c t="s" r="A27" s="3">
        <v>137</v>
      </c>
    </row>
    <row spans="1:4" r="28">
      <c t="s" r="A28" s="4">
        <v>138</v>
      </c>
      <c t="n" r="B28" s="5">
        <v>-9860</v>
      </c>
      <c t="n" r="C28" s="5">
        <v>8122</v>
      </c>
      <c t="n" r="D28" s="5">
        <v>7262</v>
      </c>
    </row>
    <row spans="1:4" r="29">
      <c t="s" r="A29" s="4">
        <v>139</v>
      </c>
      <c t="n" r="B29" s="5">
        <v>0</v>
      </c>
      <c t="n" r="C29" s="5">
        <v>317804</v>
      </c>
      <c t="n" r="D29" s="5">
        <v>0</v>
      </c>
    </row>
    <row spans="1:4" r="30">
      <c t="s" r="A30" s="4">
        <v>140</v>
      </c>
      <c t="n" r="B30" s="5">
        <v>0</v>
      </c>
      <c t="n" r="C30" s="5">
        <v>0</v>
      </c>
      <c t="n" r="D30" s="5">
        <v>202000</v>
      </c>
    </row>
    <row spans="1:4" r="31">
      <c t="s" r="A31" s="4">
        <v>141</v>
      </c>
      <c t="n" r="B31" s="5">
        <v>0</v>
      </c>
      <c t="n" r="C31" s="5">
        <v>300000</v>
      </c>
      <c t="n" r="D31" s="5">
        <v>0</v>
      </c>
    </row>
    <row spans="1:4" r="32">
      <c t="s" r="A32" s="4">
        <v>142</v>
      </c>
      <c t="n" r="B32" s="5">
        <v>572779</v>
      </c>
      <c t="n" r="C32" s="5">
        <v>0</v>
      </c>
      <c t="n" r="D32" s="5">
        <v>0</v>
      </c>
    </row>
    <row spans="1:4" r="33">
      <c t="s" r="A33" s="4">
        <v>143</v>
      </c>
      <c t="n" r="B33" s="5">
        <v>325000</v>
      </c>
      <c t="n" r="C33" s="5">
        <v>760000</v>
      </c>
      <c t="n" r="D33" s="5">
        <v>1168745</v>
      </c>
    </row>
    <row spans="1:4" r="34">
      <c t="s" r="A34" s="4">
        <v>144</v>
      </c>
      <c t="n" r="B34" s="5">
        <v>-330910</v>
      </c>
      <c t="n" r="C34" s="5">
        <v>-889527</v>
      </c>
      <c t="n" r="D34" s="5">
        <v>-1178035</v>
      </c>
    </row>
    <row spans="1:4" r="35">
      <c t="s" r="A35" s="4">
        <v>145</v>
      </c>
      <c t="n" r="B35" s="5">
        <v>-158681</v>
      </c>
      <c t="n" r="C35" s="5">
        <v>-133900</v>
      </c>
      <c t="n" r="D35" s="5">
        <v>0</v>
      </c>
    </row>
    <row spans="1:4" r="36">
      <c t="s" r="A36" s="4">
        <v>146</v>
      </c>
      <c t="n" r="B36" s="5">
        <v>-165995</v>
      </c>
      <c t="n" r="C36" s="5">
        <v>0</v>
      </c>
      <c t="n" r="D36" s="5">
        <v>0</v>
      </c>
    </row>
    <row spans="1:4" r="37">
      <c t="s" r="A37" s="4">
        <v>147</v>
      </c>
      <c t="n" r="B37" s="5">
        <v>0</v>
      </c>
      <c t="n" r="C37" s="5">
        <v>-14296</v>
      </c>
      <c t="n" r="D37" s="5">
        <v>-3971</v>
      </c>
    </row>
    <row spans="1:4" r="38">
      <c t="s" r="A38" s="4">
        <v>148</v>
      </c>
      <c t="n" r="B38" s="5">
        <v>-8500</v>
      </c>
      <c t="n" r="C38" s="5">
        <v>0</v>
      </c>
      <c t="n" r="D38" s="5">
        <v>0</v>
      </c>
    </row>
    <row spans="1:4" r="39">
      <c t="s" r="A39" s="4">
        <v>149</v>
      </c>
      <c t="n" r="B39" s="5">
        <v>0</v>
      </c>
      <c t="n" r="C39" s="5">
        <v>-25148</v>
      </c>
      <c t="n" r="D39" s="5">
        <v>25000</v>
      </c>
    </row>
    <row spans="1:4" r="40">
      <c t="s" r="A40" s="4">
        <v>150</v>
      </c>
      <c t="n" r="B40" s="5">
        <v>223833</v>
      </c>
      <c t="n" r="C40" s="5">
        <v>323055</v>
      </c>
      <c t="n" r="D40" s="5">
        <v>221001</v>
      </c>
    </row>
    <row spans="1:4" r="41">
      <c t="s" r="A41" s="3">
        <v>151</v>
      </c>
    </row>
    <row spans="1:4" r="42">
      <c t="s" r="A42" s="4">
        <v>152</v>
      </c>
      <c t="n" r="B42" s="5">
        <v>-440354</v>
      </c>
      <c t="n" r="C42" s="5">
        <v>-646753</v>
      </c>
      <c t="n" r="D42" s="5">
        <v>-427879</v>
      </c>
    </row>
    <row spans="1:4" r="43">
      <c t="s" r="A43" s="4">
        <v>153</v>
      </c>
      <c t="n" r="B43" s="5">
        <v>167737</v>
      </c>
      <c t="n" r="C43" s="5">
        <v>618282</v>
      </c>
      <c t="n" r="D43" s="5">
        <v>353341</v>
      </c>
    </row>
    <row spans="1:4" r="44">
      <c t="s" r="A44" s="4">
        <v>154</v>
      </c>
      <c t="n" r="B44" s="5">
        <v>-46742</v>
      </c>
      <c t="n" r="C44" s="5">
        <v>-112469</v>
      </c>
      <c t="n" r="D44" s="5">
        <v>-71675</v>
      </c>
    </row>
    <row spans="1:4" r="45">
      <c t="s" r="A45" s="4">
        <v>155</v>
      </c>
      <c t="n" r="B45" s="5">
        <v>4488</v>
      </c>
      <c t="n" r="C45" s="5">
        <v>0</v>
      </c>
      <c t="n" r="D45" s="5">
        <v>0</v>
      </c>
    </row>
    <row spans="1:4" r="46">
      <c t="s" r="A46" s="4">
        <v>46</v>
      </c>
      <c t="n" r="B46" s="5">
        <v>7782</v>
      </c>
      <c t="n" r="C46" s="5">
        <v>297</v>
      </c>
      <c t="n" r="D46" s="5">
        <v>-5753</v>
      </c>
    </row>
    <row spans="1:4" r="47">
      <c t="s" r="A47" s="4">
        <v>156</v>
      </c>
      <c t="n" r="B47" s="5">
        <v>-307089</v>
      </c>
      <c t="n" r="C47" s="5">
        <v>-140643</v>
      </c>
      <c t="n" r="D47" s="5">
        <v>-151966</v>
      </c>
    </row>
    <row spans="1:4" r="48">
      <c t="s" r="A48" s="4">
        <v>157</v>
      </c>
      <c t="n" r="B48" s="5">
        <v>-158694</v>
      </c>
      <c t="n" r="C48" s="5">
        <v>194741</v>
      </c>
      <c t="n" r="D48" s="5">
        <v>70238</v>
      </c>
    </row>
    <row spans="1:4" r="49">
      <c t="s" r="A49" s="3">
        <v>158</v>
      </c>
    </row>
    <row spans="1:4" r="50">
      <c t="s" r="A50" s="4">
        <v>159</v>
      </c>
      <c t="n" r="B50" s="5">
        <v>0</v>
      </c>
      <c t="n" r="C50" s="5">
        <v>0</v>
      </c>
      <c t="n" r="D50" s="5">
        <v>1025</v>
      </c>
    </row>
    <row spans="1:4" r="51">
      <c t="s" r="A51" s="4">
        <v>160</v>
      </c>
      <c t="n" r="B51" s="5">
        <v>0</v>
      </c>
      <c t="n" r="C51" s="5">
        <v>0</v>
      </c>
      <c t="n" r="D51" s="5">
        <v>-1025</v>
      </c>
    </row>
    <row spans="1:4" r="52">
      <c t="s" r="A52" s="4">
        <v>161</v>
      </c>
      <c t="n" r="B52" s="5">
        <v>0</v>
      </c>
      <c t="n" r="C52" s="5">
        <v>0</v>
      </c>
      <c t="n" r="D52" s="5">
        <v>0</v>
      </c>
    </row>
    <row spans="1:4" r="53">
      <c t="s" r="A53" s="4">
        <v>162</v>
      </c>
      <c t="n" r="B53" s="5">
        <v>-9531</v>
      </c>
      <c t="n" r="C53" s="5">
        <v>-16020</v>
      </c>
      <c t="n" r="D53" s="5">
        <v>-2076</v>
      </c>
    </row>
    <row spans="1:4" r="54">
      <c t="s" r="A54" s="4">
        <v>163</v>
      </c>
      <c t="n" r="B54" s="5">
        <v>-168225</v>
      </c>
      <c t="n" r="C54" s="5">
        <v>178721</v>
      </c>
      <c t="n" r="D54" s="5">
        <v>68162</v>
      </c>
    </row>
    <row spans="1:4" r="55">
      <c t="s" r="A55" s="4">
        <v>164</v>
      </c>
      <c t="n" r="B55" s="5">
        <v>302522</v>
      </c>
      <c t="n" r="C55" s="5">
        <v>123801</v>
      </c>
      <c t="n" r="D55" s="5">
        <v>55639</v>
      </c>
    </row>
    <row spans="1:4" r="56">
      <c t="s" r="A56" s="4">
        <v>165</v>
      </c>
      <c t="n" r="B56" s="7">
        <v>134297</v>
      </c>
      <c t="n" r="C56" s="7">
        <v>302522</v>
      </c>
      <c t="n" r="D56" s="7">
        <v>12380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24</v>
      </c>
      <c t="s" r="B1" s="2">
        <v>2</v>
      </c>
      <c t="s" r="C1" s="2">
        <v>32</v>
      </c>
    </row>
    <row spans="1:3" r="2">
      <c t="s" r="A2" s="4">
        <v>223</v>
      </c>
    </row>
    <row spans="1:3" r="3">
      <c t="s" r="A3" s="3">
        <v>543</v>
      </c>
    </row>
    <row spans="1:3" r="4">
      <c t="s" r="A4" s="4">
        <v>625</v>
      </c>
      <c t="n" r="B4" s="7">
        <v>4398</v>
      </c>
      <c t="n" r="C4" s="7">
        <v>4962</v>
      </c>
    </row>
    <row spans="1:3" r="5">
      <c t="s" r="A5" s="4">
        <v>626</v>
      </c>
      <c t="n" r="B5" s="5">
        <v>4398</v>
      </c>
      <c t="n" r="C5" s="5">
        <v>4962</v>
      </c>
    </row>
    <row spans="1:3" r="6">
      <c t="s" r="A6" s="4">
        <v>627</v>
      </c>
    </row>
    <row spans="1:3" r="7">
      <c t="s" r="A7" s="3">
        <v>543</v>
      </c>
    </row>
    <row spans="1:3" r="8">
      <c t="s" r="A8" s="4">
        <v>625</v>
      </c>
      <c t="n" r="B8" s="5">
        <v>25022</v>
      </c>
      <c t="n" r="C8" s="5">
        <v>21548</v>
      </c>
    </row>
    <row spans="1:3" r="9">
      <c t="s" r="A9" s="4">
        <v>626</v>
      </c>
      <c t="n" r="B9" s="7">
        <v>25022</v>
      </c>
      <c t="n" r="C9" s="7">
        <v>2154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4"/>
    <col customWidth="1" max="2" min="2" width="15"/>
    <col customWidth="1" max="3" min="3" width="16"/>
    <col customWidth="1" max="4" min="4" width="14"/>
    <col customWidth="1" max="5" min="5" width="14"/>
  </cols>
  <sheetData>
    <row spans="1:5" r="1">
      <c t="s" r="A1" s="1">
        <v>628</v>
      </c>
      <c t="s" r="B1" s="2">
        <v>629</v>
      </c>
      <c t="s" r="C1" s="2">
        <v>1</v>
      </c>
    </row>
    <row spans="1:5" r="2">
      <c t="s" r="B2" s="2">
        <v>630</v>
      </c>
      <c t="s" r="C2" s="2">
        <v>2</v>
      </c>
      <c t="s" r="D2" s="2">
        <v>32</v>
      </c>
      <c t="s" r="E2" s="2">
        <v>78</v>
      </c>
    </row>
    <row spans="1:5" r="3">
      <c t="s" r="A3" s="3">
        <v>202</v>
      </c>
    </row>
    <row spans="1:5" r="4">
      <c t="s" r="A4" s="4">
        <v>631</v>
      </c>
      <c t="n" r="C4" s="7">
        <v>-128043</v>
      </c>
      <c t="n" r="D4" s="7">
        <v>-5453</v>
      </c>
      <c t="n" r="E4" s="7">
        <v>-8421</v>
      </c>
    </row>
    <row spans="1:5" r="5">
      <c t="s" r="A5" s="4">
        <v>632</v>
      </c>
      <c t="n" r="C5" s="5">
        <v>-5528</v>
      </c>
      <c t="n" r="D5" s="5">
        <v>-18486</v>
      </c>
      <c t="n" r="E5" s="5">
        <v>-12164</v>
      </c>
    </row>
    <row spans="1:5" r="6">
      <c t="s" r="A6" s="4">
        <v>633</v>
      </c>
      <c t="n" r="C6" s="5">
        <v>-13409</v>
      </c>
      <c t="n" r="D6" s="5">
        <v>-1115</v>
      </c>
      <c t="n" r="E6" s="5">
        <v>-1671</v>
      </c>
    </row>
    <row spans="1:5" r="7">
      <c t="s" r="A7" s="4">
        <v>634</v>
      </c>
      <c t="n" r="C7" s="5">
        <v>-3134</v>
      </c>
      <c t="n" r="D7" s="5">
        <v>-879</v>
      </c>
      <c t="n" r="E7" s="5">
        <v>-7725</v>
      </c>
    </row>
    <row spans="1:5" r="8">
      <c t="s" r="A8" s="4">
        <v>635</v>
      </c>
      <c t="n" r="B8" s="7">
        <v>-403500</v>
      </c>
      <c t="n" r="C8" s="5">
        <v>-403536</v>
      </c>
      <c t="n" r="D8" s="5">
        <v>0</v>
      </c>
      <c t="n" r="E8" s="5">
        <v>0</v>
      </c>
    </row>
    <row spans="1:5" r="9">
      <c t="s" r="A9" s="4">
        <v>87</v>
      </c>
      <c t="n" r="C9" s="7">
        <v>-553650</v>
      </c>
      <c t="n" r="D9" s="7">
        <v>-25933</v>
      </c>
      <c t="n" r="E9" s="7">
        <v>-29981</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5"/>
    <col customWidth="1" max="2" min="2" width="21"/>
    <col customWidth="1" max="3" min="3" width="43"/>
    <col customWidth="1" max="4" min="4" width="31"/>
    <col customWidth="1" max="5" min="5" width="31"/>
  </cols>
  <sheetData>
    <row spans="1:5" r="1">
      <c t="s" r="A1" s="1">
        <v>636</v>
      </c>
      <c t="s" r="B1" s="2">
        <v>629</v>
      </c>
      <c t="s" r="C1" s="2">
        <v>1</v>
      </c>
    </row>
    <row spans="1:5" r="2">
      <c t="s" r="B2" s="2">
        <v>637</v>
      </c>
      <c t="s" r="C2" s="2">
        <v>638</v>
      </c>
      <c t="s" r="D2" s="2">
        <v>639</v>
      </c>
      <c t="s" r="E2" s="2">
        <v>540</v>
      </c>
    </row>
    <row spans="1:5" r="3">
      <c t="s" r="A3" s="3">
        <v>640</v>
      </c>
    </row>
    <row spans="1:5" r="4">
      <c t="s" r="A4" s="4">
        <v>641</v>
      </c>
      <c t="n" r="C4" s="5">
        <v>2</v>
      </c>
    </row>
    <row spans="1:5" r="5">
      <c t="s" r="A5" s="4">
        <v>642</v>
      </c>
      <c t="n" r="B5" s="7">
        <v>403500</v>
      </c>
      <c t="n" r="C5" s="7">
        <v>403536</v>
      </c>
      <c t="n" r="D5" s="7">
        <v>0</v>
      </c>
      <c t="n" r="E5" s="7">
        <v>0</v>
      </c>
    </row>
    <row spans="1:5" r="6">
      <c t="s" r="A6" s="4">
        <v>643</v>
      </c>
    </row>
    <row spans="1:5" r="7">
      <c t="s" r="A7" s="3">
        <v>640</v>
      </c>
    </row>
    <row spans="1:5" r="8">
      <c t="s" r="A8" s="4">
        <v>644</v>
      </c>
      <c t="n" r="C8" s="5">
        <v>40</v>
      </c>
      <c t="n" r="D8" s="5">
        <v>4</v>
      </c>
      <c t="n" r="E8" s="5">
        <v>9</v>
      </c>
    </row>
    <row spans="1:5" r="9">
      <c t="s" r="A9" s="4">
        <v>645</v>
      </c>
      <c t="n" r="C9" s="5">
        <v>8</v>
      </c>
      <c t="n" r="D9" s="5">
        <v>19</v>
      </c>
      <c t="n" r="E9" s="5">
        <v>18</v>
      </c>
    </row>
    <row spans="1:5" r="10">
      <c t="s" r="A10" s="4">
        <v>646</v>
      </c>
    </row>
    <row spans="1:5" r="11">
      <c t="s" r="A11" s="3">
        <v>640</v>
      </c>
    </row>
    <row spans="1:5" r="12">
      <c t="s" r="A12" s="4">
        <v>647</v>
      </c>
      <c t="n" r="C12" s="5">
        <v>5</v>
      </c>
    </row>
    <row spans="1:5" r="13">
      <c t="s" r="A13" s="4">
        <v>648</v>
      </c>
    </row>
    <row spans="1:5" r="14">
      <c t="s" r="A14" s="3">
        <v>640</v>
      </c>
    </row>
    <row spans="1:5" r="15">
      <c t="s" r="A15" s="4">
        <v>649</v>
      </c>
      <c t="n" r="C15" s="5">
        <v>1</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50</v>
      </c>
      <c t="s" r="B1" s="2">
        <v>1</v>
      </c>
    </row>
    <row spans="1:4" r="2">
      <c t="s" r="B2" s="2">
        <v>2</v>
      </c>
      <c t="s" r="C2" s="2">
        <v>32</v>
      </c>
      <c t="s" r="D2" s="2">
        <v>78</v>
      </c>
    </row>
    <row spans="1:4" r="3">
      <c t="s" r="A3" s="3">
        <v>640</v>
      </c>
    </row>
    <row spans="1:4" r="4">
      <c t="s" r="A4" s="4">
        <v>504</v>
      </c>
      <c t="n" r="B4" s="7">
        <v>3400</v>
      </c>
      <c t="n" r="C4" s="7">
        <v>1500</v>
      </c>
    </row>
    <row spans="1:4" r="5">
      <c t="s" r="A5" s="4">
        <v>651</v>
      </c>
      <c t="n" r="B5" s="5">
        <v>10100</v>
      </c>
      <c t="n" r="C5" s="5">
        <v>10800</v>
      </c>
    </row>
    <row spans="1:4" r="6">
      <c t="s" r="A6" s="4">
        <v>652</v>
      </c>
      <c t="n" r="B6" s="5">
        <v>2900</v>
      </c>
      <c t="n" r="C6" s="5">
        <v>3000</v>
      </c>
      <c t="n" r="D6" s="7">
        <v>2100</v>
      </c>
    </row>
    <row spans="1:4" r="7">
      <c t="s" r="A7" s="4">
        <v>85</v>
      </c>
      <c t="n" r="B7" s="5">
        <v>143653</v>
      </c>
      <c t="n" r="C7" s="5">
        <v>144573</v>
      </c>
      <c t="n" r="D7" s="5">
        <v>131926</v>
      </c>
    </row>
    <row spans="1:4" r="8">
      <c t="s" r="A8" s="4">
        <v>350</v>
      </c>
    </row>
    <row spans="1:4" r="9">
      <c t="s" r="A9" s="3">
        <v>640</v>
      </c>
    </row>
    <row spans="1:4" r="10">
      <c t="s" r="A10" s="4">
        <v>85</v>
      </c>
      <c t="n" r="B10" s="7">
        <v>2600</v>
      </c>
      <c t="n" r="C10" s="7">
        <v>1800</v>
      </c>
      <c t="n" r="D10" s="7">
        <v>12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53</v>
      </c>
      <c t="s" r="B1" s="2">
        <v>2</v>
      </c>
      <c t="s" r="C1" s="2">
        <v>32</v>
      </c>
    </row>
    <row spans="1:3" r="2">
      <c t="s" r="A2" s="3">
        <v>640</v>
      </c>
    </row>
    <row spans="1:3" r="3">
      <c t="s" r="A3" s="4">
        <v>654</v>
      </c>
      <c t="n" r="B3" s="7">
        <v>1185394</v>
      </c>
      <c t="n" r="C3" s="7">
        <v>1434336</v>
      </c>
    </row>
    <row spans="1:3" r="4">
      <c t="s" r="A4" s="4">
        <v>655</v>
      </c>
      <c t="n" r="B4" s="5">
        <v>-233840</v>
      </c>
      <c t="n" r="C4" s="5">
        <v>-383577</v>
      </c>
    </row>
    <row spans="1:3" r="5">
      <c t="s" r="A5" s="4">
        <v>656</v>
      </c>
      <c t="n" r="B5" s="5">
        <v>951554</v>
      </c>
      <c t="n" r="C5" s="5">
        <v>1050759</v>
      </c>
    </row>
    <row spans="1:3" r="6">
      <c t="s" r="A6" s="4">
        <v>657</v>
      </c>
    </row>
    <row spans="1:3" r="7">
      <c t="s" r="A7" s="3">
        <v>640</v>
      </c>
    </row>
    <row spans="1:3" r="8">
      <c t="s" r="A8" s="4">
        <v>654</v>
      </c>
      <c t="n" r="B8" s="5">
        <v>934145</v>
      </c>
      <c t="n" r="C8" s="5">
        <v>1163639</v>
      </c>
    </row>
    <row spans="1:3" r="9">
      <c t="s" r="A9" s="4">
        <v>655</v>
      </c>
      <c t="n" r="B9" s="5">
        <v>-120346</v>
      </c>
      <c t="n" r="C9" s="5">
        <v>-287591</v>
      </c>
    </row>
    <row spans="1:3" r="10">
      <c t="s" r="A10" s="4">
        <v>656</v>
      </c>
      <c t="n" r="B10" s="5">
        <v>813799</v>
      </c>
      <c t="n" r="C10" s="5">
        <v>876048</v>
      </c>
    </row>
    <row spans="1:3" r="11">
      <c t="s" r="A11" s="4">
        <v>658</v>
      </c>
    </row>
    <row spans="1:3" r="12">
      <c t="s" r="A12" s="3">
        <v>640</v>
      </c>
    </row>
    <row spans="1:3" r="13">
      <c t="s" r="A13" s="4">
        <v>654</v>
      </c>
      <c t="n" r="B13" s="5">
        <v>117318</v>
      </c>
      <c t="n" r="C13" s="5">
        <v>125991</v>
      </c>
    </row>
    <row spans="1:3" r="14">
      <c t="s" r="A14" s="4">
        <v>655</v>
      </c>
      <c t="n" r="B14" s="5">
        <v>-64234</v>
      </c>
      <c t="n" r="C14" s="5">
        <v>-52545</v>
      </c>
    </row>
    <row spans="1:3" r="15">
      <c t="s" r="A15" s="4">
        <v>656</v>
      </c>
      <c t="n" r="B15" s="5">
        <v>53084</v>
      </c>
      <c t="n" r="C15" s="5">
        <v>73446</v>
      </c>
    </row>
    <row spans="1:3" r="16">
      <c t="s" r="A16" s="4">
        <v>522</v>
      </c>
    </row>
    <row spans="1:3" r="17">
      <c t="s" r="A17" s="3">
        <v>640</v>
      </c>
    </row>
    <row spans="1:3" r="18">
      <c t="s" r="A18" s="4">
        <v>654</v>
      </c>
      <c t="n" r="B18" s="5">
        <v>133931</v>
      </c>
      <c t="n" r="C18" s="5">
        <v>144706</v>
      </c>
    </row>
    <row spans="1:3" r="19">
      <c t="s" r="A19" s="4">
        <v>655</v>
      </c>
      <c t="n" r="B19" s="5">
        <v>-49260</v>
      </c>
      <c t="n" r="C19" s="5">
        <v>-43441</v>
      </c>
    </row>
    <row spans="1:3" r="20">
      <c t="s" r="A20" s="4">
        <v>656</v>
      </c>
      <c t="n" r="B20" s="7">
        <v>84671</v>
      </c>
      <c t="n" r="C20" s="7">
        <v>10126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59</v>
      </c>
      <c t="s" r="B1" s="2">
        <v>2</v>
      </c>
      <c t="s" r="C1" s="2">
        <v>32</v>
      </c>
    </row>
    <row spans="1:3" r="2">
      <c t="s" r="A2" s="3">
        <v>660</v>
      </c>
    </row>
    <row spans="1:3" r="3">
      <c t="s" r="A3" s="4">
        <v>654</v>
      </c>
      <c t="n" r="B3" s="7">
        <v>61358</v>
      </c>
      <c t="n" r="C3" s="7">
        <v>70118</v>
      </c>
    </row>
    <row spans="1:3" r="4">
      <c t="s" r="A4" s="4">
        <v>655</v>
      </c>
      <c t="n" r="B4" s="5">
        <v>-3169</v>
      </c>
      <c t="n" r="C4" s="5">
        <v>-1443</v>
      </c>
    </row>
    <row spans="1:3" r="5">
      <c t="s" r="A5" s="4">
        <v>661</v>
      </c>
      <c t="n" r="B5" s="7">
        <v>58189</v>
      </c>
      <c t="n" r="C5" s="7">
        <v>68675</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21"/>
    <col customWidth="1" max="3" min="3" width="39"/>
    <col customWidth="1" max="4" min="4" width="29"/>
    <col customWidth="1" max="5" min="5" width="21"/>
  </cols>
  <sheetData>
    <row spans="1:5" r="1">
      <c t="s" r="A1" s="1">
        <v>662</v>
      </c>
      <c t="s" r="B1" s="2">
        <v>663</v>
      </c>
      <c t="s" r="C1" s="2">
        <v>1</v>
      </c>
    </row>
    <row spans="1:5" r="2">
      <c t="s" r="B2" s="2">
        <v>664</v>
      </c>
      <c t="s" r="C2" s="2">
        <v>665</v>
      </c>
      <c t="s" r="D2" s="2">
        <v>666</v>
      </c>
      <c t="s" r="E2" s="2">
        <v>667</v>
      </c>
    </row>
    <row spans="1:5" r="3">
      <c t="s" r="A3" s="3">
        <v>668</v>
      </c>
    </row>
    <row spans="1:5" r="4">
      <c t="s" r="A4" s="4">
        <v>669</v>
      </c>
      <c t="s" r="C4" s="4">
        <v>670</v>
      </c>
    </row>
    <row spans="1:5" r="5">
      <c t="s" r="A5" s="4">
        <v>632</v>
      </c>
      <c t="n" r="C5" s="7">
        <v>5528</v>
      </c>
      <c t="n" r="D5" s="7">
        <v>18486</v>
      </c>
      <c t="n" r="E5" s="7">
        <v>12164</v>
      </c>
    </row>
    <row spans="1:5" r="6">
      <c t="s" r="A6" s="4">
        <v>97</v>
      </c>
      <c t="n" r="C6" s="7">
        <v>0</v>
      </c>
      <c t="n" r="D6" s="7">
        <v>0</v>
      </c>
      <c t="n" r="E6" s="7">
        <v>1025</v>
      </c>
    </row>
    <row spans="1:5" r="7">
      <c t="s" r="A7" s="4">
        <v>671</v>
      </c>
    </row>
    <row spans="1:5" r="8">
      <c t="s" r="A8" s="3">
        <v>668</v>
      </c>
    </row>
    <row spans="1:5" r="9">
      <c t="s" r="A9" s="4">
        <v>672</v>
      </c>
      <c t="n" r="C9" s="5">
        <v>2</v>
      </c>
    </row>
    <row spans="1:5" r="10">
      <c t="s" r="A10" s="4">
        <v>510</v>
      </c>
    </row>
    <row spans="1:5" r="11">
      <c t="s" r="A11" s="3">
        <v>668</v>
      </c>
    </row>
    <row spans="1:5" r="12">
      <c t="s" r="A12" s="4">
        <v>673</v>
      </c>
      <c t="n" r="C12" s="5">
        <v>2</v>
      </c>
      <c t="n" r="D12" s="5">
        <v>10</v>
      </c>
    </row>
    <row spans="1:5" r="13">
      <c t="s" r="A13" s="4">
        <v>674</v>
      </c>
    </row>
    <row spans="1:5" r="14">
      <c t="s" r="A14" s="3">
        <v>668</v>
      </c>
    </row>
    <row spans="1:5" r="15">
      <c t="s" r="A15" s="4">
        <v>675</v>
      </c>
      <c t="n" r="B15" s="7">
        <v>750</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47"/>
    <col customWidth="1" max="3" min="3" width="47"/>
  </cols>
  <sheetData>
    <row spans="1:3" r="1">
      <c t="s" r="A1" s="1">
        <v>676</v>
      </c>
      <c t="s" r="B1" s="2">
        <v>1</v>
      </c>
    </row>
    <row spans="1:3" r="2">
      <c t="s" r="B2" s="2">
        <v>677</v>
      </c>
      <c t="s" r="C2" s="2">
        <v>678</v>
      </c>
    </row>
    <row spans="1:3" r="3">
      <c t="s" r="A3" s="3">
        <v>679</v>
      </c>
    </row>
    <row spans="1:3" r="4">
      <c t="s" r="A4" s="4">
        <v>680</v>
      </c>
      <c t="n" r="B4" s="7">
        <v>26849</v>
      </c>
    </row>
    <row spans="1:3" r="5">
      <c t="s" r="A5" s="4">
        <v>681</v>
      </c>
      <c t="n" r="B5" s="7">
        <v>13424</v>
      </c>
      <c t="n" r="C5" s="7">
        <v>26849</v>
      </c>
    </row>
    <row spans="1:3" r="6">
      <c t="s" r="A6" s="4">
        <v>510</v>
      </c>
    </row>
    <row spans="1:3" r="7">
      <c t="s" r="A7" s="3">
        <v>679</v>
      </c>
    </row>
    <row spans="1:3" r="8">
      <c t="s" r="A8" s="4">
        <v>682</v>
      </c>
      <c t="n" r="B8" s="5">
        <v>11</v>
      </c>
      <c t="n" r="C8" s="5">
        <v>14</v>
      </c>
    </row>
    <row spans="1:3" r="9">
      <c t="s" r="A9" s="4">
        <v>680</v>
      </c>
      <c t="n" r="B9" s="7">
        <v>25426</v>
      </c>
      <c t="n" r="C9" s="7">
        <v>30206</v>
      </c>
    </row>
    <row spans="1:3" r="10">
      <c t="s" r="A10" s="4">
        <v>683</v>
      </c>
      <c t="n" r="B10" s="5">
        <v>2</v>
      </c>
      <c t="n" r="C10" s="5">
        <v>15</v>
      </c>
    </row>
    <row spans="1:3" r="11">
      <c t="s" r="A11" s="4">
        <v>684</v>
      </c>
      <c t="n" r="B11" s="7">
        <v>968</v>
      </c>
      <c t="n" r="C11" s="7">
        <v>28461</v>
      </c>
    </row>
    <row spans="1:3" r="12">
      <c t="s" r="A12" s="4">
        <v>685</v>
      </c>
      <c t="n" r="B12" s="5">
        <v>-6</v>
      </c>
      <c t="n" r="C12" s="5">
        <v>-8</v>
      </c>
    </row>
    <row spans="1:3" r="13">
      <c t="s" r="A13" s="4">
        <v>686</v>
      </c>
      <c t="n" r="B13" s="7">
        <v>-15511</v>
      </c>
      <c t="n" r="C13" s="7">
        <v>-18369</v>
      </c>
    </row>
    <row spans="1:3" r="14">
      <c t="s" r="A14" s="4">
        <v>673</v>
      </c>
      <c t="n" r="B14" s="5">
        <v>-2</v>
      </c>
      <c t="n" r="C14" s="5">
        <v>-10</v>
      </c>
    </row>
    <row spans="1:3" r="15">
      <c t="s" r="A15" s="4">
        <v>687</v>
      </c>
      <c t="n" r="B15" s="7">
        <v>-1890</v>
      </c>
      <c t="n" r="C15" s="7">
        <v>-14264</v>
      </c>
    </row>
    <row spans="1:3" r="16">
      <c t="s" r="A16" s="4">
        <v>688</v>
      </c>
      <c t="n" r="B16" s="7">
        <v>-304</v>
      </c>
      <c t="n" r="C16" s="7">
        <v>-608</v>
      </c>
    </row>
    <row spans="1:3" r="17">
      <c t="s" r="A17" s="4">
        <v>689</v>
      </c>
      <c t="n" r="B17" s="5">
        <v>5</v>
      </c>
      <c t="n" r="C17" s="5">
        <v>11</v>
      </c>
    </row>
    <row spans="1:3" r="18">
      <c t="s" r="A18" s="4">
        <v>681</v>
      </c>
      <c t="n" r="B18" s="7">
        <v>8689</v>
      </c>
      <c t="n" r="C18" s="7">
        <v>25426</v>
      </c>
    </row>
    <row spans="1:3" r="19">
      <c t="s" r="A19" s="4">
        <v>648</v>
      </c>
    </row>
    <row spans="1:3" r="20">
      <c t="s" r="A20" s="3">
        <v>679</v>
      </c>
    </row>
    <row spans="1:3" r="21">
      <c t="s" r="A21" s="4">
        <v>690</v>
      </c>
      <c t="n" r="B21" s="5">
        <v>0</v>
      </c>
      <c t="n" r="C21" s="5">
        <v>0</v>
      </c>
    </row>
    <row spans="1:3" r="22">
      <c t="s" r="A22" s="4">
        <v>47</v>
      </c>
      <c t="n" r="B22" s="7">
        <v>4735</v>
      </c>
      <c t="n" r="C22" s="7">
        <v>142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r="A1" s="1">
        <v>691</v>
      </c>
      <c t="s" r="B1" s="2">
        <v>1</v>
      </c>
    </row>
    <row spans="1:4" r="2">
      <c t="s" r="B2" s="2">
        <v>2</v>
      </c>
      <c t="s" r="C2" s="2">
        <v>32</v>
      </c>
      <c t="s" r="D2" s="2">
        <v>78</v>
      </c>
    </row>
    <row spans="1:4" r="3">
      <c t="s" r="A3" s="3">
        <v>208</v>
      </c>
    </row>
    <row spans="1:4" r="4">
      <c t="s" r="A4" s="4">
        <v>97</v>
      </c>
      <c t="n" r="B4" s="7">
        <v>0</v>
      </c>
      <c t="n" r="C4" s="7">
        <v>0</v>
      </c>
      <c t="n" r="D4" s="7">
        <v>102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r="A1" s="1">
        <v>692</v>
      </c>
      <c t="s" r="B1" s="2">
        <v>1</v>
      </c>
    </row>
    <row spans="1:4" r="2">
      <c t="s" r="B2" s="2">
        <v>2</v>
      </c>
      <c t="s" r="C2" s="2">
        <v>32</v>
      </c>
      <c t="s" r="D2" s="2">
        <v>78</v>
      </c>
    </row>
    <row spans="1:4" r="3">
      <c t="s" r="A3" s="3">
        <v>693</v>
      </c>
    </row>
    <row spans="1:4" r="4">
      <c t="s" r="A4" s="4">
        <v>694</v>
      </c>
      <c t="n" r="B4" s="7">
        <v>290196</v>
      </c>
      <c t="n" r="C4" s="7">
        <v>309264</v>
      </c>
    </row>
    <row spans="1:4" r="5">
      <c t="s" r="A5" s="4">
        <v>695</v>
      </c>
      <c t="n" r="B5" s="5">
        <v>-4606</v>
      </c>
      <c t="n" r="C5" s="5">
        <v>-18700</v>
      </c>
    </row>
    <row spans="1:4" r="6">
      <c t="s" r="A6" s="4">
        <v>688</v>
      </c>
      <c t="n" r="B6" s="5">
        <v>-525</v>
      </c>
      <c t="n" r="C6" s="5">
        <v>-368</v>
      </c>
    </row>
    <row spans="1:4" r="7">
      <c t="s" r="A7" s="4">
        <v>696</v>
      </c>
      <c t="n" r="B7" s="5">
        <v>285065</v>
      </c>
      <c t="n" r="C7" s="5">
        <v>290196</v>
      </c>
      <c t="n" r="D7" s="7">
        <v>309264</v>
      </c>
    </row>
    <row spans="1:4" r="8">
      <c t="s" r="A8" s="4">
        <v>697</v>
      </c>
      <c t="n" r="B8" s="5">
        <v>-112333</v>
      </c>
      <c t="n" r="C8" s="5">
        <v>-111454</v>
      </c>
    </row>
    <row spans="1:4" r="9">
      <c t="s" r="A9" s="4">
        <v>698</v>
      </c>
      <c t="n" r="B9" s="5">
        <v>-3134</v>
      </c>
      <c t="n" r="C9" s="5">
        <v>-879</v>
      </c>
      <c t="n" r="D9" s="5">
        <v>-7725</v>
      </c>
    </row>
    <row spans="1:4" r="10">
      <c t="s" r="A10" s="4">
        <v>699</v>
      </c>
      <c t="n" r="B10" s="5">
        <v>-115467</v>
      </c>
      <c t="n" r="C10" s="5">
        <v>-112333</v>
      </c>
      <c t="n" r="D10" s="5">
        <v>-111454</v>
      </c>
    </row>
    <row spans="1:4" r="11">
      <c t="s" r="A11" s="4">
        <v>700</v>
      </c>
      <c t="n" r="B11" s="5">
        <v>169598</v>
      </c>
      <c t="n" r="C11" s="5">
        <v>177863</v>
      </c>
    </row>
    <row spans="1:4" r="12">
      <c t="s" r="A12" s="4">
        <v>701</v>
      </c>
    </row>
    <row spans="1:4" r="13">
      <c t="s" r="A13" s="3">
        <v>693</v>
      </c>
    </row>
    <row spans="1:4" r="14">
      <c t="s" r="A14" s="4">
        <v>694</v>
      </c>
      <c t="n" r="B14" s="5">
        <v>179900</v>
      </c>
      <c t="n" r="C14" s="5">
        <v>179900</v>
      </c>
    </row>
    <row spans="1:4" r="15">
      <c t="s" r="A15" s="4">
        <v>695</v>
      </c>
      <c t="n" r="B15" s="5">
        <v>0</v>
      </c>
      <c t="n" r="C15" s="5">
        <v>0</v>
      </c>
    </row>
    <row spans="1:4" r="16">
      <c t="s" r="A16" s="4">
        <v>688</v>
      </c>
      <c t="n" r="B16" s="5">
        <v>0</v>
      </c>
      <c t="n" r="C16" s="5">
        <v>0</v>
      </c>
    </row>
    <row spans="1:4" r="17">
      <c t="s" r="A17" s="4">
        <v>696</v>
      </c>
      <c t="n" r="B17" s="5">
        <v>179900</v>
      </c>
      <c t="n" r="C17" s="5">
        <v>179900</v>
      </c>
      <c t="n" r="D17" s="5">
        <v>179900</v>
      </c>
    </row>
    <row spans="1:4" r="18">
      <c t="s" r="A18" s="4">
        <v>697</v>
      </c>
      <c t="n" r="B18" s="5">
        <v>-25000</v>
      </c>
      <c t="n" r="C18" s="5">
        <v>-25000</v>
      </c>
    </row>
    <row spans="1:4" r="19">
      <c t="s" r="A19" s="4">
        <v>698</v>
      </c>
      <c t="n" r="B19" s="5">
        <v>0</v>
      </c>
      <c t="n" r="C19" s="5">
        <v>0</v>
      </c>
    </row>
    <row spans="1:4" r="20">
      <c t="s" r="A20" s="4">
        <v>699</v>
      </c>
      <c t="n" r="B20" s="5">
        <v>-25000</v>
      </c>
      <c t="n" r="C20" s="5">
        <v>-25000</v>
      </c>
      <c t="n" r="D20" s="5">
        <v>-25000</v>
      </c>
    </row>
    <row spans="1:4" r="21">
      <c t="s" r="A21" s="4">
        <v>700</v>
      </c>
      <c t="n" r="B21" s="5">
        <v>154900</v>
      </c>
      <c t="n" r="C21" s="5">
        <v>154900</v>
      </c>
    </row>
    <row spans="1:4" r="22">
      <c t="s" r="A22" s="4">
        <v>702</v>
      </c>
    </row>
    <row spans="1:4" r="23">
      <c t="s" r="A23" s="3">
        <v>693</v>
      </c>
    </row>
    <row spans="1:4" r="24">
      <c t="s" r="A24" s="4">
        <v>694</v>
      </c>
      <c t="n" r="B24" s="5">
        <v>5469</v>
      </c>
      <c t="n" r="C24" s="5">
        <v>5450</v>
      </c>
    </row>
    <row spans="1:4" r="25">
      <c t="s" r="A25" s="4">
        <v>695</v>
      </c>
      <c t="n" r="B25" s="5">
        <v>0</v>
      </c>
      <c t="n" r="C25" s="5">
        <v>0</v>
      </c>
    </row>
    <row spans="1:4" r="26">
      <c t="s" r="A26" s="4">
        <v>688</v>
      </c>
      <c t="n" r="B26" s="5">
        <v>-399</v>
      </c>
      <c t="n" r="C26" s="5">
        <v>19</v>
      </c>
    </row>
    <row spans="1:4" r="27">
      <c t="s" r="A27" s="4">
        <v>696</v>
      </c>
      <c t="n" r="B27" s="5">
        <v>5070</v>
      </c>
      <c t="n" r="C27" s="5">
        <v>5469</v>
      </c>
      <c t="n" r="D27" s="5">
        <v>5450</v>
      </c>
    </row>
    <row spans="1:4" r="28">
      <c t="s" r="A28" s="4">
        <v>697</v>
      </c>
      <c t="n" r="B28" s="5">
        <v>0</v>
      </c>
      <c t="n" r="C28" s="5">
        <v>0</v>
      </c>
    </row>
    <row spans="1:4" r="29">
      <c t="s" r="A29" s="4">
        <v>698</v>
      </c>
      <c t="n" r="B29" s="5">
        <v>0</v>
      </c>
      <c t="n" r="C29" s="5">
        <v>0</v>
      </c>
    </row>
    <row spans="1:4" r="30">
      <c t="s" r="A30" s="4">
        <v>699</v>
      </c>
      <c t="n" r="B30" s="5">
        <v>0</v>
      </c>
      <c t="n" r="C30" s="5">
        <v>0</v>
      </c>
      <c t="n" r="D30" s="5">
        <v>0</v>
      </c>
    </row>
    <row spans="1:4" r="31">
      <c t="s" r="A31" s="4">
        <v>700</v>
      </c>
      <c t="n" r="B31" s="5">
        <v>5070</v>
      </c>
      <c t="n" r="C31" s="5">
        <v>5469</v>
      </c>
    </row>
    <row spans="1:4" r="32">
      <c t="s" r="A32" s="4">
        <v>703</v>
      </c>
    </row>
    <row spans="1:4" r="33">
      <c t="s" r="A33" s="3">
        <v>693</v>
      </c>
    </row>
    <row spans="1:4" r="34">
      <c t="s" r="A34" s="4">
        <v>694</v>
      </c>
      <c t="n" r="B34" s="5">
        <v>104827</v>
      </c>
      <c t="n" r="C34" s="5">
        <v>123914</v>
      </c>
    </row>
    <row spans="1:4" r="35">
      <c t="s" r="A35" s="4">
        <v>695</v>
      </c>
      <c t="n" r="B35" s="5">
        <v>-4606</v>
      </c>
      <c t="n" r="C35" s="5">
        <v>-18700</v>
      </c>
    </row>
    <row spans="1:4" r="36">
      <c t="s" r="A36" s="4">
        <v>688</v>
      </c>
      <c t="n" r="B36" s="5">
        <v>-126</v>
      </c>
      <c t="n" r="C36" s="5">
        <v>-387</v>
      </c>
    </row>
    <row spans="1:4" r="37">
      <c t="s" r="A37" s="4">
        <v>696</v>
      </c>
      <c t="n" r="B37" s="5">
        <v>100095</v>
      </c>
      <c t="n" r="C37" s="5">
        <v>104827</v>
      </c>
      <c t="n" r="D37" s="5">
        <v>123914</v>
      </c>
    </row>
    <row spans="1:4" r="38">
      <c t="s" r="A38" s="4">
        <v>697</v>
      </c>
      <c t="n" r="B38" s="5">
        <v>-87333</v>
      </c>
      <c t="n" r="C38" s="5">
        <v>-86454</v>
      </c>
    </row>
    <row spans="1:4" r="39">
      <c t="s" r="A39" s="4">
        <v>698</v>
      </c>
      <c t="n" r="B39" s="5">
        <v>-3134</v>
      </c>
      <c t="n" r="C39" s="5">
        <v>-879</v>
      </c>
    </row>
    <row spans="1:4" r="40">
      <c t="s" r="A40" s="4">
        <v>699</v>
      </c>
      <c t="n" r="B40" s="5">
        <v>-90467</v>
      </c>
      <c t="n" r="C40" s="5">
        <v>-87333</v>
      </c>
      <c t="n" r="D40" s="7">
        <v>-86454</v>
      </c>
    </row>
    <row spans="1:4" r="41">
      <c t="s" r="A41" s="4">
        <v>700</v>
      </c>
      <c t="n" r="B41" s="7">
        <v>9628</v>
      </c>
      <c t="n" r="C41" s="7">
        <v>1749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11"/>
    <col customWidth="1" max="3" min="3" width="14"/>
    <col customWidth="1" max="4" min="4" width="27"/>
    <col customWidth="1" max="5" min="5" width="12"/>
    <col customWidth="1" max="6" min="6" width="37"/>
    <col customWidth="1" max="7" min="7" width="38"/>
    <col customWidth="1" max="8" min="8" width="40"/>
  </cols>
  <sheetData>
    <row spans="1:8" r="1">
      <c t="s" r="A1" s="1">
        <v>166</v>
      </c>
      <c t="s" r="B1" s="2">
        <v>167</v>
      </c>
      <c t="s" r="C1" s="2">
        <v>168</v>
      </c>
      <c t="s" r="D1" s="2">
        <v>63</v>
      </c>
      <c t="s" r="E1" s="2">
        <v>64</v>
      </c>
      <c t="s" r="F1" s="2">
        <v>65</v>
      </c>
      <c t="s" r="G1" s="2">
        <v>169</v>
      </c>
      <c t="s" r="H1" s="2">
        <v>170</v>
      </c>
    </row>
    <row spans="1:8" r="2">
      <c t="s" r="A2" s="4">
        <v>171</v>
      </c>
      <c t="n" r="B2" s="7">
        <v>660910</v>
      </c>
      <c t="n" r="C2" s="7">
        <v>5</v>
      </c>
      <c t="n" r="D2" s="7">
        <v>1695620</v>
      </c>
      <c t="n" r="E2" s="7">
        <v>-973119</v>
      </c>
      <c t="n" r="F2" s="7">
        <v>-61596</v>
      </c>
      <c t="n" r="G2" s="7">
        <v>1675</v>
      </c>
      <c t="n" r="H2" s="7">
        <v>0</v>
      </c>
    </row>
    <row spans="1:8" r="3">
      <c t="s" r="A3" s="4">
        <v>113</v>
      </c>
      <c t="n" r="B3" s="5">
        <v>-169</v>
      </c>
      <c t="n" r="F3" s="5">
        <v>-169</v>
      </c>
    </row>
    <row spans="1:8" r="4">
      <c t="s" r="A4" s="4">
        <v>172</v>
      </c>
      <c t="n" r="B4" s="5">
        <v>-3824</v>
      </c>
      <c t="n" r="F4" s="5">
        <v>-3824</v>
      </c>
      <c t="n" r="G4" s="5">
        <v>-134</v>
      </c>
    </row>
    <row spans="1:8" r="5">
      <c t="s" r="A5" s="4">
        <v>173</v>
      </c>
      <c t="n" r="B5" s="5">
        <v>446</v>
      </c>
      <c t="n" r="D5" s="5">
        <v>446</v>
      </c>
    </row>
    <row spans="1:8" r="6">
      <c t="s" r="A6" s="4">
        <v>174</v>
      </c>
      <c t="n" r="B6" s="5">
        <v>-24246</v>
      </c>
      <c t="n" r="F6" s="5">
        <v>-24246</v>
      </c>
    </row>
    <row spans="1:8" r="7">
      <c t="s" r="A7" s="4">
        <v>175</v>
      </c>
      <c t="n" r="G7" s="5">
        <v>-12750</v>
      </c>
    </row>
    <row spans="1:8" r="8">
      <c t="s" r="A8" s="4">
        <v>148</v>
      </c>
      <c t="n" r="B8" s="5">
        <v>0</v>
      </c>
    </row>
    <row spans="1:8" r="9">
      <c t="s" r="A9" s="4">
        <v>176</v>
      </c>
      <c t="n" r="B9" s="5">
        <v>0</v>
      </c>
    </row>
    <row spans="1:8" r="10">
      <c t="s" r="A10" s="4">
        <v>177</v>
      </c>
      <c t="n" r="B10" s="5">
        <v>-119436</v>
      </c>
      <c t="n" r="E10" s="5">
        <v>-119436</v>
      </c>
    </row>
    <row spans="1:8" r="11">
      <c t="s" r="A11" s="4">
        <v>178</v>
      </c>
      <c t="n" r="G11" s="5">
        <v>2947</v>
      </c>
    </row>
    <row spans="1:8" r="12">
      <c t="s" r="A12" s="4">
        <v>179</v>
      </c>
      <c t="n" r="B12" s="5">
        <v>513681</v>
      </c>
      <c t="n" r="C12" s="5">
        <v>5</v>
      </c>
      <c t="n" r="D12" s="5">
        <v>1696066</v>
      </c>
      <c t="n" r="E12" s="5">
        <v>-1092555</v>
      </c>
      <c t="n" r="F12" s="5">
        <v>-89835</v>
      </c>
      <c t="n" r="G12" s="5">
        <v>-8262</v>
      </c>
      <c t="n" r="H12" s="5">
        <v>0</v>
      </c>
    </row>
    <row spans="1:8" r="13">
      <c t="s" r="A13" s="4">
        <v>180</v>
      </c>
      <c t="n" r="B13" s="5">
        <v>317804</v>
      </c>
      <c t="n" r="C13" s="5">
        <v>3</v>
      </c>
      <c t="n" r="D13" s="5">
        <v>317801</v>
      </c>
    </row>
    <row spans="1:8" r="14">
      <c t="s" r="A14" s="4">
        <v>181</v>
      </c>
      <c t="n" r="G14" s="5">
        <v>1521</v>
      </c>
    </row>
    <row spans="1:8" r="15">
      <c t="s" r="A15" s="4">
        <v>172</v>
      </c>
      <c t="n" r="B15" s="5">
        <v>-14428</v>
      </c>
      <c t="n" r="F15" s="5">
        <v>-14428</v>
      </c>
      <c t="n" r="G15" s="5">
        <v>-3781</v>
      </c>
    </row>
    <row spans="1:8" r="16">
      <c t="s" r="A16" s="4">
        <v>173</v>
      </c>
      <c t="n" r="B16" s="5">
        <v>25504</v>
      </c>
      <c t="n" r="D16" s="5">
        <v>25504</v>
      </c>
    </row>
    <row spans="1:8" r="17">
      <c t="s" r="A17" s="4">
        <v>174</v>
      </c>
      <c t="n" r="B17" s="5">
        <v>-18521</v>
      </c>
      <c t="n" r="F17" s="5">
        <v>-18521</v>
      </c>
    </row>
    <row spans="1:8" r="18">
      <c t="s" r="A18" s="4">
        <v>175</v>
      </c>
      <c t="n" r="G18" s="5">
        <v>-13685</v>
      </c>
    </row>
    <row spans="1:8" r="19">
      <c t="s" r="A19" s="4">
        <v>148</v>
      </c>
      <c t="n" r="B19" s="5">
        <v>0</v>
      </c>
    </row>
    <row spans="1:8" r="20">
      <c t="s" r="A20" s="4">
        <v>176</v>
      </c>
      <c t="n" r="B20" s="5">
        <v>0</v>
      </c>
    </row>
    <row spans="1:8" r="21">
      <c t="s" r="A21" s="4">
        <v>177</v>
      </c>
      <c t="n" r="B21" s="5">
        <v>-172548</v>
      </c>
      <c t="n" r="E21" s="5">
        <v>-172548</v>
      </c>
    </row>
    <row spans="1:8" r="22">
      <c t="s" r="A22" s="4">
        <v>178</v>
      </c>
      <c t="n" r="G22" s="5">
        <v>1629</v>
      </c>
    </row>
    <row spans="1:8" r="23">
      <c t="s" r="A23" s="4">
        <v>182</v>
      </c>
      <c t="n" r="B23" s="5">
        <v>651492</v>
      </c>
      <c t="n" r="C23" s="5">
        <v>8</v>
      </c>
      <c t="n" r="D23" s="5">
        <v>2039371</v>
      </c>
      <c t="n" r="E23" s="5">
        <v>-1265103</v>
      </c>
      <c t="n" r="F23" s="5">
        <v>-122784</v>
      </c>
      <c t="n" r="G23" s="5">
        <v>-22578</v>
      </c>
      <c t="n" r="H23" s="5">
        <v>0</v>
      </c>
    </row>
    <row spans="1:8" r="24">
      <c t="s" r="A24" s="4">
        <v>183</v>
      </c>
      <c t="n" r="H24" s="5">
        <v>572779</v>
      </c>
    </row>
    <row spans="1:8" r="25">
      <c t="s" r="A25" s="4">
        <v>181</v>
      </c>
      <c t="n" r="G25" s="5">
        <v>195</v>
      </c>
    </row>
    <row spans="1:8" r="26">
      <c t="s" r="A26" s="4">
        <v>172</v>
      </c>
      <c t="n" r="B26" s="5">
        <v>-148455</v>
      </c>
      <c t="n" r="F26" s="5">
        <v>-148455</v>
      </c>
      <c t="n" r="G26" s="5">
        <v>342</v>
      </c>
    </row>
    <row spans="1:8" r="27">
      <c t="s" r="A27" s="4">
        <v>173</v>
      </c>
      <c t="n" r="B27" s="5">
        <v>11520</v>
      </c>
      <c t="n" r="D27" s="5">
        <v>11520</v>
      </c>
    </row>
    <row spans="1:8" r="28">
      <c t="s" r="A28" s="4">
        <v>174</v>
      </c>
      <c t="n" r="B28" s="5">
        <v>-44988</v>
      </c>
      <c t="n" r="F28" s="5">
        <v>-44988</v>
      </c>
    </row>
    <row spans="1:8" r="29">
      <c t="s" r="A29" s="4">
        <v>175</v>
      </c>
      <c t="n" r="G29" s="5">
        <v>-35750</v>
      </c>
    </row>
    <row spans="1:8" r="30">
      <c t="s" r="A30" s="4">
        <v>184</v>
      </c>
      <c t="n" r="B30" s="5">
        <v>-17044</v>
      </c>
      <c t="n" r="D30" s="5">
        <v>-17044</v>
      </c>
      <c t="n" r="H30" s="5">
        <v>17044</v>
      </c>
    </row>
    <row spans="1:8" r="31">
      <c t="s" r="A31" s="4">
        <v>148</v>
      </c>
      <c t="n" r="B31" s="5">
        <v>-8500</v>
      </c>
      <c t="n" r="G31" s="5">
        <v>-8500</v>
      </c>
    </row>
    <row spans="1:8" r="32">
      <c t="s" r="A32" s="4">
        <v>176</v>
      </c>
      <c t="n" r="B32" s="5">
        <v>-72840</v>
      </c>
      <c t="n" r="D32" s="5">
        <v>-72840</v>
      </c>
      <c t="n" r="G32" s="5">
        <v>72840</v>
      </c>
    </row>
    <row spans="1:8" r="33">
      <c t="s" r="A33" s="4">
        <v>177</v>
      </c>
      <c t="n" r="B33" s="5">
        <v>-805151</v>
      </c>
      <c t="n" r="E33" s="5">
        <v>-805151</v>
      </c>
    </row>
    <row spans="1:8" r="34">
      <c t="s" r="A34" s="4">
        <v>178</v>
      </c>
      <c t="n" r="G34" s="5">
        <v>10391</v>
      </c>
    </row>
    <row spans="1:8" r="35">
      <c t="s" r="A35" s="4">
        <v>185</v>
      </c>
      <c t="n" r="B35" s="7">
        <v>-425466</v>
      </c>
      <c t="n" r="C35" s="7">
        <v>8</v>
      </c>
      <c t="n" r="D35" s="7">
        <v>1961007</v>
      </c>
      <c t="n" r="E35" s="7">
        <v>-2070254</v>
      </c>
      <c t="n" r="F35" s="7">
        <v>-316227</v>
      </c>
      <c t="n" r="G35" s="7">
        <v>16940</v>
      </c>
      <c t="n" r="H35" s="7">
        <v>589823</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s>
  <sheetData>
    <row spans="1:4" r="1">
      <c t="s" r="A1" s="1">
        <v>704</v>
      </c>
      <c t="s" r="B1" s="2">
        <v>1</v>
      </c>
    </row>
    <row spans="1:4" r="2">
      <c t="s" r="B2" s="2">
        <v>2</v>
      </c>
      <c t="s" r="C2" s="2">
        <v>32</v>
      </c>
      <c t="s" r="D2" s="2">
        <v>78</v>
      </c>
    </row>
    <row spans="1:4" r="3">
      <c t="s" r="A3" s="3">
        <v>705</v>
      </c>
    </row>
    <row spans="1:4" r="4">
      <c t="s" r="A4" s="4">
        <v>86</v>
      </c>
      <c t="n" r="B4" s="7">
        <v>80347</v>
      </c>
      <c t="n" r="C4" s="7">
        <v>0</v>
      </c>
      <c t="n" r="D4" s="7">
        <v>10976</v>
      </c>
    </row>
    <row spans="1:4" r="5">
      <c t="s" r="A5" s="4">
        <v>706</v>
      </c>
      <c t="n" r="B5" s="5">
        <v>-650</v>
      </c>
    </row>
    <row spans="1:4" r="6">
      <c t="s" r="A6" s="4">
        <v>707</v>
      </c>
      <c t="n" r="B6" s="5">
        <v>-7285</v>
      </c>
    </row>
    <row spans="1:4" r="7">
      <c t="s" r="A7" s="4">
        <v>708</v>
      </c>
      <c t="n" r="B7" s="5">
        <v>72412</v>
      </c>
    </row>
    <row spans="1:4" r="8">
      <c t="s" r="A8" s="4">
        <v>709</v>
      </c>
    </row>
    <row spans="1:4" r="9">
      <c t="s" r="A9" s="3">
        <v>705</v>
      </c>
    </row>
    <row spans="1:4" r="10">
      <c t="s" r="A10" s="4">
        <v>86</v>
      </c>
      <c t="n" r="B10" s="5">
        <v>35943</v>
      </c>
    </row>
    <row spans="1:4" r="11">
      <c t="s" r="A11" s="4">
        <v>706</v>
      </c>
      <c t="n" r="B11" s="5">
        <v>-5203</v>
      </c>
    </row>
    <row spans="1:4" r="12">
      <c t="s" r="A12" s="4">
        <v>707</v>
      </c>
      <c t="n" r="B12" s="5">
        <v>-6911</v>
      </c>
    </row>
    <row spans="1:4" r="13">
      <c t="s" r="A13" s="4">
        <v>708</v>
      </c>
      <c t="n" r="B13" s="5">
        <v>23829</v>
      </c>
    </row>
    <row spans="1:4" r="14">
      <c t="s" r="A14" s="4">
        <v>710</v>
      </c>
    </row>
    <row spans="1:4" r="15">
      <c t="s" r="A15" s="3">
        <v>705</v>
      </c>
    </row>
    <row spans="1:4" r="16">
      <c t="s" r="A16" s="4">
        <v>86</v>
      </c>
      <c t="n" r="B16" s="5">
        <v>44404</v>
      </c>
    </row>
    <row spans="1:4" r="17">
      <c t="s" r="A17" s="4">
        <v>706</v>
      </c>
      <c t="n" r="B17" s="5">
        <v>4553</v>
      </c>
    </row>
    <row spans="1:4" r="18">
      <c t="s" r="A18" s="4">
        <v>707</v>
      </c>
      <c t="n" r="B18" s="5">
        <v>-374</v>
      </c>
    </row>
    <row spans="1:4" r="19">
      <c t="s" r="A19" s="4">
        <v>708</v>
      </c>
      <c t="n" r="B19" s="7">
        <v>4858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t="s" r="A1" s="1">
        <v>711</v>
      </c>
      <c t="s" r="B1" s="2">
        <v>1</v>
      </c>
    </row>
    <row spans="1:4" r="2">
      <c t="s" r="B2" s="2">
        <v>2</v>
      </c>
      <c t="s" r="C2" s="2">
        <v>32</v>
      </c>
      <c t="s" r="D2" s="2">
        <v>78</v>
      </c>
    </row>
    <row spans="1:4" r="3">
      <c t="s" r="A3" s="3">
        <v>712</v>
      </c>
    </row>
    <row spans="1:4" r="4">
      <c t="s" r="A4" s="4">
        <v>713</v>
      </c>
      <c t="n" r="B4" s="7">
        <v>14100</v>
      </c>
      <c t="n" r="C4" s="7">
        <v>9900</v>
      </c>
    </row>
    <row spans="1:4" r="5">
      <c t="s" r="A5" s="4">
        <v>714</v>
      </c>
      <c t="n" r="B5" s="5">
        <v>2900</v>
      </c>
      <c t="n" r="C5" s="5">
        <v>3300</v>
      </c>
      <c t="n" r="D5" s="7">
        <v>2000</v>
      </c>
    </row>
    <row spans="1:4" r="6">
      <c t="s" r="A6" s="4">
        <v>155</v>
      </c>
      <c t="n" r="B6" s="5">
        <v>4488</v>
      </c>
      <c t="n" r="C6" s="7">
        <v>0</v>
      </c>
      <c t="n" r="D6" s="7">
        <v>0</v>
      </c>
    </row>
    <row spans="1:4" r="7">
      <c t="s" r="A7" s="4">
        <v>715</v>
      </c>
      <c t="n" r="B7" s="5">
        <v>4100</v>
      </c>
    </row>
    <row spans="1:4" r="8">
      <c t="s" r="A8" s="4">
        <v>716</v>
      </c>
    </row>
    <row spans="1:4" r="9">
      <c t="s" r="A9" s="3">
        <v>712</v>
      </c>
    </row>
    <row spans="1:4" r="10">
      <c t="s" r="A10" s="4">
        <v>155</v>
      </c>
      <c t="n" r="B10" s="7">
        <v>45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717</v>
      </c>
      <c t="s" r="B1" s="2">
        <v>2</v>
      </c>
      <c t="s" r="C1" s="2">
        <v>32</v>
      </c>
    </row>
    <row spans="1:3" r="2">
      <c t="s" r="A2" s="3">
        <v>718</v>
      </c>
    </row>
    <row spans="1:3" r="3">
      <c t="s" r="A3" s="4">
        <v>719</v>
      </c>
      <c t="n" r="B3" s="7">
        <v>33292</v>
      </c>
      <c t="n" r="C3" s="7">
        <v>31350</v>
      </c>
    </row>
    <row spans="1:3" r="4">
      <c t="s" r="A4" s="4">
        <v>720</v>
      </c>
      <c t="n" r="B4" s="5">
        <v>1</v>
      </c>
      <c t="n" r="C4" s="5">
        <v>1</v>
      </c>
    </row>
    <row spans="1:3" r="5">
      <c t="s" r="A5" s="4">
        <v>167</v>
      </c>
      <c t="n" r="B5" s="7">
        <v>33293</v>
      </c>
      <c t="n" r="C5" s="5">
        <v>31351</v>
      </c>
    </row>
    <row spans="1:3" r="6">
      <c t="s" r="A6" s="4">
        <v>580</v>
      </c>
    </row>
    <row spans="1:3" r="7">
      <c t="s" r="A7" s="3">
        <v>718</v>
      </c>
    </row>
    <row spans="1:3" r="8">
      <c t="s" r="A8" s="4">
        <v>721</v>
      </c>
      <c t="s" r="B8" s="4">
        <v>581</v>
      </c>
    </row>
    <row spans="1:3" r="9">
      <c t="s" r="A9" s="4">
        <v>719</v>
      </c>
      <c t="n" r="B9" s="7">
        <v>25022</v>
      </c>
      <c t="n" r="C9" s="5">
        <v>21548</v>
      </c>
    </row>
    <row spans="1:3" r="10">
      <c t="s" r="A10" s="4">
        <v>722</v>
      </c>
    </row>
    <row spans="1:3" r="11">
      <c t="s" r="A11" s="3">
        <v>718</v>
      </c>
    </row>
    <row spans="1:3" r="12">
      <c t="s" r="A12" s="4">
        <v>721</v>
      </c>
      <c t="s" r="B12" s="4">
        <v>512</v>
      </c>
    </row>
    <row spans="1:3" r="13">
      <c t="s" r="A13" s="4">
        <v>719</v>
      </c>
      <c t="n" r="B13" s="7">
        <v>8270</v>
      </c>
      <c t="n" r="C13" s="7">
        <v>9079</v>
      </c>
    </row>
    <row spans="1:3" r="14">
      <c t="s" r="A14" s="4">
        <v>716</v>
      </c>
    </row>
    <row spans="1:3" r="15">
      <c t="s" r="A15" s="3">
        <v>718</v>
      </c>
    </row>
    <row spans="1:3" r="16">
      <c t="s" r="A16" s="4">
        <v>721</v>
      </c>
      <c t="s" r="C16" s="4">
        <v>512</v>
      </c>
    </row>
    <row spans="1:3" r="17">
      <c t="s" r="A17" s="4">
        <v>719</v>
      </c>
      <c t="n" r="B17" s="7">
        <v>0</v>
      </c>
      <c t="n" r="C17" s="7">
        <v>723</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23</v>
      </c>
      <c t="s" r="B1" s="2">
        <v>2</v>
      </c>
      <c t="s" r="C1" s="2">
        <v>32</v>
      </c>
    </row>
    <row spans="1:3" r="2">
      <c t="s" r="A2" s="3">
        <v>219</v>
      </c>
    </row>
    <row spans="1:3" r="3">
      <c t="s" r="A3" s="4">
        <v>724</v>
      </c>
      <c t="n" r="B3" s="7">
        <v>7551</v>
      </c>
      <c t="n" r="C3" s="7">
        <v>3790</v>
      </c>
    </row>
    <row spans="1:3" r="4">
      <c t="s" r="A4" s="4">
        <v>725</v>
      </c>
      <c t="n" r="B4" s="5">
        <v>118339</v>
      </c>
      <c t="n" r="C4" s="5">
        <v>136036</v>
      </c>
    </row>
    <row spans="1:3" r="5">
      <c t="s" r="A5" s="4">
        <v>726</v>
      </c>
      <c t="n" r="B5" s="5">
        <v>-8142</v>
      </c>
      <c t="n" r="C5" s="5">
        <v>-8935</v>
      </c>
    </row>
    <row spans="1:3" r="6">
      <c t="s" r="A6" s="4">
        <v>727</v>
      </c>
      <c t="n" r="B6" s="7">
        <v>117748</v>
      </c>
      <c t="n" r="C6" s="7">
        <v>130891</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28</v>
      </c>
      <c t="s" r="B1" s="2">
        <v>1</v>
      </c>
    </row>
    <row spans="1:3" r="2">
      <c t="s" r="B2" s="2">
        <v>2</v>
      </c>
      <c t="s" r="C2" s="2">
        <v>32</v>
      </c>
    </row>
    <row spans="1:3" r="3">
      <c t="s" r="A3" s="3">
        <v>729</v>
      </c>
    </row>
    <row spans="1:3" r="4">
      <c t="s" r="A4" s="4">
        <v>730</v>
      </c>
      <c t="n" r="B4" s="7">
        <v>-2315</v>
      </c>
      <c t="n" r="C4" s="7">
        <v>-4303</v>
      </c>
    </row>
    <row spans="1:3" r="5">
      <c t="s" r="A5" s="4">
        <v>731</v>
      </c>
      <c t="n" r="B5" s="5">
        <v>-1384</v>
      </c>
      <c t="n" r="C5" s="5">
        <v>-1064</v>
      </c>
    </row>
    <row spans="1:3" r="6">
      <c t="s" r="A6" s="4">
        <v>732</v>
      </c>
      <c t="n" r="B6" s="5">
        <v>1953</v>
      </c>
      <c t="n" r="C6" s="5">
        <v>3052</v>
      </c>
    </row>
    <row spans="1:3" r="7">
      <c t="s" r="A7" s="4">
        <v>733</v>
      </c>
      <c t="n" r="B7" s="7">
        <v>-1746</v>
      </c>
      <c t="n" r="C7" s="7">
        <v>-231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5"/>
    <col customWidth="1" max="2" min="2" width="31"/>
    <col customWidth="1" max="3" min="3" width="31"/>
    <col customWidth="1" max="4" min="4" width="21"/>
  </cols>
  <sheetData>
    <row spans="1:4" r="1">
      <c t="s" r="A1" s="1">
        <v>734</v>
      </c>
      <c t="s" r="B1" s="2">
        <v>1</v>
      </c>
    </row>
    <row spans="1:4" r="2">
      <c t="s" r="B2" s="2">
        <v>735</v>
      </c>
      <c t="s" r="C2" s="2">
        <v>639</v>
      </c>
      <c t="s" r="D2" s="2">
        <v>667</v>
      </c>
    </row>
    <row spans="1:4" r="3">
      <c t="s" r="A3" s="3">
        <v>736</v>
      </c>
    </row>
    <row spans="1:4" r="4">
      <c t="s" r="A4" s="4">
        <v>737</v>
      </c>
      <c t="n" r="B4" s="6">
        <v>3.4</v>
      </c>
      <c t="n" r="C4" s="6">
        <v>1.5</v>
      </c>
    </row>
    <row spans="1:4" r="5">
      <c t="s" r="A5" s="4">
        <v>738</v>
      </c>
    </row>
    <row spans="1:4" r="6">
      <c t="s" r="A6" s="3">
        <v>736</v>
      </c>
    </row>
    <row spans="1:4" r="7">
      <c t="s" r="A7" s="4">
        <v>553</v>
      </c>
      <c t="n" r="B7" s="5">
        <v>61</v>
      </c>
      <c t="n" r="C7" s="5">
        <v>69</v>
      </c>
    </row>
    <row spans="1:4" r="8">
      <c t="s" r="A8" s="4">
        <v>739</v>
      </c>
      <c t="n" r="B8" s="6">
        <v>4.9</v>
      </c>
      <c t="n" r="C8" s="6">
        <v>6.1</v>
      </c>
      <c t="n" r="D8" s="7">
        <v>7</v>
      </c>
    </row>
    <row spans="1:4" r="9">
      <c t="s" r="A9" s="4">
        <v>740</v>
      </c>
    </row>
    <row spans="1:4" r="10">
      <c t="s" r="A10" s="3">
        <v>736</v>
      </c>
    </row>
    <row spans="1:4" r="11">
      <c t="s" r="A11" s="4">
        <v>741</v>
      </c>
      <c t="s" r="B11" s="4">
        <v>742</v>
      </c>
      <c t="s" r="C11" s="4">
        <v>742</v>
      </c>
    </row>
    <row spans="1:4" r="12">
      <c t="s" r="A12" s="4">
        <v>743</v>
      </c>
    </row>
    <row spans="1:4" r="13">
      <c t="s" r="A13" s="3">
        <v>736</v>
      </c>
    </row>
    <row spans="1:4" r="14">
      <c t="s" r="A14" s="4">
        <v>741</v>
      </c>
      <c t="s" r="B14" s="4">
        <v>506</v>
      </c>
      <c t="s" r="C14" s="4">
        <v>50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744</v>
      </c>
      <c t="s" r="B1" s="2">
        <v>2</v>
      </c>
      <c t="s" r="C1" s="2">
        <v>32</v>
      </c>
    </row>
    <row spans="1:3" r="2">
      <c t="s" r="A2" s="3">
        <v>745</v>
      </c>
    </row>
    <row spans="1:3" r="3">
      <c t="s" r="A3" s="4">
        <v>746</v>
      </c>
      <c t="n" r="B3" s="7">
        <v>24349</v>
      </c>
      <c t="n" r="C3" s="7">
        <v>6845</v>
      </c>
    </row>
    <row spans="1:3" r="4">
      <c t="s" r="A4" s="4">
        <v>747</v>
      </c>
      <c t="n" r="B4" s="5">
        <v>11754</v>
      </c>
      <c t="n" r="C4" s="5">
        <v>805</v>
      </c>
    </row>
    <row spans="1:3" r="5">
      <c t="s" r="A5" s="4">
        <v>748</v>
      </c>
      <c t="n" r="B5" s="5">
        <v>8179</v>
      </c>
      <c t="n" r="C5" s="5">
        <v>8776</v>
      </c>
    </row>
    <row spans="1:3" r="6">
      <c t="s" r="A6" s="4">
        <v>749</v>
      </c>
      <c t="n" r="B6" s="5">
        <v>8126</v>
      </c>
      <c t="n" r="C6" s="5">
        <v>8986</v>
      </c>
    </row>
    <row spans="1:3" r="7">
      <c t="s" r="A7" s="4">
        <v>750</v>
      </c>
      <c t="n" r="B7" s="5">
        <v>4166</v>
      </c>
      <c t="n" r="C7" s="5">
        <v>4874</v>
      </c>
    </row>
    <row spans="1:3" r="8">
      <c t="s" r="A8" s="4">
        <v>751</v>
      </c>
      <c t="n" r="B8" s="5">
        <v>2861</v>
      </c>
      <c t="n" r="C8" s="5">
        <v>4007</v>
      </c>
    </row>
    <row spans="1:3" r="9">
      <c t="s" r="A9" s="4">
        <v>752</v>
      </c>
      <c t="n" r="B9" s="5">
        <v>492</v>
      </c>
      <c t="n" r="C9" s="5">
        <v>2306</v>
      </c>
    </row>
    <row spans="1:3" r="10">
      <c t="s" r="A10" s="4">
        <v>753</v>
      </c>
      <c t="n" r="B10" s="5">
        <v>7943</v>
      </c>
      <c t="n" r="C10" s="5">
        <v>12610</v>
      </c>
    </row>
    <row spans="1:3" r="11">
      <c t="s" r="A11" s="4">
        <v>40</v>
      </c>
      <c t="n" r="B11" s="5">
        <v>67870</v>
      </c>
      <c t="n" r="C11" s="5">
        <v>49209</v>
      </c>
    </row>
    <row spans="1:3" r="12">
      <c t="s" r="A12" s="3">
        <v>754</v>
      </c>
    </row>
    <row spans="1:3" r="13">
      <c t="s" r="A13" s="4">
        <v>755</v>
      </c>
      <c t="n" r="B13" s="5">
        <v>202209</v>
      </c>
      <c t="n" r="C13" s="5">
        <v>208870</v>
      </c>
    </row>
    <row spans="1:3" r="14">
      <c t="s" r="A14" s="4">
        <v>756</v>
      </c>
      <c t="n" r="B14" s="5">
        <v>70123</v>
      </c>
      <c t="n" r="C14" s="5">
        <v>99372</v>
      </c>
    </row>
    <row spans="1:3" r="15">
      <c t="s" r="A15" s="4">
        <v>757</v>
      </c>
      <c t="n" r="B15" s="5">
        <v>38695</v>
      </c>
      <c t="n" r="C15" s="5">
        <v>34923</v>
      </c>
    </row>
    <row spans="1:3" r="16">
      <c t="s" r="A16" s="4">
        <v>749</v>
      </c>
      <c t="n" r="B16" s="5">
        <v>38459</v>
      </c>
      <c t="n" r="C16" s="5">
        <v>57297</v>
      </c>
    </row>
    <row spans="1:3" r="17">
      <c t="s" r="A17" s="4">
        <v>747</v>
      </c>
      <c t="n" r="B17" s="5">
        <v>22243</v>
      </c>
      <c t="n" r="C17" s="5">
        <v>3432</v>
      </c>
    </row>
    <row spans="1:3" r="18">
      <c t="s" r="A18" s="4">
        <v>758</v>
      </c>
      <c t="n" r="B18" s="5">
        <v>19490</v>
      </c>
      <c t="n" r="C18" s="5">
        <v>0</v>
      </c>
    </row>
    <row spans="1:3" r="19">
      <c t="s" r="A19" s="4">
        <v>750</v>
      </c>
      <c t="n" r="B19" s="5">
        <v>15941</v>
      </c>
      <c t="n" r="C19" s="5">
        <v>16327</v>
      </c>
    </row>
    <row spans="1:3" r="20">
      <c t="s" r="A20" s="4">
        <v>759</v>
      </c>
      <c t="n" r="B20" s="5">
        <v>15091</v>
      </c>
      <c t="n" r="C20" s="5">
        <v>45816</v>
      </c>
    </row>
    <row spans="1:3" r="21">
      <c t="s" r="A21" s="4">
        <v>748</v>
      </c>
      <c t="n" r="B21" s="5">
        <v>14760</v>
      </c>
      <c t="n" r="C21" s="5">
        <v>26238</v>
      </c>
    </row>
    <row spans="1:3" r="22">
      <c t="s" r="A22" s="4">
        <v>760</v>
      </c>
      <c t="n" r="B22" s="5">
        <v>8521</v>
      </c>
      <c t="n" r="C22" s="5">
        <v>9835</v>
      </c>
    </row>
    <row spans="1:3" r="23">
      <c t="s" r="A23" s="4">
        <v>751</v>
      </c>
      <c t="n" r="B23" s="5">
        <v>8441</v>
      </c>
      <c t="n" r="C23" s="5">
        <v>15695</v>
      </c>
    </row>
    <row spans="1:3" r="24">
      <c t="s" r="A24" s="4">
        <v>752</v>
      </c>
      <c t="n" r="B24" s="5">
        <v>775</v>
      </c>
      <c t="n" r="C24" s="5">
        <v>192</v>
      </c>
    </row>
    <row spans="1:3" r="25">
      <c t="s" r="A25" s="4">
        <v>134</v>
      </c>
      <c t="n" r="B25" s="5">
        <v>3408</v>
      </c>
      <c t="n" r="C25" s="5">
        <v>1309</v>
      </c>
    </row>
    <row spans="1:3" r="26">
      <c t="s" r="A26" s="4">
        <v>40</v>
      </c>
      <c t="n" r="B26" s="7">
        <v>458156</v>
      </c>
      <c t="n" r="C26" s="7">
        <v>519306</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16"/>
  </cols>
  <sheetData>
    <row spans="1:2" r="1">
      <c t="s" r="A1" s="1">
        <v>761</v>
      </c>
      <c t="s" r="B1" s="2">
        <v>1</v>
      </c>
    </row>
    <row spans="1:2" r="2">
      <c t="s" r="B2" s="2">
        <v>2</v>
      </c>
    </row>
    <row spans="1:2" r="3">
      <c t="s" r="A3" s="3">
        <v>229</v>
      </c>
    </row>
    <row spans="1:2" r="4">
      <c t="s" r="A4" s="4">
        <v>762</v>
      </c>
      <c t="s" r="B4" s="4">
        <v>76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764</v>
      </c>
      <c t="s" r="B1" s="2">
        <v>2</v>
      </c>
      <c t="s" r="C1" s="2">
        <v>32</v>
      </c>
    </row>
    <row spans="1:3" r="2">
      <c t="s" r="A2" s="3">
        <v>765</v>
      </c>
    </row>
    <row spans="1:3" r="3">
      <c t="s" r="A3" s="4">
        <v>214</v>
      </c>
      <c t="n" r="B3" s="7">
        <v>57310</v>
      </c>
      <c t="n" r="C3" s="7">
        <v>0</v>
      </c>
    </row>
    <row spans="1:3" r="4">
      <c t="s" r="A4" s="4">
        <v>752</v>
      </c>
      <c t="n" r="B4" s="5">
        <v>22562</v>
      </c>
      <c t="n" r="C4" s="5">
        <v>8373</v>
      </c>
    </row>
    <row spans="1:3" r="5">
      <c t="s" r="A5" s="4">
        <v>766</v>
      </c>
      <c t="n" r="B5" s="5">
        <v>13927</v>
      </c>
      <c t="n" r="C5" s="5">
        <v>13284</v>
      </c>
    </row>
    <row spans="1:3" r="6">
      <c t="s" r="A6" s="4">
        <v>751</v>
      </c>
      <c t="n" r="B6" s="5">
        <v>3505</v>
      </c>
      <c t="n" r="C6" s="5">
        <v>524</v>
      </c>
    </row>
    <row spans="1:3" r="7">
      <c t="s" r="A7" s="4">
        <v>747</v>
      </c>
      <c t="n" r="B7" s="5">
        <v>2173</v>
      </c>
      <c t="n" r="C7" s="5">
        <v>7684</v>
      </c>
    </row>
    <row spans="1:3" r="8">
      <c t="s" r="A8" s="4">
        <v>767</v>
      </c>
      <c t="n" r="B8" s="5">
        <v>742</v>
      </c>
      <c t="n" r="C8" s="5">
        <v>802</v>
      </c>
    </row>
    <row spans="1:3" r="9">
      <c t="s" r="A9" s="4">
        <v>768</v>
      </c>
      <c t="n" r="B9" s="5">
        <v>0</v>
      </c>
      <c t="n" r="C9" s="5">
        <v>23347</v>
      </c>
    </row>
    <row spans="1:3" r="10">
      <c t="s" r="A10" s="4">
        <v>134</v>
      </c>
      <c t="n" r="B10" s="5">
        <v>1881</v>
      </c>
      <c t="n" r="C10" s="5">
        <v>1156</v>
      </c>
    </row>
    <row spans="1:3" r="11">
      <c t="s" r="A11" s="4">
        <v>617</v>
      </c>
      <c t="n" r="B11" s="5">
        <v>102100</v>
      </c>
      <c t="n" r="C11" s="5">
        <v>55170</v>
      </c>
    </row>
    <row spans="1:3" r="12">
      <c t="s" r="A12" s="3">
        <v>754</v>
      </c>
    </row>
    <row spans="1:3" r="13">
      <c t="s" r="A13" s="4">
        <v>618</v>
      </c>
      <c t="n" r="B13" s="5">
        <v>120879</v>
      </c>
      <c t="n" r="C13" s="5">
        <v>122430</v>
      </c>
    </row>
    <row spans="1:3" r="14">
      <c t="s" r="A14" s="4">
        <v>766</v>
      </c>
      <c t="n" r="B14" s="5">
        <v>85250</v>
      </c>
      <c t="n" r="C14" s="5">
        <v>93756</v>
      </c>
    </row>
    <row spans="1:3" r="15">
      <c t="s" r="A15" s="4">
        <v>751</v>
      </c>
      <c t="n" r="B15" s="5">
        <v>19245</v>
      </c>
      <c t="n" r="C15" s="5">
        <v>28359</v>
      </c>
    </row>
    <row spans="1:3" r="16">
      <c t="s" r="A16" s="4">
        <v>214</v>
      </c>
      <c t="n" r="B16" s="5">
        <v>15102</v>
      </c>
      <c t="n" r="C16" s="5">
        <v>0</v>
      </c>
    </row>
    <row spans="1:3" r="17">
      <c t="s" r="A17" s="4">
        <v>769</v>
      </c>
      <c t="n" r="B17" s="5">
        <v>8888</v>
      </c>
      <c t="n" r="C17" s="5">
        <v>11809</v>
      </c>
    </row>
    <row spans="1:3" r="18">
      <c t="s" r="A18" s="4">
        <v>767</v>
      </c>
      <c t="n" r="B18" s="5">
        <v>7203</v>
      </c>
      <c t="n" r="C18" s="5">
        <v>8590</v>
      </c>
    </row>
    <row spans="1:3" r="19">
      <c t="s" r="A19" s="4">
        <v>752</v>
      </c>
      <c t="n" r="B19" s="5">
        <v>6894</v>
      </c>
      <c t="n" r="C19" s="5">
        <v>5306</v>
      </c>
    </row>
    <row spans="1:3" r="20">
      <c t="s" r="A20" s="4">
        <v>747</v>
      </c>
      <c t="n" r="B20" s="5">
        <v>2526</v>
      </c>
      <c t="n" r="C20" s="5">
        <v>8011</v>
      </c>
    </row>
    <row spans="1:3" r="21">
      <c t="s" r="A21" s="4">
        <v>134</v>
      </c>
      <c t="n" r="B21" s="5">
        <v>7287</v>
      </c>
      <c t="n" r="C21" s="5">
        <v>9124</v>
      </c>
    </row>
    <row spans="1:3" r="22">
      <c t="s" r="A22" s="4">
        <v>55</v>
      </c>
      <c t="n" r="B22" s="7">
        <v>273274</v>
      </c>
      <c t="n" r="C22" s="7">
        <v>287385</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M1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spans="1:13" r="1">
      <c t="s" r="A1" s="1">
        <v>770</v>
      </c>
      <c t="s" r="B1" s="2">
        <v>771</v>
      </c>
      <c t="s" r="C1" s="2">
        <v>772</v>
      </c>
      <c t="s" r="D1" s="2">
        <v>773</v>
      </c>
      <c t="s" r="E1" s="2">
        <v>774</v>
      </c>
      <c t="s" r="F1" s="2">
        <v>775</v>
      </c>
      <c t="s" r="G1" s="2">
        <v>776</v>
      </c>
      <c t="s" r="H1" s="2">
        <v>777</v>
      </c>
      <c t="s" r="I1" s="2">
        <v>778</v>
      </c>
      <c t="s" r="J1" s="2">
        <v>779</v>
      </c>
      <c t="s" r="K1" s="2">
        <v>780</v>
      </c>
      <c t="s" r="L1" s="2">
        <v>667</v>
      </c>
      <c t="s" r="M1" s="2">
        <v>781</v>
      </c>
    </row>
    <row spans="1:13" r="2">
      <c t="s" r="A2" s="3">
        <v>782</v>
      </c>
    </row>
    <row spans="1:13" r="3">
      <c t="s" r="A3" s="4">
        <v>783</v>
      </c>
      <c t="n" r="J3" s="7">
        <v>165995000</v>
      </c>
      <c t="n" r="K3" s="7">
        <v>0</v>
      </c>
      <c t="n" r="L3" s="7">
        <v>0</v>
      </c>
    </row>
    <row spans="1:13" r="4">
      <c t="s" r="A4" s="4">
        <v>784</v>
      </c>
      <c t="n" r="J4" s="7">
        <v>-11340000</v>
      </c>
      <c t="n" r="K4" s="7">
        <v>-7668000</v>
      </c>
      <c t="n" r="L4" s="7">
        <v>0</v>
      </c>
    </row>
    <row spans="1:13" r="5">
      <c t="s" r="A5" s="4">
        <v>785</v>
      </c>
    </row>
    <row spans="1:13" r="6">
      <c t="s" r="A6" s="3">
        <v>782</v>
      </c>
    </row>
    <row spans="1:13" r="7">
      <c t="s" r="A7" s="4">
        <v>786</v>
      </c>
      <c t="n" r="F7" s="7">
        <v>375000000</v>
      </c>
      <c t="n" r="M7" s="7">
        <v>375000000</v>
      </c>
    </row>
    <row spans="1:13" r="8">
      <c t="s" r="A8" s="4">
        <v>787</v>
      </c>
      <c t="s" r="J8" s="4">
        <v>788</v>
      </c>
    </row>
    <row spans="1:13" r="9">
      <c t="s" r="A9" s="4">
        <v>789</v>
      </c>
      <c t="n" r="J9" s="7">
        <v>341700000</v>
      </c>
    </row>
    <row spans="1:13" r="10">
      <c t="s" r="A10" s="4">
        <v>790</v>
      </c>
      <c t="n" r="J10" s="7">
        <v>33300000</v>
      </c>
    </row>
    <row spans="1:13" r="11">
      <c t="s" r="A11" s="4">
        <v>791</v>
      </c>
      <c t="n" r="J11" s="13">
        <v>2.5</v>
      </c>
    </row>
    <row spans="1:13" r="12">
      <c t="s" r="A12" s="4">
        <v>792</v>
      </c>
    </row>
    <row spans="1:13" r="13">
      <c t="s" r="A13" s="3">
        <v>782</v>
      </c>
    </row>
    <row spans="1:13" r="14">
      <c t="s" r="A14" s="4">
        <v>793</v>
      </c>
      <c t="s" r="F14" s="4">
        <v>794</v>
      </c>
    </row>
    <row spans="1:13" r="15">
      <c t="s" r="A15" s="4">
        <v>795</v>
      </c>
    </row>
    <row spans="1:13" r="16">
      <c t="s" r="A16" s="3">
        <v>782</v>
      </c>
    </row>
    <row spans="1:13" r="17">
      <c t="s" r="A17" s="4">
        <v>793</v>
      </c>
      <c t="s" r="F17" s="4">
        <v>796</v>
      </c>
    </row>
    <row spans="1:13" r="18">
      <c t="s" r="A18" s="4">
        <v>797</v>
      </c>
    </row>
    <row spans="1:13" r="19">
      <c t="s" r="A19" s="3">
        <v>782</v>
      </c>
    </row>
    <row spans="1:13" r="20">
      <c t="s" r="A20" s="4">
        <v>798</v>
      </c>
      <c t="n" r="J20" s="7">
        <v>1300000000</v>
      </c>
    </row>
    <row spans="1:13" r="21">
      <c t="s" r="A21" s="4">
        <v>799</v>
      </c>
      <c t="s" r="J21" s="4">
        <v>800</v>
      </c>
    </row>
    <row spans="1:13" r="22">
      <c t="s" r="A22" s="4">
        <v>801</v>
      </c>
      <c t="s" r="J22" s="4">
        <v>802</v>
      </c>
    </row>
    <row spans="1:13" r="23">
      <c t="s" r="A23" s="4">
        <v>803</v>
      </c>
      <c t="n" r="E23" s="7">
        <v>130000000</v>
      </c>
    </row>
    <row spans="1:13" r="24">
      <c t="s" r="A24" s="4">
        <v>804</v>
      </c>
      <c t="s" r="E24" s="4">
        <v>805</v>
      </c>
    </row>
    <row spans="1:13" r="25">
      <c t="s" r="A25" s="4">
        <v>806</v>
      </c>
      <c t="n" r="E25" s="7">
        <v>3700000</v>
      </c>
      <c t="n" r="J25" s="7">
        <v>2300000</v>
      </c>
    </row>
    <row spans="1:13" r="26">
      <c t="s" r="A26" s="4">
        <v>807</v>
      </c>
      <c t="n" r="J26" s="5">
        <v>155700000</v>
      </c>
    </row>
    <row spans="1:13" r="27">
      <c t="s" r="A27" s="4">
        <v>784</v>
      </c>
      <c t="n" r="E27" s="7">
        <v>-7700000</v>
      </c>
      <c t="n" r="J27" s="7">
        <v>-7100000</v>
      </c>
    </row>
    <row spans="1:13" r="28">
      <c t="s" r="A28" s="4">
        <v>808</v>
      </c>
      <c t="s" r="J28" s="4">
        <v>809</v>
      </c>
    </row>
    <row spans="1:13" r="29">
      <c t="s" r="A29" s="4">
        <v>810</v>
      </c>
    </row>
    <row spans="1:13" r="30">
      <c t="s" r="A30" s="3">
        <v>782</v>
      </c>
    </row>
    <row spans="1:13" r="31">
      <c t="s" r="A31" s="4">
        <v>811</v>
      </c>
      <c t="s" r="J31" s="4">
        <v>812</v>
      </c>
    </row>
    <row spans="1:13" r="32">
      <c t="s" r="A32" s="4">
        <v>813</v>
      </c>
    </row>
    <row spans="1:13" r="33">
      <c t="s" r="A33" s="3">
        <v>782</v>
      </c>
    </row>
    <row spans="1:13" r="34">
      <c t="s" r="A34" s="4">
        <v>811</v>
      </c>
      <c t="s" r="J34" s="4">
        <v>814</v>
      </c>
    </row>
    <row spans="1:13" r="35">
      <c t="s" r="A35" s="4">
        <v>815</v>
      </c>
    </row>
    <row spans="1:13" r="36">
      <c t="s" r="A36" s="3">
        <v>782</v>
      </c>
    </row>
    <row spans="1:13" r="37">
      <c t="s" r="A37" s="4">
        <v>804</v>
      </c>
      <c t="s" r="J37" s="4">
        <v>568</v>
      </c>
    </row>
    <row spans="1:13" r="38">
      <c t="s" r="A38" s="4">
        <v>816</v>
      </c>
    </row>
    <row spans="1:13" r="39">
      <c t="s" r="A39" s="3">
        <v>782</v>
      </c>
    </row>
    <row spans="1:13" r="40">
      <c t="s" r="A40" s="4">
        <v>804</v>
      </c>
      <c t="s" r="J40" s="4">
        <v>817</v>
      </c>
    </row>
    <row spans="1:13" r="41">
      <c t="s" r="A41" s="4">
        <v>818</v>
      </c>
    </row>
    <row spans="1:13" r="42">
      <c t="s" r="A42" s="3">
        <v>782</v>
      </c>
    </row>
    <row spans="1:13" r="43">
      <c t="s" r="A43" s="4">
        <v>804</v>
      </c>
      <c t="s" r="J43" s="4">
        <v>805</v>
      </c>
    </row>
    <row spans="1:13" r="44">
      <c t="s" r="A44" s="4">
        <v>819</v>
      </c>
      <c t="s" r="J44" s="4">
        <v>820</v>
      </c>
    </row>
    <row spans="1:13" r="45">
      <c t="s" r="A45" s="4">
        <v>821</v>
      </c>
    </row>
    <row spans="1:13" r="46">
      <c t="s" r="A46" s="3">
        <v>782</v>
      </c>
    </row>
    <row spans="1:13" r="47">
      <c t="s" r="A47" s="4">
        <v>822</v>
      </c>
      <c t="s" r="J47" s="4">
        <v>506</v>
      </c>
    </row>
    <row spans="1:13" r="48">
      <c t="s" r="A48" s="4">
        <v>823</v>
      </c>
    </row>
    <row spans="1:13" r="49">
      <c t="s" r="A49" s="3">
        <v>782</v>
      </c>
    </row>
    <row spans="1:13" r="50">
      <c t="s" r="A50" s="4">
        <v>804</v>
      </c>
      <c t="s" r="J50" s="4">
        <v>817</v>
      </c>
    </row>
    <row spans="1:13" r="51">
      <c t="s" r="A51" s="4">
        <v>824</v>
      </c>
      <c t="s" r="J51" s="4">
        <v>825</v>
      </c>
    </row>
    <row spans="1:13" r="52">
      <c t="s" r="A52" s="4">
        <v>826</v>
      </c>
      <c t="s" r="J52" s="4">
        <v>827</v>
      </c>
    </row>
    <row spans="1:13" r="53">
      <c t="s" r="A53" s="4">
        <v>828</v>
      </c>
    </row>
    <row spans="1:13" r="54">
      <c t="s" r="A54" s="3">
        <v>782</v>
      </c>
    </row>
    <row spans="1:13" r="55">
      <c t="s" r="A55" s="4">
        <v>793</v>
      </c>
      <c t="s" r="J55" s="4">
        <v>796</v>
      </c>
    </row>
    <row spans="1:13" r="56">
      <c t="s" r="A56" s="4">
        <v>829</v>
      </c>
    </row>
    <row spans="1:13" r="57">
      <c t="s" r="A57" s="3">
        <v>782</v>
      </c>
    </row>
    <row spans="1:13" r="58">
      <c t="s" r="A58" s="4">
        <v>798</v>
      </c>
      <c t="n" r="G58" s="7">
        <v>300000000</v>
      </c>
    </row>
    <row spans="1:13" r="59">
      <c t="s" r="A59" s="4">
        <v>799</v>
      </c>
      <c t="s" r="G59" s="4">
        <v>830</v>
      </c>
    </row>
    <row spans="1:13" r="60">
      <c t="s" r="A60" s="4">
        <v>801</v>
      </c>
      <c t="s" r="G60" s="4">
        <v>831</v>
      </c>
    </row>
    <row spans="1:13" r="61">
      <c t="s" r="A61" s="4">
        <v>803</v>
      </c>
      <c t="n" r="D61" s="7">
        <v>105000000</v>
      </c>
    </row>
    <row spans="1:13" r="62">
      <c t="s" r="A62" s="4">
        <v>804</v>
      </c>
      <c t="s" r="C62" s="4">
        <v>832</v>
      </c>
      <c t="s" r="D62" s="4">
        <v>833</v>
      </c>
    </row>
    <row spans="1:13" r="63">
      <c t="s" r="A63" s="4">
        <v>806</v>
      </c>
      <c t="n" r="B63" s="7">
        <v>800000</v>
      </c>
      <c t="n" r="D63" s="7">
        <v>4800000</v>
      </c>
      <c t="n" r="I63" s="7">
        <v>200000</v>
      </c>
    </row>
    <row spans="1:13" r="64">
      <c t="s" r="A64" s="4">
        <v>807</v>
      </c>
      <c t="n" r="B64" s="5">
        <v>20800000</v>
      </c>
      <c t="n" r="I64" s="5">
        <v>39000000</v>
      </c>
    </row>
    <row spans="1:13" r="65">
      <c t="s" r="A65" s="4">
        <v>783</v>
      </c>
      <c t="n" r="B65" s="5">
        <v>14000000</v>
      </c>
    </row>
    <row spans="1:13" r="66">
      <c t="s" r="A66" s="4">
        <v>784</v>
      </c>
      <c t="n" r="B66" s="7">
        <v>6100000</v>
      </c>
      <c t="n" r="D66" s="7">
        <v>-11700000</v>
      </c>
      <c t="n" r="I66" s="7">
        <v>1400000</v>
      </c>
    </row>
    <row spans="1:13" r="67">
      <c t="s" r="A67" s="4">
        <v>834</v>
      </c>
      <c t="n" r="C67" s="7">
        <v>80000000</v>
      </c>
    </row>
    <row spans="1:13" r="68">
      <c t="s" r="A68" s="4">
        <v>835</v>
      </c>
    </row>
    <row spans="1:13" r="69">
      <c t="s" r="A69" s="3">
        <v>782</v>
      </c>
    </row>
    <row spans="1:13" r="70">
      <c t="s" r="A70" s="4">
        <v>804</v>
      </c>
      <c t="s" r="G70" s="4">
        <v>568</v>
      </c>
    </row>
    <row spans="1:13" r="71">
      <c t="s" r="A71" s="4">
        <v>811</v>
      </c>
      <c t="s" r="I71" s="4">
        <v>836</v>
      </c>
    </row>
    <row spans="1:13" r="72">
      <c t="s" r="A72" s="4">
        <v>837</v>
      </c>
    </row>
    <row spans="1:13" r="73">
      <c t="s" r="A73" s="3">
        <v>782</v>
      </c>
    </row>
    <row spans="1:13" r="74">
      <c t="s" r="A74" s="4">
        <v>804</v>
      </c>
      <c t="s" r="G74" s="4">
        <v>838</v>
      </c>
    </row>
    <row spans="1:13" r="75">
      <c t="s" r="A75" s="4">
        <v>811</v>
      </c>
      <c t="s" r="I75" s="4">
        <v>839</v>
      </c>
    </row>
    <row spans="1:13" r="76">
      <c t="s" r="A76" s="4">
        <v>840</v>
      </c>
    </row>
    <row spans="1:13" r="77">
      <c t="s" r="A77" s="3">
        <v>782</v>
      </c>
    </row>
    <row spans="1:13" r="78">
      <c t="s" r="A78" s="4">
        <v>824</v>
      </c>
      <c t="s" r="J78" s="4">
        <v>825</v>
      </c>
    </row>
    <row spans="1:13" r="79">
      <c t="s" r="A79" s="4">
        <v>826</v>
      </c>
      <c t="s" r="J79" s="4">
        <v>827</v>
      </c>
    </row>
    <row spans="1:13" r="80">
      <c t="s" r="A80" s="4">
        <v>841</v>
      </c>
    </row>
    <row spans="1:13" r="81">
      <c t="s" r="A81" s="3">
        <v>782</v>
      </c>
    </row>
    <row spans="1:13" r="82">
      <c t="s" r="A82" s="4">
        <v>842</v>
      </c>
      <c t="s" r="J82" s="4">
        <v>843</v>
      </c>
    </row>
    <row spans="1:13" r="83">
      <c t="s" r="A83" s="4">
        <v>844</v>
      </c>
    </row>
    <row spans="1:13" r="84">
      <c t="s" r="A84" s="3">
        <v>782</v>
      </c>
    </row>
    <row spans="1:13" r="85">
      <c t="s" r="A85" s="4">
        <v>798</v>
      </c>
      <c t="n" r="H85" s="7">
        <v>37000000</v>
      </c>
    </row>
    <row spans="1:13" r="86">
      <c t="s" r="A86" s="4">
        <v>799</v>
      </c>
      <c t="s" r="J86" s="4">
        <v>845</v>
      </c>
    </row>
    <row spans="1:13" r="87">
      <c t="s" r="A87" s="4">
        <v>846</v>
      </c>
      <c t="s" r="H87" s="4">
        <v>847</v>
      </c>
    </row>
    <row spans="1:13" r="88">
      <c t="s" r="A88" s="4">
        <v>848</v>
      </c>
      <c t="n" r="H88" s="7">
        <v>263679</v>
      </c>
    </row>
    <row spans="1:13" r="89">
      <c t="s" r="A89" s="4">
        <v>849</v>
      </c>
      <c t="s" r="H89" s="4">
        <v>517</v>
      </c>
    </row>
    <row spans="1:13" r="90">
      <c t="s" r="A90" s="4">
        <v>850</v>
      </c>
      <c t="s" r="H90" s="4">
        <v>517</v>
      </c>
    </row>
    <row spans="1:13" r="91">
      <c t="s" r="A91" s="4">
        <v>851</v>
      </c>
      <c t="s" r="H91" s="4">
        <v>788</v>
      </c>
    </row>
    <row spans="1:13" r="92">
      <c t="s" r="A92" s="4">
        <v>852</v>
      </c>
    </row>
    <row spans="1:13" r="93">
      <c t="s" r="A93" s="3">
        <v>782</v>
      </c>
    </row>
    <row spans="1:13" r="94">
      <c t="s" r="A94" s="4">
        <v>853</v>
      </c>
      <c t="s" r="H94" s="4">
        <v>854</v>
      </c>
    </row>
    <row spans="1:13" r="95">
      <c t="s" r="A95" s="4">
        <v>855</v>
      </c>
    </row>
    <row spans="1:13" r="96">
      <c t="s" r="A96" s="3">
        <v>782</v>
      </c>
    </row>
    <row spans="1:13" r="97">
      <c t="s" r="A97" s="4">
        <v>856</v>
      </c>
      <c t="n" r="H97" s="7">
        <v>46400000</v>
      </c>
    </row>
    <row spans="1:13" r="98">
      <c t="s" r="A98" s="4">
        <v>857</v>
      </c>
    </row>
    <row spans="1:13" r="99">
      <c t="s" r="A99" s="3">
        <v>782</v>
      </c>
    </row>
    <row spans="1:13" r="100">
      <c t="s" r="A100" s="4">
        <v>856</v>
      </c>
      <c t="n" r="H100" s="7">
        <v>47900000</v>
      </c>
    </row>
    <row spans="1:13" r="101">
      <c t="s" r="A101" s="4">
        <v>858</v>
      </c>
    </row>
    <row spans="1:13" r="102">
      <c t="s" r="A102" s="3">
        <v>782</v>
      </c>
    </row>
    <row spans="1:13" r="103">
      <c t="s" r="A103" s="4">
        <v>808</v>
      </c>
      <c t="s" r="G103" s="4">
        <v>809</v>
      </c>
    </row>
    <row spans="1:13" r="104">
      <c t="s" r="A104" s="4">
        <v>859</v>
      </c>
    </row>
    <row spans="1:13" r="105">
      <c t="s" r="A105" s="3">
        <v>782</v>
      </c>
    </row>
    <row spans="1:13" r="106">
      <c t="s" r="A106" s="4">
        <v>860</v>
      </c>
      <c t="s" r="G106" s="4">
        <v>861</v>
      </c>
    </row>
    <row spans="1:13" r="107">
      <c t="s" r="A107" s="4">
        <v>804</v>
      </c>
      <c t="s" r="G107" s="4">
        <v>833</v>
      </c>
    </row>
    <row spans="1:13" r="108">
      <c t="s" r="A108" s="4">
        <v>862</v>
      </c>
      <c t="s" r="G108" s="4">
        <v>512</v>
      </c>
    </row>
    <row spans="1:13" r="109">
      <c t="s" r="A109" s="4">
        <v>819</v>
      </c>
      <c t="s" r="G109" s="4">
        <v>863</v>
      </c>
    </row>
    <row spans="1:13" r="110">
      <c t="s" r="A110" s="4">
        <v>864</v>
      </c>
    </row>
    <row spans="1:13" r="111">
      <c t="s" r="A111" s="3">
        <v>782</v>
      </c>
    </row>
    <row spans="1:13" r="112">
      <c t="s" r="A112" s="4">
        <v>804</v>
      </c>
      <c t="s" r="G112" s="4">
        <v>568</v>
      </c>
    </row>
    <row spans="1:13" r="113">
      <c t="s" r="A113" s="4">
        <v>865</v>
      </c>
    </row>
    <row spans="1:13" r="114">
      <c t="s" r="A114" s="3">
        <v>782</v>
      </c>
    </row>
    <row spans="1:13" r="115">
      <c t="s" r="A115" s="4">
        <v>804</v>
      </c>
      <c t="s" r="G115" s="4">
        <v>838</v>
      </c>
    </row>
    <row spans="1:13" r="116">
      <c t="s" r="A116" s="4">
        <v>866</v>
      </c>
    </row>
    <row spans="1:13" r="117">
      <c t="s" r="A117" s="3">
        <v>782</v>
      </c>
    </row>
    <row spans="1:13" r="118">
      <c t="s" r="A118" s="4">
        <v>793</v>
      </c>
      <c t="s" r="J118" s="4">
        <v>867</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86</v>
      </c>
      <c t="s" r="B1" s="2">
        <v>1</v>
      </c>
    </row>
    <row spans="1:4" r="2">
      <c t="s" r="B2" s="2">
        <v>2</v>
      </c>
      <c t="s" r="C2" s="2">
        <v>32</v>
      </c>
      <c t="s" r="D2" s="2">
        <v>78</v>
      </c>
    </row>
    <row spans="1:4" r="3">
      <c t="s" r="A3" s="3">
        <v>187</v>
      </c>
    </row>
    <row spans="1:4" r="4">
      <c t="s" r="A4" s="4">
        <v>188</v>
      </c>
      <c t="n" r="B4" s="7">
        <v>-1077</v>
      </c>
      <c t="n" r="C4" s="7">
        <v>0</v>
      </c>
      <c t="n" r="D4" s="7">
        <v>-50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30"/>
    <col customWidth="1" max="3" min="3" width="14"/>
  </cols>
  <sheetData>
    <row spans="1:3" r="1">
      <c t="s" r="A1" s="1">
        <v>868</v>
      </c>
      <c t="s" r="B1" s="2">
        <v>1</v>
      </c>
    </row>
    <row spans="1:3" r="2">
      <c t="s" r="B2" s="2">
        <v>2</v>
      </c>
      <c t="s" r="C2" s="2">
        <v>32</v>
      </c>
    </row>
    <row spans="1:3" r="3">
      <c t="s" r="A3" s="3">
        <v>869</v>
      </c>
    </row>
    <row spans="1:3" r="4">
      <c t="s" r="A4" s="4">
        <v>870</v>
      </c>
      <c t="n" r="B4" s="7">
        <v>1219279</v>
      </c>
      <c t="n" r="C4" s="7">
        <v>1550262</v>
      </c>
    </row>
    <row spans="1:3" r="5">
      <c t="s" r="A5" s="4">
        <v>871</v>
      </c>
      <c t="n" r="B5" s="5">
        <v>-3624</v>
      </c>
      <c t="n" r="C5" s="5">
        <v>-4107</v>
      </c>
    </row>
    <row spans="1:3" r="6">
      <c t="s" r="A6" s="4">
        <v>58</v>
      </c>
      <c t="n" r="B6" s="7">
        <v>1215655</v>
      </c>
      <c t="n" r="C6" s="5">
        <v>1546155</v>
      </c>
    </row>
    <row spans="1:3" r="7">
      <c t="s" r="A7" s="4">
        <v>797</v>
      </c>
    </row>
    <row spans="1:3" r="8">
      <c t="s" r="A8" s="3">
        <v>869</v>
      </c>
    </row>
    <row spans="1:3" r="9">
      <c t="s" r="A9" s="4">
        <v>872</v>
      </c>
      <c t="s" r="B9" s="4">
        <v>873</v>
      </c>
    </row>
    <row spans="1:3" r="10">
      <c t="s" r="A10" s="4">
        <v>874</v>
      </c>
      <c t="n" r="B10" s="14">
        <v>2020</v>
      </c>
    </row>
    <row spans="1:3" r="11">
      <c t="s" r="A11" s="4">
        <v>870</v>
      </c>
      <c t="n" r="B11" s="7">
        <v>1006387</v>
      </c>
      <c t="n" r="C11" s="5">
        <v>1159675</v>
      </c>
    </row>
    <row spans="1:3" r="12">
      <c t="s" r="A12" s="4">
        <v>829</v>
      </c>
    </row>
    <row spans="1:3" r="13">
      <c t="s" r="A13" s="3">
        <v>869</v>
      </c>
    </row>
    <row spans="1:3" r="14">
      <c t="s" r="A14" s="4">
        <v>872</v>
      </c>
      <c t="s" r="B14" s="4">
        <v>873</v>
      </c>
    </row>
    <row spans="1:3" r="15">
      <c t="s" r="A15" s="4">
        <v>874</v>
      </c>
      <c t="n" r="B15" s="15">
        <v>2021</v>
      </c>
    </row>
    <row spans="1:3" r="16">
      <c t="s" r="A16" s="4">
        <v>870</v>
      </c>
      <c t="n" r="B16" s="7">
        <v>135292</v>
      </c>
      <c t="n" r="C16" s="5">
        <v>300000</v>
      </c>
    </row>
    <row spans="1:3" r="17">
      <c t="s" r="A17" s="4">
        <v>875</v>
      </c>
    </row>
    <row spans="1:3" r="18">
      <c t="s" r="A18" s="3">
        <v>869</v>
      </c>
    </row>
    <row spans="1:3" r="19">
      <c t="s" r="A19" s="4">
        <v>870</v>
      </c>
      <c t="n" r="B19" s="5">
        <v>1006387</v>
      </c>
      <c t="n" r="C19" s="5">
        <v>1159675</v>
      </c>
    </row>
    <row spans="1:3" r="20">
      <c t="s" r="A20" s="4">
        <v>876</v>
      </c>
    </row>
    <row spans="1:3" r="21">
      <c t="s" r="A21" s="3">
        <v>869</v>
      </c>
    </row>
    <row spans="1:3" r="22">
      <c t="s" r="A22" s="4">
        <v>870</v>
      </c>
      <c t="n" r="B22" s="7">
        <v>135292</v>
      </c>
      <c t="n" r="C22" s="5">
        <v>300000</v>
      </c>
    </row>
    <row spans="1:3" r="23">
      <c t="s" r="A23" s="4">
        <v>877</v>
      </c>
    </row>
    <row spans="1:3" r="24">
      <c t="s" r="A24" s="3">
        <v>869</v>
      </c>
    </row>
    <row spans="1:3" r="25">
      <c t="s" r="A25" s="4">
        <v>872</v>
      </c>
      <c t="s" r="B25" s="4">
        <v>873</v>
      </c>
    </row>
    <row spans="1:3" r="26">
      <c t="s" r="A26" s="4">
        <v>874</v>
      </c>
      <c t="s" r="B26" s="16">
        <v>878</v>
      </c>
    </row>
    <row spans="1:3" r="27">
      <c t="s" r="A27" s="4">
        <v>870</v>
      </c>
      <c t="n" r="B27" s="7">
        <v>0</v>
      </c>
      <c t="n" r="C27" s="5">
        <v>2417</v>
      </c>
    </row>
    <row spans="1:3" r="28">
      <c t="s" r="A28" s="4">
        <v>879</v>
      </c>
    </row>
    <row spans="1:3" r="29">
      <c t="s" r="A29" s="3">
        <v>869</v>
      </c>
    </row>
    <row spans="1:3" r="30">
      <c t="s" r="A30" s="4">
        <v>872</v>
      </c>
      <c t="s" r="B30" s="4">
        <v>880</v>
      </c>
    </row>
    <row spans="1:3" r="31">
      <c t="s" r="A31" s="4">
        <v>874</v>
      </c>
      <c t="n" r="B31" s="17">
        <v>2025</v>
      </c>
    </row>
    <row spans="1:3" r="32">
      <c t="s" r="A32" s="4">
        <v>870</v>
      </c>
      <c t="n" r="B32" s="7">
        <v>15024</v>
      </c>
      <c t="n" r="C32" s="5">
        <v>19385</v>
      </c>
    </row>
    <row spans="1:3" r="33">
      <c t="s" r="A33" s="4">
        <v>881</v>
      </c>
    </row>
    <row spans="1:3" r="34">
      <c t="s" r="A34" s="3">
        <v>869</v>
      </c>
    </row>
    <row spans="1:3" r="35">
      <c t="s" r="A35" s="4">
        <v>872</v>
      </c>
      <c t="s" r="B35" s="4">
        <v>882</v>
      </c>
    </row>
    <row spans="1:3" r="36">
      <c t="s" r="A36" s="4">
        <v>874</v>
      </c>
      <c t="n" r="B36" s="15">
        <v>2014</v>
      </c>
    </row>
    <row spans="1:3" r="37">
      <c t="s" r="A37" s="4">
        <v>870</v>
      </c>
      <c t="n" r="B37" s="7">
        <v>0</v>
      </c>
      <c t="n" r="C37" s="5">
        <v>495</v>
      </c>
    </row>
    <row spans="1:3" r="38">
      <c t="s" r="A38" s="4">
        <v>883</v>
      </c>
    </row>
    <row spans="1:3" r="39">
      <c t="s" r="A39" s="3">
        <v>869</v>
      </c>
    </row>
    <row spans="1:3" r="40">
      <c t="s" r="A40" s="4">
        <v>872</v>
      </c>
      <c t="s" r="B40" s="4">
        <v>884</v>
      </c>
    </row>
    <row spans="1:3" r="41">
      <c t="s" r="A41" s="4">
        <v>874</v>
      </c>
      <c t="n" r="B41" s="18">
        <v>2035</v>
      </c>
    </row>
    <row spans="1:3" r="42">
      <c t="s" r="A42" s="4">
        <v>870</v>
      </c>
      <c t="n" r="B42" s="7">
        <v>28206</v>
      </c>
      <c t="n" r="C42" s="5">
        <v>31895</v>
      </c>
    </row>
    <row spans="1:3" r="43">
      <c t="s" r="A43" s="4">
        <v>885</v>
      </c>
    </row>
    <row spans="1:3" r="44">
      <c t="s" r="A44" s="3">
        <v>869</v>
      </c>
    </row>
    <row spans="1:3" r="45">
      <c t="s" r="A45" s="4">
        <v>872</v>
      </c>
      <c t="s" r="B45" s="4">
        <v>880</v>
      </c>
    </row>
    <row spans="1:3" r="46">
      <c t="s" r="A46" s="4">
        <v>874</v>
      </c>
      <c t="s" r="B46" s="4">
        <v>886</v>
      </c>
    </row>
    <row spans="1:3" r="47">
      <c t="s" r="A47" s="4">
        <v>870</v>
      </c>
      <c t="n" r="B47" s="7">
        <v>34370</v>
      </c>
      <c t="n" r="C47" s="7">
        <v>3639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87</v>
      </c>
      <c t="s" r="B1" s="2">
        <v>888</v>
      </c>
      <c t="s" r="C1" s="2">
        <v>2</v>
      </c>
    </row>
    <row spans="1:3" r="2">
      <c t="s" r="A2" s="4">
        <v>841</v>
      </c>
    </row>
    <row spans="1:3" r="3">
      <c t="s" r="A3" s="3">
        <v>869</v>
      </c>
    </row>
    <row spans="1:3" r="4">
      <c t="s" r="A4" s="4">
        <v>842</v>
      </c>
      <c t="s" r="C4" s="4">
        <v>843</v>
      </c>
    </row>
    <row spans="1:3" r="5">
      <c t="s" r="A5" s="4">
        <v>844</v>
      </c>
    </row>
    <row spans="1:3" r="6">
      <c t="s" r="A6" s="3">
        <v>869</v>
      </c>
    </row>
    <row spans="1:3" r="7">
      <c t="s" r="A7" s="4">
        <v>889</v>
      </c>
      <c t="s" r="C7" s="4">
        <v>845</v>
      </c>
    </row>
    <row spans="1:3" r="8">
      <c t="s" r="A8" s="4">
        <v>792</v>
      </c>
    </row>
    <row spans="1:3" r="9">
      <c t="s" r="A9" s="3">
        <v>869</v>
      </c>
    </row>
    <row spans="1:3" r="10">
      <c t="s" r="A10" s="4">
        <v>890</v>
      </c>
      <c t="s" r="B10" s="4">
        <v>794</v>
      </c>
    </row>
    <row spans="1:3" r="11">
      <c t="s" r="A11" s="4">
        <v>795</v>
      </c>
    </row>
    <row spans="1:3" r="12">
      <c t="s" r="A12" s="3">
        <v>869</v>
      </c>
    </row>
    <row spans="1:3" r="13">
      <c t="s" r="A13" s="4">
        <v>890</v>
      </c>
      <c t="s" r="B13" s="4">
        <v>796</v>
      </c>
    </row>
    <row spans="1:3" r="14">
      <c t="s" r="A14" s="4">
        <v>891</v>
      </c>
    </row>
    <row spans="1:3" r="15">
      <c t="s" r="A15" s="3">
        <v>869</v>
      </c>
    </row>
    <row spans="1:3" r="16">
      <c t="s" r="A16" s="4">
        <v>890</v>
      </c>
      <c t="s" r="C16" s="4">
        <v>796</v>
      </c>
    </row>
    <row spans="1:3" r="17">
      <c t="s" r="A17" s="4">
        <v>866</v>
      </c>
    </row>
    <row spans="1:3" r="18">
      <c t="s" r="A18" s="3">
        <v>869</v>
      </c>
    </row>
    <row spans="1:3" r="19">
      <c t="s" r="A19" s="4">
        <v>890</v>
      </c>
      <c t="s" r="C19" s="4">
        <v>867</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21"/>
  </cols>
  <sheetData>
    <row spans="1:2" r="1">
      <c t="s" r="A1" s="1">
        <v>892</v>
      </c>
      <c t="s" r="B1" s="2">
        <v>779</v>
      </c>
    </row>
    <row spans="1:2" r="2">
      <c t="s" r="A2" s="3">
        <v>782</v>
      </c>
    </row>
    <row spans="1:2" r="3">
      <c t="n" r="A3" s="5">
        <v>2016</v>
      </c>
      <c t="n" r="B3" s="7">
        <v>7128</v>
      </c>
    </row>
    <row spans="1:2" r="4">
      <c t="n" r="A4" s="5">
        <v>2017</v>
      </c>
      <c t="n" r="B4" s="5">
        <v>7177</v>
      </c>
    </row>
    <row spans="1:2" r="5">
      <c t="n" r="A5" s="5">
        <v>2018</v>
      </c>
      <c t="n" r="B5" s="5">
        <v>13216</v>
      </c>
    </row>
    <row spans="1:2" r="6">
      <c t="n" r="A6" s="5">
        <v>2019</v>
      </c>
      <c t="n" r="B6" s="5">
        <v>6077</v>
      </c>
    </row>
    <row spans="1:2" r="7">
      <c t="n" r="A7" s="5">
        <v>2020</v>
      </c>
      <c t="n" r="B7" s="5">
        <v>6137</v>
      </c>
    </row>
    <row spans="1:2" r="8">
      <c t="s" r="A8" s="4">
        <v>893</v>
      </c>
      <c t="n" r="B8" s="5">
        <v>1208440</v>
      </c>
    </row>
    <row spans="1:2" r="9">
      <c t="s" r="A9" s="4">
        <v>894</v>
      </c>
      <c t="n" r="B9" s="5">
        <v>1248175</v>
      </c>
    </row>
    <row spans="1:2" r="10">
      <c t="s" r="A10" s="4">
        <v>895</v>
      </c>
      <c t="n" r="B10" s="5">
        <v>-20993</v>
      </c>
    </row>
    <row spans="1:2" r="11">
      <c t="s" r="A11" s="4">
        <v>167</v>
      </c>
      <c t="n" r="B11" s="5">
        <v>1227182</v>
      </c>
    </row>
    <row spans="1:2" r="12">
      <c t="s" r="A12" s="4">
        <v>844</v>
      </c>
    </row>
    <row spans="1:2" r="13">
      <c t="s" r="A13" s="3">
        <v>782</v>
      </c>
    </row>
    <row spans="1:2" r="14">
      <c t="n" r="A14" s="5">
        <v>2016</v>
      </c>
      <c t="n" r="B14" s="5">
        <v>676</v>
      </c>
    </row>
    <row spans="1:2" r="15">
      <c t="n" r="A15" s="5">
        <v>2017</v>
      </c>
      <c t="n" r="B15" s="5">
        <v>725</v>
      </c>
    </row>
    <row spans="1:2" r="16">
      <c t="n" r="A16" s="5">
        <v>2018</v>
      </c>
      <c t="n" r="B16" s="5">
        <v>776</v>
      </c>
    </row>
    <row spans="1:2" r="17">
      <c t="n" r="A17" s="5">
        <v>2019</v>
      </c>
      <c t="n" r="B17" s="5">
        <v>832</v>
      </c>
    </row>
    <row spans="1:2" r="18">
      <c t="n" r="A18" s="5">
        <v>2020</v>
      </c>
      <c t="n" r="B18" s="5">
        <v>892</v>
      </c>
    </row>
    <row spans="1:2" r="19">
      <c t="s" r="A19" s="4">
        <v>893</v>
      </c>
      <c t="n" r="B19" s="5">
        <v>24305</v>
      </c>
    </row>
    <row spans="1:2" r="20">
      <c t="s" r="A20" s="4">
        <v>894</v>
      </c>
      <c t="n" r="B20" s="5">
        <v>28206</v>
      </c>
    </row>
    <row spans="1:2" r="21">
      <c t="s" r="A21" s="4">
        <v>895</v>
      </c>
      <c t="n" r="B21" s="5">
        <v>0</v>
      </c>
    </row>
    <row spans="1:2" r="22">
      <c t="s" r="A22" s="4">
        <v>167</v>
      </c>
      <c t="n" r="B22" s="5">
        <v>28206</v>
      </c>
    </row>
    <row spans="1:2" r="23">
      <c t="s" r="A23" s="4">
        <v>896</v>
      </c>
    </row>
    <row spans="1:2" r="24">
      <c t="s" r="A24" s="3">
        <v>782</v>
      </c>
    </row>
    <row spans="1:2" r="25">
      <c t="n" r="A25" s="5">
        <v>2016</v>
      </c>
      <c t="n" r="B25" s="5">
        <v>6452</v>
      </c>
    </row>
    <row spans="1:2" r="26">
      <c t="n" r="A26" s="5">
        <v>2017</v>
      </c>
      <c t="n" r="B26" s="5">
        <v>6452</v>
      </c>
    </row>
    <row spans="1:2" r="27">
      <c t="n" r="A27" s="5">
        <v>2018</v>
      </c>
      <c t="n" r="B27" s="5">
        <v>12440</v>
      </c>
    </row>
    <row spans="1:2" r="28">
      <c t="n" r="A28" s="5">
        <v>2019</v>
      </c>
      <c t="n" r="B28" s="5">
        <v>5245</v>
      </c>
    </row>
    <row spans="1:2" r="29">
      <c t="n" r="A29" s="5">
        <v>2020</v>
      </c>
      <c t="n" r="B29" s="5">
        <v>5245</v>
      </c>
    </row>
    <row spans="1:2" r="30">
      <c t="s" r="A30" s="4">
        <v>893</v>
      </c>
      <c t="n" r="B30" s="5">
        <v>34553</v>
      </c>
    </row>
    <row spans="1:2" r="31">
      <c t="s" r="A31" s="4">
        <v>894</v>
      </c>
      <c t="n" r="B31" s="5">
        <v>70387</v>
      </c>
    </row>
    <row spans="1:2" r="32">
      <c t="s" r="A32" s="4">
        <v>895</v>
      </c>
      <c t="n" r="B32" s="5">
        <v>-20993</v>
      </c>
    </row>
    <row spans="1:2" r="33">
      <c t="s" r="A33" s="4">
        <v>167</v>
      </c>
      <c t="n" r="B33" s="5">
        <v>49394</v>
      </c>
    </row>
    <row spans="1:2" r="34">
      <c t="s" r="A34" s="4">
        <v>897</v>
      </c>
    </row>
    <row spans="1:2" r="35">
      <c t="s" r="A35" s="3">
        <v>782</v>
      </c>
    </row>
    <row spans="1:2" r="36">
      <c t="n" r="A36" s="5">
        <v>2016</v>
      </c>
      <c t="n" r="B36" s="5">
        <v>0</v>
      </c>
    </row>
    <row spans="1:2" r="37">
      <c t="n" r="A37" s="5">
        <v>2017</v>
      </c>
      <c t="n" r="B37" s="5">
        <v>0</v>
      </c>
    </row>
    <row spans="1:2" r="38">
      <c t="n" r="A38" s="5">
        <v>2018</v>
      </c>
      <c t="n" r="B38" s="5">
        <v>0</v>
      </c>
    </row>
    <row spans="1:2" r="39">
      <c t="n" r="A39" s="5">
        <v>2019</v>
      </c>
      <c t="n" r="B39" s="5">
        <v>0</v>
      </c>
    </row>
    <row spans="1:2" r="40">
      <c t="n" r="A40" s="5">
        <v>2020</v>
      </c>
      <c t="n" r="B40" s="5">
        <v>0</v>
      </c>
    </row>
    <row spans="1:2" r="41">
      <c t="s" r="A41" s="4">
        <v>893</v>
      </c>
      <c t="n" r="B41" s="5">
        <v>1149582</v>
      </c>
    </row>
    <row spans="1:2" r="42">
      <c t="s" r="A42" s="4">
        <v>894</v>
      </c>
      <c t="n" r="B42" s="5">
        <v>1149582</v>
      </c>
    </row>
    <row spans="1:2" r="43">
      <c t="s" r="A43" s="4">
        <v>895</v>
      </c>
      <c t="n" r="B43" s="5">
        <v>0</v>
      </c>
    </row>
    <row spans="1:2" r="44">
      <c t="s" r="A44" s="4">
        <v>167</v>
      </c>
      <c t="n" r="B44" s="7">
        <v>1149582</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r="A1" s="1">
        <v>898</v>
      </c>
      <c t="s" r="B1" s="2">
        <v>779</v>
      </c>
    </row>
    <row spans="1:2" r="2">
      <c t="s" r="A2" s="3">
        <v>232</v>
      </c>
    </row>
    <row spans="1:2" r="3">
      <c t="s" r="A3" s="4">
        <v>899</v>
      </c>
      <c t="n" r="B3" s="6">
        <v>7.9</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r="A1" s="1">
        <v>900</v>
      </c>
      <c t="s" r="B1" s="2">
        <v>1</v>
      </c>
    </row>
    <row spans="1:4" r="2">
      <c t="s" r="B2" s="2">
        <v>2</v>
      </c>
      <c t="s" r="C2" s="2">
        <v>32</v>
      </c>
      <c t="s" r="D2" s="2">
        <v>78</v>
      </c>
    </row>
    <row spans="1:4" r="3">
      <c t="s" r="A3" s="3">
        <v>235</v>
      </c>
    </row>
    <row spans="1:4" r="4">
      <c t="s" r="A4" s="4">
        <v>901</v>
      </c>
      <c t="n" r="B4" s="7">
        <v>-7464</v>
      </c>
      <c t="n" r="C4" s="7">
        <v>-11964</v>
      </c>
      <c t="n" r="D4" s="7">
        <v>-6981</v>
      </c>
    </row>
    <row spans="1:4" r="5">
      <c t="s" r="A5" s="4">
        <v>126</v>
      </c>
      <c t="n" r="B5" s="5">
        <v>-11340</v>
      </c>
      <c t="n" r="C5" s="5">
        <v>-7668</v>
      </c>
      <c t="n" r="D5" s="5">
        <v>0</v>
      </c>
    </row>
    <row spans="1:4" r="6">
      <c t="s" r="A6" s="4">
        <v>902</v>
      </c>
      <c t="n" r="B6" s="5">
        <v>-31746</v>
      </c>
      <c t="n" r="C6" s="5">
        <v>-13354</v>
      </c>
      <c t="n" r="D6" s="5">
        <v>1100</v>
      </c>
    </row>
    <row spans="1:4" r="7">
      <c t="s" r="A7" s="4">
        <v>903</v>
      </c>
      <c t="n" r="B7" s="5">
        <v>42886</v>
      </c>
      <c t="n" r="C7" s="5">
        <v>12097</v>
      </c>
      <c t="n" r="D7" s="5">
        <v>224</v>
      </c>
    </row>
    <row spans="1:4" r="8">
      <c t="s" r="A8" s="4">
        <v>904</v>
      </c>
      <c t="n" r="B8" s="5">
        <v>-4821</v>
      </c>
      <c t="n" r="C8" s="5">
        <v>-2540</v>
      </c>
      <c t="n" r="D8" s="5">
        <v>-3056</v>
      </c>
    </row>
    <row spans="1:4" r="9">
      <c t="s" r="A9" s="4">
        <v>905</v>
      </c>
      <c t="n" r="B9" s="5">
        <v>-18355</v>
      </c>
      <c t="n" r="C9" s="5">
        <v>-23213</v>
      </c>
      <c t="n" r="D9" s="5">
        <v>-17135</v>
      </c>
    </row>
    <row spans="1:4" r="10">
      <c t="s" r="A10" s="4">
        <v>906</v>
      </c>
      <c t="n" r="B10" s="5">
        <v>23400</v>
      </c>
      <c t="n" r="C10" s="5">
        <v>22174</v>
      </c>
      <c t="n" r="D10" s="5">
        <v>14672</v>
      </c>
    </row>
    <row spans="1:4" r="11">
      <c t="s" r="A11" s="4">
        <v>907</v>
      </c>
      <c t="n" r="B11" s="5">
        <v>0</v>
      </c>
      <c t="n" r="C11" s="5">
        <v>10000</v>
      </c>
      <c t="n" r="D11" s="5">
        <v>0</v>
      </c>
    </row>
    <row spans="1:4" r="12">
      <c t="s" r="A12" s="4">
        <v>134</v>
      </c>
      <c t="n" r="B12" s="5">
        <v>-10401</v>
      </c>
      <c t="n" r="C12" s="5">
        <v>-8785</v>
      </c>
      <c t="n" r="D12" s="5">
        <v>-7553</v>
      </c>
    </row>
    <row spans="1:4" r="13">
      <c t="s" r="A13" s="4">
        <v>93</v>
      </c>
      <c t="n" r="B13" s="7">
        <v>-17841</v>
      </c>
      <c t="n" r="C13" s="7">
        <v>-23253</v>
      </c>
      <c t="n" r="D13" s="7">
        <v>-1872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t="s" r="A1" s="1">
        <v>908</v>
      </c>
      <c t="s" r="B1" s="2">
        <v>2</v>
      </c>
      <c t="s" r="C1" s="2">
        <v>32</v>
      </c>
      <c t="s" r="D1" s="2">
        <v>78</v>
      </c>
    </row>
    <row spans="1:4" r="2">
      <c t="s" r="A2" s="3">
        <v>909</v>
      </c>
    </row>
    <row spans="1:4" r="3">
      <c t="s" r="A3" s="4">
        <v>910</v>
      </c>
      <c t="n" r="B3" s="7">
        <v>1000000</v>
      </c>
      <c t="n" r="C3" s="7">
        <v>800000</v>
      </c>
    </row>
    <row spans="1:4" r="4">
      <c t="s" r="A4" s="4">
        <v>911</v>
      </c>
      <c t="n" r="B4" s="5">
        <v>305085000</v>
      </c>
      <c t="n" r="C4" s="5">
        <v>250757000</v>
      </c>
      <c t="n" r="D4" s="7">
        <v>275863000</v>
      </c>
    </row>
    <row spans="1:4" r="5">
      <c t="s" r="A5" s="4">
        <v>912</v>
      </c>
      <c t="n" r="B5" s="5">
        <v>23400000</v>
      </c>
      <c t="n" r="C5" s="5">
        <v>18500000</v>
      </c>
    </row>
    <row spans="1:4" r="6">
      <c t="s" r="A6" s="4">
        <v>913</v>
      </c>
      <c t="n" r="B6" s="5">
        <v>9300000</v>
      </c>
      <c t="n" r="C6" s="5">
        <v>7100000</v>
      </c>
    </row>
    <row spans="1:4" r="7">
      <c t="s" r="A7" s="4">
        <v>134</v>
      </c>
    </row>
    <row spans="1:4" r="8">
      <c t="s" r="A8" s="3">
        <v>909</v>
      </c>
    </row>
    <row spans="1:4" r="9">
      <c t="s" r="A9" s="4">
        <v>910</v>
      </c>
      <c t="n" r="B9" s="5">
        <v>1000000</v>
      </c>
      <c t="n" r="C9" s="5">
        <v>800000</v>
      </c>
    </row>
    <row spans="1:4" r="10">
      <c t="s" r="A10" s="4">
        <v>914</v>
      </c>
    </row>
    <row spans="1:4" r="11">
      <c t="s" r="A11" s="3">
        <v>909</v>
      </c>
    </row>
    <row spans="1:4" r="12">
      <c t="s" r="A12" s="4">
        <v>911</v>
      </c>
      <c t="n" r="B12" s="5">
        <v>838700000</v>
      </c>
      <c t="n" r="C12" s="5">
        <v>1003600000</v>
      </c>
    </row>
    <row spans="1:4" r="13">
      <c t="s" r="A13" s="4">
        <v>915</v>
      </c>
    </row>
    <row spans="1:4" r="14">
      <c t="s" r="A14" s="3">
        <v>909</v>
      </c>
    </row>
    <row spans="1:4" r="15">
      <c t="s" r="A15" s="4">
        <v>911</v>
      </c>
      <c t="n" r="B15" s="5">
        <v>0</v>
      </c>
      <c t="n" r="C15" s="5">
        <v>0</v>
      </c>
    </row>
    <row spans="1:4" r="16">
      <c t="s" r="A16" s="4">
        <v>916</v>
      </c>
    </row>
    <row spans="1:4" r="17">
      <c t="s" r="A17" s="3">
        <v>909</v>
      </c>
    </row>
    <row spans="1:4" r="18">
      <c t="s" r="A18" s="4">
        <v>911</v>
      </c>
      <c t="n" r="B18" s="5">
        <v>838700000</v>
      </c>
      <c t="n" r="C18" s="5">
        <v>1003600000</v>
      </c>
    </row>
    <row spans="1:4" r="19">
      <c t="s" r="A19" s="4">
        <v>917</v>
      </c>
    </row>
    <row spans="1:4" r="20">
      <c t="s" r="A20" s="3">
        <v>909</v>
      </c>
    </row>
    <row spans="1:4" r="21">
      <c t="s" r="A21" s="4">
        <v>911</v>
      </c>
      <c t="n" r="B21" s="7">
        <v>1000000</v>
      </c>
      <c t="n" r="C21" s="7">
        <v>80000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18</v>
      </c>
      <c t="s" r="B1" s="2">
        <v>1</v>
      </c>
    </row>
    <row spans="1:4" r="2">
      <c t="s" r="B2" s="2">
        <v>2</v>
      </c>
      <c t="s" r="C2" s="2">
        <v>32</v>
      </c>
      <c t="s" r="D2" s="2">
        <v>78</v>
      </c>
    </row>
    <row spans="1:4" r="3">
      <c t="s" r="A3" s="3">
        <v>919</v>
      </c>
    </row>
    <row spans="1:4" r="4">
      <c t="s" r="A4" s="4">
        <v>920</v>
      </c>
      <c t="n" r="B4" s="7">
        <v>0</v>
      </c>
      <c t="n" r="C4" s="7">
        <v>0</v>
      </c>
      <c t="n" r="D4" s="7">
        <v>0</v>
      </c>
    </row>
    <row spans="1:4" r="5">
      <c t="s" r="A5" s="4">
        <v>921</v>
      </c>
      <c t="n" r="B5" s="5">
        <v>-20595</v>
      </c>
      <c t="n" r="C5" s="5">
        <v>-21669</v>
      </c>
      <c t="n" r="D5" s="5">
        <v>-33866</v>
      </c>
    </row>
    <row spans="1:4" r="6">
      <c t="s" r="A6" s="4">
        <v>922</v>
      </c>
      <c t="n" r="B6" s="5">
        <v>-20595</v>
      </c>
      <c t="n" r="C6" s="5">
        <v>-21669</v>
      </c>
      <c t="n" r="D6" s="5">
        <v>-33866</v>
      </c>
    </row>
    <row spans="1:4" r="7">
      <c t="s" r="A7" s="3">
        <v>923</v>
      </c>
    </row>
    <row spans="1:4" r="8">
      <c t="s" r="A8" s="4">
        <v>924</v>
      </c>
      <c t="n" r="B8" s="5">
        <v>65724</v>
      </c>
      <c t="n" r="C8" s="5">
        <v>52197</v>
      </c>
      <c t="n" r="D8" s="5">
        <v>38258</v>
      </c>
    </row>
    <row spans="1:4" r="9">
      <c t="s" r="A9" s="4">
        <v>925</v>
      </c>
      <c t="n" r="B9" s="5">
        <v>-69736</v>
      </c>
      <c t="n" r="C9" s="5">
        <v>-58902</v>
      </c>
      <c t="n" r="D9" s="5">
        <v>-58844</v>
      </c>
    </row>
    <row spans="1:4" r="10">
      <c t="s" r="A10" s="4">
        <v>926</v>
      </c>
      <c t="n" r="B10" s="5">
        <v>-4012</v>
      </c>
      <c t="n" r="C10" s="5">
        <v>-6705</v>
      </c>
      <c t="n" r="D10" s="5">
        <v>-20586</v>
      </c>
    </row>
    <row spans="1:4" r="11">
      <c t="s" r="A11" s="4">
        <v>95</v>
      </c>
      <c t="n" r="B11" s="7">
        <v>-24607</v>
      </c>
      <c t="n" r="C11" s="7">
        <v>-28374</v>
      </c>
      <c t="n" r="D11" s="7">
        <v>-5445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27</v>
      </c>
      <c t="s" r="B1" s="2">
        <v>1</v>
      </c>
    </row>
    <row spans="1:4" r="2">
      <c t="s" r="B2" s="2">
        <v>2</v>
      </c>
      <c t="s" r="C2" s="2">
        <v>32</v>
      </c>
      <c t="s" r="D2" s="2">
        <v>78</v>
      </c>
    </row>
    <row spans="1:4" r="3">
      <c t="s" r="A3" s="3">
        <v>238</v>
      </c>
    </row>
    <row spans="1:4" r="4">
      <c t="s" r="A4" s="4">
        <v>920</v>
      </c>
      <c t="n" r="B4" s="7">
        <v>-299502</v>
      </c>
      <c t="n" r="C4" s="7">
        <v>79681</v>
      </c>
      <c t="n" r="D4" s="7">
        <v>65319</v>
      </c>
    </row>
    <row spans="1:4" r="5">
      <c t="s" r="A5" s="4">
        <v>921</v>
      </c>
      <c t="n" r="B5" s="5">
        <v>-470651</v>
      </c>
      <c t="n" r="C5" s="5">
        <v>-222226</v>
      </c>
      <c t="n" r="D5" s="5">
        <v>-128381</v>
      </c>
    </row>
    <row spans="1:4" r="6">
      <c t="s" r="A6" s="4">
        <v>94</v>
      </c>
      <c t="n" r="B6" s="7">
        <v>-770153</v>
      </c>
      <c t="n" r="C6" s="7">
        <v>-142545</v>
      </c>
      <c t="n" r="D6" s="7">
        <v>-6306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r="A1" s="1">
        <v>928</v>
      </c>
      <c t="s" r="B1" s="2">
        <v>1</v>
      </c>
    </row>
    <row spans="1:4" r="2">
      <c t="s" r="B2" s="2">
        <v>2</v>
      </c>
      <c t="s" r="C2" s="2">
        <v>32</v>
      </c>
      <c t="s" r="D2" s="2">
        <v>78</v>
      </c>
    </row>
    <row spans="1:4" r="3">
      <c t="s" r="A3" s="3">
        <v>929</v>
      </c>
    </row>
    <row spans="1:4" r="4">
      <c t="s" r="A4" s="4">
        <v>94</v>
      </c>
      <c t="n" r="B4" s="7">
        <v>-770153</v>
      </c>
      <c t="n" r="C4" s="7">
        <v>-142545</v>
      </c>
      <c t="n" r="D4" s="7">
        <v>-63062</v>
      </c>
    </row>
    <row spans="1:4" r="5">
      <c t="s" r="A5" s="4">
        <v>930</v>
      </c>
      <c t="s" r="B5" s="4">
        <v>742</v>
      </c>
      <c t="s" r="C5" s="4">
        <v>742</v>
      </c>
      <c t="s" r="D5" s="4">
        <v>742</v>
      </c>
    </row>
    <row spans="1:4" r="6">
      <c t="s" r="A6" s="4">
        <v>931</v>
      </c>
      <c t="n" r="B6" s="7">
        <v>0</v>
      </c>
      <c t="n" r="C6" s="7">
        <v>0</v>
      </c>
      <c t="n" r="D6" s="7">
        <v>0</v>
      </c>
    </row>
    <row spans="1:4" r="7">
      <c t="s" r="A7" s="3">
        <v>932</v>
      </c>
    </row>
    <row spans="1:4" r="8">
      <c t="s" r="A8" s="4">
        <v>933</v>
      </c>
      <c t="n" r="B8" s="5">
        <v>193203</v>
      </c>
      <c t="n" r="C8" s="5">
        <v>65209</v>
      </c>
      <c t="n" r="D8" s="5">
        <v>34818</v>
      </c>
    </row>
    <row spans="1:4" r="9">
      <c t="s" r="A9" s="4">
        <v>934</v>
      </c>
      <c t="n" r="B9" s="5">
        <v>-613</v>
      </c>
      <c t="n" r="C9" s="5">
        <v>1023</v>
      </c>
      <c t="n" r="D9" s="5">
        <v>890</v>
      </c>
    </row>
    <row spans="1:4" r="10">
      <c t="s" r="A10" s="4">
        <v>935</v>
      </c>
      <c t="n" r="B10" s="5">
        <v>-48862</v>
      </c>
      <c t="n" r="C10" s="5">
        <v>-69709</v>
      </c>
      <c t="n" r="D10" s="5">
        <v>-35262</v>
      </c>
    </row>
    <row spans="1:4" r="11">
      <c t="s" r="A11" s="4">
        <v>936</v>
      </c>
      <c t="n" r="B11" s="5">
        <v>-97495</v>
      </c>
      <c t="n" r="C11" s="5">
        <v>0</v>
      </c>
      <c t="n" r="D11" s="5">
        <v>0</v>
      </c>
    </row>
    <row spans="1:4" r="12">
      <c t="s" r="A12" s="4">
        <v>937</v>
      </c>
      <c t="n" r="B12" s="5">
        <v>-16556</v>
      </c>
      <c t="n" r="C12" s="5">
        <v>-15932</v>
      </c>
      <c t="n" r="D12" s="5">
        <v>-23550</v>
      </c>
    </row>
    <row spans="1:4" r="13">
      <c t="s" r="A13" s="4">
        <v>938</v>
      </c>
      <c t="n" r="B13" s="5">
        <v>-2469</v>
      </c>
      <c t="n" r="C13" s="5">
        <v>1155</v>
      </c>
      <c t="n" r="D13" s="5">
        <v>173</v>
      </c>
    </row>
    <row spans="1:4" r="14">
      <c t="s" r="A14" s="4">
        <v>939</v>
      </c>
      <c t="n" r="B14" s="5">
        <v>21742</v>
      </c>
      <c t="n" r="C14" s="5">
        <v>39514</v>
      </c>
      <c t="n" r="D14" s="5">
        <v>29610</v>
      </c>
    </row>
    <row spans="1:4" r="15">
      <c t="s" r="A15" s="4">
        <v>940</v>
      </c>
      <c t="n" r="B15" s="5">
        <v>823</v>
      </c>
      <c t="n" r="C15" s="5">
        <v>1161</v>
      </c>
      <c t="n" r="D15" s="5">
        <v>-1579</v>
      </c>
    </row>
    <row spans="1:4" r="16">
      <c t="s" r="A16" s="4">
        <v>941</v>
      </c>
      <c t="n" r="B16" s="5">
        <v>-4594</v>
      </c>
      <c t="n" r="C16" s="5">
        <v>8029</v>
      </c>
      <c t="n" r="D16" s="5">
        <v>-582</v>
      </c>
    </row>
    <row spans="1:4" r="17">
      <c t="s" r="A17" s="4">
        <v>942</v>
      </c>
      <c t="n" r="B17" s="5">
        <v>-69736</v>
      </c>
      <c t="n" r="C17" s="5">
        <v>-58902</v>
      </c>
      <c t="n" r="D17" s="5">
        <v>-58844</v>
      </c>
    </row>
    <row spans="1:4" r="18">
      <c t="s" r="A18" s="4">
        <v>134</v>
      </c>
      <c t="n" r="B18" s="5">
        <v>-50</v>
      </c>
      <c t="n" r="C18" s="5">
        <v>78</v>
      </c>
      <c t="n" r="D18" s="5">
        <v>-126</v>
      </c>
    </row>
    <row spans="1:4" r="19">
      <c t="s" r="A19" s="4">
        <v>95</v>
      </c>
      <c t="n" r="B19" s="7">
        <v>-24607</v>
      </c>
      <c t="n" r="C19" s="7">
        <v>-28374</v>
      </c>
      <c t="n" r="D19" s="7">
        <v>-5445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943</v>
      </c>
      <c t="s" r="B1" s="2">
        <v>2</v>
      </c>
      <c t="s" r="C1" s="2">
        <v>32</v>
      </c>
      <c t="s" r="D1" s="2">
        <v>78</v>
      </c>
    </row>
    <row spans="1:4" r="2">
      <c t="s" r="A2" s="3">
        <v>944</v>
      </c>
    </row>
    <row spans="1:4" r="3">
      <c t="s" r="A3" s="4">
        <v>44</v>
      </c>
      <c t="n" r="B3" s="7">
        <v>3491</v>
      </c>
      <c t="n" r="C3" s="7">
        <v>598</v>
      </c>
    </row>
    <row spans="1:4" r="4">
      <c t="s" r="A4" s="4">
        <v>945</v>
      </c>
      <c t="n" r="B4" s="5">
        <v>26950</v>
      </c>
      <c t="n" r="C4" s="5">
        <v>1925</v>
      </c>
    </row>
    <row spans="1:4" r="5">
      <c t="s" r="A5" s="4">
        <v>946</v>
      </c>
      <c t="n" r="B5" s="5">
        <v>315752</v>
      </c>
      <c t="n" r="C5" s="5">
        <v>342034</v>
      </c>
    </row>
    <row spans="1:4" r="6">
      <c t="s" r="A6" s="4">
        <v>947</v>
      </c>
      <c t="n" r="B6" s="5">
        <v>22101</v>
      </c>
      <c t="n" r="C6" s="5">
        <v>1629</v>
      </c>
    </row>
    <row spans="1:4" r="7">
      <c t="s" r="A7" s="4">
        <v>948</v>
      </c>
      <c t="n" r="B7" s="5">
        <v>0</v>
      </c>
      <c t="n" r="C7" s="5">
        <v>12342</v>
      </c>
    </row>
    <row spans="1:4" r="8">
      <c t="s" r="A8" s="4">
        <v>949</v>
      </c>
      <c t="n" r="B8" s="5">
        <v>368294</v>
      </c>
      <c t="n" r="C8" s="5">
        <v>358528</v>
      </c>
    </row>
    <row spans="1:4" r="9">
      <c t="s" r="A9" s="4">
        <v>942</v>
      </c>
      <c t="n" r="B9" s="5">
        <v>-305085</v>
      </c>
      <c t="n" r="C9" s="5">
        <v>-250757</v>
      </c>
      <c t="n" r="D9" s="7">
        <v>-275863</v>
      </c>
    </row>
    <row spans="1:4" r="10">
      <c t="s" r="A10" s="4">
        <v>950</v>
      </c>
      <c t="n" r="B10" s="5">
        <v>63209</v>
      </c>
      <c t="n" r="C10" s="5">
        <v>107771</v>
      </c>
    </row>
    <row spans="1:4" r="11">
      <c t="s" r="A11" s="3">
        <v>951</v>
      </c>
    </row>
    <row spans="1:4" r="12">
      <c t="s" r="A12" s="4">
        <v>952</v>
      </c>
      <c t="n" r="B12" s="5">
        <v>-13480</v>
      </c>
      <c t="n" r="C12" s="5">
        <v>-55113</v>
      </c>
    </row>
    <row spans="1:4" r="13">
      <c t="s" r="A13" s="4">
        <v>953</v>
      </c>
      <c t="n" r="B13" s="5">
        <v>-48769</v>
      </c>
      <c t="n" r="C13" s="5">
        <v>-53919</v>
      </c>
    </row>
    <row spans="1:4" r="14">
      <c t="s" r="A14" s="4">
        <v>954</v>
      </c>
      <c t="n" r="B14" s="5">
        <v>-5325</v>
      </c>
      <c t="n" r="C14" s="5">
        <v>0</v>
      </c>
    </row>
    <row spans="1:4" r="15">
      <c t="s" r="A15" s="4">
        <v>955</v>
      </c>
      <c t="n" r="B15" s="5">
        <v>-2856</v>
      </c>
      <c t="n" r="C15" s="5">
        <v>-6061</v>
      </c>
    </row>
    <row spans="1:4" r="16">
      <c t="s" r="A16" s="4">
        <v>53</v>
      </c>
      <c t="n" r="B16" s="5">
        <v>70430</v>
      </c>
      <c t="n" r="C16" s="5">
        <v>115093</v>
      </c>
    </row>
    <row spans="1:4" r="17">
      <c t="s" r="A17" s="4">
        <v>956</v>
      </c>
      <c t="n" r="B17" s="5">
        <v>-7221</v>
      </c>
      <c t="n" r="C17" s="5">
        <v>-7322</v>
      </c>
    </row>
    <row spans="1:4" r="18">
      <c t="s" r="A18" s="3">
        <v>957</v>
      </c>
    </row>
    <row spans="1:4" r="19">
      <c t="s" r="A19" s="4">
        <v>958</v>
      </c>
      <c t="n" r="B19" s="5">
        <v>416</v>
      </c>
      <c t="n" r="C19" s="5">
        <v>60</v>
      </c>
    </row>
    <row spans="1:4" r="20">
      <c t="s" r="A20" s="4">
        <v>959</v>
      </c>
      <c t="n" r="B20" s="5">
        <v>-43</v>
      </c>
      <c t="n" r="C20" s="5">
        <v>-98</v>
      </c>
    </row>
    <row spans="1:4" r="21">
      <c t="s" r="A21" s="4">
        <v>960</v>
      </c>
      <c t="n" r="B21" s="5">
        <v>1333</v>
      </c>
      <c t="n" r="C21" s="5">
        <v>3381</v>
      </c>
    </row>
    <row spans="1:4" r="22">
      <c t="s" r="A22" s="4">
        <v>961</v>
      </c>
      <c t="n" r="B22" s="5">
        <v>-8927</v>
      </c>
      <c t="n" r="C22" s="5">
        <v>-10665</v>
      </c>
    </row>
    <row spans="1:4" r="23">
      <c t="s" r="A23" s="4">
        <v>956</v>
      </c>
      <c t="n" r="B23" s="7">
        <v>-7221</v>
      </c>
      <c t="n" r="C23" s="7">
        <v>-732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3</vt:i4>
      </vt:variant>
    </vt:vector>
  </ns0:HeadingPairs>
  <ns0:TitlesOfParts>
    <vt:vector xmlns:vt="http://schemas.openxmlformats.org/officeDocument/2006/docPropsVTypes" baseType="lpstr" size="153">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ash</vt:lpstr>
      <vt:lpstr>Consolidated Statements of Shar</vt:lpstr>
      <vt:lpstr>Consolidated Statements of Sha9</vt:lpstr>
      <vt:lpstr>Operations and Preferred Share </vt:lpstr>
      <vt:lpstr>Significant Accounting Policies</vt:lpstr>
      <vt:lpstr>Variable Interest Entities</vt:lpstr>
      <vt:lpstr>Asset Impairments</vt:lpstr>
      <vt:lpstr>Property and Equipment</vt:lpstr>
      <vt:lpstr>Assets Held for Sale and Discon</vt:lpstr>
      <vt:lpstr>Intangible Assets</vt:lpstr>
      <vt:lpstr>Restructuring</vt:lpstr>
      <vt:lpstr>Investments</vt:lpstr>
      <vt:lpstr>Inventories</vt:lpstr>
      <vt:lpstr>Accounts Receivable</vt:lpstr>
      <vt:lpstr>Other Assets</vt:lpstr>
      <vt:lpstr>Other Liabilities</vt:lpstr>
      <vt:lpstr>Long-term Debt Obligations</vt:lpstr>
      <vt:lpstr>Other Financing Charges</vt:lpstr>
      <vt:lpstr>Income Taxes</vt:lpstr>
      <vt:lpstr>Capital Stock, Net Loss per Ord</vt:lpstr>
      <vt:lpstr>Stock-based Compensation</vt:lpstr>
      <vt:lpstr>Redeemable Convertible Preferre</vt:lpstr>
      <vt:lpstr>Employee Pension Plans</vt:lpstr>
      <vt:lpstr>Derivative Financial Instrument</vt:lpstr>
      <vt:lpstr>Supplemental cash flow informat</vt:lpstr>
      <vt:lpstr>Guarantees</vt:lpstr>
      <vt:lpstr>Related Party Transactions</vt:lpstr>
      <vt:lpstr>Commitments</vt:lpstr>
      <vt:lpstr>Contingencies</vt:lpstr>
      <vt:lpstr>Segment Information</vt:lpstr>
      <vt:lpstr>Subsequent Events</vt:lpstr>
      <vt:lpstr>Supplemental Condensed Consolid</vt:lpstr>
      <vt:lpstr>Significant Accounting Polici39</vt:lpstr>
      <vt:lpstr>Significant Accounting Polici40</vt:lpstr>
      <vt:lpstr>Variable Interest Entities (Tab</vt:lpstr>
      <vt:lpstr>Asset Impairments (Tables)</vt:lpstr>
      <vt:lpstr>Property and Equipment (Tables)</vt:lpstr>
      <vt:lpstr>Assets Held for Sale and Disc44</vt:lpstr>
      <vt:lpstr>Intangible Assets (Tables)</vt:lpstr>
      <vt:lpstr>Restructuring (Tables)</vt:lpstr>
      <vt:lpstr>Investments (Tables)</vt:lpstr>
      <vt:lpstr>Inventories (Tables)</vt:lpstr>
      <vt:lpstr>Accounts Receivable (Tables)</vt:lpstr>
      <vt:lpstr>Other Assets (Tables)</vt:lpstr>
      <vt:lpstr>Other Liabilities (Tables)</vt:lpstr>
      <vt:lpstr>Long-term Debt Obligations (Tab</vt:lpstr>
      <vt:lpstr>Other Financing Charges (Tables</vt:lpstr>
      <vt:lpstr>Income Taxes (Tables)</vt:lpstr>
      <vt:lpstr>Capital Stock, Net Loss per O55</vt:lpstr>
      <vt:lpstr>Stock-based Compensation (Table</vt:lpstr>
      <vt:lpstr>Employee Pension Plans (Tables)</vt:lpstr>
      <vt:lpstr>Derivative Financial Instrume58</vt:lpstr>
      <vt:lpstr>Supplemental cash flow inform59</vt:lpstr>
      <vt:lpstr>Commitments (Tables)</vt:lpstr>
      <vt:lpstr>Segment information (Tables)</vt:lpstr>
      <vt:lpstr>Supplemental Condensed Consol62</vt:lpstr>
      <vt:lpstr>Operations and Preferred Shar63</vt:lpstr>
      <vt:lpstr>Significant Accounting Polici64</vt:lpstr>
      <vt:lpstr>Multiple Foreign Currency Excha</vt:lpstr>
      <vt:lpstr>Variable Interest Entities - Ad</vt:lpstr>
      <vt:lpstr>Variable Interest Entities Rede</vt:lpstr>
      <vt:lpstr>Financial Information of Local </vt:lpstr>
      <vt:lpstr>Assets and Associated Liabiliti</vt:lpstr>
      <vt:lpstr>Summary of Amounts Recorded in </vt:lpstr>
      <vt:lpstr>Asset Impairments - Impairment </vt:lpstr>
      <vt:lpstr>Asset Impairments - Narrative (</vt:lpstr>
      <vt:lpstr>Property and equipment - Additi</vt:lpstr>
      <vt:lpstr>Cost and Related Accumulated Am</vt:lpstr>
      <vt:lpstr>Flying Assets under Capital Lea</vt:lpstr>
      <vt:lpstr>Assets Held for Sale and Disc76</vt:lpstr>
      <vt:lpstr>Classification of Assets Held F</vt:lpstr>
      <vt:lpstr>Classification of Discontinued </vt:lpstr>
      <vt:lpstr>Summary of Intangible Assets (D</vt:lpstr>
      <vt:lpstr>Restructuring (Details)</vt:lpstr>
      <vt:lpstr>Investments (Details)</vt:lpstr>
      <vt:lpstr>Summary of Investments (Detail)</vt:lpstr>
      <vt:lpstr>Schedule of Inventory (Detail)</vt:lpstr>
      <vt:lpstr>Allowance for Doubtful Accounts</vt:lpstr>
      <vt:lpstr>Other Assets (Details)</vt:lpstr>
      <vt:lpstr>Components of Other Assets (Det</vt:lpstr>
      <vt:lpstr>Other Liabilities (Details)</vt:lpstr>
      <vt:lpstr>Components of Other Liabilities</vt:lpstr>
      <vt:lpstr>Long-term Debt Obligations - Ad</vt:lpstr>
      <vt:lpstr>Long-term Debt and Capital Leas</vt:lpstr>
      <vt:lpstr>Long-term Debt and Capital Le91</vt:lpstr>
      <vt:lpstr>Repayment Requirements Related </vt:lpstr>
      <vt:lpstr>Long-term Debt Obligations Repa</vt:lpstr>
      <vt:lpstr>Summary of Financing Charges (D</vt:lpstr>
      <vt:lpstr>Income Taxes - Additional Infor</vt:lpstr>
      <vt:lpstr>Income Tax Recovery (Expense) (</vt:lpstr>
      <vt:lpstr>Components of Loss from Continu</vt:lpstr>
      <vt:lpstr>Summary of Income Tax Recovery </vt:lpstr>
      <vt:lpstr>Deferred Income Tax Assets and </vt:lpstr>
      <vt:lpstr>Income Taxes Income Tax Valuati</vt:lpstr>
      <vt:lpstr>Non-Capital Loss Carry Forwards</vt:lpstr>
      <vt:lpstr>Summary Activity of Total Amoun</vt:lpstr>
      <vt:lpstr>Summary Information Regarding I</vt:lpstr>
      <vt:lpstr>Capital Stock, Net Loss per 104</vt:lpstr>
      <vt:lpstr>Capital Stock and Net Loss per </vt:lpstr>
      <vt:lpstr>Capital Stock, Net Loss per 106</vt:lpstr>
      <vt:lpstr>Capital Stock, Net Loss per 107</vt:lpstr>
      <vt:lpstr>Stock-based Compensation - Addi</vt:lpstr>
      <vt:lpstr>Stock-based Compensation - 2013</vt:lpstr>
      <vt:lpstr>Stock-based Compensation - 2110</vt:lpstr>
      <vt:lpstr>Stock-based Compensation - 2111</vt:lpstr>
      <vt:lpstr>Stock-based Compensation - 2112</vt:lpstr>
      <vt:lpstr>Stock-based Compensation - 2113</vt:lpstr>
      <vt:lpstr>Stock-based Compensation - 2114</vt:lpstr>
      <vt:lpstr>Stock-based Compensation - 2115</vt:lpstr>
      <vt:lpstr>Stock-based Compensation Stock-</vt:lpstr>
      <vt:lpstr>Stock-based Compensation - 2117</vt:lpstr>
      <vt:lpstr>Stock-based Compensation - 2118</vt:lpstr>
      <vt:lpstr>Stock-based Compensation - 2011</vt:lpstr>
      <vt:lpstr>Stock-based Compensation - 2120</vt:lpstr>
      <vt:lpstr>Stock-based Compensation - 2121</vt:lpstr>
      <vt:lpstr>Stock-based Compensation - 2122</vt:lpstr>
      <vt:lpstr>Stock-based Compensation - 2008</vt:lpstr>
      <vt:lpstr>Stock-based Compensation - 2124</vt:lpstr>
      <vt:lpstr>Redeemable Convertible Prefe125</vt:lpstr>
      <vt:lpstr>Employee Pension Plans - Additi</vt:lpstr>
      <vt:lpstr>Summary of Contributions to Def</vt:lpstr>
      <vt:lpstr>Schedule of Defined Benefit Pen</vt:lpstr>
      <vt:lpstr>Significant Weighted Average Ac</vt:lpstr>
      <vt:lpstr>Net defined Benefit Pension Pla</vt:lpstr>
      <vt:lpstr>Components of Other Comprehensi</vt:lpstr>
      <vt:lpstr>Benefits Expected to be Paid un</vt:lpstr>
      <vt:lpstr>Fair Value of Pension Plan Asse</vt:lpstr>
      <vt:lpstr>Changes in Level 3 Assets (Deta</vt:lpstr>
      <vt:lpstr>Company's Outstanding Foreign E</vt:lpstr>
      <vt:lpstr>Fair Value Based on Quoted Mark</vt:lpstr>
      <vt:lpstr>Additional Cash Flow Informatio</vt:lpstr>
      <vt:lpstr>Change in Cash Resulting From C</vt:lpstr>
      <vt:lpstr>Guarantees - Additional Informa</vt:lpstr>
      <vt:lpstr>Related Party Transactions - Ad</vt:lpstr>
      <vt:lpstr>Commitments - Additional Inform</vt:lpstr>
      <vt:lpstr>Summary of Operating Leases (De</vt:lpstr>
      <vt:lpstr>Summary of Minimum Training Pur</vt:lpstr>
      <vt:lpstr>Contingencies - Additional Info</vt:lpstr>
      <vt:lpstr>Segment Information - Additiona</vt:lpstr>
      <vt:lpstr>Segment Information - Summary o</vt:lpstr>
      <vt:lpstr>Segment Information - Revenue b</vt:lpstr>
      <vt:lpstr>Segment Information - Property,</vt:lpstr>
      <vt:lpstr>Subsequent Events - Additional </vt:lpstr>
      <vt:lpstr>Condensed Consolidated Balance </vt:lpstr>
      <vt:lpstr>Condensed Consolidated Statemen</vt:lpstr>
      <vt:lpstr>Condensed Consolidated Cash Flo</vt:lpstr>
      <vt:lpstr>Uncategorized Items - heli-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01T06:04:10Z</dcterms:created>
  <dcterms:modified xmlns:dcterms="http://purl.org/dc/terms/" xmlns:xsi="http://www.w3.org/2001/XMLSchema-instance" xsi:type="dcterms:W3CDTF">2015-07-01T06:04:10Z</dcterms:modified>
  <dc:title xmlns:dc="http://purl.org/dc/elements/1.1/">Untitled</dc:title>
  <dc:description xmlns:dc="http://purl.org/dc/elements/1.1/"/>
  <dc:subject xmlns:dc="http://purl.org/dc/elements/1.1/"/>
  <cp:keywords/>
  <cp:category/>
</cp:coreProperties>
</file>